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 TERMINATION" sheetId="11" state="visible" r:id="rId11"/>
    <sheet xmlns:r="http://schemas.openxmlformats.org/officeDocument/2006/relationships" name="DISPOSITIONS" sheetId="12" state="visible" r:id="rId12"/>
    <sheet xmlns:r="http://schemas.openxmlformats.org/officeDocument/2006/relationships" name="DISCONTINUED OPERATIONS" sheetId="13" state="visible" r:id="rId13"/>
    <sheet xmlns:r="http://schemas.openxmlformats.org/officeDocument/2006/relationships" name="SEGMENT REPORTING" sheetId="14" state="visible" r:id="rId14"/>
    <sheet xmlns:r="http://schemas.openxmlformats.org/officeDocument/2006/relationships" name="REAL ESTATE INVESTMENTS" sheetId="15" state="visible" r:id="rId15"/>
    <sheet xmlns:r="http://schemas.openxmlformats.org/officeDocument/2006/relationships" name="RECEIVABLES AND OTHER ASSETS, N" sheetId="16" state="visible" r:id="rId16"/>
    <sheet xmlns:r="http://schemas.openxmlformats.org/officeDocument/2006/relationships" name="DEBT, NET" sheetId="17" state="visible" r:id="rId17"/>
    <sheet xmlns:r="http://schemas.openxmlformats.org/officeDocument/2006/relationships" name="DERIVATIVE INSTRUMENTS" sheetId="18" state="visible" r:id="rId18"/>
    <sheet xmlns:r="http://schemas.openxmlformats.org/officeDocument/2006/relationships" name="ACCRUED EXPENSES AND OTHER LIAB" sheetId="19" state="visible" r:id="rId19"/>
    <sheet xmlns:r="http://schemas.openxmlformats.org/officeDocument/2006/relationships" name="FAIR VALUE MEASUREMENTS" sheetId="20" state="visible" r:id="rId20"/>
    <sheet xmlns:r="http://schemas.openxmlformats.org/officeDocument/2006/relationships" name="TRANSACTIONS WITH AFFILIATES" sheetId="21" state="visible" r:id="rId21"/>
    <sheet xmlns:r="http://schemas.openxmlformats.org/officeDocument/2006/relationships" name="INCOME TAXES" sheetId="22" state="visible" r:id="rId22"/>
    <sheet xmlns:r="http://schemas.openxmlformats.org/officeDocument/2006/relationships" name="REDEEMABLE PREFERRED STOCK, EQU" sheetId="23" state="visible" r:id="rId23"/>
    <sheet xmlns:r="http://schemas.openxmlformats.org/officeDocument/2006/relationships" name="CONCENTRATION OF CREDIT RISK" sheetId="24" state="visible" r:id="rId24"/>
    <sheet xmlns:r="http://schemas.openxmlformats.org/officeDocument/2006/relationships" name="FUTURE MINIMUM REN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SCHEDULE III, REAL ESTATE AND A" sheetId="29" state="visible" r:id="rId29"/>
    <sheet xmlns:r="http://schemas.openxmlformats.org/officeDocument/2006/relationships" name="SUMMARY OF SIGNIFICANT ACCOUN_2" sheetId="30" state="visible" r:id="rId30"/>
    <sheet xmlns:r="http://schemas.openxmlformats.org/officeDocument/2006/relationships" name="DISPOSITIONS (Tables)" sheetId="31" state="visible" r:id="rId31"/>
    <sheet xmlns:r="http://schemas.openxmlformats.org/officeDocument/2006/relationships" name="DISCONTINUED OPERATIONS (Tables" sheetId="32" state="visible" r:id="rId32"/>
    <sheet xmlns:r="http://schemas.openxmlformats.org/officeDocument/2006/relationships" name="SEGMENT REPORTING (Tables)" sheetId="33" state="visible" r:id="rId33"/>
    <sheet xmlns:r="http://schemas.openxmlformats.org/officeDocument/2006/relationships" name="REAL ESTATE INVESTMENTS (Tables" sheetId="34" state="visible" r:id="rId34"/>
    <sheet xmlns:r="http://schemas.openxmlformats.org/officeDocument/2006/relationships" name="RECEIVABLES AND OTHER ASSETS,_2" sheetId="35" state="visible" r:id="rId35"/>
    <sheet xmlns:r="http://schemas.openxmlformats.org/officeDocument/2006/relationships" name="DEBT, NET (Tables)" sheetId="36" state="visible" r:id="rId36"/>
    <sheet xmlns:r="http://schemas.openxmlformats.org/officeDocument/2006/relationships" name="ACCRUED EXPENSES AND OTHER LI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REDEEMABLE PREFERRED STOCK, E_2" sheetId="40" state="visible" r:id="rId40"/>
    <sheet xmlns:r="http://schemas.openxmlformats.org/officeDocument/2006/relationships" name="CONCENTRATION OF CREDIT RISK (T" sheetId="41" state="visible" r:id="rId41"/>
    <sheet xmlns:r="http://schemas.openxmlformats.org/officeDocument/2006/relationships" name="FUTURE MINIMUM RENTS (Tables)" sheetId="42" state="visible" r:id="rId42"/>
    <sheet xmlns:r="http://schemas.openxmlformats.org/officeDocument/2006/relationships" name="COMMITMENTS AND CONTINGENCIES (" sheetId="43" state="visible" r:id="rId43"/>
    <sheet xmlns:r="http://schemas.openxmlformats.org/officeDocument/2006/relationships" name="QUARTERLY FINANCIAL INFORMATI_2" sheetId="44" state="visible" r:id="rId44"/>
    <sheet xmlns:r="http://schemas.openxmlformats.org/officeDocument/2006/relationships" name="ORGANIZATION - Narrative (Detai" sheetId="45" state="visible" r:id="rId45"/>
    <sheet xmlns:r="http://schemas.openxmlformats.org/officeDocument/2006/relationships" name="SUMMARY OF SIGNIFICANT ACCOUN_3" sheetId="46" state="visible" r:id="rId46"/>
    <sheet xmlns:r="http://schemas.openxmlformats.org/officeDocument/2006/relationships" name="EXTRAORDINARY AND UNUSUAL ITEMS" sheetId="47" state="visible" r:id="rId47"/>
    <sheet xmlns:r="http://schemas.openxmlformats.org/officeDocument/2006/relationships" name="DISPOSITIONS - Narrative (Detai" sheetId="48" state="visible" r:id="rId48"/>
    <sheet xmlns:r="http://schemas.openxmlformats.org/officeDocument/2006/relationships" name="DISPOSITIONS - Schedule of Reve"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DISCONTINUED OPERATIONS - Summa" sheetId="52" state="visible" r:id="rId52"/>
    <sheet xmlns:r="http://schemas.openxmlformats.org/officeDocument/2006/relationships" name="SEGMENT REPORTING - Narrative (" sheetId="53" state="visible" r:id="rId53"/>
    <sheet xmlns:r="http://schemas.openxmlformats.org/officeDocument/2006/relationships" name="SEGMENT REPORTING - Segment Inf" sheetId="54" state="visible" r:id="rId54"/>
    <sheet xmlns:r="http://schemas.openxmlformats.org/officeDocument/2006/relationships" name="SEGMENT REPORTING - Assets Repo" sheetId="55" state="visible" r:id="rId55"/>
    <sheet xmlns:r="http://schemas.openxmlformats.org/officeDocument/2006/relationships" name="SEGMENT REPORTING - Percentage " sheetId="56" state="visible" r:id="rId56"/>
    <sheet xmlns:r="http://schemas.openxmlformats.org/officeDocument/2006/relationships" name="REAL ESTATE INVESTMENTS - Summa" sheetId="57" state="visible" r:id="rId57"/>
    <sheet xmlns:r="http://schemas.openxmlformats.org/officeDocument/2006/relationships" name="REAL ESTATE INVESTMENTS - Real " sheetId="58" state="visible" r:id="rId58"/>
    <sheet xmlns:r="http://schemas.openxmlformats.org/officeDocument/2006/relationships" name="REAL ESTATE INVESTMENTS - Estim" sheetId="59" state="visible" r:id="rId59"/>
    <sheet xmlns:r="http://schemas.openxmlformats.org/officeDocument/2006/relationships" name="REAL ESTATE INVESTMENTS - Narra" sheetId="60" state="visible" r:id="rId60"/>
    <sheet xmlns:r="http://schemas.openxmlformats.org/officeDocument/2006/relationships" name="RECEIVABLES AND OTHER ASSETS,_3" sheetId="61" state="visible" r:id="rId61"/>
    <sheet xmlns:r="http://schemas.openxmlformats.org/officeDocument/2006/relationships" name="RECEIVABLES AND OTHER ASSETS,_4" sheetId="62" state="visible" r:id="rId62"/>
    <sheet xmlns:r="http://schemas.openxmlformats.org/officeDocument/2006/relationships" name="DEBT, NET - Schedule of Debt, N" sheetId="63" state="visible" r:id="rId63"/>
    <sheet xmlns:r="http://schemas.openxmlformats.org/officeDocument/2006/relationships" name="DEBT, NET - Narrative (Details)" sheetId="64" state="visible" r:id="rId64"/>
    <sheet xmlns:r="http://schemas.openxmlformats.org/officeDocument/2006/relationships" name="DEBT, NET - Contractual Maturit" sheetId="65" state="visible" r:id="rId65"/>
    <sheet xmlns:r="http://schemas.openxmlformats.org/officeDocument/2006/relationships" name="DERIVATIVE INSTRUMENTS - Narrat" sheetId="66" state="visible" r:id="rId66"/>
    <sheet xmlns:r="http://schemas.openxmlformats.org/officeDocument/2006/relationships" name="ACCRUED EXPENSES AND OTHER LI_3" sheetId="67" state="visible" r:id="rId67"/>
    <sheet xmlns:r="http://schemas.openxmlformats.org/officeDocument/2006/relationships" name="FAIR VALUE MEASUREMENTS (Detail" sheetId="68" state="visible" r:id="rId68"/>
    <sheet xmlns:r="http://schemas.openxmlformats.org/officeDocument/2006/relationships" name="TRANSACTIONS WITH AFFILIATES (D" sheetId="69" state="visible" r:id="rId69"/>
    <sheet xmlns:r="http://schemas.openxmlformats.org/officeDocument/2006/relationships" name="INCOME TAXES - Provision for In"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REDEEMABLE PREFERRED STOCK, E_3" sheetId="74" state="visible" r:id="rId74"/>
    <sheet xmlns:r="http://schemas.openxmlformats.org/officeDocument/2006/relationships" name="REDEEMABLE PREFERRED STOCK, E_4" sheetId="75" state="visible" r:id="rId75"/>
    <sheet xmlns:r="http://schemas.openxmlformats.org/officeDocument/2006/relationships" name="REDEEMABLE PREFERRED STOCK, E_5" sheetId="76" state="visible" r:id="rId76"/>
    <sheet xmlns:r="http://schemas.openxmlformats.org/officeDocument/2006/relationships" name="REDEEMABLE PREFERRED STOCK, E_6" sheetId="77" state="visible" r:id="rId77"/>
    <sheet xmlns:r="http://schemas.openxmlformats.org/officeDocument/2006/relationships" name="REDEEMABLE PREFERRED STOCK, E_7" sheetId="78" state="visible" r:id="rId78"/>
    <sheet xmlns:r="http://schemas.openxmlformats.org/officeDocument/2006/relationships" name="CONCENTRATION OF CREDIT RISK (D" sheetId="79" state="visible" r:id="rId79"/>
    <sheet xmlns:r="http://schemas.openxmlformats.org/officeDocument/2006/relationships" name="FUTURE MINIMUM RENTS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Details)" sheetId="83" state="visible" r:id="rId83"/>
    <sheet xmlns:r="http://schemas.openxmlformats.org/officeDocument/2006/relationships" name="QUARTERLY FINANCIAL INFORMATI_3" sheetId="84" state="visible" r:id="rId84"/>
    <sheet xmlns:r="http://schemas.openxmlformats.org/officeDocument/2006/relationships" name="SCHEDULE III, REAL ESTATE AND_2" sheetId="85" state="visible" r:id="rId85"/>
    <sheet xmlns:r="http://schemas.openxmlformats.org/officeDocument/2006/relationships" name="SCHEDULE III, REAL ESTATE AND_3" sheetId="86" state="visible" r:id="rId86"/>
    <sheet xmlns:r="http://schemas.openxmlformats.org/officeDocument/2006/relationships" name="Uncategorized Items - snr-20191" sheetId="87" state="visible" r:id="rId87"/>
  </sheets>
  <definedNames/>
  <calcPr calcId="124519" fullCalcOnLoad="1"/>
</workbook>
</file>

<file path=xl/sharedStrings.xml><?xml version="1.0" encoding="utf-8"?>
<sst xmlns="http://schemas.openxmlformats.org/spreadsheetml/2006/main" uniqueCount="1476">
  <si>
    <t>Document and Entity Information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6499</t>
  </si>
  <si>
    <t>Entity Registrant Name</t>
  </si>
  <si>
    <t>New Senior Investment Group Inc.</t>
  </si>
  <si>
    <t>Entity Incorporation, State or Country Code</t>
  </si>
  <si>
    <t>DE</t>
  </si>
  <si>
    <t>Entity Tax Identification Number</t>
  </si>
  <si>
    <t>80-0912734</t>
  </si>
  <si>
    <t>Entity Address, Address Line One</t>
  </si>
  <si>
    <t>55 West 46th Street</t>
  </si>
  <si>
    <t>Entity Address, City or Town</t>
  </si>
  <si>
    <t>New York</t>
  </si>
  <si>
    <t>Entity Address, State or Province</t>
  </si>
  <si>
    <t>NY</t>
  </si>
  <si>
    <t>Entity Address, Postal Zip Code</t>
  </si>
  <si>
    <t>10036</t>
  </si>
  <si>
    <t>City Area Code</t>
  </si>
  <si>
    <t>(646)</t>
  </si>
  <si>
    <t>Local Phone Number</t>
  </si>
  <si>
    <t>822-3700</t>
  </si>
  <si>
    <t>Title of 12(b) Security</t>
  </si>
  <si>
    <t>Common stock, $0.01 par value per share</t>
  </si>
  <si>
    <t>Trading Symbol</t>
  </si>
  <si>
    <t>SN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efinitive Proxy Statement for New Senior's 2019 Annual Meeting of Stockholders are incorporated by reference in Part III of this Annual Report on Form 10-K</t>
  </si>
  <si>
    <t>Entity Central Index Key</t>
  </si>
  <si>
    <t>0001610114</t>
  </si>
  <si>
    <t>Current Fiscal Year End Date</t>
  </si>
  <si>
    <t>--12-31</t>
  </si>
  <si>
    <t>Document Fiscal Year Focus</t>
  </si>
  <si>
    <t>2019</t>
  </si>
  <si>
    <t>Document Fiscal Period Focus</t>
  </si>
  <si>
    <t>FY</t>
  </si>
  <si>
    <t>Amendment Flag</t>
  </si>
  <si>
    <t>CONSOLIDATED BALANCE SHEETS - USD ($) $ in Thousands</t>
  </si>
  <si>
    <t>Dec. 31, 2018</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Assets from discontinued operations</t>
  </si>
  <si>
    <t>Cash and cash equivalents</t>
  </si>
  <si>
    <t>Receivables and other assets, net</t>
  </si>
  <si>
    <t>Total Assets</t>
  </si>
  <si>
    <t>Liabilities</t>
  </si>
  <si>
    <t>Debt, net</t>
  </si>
  <si>
    <t>Liabilities from discontinued operations</t>
  </si>
  <si>
    <t>Accrued expenses and other liabilities</t>
  </si>
  <si>
    <t>Due to affiliates</t>
  </si>
  <si>
    <t>Total Liabilities</t>
  </si>
  <si>
    <t>Commitments and contingencies (Note 18)</t>
  </si>
  <si>
    <t xml:space="preserve"> </t>
  </si>
  <si>
    <t>Redeemable Preferred Stock, $0.01 par value with $100 liquidation preference, 400,000 shares authorized, issued and outstanding as of December 31, 2019 and 2018</t>
  </si>
  <si>
    <t>Equity</t>
  </si>
  <si>
    <t>Preferred Stock $0.01 par value, 99,600,000 shares (excluding 400,000 shares of redeemable preferred stock) authorized and none issued or outstanding as of both December 31, 2019 and 2018</t>
  </si>
  <si>
    <t>Common stock $0.01 par value, 2,000,000,000 shares authorized, 82,964,438 and 82,148,869 shares issued and outstanding as of December 31, 2019 and 2018, respectively</t>
  </si>
  <si>
    <t>Additional paid-in capital</t>
  </si>
  <si>
    <t>Accumulated deficit</t>
  </si>
  <si>
    <t>Accumulated other comprehensive loss</t>
  </si>
  <si>
    <t>Total Equity</t>
  </si>
  <si>
    <t>Total Liabilities, Redeemable Preferred Stock and Equity</t>
  </si>
  <si>
    <t>CONSOLIDATED BALANCE SHEETS (Parenthetical) - $ / shares</t>
  </si>
  <si>
    <t>Redeemable preferred stock, par value (in dollars per share)</t>
  </si>
  <si>
    <t>Redeemable preferred stock, liquidation preference per share (in dollars per share)</t>
  </si>
  <si>
    <t>Redeemable preferred stock, shares authorized (in shares)</t>
  </si>
  <si>
    <t>Redeemable preferred stock, shares issued (in shares)</t>
  </si>
  <si>
    <t>Redeemable preferred stock, shares outstanding (in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Total revenues</t>
  </si>
  <si>
    <t>Expenses</t>
  </si>
  <si>
    <t>Property operating expense</t>
  </si>
  <si>
    <t>Interest expense</t>
  </si>
  <si>
    <t>Depreciation and amortization</t>
  </si>
  <si>
    <t>General and administrative expense</t>
  </si>
  <si>
    <t>Acquisition, transaction, and integration expense</t>
  </si>
  <si>
    <t>Termination fee to affiliate</t>
  </si>
  <si>
    <t>Management fees and incentive compensation to affiliate</t>
  </si>
  <si>
    <t>Loss on extinguishment of debt</t>
  </si>
  <si>
    <t>Impairment of real estate held for sale</t>
  </si>
  <si>
    <t>Other expense</t>
  </si>
  <si>
    <t>Total expenses</t>
  </si>
  <si>
    <t>Gain (Loss) on sale of real estate</t>
  </si>
  <si>
    <t>Gain on lease termination</t>
  </si>
  <si>
    <t>Litigation proceeds, net</t>
  </si>
  <si>
    <t>Income (loss) before income taxes</t>
  </si>
  <si>
    <t>Income tax expense (benefit)</t>
  </si>
  <si>
    <t>Income (Loss) from continuing operations</t>
  </si>
  <si>
    <t>Loss from discontinued operations</t>
  </si>
  <si>
    <t>Net income (loss)</t>
  </si>
  <si>
    <t>Deemed dividend on redeemable preferred stock</t>
  </si>
  <si>
    <t>Net income (loss) attributable to common stockholders</t>
  </si>
  <si>
    <t>Basic earnings per common share:</t>
  </si>
  <si>
    <t>Income (loss) from continuing operations attributable to common stockholders, basic (in dollars per share)</t>
  </si>
  <si>
    <t>[1]</t>
  </si>
  <si>
    <t>Discontinued operations, basic (in dollars per share)</t>
  </si>
  <si>
    <t>Net income (loss) attributable to common stockholders, basic (in dollars per share)</t>
  </si>
  <si>
    <t>Diluted earnings per common share:</t>
  </si>
  <si>
    <t>Income (loss) from continuing operations attributable to common stockholders, diluted (in dollars per share)</t>
  </si>
  <si>
    <t>Discontinued operations, diluted (in dollars per share)</t>
  </si>
  <si>
    <t>Net income (loss) attributable to common stockholders, diluted (in dollars per share)</t>
  </si>
  <si>
    <t>Weighted average number of shares of common stock outstanding</t>
  </si>
  <si>
    <t>Weighted average number of shares outstanding, Basic (shares)</t>
  </si>
  <si>
    <t>Weighted average number of shares outstanding, Diluted (shares)</t>
  </si>
  <si>
    <t>[2]</t>
  </si>
  <si>
    <t>Dividends declared per share of common stock (in dollars per share)</t>
  </si>
  <si>
    <t>Restricted stock awards issued (in shares)</t>
  </si>
  <si>
    <t>Resident fees and services</t>
  </si>
  <si>
    <t>Rental revenue</t>
  </si>
  <si>
    <t>Basic earnings per share (“EPS”) is calculated by dividing net income (loss) attributable to common stockholders by the weighted average number of shares of common stock outstanding. The outstanding shares used to calculate the weighted average basic shares excludes 754,594 restricted stock awards, net of forfeitures, as of December 31, 2019, as those shares were issued but had not vested and therefore, not considered outstanding for purposes of computing basic income (loss) per share. Diluted EPS is computed by dividing net income (loss) attributable to common stockholders by the weighted average number of shares of common stock outstanding plus the additional dilutive effect, if any, of common stock equivalents during each period.</t>
  </si>
  <si>
    <t>Dilutive share equivalents and options were excluded for the year ended December 31, 2018 as their inclusion would have been anti-dilutive given our loss position.</t>
  </si>
  <si>
    <t>CONSOLIDATED STATEMENTS OF COMPREHENSIVE INCOME (LOSS) - USD ($) $ in Thousands</t>
  </si>
  <si>
    <t>Statement of Comprehensive Income [Abstract]</t>
  </si>
  <si>
    <t>Other comprehensive income (loss):</t>
  </si>
  <si>
    <t>Unrealized loss on cash flow hedge</t>
  </si>
  <si>
    <t>Total other comprehensive loss</t>
  </si>
  <si>
    <t>Total comprehensive income (loss)</t>
  </si>
  <si>
    <t>CONSOLIDATED STATEMENTS OF CHANGES IN EQUITY - USD ($) $ in Thousands</t>
  </si>
  <si>
    <t>Total</t>
  </si>
  <si>
    <t>Common Stock</t>
  </si>
  <si>
    <t>Accumulated Deficit</t>
  </si>
  <si>
    <t>Additional Paid-in Capital</t>
  </si>
  <si>
    <t>Accumulated Other Comprehensive Income (Loss)</t>
  </si>
  <si>
    <t>Equity, Beginning Balance (in shares) at Dec. 31, 2016</t>
  </si>
  <si>
    <t>Equity, Beginning Balance at Dec. 31, 2016</t>
  </si>
  <si>
    <t>Increase (Decrease) in Equity [Roll Forward]</t>
  </si>
  <si>
    <t>Director’s shares issued (in shares)</t>
  </si>
  <si>
    <t>Director's shares issued</t>
  </si>
  <si>
    <t>Dividends declared</t>
  </si>
  <si>
    <t>Other comprehensive income (loss)</t>
  </si>
  <si>
    <t>Equity, Ending Balance (in shares) at Dec. 31, 2017</t>
  </si>
  <si>
    <t>Equity, Ending Balance at Dec. 31, 2017</t>
  </si>
  <si>
    <t>Fair value of stock options issued</t>
  </si>
  <si>
    <t>Equity, Ending Balance (in shares) at Dec. 31, 2018</t>
  </si>
  <si>
    <t>Equity, Ending Balance at Dec. 31, 2018</t>
  </si>
  <si>
    <t>Restricted stock awards issued</t>
  </si>
  <si>
    <t>Amortization of equity-based compensation</t>
  </si>
  <si>
    <t>Restricted stock awards forfeited (in shares)</t>
  </si>
  <si>
    <t>Restricted stock awards forfeited</t>
  </si>
  <si>
    <t>Dividends declared - common stock</t>
  </si>
  <si>
    <t>Dividends declared - equity awards</t>
  </si>
  <si>
    <t>Dividends declared on redeemable preferred stock</t>
  </si>
  <si>
    <t>Equity, Ending Balance (in shares) at Dec. 31, 2019</t>
  </si>
  <si>
    <t>Equity, Ending Balance at Dec. 31, 2019</t>
  </si>
  <si>
    <t>CONSOLIDATED STATEMENTS OF CHANGES IN EQUITY (Parenthetical)</t>
  </si>
  <si>
    <t>Dec. 31, 2019$ / shares</t>
  </si>
  <si>
    <t>Minimum</t>
  </si>
  <si>
    <t>Equity awards, dividends, per share, declared (in dollars per share)</t>
  </si>
  <si>
    <t>Maximum</t>
  </si>
  <si>
    <t>CONSOLIDATED STATEMENTS OF CASH FLOWS - USD ($) $ in Thousands</t>
  </si>
  <si>
    <t>Cash Flows From Operating Activities</t>
  </si>
  <si>
    <t>Adjustments to reconcile net income (loss) to net cash provided by operating activities:</t>
  </si>
  <si>
    <t>Depreciation of tangible assets and amortization of intangible assets</t>
  </si>
  <si>
    <t>Amortization of deferred financing costs</t>
  </si>
  <si>
    <t>Amortization of deferred revenue, net</t>
  </si>
  <si>
    <t>Amortization of premium on mortgage notes payable</t>
  </si>
  <si>
    <t>Non-cash straight-line rental revenue</t>
  </si>
  <si>
    <t>Non-cash adjustment on lease termination</t>
  </si>
  <si>
    <t>Non-cash termination fee to affiliate</t>
  </si>
  <si>
    <t>Provision for bad debt</t>
  </si>
  <si>
    <t>Remeasurement of deferred tax assets</t>
  </si>
  <si>
    <t>Non-cash valuation allowance on deferred tax assets, net</t>
  </si>
  <si>
    <t>Other non-cash expense</t>
  </si>
  <si>
    <t>Changes in:</t>
  </si>
  <si>
    <t>Net cash provided by operating activities - continuing operations</t>
  </si>
  <si>
    <t>Net cash provided by operating activities - discontinued operations</t>
  </si>
  <si>
    <t>Net cash provided by operating activities</t>
  </si>
  <si>
    <t>Cash Flows From Investing Activities</t>
  </si>
  <si>
    <t>Proceeds from the sale of real estate, net</t>
  </si>
  <si>
    <t>Capital expenditures</t>
  </si>
  <si>
    <t>Insurance proceeds</t>
  </si>
  <si>
    <t>Net cash provided by (used in) investing activities - continuing operations</t>
  </si>
  <si>
    <t>Net cash provided by (used in) investing activities - discontinued operations</t>
  </si>
  <si>
    <t>Net cash provided by (used in) investing activities</t>
  </si>
  <si>
    <t>Cash Flows From Financing Activities</t>
  </si>
  <si>
    <t>Principal payments of mortgage notes payable and capital lease obligations</t>
  </si>
  <si>
    <t>Proceeds from mortgage notes payable</t>
  </si>
  <si>
    <t>Repayments of mortgage notes payable</t>
  </si>
  <si>
    <t>Payment of exit fee on extinguishment of debt</t>
  </si>
  <si>
    <t>Payment of common stock dividend</t>
  </si>
  <si>
    <t>Payment of redeemable preferred stock dividend</t>
  </si>
  <si>
    <t>Payment of deferred financing costs, net</t>
  </si>
  <si>
    <t>Purchase of interest rate caps</t>
  </si>
  <si>
    <t>Net cash provided by (used in) financing activities - continuing operations</t>
  </si>
  <si>
    <t>Net cash provided by (used in) financing activities - discontinued operations</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Disclosure of Cash Flow Information</t>
  </si>
  <si>
    <t>Cash paid during the year for interest expense</t>
  </si>
  <si>
    <t>Cash paid during the year for income taxes</t>
  </si>
  <si>
    <t>Supplemental Schedule of Non-Cash Investing and Financing Activities</t>
  </si>
  <si>
    <t>Issuance of common stock and exercise of options</t>
  </si>
  <si>
    <t>Issuance of Redeemable Preferred Stock</t>
  </si>
  <si>
    <t>Capital lease assets</t>
  </si>
  <si>
    <t>Furniture, fixtures, equipment and other improvements</t>
  </si>
  <si>
    <t>Reconciliation of Cash, Cash Equivalents and Restricted Cash</t>
  </si>
  <si>
    <t>Primarily includes the non-cash write-offs of straight-line rent receivables and net above-market rent lease intangible assets, offset by the fair value of furniture, fixtures, equipment and other improvements received by us as a result of the Lease Termination (as defined in Note 1). Refer to Note 3 for additional details related to the Lease Termination</t>
  </si>
  <si>
    <t>Fair value of furniture, fixtures, equipment and other improvements received by us as a result of the Lease Termination. Refer to Note 3 for additional details related to the Lease Termination.</t>
  </si>
  <si>
    <t>ORGANIZATION</t>
  </si>
  <si>
    <t>Organization, Consolidation and Presentation of Financial Statements [Abstract]</t>
  </si>
  <si>
    <t>ORGANIZATION New Senior Investment Group Inc. (“New Senior,” “we,” “us” or “our”) is a Real Estate Investment Trust (“REIT”) primarily focused on investing in private pay senior housing properties. We were formed as a Delaware limited liability company in 2012 and converted to a Delaware corporation on May 30, 2014 and changed our name to New Senior Investment Group Inc. on June 16, 2014. We are listed on the New York Stock Exchange (“NYSE”) under the symbol “SNR” and are headquartered in New York, New York. As of December 31, 2019, we owned a diversified portfolio of 131 primarily private pay senior housing properties, consisting of 102 Independent Living (“IL”) properties, 28 Assisted Living/Memory Care (“AL/MC”) properties and one Continuing Care Retirement Community (“CCRC”), located across 37 states. On February 10, 2020, we completed the sale of all 28 AL/MC properties (the “AL/MC Portfolio Disposition”) pursuant to a Purchase and Sale Agreement, dated as of October 31, 2019 (the “Sale Agreement”), with affiliates of ReNew REIT. Effective October 31, 2019 we classified the AL/MC properties as held for sale and, accordingly, the operations of these properties for the current and prior periods have been classified as discontinued operations in our Consolidated Statements of Operations. Refer to Note 5 – Discontinued Operations and Note 19 – Subsequent Events for additional details. Through December 31, 2018, we were externally managed and advised by an affiliate of Fortress Investment Group LLC (the “Former Manager”). On November 19, 2018, we entered into definitive agreements with the Former Manager to internalize our management, effective December 31, 2018 (the “Internalization”). In connection with the Internalization, we also entered into a Transition Services Agreement with the Former Manager to continue to provide certain services for a transition period. In connection with the termination of the Management Agreement, we (i) made a one-time cash payment of $10.0 million to the Former Manager in January 2019, and (ii) issued to the Former Manager 400,000 shares of our newly created Redeemable Series A Cumulative Perpetual Preferred Stock (the “Redeemable Preferred Stock”), with an aggregate fair value of $40.5 million and $40.0 million for the years ended December 31, 2019 and 2018, respectively. We operate in two reportable segments: (1) Managed IL Properties, and (2) Other Properties. Managed IL Properties – We own 102 IL properties managed by Holiday Retirement (“Holiday”), a portfolio company that is majority owned by private equity funds managed by an affiliate of FIG LLC (the “Former Manager”), a subsidiary of Fortress Investment Group LLC (“Fortress”), FHC Property Management LLC (together with its subsidiaries, “Blue Harbor”), a former affiliate of our Former Manager, and Grace Management, Inc. (“Grace”) (collectively, the “Property Managers”), under Property Management Agreements (collectively,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ten one On May 9, 2018, we entered into a lease termination agreement to terminate our triple net leases with affiliates of Holiday relating to 51 IL properties (the “Holiday Portfolio”). The lease termination was effective May 14, 2018 (the “Lease Termination”). Concurrently with the Lease Termination, we entered into property management agreements with Holiday to manage the properties in the Holiday Portfolio following the Lease Termination in exchange for a property management fee. As a result, such properties are now included in the Managed IL Properties segment. Refer to Note 3 – Lease Termination for additional details.</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primarily related to classification of certain properties as discontinued operations.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On January 1, 2018, we adopted Accounting Standards Update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the Managed IL Properties segments.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Rental revenue from the triple net lease property is recognized on a straight-line basis over the applicable term of the lease when collectability is reasonably assured. Recognizing rental revenue on a straight-line basis typically results in recognizing revenue in excess of cash amounts contractually due from our tenant during the first half of the lease term, creating a straight-line rent receivable. Acquisition Accounting On January 1, 2017, we adopted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recording contingent consideration when the contingency is resolved and the elimination of the measurement period in which to record adjustments to the transaction. We did not have any acquisitions subsequent to our adoption of ASU 2017-01. Regardless of whether an acquisition is considered a business combination or an asset acquisition, the cost of the business or asset acquired is allocated to tangible and intangible assets and assumed liabilities at their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ground lease intangibles and other intangibles is calculated on a straight-line basis using estimated useful lives of 24 to 33 months, 74 to 82 years and 5 to 13 years, respectively. Amortization for above/below market lease intangibles is calculated on a straight-line basis using estimated useful lives of 15 to 17 years. 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 Cash and Cash Equivalents Cash and cash equivalents consist of cash on hand and all highly liquid short term investments with maturities of 90 days or less, when purchased. Restricted Cash Restricted cash primarily consists of (i) amounts held by lenders in tax, insurance, replacement reserve and other escrow accounts and (ii) security deposits and is included in “Receivables and other assets, net” in our Consolidated Balance Sheets. 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2.5 million, $9.7 million and $8.3 million are included in “Interest expense” in our Consolidated Statements of Operations for the years ended December 31, 2019, 2018 and 2017, respectively. Deferred Revenue Deferred revenue primarily includes non-refundable community fees received when residents move in, and are included within “Accrued expenses and other liabilities” in our Consolidated Balance Sheets. Deferred revenue amounts are amortized into income on a straight-line basis over the estimated length of stay of the resident, and are included within “Resident fees and services” in our Consolidated Statements of Operation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Operations. As of December 31, 2019 and 2018, we had no uncertain tax positions.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we may use derivative instruments to manage, or hedge, interest rate risk. We do not use derivative instruments for trading or speculative purposes.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Our derivative instruments were executed with investment grade counterparties. We recognize all derivatives as either assets or liabilities at fair value as of the reporting date in “Receivables and other assets, net” or “Accrued expenses and other liabilities”, respectively, on our Consolidated Balance Sheets. Derivative valuation requires us to make estimates and judgments that affect the fair value of the instruments. We apply hedge accounting on our interest rate swap and therefore, changes in fair value of the instrument are recorded in “Accumulated other comprehensive income (loss)” in our Consolidated Balance Sheets. We do not apply hedge accounting on our interest rate caps and therefore, changes in fair value of these instruments are recorded in “Other expense” in our Consolidated Statements of Operations. Assets Held for Sale and Discontinued Operations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 We estimate the fair value of assets held for sale based on sales price expectation less estimated cost to sell. We report discontinued operations when a component of the Company or group of components that has been disposed of or classified as held for sale and represents a strategic shift that has or will have a major effect on the Company’s operations and financial results. The results of operations for assets meeting the definition of discontinued operations are reflected in our Consolidated Statements of Operations as “Discontinued operations” for all periods presented. Interest expense on the mortgages collateralized by properties classified as discontinued operations, which is required to be repaid upon the disposal of the properties, is reclassified to “Discontinued operations” in our Consolidated Statements of Operations. Sale of Assets On January 1, 2018, we adopted ASU 2017-05, Other Income - Gains and Losses from the Derecognition of Nonfinancial Assets (“ASU 2017-05”), which clarifies the scope of subtopic 610-20, Other Income - Gains and Losses from Derecognition of Nonfinancial Assets . 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 Gains on our asset sales that occurred prior to our adoption of ASU 2017-05 were recognized using the full accrual method upon closing if the collectability of the sales price was reasonably assured, we were not obligated to perform any significant activities after the sale to earn the profit, we received adequate initial investment from the purchaser, and other profit recognition criteria had been satisfied. Equity-Based Compensation Compensation expense for all equity-based awards including those with graded vesting schedules granted to employees and non-employees is recognized in “General and administrative expense” in our Consolidated Statements of Operations on a straight-line basis over the vesting period based on the grant date fair value of the award. Forfeitures of equity-based awards are recognized as they occur. Termination Fee to Affiliate This represents amount due to the Former Manager pursuant to the termination of the Management Agreement with the Former Manager. Redeemable Preferred Stock On December 31, 2018, we issued 400,000 shares of our Redeemable Preferred Stock to the Former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Series A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in our Consolidated Balance Sheets. Earnings per Share Basic earnings per share of common stock is computed by dividing net income (loss) applicable to common stockholders by the weighted average number of shares of common stock outstanding during the period. Diluted earnings per share of common stock is calculated by including the effect of dilutive securities. Recently Adopted Accounting Pronouncements In February 2016, the Financial Accounting Standards Board (“FASB”) issued Accounting Standards Update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have not been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our triple net lease property is recognized on a straight-line basis over the applicable term of the lease. When collectability is determined not probable, any lease income is limited to the lesser of the lease income reflected on a straight-line basis or the cash collected. Resident leases associated with our managed IL and AL/MC properties contain service components. We elected the practical expedient to account for our resident leases as a single lease component. We elected the practical expedient to account for our resident leases as a single lease component since (1) the timing and pattern or transfer of the lease and non-lease components is the same, (2) the lease component is the predominant component, and (3) the combined single lease component would be classified as an operating lease.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Upon adoption on January 1, 2019 and as of December 31, 2019, our operating lease right-of-use asset, which approximates our operating lease liability, was $2.2 million and $1.8 million, respectively, for our corporate office, land and equipment leases. Our operating lease right-of-use asset is included in “Buildings, improvements and other” and our operating lease liability is included in “Accrued expenses and other liabilities” in our Consolidated Balance Sheets. The weighted average remaining lease term for our operating leases was 4.2 years and 5.1 years at December 31, 2019 and 2018, respectively. The weighted average discount rate was 6.04% and 6.02% at December 31, 2019 and 2018, respectively. Upon the adoption of ASC 842, capital leases under prior accounting guidance were classified as finance leases, which did not have a significant change to our accounting for such leases.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As a result of the retrospective application, our net cash provided by operating and investing activities decreased by $1.1 million and $6.9 million, respectively, for the year ended December 31, 2017.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 Recently Issued Accounting Pronouncements Not Yet Adopted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have performed an assessment of the impact this guidance may have on our consolidated financial statements and noted that our entire balance of receivables relates to lease agreements with our residents and tenant, which are specifically excluded from this standard. As a result, the adoption of this ASU on January 1, 2020 is not expected to have a significant impact on our consolidated financial statements. Segment Reporting Our reportable business segments, which are based on how we evaluate our business and allocates resources, are Managed IL Properties and Other Properties. Under our Managed IL Properties segment, we own 102 properties, which are managed by property managers under property management agreements. Under our Other Properties segment, we own and lease a CCRC under a triple net master lease agreement. The Other Properties segment includes operations of certain managed AL/MC properties and triple net lease properties we no longer own or have transitioned to the Managed IL Properties segment as a result of the Lease Termination. All properties included in the Other Properties segment were included in either the Managed AL/MC Properties or the Triple Net Lease Properties segments prior to the fourth quarter of 2019, when we disclosed three reportable segments. During the fourth quarter of 2019, we entered into the Sale Agreement, which represented the disposition of our entire Managed AL/MC Properties segment. The properties qualified for held for sale accounting effective as of the date of the Sale Agreement. As the sale represents a strategic shift that will have a major effect on our operations and financial results, the operations of the 28 AL/MC properties are classified as discontinued operations in our consolidated financial statements. A ll prior period segment information has been reclassified to conform to the current period presentation . As a result, the Managed AL/MC Properties and Triple Net Lease Properties segments no longer meet the quantitative thresholds to qualify as reportable segments and have been combined in the Other Properties segment. The presentation is consistent with how the Company's chief operating decision maker currently allocates resources and evaluates the performance of our business. Refer to Note 4 – Dispositions for additional details on these sold properties and Note 3 - Lease Termination for additional details on the Lease Termination.</t>
  </si>
  <si>
    <t>LEASE TERMINATION</t>
  </si>
  <si>
    <t>Unusual or Infrequent Items, or Both [Abstract]</t>
  </si>
  <si>
    <t>LEASE TERMINATION On May 9, 2018, we entered into a lease termination agreement with affiliates of Holiday to terminate our triple net leases relating to the Holiday Portfolio. The Lease Termination was effective May 14, 2018. We received total consideration of $115.6 million, including a $70.0 million termination payment and retention of $45.6 million in security deposits held by us. In connection with the Lease Termination, we also assumed ownership of certain furniture, fixtures, equipment and other improvements with a fair market value of $10.1 million. As a result of the Lease Termination, we recognized a gain on lease termination of $40.1 million after adjusting for write-offs of straight-line rent receivables of $84.3 million and net above-market rent lease intangible assets of $1.2 million. Concurrently with the Lease Termination, we entered into property management agreements with Holiday pursuant to which we pay a management fee equal to a monthly base fee in the amount of 5% of effective gross income in the first year of the term and 4.5% of effective gross income for the remainder of the term. In addition, Holiday is eligible to earn an annual incentive fee of up to 2% of effective gross income if the Holiday Portfolio achieves certain performance thresholds. The agreements may be terminated without penalty after the first year of the term.</t>
  </si>
  <si>
    <t>DISPOSITIONS</t>
  </si>
  <si>
    <t>Discontinued Operations and Disposal Groups [Abstract]</t>
  </si>
  <si>
    <t xml:space="preserve">DISPOSITIONS 2019 Activity During the year ended December 31, 2019, we sold two AL/MC properties in the Other Properties segment for a combined sale price of $13.8 million, and recognized a loss on sale of $0.1 million, which is included in “Loss on sale of real estate” in our Consolidated Statements of Operations. In connection with these dispositions, we repaid $13.7 million of debt. Prior to the sale, both assets were classified as “Assets held for sale” and included in “Receivables and other assets, net” in our Consolidated Balance Sheet as of December 31, 2018. 2018 Activity We did not have any dispositions during the year ended December 31, 2018. 2017 Activity In November, we sold a portfolio of nine AL/MC properties in the Other Properties segment for a purchase price of $109.5 million and recognized a gain on sale of $6.9 million, net of selling costs. In connection with this sale, we repaid $78.7 million of debt. In December, we sold a portfolio of six triple net lease properties (four CCRCs, one IL and one AL/MC) in the Other Properties segment for a purchase price of $186.0 million, including lease termination fees, and recognized a gain on sale of $42.3 million, net of selling costs. In connection with this sale, we repaid $98.1 million of debt. The following table presents the revenues and expenses of the above portfolios: Year ended December 31, 2017 Revenues Resident fees and services $ 28,910 Rental revenue 16,893 Total revenues 45,803 Expenses Property operating expense 23,413 Depreciation and amortization 7,212 Interest expense 7,262 Total expenses $ 37,887 In addition to the above transactions, we sold four properties (two AL/MC and two IL in the Other Properties segment and Managed IL Properties segment, respectively) for a purchase price of $48.5 million and recognized a gain on sale of $22.5 million, net of selling costs. In connection with these sales, we repaid $28.0 million of debt. On October 31, 2019, we entered into a Sale Agreement with affiliates of ReNew REIT to sell our entire AL/MC portfolio consisting of 28 AL/MC properties, and we completed this transaction on February 10, 2020. As a result of the Sale Agreement, these properties have been reclassified as discontinued operations in our consolidated financial statements. As of December 31, 2019 and 2018, the assets and liabilities associated with discontinued operations are as follows: December 31, Assets 2019 2018 Real estate investments: Land $ 43,313 $ 43,313 Buildings, improvements and other 397,808 389,082 Accumulated depreciation (87,719) (75,228) Net real estate property 353,402 357,167 Acquired lease and other intangible assets 996 996 Accumulated amortization (996) (996) Net real estate intangibles — — Net real estate investments 353,402 357,167 Receivables and other assets, net 10,087 7,829 Assets from discontinued operations $ 363,489 $ 364,996 Liabilities Debt, net $ 255,096 $ 277,370 Accrued expenses and other liabilities 12,760 8,520 Due to affiliates — 3,475 Liabilities from discontinued operations $ 267,856 $ 289,365 The following is a summary of the loss from discontinued operations, net of tax for the years ended December 31, 2019, 2018 and 2017: Years Ended December 31, 2019 2018 2017 Revenues Resident fees and services $ 119,307 $ 121,274 $ 124,665 Total revenues 119,307 121,274 124,665 Expenses Property operating expense 98,447 95,299 94,383 Depreciation and amortization 12,491 15,821 19,163 Interest expense 14,571 15,533 13,969 Acquisition, transaction, and integration expense 580 14 149 General and administrative expense 32 6 7 Loss on extinguishment of debt — 1,473 295 Other (income) expense (158) 11 978 Total expenses 125,963 128,157 128,944 Loss before income taxes (6,656) (6,883) (4,279) Income tax expense 98 844 1,134 Loss from discontinued operations $ (6,754) $ (7,727) $ (5,413) </t>
  </si>
  <si>
    <t>DISCONTINUED OPERATIONS</t>
  </si>
  <si>
    <t>SEGMENT REPORTING</t>
  </si>
  <si>
    <t>Segment Reporting [Abstract]</t>
  </si>
  <si>
    <t xml:space="preserve">SEGMENT REPORTING We operate in two reportable business segments, Managed IL Properties and Other Properties. Our Managed IL Properties segment includes 102 IL properties throughout the United States managed by Holiday, Blue Harbor and Grace under Property Management Agreements. Our Other Properties segment includes one CCRC property, which is currently leased to a healthcare operating company under a triple net lease agreement that obligates the tenant to pay all property-related expenses, including maintenance, utilities, taxes, insurance, repairs, capital improvements and the payroll expense of property-level employees. It also includes operations of certain managed AL/MC properties and triple net lease properties we no longer own or have transitioned to the Managed IL Properties segment as a result of the Lease Termination. All the properties included in the Other Properties segment were previously included in either the Managed AL/MC Properties or Triple Net Lease segments prior to the fourth quarter of 2019, when we operated in three reportable segments. During the fourth quarter of 2019, we entered into the Sale Agreement for the AL/MC Portfolio Disposition. As the sale represents a strategic shift that will have a major effect on our operations and financial results, the operations of the 28 AL/MC properties have been classified as discontinued operations on our Consolidated Statements of Operations. As a result, the Managed AL/MC Properties and Triple Net Lease Properties segments no longer meet the quantitative thresholds to qualify as reportable segments and have been combined in the Other Properties segment. The presentation is consistent with how the Company's chief operating decision maker allocates resources and evaluates the performance of the business. We evaluate performance of the combined properties in each reportable business segment based on segment NOI. We define NOI as total revenues less property-level operating expenses, which include property management fees and travel cost reimbursements. We believe that net income, as defined by GAAP, is the most appropriate earnings measurement. However, we believe that segment NOI serves as a useful supplement to net income because it allows investors, analysts and management to measure unlevered property-level operating results and to compare our operating results between periods and to the operating results of other real estate companies on a consistent basis. Segment NOI should not be considered as an alternative to net income as determined in accordance with GAAP. Effective May 14, 2018, we terminated our triple net leases with respect to the properties in the Holiday Portfolio and concurrently entered into property management agreements with Holiday with respect to such properties. The NOI for such properties following the Lease Termination has been included in the Managed IL Properties segment. This resulted in a significant increase in the segment NOI of the Managed IL Properties with a corresponding decrease in the segment NOI of the Other Properties during the years ended December 31, 2019 and 2018. Depreciation and amortization, interest expense, acquisition, transaction and integration expense, termination fee, management fees and incentive compensation to affiliate, general and administrative expense, loss on extinguishment of debt, impairment of real estate, other expense (income), gain (loss) on sale of real estate, gain on lease termination, litigation proceeds, net, and income tax expense (benefit) are not allocated to individual segments for purposes of assessing segment performance. There are no intersegment sales. Year Ended December 31, 2019 Managed IL Properties Other Properties Consolidated Revenues Resident fees and services $ 336,367 $ 3,206 $ 339,573 Rental revenue — 6,330 6,330 Less: Property operating expense 200,600 3,757 204,357 Segment NOI $ 135,767 $ 5,779 141,546 Interest expense 76,364 Depreciation and amortization 68,806 General and administrative expense 21,672 Acquisition, transaction and integration expense 1,501 Loss on extinguishment of debt 335 Other expense 2,076 Total expenses 170,754 Loss on sale of real estate (122) Litigation proceeds, net 38,308 Income before income taxes 8,978 Income tax expense 210 Income from continuing operations 8,768 Loss from discontinued operations (6,754) Net income $ 2,014 </t>
  </si>
  <si>
    <t>REAL ESTATE INVESTMENTS</t>
  </si>
  <si>
    <t>Real Estate [Abstract]</t>
  </si>
  <si>
    <t xml:space="preserve">REAL ESTATE INVESTMENTS The following table summarizes our real estate investments (excluding properties classified as discontinued operations): December 31, 2019 December 31, 2018 Gross Carrying Amount Accumulated Depreciation Net Carrying Value Gross Carrying Amount Accumulated Depreciation Net Carrying Value Land $ 134,643 $ — $ 134,643 $ 134,643 $ — $ 134,643 Building and improvements 1,863,866 (266,420) 1,597,446 1,848,248 (213,102) 1,635,146 Furniture, fixtures and equipment 106,170 (85,135) 21,035 98,483 (70,038) 28,445 Total real estate investments $ 2,104,679 $ (351,555) $ 1,753,124 $ 2,081,374 $ (283,140) $ 1,798,234 Depreciation expense was $68.4 million, $72.0 million and $76.1 million for the years ended December 31, 2019, 2018 and 2017, respectively. The following table summarizes our real estate intangibles (excluding properties classified as discontinued operations): December 31, 2019 December 31, 2018 Gross Carrying Amount Accumulated Amortization Net Carrying Value Weighted Average Remaining Amortization Period Gross Carrying Amount Accumulated Amortization Net Carrying Value Weighted Average Remaining Amortization Period Intangible lease assets $ 7,642 $ (2,238) $ 5,404 43.0 years $ 7,642 $ (1,881) $ 5,761 42.1 years Amortization expense was $0.4 million, $8.1 million and $44.6 million for the years ended December 31, 2019, 2018 and 2017, respectively. The following table sets forth the estimated future amortization of intangible assets (excluding properties classified as discontinued operations) as of December 31, 2019: Years Ending December 31 2020 $ 354 2021 354 2022 354 2023 354 2024 354 Thereafter 3,634 Total intangibles $ 5,404 Real estate impairment We evaluated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d whether the sum of the expected future undiscounted cash flows is less than book value. We recognized impairment of real estate held for sale of $8.7 million for the year ended December 31, 2018 in our Consolidated Statements of Operations, which represents the charge necessary to adjust the carrying values of two AL/MC properties classified as held for sale, included in the Other Properties segment, to their estimated fair values less costs to sell. No impairment was recognized for the years ended December 31, 2019 and 2017. Impact of hurricanes During the year ended 2018, we recognized $0.6 million for damage remediation and other incremental costs for six properties impacted by Hurricane Florence, which are included in “Other expense” in our Consolidated Statements of Operations. </t>
  </si>
  <si>
    <t>RECEIVABLES AND OTHER ASSETS, NET</t>
  </si>
  <si>
    <t>Deferred Costs, Capitalized, Prepaid, and Other Assets Disclosure [Abstract]</t>
  </si>
  <si>
    <t>RECEIVABLES AND OTHER ASSETS, NET The following table summarizes our receivables and other assets, net (excluding properties classified as discontinued operations): December 31, 2019 December 31, 2018 Escrows held by lenders (A) $ 15,895 $ 13,294 Straight-line rent receivable 4,084 3,494 Prepaid expenses 3,534 4,252 Security deposits 2,763 2,947 Resident receivables, net 1,345 1,757 Income tax receivable 821 782 Assets held for sale (B) — 13,223 Other assets and receivables 4,636 5,096 Total receivables and other assets, net $ 33,078 $ 44,845 (A) Represents amounts held by lenders in tax, insurance, replacement reserve and other escrow accounts that are related to mortgage notes collateralized by New Senior’s properties. (B) The balance as of December 31, 2018 represents two AL/MC properties in the Other Properties segment and primarily consists of the carrying value of buildings and land. The following table summarizes the allowance for doubtful accounts and the related provision for resident receivables (excluding properties classified as discontinued operations): Years Ended December 31, 2019 2018 2017 Balance, beginning of period $ 1,075 $ 588 $ 592 Provision for uncollectible receivables (A) — 1,699 1,614 Write-offs, net of recoveries (1,075) (1,212) (1,618) Balance, end of period $ — $ 1,075 $ 588 (A) In accordance with ASC 842 effective January 1, 2019, collectability of receivables is assessed and incorporated in lease revenue. For the year ended December 31, 2018, the provision for resident receivables and related write-offs are included in “Property operating expense” in our Consolidated Statements of Operations. Straight-line Rent Receivable Rental revenue from our triple net lease properties is recognized on a straight-line basis over the applicable term of the lease when collectability of substantially all rents is probable. Recognizing rental revenue on a straight-line basis typically results in recognizing revenue in excess of cash amounts contractually due from our tenant during the first half of the lease term, creating a straight-line rent receivable.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If our evaluation of these factors indicates it is not probable that we will collect substantially all rents, any lease income is limited to the lesser of the lease income reflected on a straight-line basis or cash collected.</t>
  </si>
  <si>
    <t>DEBT, NET</t>
  </si>
  <si>
    <t>Debt Disclosure [Abstract]</t>
  </si>
  <si>
    <t>DEBT, NET The following table summarizes our debt, net (excluding debt secured by properties classified as discontinued operations): December 31, 2019 December 31, 2018 Outstanding Face Amount Carrying Value (A) Maturity Date Stated Interest Rate Weighted Average Maturity (Years) Outstanding Face Amount Carrying Value (A) Floating Rate (B)(C) $ 1,139,036 $ 1,128,100 Mar 2022 - Nov 2025 1M LIBOR + 2.32% to 1M LIBOR + 2.75% 4.5 $ 1,158,896 $ 1,145,373 Fixed Rate 464,680 462,532 Sep 2025 4.25% 5.5 464,680 462,139 Total $ 1,603,716 $ 1,590,632 4.8 $ 1,623,576 $ 1,607,512 (A) The totals are reported net of deferred financing costs of $13.1 million and $16.1 million as of December 31, 2019 and 2018, respectively. (B) Substantially all of these loans have LIBOR caps that range between 3.66% and 3.75% as of December 31, 2019. (C) As of December 31, 2019, $350.0 million of total floating rate debt that has been hedged using an interest rate swap, which is carried at fair value. See Note 10 - Derivative Instruments for more information. The carrying values of the collateral relating to the floating rate and fixed rate debt were $1.2 billion and $0.5 billion as of December 31, 2019 and $1.3 billion and $0.5 billion, respectively as of December 31, 2018. In December 2018, we entered into a three “ Revolver ” ), which is secured by eight AL/MC properties (classified as discontinued operations as of December 31, 2019) and the pledge of equity interests of certain of our wholly owned subsidiaries that directly or indirectly own such properties. Concurrently on the same day, we used the funds from the financing to prepay an aggregate of $125.4 million of secured loans. We recognized a loss on extinguishment of debt of $1.5 million, comprising of $1.2 million in prepayment penalties and $0.3 million in the write-off of unamortized deferred financing costs on the loans, which is included in “Loss from discontinued operations” in our Consolidated Statements of Operations. We incurred a total of $3.1 million in deferred financing costs, which have been capitalized and are being amortized over the life of the Revolver and the amortization is included in “Loss from discontinued operations” in our Consolidated Statements of Operations. As of December 31, 2019 and 2018, there was $50.0 million and $69.0 million, respectively, of borrowings outstanding under the Revolver collateralized by properties classified as discontinued operations, and the outstanding balance is included in “Liabilities from discontinued operations” in our Consolidated Balance Sheets. The Revolver may be increased up to a maximum aggregate amount of $300.0 million, of which (i) a portion in an amount of 10% of t he Revolver may be used for the issuance of letters of credit, and (ii) a portion in an amount of 10% of the Revolver may be drawn by us in the form of swing loans. We pay a fee for unused amounts of the Revolver under certain circumstances of $0.2 million for the year ended December 31, 2019, which is included in “Loss from discontinued operations” in our Consolidated Statements of Operations. The fee for unused amounts of the Revolver was immaterial for the year ended December 31, 2018. On February 10, 2020, in connection with the AL/MC Portfolio Disposition, we amended the Revolver. The amendment allows the Revolver to be increased to a maximum aggregate amount of $500.0 million, of which (i) a portion in an amount of 10% of the Revolver may be used for the issuance of letters of credit, and (ii) a portion in an amount of 10% of the Revolver may be drawn by us in the form of swing loans. As of February 10, 2020, the Revolver bears an interest rate of, at our option, (i) the sum of LIBOR plus 2.0% or, in the case of a swing line loan, (ii) the greater of (a) the fluctuating annual rate of interest announced from time to time by KeyBank as its “prime rate,” plus 1.0% (b) 1.5% above the effective federal funds rate and (c) the sum of LIBOR for a one-month interest period plus 2.0%, and is secured by nine of our IL properties and the pledge of the equity interests of certain of our wholly owned subsidiaries. We continue to pay a fee for unused amounts of the Revolver under certain circumstances. In May 2018, we repaid $663.8 million of secured loans in conjunction with the Lease Termination. We recognized a loss on extinguishment of debt of $58.5 million, comprising of $51.9 million in prepayment penalties and $6.6 million in the write-off of unamortized deferred financing costs on the loans. The repayment was facilitated by a one seven We recognized a loss on extinguishment of debt of $6.2 million, which represents the write off of unamortized deferred financing costs. We incurred a total of $11.8 million in deferred financing costs, which have been capitalized and are being amortized over the life of the loan and the related amortization is included in “Interest expense” in our Consolidated Statements of Operations. We repaid $13.3 million and $1.4 billion of debt during the years ended December 31, 2019 and 2018, respectively, and recognized a loss on extinguishment of debt of $0.3 million and $64.7 million, respectively, which represents exit fees and the write-off of related unamortized deferred financing costs. Our debt (excluding debt collateralized by properties classified as discontinued operations) has contractual maturities as follows: Principal Payments Balloon Payments Total 2020 $ 9,621 $ — $ 9,621 2021 16,918 — 16,918 2022 21,123 400,704 421,827 2023 19,817 — 19,817 2024 20,619 — 20,619 Thereafter 16,560 1,098,354 1,114,914 Total outstanding face amount $ 104,658 $ 1,499,058 $ 1,603,716 Our debt contains various customary financial and other covenants, in some cases including Debt Service Coverage Ratio, Project Yield or Minimum Net Worth, Minimum Consolidated Tangible Net Worth, Adjusted Consolidated EBITDA to Fixed Charges and Liquid Assets provision, as defined in the agreements. We were in compliance with the covenants in our debt agreements as of December 31, 2019.</t>
  </si>
  <si>
    <t>DERIVATIVE INSTRUMENTS</t>
  </si>
  <si>
    <t>Derivative Instruments and Hedging Activities Disclosure [Abstract]</t>
  </si>
  <si>
    <t>DERIVATIVE INSTRUMENTS Our objectives in using interest rate derivatives are to add stability to interest expense and to manage our exposure to interest rate movements. Derivatives Designated as Hedging Instruments Interest rate swap In May 2019, we entered into a $350.0 million notional interest rate swap with a maturity of May 2022 that effectively converts LIBOR-based floating rate debt to fixed rate debt, thus reducing the impact of interest-rate changes on future interest expense. The interest rate swap was designated and qualified as a cash flow hedge with the change in fair value included in the assessment of hedge effectiveness deferred as a component of other comprehensive income (“OCI”), and reclassified into earnings in the same period or periods during which the hedged transaction affects earnings. As of December 31, 2019, our interest rate swap liability of $5.9 million was recorded in “Accrued expenses and other liabilities” in our Consolidated Balance Sheets. For the year ended December 31, 2019, $0.2 million of loss was reclassified from accumulated other comprehensive income (loss) into earnings and was recorded in “Interest expense” in our Consolidated Statements of Operations. As of December 31, 2019, approximately $1.9 million of our swap liability, which is included in accumulated other comprehensive income (loss), is expected to be reclassified into earnings in the next 12 months. Derivatives Not Designated as Hedging Instruments Interest rate caps We recognized fair value losses of $0.6 million, $2.1 million for the years ended December 31, 2019 and 2018, respectively, which are included in “Other expense” in our Consolidated Statements of Operations and “Other non-cash expense” in our Consolidated Statements of Cash Flows. The fair value loss recognized in 2017 was not material. The fair value of the interest rate caps was not material as of December 31, 2019 and is included in “Receivables and other assets, net” in our Consolidated Balance Sheets. The fair value of the interest rate caps as of December 31, 2018 was $0.6 million. In October 2018, we paid $2.5 million to enter into an interest rate cap on the refinancing of the Term Loan, which caps LIBOR at 3.68%, has a notional value of $720.0 million and is effective through November 1, 2021. In May 2018, we paid $0.1 million to enter into an interest rate cap on the Term Loan, which caps LIBOR at 3.50%, had a notional value of $720.0 million and is effective through May 2019. This interest rate cap was terminated when the Term Loan was refinanced in October 2018.</t>
  </si>
  <si>
    <t>ACCRUED EXPENSES AND OTHER LIABILITIES</t>
  </si>
  <si>
    <t>Payables and Accruals [Abstract]</t>
  </si>
  <si>
    <t>ACCRUED EXPENSES AND OTHER LIABILITIES The following table summarizes our accrued expenses and other liabilities (excluding properties classified as discontinued operations): December 31, 2019 December 31, 2018 Accounts payable and accrued expenses $ 17,554 $ 16,680 Security deposits payable 2,486 2,738 Due to property managers (A) 6,752 — Mortgage interest payable 5,665 6,402 Deferred community fees, net 5,865 4,872 Rent collected in advance 2,099 2,421 Property tax payable 5,627 3,786 Operating lease liability 1,942 — Derivative liability 5,896 — Other liabilities 5,434 7,261 Total accrued expenses and other liabilities $ 59,320 $ 44,160 (A) Amounts due to Holiday and Blue Harbor as of December 31, 2018 were included in "Due to affiliates" in our Consolidated Balance Sheets. Subsequent to the Internalization effective December 31, 2018, amounts due to Holiday and Blue Harbor as of December 31, 2019 are included in "Accrued expenses and other liabilities" in our Consolidated Balance Sheets.</t>
  </si>
  <si>
    <t>FAIR VALUE MEASUREMENTS</t>
  </si>
  <si>
    <t>Fair Value Disclosures [Abstract]</t>
  </si>
  <si>
    <t>FAIR VALUE MEASUREMENTS The carrying amounts and fair values of our financial instruments were as follows (excluding properties classified as discontinued operations): Fair Value Hierarchy December 31, 2019 December 31, 2018 Carrying Value Fair Value Carrying Value Fair Value Financial Assets: Cash and cash equivalents (A) 1 $ 39,614 $ 39,614 $ 72,422 $ 72,422 Restricted cash (A) 1 18,658 18,658 16,241 16,241 Interest rate caps (B)(D) 2 IMM IMM 601 601 Financial Liabilities: Mortgage debt (C) 3 $ 1,590,632 $ 1,592,855 $ 1,607,512 $ 1,607,001 Interest rate swap (B) 2 5,736 5,736 — — (A) The carrying approximates fair values.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on our Consolidated Balance Sheets. (D) As of December 31, 2019, the carrying and fair values of our interest rate caps were not material.</t>
  </si>
  <si>
    <t>TRANSACTIONS WITH AFFILIATES</t>
  </si>
  <si>
    <t>Related Party Transactions [Abstract]</t>
  </si>
  <si>
    <t>TRANSACTIONS WITH AFFILIATES The following disclosures describe transactions with Fortress, Holiday and Blue Harbor prior to the Internalization. For additional information regarding the Internalization, the termination of the Management Agreement with our Former Manager and the transition arrangements between the parties, please refer to Note 1. Management Agreements Prior to January 1, 2019, we were party to a management agreement (the “Management Agreement”) with the Former Manager, under which the Former Manager advised us on various aspects of our business and managed our day-to-day operations, subject to the supervision of our board of directors. For its management services, the Former Manager was entitled to a base management fee of 1.5% per annum of our gross equity. Gross equity was generally defined as the equity invested by Drive Shack Inc.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We incurred $14.8 million and $15.3 million of management fees during the years ended December 31, 2018 and 2017 respectively, under the Management Agreement, which are included in “Management fees and incentive compensation to affiliate” in our Consolidated Statements of Operations. As of December 31, 2018, we had management fee payable of $3.7 million, which is included in “Due to affiliates” in our Consolidated Balance Sheets. The Former Manager wa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per annum, multiplied by (B) the weighted average number of shares of common stock outstanding. The Former Manager did not earn incentive compensation during the year ended December 31, 2018. The Former Manager was also entitled to receive, upon the successful completion of an equity offering, options with respect to 10% of the number of shares sold in the offering with an exercise price equal to the price paid by the purchaser in the offering. Because the Former Manager’s employees performed certain legal, accounting, due diligence, asset management and other services that outside professionals or outside consultants otherwise would perform, the Former Manager was paid or reimbursed, pursuant to the Management Agreement, for the cost of performing such tasks, provided that such costs and reimbursements are no greater than those which would be paid to outside professionals or consultants on an arm’s-length basis. We were also required to pay all operating expenses, except those specifically required to be borne by the Former Manager under the Management Agreement. We were required to pay expenses that included, but we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Former Manager for travel on our behalf, costs associated with any computer software or hardware that was used by us, costs to obtain liability insurance to indemnify directors and officers and the compensation and expenses of our transfer agent. For the year ended December 31, 2018, our reimbursement to the Former Manager for costs incurred for tasks and other services performed under the Management Agreement was $7.5 million, of which $6.3 million was included in “General and administrative expense” and $1.2 million was included in “Acquisition, transaction and integration expense” in our Consolidated Statements of Operations. For the year ended December 31, 2017, our reimbursement to the Former Manager for costs incurred for tasks and other services performed under the Management Agreement was $9.3 million, of which $7.6 million was included in “General and administrative expense” and $1.7 million was included in “Acquisition, transaction and integration expense” in our Consolidated Statements of Operations. As of December 31, 2018, we had reimbursements payable to the Former Manager of $2.2 million, which is included in “Due to affiliates” in our Consolidated Balance Sheets. Property Management Agreements We are party to property management agreements with Blue Harbor, a former affiliate of Fortress, and Holiday, a portfolio company that is majority owned by a private equity fund managed by an affiliate of Fortress, to manage most of our senior housing properties. Pursuant to these property management agreements, we pay monthly property management fees. For AL/MC properties managed by Blue Harbor and Holiday, we pay management fees equal to 6% of effective gross income for the first two years and 7% thereafter. For IL properties managed by Blue Harbor and Holiday, we generally pay management fees equal to 4.5% to 5% of effective gross income. For certain property management agreements, we may also pay an incentive fee based on operating performance of the properties. No incentive fees were incurred during the years ended December 31, 2018 and 2017. Property management fees are included in “Property operating expense” in our Consolidated Statements of Operations. Other amounts paid to managers affiliated with the Former Manager that are included in property operating expense are payroll expense and travel reimbursement costs. The payroll expense is structured as a reimbursement to the property manager, who is the employer of record. For the year ended December 31, 2018, we incurred property management fees and property-level payroll expenses of $14.3 million and $65.8 million, respectively, with respect to property managers affiliated with the Former Manager (excluding properties classified as discontinued operations), which are included in “Property operating expense” in our Consolidated Statements of Operations. Travel reimbursement costs were not material. For the year ended December 31, 2017, we incurred property management fees and property-level payroll expenses of $11.5 million, and $54.7 million, respectively, with respect to property managers affiliated with the Former Manager (excluding properties classified as discontinued operations), which are included in “Property operating expense” in our Consolidated Statements of Operations. Travel reimbursement costs were not material. one</t>
  </si>
  <si>
    <t>INCOME TAXES</t>
  </si>
  <si>
    <t>Income Tax Disclosure [Abstract]</t>
  </si>
  <si>
    <t>INCOME TAXES New Senior is organized and conducts its operations to qualify as a REIT under the requirements of the Code. However, certain of our activities are conducted through our TRS and therefore are subject to federal and state income taxes at regular corporate tax rates. The following table presents the provision (benefit) for income taxes (excluding discontinued operations): Years Ended December 31, 2019 2018 2017 Current Federal $ — $ (26) $ (10) State and local 210 260 229 Total current provision 210 234 219 Deferred Federal — 3,699 2,553 State and local — 1,017 (394) Total deferred provision — 4,716 2,159 Total provision (benefit) for income taxes $ 210 $ 4,950 $ 2,378 The income tax provision relating to properties classified as discontinued operations was $0.1 million, $0.8 million, and $1.1 million for the years ended December 31, 2019, 2018, and 2017, respectively. Generally, our effective tax rate differs from the federal statutory rate as a result of state and local taxes and non-taxable REIT income. The table below provides a reconciliation of our provision for income taxes, based on the statutory rate of 21%, to the effective tax rate (excluding discontinued operations). Years Ended December 31, 2019 2018 2017 Statutory U.S. federal income tax rate 21.00 % 21.00 % 35.00 % Non-taxable REIT (loss) (30.33) % (20.91) % (41.98) % State and local taxes 2.26 % (0.85) % (1.16) % Change in federal tax rate — % — % 23.49 % Valuation allowance 9.24 % (2.56) % — % Other 0.17 % — % 0.06 % Effective income tax rate 2.34 % (3.32) % 15.41 % The tax effects of temporary differences that give rise to significant portions of our deferred tax assets and deferred tax liabilities (excluding discontinued operations) are presented below: December 31, 2019 2018 Deferred tax assets: Prepaid fees and rent $ 9 $ 81 Net operating loss 7,330 5,860 Deferred rent 152 146 Depreciation and amortization 377 451 Other — 103 Total deferred tax assets 7,868 6,641 Less valuation allowance 7,857 6,641 Net deferred tax assets 11 — Deferred tax liabilities: Depreciation and amortization — — Other 11 — Total deferred tax liabilities 11 — Total net deferred tax assets $ — $ — Net deferred tax assets are included within “Receivables and other assets, net” in our Consolidated Balance Sheets. As of December 31, 2019, our TRS had a loss carryforward of approximately $28.4 million for federal income tax purposes and $32.9 million for state income tax purposes, which will begin to expire at the end of 2034. The net operating loss carryforward can generally be used to offset future taxable income, if and when it arises. On December 22, 2017, the Tax Cuts and Jobs Act (the “Tax Act”) was signed into law. The Tax Act includes a number of significant changes to existing U.S. corporate income tax laws, most notably a reduction of the U.S. corporate income tax rate from 35 percent to 21 percent, effective January 1, 2018. We measure deferred tax assets using enacted tax rates that will apply in the years in which the temporary differences are expected to be recovered or paid. Accordingly, our deferred tax assets were remeasured to reflect the reduction in the U.S. corporate income tax rate, resulting in a non-recurring $3.6 million increase in income tax expense for the year ended December 31, 2017 and a corresponding decrease of the same amount in our deferred tax assets as of December 31, 2017.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have recorded a valuation allowance of $7.9 million against our net deferred tax assets as of December 31, 2019 as management believes that it is more likely than not that our net deferred tax assets will not be realized. However, the amount of the deferred tax asset considered realizable could be adjusted if (i) estimates of future taxable income during the carryforward period are reduced or increased or (ii) objective negative evidence in the form of cumulative losses is no longer present. New Senior and our TRS file income tax returns with the U.S. federal government and various state and local jurisdictions. Generally, we are no longer subject to tax examinations by tax authorities for tax years ended prior to December 31, 2015. The examination of our TRS federal income tax return for the year ended December 31, 2013 was completed and is no longer subject to examination. The conclusion of the examination resulted in a minimal reduction to the TRS’s net operating loss carryforward. We have assessed our tax positions for all open years and concluded that there are no material uncertainties to be recognized. As of December 31, 2019, we do not believe that there will be a significant change to uncertain tax positions during the next 12 months.</t>
  </si>
  <si>
    <t>REDEEMABLE PREFERRED STOCK, EQUITY AND EARNINGS PER SHARE</t>
  </si>
  <si>
    <t>Equity [Abstract]</t>
  </si>
  <si>
    <t>REDEEMABLE PREFERRED STOCK, EQUITY AND EARNINGS PER SHARE Redeemable Preferred Stock On December 31, 2018, we issued 400,000 shares of our Redeemable Preferred Stock to the Manager as consideration for the termination of the Management Agreement. The Redeemable Preferred Stock is non-voting and has a $100 liquidation preference. Holders of the Redeemable Preferred Stock are entitled to cumulative cash dividends at a rate per annum of 6.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and reflected in our Consolidated Balance Sheets at its initial fair value of $40.0 million. The carrying value of the Redeemable Preferred Stock is increased by the accumulated and unpaid dividends in the period with a corresponding increase in accumulated deficit. Accrued dividends are treated as deductions in the calculation of net income (loss) applicable to common stockholders. The following table is a rollforward of our Redeemable Preferred Stock for the year ended December 31, 2019: Balance as of December 31, 2018 $ 40,000 Accrued dividend on Redeemable Preferred Stock 506 Balance as of December 31, 2019 $ 40,506 Amended and Restated Stock Option and Incentive Award Plan On January 1, 2019, our board of directors adopted an Amended and Restated Nonqualified Stock Option and Incentive Award Plan (the “Plan”) providing for the grant of equity-based awards, including restricted stock awards (RSAs), restricted stock units (RSUs), stock options, stock appreciation rights, performance awards and other equity-based and non-equity based awards, in each case to our directors, officers, employees, service providers, consultants and advisors. We have reserved 27,922,570 shares of our common stock for issuance under the Plan. Stock Options During the year ended December 31, 2019, the Company granted options to purchase 3,572,817 shares to officers and certain employees, including options to purchase 2,999,900 shares in connection with the Internalization, with a weighted average strike price of $4.47 per share. The fair value of our stock options as of the date of grant was determined using the Black-Scholes option-pricing model with the following weighted average assumptions: Range Weighted Average Expected volatility (mix of historical and implied) 32.0% - 34.0% 33.7% Expected dividend yield 9.3% - 9.6% 9.3% Expected remaining term 6 years 6 years Risk free rate 2.4% - 2.7% 2.7% Fair value per option at valuation date $0.50 - $0.64 $0.52 During the year ended December 31, 2019, 666,600 options with a weighted average strike price of $4.12, per share, were forfeited and the reversal of equity-based compensation expense was recognized in “General and administrative expense” in our Consolidated Statements of Operations. None of the options have vested and the total unrecognized compensation expense of $1.1 million as of December 31, 2019 is expected to be amortized over a weighted average term of 2.1 years. The following is a summary of stock option activity in 2019: Shares Weighted Average Exercise Price Weighted Average Remaining Contractual Life (years) Intrinsic Value Outstanding as of December 31, 2018 7,167,024 $10.90 Options granted 3,572,817 4.47 Options exercised — Options forfeited (666,600) 4.12 Options expired — Outstanding as of December 31, 2019 10,073,241 9.07 5.4 $ 14,594 Exercisable as of December 31, 2019 7,167,024 10.9 3.9 $ 5,596 Restricted Stock Awards ("RSAs") During the year ended December 31, 2019, the Company granted 916,415 RSAs to officers and certain employees, including 800,381 RSAs issued in connection with the Internalization, with a weighted average grant date fair value of $4.40 per share and a vesting period of 1 to 3 years. During the year ended December 31, 2019, 161,821 RSAs, with a weighted average grant date fair value of $4.12 per share, were forfeited and the reversal of equity-based compensation expense was recognized in “General and administrative expense” in our Consolidated Statements of Operations. None of the RSAs have vested and the total unrecognized compensation expense of $2.1 million as of December 31, 2019 is expected to be amortized on a straight-line basis over a weighted average term of 2.0 years. The fair value of the RSAs as of the date of grant was determined using the Company's stock price on such date. No RSAs were granted during the years ended December 31, 2018 and 2017. Restricted Stock Units ("RSUs") During the year ended December 31, 2019, the Company granted 287,270 RSUs to officers and non-employee directors with a weighted average grant date fair value of $7.06 per share and vesting period of 1 to 2.8 years. During the year ended December 31, 2019, 21,238 RSUs, with a weighted average grant date fair value of $7.39 per share, were forfeited and the reversal of equity-based compensation expense was recognized in “General and administrative expense” in our Consolidated Statements of Operations. None of the RSUs have vested and the total unrecognized compensation expense of $1.1 million as of December 31, 2019 is expected to be amortized on a straight-line basis over a weighted average term of 1.6 years. The fair value of the RSUs as of the date of grant was determined using the Company's stock price on such date. No RSUs were granted during the years ended December 31, 2018 and 2017. Performance Stock Units ("PSUs") During the year ended December 31, 2019, the Company granted 992,686 PSUs to officers with a weighted average grant date fair value of $12.44 per share and vesting period of 2.4 years. Actual PSUs earned may range from 0%-200% of the PSUs allocated to the award recipient, based on the Company's total shareholder return ("TSR") compared to a peer group based on companies with similar assets and revenue over a three The fair value of the PSUs as of the date of grant was determined using a Monte Carlo simulation using the following inputs: Range Weighted Average Expected volatility (historical) 28.0% 28.0% Expected dividend yield 9.1% 9.1% Expected remaining term 2.4 years 2.4 years Fair value per option at valuation date $9.96 - $13.30 $12.44 During the year ended December 31, 2019, 95,571 PSUs, with a weighted average grant date fair value of $10.10 per share, were forfeited and the reversal of equity-based compensation expense was recognized in “General and administrative expense” in our Consolidated Statements of Operations. None of the PSUs have vested and the total unrecognized compensation expense of $4.9 million as of December 31, 2019 is expected to be amortized on a straight-line basis over a weighted average term of 2.0 years. For the year ended December 31, 2019, we recognized $3.5 million of compensation expense relating to the equity-based awards, which is included in “General and administrative expense” in our Consolidated Statements of Operations. No PSUs were granted during the years ended December 31, 2018 and 2017. Equity and Dividends During the years ended December 31, 2019, 2018 and 2017, we declared dividends per common share of $0.52, $0.78 and $1.04, respectively. 2019 Activity In the first quarter of 2019, strike prices for outstanding options were reduced by $0.78, reflecting the portion of our 2018 dividends which were deemed return of capital. Prior to the spin-off, Drive Shack had issued rights relating to shares of Drive Shack’s common stock (the “Drive Shack options”) to the Former Manager in connection with capital raising activities. In connection with the spin-off, 5.5 million options that were held by the Former Manager, or by the directors, officers or employees of the Former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2018 Activity In the first quarter of 2018, strike prices for outstanding options were reduced by $1.04, reflecting the portion of our 2017 dividends which were deemed return of capital. In March 2018, we granted options to a new director relating to 5,000 shares of common stock, the grant date fair value of which was not material. 2017 Activity In the first quarter of 2017, strike prices for outstanding options were reduced by $0.97, reflecting the portion of our 2016 dividends which were deemed return of capital. Earnings Per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The following table presents the amounts used in computing our basic EPS and diluted EPS: Years Ended December 31, 2019 2018 2017 Numerator for basic and diluted earnings per share: Income (Loss) from continuing operations attributable to common stockholders $ 6,361 $ (151,628) $ 17,621 Discontinued operations (6,754) (7,727) (5,413) Net income (loss) attributable to common stockholders $ (393) $ (159,355) $ 12,208 Denominator: Basic weighted average shares of common stock outstanding (A) 82,208,173 82,148,869 82,145,295 Dilutive common shares - equity awards and options (B) 1,664,085 — 596,027 Diluted weighted average shares of common stock 83,872,258 82,148,869 82,741,322 Basic earnings per common share: Income (Loss) from continuing operations attributable to common shares $ 0.08 $ (1.85) $ 0.21 Discontinued operations (0.08) (0.09) (0.06) Net income (loss) attributable to common shares $ — $ (1.94) $ 0.15 Diluted earnings per common share: Income (Loss) from continuing operations attributable to common shares $ 0.08 $ (1.85) $ 0.21 Discontinued operations (0.08) (0.09) (0.06) Net income (loss) attributable to common shares $ — $ (1.94) $ 0.15 (A) The outstanding shares used to calculate the weighted average basic shares excludes 754,594 restricted stock awards as of December 31, 2019, net of forfeitures, as those shares were issued but were not vested and therefore, not considered outstanding for purposes of computing basic loss per share for the year ended December 31, 2019. (B) During the year ended December 31, 2018, 499,957 dilutive share equivalents and options were excluded given our loss position.</t>
  </si>
  <si>
    <t>CONCENTRATION OF CREDIT RISK</t>
  </si>
  <si>
    <t>Risks and Uncertainties [Abstract]</t>
  </si>
  <si>
    <t>CONCENTRATION OF CREDIT RISK The following table presents our managed properties and other properties as a percentage of total real estate investments (based on their carrying amount and excluding properties classified as held for sale or discontinued operations): December 31, 2019 2018 2017 Holiday - Managed Properties (A) IL Properties 95.5 % 95.7 % 50.6 % Other Properties — % — % 0.5 % Holiday - Triple Net Lease Properties (A) — % — % 44.0 % Blue Harbor IL Properties 0.9 % 0.9 % 0.8 % Other Properties — % — % 0.7 % All other 3.6 % 3.4 % 3.4 % (A) Effective May 14, 2018, we terminated our triple net leases with respect to the properties in the Holiday Portfolio and concurrently entered into property management agreements with Holiday with respect to such properties. These assets are included in the Holiday Managed IL Properties as of the date of the lease termination. Managed Properties The following table presents the properties managed by Holiday and Blue Harbor as a percentage of segment real estate investments, net, segment revenue and segment NOI (excluding properties classified as discontinued operations): As of and for the year ended December 31, 2019 2018 2017 Holiday Blue Harbor Holiday Blue Harbor Holiday Blue Harbor Segment real estate investments, net IL Properties 98.4 % 0.9 % 98.5 % 0.9 % 97.3 % 1.6 % Other Properties — % — % — % — % 37.8 % 62.2 % Segment revenue IL Properties 97.0 % 2.3 % 96.3 % 2.8 % 95.1 % 4.0 % Other Properties 29.0 % 71.0 % 37.5 % 62.5 % 86.1 % 13.9 % Segment NOI IL Properties 98.5 % 1.3 % 98.0 % 1.5 % 97.7 % 1.9 % Other Properties 36.4 % 63.6 % 14.5 % 85.5 % 96.8 % 3.2 % Effective May 14, 2018, we terminated our triple net leases with respect to the properties in the Holiday Portfolio and concurrently entered into property management agreements with Holiday with respect to such properties. The real estate investments, net, revenue and NOI for such properties following the Lease Termination have been included in the Managed IL Properties segment above. This resulted in a significant increase in the segment real estate investments, net, revenue and NOI of the Managed IL Properties. Because Holiday and Blue Harbor manage, but do not lease our properties in the Managed IL Properties segment, we are not directly exposed to their credit risk in the same manner or to the same extent as that of our triple net lease tenant. However, we rely on Holiday and Blue Harbor’s personnel, expertise, accounting resources and information systems, proprietary information, good faith and judgment to manage our properties efficiently and effectively. We also rely on Holiday and Blue Harbor to otherwise operate our properties in compliance with the terms of the Property Management Agreements, although we have various rights as the property owner to terminate and exercise remedies under the Property Management Agreements. Holiday’s and Blue Harbor ’ s inability or unwillingness to satisfy their obligations under those agreements, to efficiently and effectively manage our properties, or to provide timely and accurate accounting information could have a material adverse effect on us. Additionally, significant changes in Holiday’s and Blue Harbor ’ s senior management or adverse developments in their business and affairs or financial condition could have a material adverse effect on us.</t>
  </si>
  <si>
    <t>FUTURE MINIMUM RENTS</t>
  </si>
  <si>
    <t>Leases [Abstract]</t>
  </si>
  <si>
    <t xml:space="preserve">FUTURE MINIMUM RENTS The following table sets forth future contracted minimum rents from the tenant within the Other Properties segment, excluding contingent payment escalations, as of December 31, 2019: Years Ending December 31 2020 $ 5,904 2021 6,066 2022 6,233 2023 6,405 2024 6,581 Thereafter 38,888 Total future minimum rents $ 70,077 </t>
  </si>
  <si>
    <t>COMMITMENTS AND CONTINGENCIES</t>
  </si>
  <si>
    <t>Commitments and Contingencies Disclosure [Abstract]</t>
  </si>
  <si>
    <t>COMMITMENTS AND CONTINGENCIES As of December 31, 2019,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 their affiliates or other obligated third parties will continue to defend us in these matters, or that such parties will have sufficient assets, income and access to financing to enable them to satisfy their defense and indemnification obligations to us. Environmental Costs As a commercial real estate owner, we are subject to potential environmental costs. As of December 31, 2019, management is not aware of any environmental concerns that would have a material adverse effect on our financial position or results of operations. Capital Improvement, Repair and Lease Commitments We have agreed to make $1.0 million available for capital improvements during the 15-year lease period, which ends in 2030, to the triple net lease property under Watermark, none of which has been funded as of December 31, 2019. Upon funding these capital improvements, we will be entitled to a rent increase. Leases As the lessee, we currently lease our corporate office space located in New York, New York under an operating lease agreement. The lease requires fixed monthly rent payments, expires on June 30, 2024 and does not have any renewal option. We also currently lease equipment (dishwashers, copy machines and buses) used at certain of our managed properties under operating lease agreements. Our leases have remaining lease terms ranging from 1 month to 4.5 years. We do not include any renewal options in our lease terms for calculating our lease liability because as of December 31, 2019, we were not reasonably certain if we will exercise these renewal options at this time. As of December 31, 2019, our future minimum lease obligations (excluding expense escalations) under our operating leases, including our office lease disclosed above and excluding discontinued operations are as follows: Years Operating Leases 2020 $ 491 2021 481 2022 467 2023 466 2024 235 Thereafter 310 Total future minimum lease payments 2,450 Less imputed interest (508) Total operating lease liability $ 1,942 Litigation Settlement As previously described in Item 3 of our Annual Report on Form 10-K for the year ended December 31, 2018 and in our Quarterly Reports on Form 10-Q for the quarters ended March 31, 2019, June 30, 2019 and September 30, 2019, a derivative lawsuit, captioned Cumming v. Edens, et al., C.A. No. 13007-VCS, was brought on behalf of the Company against certain current and former members of the Company’s board of directors, Fortress Investment Group LLC and certain affiliates and Holiday Acquisition Holdings LLC. On April 23, 2019, the parties reached an agreement to settle the derivative lawsuit. The settlement provided for the payment of $53.0 million to the Company and the recommendation of certain corporate governance changes in exchange for customary releases. The settlement was approved by the Delaware Court of Chancery on July 31, 2019 and a judgment issued the same day. Cash proceeds of $38.6 million were distributed to the Company, which reflected a court-approved fee and expense award to plaintiff’s counsel of $14.5 million. The Company also paid $0.3 million in unreimbursed legal fees. These proceeds were recorded in “Litigation proceeds, net” in our Consolidated Statements of Operations. The Company previously submitted and recommended the agreed-upon governance changes to its stockholders at the Company’s annual meeting of shareholders which was held in June 2019.</t>
  </si>
  <si>
    <t>SUBSEQUENT EVENTS</t>
  </si>
  <si>
    <t>Subsequent Events [Abstract]</t>
  </si>
  <si>
    <t xml:space="preserve">SUBSEQUENT EVENTS These consolidated financial statements include a discussion of material events, if any, which have occurred subsequent to December 31, 2019 (referred to as subsequent events) through the issuance of the consolidated financial statements. On February 25, 2020, our board of directors declared a cash dividend on our common stock of $0.13 per common share for the quarter ended December 31, 2019. The dividend is payable on March 27, 2020 to shareholders of record on March 13, 2020. On February 10, 2020, we completed the sale of all 28 AL/MC properties pursuant to the Sale Agreement, with affiliates of ReNew REIT for a gross sales price of $385.0 million. </t>
  </si>
  <si>
    <t>QUARTERLY FINANCIAL INFORMATION (UNAUDITED)</t>
  </si>
  <si>
    <t>Quarterly Financial Information Disclosure [Abstract]</t>
  </si>
  <si>
    <t xml:space="preserve">QUARTERLY FINANCIAL INFORMATION (UNAUDITED) Quarters Ended Year Ended December 31 March 31 June 30 September 30 December 31 2019 Revenue $ 87,331 $ 86,404 $ 85,956 $ 86,212 $ 345,903 Net operating income 34,392 35,711 35,380 36,063 141,546 Litigation proceeds, net — — 38,226 82 38,308 Income (Loss) from continuing operations (9,317) (6,962) 31,348 (6,301) 8,768 Income (Loss) from discontinued operations (1,876) (2,624) (2,499) 245 (6,754) Net income (loss) (11,193) (9,586) 28,849 (6,056) 2,014 Net income (loss) attributable to common stockholders $ (11,791) $ (10,185) $ 28,244 $ (6,661) $ (393) Basic earnings per common share: Income (Loss) from continuing operations attributable to common stockholders $ (0.12) $ (0.09) $ 0.37 $ (0.08) $ 0.08 Discontinued operations (0.02) (0.03) (0.03) 0.00 (0.08) Net income (loss) attributable to common stockholders $ (0.14) $ (0.12) $ 0.34 $ (0.08) $ — Diluted earnings per common share: Income (Loss) from continuing operations attributable to common stockholders $ (0.12) $ (0.09) $ 0.37 $ (0.08) $ 0.08 Discontinued operations (0.02) (0.03) (0.03) 0.00 (0.08) Net income (loss) attributable to common stockholders $ (0.14) $ (0.12) $ 0.34 $ (0.08) $ — Weighted average number of shares of common stock outstanding Basic 82,203,069 82,209,844 82,209,844 82,209,844 82,208,173 Diluted 82,203,069 82,209,844 83,964,231 82,209,844 82,208,173 Quarters Ended Year Ended December 31 March 31 June 30 September 30 December 31 2018 Revenue $ 69,046 $ 78,744 $ 87,417 $ 87,817 $ 323,024 Net operating income 40,396 38,767 34,451 36,923 150,537 Termination fee to affiliate — — — 50,000 50,000 Loss on extinguishment of debt — 58,544 — 6,202 64,746 Gain on lease termination — 40,090 — — 40,090 Income (Loss) from continuing operations (12,412) (37,705) (18,623) (82,888) (151,628) Income (Loss) from discontinued (937) (1,376) (1,676) (3,738) (7,727) Net income (loss) (13,349) (39,081) (20,299) (86,626) (159,355) Net income (loss) attributable to common stockholders $ (13,349) $ (39,081) $ (20,299) $ (86,626) $ (159,355) Basic earnings per common share: Income (Loss) from continuing operations attributable to common stockholders $ (0.15) $ (0.46) $ (0.23) $ (1.01) $ (1.85) Discontinued operations (0.01) (0.02) (0.02) (0.05) (0.09) Net income (loss) attributable to common stockholders $ (0.16) $ (0.48) $ (0.25) $ (1.05) $ (1.94) Diluted earnings per common share: Income (Loss) from continuing operations attributable to common stockholders $ (0.15) $ (0.46) $ (0.23) $ (1.01) $ (1.85) Discontinued operations (0.01) (0.02) (0.02) (0.05) (0.09) Net income (loss) attributable to common stockholders $ (0.16) $ (0.48) $ (0.25) $ (1.05) $ (1.94) Weighted average number of shares of common stock outstanding Basic 82,148,869 82,148,869 82,148,869 82,148,869 82,148,869 Diluted 82,148,869 82,148,869 82,148,869 82,148,869 82,148,869 </t>
  </si>
  <si>
    <t>SCHEDULE III, REAL ESTATE AND ACCUMULATED DEPRECIATION</t>
  </si>
  <si>
    <t>SEC Schedule, 12-28, Real Estate Companies, Investment in Real Estate and Accumulated Depreciation Disclosure [Abstract]</t>
  </si>
  <si>
    <t>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Managed IL Properties Andover Place IL Little Rock AR $ 13,995 $ 630 $ 14,664 $ 783 $ 1,038 $ 630 $ 15,460 $ 1,025 $ 17,115 $ (2,668) $ 14,447 1991/NA 2015 3-40 years Vista de la Montana IL Surprise AZ 12,450 1,131 11,077 635 333 1,131 11,193 852 13,176 (2,507) 10,669 1998/NA 2013 3-40 years Arcadia Place IL Vista CA 16,575 1,570 14,252 804 1148 1,570 14,812 1,392 17,774 (2,801) 14,973 1989/NA 2015 3-40 years Chateau at Harveston IL Temecula CA 24,126 1,564 27,532 838 324 1,564 27,770 924 30,258 (4,292) 25,966 2008/NA 2015 3-40 years Golden Oaks IL Yucaipa CA 21,702 772 24,989 867 449 772 25,218 1,087 27,077 (4,263) 22,814 2008/NA 2015 3-40 years Rancho Village IL Palmdale CA 17,812 323 22,341 882 563 323 22,500 1,286 24,109 (4,022) 20,087 2008/NA 2015 3-40 years Simi Hills IL Simi Valley CA 26,025 3,209 21,999 730 245 3,209 22,068 906 26,183 (4,221) 21,962 2006/NA 2013 3-40 years The Remington IL Hanford CA 13,628 1,300 16,003 825 634 1,300 16,212 1,250 18,762 (2,975) 15,787 1997/NA 2015 3-40 years The Springs of Escondido IL Escondido CA 15,375 670 14,392 721 1,897 670 15,598 1,412 17,680 (3,143) 14,537 1986/NA 2015 3-40 years The Springs of Napa IL Napa CA 15,408 2,420 11,978 700 539 2,420 12,175 1042 15,637 (2,465) 13,172 1996/NA 2015 3-40 years The Westmont IL Santa Clara CA 25,725 — 18,049 754 1630 — 19,090 1343 20,433 (3,847) 16,586 1991/NA 2013 3-40 years Courtyard at Lakewood IL Lakewood CO 13,875 1,327 14,198 350 566 1,327 14,364 750 16,441 (2,779) 13,662 1992/NA 2013 3-40 years Greeley Place IL Greeley CO 9,000 237 13,859 596 619 237 14,278 796 15,311 (2,840) 12,471 1986/NA 2013 3-40 years Parkwood Estates IL Fort Collins CO 12,787 638 18,055 627 408 638 18,342 748 19,728 (3,492) 16,236 1987/NA 2013 3-40 years Pueblo Regent IL Pueblo CO 9,225 446 13,800 377 302 446 14,018 461 14,925 (2,544) 12,381 1985/NA 2013 3-40 years Quincy Place IL Denver CO 16,435 1,180 18,200 825 863 1,180 18,753 1,135 21,068 (3,238) 17,830 1996/NA 2015 3-40 years Lodge at Cold Spring IL Rocky Hill CT 14,039 — 25,807 605 516 — 26,036 892 26,928 (4,720) 22,208 1998/NA 2013 3-40 years Village Gate IL Farmington CT 23,700 3,592 23,254 268 689 3,592 23,409 802 27,803 (4,081) 23,722 1989/NA 2013 3-40 years Augustine Landing IL Jacksonville FL 19,076 680 19,635 770 644 680 20,070 979 21,729 (3,174) 18,555 1999/NA 2015 3-40 years Cherry Laurel IL Tallahassee FL 12,750 1,100 20,457 668 703 1,100 20,688 1140 22,928 (4,125) 18,803 2001/NA 2013 3-40 years Desoto Beach Club IL Sarasota FL 17,925 668 23,944 668 421 668 24,002 1031 25,701 (4,561) 21,140 2005/NA 2013 3-40 years Marion Woods IL Ocala FL 19,936 540 20,048 882 919 540 20,560 1,289 22,389 (3,728) 18,661 2003/NA 2015 3-40 years Regency Residence IL Port Richey FL 15,075 1,100 14,088 771 785 1,100 14,237 1407 16,744 (3,141) 13,603 1987/NA 2013 3-40 years Sterling Court IL Deltona FL 8,939 1,095 13,960 954 725 1,095 14,424 1,215 16,734 (3,122) 13,612 2008/NA 2015 3-40 years University Pines IL Pensacola FL 21,057 1,080 19,150 777 854 1,080 19,792 989 21,861 (3,160) 18,701 1996/NA 2015 3-40 years Venetian Gardens IL Venice FL 15,812 865 21,173 860 501 865 21,351 1,183 23,399 (3,934) 19,465 2007/NA 2015 3-40 years Windward Palms IL Boynton Beach FL 16,041 1,564 20,097 867 1078 1,564 20,930 1,112 23,606 (3,926) 19,680 2007/NA 2015 3-40 years Pinegate IL Macon GA 12,902 540 12,290 811 1265 540 12,651 1715 14,906 (2,422) 12,484 2001/NA 2015 3-40 years Kalama Heights IL Kihei HI 22,896 3,360 27,212 846 656 3,360 27,521 1,193 32,074 (4,528) 27,546 2000/NA 2015 3-40 years Illahee Hills IL Urbandale IA 10,464 694 11,980 476 346 694 12,031 771 13,496 (2,507) 10,989 1995/NA 2013 3-40 years Palmer Hills IL Bettendorf IA 10,367 1,488 10,878 466 739 1,488 11,215 868 13,571 (2,375) 11,196 1990/NA 2013 3-40 years Blair House IL Normal IL 11,914 329 14,498 627 263 329 14,599 789 15,717 (2,982) 12,735 1989/NA 2013 3-40 years Redbud Hills IL Bloomington IN 16,500 2,140 17,839 797 554 2,140 18,184 1006 21,330 (3,038) 18,292 1998/NA 2015 3-40 years Grasslands Estates IL Wichita KS 13,237 504 17,888 802 235 504 17,933 992 19,429 (3,674) 15,755 2001/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Greenwood Terrace IL Lenexa KS 19,643 950 21,883 811 1,133 950 22,181 1,646 24,777 (4,086) 20,691 2003/NA 2015 3-40 years Thornton Place IL Topeka KS 11,111 327 14,415 734 280 327 14,510 919 15,756 (3,187) 12,569 1998/NA 2013 3-40 years Jackson Oaks IL Paducah KY 6,450 267 19,195 864 269 267 19,334 994 20,595 (3,916) 16,679 2004/NA 2013 3-40 years Summerfield Estates IL Shreveport LA — 525 5,584 175 367 525 5,670 456 6,651 (1,207) 5,444 1988/NA 2013 3-40 years Waterview Court IL Shreveport LA 6,233 1,267 4,070 376 1754 1,267 5,497 703 7,467 (1,758) 5,709 1999/NA 2015 3-40 years Bluebird Estates IL East Longmeadow MA 21,081 5,745 24,591 954 491 5,745 24,957 1,079 31,781 (4,605) 27,176 2008/NA 2015 3-40 years Quail Run Estates IL Agawam MA 18,799 1,410 21,330 853 730 1,410 21,675 1238 24,323 (4,066) 20,257 1996/NA 2015 3-40 years Blue Water Lodge IL Fort Gratiot MI 16,400 62 16,034 833 212 62 16,110 969 17,141 (3,433) 13,708 2001/NA 2013 3-40 years Genesee Gardens IL Flint Township MI 15,900 420 17,080 825 645 420 17,493 1057 18,970 (3,009) 15,961 2001/NA 2015 3-40 years Briarcrest Estates IL Ballwin MO 11,287 1,255 16,509 525 640 1,255 16,831 843 18,929 (3,227) 15,702 1990/NA 2013 3-40 years Country Squire IL St. Joseph MO 12,467 864 16,353 627 409 864 16,443 946 18,253 (3,332) 14,921 1990/NA 2013 3-40 years Orchid Terrace IL St. Louis MO 23,929 1061 26,636 833 116 1061 26,664 921 28,646 (4965) 23,681 2006/NA 2013 3-40 years Chateau Ridgeland IL Ridgeland MS 7,492 967 7,277 535 362 967 7,403 771 9,141 (1,834) 7,307 1986/NA 2013 3-40 years Aspen View IL Billings MT 14,110 930 22,611 881 990 930 23,414 1068 25,412 (3,860) 21,552 1996/NA 2015 3-40 years Grizzly Peak IL Missoula MT 16,717 309 16,447 658 267 309 16,541 831 17,681 (3273) 14,408 1997/NA 2013 3-40 years Cedar Ridge IL Burlington NC 15,637 1,030 20,330 832 506 1,030 20,692 976 22,698 (3,230) 19,468 2006/NA 2015 3-40 years Crescent Heights IL Concord NC 20,318 1960 21,290 867 385 1960 21,476 1066 24,502 (3,979) 20,523 2008/NA 2015 3-40 years Durham Regent IL Durham NC 16,425 1061 24,149 605 500 1061 24,479 775 26,315 (4,423) 21,892 1989/NA 2013 3-40 years Forsyth Court IL Winston Salem NC 12,829 1428 13,286 499 1673 1428 14,512 946 16,886 (2,835) 14,051 1989/NA 2015 3-40 years Jordan Oaks IL Cary NC 19,950 2,103 20,847 774 442 2,103 20,908 1,155 24,166 (4,207) 19,959 2003/NA 2013 3-40 years Lodge at Wake Forest IL Wake Forest NC 21,783 1209 22,571 867 547 1209 22,882 1103 25,194 (3985) 21,209 2008/NA 2015 3-40 years Shads Landing IL Charlotte NC 21,005 1,939 21,988 846 310 1,939 22,167 977 25,083 (4,164) 20,919 2008/NA 2015 3-40 years Woods at Holly Tree IL Wilmington NC 27,382 3310 24,934 811 630 3310 25,140 1235 29,685 (4,110) 25,575 2001/NA 2015 3-40 years Rolling Hills Ranch IL Omaha NE 13,817 1,022 16,251 846 309 1,022 16,452 954 18,428 (3,202) 15,226 2007/NA 2015 3-40 years Maple Suites IL Dover NH 24,060 1,084 30,943 838 458 1,084 31,175 1,064 33,323 (5,452) 27,871 2007/NA 2015 3-40 years Montara Meadows IL Las Vegas NV 11,670 1840 11,654 1206 2041 1840 12,583 2,318 16,741 (3,574) 13,167 1986/NA 2015 3-40 years Sky Peaks IL Reno NV 18,900 1,061 19,793 605 322 1,061 19,870 850 21,781 (3,836) 17,945 2002/NA 2013 3-40 years Fleming Point IL Greece NY 19,875 699 20,644 668 678 699 21,062 928 22,689 (3,992) 18,697 2004/NA 2013 3-40 years Manor at Woodside IL Poughkeepsie NY 16,576 — 12,130 670 1496 — 12,919 1377 14,296 (3,359) 10,937 2001/NA 2013 3-40 years Maple Downs IL Fayetteville NY 20,850 782 25,656 668 562 782 25,984 902 27,668 (4,733) 22,935 2003/NA 2013 3-40 years Alexis Gardens IL Toledo OH 17,384 450 18,412 811 666 450 18,871 1018 20,339 (3169) 17,170 2002/NA 2015 3-40 years Copley Place IL Copley OH 14,796 553 19,125 867 315 553 19,335 972 20,860 (3,531) 17,329 2008/NA 2015 3-40 years Lionwood IL Oklahoma City OK 4,372 744 5,180 383 1,121 744 6,264 420 7,428 (1,570) 5,858 2000/NA 2015 3-40 years Fountains at Hidden Lakes IL Salem OR 9,750 903 6,568 — 343 903 6,893 18 7,814 (1,132) 6,682 1990/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Hidden Lakes IL Salem OR 17,325 1,389 16,639 893 621 1,389 17,024 1,129 19,542 (3,605) 15,937 1990/NA 2013 3-40 years Parkrose Chateau IL Portland OR 12,569 2,742 17,472 749 737 2,742 17,981 977 21,700 (3,098) 18,602 1991/NA 2015 3-40 years Rock Creek IL Hillsboro OR 16,427 1,617 11,783 486 194 1,617 11,823 640 14,080 (2,381) 11,699 1996/NA 2013 3-40 years Sheldon Oaks IL Eugene OR 14,325 1,577 17,380 675 286 1,577 17,545 796 19,918 (3,472) 16,446 1995/NA 2013 3-40 years Stone Lodge IL Bend OR 19,675 1,200 25,753 790 847 1,200 26,311 1,079 28,590 (3,931) 24,659 1999/NA 2015 3-40 years Stoneybrook Lodge IL Corvallis OR 25,875 1,543 18,119 843 312 1,543 18,264 1,010 20,817 (3,761) 17,056 1999/NA 2013 3-40 years The Regent IL Corvallis OR 11,325 1,111 7,720 228 350 1,111 7,807 491 9,409 (1,538) 7,871 1983/NA 2013 3-40 years Essex House IL Lemoyne PA 16,050 936 25,585 668 324 936 25,648 929 27,513 (4,715) 22,798 2002/NA 2013 3-40 years Manor at Oakridge IL Harrisburg PA 15,150 992 24,379 764 233 992 24,498 878 26,368 (4,543) 21,825 2000/NA 2013 3-40 years Niagara Village IL Erie PA 12,845 750 16,544 790 675 750 16,984 1,025 18,759 (2,993) 15,766 1999/NA 2015 3-40 years Walnut Woods IL Boyertown PA 15,600 308 18,058 496 699 308 18,552 701 19,561 (3,353) 16,208 1997/NA 2013 3-40 years Indigo Pines IL Hilton Head SC 15,334 2,850 15,970 832 1,729 2,850 16,692 1,839 21,381 (3,408) 17,973 1999/NA 2015 3-40 years Holiday Hills Estates IL Rapid City SD 12,063 430 22,209 790 497 430 22,547 949 23,926 (3,442) 20,484 1999/NA 2015 3-40 years Echo Ridge IL Knoxville TN 20,910 1,522 21,469 770 517 1,522 21,812 944 24,278 (3,544) 20,734 1997/NA 2015 3-40 years Uffelman Estates IL Clarksville TN 9,600 625 10,521 298 428 625 10,746 501 11,872 (2,022) 9,850 1993/NA 2013 3-40 years Arlington Plaza IL Arlington TX 7,135 319 9,821 391 277 319 9,912 577 10,808 (2,029) 8,779 1987/NA 2013 3-40 years Cypress Woods IL Kingwood TX 16,991 1,376 19,815 860 500 1,376 20,096 1,079 22,551 (3,747) 18,804 2008/NA 2015 3-40 years Dogwood Estates IL Denton TX 15,779 1,002 18,525 714 238 1,002 18,659 818 20,479 (3,670) 16,809 2005/NA 2013 3-40 years Madison Estates IL San Antonio TX 9,262 1,528 14,850 268 998 1,528 15,249 867 17,644 (2,876) 14,768 1984/NA 2013 3-40 years Pinewood Hills IL Flower Mound TX 15,000 2,073 17,552 704 321 2,073 17,728 849 20,650 (3,524) 17,126 2007/NA 2013 3-40 years The Bentley IL Dallas TX 13,725 2,351 12,270 526 583 2,351 12,596 783 15,730 (2,561) 13,169 1996/NA 2013 3-40 years The El Dorado IL Richardson TX 7,350 1,316 12,220 710 374 1,316 12,365 939 14,620 (2,758) 11,862 1996/NA 2013 3-40 years Ventura Place IL Lubbock TX 14,100 1,018 18,034 946 594 1,018 18,194 1,380 20,592 (4,032) 16,560 1997/NA 2013 3-40 years Whiterock Court IL Dallas TX 10,239 2,837 12,205 446 505 2,837 12,401 755 15,993 (2,531) 13,462 2001/NA 2013 3-40 years Chateau Brickyard IL Salt Lake City UT 6,300 700 3,297 15 1,717 700 4,596 433 5,729 (1,511) 4,218 1984/2007 2012 3-40 years Olympus Ranch IL Murray UT 18,032 1,407 20,515 846 597 1,407 20,933 1,025 23,365 (3,585) 19,780 2008/NA 2015 3-40 years Pioneer Valley Lodge IL North Logan UT 5,908 1,049 17,920 740 226 1,049 18,003 883 19,935 (3,657) 16,278 2001/NA 2013 3-40 years Colonial Harbor IL Yorktown VA 16,389 2,211 19,523 689 503 2,211 19,606 1,109 22,926 (3,944) 18,982 2005/NA 2013 3-40 years Elm Park Estates IL Roanoke VA 13,582 990 15,648 770 568 990 15,939 1,047 17,976 (2,777) 15,199 1991/NA 2015 3-40 years Heritage Oaks IL Richmond VA 11,025 1,630 9,570 705 1,860 1,630 10,763 1,372 13,765 (3,095) 10,670 1987/NA 2013 3-40 years Bridge Park IL Seattle WA 15,168 2,315 18,607 1,135 502 2,315 18,833 1,411 22,559 (3,670) 18,889 2008/NA 2015 3-40 years Peninsula IL Gig Harbor WA 20,480 2,085 21,983 846 224 2,085 22,132 921 25,138 (3,706) 21,432 2008/NA 2015 3-40 years Oakwood Hills IL Eau Claire WI 13,275 516 18,872 645 182 516 18,904 795 20,215 (3,642) 16,573 2003/NA 2013 3-40 years The Jefferson IL Middleton WI 13,394 1,460 15,540 804 584 1,460 15,947 981 18,388 (2,781) 15,607 2005/NA 2015 3-40 years Managed IL Properties Total 1,553,978 126,068 1,781,720 71,208 65,222 126,068 1,816,961 101,189 2,044,218 (343,438) 1,700,780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Other Properties Watermark at Logan Square CCRC Philadelphia PA 49,738 8,575 46,031 2,380 990 8,575 46,776 2,625 57,976 (8,013) 49,963 1984/2009 2015 3-40 years Other Properties Total 49,738 8,575 46,031 2,380 990 8,575 46,776 2,625 57,976 (8,013) 49,963 All Other Assets Corporate FF&amp;E &amp; Leasehold Improvements N/A New York NY — — — — 635 — 129 506 635 (104) 531 N/A 2018 3-5 years Right-of-use asset N/A N/A N/A — — — — 1,850 — — 1,850 1,850 — 1,850 N/A N/A 3-5 years All Other Assets Total — — — — 2,485 — 129 2,356 2,485 (104) 2,381 Properties Classified As Continuing Operations Total $ 1,603,716 $ 134,643 $ 1,827,751 $ 73,588 $ 68,697 $ 134,643 $ 1,863,866 $ 106,170 $ 2,104,679 $ (351,555) $ 1,753,124 Properties Classified As Discontinued Operations Desert Flower AL/MC Scottsdale AZ $ 5,697 $ 2,295 $ 16,901 $ 101 $ 1,770 $ 2,295 $ 18,117 $ 655 $ 21,067 $ (4,206) $ 16,861 1999/2005 2012 3-40 years Orchard Park AL/MC Clovis CA 4,591 1,126 16,889 45 1,796 1,126 18,154 576 19,856 (3,989) 15,867 1998/2007 2012 3-40 years Sunshine Villa AL/MC Santa Cruz CA 11,003 2,242 21,082 58 1,163 2,242 21,699 604 24,545 (4,784) 19,761 1990/NA 2012 3-40 years Barkley Place AL/MC Fort Myers FL 10,877 1,929 9,158 1,040 2,257 1,929 10,426 2,029 14,384 (3,434) 10,950 1988/NA 2013 3-40 years Grace Manor AL/MC Port Orange FL 4,044 950 4,482 135 529 950 4,784 362 6,096 (818) 5,278 2011/NA 2015 3-40 years Royal Palm AL/MC Port Charlotte FL 13,698 2,018 13,696 1,370 3,000 2,018 15,602 2,464 20,084 (4,927) 15,157 1985/NA 2013 3-40 years Summerfield AL/MC Bradenton FL 11,870 1,367 14,361 1,247 2,204 1,367 15,062 2,750 19,179 (4,766) 14,413 1988/NA 2013 3-40 years Sunset Lake Village AL/MC Venice FL 9,598 1,073 13,254 838 969 1,073 13,413 1,648 16,134 (3,570) 12,564 1998/NA 2013 3-40 years Village Place AL/MC Port Charlotte FL 7,985 1,064 8,503 679 1,608 1,064 8,877 1,913 11,854 (2,773) 9,081 1998/NA 2013 3-40 years Ivy Springs Manor AL/MC Buford GA 13,366 1,230 13,067 270 385 1,230 13,203 519 14,952 (2,022) 12,930 2012/NA 2015 3-40 years Willow Park AL/MC Boise ID 7,883 1,456 13,548 58 1,392 1,456 14,682 316 16,454 (3,317) 13,137 1997/2011 2012 3-40 years Grandview AL/MC Peoria IL 10,977 1,606 12,015 280 510 1,606 12,291 514 14,411 (2,114) 12,297 2014 2014 3-40 years The Gardens AL/MC Ocean Springs MS 5,904 850 7,034 460 766 850 7,481 779 9,110 (1,856) 7,254 1999/2004/2013 2014 3-40 years Courtyards at Berne Village AL/MC New Bern NC 14,456 1,657 12,893 1,148 1,589 1,657 13,847 1,783 17,287 (4,150) 13,137 1985/2004 2013 3-40 years Kirkwood Corners AL/MC Lee NH 2,377 578 1,847 124 568 578 2,159 380 3,117 (680) 2,437 1996 2014 3-40 years Pine Rock Manor AL/MC Warner NH 7,803 780 8,580 378 581 780 8,928 611 10,319 (2,169) 8,150 1994 2014 3-40 years Pines of New Market AL/MC Newmarket NH 5,680 629 4,879 353 523 629 5,189 566 6,384 (1,303) 5,081 1999 2014 3-40 years Sheldon Park AL/MC Eugene OR 8,585 929 20,662 91 1,736 929 22,028 461 23,418 (4,777) 18,641 1998/NA 2012 3-40 years Glen Riddle AL/MC Media PA 19,092 1,931 16,169 870 1,949 1,931 17,635 1,353 20,919 (4,315) 16,604 1995/NA 2013 3-40 years Maple Court AL/MC Powell TN 3,551 761 6,482 305 169 761 6,522 434 7,717 (1,358) 6,359 2013 2014 3-40 years Raintree Terrace AL/MC Knoxville TN 6,346 643 8,643 490 696 643 8,883 946 10,472 (2,395) 8,077 2012 2014 3-40 years Courtyards at River Park AL/MC Fort Worth TX 19,831 2,140 16,671 672 2,368 2,140 18,118 1,593 21,851 (4,963) 16,888 1986/NA 2012 3-40 years Legacy at Bear Creek AL/MC Keller TX 3,873 1,770 11,468 810 404 1,770 11,585 1,097 14,452 (2,063) 12,389 2013/NA 2015 3-40 years Legacy at Georgetown AL/MC Georgetown TX 3,797 3,540 14,653 840 267 3,540 14,739 1,021 19,300 (2,429) 16,871 2013/NA 2015 3-40 years Windsor AL/MC Dallas TX 20,735 5,580 31,306 1,250 3,030 5,580 33,363 2,223 41,166 (6,351) 34,815 1972/2009 2014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Canyon Creek AL/MC Cottonwood Heights UT 4,320 1,488 16,308 59 1,302 1,488 17,103 566 19,157 (3,917) 15,240 2001/NA 2012 3-40 years Golden Living AL/MC Taylorsville UT 7,116 1,111 3,126 39 1,372 1,111 3,900 637 5,648 (1,347) 4,301 1976/1994 2012 3-40 years Heritage Place AL/MC Bountiful UT 13,335 570 9,558 50 1,488 570 10,564 532 11,666 (2,926) 8,740 1978/2000 2012 3-40 years Right of use asset N/A N/A N/A — — — — 122 — — 122 122 — 122 N/A N/A 3-5 years Properties Classified As Discontinued Operations Total 258,390 43,313 347,235 14,060 36,513 43,313 368,354 29,454 441,121 (87,719) 353,402 Grand Total $ 1,862,106 $ 177,956 $ 2,174,986 $ 87,648 $ 105,210 $ 177,956 $ 2,232,220 $ 135,624 $ 2,545,800 $ (439,274) $ 2,106,526 (A) For United States federal income tax purposes, the initial aggregate cost basis, including furniture, fixtures, and equipment, was approximately $2.55 billion as of December 31, 2019. The following table is a rollforward of the gross carrying amount and accumulated depreciation of real estate assets (depreciation is calculated on a straight line basis using the estimated useful lives detailed in Note 2): Years Ended December 31, Gross carrying amount 2019 2018 2017 Beginning of period $ 2,513,769 $ 2,511,762 $ 2,773,179 Acquisitions — — — Additions (A) 33,380 32,072 20,667 Sales and/or transfers to assets held for sale — (18,294) (280,593) Impairment of real estate held for sale — (8,725) — Disposals and other (1,349) (3,046) (1,491) End of period $ 2,545,800 $ 2,513,769 $ 2,511,762 Accumulated depreciation Beginning of period $ (358,368) $ (275,794) $ (218,968) Depreciation expense (80,937) (87,698) (91,623) Sales and/or transfers to assets held for sale — 5,124 34,728 Disposals and other 31 — 69 End of period $ (439,274) $ (358,368) $ (275,794) (A) For the year ended December 31, 2019, this amount includes our operating lease right-of-use asset of $2.0 million.</t>
  </si>
  <si>
    <t>SUMMARY OF SIGNIFICANT ACCOUNTING POLICIES (Policies)</t>
  </si>
  <si>
    <t>Basis of Presentation and Principles of Consolidation</t>
  </si>
  <si>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primarily related to classification of certain properties as discontinued operations.</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 xml:space="preserve">Revenue Recognition On January 1, 2018, we adopted Accounting Standards Update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the Managed IL Properties segments.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Rental revenue from the triple net lease property is recognized on a straight-line basis over the applicable term of the lease when collectability is reasonably assured. Recognizing rental revenue on a straight-line basis typically results in recognizing revenue in excess of cash amounts contractually due from our tenant during the first half of the lease term, creating a straight-line rent receivable. </t>
  </si>
  <si>
    <t>Acquisition Accounting</t>
  </si>
  <si>
    <t>Acquisition Accounting On January 1, 2017, we adopted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recording contingent consideration when the contingency is resolved and the elimination of the measurement period in which to record adjustments to the transaction. We did not have any acquisitions subsequent to our adoption of ASU 2017-01. Regardless of whether an acquisition is considered a business combination or an asset acquisition, the cost of the business or asset acquired is allocated to tangible and intangible assets and assumed liabilities at their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t>
  </si>
  <si>
    <t>Real Estate Investments</t>
  </si>
  <si>
    <t xml:space="preserve">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t>
  </si>
  <si>
    <t>Impairment of Long Lived Assets</t>
  </si>
  <si>
    <t>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t>
  </si>
  <si>
    <t>Cash and Cash Equivalents</t>
  </si>
  <si>
    <t>Cash and Cash Equivalents Cash and cash equivalents consist of cash on hand and all highly liquid short term investments with maturities of 90 days or less, when purchased.</t>
  </si>
  <si>
    <t>Restricted Cash</t>
  </si>
  <si>
    <t>Restricted Cash Restricted cash primarily consists of (i) amounts held by lenders in tax, insurance, replacement reserve and other escrow accounts and (ii) security deposits and is included in “Receivables and other assets, net” in our Consolidated Balance Sheets.</t>
  </si>
  <si>
    <t>Deferred Financing Costs</t>
  </si>
  <si>
    <t>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2.5 million, $9.7 million and $8.3 million are included in “Interest expense” in our Consolidated Statements of Operations for the years ended December 31, 2019, 2018 and 2017, respectively.</t>
  </si>
  <si>
    <t>Income Taxes</t>
  </si>
  <si>
    <t>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si>
  <si>
    <t>Fair Value Measurement</t>
  </si>
  <si>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t>
  </si>
  <si>
    <t>Derivative Instruments</t>
  </si>
  <si>
    <t>Derivative Instruments In the normal course of business, we may use derivative instruments to manage, or hedge, interest rate risk. We do not use derivative instruments for trading or speculative purposes.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Our derivative instruments were executed with investment grade counterparties.</t>
  </si>
  <si>
    <t>Assets Held for Sale and Discontinued Operations</t>
  </si>
  <si>
    <t>Assets Held for Sale and Discontinued Operations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 We estimate the fair value of assets held for sale based on sales price expectation less estimated cost to sell.</t>
  </si>
  <si>
    <t>Sale of Assets</t>
  </si>
  <si>
    <t>Sale of Assets On January 1, 2018, we adopted ASU 2017-05, Other Income - Gains and Losses from the Derecognition of Nonfinancial Assets (“ASU 2017-05”), which clarifies the scope of subtopic 610-20, Other Income - Gains and Losses from Derecognition of Nonfinancial Assets . 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 Gains on our asset sales that occurred prior to our adoption of ASU 2017-05 were recognized using the full accrual method upon closing if the collectability of the sales price was reasonably assured, we were not obligated to perform any significant activities after the sale to earn the profit, we received adequate initial investment from the purchaser, and other profit recognition criteria had been satisfied.</t>
  </si>
  <si>
    <t>Equity-Based Compensation</t>
  </si>
  <si>
    <t>Equity-Based Compensation Compensation expense for all equity-based awards including those with graded vesting schedules granted to employees and non-employees is recognized in “General and administrative expense” in our Consolidated Statements of Operations on a straight-line basis over the vesting period based on the grant date fair value of the award. Forfeitures of equity-based awards are recognized as they occur.</t>
  </si>
  <si>
    <t>Transaction Fee to Affiliate</t>
  </si>
  <si>
    <t>Termination Fee to Affiliate This represents amount due to the Former Manager pursuant to the termination of the Management Agreement with the Former Manager.</t>
  </si>
  <si>
    <t>Redeemable Preferred Stock</t>
  </si>
  <si>
    <t>Redeemable Preferred Stock On December 31, 2018, we issued 400,000 shares of our Redeemable Preferred Stock to the Former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t>
  </si>
  <si>
    <t>Earnings per Share</t>
  </si>
  <si>
    <t>Earnings per Share Basic earnings per share of common stock is computed by dividing net income (loss) applicable to common stockholders by the weighted average number of shares of common stock outstanding during the period. Diluted earnings per share of common stock is calculated by including the effect of dilutive securities.</t>
  </si>
  <si>
    <t>Recent Accounting Pronouncements</t>
  </si>
  <si>
    <t>Recently Adopted Accounting Pronouncements In February 2016, the Financial Accounting Standards Board (“FASB”) issued Accounting Standards Update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have not been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our triple net lease property is recognized on a straight-line basis over the applicable term of the lease. When collectability is determined not probable, any lease income is limited to the lesser of the lease income reflected on a straight-line basis or the cash collected. Resident leases associated with our managed IL and AL/MC properties contain service components. We elected the practical expedient to account for our resident leases as a single lease component. We elected the practical expedient to account for our resident leases as a single lease component since (1) the timing and pattern or transfer of the lease and non-lease components is the same, (2) the lease component is the predominant component, and (3) the combined single lease component would be classified as an operating lease.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Upon adoption on January 1, 2019 and as of December 31, 2019, our operating lease right-of-use asset, which approximates our operating lease liability, was $2.2 million and $1.8 million, respectively, for our corporate office, land and equipment leases. Our operating lease right-of-use asset is included in “Buildings, improvements and other” and our operating lease liability is included in “Accrued expenses and other liabilities” in our Consolidated Balance Sheets. The weighted average remaining lease term for our operating leases was 4.2 years and 5.1 years at December 31, 2019 and 2018, respectively. The weighted average discount rate was 6.04% and 6.02% at December 31, 2019 and 2018, respectively. Upon the adoption of ASC 842, capital leases under prior accounting guidance were classified as finance leases, which did not have a significant change to our accounting for such leases.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As a result of the retrospective application, our net cash provided by operating and investing activities decreased by $1.1 million and $6.9 million, respectively, for the year ended December 31, 2017.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 Recently Issued Accounting Pronouncements Not Yet Adopted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have performed an assessment of the impact this guidance may have on our consolidated financial statements and noted that our entire balance of receivables relates to lease agreements with our residents and tenant, which are specifically excluded from this standard. As a result, the adoption of this ASU on January 1, 2020 is not expected to have a significant impact on our consolidated financial statements.</t>
  </si>
  <si>
    <t>Segment Reporting</t>
  </si>
  <si>
    <t>Segment Reporting Our reportable business segments, which are based on how we evaluate our business and allocates resources, are Managed IL Properties and Other Properties. Under our Managed IL Properties segment, we own 102 properties, which are managed by property managers under property management agreements. Under our Other Properties segment, we own and lease a CCRC under a triple net master lease agreement. The Other Properties segment includes operations of certain managed AL/MC properties and triple net lease properties we no longer own or have transitioned to the Managed IL Properties segment as a result of the Lease Termination. All properties included in the Other Properties segment were included in either the Managed AL/MC Properties or the Triple Net Lease Properties segments prior to the fourth quarter of 2019, when we disclosed three reportable segments. During the fourth quarter of 2019, we entered into the Sale Agreement, which represented the disposition of our entire Managed AL/MC Properties segment. The properties qualified for held for sale accounting effective as of the date of the Sale Agreement. As the sale represents a strategic shift that will have a major effect on our operations and financial results, the operations of the 28 AL/MC properties are classified as discontinued operations in our consolidated financial statements. A ll prior period segment information has been reclassified to conform to the current period presentation . As a result, the Managed AL/MC Properties and Triple Net Lease Properties segments no longer meet the quantitative thresholds to qualify as reportable segments and have been combined in the Other Properties segment. The presentation is consistent with how the Company's chief operating decision maker currently allocates resources and evaluates the performance of our business. Refer to Note 4 – Dispositions for additional details on these sold properties and Note 3 - Lease Termination for additional details on the Lease Termination.</t>
  </si>
  <si>
    <t>DISPOSITIONS (Tables)</t>
  </si>
  <si>
    <t>Schedule of Revenue and Expenses from Disposals</t>
  </si>
  <si>
    <t xml:space="preserve">The following table presents the revenues and expenses of the above portfolios: Year ended December 31, 2017 Revenues Resident fees and services $ 28,910 Rental revenue 16,893 Total revenues 45,803 Expenses Property operating expense 23,413 Depreciation and amortization 7,212 Interest expense 7,262 Total expenses $ 37,887 As of December 31, 2019 and 2018, the assets and liabilities associated with discontinued operations are as follows: December 31, Assets 2019 2018 Real estate investments: Land $ 43,313 $ 43,313 Buildings, improvements and other 397,808 389,082 Accumulated depreciation (87,719) (75,228) Net real estate property 353,402 357,167 Acquired lease and other intangible assets 996 996 Accumulated amortization (996) (996) Net real estate intangibles — — Net real estate investments 353,402 357,167 Receivables and other assets, net 10,087 7,829 Assets from discontinued operations $ 363,489 $ 364,996 Liabilities Debt, net $ 255,096 $ 277,370 Accrued expenses and other liabilities 12,760 8,520 Due to affiliates — 3,475 Liabilities from discontinued operations $ 267,856 $ 289,365 </t>
  </si>
  <si>
    <t>DISCONTINUED OPERATIONS (Tables)</t>
  </si>
  <si>
    <t>Summary of Discontinued Operations</t>
  </si>
  <si>
    <t>SEGMENT REPORTING (Tables)</t>
  </si>
  <si>
    <t xml:space="preserve">Year Ended December 31, 2019 Managed IL Properties Other Properties Consolidated Revenues Resident fees and services $ 336,367 $ 3,206 $ 339,573 Rental revenue — 6,330 6,330 Less: Property operating expense 200,600 3,757 204,357 Segment NOI $ 135,767 $ 5,779 141,546 Interest expense 76,364 Depreciation and amortization 68,806 General and administrative expense 21,672 Acquisition, transaction and integration expense 1,501 Loss on extinguishment of debt 335 Other expense 2,076 Total expenses 170,754 Loss on sale of real estate (122) Litigation proceeds, net 38,308 Income before income taxes 8,978 Income tax expense 210 Income from continuing operations 8,768 Loss from discontinued operations (6,754) Net income $ 2,014 Year Ended December 31, 2018 Managed IL Properties Other Properties Consolidated Revenues Resident fees and services $ 273,684 $ 9,933 $ 283,617 Rental revenue — 39,407 39,407 Less: Property operating expense 162,971 9,516 172,487 Segment NOI $ 110,713 $ 39,824 150,537 Interest expense 85,643 Depreciation and amortization 80,129 General and administrative expense 13,382 Acquisition, transaction and integration expense 15,905 Termination fee to affiliate 50,000 Management fees and incentive compensation to affiliate 14,814 Loss on extinguishment of debt 64,746 Impairment of real estate held for sale 8,725 Other expense 3,961 Total expenses 337,305 Gain on lease termination 40,090 Loss before income taxes (146,678) Income tax expense 4,950 Loss from continuing operations (151,628) Loss from discontinued operations (7,727) Net loss $ (159,355) Year Ended December 31, 2017 Managed IL Properties Other Properties Consolidated Revenues Resident fees and services $ 172,952 $ 39,122 $ 212,074 Rental revenue 112,391 112,391 Less: Property operating expense 102,757 32,905 135,662 Segment NOI $ 70,195 $ 118,608 188,803 Interest expense 79,628 Depreciation and amortization 120,779 General and administrative expense 15,300 Acquisition, transaction and integration expense 2,304 Management fees and incentive compensation to affiliate 18,225 Loss on extinguishment of debt 3,607 Other expense 724 Total expenses 240,567 Gain on sale of real estate 71,763 Income before income taxes 19,999 Income tax expense 2,378 Income from continuing operations 17,621 Loss from discontinued operations (5,413) Net income $ 12,208 </t>
  </si>
  <si>
    <t>Assets by Reportable Business Segment</t>
  </si>
  <si>
    <t>Assets by reportable business segment are reconciled to total assets as follows: December 31, 2019 December 31, 2018 Amount Percentage Amount Percentage Managed IL Properties $ 1,748,787 79.7 % $ 1,796,474 78.6 % Other Properties 63,616 2.9 % 82,355 3.6 % All other assets (A) 382,306 17.4 % 407,429 17.8 % Total assets $ 2,194,709 100.0 % $ 2,286,258 100.0 % (A) Includes $363.5 million and $365.0 million of assets classified as discontinued operations for the years ended December 31, 2019 and 2018, respectively . The remaining balance primarily consists of corporate cash which is not directly attributable to our reportable business segments.</t>
  </si>
  <si>
    <t>Revenue from External Customers by Geographic Areas</t>
  </si>
  <si>
    <t>The following table presents the percentage of total revenues by geographic location (excluding properties classified as discontinued operations): As of and for the year ended December 31, 2019 As of and for the year ended December 31, 2018 Number of Communities % of Total Revenue Number of Communities % of Total Revenue Florida 9 9.0 % 9 9.2 % Texas 9 8.0 % 9 7.4 % California 9 10.6 % 9 10.6 % North Carolina 8 8.4 % 8 8.4 % Pennsylvania 5 6.1 % 6 7.3 % Oregon 8 7.1 % 8 6.5 % Other 55 50.8 % 56 50.6 % Total 103 100.0 % 105 100.0 %</t>
  </si>
  <si>
    <t>REAL ESTATE INVESTMENTS (Tables)</t>
  </si>
  <si>
    <t xml:space="preserve">The following table summarizes our real estate investments (excluding properties classified as discontinued operations): December 31, 2019 December 31, 2018 Gross Carrying Amount Accumulated Depreciation Net Carrying Value Gross Carrying Amount Accumulated Depreciation Net Carrying Value Land $ 134,643 $ — $ 134,643 $ 134,643 $ — $ 134,643 Building and improvements 1,863,866 (266,420) 1,597,446 1,848,248 (213,102) 1,635,146 Furniture, fixtures and equipment 106,170 (85,135) 21,035 98,483 (70,038) 28,445 Total real estate investments $ 2,104,679 $ (351,555) $ 1,753,124 $ 2,081,374 $ (283,140) $ 1,798,234 </t>
  </si>
  <si>
    <t>Real Estate Intangibles</t>
  </si>
  <si>
    <t>The following table summarizes our real estate intangibles (excluding properties classified as discontinued operations): December 31, 2019 December 31, 2018 Gross Carrying Amount Accumulated Amortization Net Carrying Value Weighted Average Remaining Amortization Period Gross Carrying Amount Accumulated Amortization Net Carrying Value Weighted Average Remaining Amortization Period Intangible lease assets $ 7,642 $ (2,238) $ 5,404 43.0 years $ 7,642 $ (1,881) $ 5,761 42.1 years</t>
  </si>
  <si>
    <t>Estimated Future Amortization of Intangible Assets</t>
  </si>
  <si>
    <t xml:space="preserve">The following table sets forth the estimated future amortization of intangible assets (excluding properties classified as discontinued operations) as of December 31, 2019: Years Ending December 31 2020 $ 354 2021 354 2022 354 2023 354 2024 354 Thereafter 3,634 Total intangibles $ 5,404 </t>
  </si>
  <si>
    <t>RECEIVABLES AND OTHER ASSETS, NET (Tables)</t>
  </si>
  <si>
    <t>Receivables and Other Assets, Net</t>
  </si>
  <si>
    <t>The following table summarizes our receivables and other assets, net (excluding properties classified as discontinued operations): December 31, 2019 December 31, 2018 Escrows held by lenders (A) $ 15,895 $ 13,294 Straight-line rent receivable 4,084 3,494 Prepaid expenses 3,534 4,252 Security deposits 2,763 2,947 Resident receivables, net 1,345 1,757 Income tax receivable 821 782 Assets held for sale (B) — 13,223 Other assets and receivables 4,636 5,096 Total receivables and other assets, net $ 33,078 $ 44,845 (A) Represents amounts held by lenders in tax, insurance, replacement reserve and other escrow accounts that are related to mortgage notes collateralized by New Senior’s properties.</t>
  </si>
  <si>
    <t>Allowance for Doubtful Accounts and Related Provision for Resident Receivables</t>
  </si>
  <si>
    <t>The following table summarizes the allowance for doubtful accounts and the related provision for resident receivables (excluding properties classified as discontinued operations): Years Ended December 31, 2019 2018 2017 Balance, beginning of period $ 1,075 $ 588 $ 592 Provision for uncollectible receivables (A) — 1,699 1,614 Write-offs, net of recoveries (1,075) (1,212) (1,618) Balance, end of period $ — $ 1,075 $ 588 (A) In accordance with ASC 842 effective January 1, 2019, collectability of receivables is assessed and incorporated in lease revenue.</t>
  </si>
  <si>
    <t>DEBT, NET (Tables)</t>
  </si>
  <si>
    <t>Mortgage Notes Payable</t>
  </si>
  <si>
    <t>The following table summarizes our debt, net (excluding debt secured by properties classified as discontinued operations): December 31, 2019 December 31, 2018 Outstanding Face Amount Carrying Value (A) Maturity Date Stated Interest Rate Weighted Average Maturity (Years) Outstanding Face Amount Carrying Value (A) Floating Rate (B)(C) $ 1,139,036 $ 1,128,100 Mar 2022 - Nov 2025 1M LIBOR + 2.32% to 1M LIBOR + 2.75% 4.5 $ 1,158,896 $ 1,145,373 Fixed Rate 464,680 462,532 Sep 2025 4.25% 5.5 464,680 462,139 Total $ 1,603,716 $ 1,590,632 4.8 $ 1,623,576 $ 1,607,512 (A) The totals are reported net of deferred financing costs of $13.1 million and $16.1 million as of December 31, 2019 and 2018, respectively. (B) Substantially all of these loans have LIBOR caps that range between 3.66% and 3.75% as of December 31, 2019. (C) As of December 31, 2019, $350.0 million of total floating rate debt that has been hedged using an interest rate swap, which is carried at fair value. See Note 10 - Derivative Instruments for more information.</t>
  </si>
  <si>
    <t>Contractual Maturities of Mortgage Notes Payable</t>
  </si>
  <si>
    <t xml:space="preserve">Our debt (excluding debt collateralized by properties classified as discontinued operations) has contractual maturities as follows: Principal Payments Balloon Payments Total 2020 $ 9,621 $ — $ 9,621 2021 16,918 — 16,918 2022 21,123 400,704 421,827 2023 19,817 — 19,817 2024 20,619 — 20,619 Thereafter 16,560 1,098,354 1,114,914 Total outstanding face amount $ 104,658 $ 1,499,058 $ 1,603,716 </t>
  </si>
  <si>
    <t>ACCRUED EXPENSES AND OTHER LIABILITIES (Tables)</t>
  </si>
  <si>
    <t>Accrued Expenses and Other Liabilities</t>
  </si>
  <si>
    <t>The following table summarizes our accrued expenses and other liabilities (excluding properties classified as discontinued operations): December 31, 2019 December 31, 2018 Accounts payable and accrued expenses $ 17,554 $ 16,680 Security deposits payable 2,486 2,738 Due to property managers (A) 6,752 — Mortgage interest payable 5,665 6,402 Deferred community fees, net 5,865 4,872 Rent collected in advance 2,099 2,421 Property tax payable 5,627 3,786 Operating lease liability 1,942 — Derivative liability 5,896 — Other liabilities 5,434 7,261 Total accrued expenses and other liabilities $ 59,320 $ 44,160 (A) Amounts due to Holiday and Blue Harbor as of December 31, 2018 were included in "Due to affiliates" in our Consolidated Balance Sheets. Subsequent to the Internalization effective December 31, 2018, amounts due to Holiday and Blue Harbor as of December 31, 2019 are included in "Accrued expenses and other liabilities" in our Consolidated Balance Sheets.</t>
  </si>
  <si>
    <t>FAIR VALUE MEASUREMENTS (Tables)</t>
  </si>
  <si>
    <t>Carrying Amounts and Fair Values of Financial Instruments</t>
  </si>
  <si>
    <t>The carrying amounts and fair values of our financial instruments were as follows (excluding properties classified as discontinued operations): Fair Value Hierarchy December 31, 2019 December 31, 2018 Carrying Value Fair Value Carrying Value Fair Value Financial Assets: Cash and cash equivalents (A) 1 $ 39,614 $ 39,614 $ 72,422 $ 72,422 Restricted cash (A) 1 18,658 18,658 16,241 16,241 Interest rate caps (B)(D) 2 IMM IMM 601 601 Financial Liabilities: Mortgage debt (C) 3 $ 1,590,632 $ 1,592,855 $ 1,607,512 $ 1,607,001 Interest rate swap (B) 2 5,736 5,736 — — (A) The carrying approximates fair values.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on our Consolidated Balance Sheets. (D) As of December 31, 2019, the carrying and fair values of our interest rate caps were not material.</t>
  </si>
  <si>
    <t>INCOME TAXES (Tables)</t>
  </si>
  <si>
    <t>Provision for Income Taxes</t>
  </si>
  <si>
    <t xml:space="preserve">The following table presents the provision (benefit) for income taxes (excluding discontinued operations): Years Ended December 31, 2019 2018 2017 Current Federal $ — $ (26) $ (10) State and local 210 260 229 Total current provision 210 234 219 Deferred Federal — 3,699 2,553 State and local — 1,017 (394) Total deferred provision — 4,716 2,159 Total provision (benefit) for income taxes $ 210 $ 4,950 $ 2,378 </t>
  </si>
  <si>
    <t>Reconciliation of Statutory to Effective Tax Rate</t>
  </si>
  <si>
    <t>The table below provides a reconciliation of our provision for income taxes, based on the statutory rate of 21%, to the effective tax rate (excluding discontinued operations). Years Ended December 31, 2019 2018 2017 Statutory U.S. federal income tax rate 21.00 % 21.00 % 35.00 % Non-taxable REIT (loss) (30.33) % (20.91) % (41.98) % State and local taxes 2.26 % (0.85) % (1.16) % Change in federal tax rate — % — % 23.49 % Valuation allowance 9.24 % (2.56) % — % Other 0.17 % — % 0.06 % Effective income tax rate 2.34 % (3.32) % 15.41 %</t>
  </si>
  <si>
    <t>Deferred Tax Assets and Liabilities</t>
  </si>
  <si>
    <t xml:space="preserve">The tax effects of temporary differences that give rise to significant portions of our deferred tax assets and deferred tax liabilities (excluding discontinued operations) are presented below: December 31, 2019 2018 Deferred tax assets: Prepaid fees and rent $ 9 $ 81 Net operating loss 7,330 5,860 Deferred rent 152 146 Depreciation and amortization 377 451 Other — 103 Total deferred tax assets 7,868 6,641 Less valuation allowance 7,857 6,641 Net deferred tax assets 11 — Deferred tax liabilities: Depreciation and amortization — — Other 11 — Total deferred tax liabilities 11 — Total net deferred tax assets $ — $ — </t>
  </si>
  <si>
    <t>REDEEMABLE PREFERRED STOCK, EQUITY AND EARNINGS PER SHARE (Tables)</t>
  </si>
  <si>
    <t>Rollforward of Redeemable Preferred Stock</t>
  </si>
  <si>
    <t xml:space="preserve">The following table is a rollforward of our Redeemable Preferred Stock for the year ended December 31, 2019: Balance as of December 31, 2018 $ 40,000 Accrued dividend on Redeemable Preferred Stock 506 Balance as of December 31, 2019 $ 40,506 </t>
  </si>
  <si>
    <t>Fair Value Assumptions</t>
  </si>
  <si>
    <t xml:space="preserve">The fair value of our stock options as of the date of grant was determined using the Black-Scholes option-pricing model with the following weighted average assumptions: Range Weighted Average Expected volatility (mix of historical and implied) 32.0% - 34.0% 33.7% Expected dividend yield 9.3% - 9.6% 9.3% Expected remaining term 6 years 6 years Risk free rate 2.4% - 2.7% 2.7% Fair value per option at valuation date $0.50 - $0.64 $0.52 The fair value of the PSUs as of the date of grant was determined using a Monte Carlo simulation using the following inputs: Range Weighted Average Expected volatility (historical) 28.0% 28.0% Expected dividend yield 9.1% 9.1% Expected remaining term 2.4 years 2.4 years Fair value per option at valuation date $9.96 - $13.30 $12.44 </t>
  </si>
  <si>
    <t>Summary of Outstanding Options</t>
  </si>
  <si>
    <t xml:space="preserve">The following is a summary of stock option activity in 2019: Shares Weighted Average Exercise Price Weighted Average Remaining Contractual Life (years) Intrinsic Value Outstanding as of December 31, 2018 7,167,024 $10.90 Options granted 3,572,817 4.47 Options exercised — Options forfeited (666,600) 4.12 Options expired — Outstanding as of December 31, 2019 10,073,241 9.07 5.4 $ 14,594 Exercisable as of December 31, 2019 7,167,024 10.9 3.9 $ 5,596 </t>
  </si>
  <si>
    <t>Earnings Per Share, Basic and Diluted</t>
  </si>
  <si>
    <t>The following table presents the amounts used in computing our basic EPS and diluted EPS: Years Ended December 31, 2019 2018 2017 Numerator for basic and diluted earnings per share: Income (Loss) from continuing operations attributable to common stockholders $ 6,361 $ (151,628) $ 17,621 Discontinued operations (6,754) (7,727) (5,413) Net income (loss) attributable to common stockholders $ (393) $ (159,355) $ 12,208 Denominator: Basic weighted average shares of common stock outstanding (A) 82,208,173 82,148,869 82,145,295 Dilutive common shares - equity awards and options (B) 1,664,085 — 596,027 Diluted weighted average shares of common stock 83,872,258 82,148,869 82,741,322 Basic earnings per common share: Income (Loss) from continuing operations attributable to common shares $ 0.08 $ (1.85) $ 0.21 Discontinued operations (0.08) (0.09) (0.06) Net income (loss) attributable to common shares $ — $ (1.94) $ 0.15 Diluted earnings per common share: Income (Loss) from continuing operations attributable to common shares $ 0.08 $ (1.85) $ 0.21 Discontinued operations (0.08) (0.09) (0.06) Net income (loss) attributable to common shares $ — $ (1.94) $ 0.15 (A) The outstanding shares used to calculate the weighted average basic shares excludes 754,594 restricted stock awards as of December 31, 2019, net of forfeitures, as those shares were issued but were not vested and therefore, not considered outstanding for purposes of computing basic loss per share for the year ended December 31, 2019. (B) During the year ended December 31, 2018, 499,957 dilutive share equivalents and options were excluded given our loss position.</t>
  </si>
  <si>
    <t>CONCENTRATION OF CREDIT RISK (Tables)</t>
  </si>
  <si>
    <t>Schedules of Concentration of Risk</t>
  </si>
  <si>
    <t>The following table presents our managed properties and other properties as a percentage of total real estate investments (based on their carrying amount and excluding properties classified as held for sale or discontinued operations): December 31, 2019 2018 2017 Holiday - Managed Properties (A) IL Properties 95.5 % 95.7 % 50.6 % Other Properties — % — % 0.5 % Holiday - Triple Net Lease Properties (A) — % — % 44.0 % Blue Harbor IL Properties 0.9 % 0.9 % 0.8 % Other Properties — % — % 0.7 % All other 3.6 % 3.4 % 3.4 % (A) Effective May 14, 2018, we terminated our triple net leases with respect to the properties in the Holiday Portfolio and concurrently entered into property management agreements with Holiday with respect to such properties. These assets are included in the Holiday Managed IL Properties as of the date of the lease termination. The following table presents the properties managed by Holiday and Blue Harbor as a percentage of segment real estate investments, net, segment revenue and segment NOI (excluding properties classified as discontinued operations): As of and for the year ended December 31, 2019 2018 2017 Holiday Blue Harbor Holiday Blue Harbor Holiday Blue Harbor Segment real estate investments, net IL Properties 98.4 % 0.9 % 98.5 % 0.9 % 97.3 % 1.6 % Other Properties — % — % — % — % 37.8 % 62.2 % Segment revenue IL Properties 97.0 % 2.3 % 96.3 % 2.8 % 95.1 % 4.0 % Other Properties 29.0 % 71.0 % 37.5 % 62.5 % 86.1 % 13.9 % Segment NOI IL Properties 98.5 % 1.3 % 98.0 % 1.5 % 97.7 % 1.9 % Other Properties 36.4 % 63.6 % 14.5 % 85.5 % 96.8 % 3.2 %</t>
  </si>
  <si>
    <t>FUTURE MINIMUM RENTS (Tables)</t>
  </si>
  <si>
    <t>Schedule of Future Contract Minimum Rents</t>
  </si>
  <si>
    <t xml:space="preserve">The following table sets forth future contracted minimum rents from the tenant within the Other Properties segment, excluding contingent payment escalations, as of December 31, 2019: Years Ending December 31 2020 $ 5,904 2021 6,066 2022 6,233 2023 6,405 2024 6,581 Thereafter 38,888 Total future minimum rents $ 70,077 </t>
  </si>
  <si>
    <t>COMMITMENTS AND CONTINGENCIES (Tables)</t>
  </si>
  <si>
    <t>Lessee, Operating Lease, Liability, Maturity</t>
  </si>
  <si>
    <t xml:space="preserve">As of December 31, 2019, our future minimum lease obligations (excluding expense escalations) under our operating leases, including our office lease disclosed above and excluding discontinued operations are as follows: Years Operating Leases 2020 $ 491 2021 481 2022 467 2023 466 2024 235 Thereafter 310 Total future minimum lease payments 2,450 Less imputed interest (508) Total operating lease liability $ 1,942 </t>
  </si>
  <si>
    <t>QUARTERLY FINANCIAL INFORMATION (UNAUDITED) (Tables)</t>
  </si>
  <si>
    <t>Summarized Unaudited Quarterly Financial Data</t>
  </si>
  <si>
    <t xml:space="preserve">Quarters Ended Year Ended December 31 March 31 June 30 September 30 December 31 2019 Revenue $ 87,331 $ 86,404 $ 85,956 $ 86,212 $ 345,903 Net operating income 34,392 35,711 35,380 36,063 141,546 Litigation proceeds, net — — 38,226 82 38,308 Income (Loss) from continuing operations (9,317) (6,962) 31,348 (6,301) 8,768 Income (Loss) from discontinued operations (1,876) (2,624) (2,499) 245 (6,754) Net income (loss) (11,193) (9,586) 28,849 (6,056) 2,014 Net income (loss) attributable to common stockholders $ (11,791) $ (10,185) $ 28,244 $ (6,661) $ (393) Basic earnings per common share: Income (Loss) from continuing operations attributable to common stockholders $ (0.12) $ (0.09) $ 0.37 $ (0.08) $ 0.08 Discontinued operations (0.02) (0.03) (0.03) 0.00 (0.08) Net income (loss) attributable to common stockholders $ (0.14) $ (0.12) $ 0.34 $ (0.08) $ — Diluted earnings per common share: Income (Loss) from continuing operations attributable to common stockholders $ (0.12) $ (0.09) $ 0.37 $ (0.08) $ 0.08 Discontinued operations (0.02) (0.03) (0.03) 0.00 (0.08) Net income (loss) attributable to common stockholders $ (0.14) $ (0.12) $ 0.34 $ (0.08) $ — Weighted average number of shares of common stock outstanding Basic 82,203,069 82,209,844 82,209,844 82,209,844 82,208,173 Diluted 82,203,069 82,209,844 83,964,231 82,209,844 82,208,173 Quarters Ended Year Ended December 31 March 31 June 30 September 30 December 31 2018 Revenue $ 69,046 $ 78,744 $ 87,417 $ 87,817 $ 323,024 Net operating income 40,396 38,767 34,451 36,923 150,537 Termination fee to affiliate — — — 50,000 50,000 Loss on extinguishment of debt — 58,544 — 6,202 64,746 Gain on lease termination — 40,090 — — 40,090 Income (Loss) from continuing operations (12,412) (37,705) (18,623) (82,888) (151,628) Income (Loss) from discontinued (937) (1,376) (1,676) (3,738) (7,727) Net income (loss) (13,349) (39,081) (20,299) (86,626) (159,355) Net income (loss) attributable to common stockholders $ (13,349) $ (39,081) $ (20,299) $ (86,626) $ (159,355) Basic earnings per common share: Income (Loss) from continuing operations attributable to common stockholders $ (0.15) $ (0.46) $ (0.23) $ (1.01) $ (1.85) Discontinued operations (0.01) (0.02) (0.02) (0.05) (0.09) Net income (loss) attributable to common stockholders $ (0.16) $ (0.48) $ (0.25) $ (1.05) $ (1.94) Diluted earnings per common share: Income (Loss) from continuing operations attributable to common stockholders $ (0.15) $ (0.46) $ (0.23) $ (1.01) $ (1.85) Discontinued operations (0.01) (0.02) (0.02) (0.05) (0.09) Net income (loss) attributable to common stockholders $ (0.16) $ (0.48) $ (0.25) $ (1.05) $ (1.94) Weighted average number of shares of common stock outstanding Basic 82,148,869 82,148,869 82,148,869 82,148,869 82,148,869 Diluted 82,148,869 82,148,869 82,148,869 82,148,869 82,148,869 </t>
  </si>
  <si>
    <t>ORGANIZATION - Narrative (Details) $ in Millions</t>
  </si>
  <si>
    <t>1 Months Ended</t>
  </si>
  <si>
    <t>3 Months Ended</t>
  </si>
  <si>
    <t>9 Months Ended</t>
  </si>
  <si>
    <t>Jan. 31, 2019USD ($)</t>
  </si>
  <si>
    <t>Dec. 31, 2019USD ($)propertysegmentstateshares</t>
  </si>
  <si>
    <t>Sep. 30, 2019segment</t>
  </si>
  <si>
    <t>Dec. 31, 2019USD ($)propertystatesegmentshares</t>
  </si>
  <si>
    <t>Dec. 31, 2018USD ($)shares</t>
  </si>
  <si>
    <t>May 14, 2018property</t>
  </si>
  <si>
    <t>Real Estate Properties [Line Items]</t>
  </si>
  <si>
    <t>Number of senior housing properties (property)</t>
  </si>
  <si>
    <t>Number of states in which investments are located (states) | state</t>
  </si>
  <si>
    <t>Termination fee to affiliate | $</t>
  </si>
  <si>
    <t>Redeemable preferred stock, shares issued (in shares) | shares</t>
  </si>
  <si>
    <t>Redeemable preferred stock, fair value | $</t>
  </si>
  <si>
    <t>Number of reportable segments (segment) | segment</t>
  </si>
  <si>
    <t>Independent Living Properties</t>
  </si>
  <si>
    <t>Assisted Living/Memory Care Properties</t>
  </si>
  <si>
    <t>Continuing Care Retirement Communities</t>
  </si>
  <si>
    <t>Managed Independent Living</t>
  </si>
  <si>
    <t>Extension period after initial term of Property Management Agreements (years)</t>
  </si>
  <si>
    <t>1 year</t>
  </si>
  <si>
    <t>Managed Independent Living | Minimum</t>
  </si>
  <si>
    <t>Initial term of Property Management Agreements (years)</t>
  </si>
  <si>
    <t>5 years</t>
  </si>
  <si>
    <t>Percentage of property's gross revenues paid as property management fees (in hundredths)</t>
  </si>
  <si>
    <t>4.50%</t>
  </si>
  <si>
    <t>Managed Independent Living | Maximum</t>
  </si>
  <si>
    <t>10 years</t>
  </si>
  <si>
    <t>5.00%</t>
  </si>
  <si>
    <t>Managed Independent Living | Independent Living Properties</t>
  </si>
  <si>
    <t>Other Properties | Minimum</t>
  </si>
  <si>
    <t>Term of lease agreements (years)</t>
  </si>
  <si>
    <t>15 years</t>
  </si>
  <si>
    <t>Rent increase percentage in lease agreements (in hundredths)</t>
  </si>
  <si>
    <t>2.75%</t>
  </si>
  <si>
    <t>Other Properties | Maximum</t>
  </si>
  <si>
    <t>3.25%</t>
  </si>
  <si>
    <t>Other Properties | Continuing Care Retirement Communities</t>
  </si>
  <si>
    <t>Holiday | Managed Independent Living | Independent Living Properties</t>
  </si>
  <si>
    <t>SUMMARY OF SIGNIFICANT ACCOUNTING POLICIES - Narrative (Details) $ / shares in Units, $ in Thousands</t>
  </si>
  <si>
    <t>Dec. 31, 2019USD ($)propertysegment$ / sharesshares</t>
  </si>
  <si>
    <t>Dec. 31, 2021</t>
  </si>
  <si>
    <t>Dec. 31, 2018USD ($)$ / sharesshares</t>
  </si>
  <si>
    <t>Dec. 31, 2017USD ($)</t>
  </si>
  <si>
    <t>Jan. 01, 2019USD ($)</t>
  </si>
  <si>
    <t>Significant Accounting Policies [Line Items]</t>
  </si>
  <si>
    <t>Notice period to cancel lease agreements (days)</t>
  </si>
  <si>
    <t>30 days</t>
  </si>
  <si>
    <t>Liquidation preference per share (in dollars per share) | $ / shares</t>
  </si>
  <si>
    <t>Operating lease, right of use asset</t>
  </si>
  <si>
    <t>Operating lease, liability</t>
  </si>
  <si>
    <t>Operating lease, weighted average remaining lease term (years)</t>
  </si>
  <si>
    <t>4 years 2 months 12 days</t>
  </si>
  <si>
    <t>5 years 1 month 6 days</t>
  </si>
  <si>
    <t>Decrease to net cash provided by operating activities</t>
  </si>
  <si>
    <t>Decrease to net cash provided by investing activities</t>
  </si>
  <si>
    <t>Number of senior housing properties (property) | property</t>
  </si>
  <si>
    <t>Accounting Standards Update 2016-02</t>
  </si>
  <si>
    <t>Operating lease, weighted average discount rate (percent)</t>
  </si>
  <si>
    <t>6.04%</t>
  </si>
  <si>
    <t>6.02%</t>
  </si>
  <si>
    <t>Accounting Standards Update 2016-18</t>
  </si>
  <si>
    <t>Preferred stock, dividend rate (percent)</t>
  </si>
  <si>
    <t>6.00%</t>
  </si>
  <si>
    <t>Redeemable Preferred Stock | Forecast</t>
  </si>
  <si>
    <t>Redeemable preferred stock, percentage redeemable (percent)</t>
  </si>
  <si>
    <t>50.00%</t>
  </si>
  <si>
    <t>Buildings</t>
  </si>
  <si>
    <t>Estimated remaining useful life (years)</t>
  </si>
  <si>
    <t>40 years</t>
  </si>
  <si>
    <t>Building improvements | Minimum</t>
  </si>
  <si>
    <t>3 years</t>
  </si>
  <si>
    <t>Building improvements | Maximum</t>
  </si>
  <si>
    <t>Other fixed assets | Minimum</t>
  </si>
  <si>
    <t>Other fixed assets | Maximum</t>
  </si>
  <si>
    <t>In-place lease and other intangibles</t>
  </si>
  <si>
    <t>Estimated useful life (years)</t>
  </si>
  <si>
    <t>43 years</t>
  </si>
  <si>
    <t>42 years 1 month 6 days</t>
  </si>
  <si>
    <t>In-place lease and other intangibles | Minimum</t>
  </si>
  <si>
    <t>24 months</t>
  </si>
  <si>
    <t>In-place lease and other intangibles | Maximum</t>
  </si>
  <si>
    <t>33 months</t>
  </si>
  <si>
    <t>Ground lease intangibles | Minimum</t>
  </si>
  <si>
    <t>74 years</t>
  </si>
  <si>
    <t>Ground lease intangibles | Maximum</t>
  </si>
  <si>
    <t>82 years</t>
  </si>
  <si>
    <t>Other intangibles | Minimum</t>
  </si>
  <si>
    <t>Other intangibles | Maximum</t>
  </si>
  <si>
    <t>13 years</t>
  </si>
  <si>
    <t>Above / Below market intangibles | Minimum</t>
  </si>
  <si>
    <t>Above / Below market intangibles | Maximum</t>
  </si>
  <si>
    <t>17 years</t>
  </si>
  <si>
    <t>Estimated length of stay of residents (months)</t>
  </si>
  <si>
    <t>Independent Living Properties | Managed Independent Living</t>
  </si>
  <si>
    <t>Discontinued Operations | Assisted Living/Memory Care Properties</t>
  </si>
  <si>
    <t>Number of senior housing properties sold (property) | property</t>
  </si>
  <si>
    <t>EXTRAORDINARY AND UNUSUAL ITEMS (Details) - USD ($) $ in Thousands</t>
  </si>
  <si>
    <t>May 14, 2018</t>
  </si>
  <si>
    <t>Sep. 30, 2018</t>
  </si>
  <si>
    <t>Jun. 30, 2018</t>
  </si>
  <si>
    <t>Mar. 31, 2018</t>
  </si>
  <si>
    <t>Unusual or Infrequent Item, or Both [Line Items]</t>
  </si>
  <si>
    <t>Consideration received, lease termination agreement</t>
  </si>
  <si>
    <t>Termination payment, lease termination agreement</t>
  </si>
  <si>
    <t>Security deposit</t>
  </si>
  <si>
    <t>Straight-line rent receivables</t>
  </si>
  <si>
    <t>Incentive fee percentage (percent)</t>
  </si>
  <si>
    <t>2.00%</t>
  </si>
  <si>
    <t>Holiday</t>
  </si>
  <si>
    <t>Above-market rent lease intangible assets</t>
  </si>
  <si>
    <t>Percentage of property's gross income paid as property management fees for first two years (percent)</t>
  </si>
  <si>
    <t>Percentage of property's effective gross income paid as property management fees (percent)</t>
  </si>
  <si>
    <t>DISPOSITIONS - Narrative (Details) $ in Millions</t>
  </si>
  <si>
    <t>Dec. 31, 2017USD ($)property</t>
  </si>
  <si>
    <t>Nov. 30, 2017USD ($)property</t>
  </si>
  <si>
    <t>Dec. 31, 2019USD ($)property</t>
  </si>
  <si>
    <t>Dec. 31, 2018USD ($)</t>
  </si>
  <si>
    <t>Dispositions [Line Items]</t>
  </si>
  <si>
    <t>Repayment of debt</t>
  </si>
  <si>
    <t>Other Properties and Managed Independent Living</t>
  </si>
  <si>
    <t>Purchase price</t>
  </si>
  <si>
    <t>Gain (loss) on disposal</t>
  </si>
  <si>
    <t>Number of additional senior housing properties sold (property) | property</t>
  </si>
  <si>
    <t>Assisted Living/Memory Care Properties | Other Properties</t>
  </si>
  <si>
    <t>Continuing Care Retirement Communities | Other Properties</t>
  </si>
  <si>
    <t>Independent Living Properties | Other Properties</t>
  </si>
  <si>
    <t>Triple Net Lease | Other Properties</t>
  </si>
  <si>
    <t>DISPOSITIONS - Schedule of Revenue and Expenses of Dispositions (Details) - Disposal Group, Disposed of by Sale, Not Discontinued Operations $ in Thousands</t>
  </si>
  <si>
    <t>DISCONTINUED OPERATIONS - Narrative (Details) - Discontinued Operations - Assisted Living/Memory Care Properties - property</t>
  </si>
  <si>
    <t>Oct. 31, 2019</t>
  </si>
  <si>
    <t>Discontinued Operations [Line Items]</t>
  </si>
  <si>
    <t>Number of senior housing properties sold (property)</t>
  </si>
  <si>
    <t>ReNew REIT</t>
  </si>
  <si>
    <t>DISCONTINUED OPERATIONS - Schedule of Assets and Liabilities (Details) - USD ($) $ in Thousands</t>
  </si>
  <si>
    <t>Discontinued Operations</t>
  </si>
  <si>
    <t>DISCONTINUED OPERATIONS - Summary of the Loss from Discontinued Operations (Details) - USD ($) $ in Thousands</t>
  </si>
  <si>
    <t>Sep. 30, 2019</t>
  </si>
  <si>
    <t>Mar. 31, 2019</t>
  </si>
  <si>
    <t>Income tax expense</t>
  </si>
  <si>
    <t>Other income</t>
  </si>
  <si>
    <t>Loss before income taxes</t>
  </si>
  <si>
    <t>SEGMENT REPORTING - Narrative (Details) $ in Millions</t>
  </si>
  <si>
    <t>Dec. 31, 2019propertysegment</t>
  </si>
  <si>
    <t>Dec. 31, 2019USD ($)propertysegment</t>
  </si>
  <si>
    <t>Segment Reporting Information [Line Items]</t>
  </si>
  <si>
    <t>Number of reportable business segments (segment) | segment</t>
  </si>
  <si>
    <t>Capital expenditures | $</t>
  </si>
  <si>
    <t>Other Properties</t>
  </si>
  <si>
    <t>Tenant for Holiday Portfolios</t>
  </si>
  <si>
    <t>Percentage of total revenues (percent)</t>
  </si>
  <si>
    <t>10.20%</t>
  </si>
  <si>
    <t>27.50%</t>
  </si>
  <si>
    <t>SEGMENT REPORTING - Segment Information (Details) - USD ($) $ in Thousands</t>
  </si>
  <si>
    <t>Revenues [Abstract]</t>
  </si>
  <si>
    <t>Revenue</t>
  </si>
  <si>
    <t>Less: Property operating expense</t>
  </si>
  <si>
    <t>Segment NOI</t>
  </si>
  <si>
    <t>(Loss) income before income taxes</t>
  </si>
  <si>
    <t>Operating Segments | Managed Independent Living</t>
  </si>
  <si>
    <t>Operating Segments | Resident fees and services | Managed Independent Living</t>
  </si>
  <si>
    <t>Operating Segments | Rental revenue | Managed Independent Living</t>
  </si>
  <si>
    <t>Corporate, Non-Segment | Other Properties</t>
  </si>
  <si>
    <t>Corporate, Non-Segment | Resident fees and services | Other Properties</t>
  </si>
  <si>
    <t>Corporate, Non-Segment | Rental revenue | Other Properties</t>
  </si>
  <si>
    <t>SEGMENT REPORTING - Assets Reportable Business Segment (Details) - USD ($) $ in Thousands</t>
  </si>
  <si>
    <t>Assets</t>
  </si>
  <si>
    <t>Percentage of assets (percent)</t>
  </si>
  <si>
    <t>100.00%</t>
  </si>
  <si>
    <t>79.70%</t>
  </si>
  <si>
    <t>78.60%</t>
  </si>
  <si>
    <t>Operating Segments | Other Properties</t>
  </si>
  <si>
    <t>2.90%</t>
  </si>
  <si>
    <t>3.60%</t>
  </si>
  <si>
    <t>Corporate, Non-Segment</t>
  </si>
  <si>
    <t>17.40%</t>
  </si>
  <si>
    <t>17.80%</t>
  </si>
  <si>
    <t>SEGMENT REPORTING - Percentage of Total Revenues by Geographic Location (Details) - Geographic Concentration Risk - Segment revenue - community</t>
  </si>
  <si>
    <t>Major Customers [Abstract]</t>
  </si>
  <si>
    <t>Number of communities (community)</t>
  </si>
  <si>
    <t>Florida</t>
  </si>
  <si>
    <t>9.00%</t>
  </si>
  <si>
    <t>9.20%</t>
  </si>
  <si>
    <t>Texas</t>
  </si>
  <si>
    <t>8.00%</t>
  </si>
  <si>
    <t>7.40%</t>
  </si>
  <si>
    <t>California</t>
  </si>
  <si>
    <t>10.60%</t>
  </si>
  <si>
    <t>North Carolina</t>
  </si>
  <si>
    <t>8.40%</t>
  </si>
  <si>
    <t>Pennsylvania</t>
  </si>
  <si>
    <t>6.10%</t>
  </si>
  <si>
    <t>7.30%</t>
  </si>
  <si>
    <t>Oregon</t>
  </si>
  <si>
    <t>7.10%</t>
  </si>
  <si>
    <t>6.50%</t>
  </si>
  <si>
    <t>Other</t>
  </si>
  <si>
    <t>50.80%</t>
  </si>
  <si>
    <t>50.60%</t>
  </si>
  <si>
    <t>REAL ESTATE INVESTMENTS - Summary of Real Estate Investments (Details) - USD ($) $ in Thousands</t>
  </si>
  <si>
    <t>Gross Carrying Amount [Abstract]</t>
  </si>
  <si>
    <t>Gross Carrying Amount</t>
  </si>
  <si>
    <t>Accumulated Depreciation</t>
  </si>
  <si>
    <t>Building and improvements</t>
  </si>
  <si>
    <t>Furniture, fixtures and equipment</t>
  </si>
  <si>
    <t>REAL ESTATE INVESTMENTS - Real Estate Intangibles (Details) - USD ($) $ in Thousands</t>
  </si>
  <si>
    <t>Real Estate Intangibles [Abstract]</t>
  </si>
  <si>
    <t>Net Carrying Value</t>
  </si>
  <si>
    <t>Weighted Average Remaining Amortization Period</t>
  </si>
  <si>
    <t>REAL ESTATE INVESTMENTS - Estimated Future Amortization of Intangible Assets (Details) - USD ($) $ in Thousands</t>
  </si>
  <si>
    <t>2020</t>
  </si>
  <si>
    <t>2021</t>
  </si>
  <si>
    <t>2022</t>
  </si>
  <si>
    <t>2023</t>
  </si>
  <si>
    <t>2024</t>
  </si>
  <si>
    <t>Thereafter</t>
  </si>
  <si>
    <t>REAL ESTATE INVESTMENTS - Narrative (Details) $ in Thousands</t>
  </si>
  <si>
    <t>Dec. 31, 2019USD ($)</t>
  </si>
  <si>
    <t>Dec. 31, 2018USD ($)property</t>
  </si>
  <si>
    <t>Depreciation expense</t>
  </si>
  <si>
    <t>Amortization expense</t>
  </si>
  <si>
    <t>Damage remediation costs for Hurricane Irma</t>
  </si>
  <si>
    <t>Number of properties impacted by hurricane (property) | property</t>
  </si>
  <si>
    <t>RECEIVABLES AND OTHER ASSETS, NET (Details) $ in Thousands</t>
  </si>
  <si>
    <t>Receivables and Other Assets [Abstract]</t>
  </si>
  <si>
    <t>Number of properties held for sale | property</t>
  </si>
  <si>
    <t>Escrows held by lenders</t>
  </si>
  <si>
    <t>Straight-line rent receivable</t>
  </si>
  <si>
    <t>Prepaid expenses</t>
  </si>
  <si>
    <t>Security deposits</t>
  </si>
  <si>
    <t>Resident receivables, net</t>
  </si>
  <si>
    <t>Income tax receivable</t>
  </si>
  <si>
    <t>Assets held for sale</t>
  </si>
  <si>
    <t>Other assets and receivables</t>
  </si>
  <si>
    <t>Total receivables and other assets, net</t>
  </si>
  <si>
    <t>RECEIVABLES AND OTHER ASSETS, NET - Allowance for Doubtful Accounts (Details) - USD ($) $ in Thousands</t>
  </si>
  <si>
    <t>Allowance for Doubtful Accounts [Roll Forward]</t>
  </si>
  <si>
    <t>Balance, beginning of period</t>
  </si>
  <si>
    <t>Write-offs, net of recoveries</t>
  </si>
  <si>
    <t>Balance, end of period</t>
  </si>
  <si>
    <t>DEBT, NET - Schedule of Debt, Net (Details) - USD ($)</t>
  </si>
  <si>
    <t>Debt Instrument [Line Items]</t>
  </si>
  <si>
    <t>Deferred financing costs</t>
  </si>
  <si>
    <t>Outstanding Face Amount</t>
  </si>
  <si>
    <t>Carrying value</t>
  </si>
  <si>
    <t>Weighted Average Maturity (Years)</t>
  </si>
  <si>
    <t>4 years 9 months 18 days</t>
  </si>
  <si>
    <t>Floating Rate | Mortgage Notes Payable</t>
  </si>
  <si>
    <t>4 years 6 months</t>
  </si>
  <si>
    <t>Fixed Rate | Mortgage Notes Payable</t>
  </si>
  <si>
    <t>5 years 6 months</t>
  </si>
  <si>
    <t>LIBOR | Revolving Credit Facility</t>
  </si>
  <si>
    <t>Basis spread on variable rate (in hundredths)</t>
  </si>
  <si>
    <t>2.50%</t>
  </si>
  <si>
    <t>LIBOR | Fixed Rate | Mortgage Notes Payable</t>
  </si>
  <si>
    <t>4.25%</t>
  </si>
  <si>
    <t>Interest rate swap | Designated as Hedging Instrument | Floating Rate | Mortgage Notes Payable</t>
  </si>
  <si>
    <t>Minimum | LIBOR | Mortgage Notes Payable</t>
  </si>
  <si>
    <t>3.66%</t>
  </si>
  <si>
    <t>Minimum | LIBOR | Floating Rate | Mortgage Notes Payable</t>
  </si>
  <si>
    <t>2.32%</t>
  </si>
  <si>
    <t>Maximum | LIBOR | Mortgage Notes Payable</t>
  </si>
  <si>
    <t>3.75%</t>
  </si>
  <si>
    <t>Maximum | LIBOR | Floating Rate | Mortgage Notes Payable</t>
  </si>
  <si>
    <t>DEBT, NET - Narrative (Details)</t>
  </si>
  <si>
    <t>Feb. 10, 2020USD ($)property</t>
  </si>
  <si>
    <t>Oct. 31, 2018USD ($)</t>
  </si>
  <si>
    <t>May 31, 2018USD ($)</t>
  </si>
  <si>
    <t>Sep. 30, 2018USD ($)</t>
  </si>
  <si>
    <t>Jun. 30, 2018USD ($)</t>
  </si>
  <si>
    <t>Mar. 31, 2018USD ($)</t>
  </si>
  <si>
    <t>Mortgage Notes Payable [Abstract]</t>
  </si>
  <si>
    <t>Prepayment penalties</t>
  </si>
  <si>
    <t>Payments of deferred financing costs, net</t>
  </si>
  <si>
    <t>Long term debt</t>
  </si>
  <si>
    <t>Term Loan</t>
  </si>
  <si>
    <t>Mortgages | Floating Rate</t>
  </si>
  <si>
    <t>Carrying value of collateral</t>
  </si>
  <si>
    <t>Mortgages | Fixed Rate</t>
  </si>
  <si>
    <t>Mortgages | Fixed Rate | LIBOR</t>
  </si>
  <si>
    <t>Revolving Credit Facility</t>
  </si>
  <si>
    <t>Line of credit facility, expiration period (years)</t>
  </si>
  <si>
    <t>Line of credit facility, current borrowing capacity</t>
  </si>
  <si>
    <t>Line of credit facility, collateral</t>
  </si>
  <si>
    <t>eight</t>
  </si>
  <si>
    <t>Line of credit facility, fair value of amount outstanding</t>
  </si>
  <si>
    <t>Line of credit facility, maximum borrowing capacity</t>
  </si>
  <si>
    <t>Credit facility - letter of credit (percent)</t>
  </si>
  <si>
    <t>10.00%</t>
  </si>
  <si>
    <t>Credit facility - swing loan (percent)</t>
  </si>
  <si>
    <t>Unused borrowing capacity, fee</t>
  </si>
  <si>
    <t>Revolving Credit Facility | LIBOR</t>
  </si>
  <si>
    <t>Secured Debt</t>
  </si>
  <si>
    <t>Write off of deferred debt issuance cost</t>
  </si>
  <si>
    <t>Secured Debt | Term Loan</t>
  </si>
  <si>
    <t>0.50%</t>
  </si>
  <si>
    <t>Term of debt (years)</t>
  </si>
  <si>
    <t>7 years</t>
  </si>
  <si>
    <t>Secured Debt | Term Loan | LIBOR</t>
  </si>
  <si>
    <t>4.00%</t>
  </si>
  <si>
    <t>Subsequent Event</t>
  </si>
  <si>
    <t>Subsequent Event | Revolving Credit Facility</t>
  </si>
  <si>
    <t>Debt, maximum amount of loan used for issuance of letters of credit, percent</t>
  </si>
  <si>
    <t>Debt, maximum amount of loan that may be drawn in swing loans, percent</t>
  </si>
  <si>
    <t>Subsequent Event | Revolving Credit Facility | LIBOR</t>
  </si>
  <si>
    <t>Subsequent Event | Revolving Credit Facility | Prime Rate</t>
  </si>
  <si>
    <t>1.00%</t>
  </si>
  <si>
    <t>Subsequent Event | Revolving Credit Facility | Federal Funds Rate</t>
  </si>
  <si>
    <t>1.50%</t>
  </si>
  <si>
    <t>Independent Living Properties | Subsequent Event | Revolving Credit Facility</t>
  </si>
  <si>
    <t>Number of properties secured in debt agreement (property) | property</t>
  </si>
  <si>
    <t>DEBT, NET - Contractual Maturity of Mortgage Notes Payable (Details) $ in Thousands</t>
  </si>
  <si>
    <t>Principal Payments</t>
  </si>
  <si>
    <t>Total outstanding face amount</t>
  </si>
  <si>
    <t>Balloon Payments</t>
  </si>
  <si>
    <t>DERIVATIVE INSTRUMENTS - Narrative (Details) - USD ($)</t>
  </si>
  <si>
    <t>Oct. 31, 2018</t>
  </si>
  <si>
    <t>May 31, 2018</t>
  </si>
  <si>
    <t>May 31, 2019</t>
  </si>
  <si>
    <t>Derivative [Line Items]</t>
  </si>
  <si>
    <t>Derivative liability</t>
  </si>
  <si>
    <t>Designated as Hedging Instrument | Interest rate swap</t>
  </si>
  <si>
    <t>Interest rate cash flow hedge loss to be reclassified during the next twelve months</t>
  </si>
  <si>
    <t>Not Designated as Hedging Instrument | Interest rate caps</t>
  </si>
  <si>
    <t>Derivative, notional amount</t>
  </si>
  <si>
    <t>Accrued Expenses and Other Liabilities | Designated as Hedging Instrument | Interest rate swap</t>
  </si>
  <si>
    <t>Receivables and Other Assets, Net | Not Designated as Hedging Instrument | Interest rate caps</t>
  </si>
  <si>
    <t>Interest rate caps, fair value</t>
  </si>
  <si>
    <t>Interest Expense | Designated as Hedging Instrument | Interest rate swap</t>
  </si>
  <si>
    <t>Cash flow hedge, loss reclassified from accumulated other comprehensive income (loss) into earnings</t>
  </si>
  <si>
    <t>Other Expense | Not Designated as Hedging Instrument | Interest rate caps</t>
  </si>
  <si>
    <t>Derivative, loss on derivative</t>
  </si>
  <si>
    <t>Cash Flow Hedging | Designated as Hedging Instrument | Interest rate swap</t>
  </si>
  <si>
    <t>LIBOR | Not Designated as Hedging Instrument | Interest rate caps</t>
  </si>
  <si>
    <t>Derivative, cap interest rate</t>
  </si>
  <si>
    <t>3.68%</t>
  </si>
  <si>
    <t>3.50%</t>
  </si>
  <si>
    <t>ACCRUED EXPENSES AND OTHER LIABILITIES (Details) - USD ($) $ in Thousands</t>
  </si>
  <si>
    <t>Accounts Payable and Accrued Liabilities [Abstract]</t>
  </si>
  <si>
    <t>Accounts payable and accrued expenses</t>
  </si>
  <si>
    <t>Security deposits payable</t>
  </si>
  <si>
    <t>Due to property managers</t>
  </si>
  <si>
    <t>Mortgage interest payable</t>
  </si>
  <si>
    <t>Deferred community fees, net</t>
  </si>
  <si>
    <t>Rent collected in advance</t>
  </si>
  <si>
    <t>Property tax payable</t>
  </si>
  <si>
    <t>Operating lease liability</t>
  </si>
  <si>
    <t>Other liabilities</t>
  </si>
  <si>
    <t>Total accrued expenses and other liabilities</t>
  </si>
  <si>
    <t>FAIR VALUE MEASUREMENTS (Details) - USD ($) $ in Thousands</t>
  </si>
  <si>
    <t>Dec. 31, 2016</t>
  </si>
  <si>
    <t>Fair Value, Balance Sheet Grouping, Financial Statement Captions [Line Items]</t>
  </si>
  <si>
    <t>Restricted cash</t>
  </si>
  <si>
    <t>Interest rate swap</t>
  </si>
  <si>
    <t>Level 1 | Carrying Value</t>
  </si>
  <si>
    <t>Level 1 | Fair Value</t>
  </si>
  <si>
    <t>Level 2 | Carrying Value</t>
  </si>
  <si>
    <t>Interest rate caps</t>
  </si>
  <si>
    <t>Level 2 | Fair Value</t>
  </si>
  <si>
    <t>Level 3 | Carrying Value</t>
  </si>
  <si>
    <t>Mortgage debt</t>
  </si>
  <si>
    <t>Level 3 | Fair Value</t>
  </si>
  <si>
    <t>Consists of (i) amounts held by lender in tax, insurance, replacement reserve and other escrow accounts and (ii) security deposits; amounts relating to continuing operations are included in "Receivables and other assets, net" in our Consolidated Balance Sheets.</t>
  </si>
  <si>
    <t>TRANSACTIONS WITH AFFILIATES (Details) - USD ($)</t>
  </si>
  <si>
    <t>Management and Lease Agreements [Abstract]</t>
  </si>
  <si>
    <t>Property Management Fee [Abstract]</t>
  </si>
  <si>
    <t>Incentive fees</t>
  </si>
  <si>
    <t>Property management fees</t>
  </si>
  <si>
    <t>Property-level payroll expenses</t>
  </si>
  <si>
    <t>Manager</t>
  </si>
  <si>
    <t>Management fee rate payable (in hundredths)</t>
  </si>
  <si>
    <t>Percentage used in calculation of annual incentive compensation paid to Manager (in hundredths)</t>
  </si>
  <si>
    <t>25.00%</t>
  </si>
  <si>
    <t>Interest rate used in calculation of annual incentive compensation paid to Manager (in hundredths)</t>
  </si>
  <si>
    <t>Percentage used in calculating number of options received upon successful completion of an equity offering</t>
  </si>
  <si>
    <t>Reimbursement to manger for other tasks and services under the management agreement</t>
  </si>
  <si>
    <t>Manager | General and administrative expense</t>
  </si>
  <si>
    <t>Manager | Acquisition, transaction and integration expense</t>
  </si>
  <si>
    <t>Manager | Management fees under management agreement</t>
  </si>
  <si>
    <t>Manager | Reimbursement for tasks and other services performed under the management agreement</t>
  </si>
  <si>
    <t>Blue Harbor and Holiday | Assisted Living/Memory Care Properties</t>
  </si>
  <si>
    <t>2 years</t>
  </si>
  <si>
    <t>Percentage of property's gross income paid as property management fees thereafter (in hundredths)</t>
  </si>
  <si>
    <t>7.00%</t>
  </si>
  <si>
    <t>Blue Harbor and Holiday | Minimum | Independent Living Properties</t>
  </si>
  <si>
    <t>Blue Harbor and Holiday | Maximum | Independent Living Properties</t>
  </si>
  <si>
    <t>Property Managers | Minimum</t>
  </si>
  <si>
    <t>Property Managers | Maximum</t>
  </si>
  <si>
    <t>Property Managers | Property management fees under property management agreement</t>
  </si>
  <si>
    <t>Property Managers | Reimbursement of property-Level payroll expenses under property management agreement</t>
  </si>
  <si>
    <t>INCOME TAXES - Provision for Income Taxes (Details) - USD ($) $ in Thousands</t>
  </si>
  <si>
    <t>Current</t>
  </si>
  <si>
    <t>Federal</t>
  </si>
  <si>
    <t>State and local</t>
  </si>
  <si>
    <t>Total current provision</t>
  </si>
  <si>
    <t>Deferred</t>
  </si>
  <si>
    <t>Total deferred provision</t>
  </si>
  <si>
    <t>Total provision (benefit) for income taxes</t>
  </si>
  <si>
    <t>INCOME TAXES - Narrative (Details) - USD ($) $ in Thousands</t>
  </si>
  <si>
    <t>Income Taxes [Line Items]</t>
  </si>
  <si>
    <t>Discontinued operation, tax effect</t>
  </si>
  <si>
    <t>Increase in income tax expense</t>
  </si>
  <si>
    <t>Valuation allowance</t>
  </si>
  <si>
    <t>Domestic Tax Authority</t>
  </si>
  <si>
    <t>Loss carryforwards</t>
  </si>
  <si>
    <t>State and Local Jurisdiction</t>
  </si>
  <si>
    <t>INCOME TAXES - Reconciliation of Statutory to Effective Tax Rate (Details)</t>
  </si>
  <si>
    <t>Reconciliation of Statutory to Effective Tax Rate [Abstract]</t>
  </si>
  <si>
    <t>Statutory U.S. federal income tax rate</t>
  </si>
  <si>
    <t>21.00%</t>
  </si>
  <si>
    <t>35.00%</t>
  </si>
  <si>
    <t>Non-taxable REIT (loss)</t>
  </si>
  <si>
    <t>(30.33%)</t>
  </si>
  <si>
    <t>(20.91%)</t>
  </si>
  <si>
    <t>(41.98%)</t>
  </si>
  <si>
    <t>State and local taxes</t>
  </si>
  <si>
    <t>2.26%</t>
  </si>
  <si>
    <t>(0.85%)</t>
  </si>
  <si>
    <t>(1.16%)</t>
  </si>
  <si>
    <t>Change in federal tax rate</t>
  </si>
  <si>
    <t>0.00%</t>
  </si>
  <si>
    <t>23.49%</t>
  </si>
  <si>
    <t>9.24%</t>
  </si>
  <si>
    <t>(2.56%)</t>
  </si>
  <si>
    <t>0.17%</t>
  </si>
  <si>
    <t>0.06%</t>
  </si>
  <si>
    <t>Effective income tax rate</t>
  </si>
  <si>
    <t>2.34%</t>
  </si>
  <si>
    <t>(3.32%)</t>
  </si>
  <si>
    <t>15.41%</t>
  </si>
  <si>
    <t>INCOME TAXES - Deferred Tax Assets and Liabilities (Details) - USD ($) $ in Thousands</t>
  </si>
  <si>
    <t>Deferred tax assets:</t>
  </si>
  <si>
    <t>Prepaid fees and rent</t>
  </si>
  <si>
    <t>Net operating loss</t>
  </si>
  <si>
    <t>Deferred rent</t>
  </si>
  <si>
    <t>Total deferred tax assets</t>
  </si>
  <si>
    <t>Less valuation allowance</t>
  </si>
  <si>
    <t>Net deferred tax assets</t>
  </si>
  <si>
    <t>Deferred tax liabilities:</t>
  </si>
  <si>
    <t>Total deferred tax liabilities</t>
  </si>
  <si>
    <t>Total net deferred tax assets</t>
  </si>
  <si>
    <t>REDEEMABLE PREFERRED STOCK, EQUITY AND EARNINGS PER SHARE - Narrative (Details) - USD ($) $ / shares in Units, $ in Millions</t>
  </si>
  <si>
    <t>Jan. 01, 2019</t>
  </si>
  <si>
    <t>Mar. 31, 2017</t>
  </si>
  <si>
    <t>Share-based Compensation Arrangement by Share-based Payment Award [Line Items]</t>
  </si>
  <si>
    <t>Liquidation preference per share (in dollars per share)</t>
  </si>
  <si>
    <t>Redeemable preferred stock, fair value</t>
  </si>
  <si>
    <t>Share-based compensation expense</t>
  </si>
  <si>
    <t>Number of options (in shares)</t>
  </si>
  <si>
    <t>Amended and Restated Stock Option and Incentive Award Plan</t>
  </si>
  <si>
    <t>Common stock, shares reserved for future issuance (shares)</t>
  </si>
  <si>
    <t>Stock Options</t>
  </si>
  <si>
    <t>Grants in period (shares)</t>
  </si>
  <si>
    <t>Weighted average exercise price (in usd per share)</t>
  </si>
  <si>
    <t>Forfeited in period (shares)</t>
  </si>
  <si>
    <t>Forfeitures in period, weighted average exercise price (in dollars per share)</t>
  </si>
  <si>
    <t>Options vested in period (shares)</t>
  </si>
  <si>
    <t>Unrecognized compensation expense</t>
  </si>
  <si>
    <t>Unrecognized compensation expense, period for recognition (years)</t>
  </si>
  <si>
    <t>2 years 1 month 6 days</t>
  </si>
  <si>
    <t>Reduction in exercise price (in dollars per share)</t>
  </si>
  <si>
    <t>Stock Options | Nonqualified Stock Option and Incentive Award Plan</t>
  </si>
  <si>
    <t>Number of options converted in connection with spin-off (in shares)</t>
  </si>
  <si>
    <t>Period used to calculate average closing price to set exercise price of options</t>
  </si>
  <si>
    <t>5 days</t>
  </si>
  <si>
    <t>Exercise price adjustment for dividends deemed return of capital</t>
  </si>
  <si>
    <t>Internalization Awards</t>
  </si>
  <si>
    <t>Restricted Stock</t>
  </si>
  <si>
    <t>Weighted average exercise price (in dollar per share)</t>
  </si>
  <si>
    <t>Forfeitures in period, weighted average grant date fair value (in dollars per share)</t>
  </si>
  <si>
    <t>Restricted Stock Units (RSUs)</t>
  </si>
  <si>
    <t>1 year 7 months 6 days</t>
  </si>
  <si>
    <t>Performance Stock Units</t>
  </si>
  <si>
    <t>Award vesting period (years)</t>
  </si>
  <si>
    <t>2 years 4 months 24 days</t>
  </si>
  <si>
    <t>Performance period (years)</t>
  </si>
  <si>
    <t>Minimum | Stock Options | Nonqualified Stock Option and Incentive Award Plan</t>
  </si>
  <si>
    <t>Minimum | Restricted Stock</t>
  </si>
  <si>
    <t>Minimum | Restricted Stock Units (RSUs)</t>
  </si>
  <si>
    <t>Minimum | Performance Stock Units</t>
  </si>
  <si>
    <t>Percentage of outstanding stock (percent)</t>
  </si>
  <si>
    <t>Maximum | Stock Options | Nonqualified Stock Option and Incentive Award Plan</t>
  </si>
  <si>
    <t>Maximum | Restricted Stock</t>
  </si>
  <si>
    <t>Maximum | Restricted Stock Units (RSUs)</t>
  </si>
  <si>
    <t>2 years 9 months 18 days</t>
  </si>
  <si>
    <t>Maximum | Performance Stock Units</t>
  </si>
  <si>
    <t>200.00%</t>
  </si>
  <si>
    <t>Forecast | Redeemable Preferred Stock</t>
  </si>
  <si>
    <t>REDEEMABLE PREFERRED STOCK, EQUITY AND EARNINGS PER SHARE - Rollforward of Redeemable Preferred Stock (Details) $ in Thousands</t>
  </si>
  <si>
    <t>Increase (Decrease) in Temporary Equity [Roll Forward]</t>
  </si>
  <si>
    <t>Balance as of December 31, 2018</t>
  </si>
  <si>
    <t>Accrued dividend on Redeemable Preferred Stock</t>
  </si>
  <si>
    <t>Balance as of December 31, 2019</t>
  </si>
  <si>
    <t>REDEEMABLE PREFERRED STOCK, EQUITY AND EARNINGS PER SHARE - Fair Value Assumptions (Details)</t>
  </si>
  <si>
    <t>Expected volatility, minimum (mix of historical and implied) (percent)</t>
  </si>
  <si>
    <t>32.00%</t>
  </si>
  <si>
    <t>Expected volatility, maximum (mix of historical and implied) (percent)</t>
  </si>
  <si>
    <t>34.00%</t>
  </si>
  <si>
    <t>Expected volatility (mix of historical and implied) (percent)</t>
  </si>
  <si>
    <t>33.70%</t>
  </si>
  <si>
    <t>Expected remaining term (years)</t>
  </si>
  <si>
    <t>6 years</t>
  </si>
  <si>
    <t>Risk free rate, minimum (percent)</t>
  </si>
  <si>
    <t>2.40%</t>
  </si>
  <si>
    <t>Risk-free rate, maximum (percent)</t>
  </si>
  <si>
    <t>2.70%</t>
  </si>
  <si>
    <t>28.00%</t>
  </si>
  <si>
    <t>Expected dividend yield (percent)</t>
  </si>
  <si>
    <t>9.10%</t>
  </si>
  <si>
    <t>Minimum | Stock Options</t>
  </si>
  <si>
    <t>9.30%</t>
  </si>
  <si>
    <t>Fair value per option at valuation date (in usd per share)</t>
  </si>
  <si>
    <t>Maximum | Stock Options</t>
  </si>
  <si>
    <t>9.60%</t>
  </si>
  <si>
    <t>Weighted Average | Stock Options</t>
  </si>
  <si>
    <t>Risk free rate (percent)</t>
  </si>
  <si>
    <t>Weighted Average | Performance Stock Units</t>
  </si>
  <si>
    <t>REDEEMABLE PREFERRED STOCK, EQUITY AND EARNINGS PER SHARE - Outstanding Options (Details) - Stock Options $ / shares in Units, $ in Thousands</t>
  </si>
  <si>
    <t>Dec. 31, 2019USD ($)$ / sharesshares</t>
  </si>
  <si>
    <t>Outstanding Options [Abstract]</t>
  </si>
  <si>
    <t>Options outstanding beginning of period (in shares)</t>
  </si>
  <si>
    <t>Exercised (in shares)</t>
  </si>
  <si>
    <t>Expired (shares)</t>
  </si>
  <si>
    <t>Options outstanding end of period (in shares)</t>
  </si>
  <si>
    <t>Options exercisable (shares)</t>
  </si>
  <si>
    <t>Weighted Average Exercise Price</t>
  </si>
  <si>
    <t>Options outstanding, weighted average exercise price (in usd per share) | $ / shares</t>
  </si>
  <si>
    <t>Options granted, weighted average exercise price (in usd per share) | $ / shares</t>
  </si>
  <si>
    <t>Options forfeited, weighted average exercise price (in usd per share) | $ / shares</t>
  </si>
  <si>
    <t>Options exercisable, weighted average exercise price (in usd per share) | $ / shares</t>
  </si>
  <si>
    <t>Share-based Compensation Arrangement by Share-based Payment Award, Options, Additional Disclosures [Abstract]</t>
  </si>
  <si>
    <t>Options outstanding, weighted average remaining life (years)</t>
  </si>
  <si>
    <t>5 years 4 months 24 days</t>
  </si>
  <si>
    <t>Options exercisable, weighted average remaining life (years)</t>
  </si>
  <si>
    <t>3 years 10 months 24 days</t>
  </si>
  <si>
    <t>Options outstanding, intrinsic value | $</t>
  </si>
  <si>
    <t>Options exercisable, intrinsic value | $</t>
  </si>
  <si>
    <t>REDEEMABLE PREFERRED STOCK, EQUITY AND EARNINGS PER SHARE - Earnings per Share (Details) - USD ($) $ / shares in Units, $ in Thousands</t>
  </si>
  <si>
    <t>Numerator for basic and diluted earnings per share:</t>
  </si>
  <si>
    <t>Income (Loss) from continuing operations attributable to common stockholders</t>
  </si>
  <si>
    <t>Denominator:</t>
  </si>
  <si>
    <t>Dilutive common shares - equity awards and options (shares)</t>
  </si>
  <si>
    <t>Equity Options</t>
  </si>
  <si>
    <t>CONCENTRATION OF CREDIT RISK (Details) - Credit Concentration Risk</t>
  </si>
  <si>
    <t>Holiday | Managed Independent Living | Real Estate Investment</t>
  </si>
  <si>
    <t>Concentration of Credit Risk [Abstract]</t>
  </si>
  <si>
    <t>Percentage of real estate investments managed and operated (in hundredths)</t>
  </si>
  <si>
    <t>95.50%</t>
  </si>
  <si>
    <t>95.70%</t>
  </si>
  <si>
    <t>Holiday | Managed Independent Living | Segment Real Estate Investments</t>
  </si>
  <si>
    <t>98.40%</t>
  </si>
  <si>
    <t>98.50%</t>
  </si>
  <si>
    <t>97.30%</t>
  </si>
  <si>
    <t>Holiday | Managed Independent Living | Segment revenue</t>
  </si>
  <si>
    <t>97.00%</t>
  </si>
  <si>
    <t>96.30%</t>
  </si>
  <si>
    <t>95.10%</t>
  </si>
  <si>
    <t>Holiday | Managed Independent Living | Segment NOI</t>
  </si>
  <si>
    <t>98.00%</t>
  </si>
  <si>
    <t>97.70%</t>
  </si>
  <si>
    <t>Holiday | Other Properties | Real Estate Investment</t>
  </si>
  <si>
    <t>Holiday | Other Properties | Segment Real Estate Investments</t>
  </si>
  <si>
    <t>37.80%</t>
  </si>
  <si>
    <t>Holiday | Other Properties | Segment revenue</t>
  </si>
  <si>
    <t>29.00%</t>
  </si>
  <si>
    <t>37.50%</t>
  </si>
  <si>
    <t>86.10%</t>
  </si>
  <si>
    <t>Holiday | Other Properties | Segment NOI</t>
  </si>
  <si>
    <t>36.40%</t>
  </si>
  <si>
    <t>14.50%</t>
  </si>
  <si>
    <t>96.80%</t>
  </si>
  <si>
    <t>Holiday | Triple Net Lease | Real Estate Investment</t>
  </si>
  <si>
    <t>44.00%</t>
  </si>
  <si>
    <t>Blue Harbor | Managed Independent Living | Real Estate Investment</t>
  </si>
  <si>
    <t>0.90%</t>
  </si>
  <si>
    <t>0.80%</t>
  </si>
  <si>
    <t>Blue Harbor | Managed Independent Living | Segment Real Estate Investments</t>
  </si>
  <si>
    <t>1.60%</t>
  </si>
  <si>
    <t>Blue Harbor | Managed Independent Living | Segment revenue</t>
  </si>
  <si>
    <t>2.30%</t>
  </si>
  <si>
    <t>2.80%</t>
  </si>
  <si>
    <t>Blue Harbor | Managed Independent Living | Segment NOI</t>
  </si>
  <si>
    <t>1.30%</t>
  </si>
  <si>
    <t>1.90%</t>
  </si>
  <si>
    <t>Blue Harbor | Other Properties | Real Estate Investment</t>
  </si>
  <si>
    <t>0.70%</t>
  </si>
  <si>
    <t>Blue Harbor | Other Properties | Segment Real Estate Investments</t>
  </si>
  <si>
    <t>62.20%</t>
  </si>
  <si>
    <t>Blue Harbor | Other Properties | Segment revenue</t>
  </si>
  <si>
    <t>71.00%</t>
  </si>
  <si>
    <t>62.50%</t>
  </si>
  <si>
    <t>13.90%</t>
  </si>
  <si>
    <t>Blue Harbor | Other Properties | Segment NOI</t>
  </si>
  <si>
    <t>63.60%</t>
  </si>
  <si>
    <t>85.50%</t>
  </si>
  <si>
    <t>3.20%</t>
  </si>
  <si>
    <t>Other | Real Estate Investment</t>
  </si>
  <si>
    <t>3.40%</t>
  </si>
  <si>
    <t>FUTURE MINIMUM RENTS (Details) $ in Thousands</t>
  </si>
  <si>
    <t>Lessor, Operating Lease, Payments, Fiscal Year Maturity [Abstract]</t>
  </si>
  <si>
    <t>Total future minimum rents</t>
  </si>
  <si>
    <t>COMMITMENTS AND CONTINGENCIES - Narrative (Details) - USD ($) $ in Thousands</t>
  </si>
  <si>
    <t>Jul. 31, 2019</t>
  </si>
  <si>
    <t>Apr. 23, 2019</t>
  </si>
  <si>
    <t>Capital Improvement and Repair Commitments [Abstract]</t>
  </si>
  <si>
    <t>Proceeds from legal settlements</t>
  </si>
  <si>
    <t>Amount awarded from other party</t>
  </si>
  <si>
    <t>Legal fees</t>
  </si>
  <si>
    <t>Litigation settlement, expense</t>
  </si>
  <si>
    <t>Lessee, operating lease, remaining lease term (years)</t>
  </si>
  <si>
    <t>1 month</t>
  </si>
  <si>
    <t>Watermark | Triple Net Lease</t>
  </si>
  <si>
    <t>Capital improvements</t>
  </si>
  <si>
    <t>Lease period</t>
  </si>
  <si>
    <t>COMMITMENTS AND CONTINGENCIES - Future Minimum Lease Obligations under Operating Leases (Details) $ in Thousands</t>
  </si>
  <si>
    <t>Lessee, Operating Lease, Liability, Payment, Due [Abstract]</t>
  </si>
  <si>
    <t>Total future minimum lease payments</t>
  </si>
  <si>
    <t>Less imputed interest</t>
  </si>
  <si>
    <t>SUBSEQUENT EVENTS (Details)</t>
  </si>
  <si>
    <t>Feb. 25, 2020$ / shares</t>
  </si>
  <si>
    <t>Dec. 31, 2019USD ($)$ / shares</t>
  </si>
  <si>
    <t>Dec. 31, 2018USD ($)$ / shares</t>
  </si>
  <si>
    <t>Dec. 31, 2017$ / shares</t>
  </si>
  <si>
    <t>Subsequent Event [Line Items]</t>
  </si>
  <si>
    <t>Dividends declared per share of common stock (in dollars per share) | $ / shares</t>
  </si>
  <si>
    <t>Assisted Living/Memory Care Properties | Subsequent Event</t>
  </si>
  <si>
    <t>Number of properties sold (property) | property</t>
  </si>
  <si>
    <t>ReNew REIT | Subsequent Event</t>
  </si>
  <si>
    <t>Proceeds from sale of real estate</t>
  </si>
  <si>
    <t>Managed Independent Living | Subsequent Event</t>
  </si>
  <si>
    <t>Revolving Credit Facility | Subsequent Event</t>
  </si>
  <si>
    <t>Revolving Credit Facility | Independent Living Properties | Subsequent Event</t>
  </si>
  <si>
    <t>Revolving Credit Facility | Amended and Restated Facility | Subsequent Event</t>
  </si>
  <si>
    <t>Revolving Credit Facility | Amended and Restated Facility | Independent Living Properties | Subsequent Event</t>
  </si>
  <si>
    <t>QUARTERLY FINANCIAL INFORMATION (UNAUDITED) (Details) - USD ($) $ / shares in Units, $ in Thousands</t>
  </si>
  <si>
    <t>Summarized Quarterly Financial Data [Abstract]</t>
  </si>
  <si>
    <t>Net operating income</t>
  </si>
  <si>
    <t>Income (Loss) from discontinued operations</t>
  </si>
  <si>
    <t>SCHEDULE III, REAL ESTATE AND ACCUMULATED DEPRECIATION, Real Estate and Accumulated Depreciation, by Property (Details) - USD ($) $ in Thousands</t>
  </si>
  <si>
    <t>Real Estate and Accumulated Depreciation [Abstract]</t>
  </si>
  <si>
    <t>Encumbrances</t>
  </si>
  <si>
    <t>Initial Cost to the Company</t>
  </si>
  <si>
    <t>Buildings and Improvements</t>
  </si>
  <si>
    <t>Furniture, Fixtures and Equipment</t>
  </si>
  <si>
    <t>Costs Capitalized Subsequent to Acquisition</t>
  </si>
  <si>
    <t>Gross Amount Carried at Close of Period</t>
  </si>
  <si>
    <t>Net Book Value</t>
  </si>
  <si>
    <t>Federal income tax basis</t>
  </si>
  <si>
    <t>Managed Independent Living | Barkley Place | Fort Myers, FL | Assisted Living/Memory Care Properties | Minimum</t>
  </si>
  <si>
    <t>Life on Which Depreciation in Income Statement is Computed</t>
  </si>
  <si>
    <t>Managed Independent Living | Grace Manor | Port Orange, FL | Assisted Living/Memory Care Properties | Minimum</t>
  </si>
  <si>
    <t>Managed Independent Living | Royal Palm | Port Charlotte, FL | Assisted Living/Memory Care Properties | Minimum</t>
  </si>
  <si>
    <t>Continuing Operations</t>
  </si>
  <si>
    <t>Continuing Operations | Independent Living Properties</t>
  </si>
  <si>
    <t>Continuing Operations | Managed Independent Living | Andover Place | Little Rock, AR | Independent Living Properties</t>
  </si>
  <si>
    <t>Continuing Operations | Managed Independent Living | Andover Place | Little Rock, AR | Independent Living Properties | Minimum</t>
  </si>
  <si>
    <t>Continuing Operations | Managed Independent Living | Andover Place | Little Rock, AR | Independent Living Properties | Maximum</t>
  </si>
  <si>
    <t>Continuing Operations | Managed Independent Living | Vista de la Montana | Surprise, AZ | Independent Living Properties</t>
  </si>
  <si>
    <t>Continuing Operations | Managed Independent Living | Vista de la Montana | Surprise, AZ | Assisted Living/Memory Care Properties | Minimum</t>
  </si>
  <si>
    <t>Continuing Operations | Managed Independent Living | Vista de la Montana | Surprise, AZ | Assisted Living/Memory Care Properties | Maximum</t>
  </si>
  <si>
    <t>Continuing Operations | Managed Independent Living | Arcadia Place | Vista, CA | Independent Living Properties</t>
  </si>
  <si>
    <t>Continuing Operations | Managed Independent Living | Arcadia Place | Vista, CA | Assisted Living/Memory Care Properties | Minimum</t>
  </si>
  <si>
    <t>Continuing Operations | Managed Independent Living | Arcadia Place | Vista, CA | Assisted Living/Memory Care Properties | Maximum</t>
  </si>
  <si>
    <t>Continuing Operations | Managed Independent Living | Chateau at Harveston | Temecula, CA | Independent Living Properties</t>
  </si>
  <si>
    <t>Continuing Operations | Managed Independent Living | Chateau at Harveston | Temecula, CA | Assisted Living/Memory Care Properties | Minimum</t>
  </si>
  <si>
    <t>Continuing Operations | Managed Independent Living | Chateau at Harveston | Temecula, CA | Assisted Living/Memory Care Properties | Maximum</t>
  </si>
  <si>
    <t>Continuing Operations | Managed Independent Living | Golden Oaks | Yucaipa, CA | Independent Living Properties</t>
  </si>
  <si>
    <t>Continuing Operations | Managed Independent Living | Golden Oaks | Yucaipa, CA | Assisted Living/Memory Care Properties | Minimum</t>
  </si>
  <si>
    <t>Continuing Operations | Managed Independent Living | Golden Oaks | Yucaipa, CA | Assisted Living/Memory Care Properties | Maximum</t>
  </si>
  <si>
    <t>Continuing Operations | Managed Independent Living | Rancho Village | Palmdale, CA | Independent Living Properties</t>
  </si>
  <si>
    <t>Continuing Operations | Managed Independent Living | Rancho Village | Palmdale, CA | Assisted Living/Memory Care Properties | Minimum</t>
  </si>
  <si>
    <t>Continuing Operations | Managed Independent Living | Rancho Village | Palmdale, CA | Assisted Living/Memory Care Properties | Maximum</t>
  </si>
  <si>
    <t>Continuing Operations | Managed Independent Living | Simi Hills | Simi Valley, CA | Independent Living Properties</t>
  </si>
  <si>
    <t>Continuing Operations | Managed Independent Living | Simi Hills | Simi Valley, CA | Assisted Living/Memory Care Properties | Minimum</t>
  </si>
  <si>
    <t>Continuing Operations | Managed Independent Living | Simi Hills | Simi Valley, CA | Assisted Living/Memory Care Properties | Maximum</t>
  </si>
  <si>
    <t>Continuing Operations | Managed Independent Living | The Remington | Hanford, CA | Independent Living Properties</t>
  </si>
  <si>
    <t>Continuing Operations | Managed Independent Living | The Remington | Hanford, CA | Assisted Living/Memory Care Properties | Minimum</t>
  </si>
  <si>
    <t>Continuing Operations | Managed Independent Living | The Remington | Hanford, CA | Assisted Living/Memory Care Properties | Maximum</t>
  </si>
  <si>
    <t>Continuing Operations | Managed Independent Living | The Springs of Escondido | Escondido, CA | Independent Living Properties</t>
  </si>
  <si>
    <t>Continuing Operations | Managed Independent Living | The Springs of Escondido | Escondido, CA | Assisted Living/Memory Care Properties | Minimum</t>
  </si>
  <si>
    <t>Continuing Operations | Managed Independent Living | The Springs of Escondido | Escondido, CA | Assisted Living/Memory Care Properties | Maximum</t>
  </si>
  <si>
    <t>Continuing Operations | Managed Independent Living | The Springs of Napa | Napa, CA | Independent Living Properties</t>
  </si>
  <si>
    <t>Continuing Operations | Managed Independent Living | The Springs of Napa | Napa, CA | Assisted Living/Memory Care Properties | Minimum</t>
  </si>
  <si>
    <t>Continuing Operations | Managed Independent Living | The Springs of Napa | Napa, CA | Assisted Living/Memory Care Properties | Maximum</t>
  </si>
  <si>
    <t>Continuing Operations | Managed Independent Living | The Westmont | Santa Clara, CA | Independent Living Properties</t>
  </si>
  <si>
    <t>Continuing Operations | Managed Independent Living | The Westmont | Santa Clara, CA | Assisted Living/Memory Care Properties | Minimum</t>
  </si>
  <si>
    <t>Continuing Operations | Managed Independent Living | The Westmont | Santa Clara, CA | Assisted Living/Memory Care Properties | Maximum</t>
  </si>
  <si>
    <t>Continuing Operations | Managed Independent Living | Courtyard at Lakewood | Lakewood, CO | Independent Living Properties</t>
  </si>
  <si>
    <t>Continuing Operations | Managed Independent Living | Courtyard at Lakewood | Lakewood, CO | Assisted Living/Memory Care Properties | Minimum</t>
  </si>
  <si>
    <t>Continuing Operations | Managed Independent Living | Courtyard at Lakewood | Lakewood, CO | Assisted Living/Memory Care Properties | Maximum</t>
  </si>
  <si>
    <t>Continuing Operations | Managed Independent Living | Greeley Place | Greeley, CO | Independent Living Properties</t>
  </si>
  <si>
    <t>Continuing Operations | Managed Independent Living | Greeley Place | Greeley, CO | Assisted Living/Memory Care Properties | Minimum</t>
  </si>
  <si>
    <t>Continuing Operations | Managed Independent Living | Greeley Place | Greeley, CO | Assisted Living/Memory Care Properties | Maximum</t>
  </si>
  <si>
    <t>Continuing Operations | Managed Independent Living | Parkwood Estates | Fort Collins, CO | Independent Living Properties</t>
  </si>
  <si>
    <t>Continuing Operations | Managed Independent Living | Parkwood Estates | Fort Collins, CO | Assisted Living/Memory Care Properties | Minimum</t>
  </si>
  <si>
    <t>Continuing Operations | Managed Independent Living | Parkwood Estates | Fort Collins, CO | Assisted Living/Memory Care Properties | Maximum</t>
  </si>
  <si>
    <t>Continuing Operations | Managed Independent Living | Pueblo Regent | Pueblo, CO | Independent Living Properties</t>
  </si>
  <si>
    <t>Continuing Operations | Managed Independent Living | Pueblo Regent | Pueblo, CO | Assisted Living/Memory Care Properties | Minimum</t>
  </si>
  <si>
    <t>Continuing Operations | Managed Independent Living | Pueblo Regent | Pueblo, CO | Assisted Living/Memory Care Properties | Maximum</t>
  </si>
  <si>
    <t>Continuing Operations | Managed Independent Living | Quincy Place | Denver, CO | Independent Living Properties</t>
  </si>
  <si>
    <t>Continuing Operations | Managed Independent Living | Quincy Place | Denver, CO | Assisted Living/Memory Care Properties | Minimum</t>
  </si>
  <si>
    <t>Continuing Operations | Managed Independent Living | Quincy Place | Denver, CO | Assisted Living/Memory Care Properties | Maximum</t>
  </si>
  <si>
    <t>Continuing Operations | Managed Independent Living | Lodge at Cold Spring | Rocky Hill, CT | Independent Living Properties</t>
  </si>
  <si>
    <t>Continuing Operations | Managed Independent Living | Lodge at Cold Spring | Rocky Hill, CT | Assisted Living/Memory Care Properties | Minimum</t>
  </si>
  <si>
    <t>Continuing Operations | Managed Independent Living | Lodge at Cold Spring | Rocky Hill, CT | Assisted Living/Memory Care Properties | Maximum</t>
  </si>
  <si>
    <t>Continuing Operations | Managed Independent Living | Village Gate | Farmington, CT | Independent Living Properties</t>
  </si>
  <si>
    <t>Continuing Operations | Managed Independent Living | Village Gate | Farmington, CT | Assisted Living/Memory Care Properties | Minimum</t>
  </si>
  <si>
    <t>Continuing Operations | Managed Independent Living | Village Gate | Farmington, CT | Assisted Living/Memory Care Properties | Maximum</t>
  </si>
  <si>
    <t>Continuing Operations | Managed Independent Living | Augustine Landing | Jacksonville, FL | Independent Living Properties</t>
  </si>
  <si>
    <t>Continuing Operations | Managed Independent Living | Augustine Landing | Jacksonville, FL | Assisted Living/Memory Care Properties | Minimum</t>
  </si>
  <si>
    <t>Continuing Operations | Managed Independent Living | Augustine Landing | Jacksonville, FL | Assisted Living/Memory Care Properties | Maximum</t>
  </si>
  <si>
    <t>Continuing Operations | Managed Independent Living | Cherry Laurel | Tallahassee, FL | Independent Living Properties</t>
  </si>
  <si>
    <t>Continuing Operations | Managed Independent Living | Cherry Laurel | Tallahassee, FL | Assisted Living/Memory Care Properties | Minimum</t>
  </si>
  <si>
    <t>Continuing Operations | Managed Independent Living | Cherry Laurel | Tallahassee, FL | Assisted Living/Memory Care Properties | Maximum</t>
  </si>
  <si>
    <t>Continuing Operations | Managed Independent Living | Desoto Beach Club | Sarasota, FL | Independent Living Properties</t>
  </si>
  <si>
    <t>Continuing Operations | Managed Independent Living | Desoto Beach Club | Sarasota, FL | Assisted Living/Memory Care Properties | Minimum</t>
  </si>
  <si>
    <t>Continuing Operations | Managed Independent Living | Desoto Beach Club | Sarasota, FL | Assisted Living/Memory Care Properties | Maximum</t>
  </si>
  <si>
    <t>Continuing Operations | Managed Independent Living | Marion Woods | Ocala, FL | Independent Living Properties</t>
  </si>
  <si>
    <t>Continuing Operations | Managed Independent Living | Marion Woods | Ocala, FL | Assisted Living/Memory Care Properties | Minimum</t>
  </si>
  <si>
    <t>Continuing Operations | Managed Independent Living | Marion Woods | Ocala, FL | Assisted Living/Memory Care Properties | Maximum</t>
  </si>
  <si>
    <t>Continuing Operations | Managed Independent Living | Regency Residence | Port Richey, FL | Independent Living Properties</t>
  </si>
  <si>
    <t>Continuing Operations | Managed Independent Living | Regency Residence | Port Richey, FL | Assisted Living/Memory Care Properties | Minimum</t>
  </si>
  <si>
    <t>Continuing Operations | Managed Independent Living | Regency Residence | Port Richey, FL | Assisted Living/Memory Care Properties | Maximum</t>
  </si>
  <si>
    <t>Continuing Operations | Managed Independent Living | Sterling Court | Deltona, FL | Independent Living Properties</t>
  </si>
  <si>
    <t>Continuing Operations | Managed Independent Living | Sterling Court | Deltona, FL | Assisted Living/Memory Care Properties | Minimum</t>
  </si>
  <si>
    <t>Continuing Operations | Managed Independent Living | Sterling Court | Deltona, FL | Assisted Living/Memory Care Properties | Maximum</t>
  </si>
  <si>
    <t>Continuing Operations | Managed Independent Living | University Pines | Pensacola, FL | Independent Living Properties</t>
  </si>
  <si>
    <t>Continuing Operations | Managed Independent Living | University Pines | Pensacola, FL | Assisted Living/Memory Care Properties | Minimum</t>
  </si>
  <si>
    <t>Continuing Operations | Managed Independent Living | University Pines | Pensacola, FL | Assisted Living/Memory Care Properties | Maximum</t>
  </si>
  <si>
    <t>Continuing Operations | Managed Independent Living | Venetian Gardens | Venice, FL | Independent Living Properties</t>
  </si>
  <si>
    <t>Continuing Operations | Managed Independent Living | Venetian Gardens | Venice, FL | Assisted Living/Memory Care Properties | Minimum</t>
  </si>
  <si>
    <t>Continuing Operations | Managed Independent Living | Venetian Gardens | Venice, FL | Assisted Living/Memory Care Properties | Maximum</t>
  </si>
  <si>
    <t>Continuing Operations | Managed Independent Living | Windward Palms | Boynton Beach, FL | Independent Living Properties</t>
  </si>
  <si>
    <t>Continuing Operations | Managed Independent Living | Windward Palms | Boynton Beach, FL | Assisted Living/Memory Care Properties | Minimum</t>
  </si>
  <si>
    <t>Continuing Operations | Managed Independent Living | Windward Palms | Boynton Beach, FL | Assisted Living/Memory Care Properties | Maximum</t>
  </si>
  <si>
    <t>Continuing Operations | Managed Independent Living | Pinegate | Macon, GA | Independent Living Properties</t>
  </si>
  <si>
    <t>Continuing Operations | Managed Independent Living | Pinegate | Macon, GA | Assisted Living/Memory Care Properties | Minimum</t>
  </si>
  <si>
    <t>Continuing Operations | Managed Independent Living | Pinegate | Macon, GA | Assisted Living/Memory Care Properties | Maximum</t>
  </si>
  <si>
    <t>Continuing Operations | Managed Independent Living | Kalama Heights | Kihei, HI | Independent Living Properties</t>
  </si>
  <si>
    <t>Continuing Operations | Managed Independent Living | Kalama Heights | Kihei, HI | Assisted Living/Memory Care Properties | Minimum</t>
  </si>
  <si>
    <t>Continuing Operations | Managed Independent Living | Kalama Heights | Kihei, HI | Assisted Living/Memory Care Properties | Maximum</t>
  </si>
  <si>
    <t>Continuing Operations | Managed Independent Living | Illahee Hills | Urbandale, IA | Independent Living Properties</t>
  </si>
  <si>
    <t>Continuing Operations | Managed Independent Living | Illahee Hills | Urbandale, IA | Assisted Living/Memory Care Properties | Minimum</t>
  </si>
  <si>
    <t>Continuing Operations | Managed Independent Living | Illahee Hills | Urbandale, IA | Assisted Living/Memory Care Properties | Maximum</t>
  </si>
  <si>
    <t>Continuing Operations | Managed Independent Living | Palmer Hills | Bettendorf, IA | Independent Living Properties</t>
  </si>
  <si>
    <t>Continuing Operations | Managed Independent Living | Palmer Hills | Bettendorf, IA | Assisted Living/Memory Care Properties | Minimum</t>
  </si>
  <si>
    <t>Continuing Operations | Managed Independent Living | Palmer Hills | Bettendorf, IA | Assisted Living/Memory Care Properties | Maximum</t>
  </si>
  <si>
    <t>Continuing Operations | Managed Independent Living | Blair House | Normal, IL | Independent Living Properties</t>
  </si>
  <si>
    <t>Continuing Operations | Managed Independent Living | Blair House | Normal, IL | Assisted Living/Memory Care Properties | Minimum</t>
  </si>
  <si>
    <t>Continuing Operations | Managed Independent Living | Blair House | Normal, IL | Assisted Living/Memory Care Properties | Maximum</t>
  </si>
  <si>
    <t>Continuing Operations | Managed Independent Living | Redbud Hills | Bloomington, IN | Independent Living Properties</t>
  </si>
  <si>
    <t>Continuing Operations | Managed Independent Living | Redbud Hills | Bloomington, IN | Assisted Living/Memory Care Properties | Minimum</t>
  </si>
  <si>
    <t>Continuing Operations | Managed Independent Living | Redbud Hills | Bloomington, IN | Assisted Living/Memory Care Properties | Maximum</t>
  </si>
  <si>
    <t>Continuing Operations | Managed Independent Living | Grasslands Estates | Wichita, KS | Independent Living Properties</t>
  </si>
  <si>
    <t>Continuing Operations | Managed Independent Living | Grasslands Estates | Wichita, KS | Assisted Living/Memory Care Properties | Minimum</t>
  </si>
  <si>
    <t>Continuing Operations | Managed Independent Living | Grasslands Estates | Wichita, KS | Assisted Living/Memory Care Properties | Maximum</t>
  </si>
  <si>
    <t>Continuing Operations | Managed Independent Living | Greenwood Terrace | Lenexa, KS | Independent Living Properties</t>
  </si>
  <si>
    <t>Continuing Operations | Managed Independent Living | Greenwood Terrace | Lenexa, KS | Assisted Living/Memory Care Properties | Minimum</t>
  </si>
  <si>
    <t>Continuing Operations | Managed Independent Living | Greenwood Terrace | Lenexa, KS | Assisted Living/Memory Care Properties | Maximum</t>
  </si>
  <si>
    <t>Continuing Operations | Managed Independent Living | Thornton Place | Topeka, KS | Independent Living Properties</t>
  </si>
  <si>
    <t>Continuing Operations | Managed Independent Living | Thornton Place | Topeka, KS | Assisted Living/Memory Care Properties | Minimum</t>
  </si>
  <si>
    <t>Continuing Operations | Managed Independent Living | Thornton Place | Topeka, KS | Assisted Living/Memory Care Properties | Maximum</t>
  </si>
  <si>
    <t>Continuing Operations | Managed Independent Living | Jackson Oaks | Paducah, KY | Independent Living Properties</t>
  </si>
  <si>
    <t>Continuing Operations | Managed Independent Living | Jackson Oaks | Paducah, KY | Assisted Living/Memory Care Properties | Minimum</t>
  </si>
  <si>
    <t>Continuing Operations | Managed Independent Living | Jackson Oaks | Paducah, KY | Assisted Living/Memory Care Properties | Maximum</t>
  </si>
  <si>
    <t>Continuing Operations | Managed Independent Living | Summerfield Estates | Shreveport, LA | Independent Living Properties</t>
  </si>
  <si>
    <t>Continuing Operations | Managed Independent Living | Summerfield Estates | Shreveport, LA | Assisted Living/Memory Care Properties | Minimum</t>
  </si>
  <si>
    <t>Continuing Operations | Managed Independent Living | Summerfield Estates | Shreveport, LA | Assisted Living/Memory Care Properties | Maximum</t>
  </si>
  <si>
    <t>Continuing Operations | Managed Independent Living | Waterview Court | Shreveport, LA | Independent Living Properties</t>
  </si>
  <si>
    <t>Continuing Operations | Managed Independent Living | Waterview Court | Shreveport, LA | Assisted Living/Memory Care Properties | Minimum</t>
  </si>
  <si>
    <t>Continuing Operations | Managed Independent Living | Waterview Court | Shreveport, LA | Assisted Living/Memory Care Properties | Maximum</t>
  </si>
  <si>
    <t>Continuing Operations | Managed Independent Living | Bluebird Estates | East Longmeadow, MA | Independent Living Properties</t>
  </si>
  <si>
    <t>Continuing Operations | Managed Independent Living | Bluebird Estates | East Longmeadow, MA | Assisted Living/Memory Care Properties | Minimum</t>
  </si>
  <si>
    <t>Continuing Operations | Managed Independent Living | Bluebird Estates | East Longmeadow, MA | Assisted Living/Memory Care Properties | Maximum</t>
  </si>
  <si>
    <t>Continuing Operations | Managed Independent Living | Quail Run Estates | Agawam, MA | Independent Living Properties</t>
  </si>
  <si>
    <t>Continuing Operations | Managed Independent Living | Quail Run Estates | Agawam, MA | Assisted Living/Memory Care Properties | Minimum</t>
  </si>
  <si>
    <t>Continuing Operations | Managed Independent Living | Quail Run Estates | Agawam, MA | Assisted Living/Memory Care Properties | Maximum</t>
  </si>
  <si>
    <t>Continuing Operations | Managed Independent Living | Blue Water Lodge | Fort Gratiot, MI | Independent Living Properties</t>
  </si>
  <si>
    <t>Continuing Operations | Managed Independent Living | Blue Water Lodge | Fort Gratiot, MI | Assisted Living/Memory Care Properties | Minimum</t>
  </si>
  <si>
    <t>Continuing Operations | Managed Independent Living | Blue Water Lodge | Fort Gratiot, MI | Assisted Living/Memory Care Properties | Maximum</t>
  </si>
  <si>
    <t>Continuing Operations | Managed Independent Living | Genesee Gardens | Flint Township, MI | Independent Living Properties</t>
  </si>
  <si>
    <t>Continuing Operations | Managed Independent Living | Genesee Gardens | Flint Township, MI | Assisted Living/Memory Care Properties | Minimum</t>
  </si>
  <si>
    <t>Continuing Operations | Managed Independent Living | Genesee Gardens | Flint Township, MI | Assisted Living/Memory Care Properties | Maximum</t>
  </si>
  <si>
    <t>Continuing Operations | Managed Independent Living | Briarcrest Estates | Ballwin, MO | Independent Living Properties</t>
  </si>
  <si>
    <t>Continuing Operations | Managed Independent Living | Briarcrest Estates | Ballwin, MO | Assisted Living/Memory Care Properties | Minimum</t>
  </si>
  <si>
    <t>Continuing Operations | Managed Independent Living | Briarcrest Estates | Ballwin, MO | Assisted Living/Memory Care Properties | Maximum</t>
  </si>
  <si>
    <t>Continuing Operations | Managed Independent Living | Country Squire | St Joseph, MO | Independent Living Properties</t>
  </si>
  <si>
    <t>Continuing Operations | Managed Independent Living | Country Squire | St Joseph, MO | Assisted Living/Memory Care Properties | Minimum</t>
  </si>
  <si>
    <t>Continuing Operations | Managed Independent Living | Country Squire | St Joseph, MO | Assisted Living/Memory Care Properties | Maximum</t>
  </si>
  <si>
    <t>Continuing Operations | Managed Independent Living | Orchid Terrace | St Louis, MO | Independent Living Properties</t>
  </si>
  <si>
    <t>Continuing Operations | Managed Independent Living | Orchid Terrace | St Louis, MO | Assisted Living/Memory Care Properties | Minimum</t>
  </si>
  <si>
    <t>Continuing Operations | Managed Independent Living | Orchid Terrace | St Louis, MO | Assisted Living/Memory Care Properties | Maximum</t>
  </si>
  <si>
    <t>Continuing Operations | Managed Independent Living | Chateau Ridgeland | Ridgeland, MS | Independent Living Properties</t>
  </si>
  <si>
    <t>Continuing Operations | Managed Independent Living | Chateau Ridgeland | Ridgeland, MS | Assisted Living/Memory Care Properties | Minimum</t>
  </si>
  <si>
    <t>Continuing Operations | Managed Independent Living | Chateau Ridgeland | Ridgeland, MS | Assisted Living/Memory Care Properties | Maximum</t>
  </si>
  <si>
    <t>Continuing Operations | Managed Independent Living | Aspen View | Billings, MT | Independent Living Properties</t>
  </si>
  <si>
    <t>Continuing Operations | Managed Independent Living | Aspen View | Billings, MT | Assisted Living/Memory Care Properties | Minimum</t>
  </si>
  <si>
    <t>Continuing Operations | Managed Independent Living | Aspen View | Billings, MT | Assisted Living/Memory Care Properties | Maximum</t>
  </si>
  <si>
    <t>Continuing Operations | Managed Independent Living | Grizzly Peak | Missoula, MT | Independent Living Properties</t>
  </si>
  <si>
    <t>Continuing Operations | Managed Independent Living | Grizzly Peak | Missoula, MT | Assisted Living/Memory Care Properties | Minimum</t>
  </si>
  <si>
    <t>Continuing Operations | Managed Independent Living | Grizzly Peak | Missoula, MT | Assisted Living/Memory Care Properties | Maximum</t>
  </si>
  <si>
    <t>Continuing Operations | Managed Independent Living | Cedar Ridge | Burlington, NC | Independent Living Properties</t>
  </si>
  <si>
    <t>Continuing Operations | Managed Independent Living | Cedar Ridge | Burlington, NC | Assisted Living/Memory Care Properties | Minimum</t>
  </si>
  <si>
    <t>Continuing Operations | Managed Independent Living | Cedar Ridge | Burlington, NC | Assisted Living/Memory Care Properties | Maximum</t>
  </si>
  <si>
    <t>Continuing Operations | Managed Independent Living | Crescent Heights | Concord, NC | Independent Living Properties</t>
  </si>
  <si>
    <t>Continuing Operations | Managed Independent Living | Crescent Heights | Concord, NC | Assisted Living/Memory Care Properties | Minimum</t>
  </si>
  <si>
    <t>Continuing Operations | Managed Independent Living | Crescent Heights | Concord, NC | Assisted Living/Memory Care Properties | Maximum</t>
  </si>
  <si>
    <t>Continuing Operations | Managed Independent Living | Durham Regent | Durham, NC | Independent Living Properties</t>
  </si>
  <si>
    <t>Continuing Operations | Managed Independent Living | Durham Regent | Durham, NC | Assisted Living/Memory Care Properties | Minimum</t>
  </si>
  <si>
    <t>Continuing Operations | Managed Independent Living | Durham Regent | Durham, NC | Assisted Living/Memory Care Properties | Maximum</t>
  </si>
  <si>
    <t>Continuing Operations | Managed Independent Living | Forsyth Court | Winston Salem, NC | Independent Living Properties</t>
  </si>
  <si>
    <t>Continuing Operations | Managed Independent Living | Forsyth Court | Winston Salem, NC | Assisted Living/Memory Care Properties | Minimum</t>
  </si>
  <si>
    <t>Continuing Operations | Managed Independent Living | Forsyth Court | Winston Salem, NC | Assisted Living/Memory Care Properties | Maximum</t>
  </si>
  <si>
    <t>Continuing Operations | Managed Independent Living | Jordan Oaks | Cary, NC | Independent Living Properties</t>
  </si>
  <si>
    <t>Continuing Operations | Managed Independent Living | Jordan Oaks | Cary, NC | Assisted Living/Memory Care Properties | Minimum</t>
  </si>
  <si>
    <t>Continuing Operations | Managed Independent Living | Jordan Oaks | Cary, NC | Assisted Living/Memory Care Properties | Maximum</t>
  </si>
  <si>
    <t>Continuing Operations | Managed Independent Living | Lodge at Wake Forest | Wake Forest, NC | Independent Living Properties</t>
  </si>
  <si>
    <t>Continuing Operations | Managed Independent Living | Lodge at Wake Forest | Wake Forest, NC | Assisted Living/Memory Care Properties | Minimum</t>
  </si>
  <si>
    <t>Continuing Operations | Managed Independent Living | Lodge at Wake Forest | Wake Forest, NC | Assisted Living/Memory Care Properties | Maximum</t>
  </si>
  <si>
    <t>Continuing Operations | Managed Independent Living | Shads Landing | Charlotte, NC | Independent Living Properties</t>
  </si>
  <si>
    <t>Continuing Operations | Managed Independent Living | Shads Landing | Charlotte, NC | Assisted Living/Memory Care Properties | Minimum</t>
  </si>
  <si>
    <t>Continuing Operations | Managed Independent Living | Shads Landing | Charlotte, NC | Assisted Living/Memory Care Properties | Maximum</t>
  </si>
  <si>
    <t>Continuing Operations | Managed Independent Living | Woods at Holly Tree | Wilmington, NC | Independent Living Properties</t>
  </si>
  <si>
    <t>Continuing Operations | Managed Independent Living | Woods at Holly Tree | Wilmington, NC | Assisted Living/Memory Care Properties | Minimum</t>
  </si>
  <si>
    <t>Continuing Operations | Managed Independent Living | Woods at Holly Tree | Wilmington, NC | Assisted Living/Memory Care Properties | Maximum</t>
  </si>
  <si>
    <t>Continuing Operations | Managed Independent Living | Rolling Hills Ranch | Omaha, NE | Independent Living Properties</t>
  </si>
  <si>
    <t>Continuing Operations | Managed Independent Living | Rolling Hills Ranch | Omaha, NE | Assisted Living/Memory Care Properties | Minimum</t>
  </si>
  <si>
    <t>Continuing Operations | Managed Independent Living | Rolling Hills Ranch | Omaha, NE | Assisted Living/Memory Care Properties | Maximum</t>
  </si>
  <si>
    <t>Continuing Operations | Managed Independent Living | Maple Suites | Dover, NH | Independent Living Properties</t>
  </si>
  <si>
    <t>Continuing Operations | Managed Independent Living | Maple Suites | Dover, NH | Assisted Living/Memory Care Properties | Minimum</t>
  </si>
  <si>
    <t>Continuing Operations | Managed Independent Living | Maple Suites | Dover, NH | Assisted Living/Memory Care Properties | Maximum</t>
  </si>
  <si>
    <t>Continuing Operations | Managed Independent Living | Montara Meadows | Las Vegas, NV | Independent Living Properties</t>
  </si>
  <si>
    <t>Continuing Operations | Managed Independent Living | Montara Meadows | Las Vegas, NV | Assisted Living/Memory Care Properties | Minimum</t>
  </si>
  <si>
    <t>Continuing Operations | Managed Independent Living | Montara Meadows | Las Vegas, NV | Assisted Living/Memory Care Properties | Maximum</t>
  </si>
  <si>
    <t>Continuing Operations | Managed Independent Living | Sky Peaks | Reno, NV | Independent Living Properties</t>
  </si>
  <si>
    <t>Continuing Operations | Managed Independent Living | Sky Peaks | Reno, NV | Assisted Living/Memory Care Properties | Minimum</t>
  </si>
  <si>
    <t>Continuing Operations | Managed Independent Living | Sky Peaks | Reno, NV | Assisted Living/Memory Care Properties | Maximum</t>
  </si>
  <si>
    <t>Continuing Operations | Managed Independent Living | Fleming Point | Greece, NY | Independent Living Properties</t>
  </si>
  <si>
    <t>Continuing Operations | Managed Independent Living | Fleming Point | Greece, NY | Assisted Living/Memory Care Properties | Minimum</t>
  </si>
  <si>
    <t>Continuing Operations | Managed Independent Living | Fleming Point | Greece, NY | Assisted Living/Memory Care Properties | Maximum</t>
  </si>
  <si>
    <t>Continuing Operations | Managed Independent Living | Manor at Woodside | Poughkeepsie, NY | Independent Living Properties</t>
  </si>
  <si>
    <t>Continuing Operations | Managed Independent Living | Manor at Woodside | Poughkeepsie, NY | Assisted Living/Memory Care Properties | Minimum</t>
  </si>
  <si>
    <t>Continuing Operations | Managed Independent Living | Manor at Woodside | Poughkeepsie, NY | Assisted Living/Memory Care Properties | Maximum</t>
  </si>
  <si>
    <t>Continuing Operations | Managed Independent Living | Maple Downs | Fayetteville, NY | Independent Living Properties</t>
  </si>
  <si>
    <t>Continuing Operations | Managed Independent Living | Maple Downs | Fayetteville, NY | Assisted Living/Memory Care Properties | Minimum</t>
  </si>
  <si>
    <t>Continuing Operations | Managed Independent Living | Maple Downs | Fayetteville, NY | Assisted Living/Memory Care Properties | Maximum</t>
  </si>
  <si>
    <t>Continuing Operations | Managed Independent Living | Alexis Gardens | Toledo, OH | Independent Living Properties</t>
  </si>
  <si>
    <t>Continuing Operations | Managed Independent Living | Alexis Gardens | Toledo, OH | Assisted Living/Memory Care Properties | Minimum</t>
  </si>
  <si>
    <t>Continuing Operations | Managed Independent Living | Alexis Gardens | Toledo, OH | Assisted Living/Memory Care Properties | Maximum</t>
  </si>
  <si>
    <t>Continuing Operations | Managed Independent Living | Copley Place | Copley, OH | Independent Living Properties</t>
  </si>
  <si>
    <t>Continuing Operations | Managed Independent Living | Copley Place | Copley, OH | Assisted Living/Memory Care Properties | Minimum</t>
  </si>
  <si>
    <t>Continuing Operations | Managed Independent Living | Copley Place | Copley, OH | Assisted Living/Memory Care Properties | Maximum</t>
  </si>
  <si>
    <t>Continuing Operations | Managed Independent Living | Lionwood | Oklahoma City, OK | Independent Living Properties</t>
  </si>
  <si>
    <t>Continuing Operations | Managed Independent Living | Lionwood | Oklahoma City, OK | Assisted Living/Memory Care Properties | Minimum</t>
  </si>
  <si>
    <t>Continuing Operations | Managed Independent Living | Lionwood | Oklahoma City, OK | Assisted Living/Memory Care Properties | Maximum</t>
  </si>
  <si>
    <t>Continuing Operations | Managed Independent Living | Fountains at Hidden Lakes | Salem, OR | Independent Living Properties</t>
  </si>
  <si>
    <t>Continuing Operations | Managed Independent Living | Fountains at Hidden Lakes | Salem, OR | Assisted Living/Memory Care Properties | Minimum</t>
  </si>
  <si>
    <t>Continuing Operations | Managed Independent Living | Fountains at Hidden Lakes | Salem, OR | Assisted Living/Memory Care Properties | Maximum</t>
  </si>
  <si>
    <t>Continuing Operations | Managed Independent Living | Hidden Lakes | Salem, OR | Independent Living Properties</t>
  </si>
  <si>
    <t>Continuing Operations | Managed Independent Living | Hidden Lakes | Salem, OR | Assisted Living/Memory Care Properties | Minimum</t>
  </si>
  <si>
    <t>Continuing Operations | Managed Independent Living | Hidden Lakes | Salem, OR | Assisted Living/Memory Care Properties | Maximum</t>
  </si>
  <si>
    <t>Continuing Operations | Managed Independent Living | Parkrose Chateau | Portland, OR | Independent Living Properties</t>
  </si>
  <si>
    <t>Continuing Operations | Managed Independent Living | Parkrose Chateau | Portland, OR | Assisted Living/Memory Care Properties | Minimum</t>
  </si>
  <si>
    <t>Continuing Operations | Managed Independent Living | Parkrose Chateau | Portland, OR | Assisted Living/Memory Care Properties | Maximum</t>
  </si>
  <si>
    <t>Continuing Operations | Managed Independent Living | Rock Creek | Hillsboro, OR | Independent Living Properties</t>
  </si>
  <si>
    <t>Continuing Operations | Managed Independent Living | Rock Creek | Hillsboro, OR | Assisted Living/Memory Care Properties | Minimum</t>
  </si>
  <si>
    <t>Continuing Operations | Managed Independent Living | Rock Creek | Hillsboro, OR | Assisted Living/Memory Care Properties | Maximum</t>
  </si>
  <si>
    <t>Continuing Operations | Managed Independent Living | Sheldon Oaks | Eugene, OR | Independent Living Properties</t>
  </si>
  <si>
    <t>Continuing Operations | Managed Independent Living | Sheldon Oaks | Eugene, OR | Assisted Living/Memory Care Properties | Minimum</t>
  </si>
  <si>
    <t>Continuing Operations | Managed Independent Living | Sheldon Oaks | Eugene, OR | Assisted Living/Memory Care Properties | Maximum</t>
  </si>
  <si>
    <t>Continuing Operations | Managed Independent Living | Stone Lodge | Bend, OR | Independent Living Properties</t>
  </si>
  <si>
    <t>Continuing Operations | Managed Independent Living | Stone Lodge | Bend, OR | Assisted Living/Memory Care Properties | Minimum</t>
  </si>
  <si>
    <t>Continuing Operations | Managed Independent Living | Stone Lodge | Bend, OR | Assisted Living/Memory Care Properties | Maximum</t>
  </si>
  <si>
    <t>Continuing Operations | Managed Independent Living | Stoneybrook Lodge | Corvallis, OR | Independent Living Properties</t>
  </si>
  <si>
    <t>Continuing Operations | Managed Independent Living | Stoneybrook Lodge | Corvallis, OR | Assisted Living/Memory Care Properties | Minimum</t>
  </si>
  <si>
    <t>Continuing Operations | Managed Independent Living | Stoneybrook Lodge | Corvallis, OR | Assisted Living/Memory Care Properties | Maximum</t>
  </si>
  <si>
    <t>Continuing Operations | Managed Independent Living | The Regent | Corvallis, OR | Independent Living Properties</t>
  </si>
  <si>
    <t>Continuing Operations | Managed Independent Living | The Regent | Corvallis, OR | Assisted Living/Memory Care Properties | Minimum</t>
  </si>
  <si>
    <t>Continuing Operations | Managed Independent Living | The Regent | Corvallis, OR | Assisted Living/Memory Care Properties | Maximum</t>
  </si>
  <si>
    <t>Continuing Operations | Managed Independent Living | Essex House | Lemoyne, PA | Independent Living Properties</t>
  </si>
  <si>
    <t>Continuing Operations | Managed Independent Living | Essex House | Lemoyne, PA | Assisted Living/Memory Care Properties | Minimum</t>
  </si>
  <si>
    <t>Continuing Operations | Managed Independent Living | Essex House | Lemoyne, PA | Assisted Living/Memory Care Properties | Maximum</t>
  </si>
  <si>
    <t>Continuing Operations | Managed Independent Living | Manor at Oakridge | Harrisburg, PA | Independent Living Properties</t>
  </si>
  <si>
    <t>Continuing Operations | Managed Independent Living | Manor at Oakridge | Harrisburg, PA | Assisted Living/Memory Care Properties | Minimum</t>
  </si>
  <si>
    <t>Continuing Operations | Managed Independent Living | Manor at Oakridge | Harrisburg, PA | Assisted Living/Memory Care Properties | Maximum</t>
  </si>
  <si>
    <t>Continuing Operations | Managed Independent Living | Niagara Village | Erie, PA | Independent Living Properties</t>
  </si>
  <si>
    <t>Continuing Operations | Managed Independent Living | Niagara Village | Erie, PA | Assisted Living/Memory Care Properties | Minimum</t>
  </si>
  <si>
    <t>Continuing Operations | Managed Independent Living | Niagara Village | Erie, PA | Assisted Living/Memory Care Properties | Maximum</t>
  </si>
  <si>
    <t>Continuing Operations | Managed Independent Living | Walnut Woods | Boyertown, PA | Independent Living Properties</t>
  </si>
  <si>
    <t>Continuing Operations | Managed Independent Living | Walnut Woods | Boyertown, PA | Assisted Living/Memory Care Properties | Minimum</t>
  </si>
  <si>
    <t>Continuing Operations | Managed Independent Living | Walnut Woods | Boyertown, PA | Assisted Living/Memory Care Properties | Maximum</t>
  </si>
  <si>
    <t>Continuing Operations | Managed Independent Living | Indigo Pines | Hilton Head, SC | Independent Living Properties</t>
  </si>
  <si>
    <t>Continuing Operations | Managed Independent Living | Indigo Pines | Hilton Head, SC | Assisted Living/Memory Care Properties | Minimum</t>
  </si>
  <si>
    <t>Continuing Operations | Managed Independent Living | Indigo Pines | Hilton Head, SC | Assisted Living/Memory Care Properties | Maximum</t>
  </si>
  <si>
    <t>Continuing Operations | Managed Independent Living | Holiday Hills Estates | Rapid City, SD | Independent Living Properties</t>
  </si>
  <si>
    <t>Continuing Operations | Managed Independent Living | Holiday Hills Estates | Rapid City, SD | Assisted Living/Memory Care Properties | Minimum</t>
  </si>
  <si>
    <t>Continuing Operations | Managed Independent Living | Holiday Hills Estates | Rapid City, SD | Assisted Living/Memory Care Properties | Maximum</t>
  </si>
  <si>
    <t>Continuing Operations | Managed Independent Living | Echo Ridge | Knoxville, TN | Independent Living Properties</t>
  </si>
  <si>
    <t>Continuing Operations | Managed Independent Living | Echo Ridge | Knoxville, TN | Assisted Living/Memory Care Properties | Minimum</t>
  </si>
  <si>
    <t>Continuing Operations | Managed Independent Living | Echo Ridge | Knoxville, TN | Assisted Living/Memory Care Properties | Maximum</t>
  </si>
  <si>
    <t>Continuing Operations | Managed Independent Living | Uffelman Estates | Clarksville, TN | Independent Living Properties</t>
  </si>
  <si>
    <t>Continuing Operations | Managed Independent Living | Uffelman Estates | Clarksville, TN | Assisted Living/Memory Care Properties | Minimum</t>
  </si>
  <si>
    <t>Continuing Operations | Managed Independent Living | Uffelman Estates | Clarksville, TN | Assisted Living/Memory Care Properties | Maximum</t>
  </si>
  <si>
    <t>Continuing Operations | Managed Independent Living | Arlington Plaza | Arlington, TX | Independent Living Properties</t>
  </si>
  <si>
    <t>Continuing Operations | Managed Independent Living | Arlington Plaza | Arlington, TX | Assisted Living/Memory Care Properties | Minimum</t>
  </si>
  <si>
    <t>Continuing Operations | Managed Independent Living | Arlington Plaza | Arlington, TX | Assisted Living/Memory Care Properties | Maximum</t>
  </si>
  <si>
    <t>Continuing Operations | Managed Independent Living | Cypress Woods | Kingwood, TX | Independent Living Properties</t>
  </si>
  <si>
    <t>Continuing Operations | Managed Independent Living | Cypress Woods | Kingwood, TX | Assisted Living/Memory Care Properties | Minimum</t>
  </si>
  <si>
    <t>Continuing Operations | Managed Independent Living | Cypress Woods | Kingwood, TX | Assisted Living/Memory Care Properties | Maximum</t>
  </si>
  <si>
    <t>Continuing Operations | Managed Independent Living | Dogwood Estates | Denton, TX | Independent Living Properties</t>
  </si>
  <si>
    <t>Continuing Operations | Managed Independent Living | Dogwood Estates | Denton, TX | Assisted Living/Memory Care Properties | Minimum</t>
  </si>
  <si>
    <t>Continuing Operations | Managed Independent Living | Dogwood Estates | Denton, TX | Assisted Living/Memory Care Properties | Maximum</t>
  </si>
  <si>
    <t>Continuing Operations | Managed Independent Living | Madison Estates | San Antonio, TX | Independent Living Properties</t>
  </si>
  <si>
    <t>Continuing Operations | Managed Independent Living | Madison Estates | San Antonio, TX | Assisted Living/Memory Care Properties | Minimum</t>
  </si>
  <si>
    <t>Continuing Operations | Managed Independent Living | Madison Estates | San Antonio, TX | Assisted Living/Memory Care Properties | Maximum</t>
  </si>
  <si>
    <t>Continuing Operations | Managed Independent Living | Pinewood Hills | Flower Mound, TX | Independent Living Properties</t>
  </si>
  <si>
    <t>Continuing Operations | Managed Independent Living | Pinewood Hills | Flower Mound, TX | Assisted Living/Memory Care Properties | Minimum</t>
  </si>
  <si>
    <t>Continuing Operations | Managed Independent Living | Pinewood Hills | Flower Mound, TX | Assisted Living/Memory Care Properties | Maximum</t>
  </si>
  <si>
    <t>Continuing Operations | Managed Independent Living | The Bentley | Dallas, TX | Independent Living Properties</t>
  </si>
  <si>
    <t>Continuing Operations | Managed Independent Living | The Bentley | Dallas, TX | Assisted Living/Memory Care Properties | Minimum</t>
  </si>
  <si>
    <t>Continuing Operations | Managed Independent Living | The Bentley | Dallas, TX | Assisted Living/Memory Care Properties | Maximum</t>
  </si>
  <si>
    <t>Continuing Operations | Managed Independent Living | The El Dorado | Richardson, TX | Independent Living Properties</t>
  </si>
  <si>
    <t>Continuing Operations | Managed Independent Living | The El Dorado | Richardson, TX | Assisted Living/Memory Care Properties | Minimum</t>
  </si>
  <si>
    <t>Continuing Operations | Managed Independent Living | The El Dorado | Richardson, TX | Assisted Living/Memory Care Properties | Maximum</t>
  </si>
  <si>
    <t>Continuing Operations | Managed Independent Living | Ventura Place | Lubbock, TX | Independent Living Properties</t>
  </si>
  <si>
    <t>Continuing Operations | Managed Independent Living | Ventura Place | Lubbock, TX | Assisted Living/Memory Care Properties | Minimum</t>
  </si>
  <si>
    <t>Continuing Operations | Managed Independent Living | Ventura Place | Lubbock, TX | Assisted Living/Memory Care Properties | Maximum</t>
  </si>
  <si>
    <t>Continuing Operations | Managed Independent Living | Whiterock Court | Dallas, TX | Independent Living Properties</t>
  </si>
  <si>
    <t>Continuing Operations | Managed Independent Living | Whiterock Court | Dallas, TX | Assisted Living/Memory Care Properties | Minimum</t>
  </si>
  <si>
    <t>Continuing Operations | Managed Independent Living | Whiterock Court | Dallas, TX | Assisted Living/Memory Care Properties | Maximum</t>
  </si>
  <si>
    <t>Continuing Operations | Managed Independent Living | Chateau Brickyard | Salt Lake City, UT | Independent Living Properties</t>
  </si>
  <si>
    <t>Continuing Operations | Managed Independent Living | Chateau Brickyard | Salt Lake City, UT | Assisted Living/Memory Care Properties | Minimum</t>
  </si>
  <si>
    <t>Continuing Operations | Managed Independent Living | Chateau Brickyard | Salt Lake City, UT | Assisted Living/Memory Care Properties | Maximum</t>
  </si>
  <si>
    <t>Continuing Operations | Managed Independent Living | Olympus Ranch | Murray, UT | Independent Living Properties</t>
  </si>
  <si>
    <t>Continuing Operations | Managed Independent Living | Olympus Ranch | Murray, UT | Assisted Living/Memory Care Properties | Minimum</t>
  </si>
  <si>
    <t>Continuing Operations | Managed Independent Living | Olympus Ranch | Murray, UT | Assisted Living/Memory Care Properties | Maximum</t>
  </si>
  <si>
    <t>Continuing Operations | Managed Independent Living | Pioneer Valley Lodge | North Logan, UT | Independent Living Properties</t>
  </si>
  <si>
    <t>Continuing Operations | Managed Independent Living | Pioneer Valley Lodge | North Logan, UT | Assisted Living/Memory Care Properties | Minimum</t>
  </si>
  <si>
    <t>Continuing Operations | Managed Independent Living | Pioneer Valley Lodge | North Logan, UT | Assisted Living/Memory Care Properties | Maximum</t>
  </si>
  <si>
    <t>Continuing Operations | Managed Independent Living | Colonial Harbor | Yorktown, VA | Independent Living Properties</t>
  </si>
  <si>
    <t>Continuing Operations | Managed Independent Living | Colonial Harbor | Yorktown, VA | Assisted Living/Memory Care Properties | Minimum</t>
  </si>
  <si>
    <t>Continuing Operations | Managed Independent Living | Colonial Harbor | Yorktown, VA | Assisted Living/Memory Care Properties | Maximum</t>
  </si>
  <si>
    <t>Continuing Operations | Managed Independent Living | Elm Park Estates | Roanoke, VA | Independent Living Properties</t>
  </si>
  <si>
    <t>Continuing Operations | Managed Independent Living | Elm Park Estates | Roanoke, VA | Assisted Living/Memory Care Properties | Minimum</t>
  </si>
  <si>
    <t>Continuing Operations | Managed Independent Living | Elm Park Estates | Roanoke, VA | Assisted Living/Memory Care Properties | Maximum</t>
  </si>
  <si>
    <t>Continuing Operations | Managed Independent Living | Heritage Oaks | Richmond, VA | Independent Living Properties</t>
  </si>
  <si>
    <t>Continuing Operations | Managed Independent Living | Heritage Oaks | Richmond, VA | Assisted Living/Memory Care Properties | Minimum</t>
  </si>
  <si>
    <t>Continuing Operations | Managed Independent Living | Heritage Oaks | Richmond, VA | Assisted Living/Memory Care Properties | Maximum</t>
  </si>
  <si>
    <t>Continuing Operations | Managed Independent Living | Bridge Park | Seattle, WA | Independent Living Properties</t>
  </si>
  <si>
    <t>Continuing Operations | Managed Independent Living | Bridge Park | Seattle, WA | Assisted Living/Memory Care Properties | Minimum</t>
  </si>
  <si>
    <t>Continuing Operations | Managed Independent Living | Bridge Park | Seattle, WA | Assisted Living/Memory Care Properties | Maximum</t>
  </si>
  <si>
    <t>Continuing Operations | Managed Independent Living | Peninsula | Gig Harbor, WA | Independent Living Properties</t>
  </si>
  <si>
    <t>Continuing Operations | Managed Independent Living | Peninsula | Gig Harbor, WA | Assisted Living/Memory Care Properties | Minimum</t>
  </si>
  <si>
    <t>Continuing Operations | Managed Independent Living | Peninsula | Gig Harbor, WA | Assisted Living/Memory Care Properties | Maximum</t>
  </si>
  <si>
    <t>Continuing Operations | Managed Independent Living | Oakwood Hills | Eau Claire, WI | Independent Living Properties</t>
  </si>
  <si>
    <t>Continuing Operations | Managed Independent Living | Oakwood Hills | Eau Claire, WI | Assisted Living/Memory Care Properties | Minimum</t>
  </si>
  <si>
    <t>Continuing Operations | Managed Independent Living | Oakwood Hills | Eau Claire, WI | Assisted Living/Memory Care Properties | Maximum</t>
  </si>
  <si>
    <t>Continuing Operations | Managed Independent Living | The Jefferson | Middleton, WI | Independent Living Properties</t>
  </si>
  <si>
    <t>Continuing Operations | Managed Independent Living | The Jefferson | Middleton, WI | Assisted Living/Memory Care Properties | Minimum</t>
  </si>
  <si>
    <t>Continuing Operations | Managed Independent Living | The Jefferson | Middleton, WI | Assisted Living/Memory Care Properties | Maximum</t>
  </si>
  <si>
    <t>Continuing Operations | Managed Independent Living | Corporate Office | New York, NY | Assisted Living/Memory Care Properties | Minimum</t>
  </si>
  <si>
    <t>Continuing Operations | Managed Independent Living | Right-of-Use Asset | Assisted Living/Memory Care Properties | Minimum</t>
  </si>
  <si>
    <t>Continuing Operations | Other Properties</t>
  </si>
  <si>
    <t>Continuing Operations | Other Properties | Watermark at Logan Square | Philadelphia, PA | Continuing Care Retirement Communities</t>
  </si>
  <si>
    <t>Continuing Operations | Other Properties | Watermark at Logan Square | Philadelphia, PA | Continuing Care Retirement Communities | Minimum</t>
  </si>
  <si>
    <t>Continuing Operations | Other Properties | Watermark at Logan Square | Philadelphia, PA | Continuing Care Retirement Communities | Maximum</t>
  </si>
  <si>
    <t>Continuing Operations | All Other Assets</t>
  </si>
  <si>
    <t>Continuing Operations | All Other Assets | Corporate Office | New York, NY</t>
  </si>
  <si>
    <t>Continuing Operations | All Other Assets | Corporate Office | New York, NY | Maximum</t>
  </si>
  <si>
    <t>Continuing Operations | All Other Assets | Right-of-Use Asset | Maximum</t>
  </si>
  <si>
    <t>Continuing Operations | All Other Assets | Right-of-Use Asset | New York, NY</t>
  </si>
  <si>
    <t>Discontinued Operations | Right-of-Use Asset</t>
  </si>
  <si>
    <t>Discontinued Operations | Managed Independent Living | Right-of-Use Asset | Assisted Living/Memory Care Properties | Minimum</t>
  </si>
  <si>
    <t>Discontinued Operations | Managed Independent Living | Right-of-Use Asset | Assisted Living/Memory Care Properties | Maximum</t>
  </si>
  <si>
    <t>Discontinued Operations | Managed Independent Living | Desert Flower | Scottsdale, AZ | Assisted Living/Memory Care Properties</t>
  </si>
  <si>
    <t>Discontinued Operations | Managed Independent Living | Desert Flower | Scottsdale, AZ | Assisted Living/Memory Care Properties | Minimum</t>
  </si>
  <si>
    <t>Discontinued Operations | Managed Independent Living | Desert Flower | Scottsdale, AZ | Assisted Living/Memory Care Properties | Maximum</t>
  </si>
  <si>
    <t>Discontinued Operations | Managed Independent Living | Orchard Park | Clovis, CA | Assisted Living/Memory Care Properties</t>
  </si>
  <si>
    <t>Discontinued Operations | Managed Independent Living | Orchard Park | Clovis, CA | Assisted Living/Memory Care Properties | Minimum</t>
  </si>
  <si>
    <t>Discontinued Operations | Managed Independent Living | Orchard Park | Clovis, CA | Assisted Living/Memory Care Properties | Maximum</t>
  </si>
  <si>
    <t>Discontinued Operations | Managed Independent Living | Sunshine Villa | Santa Cruz, CA | Assisted Living/Memory Care Properties</t>
  </si>
  <si>
    <t>Discontinued Operations | Managed Independent Living | Sunshine Villa | Santa Cruz, CA | Assisted Living/Memory Care Properties | Minimum</t>
  </si>
  <si>
    <t>Discontinued Operations | Managed Independent Living | Sunshine Villa | Santa Cruz, CA | Assisted Living/Memory Care Properties | Maximum</t>
  </si>
  <si>
    <t>Discontinued Operations | Managed Independent Living | Barkley Place | Fort Myers, FL | Assisted Living/Memory Care Properties</t>
  </si>
  <si>
    <t>Discontinued Operations | Managed Independent Living | Barkley Place | Fort Myers, FL | Assisted Living/Memory Care Properties | Maximum</t>
  </si>
  <si>
    <t>Discontinued Operations | Managed Independent Living | Grace Manor | Port Orange, FL | Assisted Living/Memory Care Properties</t>
  </si>
  <si>
    <t>Discontinued Operations | Managed Independent Living | Grace Manor | Port Orange, FL | Assisted Living/Memory Care Properties | Maximum</t>
  </si>
  <si>
    <t>Discontinued Operations | Managed Independent Living | Royal Palm | Port Charlotte, FL | Assisted Living/Memory Care Properties</t>
  </si>
  <si>
    <t>Discontinued Operations | Managed Independent Living | Royal Palm | Port Charlotte, FL | Assisted Living/Memory Care Properties | Maximum</t>
  </si>
  <si>
    <t>Discontinued Operations | Managed Independent Living | Summerfield | Bradenton, FL | Assisted Living/Memory Care Properties</t>
  </si>
  <si>
    <t>Discontinued Operations | Managed Independent Living | Summerfield | Bradenton, FL | Assisted Living/Memory Care Properties | Minimum</t>
  </si>
  <si>
    <t>Discontinued Operations | Managed Independent Living | Summerfield | Bradenton, FL | Assisted Living/Memory Care Properties | Maximum</t>
  </si>
  <si>
    <t>Discontinued Operations | Managed Independent Living | Sunset Lake Village | Venice, FL | Assisted Living/Memory Care Properties</t>
  </si>
  <si>
    <t>Discontinued Operations | Managed Independent Living | Sunset Lake Village | Venice, FL | Assisted Living/Memory Care Properties | Minimum</t>
  </si>
  <si>
    <t>Discontinued Operations | Managed Independent Living | Sunset Lake Village | Venice, FL | Assisted Living/Memory Care Properties | Maximum</t>
  </si>
  <si>
    <t>Discontinued Operations | Managed Independent Living | Village Place | Port Charlotte, FL | Assisted Living/Memory Care Properties</t>
  </si>
  <si>
    <t>Discontinued Operations | Managed Independent Living | Village Place | Port Charlotte, FL | Assisted Living/Memory Care Properties | Minimum</t>
  </si>
  <si>
    <t>Discontinued Operations | Managed Independent Living | Village Place | Port Charlotte, FL | Assisted Living/Memory Care Properties | Maximum</t>
  </si>
  <si>
    <t>Discontinued Operations | Managed Independent Living | Ivy Springs Manor | Buford, GA | Assisted Living/Memory Care Properties</t>
  </si>
  <si>
    <t>Discontinued Operations | Managed Independent Living | Ivy Springs Manor | Buford, GA | Assisted Living/Memory Care Properties | Minimum</t>
  </si>
  <si>
    <t>Discontinued Operations | Managed Independent Living | Ivy Springs Manor | Buford, GA | Assisted Living/Memory Care Properties | Maximum</t>
  </si>
  <si>
    <t>Discontinued Operations | Managed Independent Living | Willow Park | Boise, ID | Assisted Living/Memory Care Properties</t>
  </si>
  <si>
    <t>Discontinued Operations | Managed Independent Living | Willow Park | Boise, ID | Assisted Living/Memory Care Properties | Minimum</t>
  </si>
  <si>
    <t>Discontinued Operations | Managed Independent Living | Willow Park | Boise, ID | Assisted Living/Memory Care Properties | Maximum</t>
  </si>
  <si>
    <t>Discontinued Operations | Managed Independent Living | Grandview | Peoria, IL | Assisted Living/Memory Care Properties</t>
  </si>
  <si>
    <t>Discontinued Operations | Managed Independent Living | Grandview | Peoria, IL | Assisted Living/Memory Care Properties | Minimum</t>
  </si>
  <si>
    <t>Discontinued Operations | Managed Independent Living | Grandview | Peoria, IL | Assisted Living/Memory Care Properties | Maximum</t>
  </si>
  <si>
    <t>Discontinued Operations | Managed Independent Living | The Gardens | Ocean Springs, MS | Assisted Living/Memory Care Properties</t>
  </si>
  <si>
    <t>Discontinued Operations | Managed Independent Living | The Gardens | Ocean Springs, MS | Assisted Living/Memory Care Properties | Minimum</t>
  </si>
  <si>
    <t>Discontinued Operations | Managed Independent Living | The Gardens | Ocean Springs, MS | Assisted Living/Memory Care Properties | Maximum</t>
  </si>
  <si>
    <t>Discontinued Operations | Managed Independent Living | Courtyards at Berne Village | New Bern, NC | Assisted Living/Memory Care Properties</t>
  </si>
  <si>
    <t>Discontinued Operations | Managed Independent Living | Courtyards at Berne Village | New Bern, NC | Assisted Living/Memory Care Properties | Minimum</t>
  </si>
  <si>
    <t>Discontinued Operations | Managed Independent Living | Courtyards at Berne Village | New Bern, NC | Assisted Living/Memory Care Properties | Maximum</t>
  </si>
  <si>
    <t>Discontinued Operations | Managed Independent Living | Kirkwood Corners | Lee, NH | Assisted Living/Memory Care Properties</t>
  </si>
  <si>
    <t>Discontinued Operations | Managed Independent Living | Kirkwood Corners | Lee, NH | Assisted Living/Memory Care Properties | Minimum</t>
  </si>
  <si>
    <t>Discontinued Operations | Managed Independent Living | Kirkwood Corners | Lee, NH | Assisted Living/Memory Care Properties | Maximum</t>
  </si>
  <si>
    <t>Discontinued Operations | Managed Independent Living | Pine Rock Manor | Warner, NH | Assisted Living/Memory Care Properties</t>
  </si>
  <si>
    <t>Discontinued Operations | Managed Independent Living | Pine Rock Manor | Warner, NH | Assisted Living/Memory Care Properties | Minimum</t>
  </si>
  <si>
    <t>Discontinued Operations | Managed Independent Living | Pine Rock Manor | Warner, NH | Assisted Living/Memory Care Properties | Maximum</t>
  </si>
  <si>
    <t>Discontinued Operations | Managed Independent Living | Pines of New Market | Newmarket, NH | Assisted Living/Memory Care Properties</t>
  </si>
  <si>
    <t>Discontinued Operations | Managed Independent Living | Pines of New Market | Newmarket, NH | Assisted Living/Memory Care Properties | Minimum</t>
  </si>
  <si>
    <t>Discontinued Operations | Managed Independent Living | Pines of New Market | Newmarket, NH | Assisted Living/Memory Care Properties | Maximum</t>
  </si>
  <si>
    <t>Discontinued Operations | Managed Independent Living | Sheldon Park | Eugene, OR | Assisted Living/Memory Care Properties</t>
  </si>
  <si>
    <t>Discontinued Operations | Managed Independent Living | Sheldon Park | Eugene, OR | Assisted Living/Memory Care Properties | Minimum</t>
  </si>
  <si>
    <t>Discontinued Operations | Managed Independent Living | Sheldon Park | Eugene, OR | Assisted Living/Memory Care Properties | Maximum</t>
  </si>
  <si>
    <t>Discontinued Operations | Managed Independent Living | Glen Riddle | Media, PA | Assisted Living/Memory Care Properties</t>
  </si>
  <si>
    <t>Discontinued Operations | Managed Independent Living | Glen Riddle | Media, PA | Assisted Living/Memory Care Properties | Minimum</t>
  </si>
  <si>
    <t>Discontinued Operations | Managed Independent Living | Glen Riddle | Media, PA | Assisted Living/Memory Care Properties | Maximum</t>
  </si>
  <si>
    <t>Discontinued Operations | Managed Independent Living | Maple Court | Powell, TN | Assisted Living/Memory Care Properties</t>
  </si>
  <si>
    <t>Discontinued Operations | Managed Independent Living | Maple Court | Powell, TN | Assisted Living/Memory Care Properties | Minimum</t>
  </si>
  <si>
    <t>Discontinued Operations | Managed Independent Living | Maple Court | Powell, TN | Assisted Living/Memory Care Properties | Maximum</t>
  </si>
  <si>
    <t>Discontinued Operations | Managed Independent Living | Raintree Terrace | Knoxville, TN | Assisted Living/Memory Care Properties</t>
  </si>
  <si>
    <t>Discontinued Operations | Managed Independent Living | Raintree Terrace | Knoxville, TN | Assisted Living/Memory Care Properties | Minimum</t>
  </si>
  <si>
    <t>Discontinued Operations | Managed Independent Living | Raintree Terrace | Knoxville, TN | Assisted Living/Memory Care Properties | Maximum</t>
  </si>
  <si>
    <t>Discontinued Operations | Managed Independent Living | Courtyards at River Park | Fort Worth, TX | Assisted Living/Memory Care Properties</t>
  </si>
  <si>
    <t>Discontinued Operations | Managed Independent Living | Courtyards at River Park | Fort Worth, TX | Assisted Living/Memory Care Properties | Minimum</t>
  </si>
  <si>
    <t>Discontinued Operations | Managed Independent Living | Courtyards at River Park | Fort Worth, TX | Assisted Living/Memory Care Properties | Maximum</t>
  </si>
  <si>
    <t>Discontinued Operations | Managed Independent Living | Legacy at Bear Creek | Keller, TX | Assisted Living/Memory Care Properties</t>
  </si>
  <si>
    <t>Discontinued Operations | Managed Independent Living | Legacy at Bear Creek | Keller, TX | Assisted Living/Memory Care Properties | Minimum</t>
  </si>
  <si>
    <t>Discontinued Operations | Managed Independent Living | Legacy at Bear Creek | Keller, TX | Assisted Living/Memory Care Properties | Maximum</t>
  </si>
  <si>
    <t>Discontinued Operations | Managed Independent Living | Legacy at Georgtown | Georgtown, TX | Assisted Living/Memory Care Properties</t>
  </si>
  <si>
    <t>Discontinued Operations | Managed Independent Living | Legacy at Georgtown | Georgtown, TX | Assisted Living/Memory Care Properties | Minimum</t>
  </si>
  <si>
    <t>Discontinued Operations | Managed Independent Living | Legacy at Georgtown | Georgtown, TX | Assisted Living/Memory Care Properties | Maximum</t>
  </si>
  <si>
    <t>Discontinued Operations | Managed Independent Living | Windsor | Dallas, TX | Assisted Living/Memory Care Properties</t>
  </si>
  <si>
    <t>Discontinued Operations | Managed Independent Living | Windsor | Dallas, TX | Assisted Living/Memory Care Properties | Minimum</t>
  </si>
  <si>
    <t>Discontinued Operations | Managed Independent Living | Windsor | Dallas, TX | Assisted Living/Memory Care Properties | Maximum</t>
  </si>
  <si>
    <t>Discontinued Operations | Managed Independent Living | Canyon Creek | Cottonwood Heights, UT | Assisted Living/Memory Care Properties</t>
  </si>
  <si>
    <t>Discontinued Operations | Managed Independent Living | Canyon Creek | Cottonwood Heights, UT | Assisted Living/Memory Care Properties | Minimum</t>
  </si>
  <si>
    <t>Discontinued Operations | Managed Independent Living | Canyon Creek | Cottonwood Heights, UT | Assisted Living/Memory Care Properties | Maximum</t>
  </si>
  <si>
    <t>Discontinued Operations | Managed Independent Living | Golden Living | Taylorsville, UT | Assisted Living/Memory Care Properties</t>
  </si>
  <si>
    <t>Discontinued Operations | Managed Independent Living | Golden Living | Taylorsville, UT | Assisted Living/Memory Care Properties | Minimum</t>
  </si>
  <si>
    <t>Discontinued Operations | Managed Independent Living | Golden Living | Taylorsville, UT | Assisted Living/Memory Care Properties | Maximum</t>
  </si>
  <si>
    <t>Discontinued Operations | Managed Independent Living | Heritage Place | Bountiful, UT | Assisted Living/Memory Care Properties</t>
  </si>
  <si>
    <t>Discontinued Operations | Managed Independent Living | Heritage Place | Bountiful, UT | Assisted Living/Memory Care Properties | Minimum</t>
  </si>
  <si>
    <t>Discontinued Operations | Managed Independent Living | Heritage Place | Bountiful, UT | Assisted Living/Memory Care Properties | Maximum</t>
  </si>
  <si>
    <t>SCHEDULE III, REAL ESTATE AND ACCUMULATED DEPRECIATION, Rollforward of Gross Carrying Amount and Accumulated Depreciation (Details) - USD ($) $ in Thousands</t>
  </si>
  <si>
    <t>Gross carrying amount</t>
  </si>
  <si>
    <t>Beginning of period</t>
  </si>
  <si>
    <t>Acquisitions</t>
  </si>
  <si>
    <t>Additions(A)</t>
  </si>
  <si>
    <t>Sales and/or transfers to assets held for sale</t>
  </si>
  <si>
    <t>Disposals and other</t>
  </si>
  <si>
    <t>End of period</t>
  </si>
  <si>
    <t>Label</t>
  </si>
  <si>
    <t>Element</t>
  </si>
  <si>
    <t>Value</t>
  </si>
  <si>
    <t>Cash Equivalents, at Carrying Value</t>
  </si>
  <si>
    <t>us-gaap_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00</v>
      </c>
    </row>
    <row r="30" spans="1:4">
      <c r="A30" s="4" t="s">
        <v>52</v>
      </c>
      <c r="C30" s="6" t="n">
        <v>8288022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3</v>
      </c>
    </row>
    <row r="4" spans="1:2">
      <c r="A4" s="4" t="s">
        <v>255</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34643</v>
      </c>
      <c r="C3" s="5" t="n">
        <v>134643</v>
      </c>
    </row>
    <row r="4" spans="1:3">
      <c r="A4" s="4" t="s">
        <v>68</v>
      </c>
      <c r="B4" s="6" t="n">
        <v>1970036</v>
      </c>
      <c r="C4" s="6" t="n">
        <v>1946731</v>
      </c>
    </row>
    <row r="5" spans="1:3">
      <c r="A5" s="4" t="s">
        <v>69</v>
      </c>
      <c r="B5" s="6" t="n">
        <v>-351555</v>
      </c>
      <c r="C5" s="6" t="n">
        <v>-283140</v>
      </c>
    </row>
    <row r="6" spans="1:3">
      <c r="A6" s="4" t="s">
        <v>70</v>
      </c>
      <c r="B6" s="6" t="n">
        <v>1753124</v>
      </c>
      <c r="C6" s="6" t="n">
        <v>1798234</v>
      </c>
    </row>
    <row r="7" spans="1:3">
      <c r="A7" s="4" t="s">
        <v>71</v>
      </c>
      <c r="B7" s="6" t="n">
        <v>7642</v>
      </c>
      <c r="C7" s="6" t="n">
        <v>7642</v>
      </c>
    </row>
    <row r="8" spans="1:3">
      <c r="A8" s="4" t="s">
        <v>72</v>
      </c>
      <c r="B8" s="6" t="n">
        <v>-2238</v>
      </c>
      <c r="C8" s="6" t="n">
        <v>-1881</v>
      </c>
    </row>
    <row r="9" spans="1:3">
      <c r="A9" s="4" t="s">
        <v>73</v>
      </c>
      <c r="B9" s="6" t="n">
        <v>5404</v>
      </c>
      <c r="C9" s="6" t="n">
        <v>5761</v>
      </c>
    </row>
    <row r="10" spans="1:3">
      <c r="A10" s="4" t="s">
        <v>74</v>
      </c>
      <c r="B10" s="6" t="n">
        <v>1758528</v>
      </c>
      <c r="C10" s="6" t="n">
        <v>1803995</v>
      </c>
    </row>
    <row r="11" spans="1:3">
      <c r="A11" s="4" t="s">
        <v>75</v>
      </c>
      <c r="B11" s="6" t="n">
        <v>363489</v>
      </c>
      <c r="C11" s="6" t="n">
        <v>364996</v>
      </c>
    </row>
    <row r="12" spans="1:3">
      <c r="A12" s="4" t="s">
        <v>76</v>
      </c>
      <c r="B12" s="6" t="n">
        <v>39614</v>
      </c>
      <c r="C12" s="6" t="n">
        <v>72422</v>
      </c>
    </row>
    <row r="13" spans="1:3">
      <c r="A13" s="4" t="s">
        <v>77</v>
      </c>
      <c r="B13" s="6" t="n">
        <v>33078</v>
      </c>
      <c r="C13" s="6" t="n">
        <v>44845</v>
      </c>
    </row>
    <row r="14" spans="1:3">
      <c r="A14" s="4" t="s">
        <v>78</v>
      </c>
      <c r="B14" s="6" t="n">
        <v>2194709</v>
      </c>
      <c r="C14" s="6" t="n">
        <v>2286258</v>
      </c>
    </row>
    <row r="15" spans="1:3">
      <c r="A15" s="3" t="s">
        <v>79</v>
      </c>
    </row>
    <row r="16" spans="1:3">
      <c r="A16" s="4" t="s">
        <v>80</v>
      </c>
      <c r="B16" s="6" t="n">
        <v>1590632</v>
      </c>
      <c r="C16" s="6" t="n">
        <v>1607512</v>
      </c>
    </row>
    <row r="17" spans="1:3">
      <c r="A17" s="4" t="s">
        <v>81</v>
      </c>
      <c r="B17" s="6" t="n">
        <v>267856</v>
      </c>
      <c r="C17" s="6" t="n">
        <v>289365</v>
      </c>
    </row>
    <row r="18" spans="1:3">
      <c r="A18" s="4" t="s">
        <v>82</v>
      </c>
      <c r="B18" s="6" t="n">
        <v>59320</v>
      </c>
      <c r="C18" s="6" t="n">
        <v>44160</v>
      </c>
    </row>
    <row r="19" spans="1:3">
      <c r="A19" s="4" t="s">
        <v>83</v>
      </c>
      <c r="B19" s="6" t="n">
        <v>0</v>
      </c>
      <c r="C19" s="6" t="n">
        <v>22769</v>
      </c>
    </row>
    <row r="20" spans="1:3">
      <c r="A20" s="4" t="s">
        <v>84</v>
      </c>
      <c r="B20" s="6" t="n">
        <v>1917808</v>
      </c>
      <c r="C20" s="6" t="n">
        <v>1963806</v>
      </c>
    </row>
    <row r="21" spans="1:3">
      <c r="A21" s="4" t="s">
        <v>85</v>
      </c>
      <c r="B21" s="4" t="s">
        <v>86</v>
      </c>
      <c r="C21" s="4" t="s">
        <v>86</v>
      </c>
    </row>
    <row r="22" spans="1:3">
      <c r="A22" s="4" t="s">
        <v>87</v>
      </c>
      <c r="B22" s="6" t="n">
        <v>40506</v>
      </c>
      <c r="C22" s="6" t="n">
        <v>40000</v>
      </c>
    </row>
    <row r="23" spans="1:3">
      <c r="A23" s="3" t="s">
        <v>88</v>
      </c>
    </row>
    <row r="24" spans="1:3">
      <c r="A24" s="4" t="s">
        <v>89</v>
      </c>
      <c r="B24" s="6" t="n">
        <v>0</v>
      </c>
      <c r="C24" s="6" t="n">
        <v>0</v>
      </c>
    </row>
    <row r="25" spans="1:3">
      <c r="A25" s="4" t="s">
        <v>90</v>
      </c>
      <c r="B25" s="6" t="n">
        <v>830</v>
      </c>
      <c r="C25" s="6" t="n">
        <v>821</v>
      </c>
    </row>
    <row r="26" spans="1:3">
      <c r="A26" s="4" t="s">
        <v>91</v>
      </c>
      <c r="B26" s="6" t="n">
        <v>901889</v>
      </c>
      <c r="C26" s="6" t="n">
        <v>898135</v>
      </c>
    </row>
    <row r="27" spans="1:3">
      <c r="A27" s="4" t="s">
        <v>92</v>
      </c>
      <c r="B27" s="6" t="n">
        <v>-660588</v>
      </c>
      <c r="C27" s="6" t="n">
        <v>-616504</v>
      </c>
    </row>
    <row r="28" spans="1:3">
      <c r="A28" s="4" t="s">
        <v>93</v>
      </c>
      <c r="B28" s="6" t="n">
        <v>-5736</v>
      </c>
      <c r="C28" s="6" t="n">
        <v>0</v>
      </c>
    </row>
    <row r="29" spans="1:3">
      <c r="A29" s="4" t="s">
        <v>94</v>
      </c>
      <c r="B29" s="6" t="n">
        <v>236395</v>
      </c>
      <c r="C29" s="6" t="n">
        <v>282452</v>
      </c>
    </row>
    <row r="30" spans="1:3">
      <c r="A30" s="4" t="s">
        <v>95</v>
      </c>
      <c r="B30" s="5" t="n">
        <v>2194709</v>
      </c>
      <c r="C30" s="5" t="n">
        <v>2286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5</v>
      </c>
    </row>
    <row r="2" spans="1:3">
      <c r="A2" s="3" t="s">
        <v>88</v>
      </c>
    </row>
    <row r="3" spans="1:3">
      <c r="A3" s="4" t="s">
        <v>97</v>
      </c>
      <c r="B3" s="7" t="n">
        <v>0.01</v>
      </c>
      <c r="C3" s="7" t="n">
        <v>0.01</v>
      </c>
    </row>
    <row r="4" spans="1:3">
      <c r="A4" s="4" t="s">
        <v>98</v>
      </c>
      <c r="B4" s="5" t="n">
        <v>100</v>
      </c>
      <c r="C4" s="5" t="n">
        <v>100</v>
      </c>
    </row>
    <row r="5" spans="1:3">
      <c r="A5" s="4" t="s">
        <v>99</v>
      </c>
      <c r="B5" s="6" t="n">
        <v>400000</v>
      </c>
      <c r="C5" s="6" t="n">
        <v>400000</v>
      </c>
    </row>
    <row r="6" spans="1:3">
      <c r="A6" s="4" t="s">
        <v>100</v>
      </c>
      <c r="B6" s="6" t="n">
        <v>400000</v>
      </c>
      <c r="C6" s="6" t="n">
        <v>400000</v>
      </c>
    </row>
    <row r="7" spans="1:3">
      <c r="A7" s="4" t="s">
        <v>101</v>
      </c>
      <c r="B7" s="6" t="n">
        <v>400000</v>
      </c>
      <c r="C7" s="6" t="n">
        <v>400000</v>
      </c>
    </row>
    <row r="8" spans="1:3">
      <c r="A8" s="4" t="s">
        <v>102</v>
      </c>
      <c r="B8" s="7" t="n">
        <v>0.01</v>
      </c>
      <c r="C8" s="7" t="n">
        <v>0.01</v>
      </c>
    </row>
    <row r="9" spans="1:3">
      <c r="A9" s="4" t="s">
        <v>103</v>
      </c>
      <c r="B9" s="6" t="n">
        <v>99600000</v>
      </c>
      <c r="C9" s="6" t="n">
        <v>99600000</v>
      </c>
    </row>
    <row r="10" spans="1:3">
      <c r="A10" s="4" t="s">
        <v>104</v>
      </c>
      <c r="B10" s="6" t="n">
        <v>0</v>
      </c>
      <c r="C10" s="6" t="n">
        <v>0</v>
      </c>
    </row>
    <row r="11" spans="1:3">
      <c r="A11" s="4" t="s">
        <v>105</v>
      </c>
      <c r="B11" s="7" t="n">
        <v>0.01</v>
      </c>
      <c r="C11" s="7" t="n">
        <v>0.01</v>
      </c>
    </row>
    <row r="12" spans="1:3">
      <c r="A12" s="4" t="s">
        <v>106</v>
      </c>
      <c r="B12" s="6" t="n">
        <v>2000000000</v>
      </c>
      <c r="C12" s="6" t="n">
        <v>2000000000</v>
      </c>
    </row>
    <row r="13" spans="1:3">
      <c r="A13" s="4" t="s">
        <v>107</v>
      </c>
      <c r="B13" s="6" t="n">
        <v>82964438</v>
      </c>
      <c r="C13" s="6" t="n">
        <v>82148869</v>
      </c>
    </row>
    <row r="14" spans="1:3">
      <c r="A14" s="4" t="s">
        <v>108</v>
      </c>
      <c r="B14" s="6" t="n">
        <v>82964438</v>
      </c>
      <c r="C14" s="6" t="n">
        <v>8214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53</v>
      </c>
    </row>
    <row r="4" spans="1:2">
      <c r="A4" s="4" t="s">
        <v>349</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7</v>
      </c>
    </row>
    <row r="4" spans="1:2">
      <c r="A4" s="4" t="s">
        <v>343</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60</v>
      </c>
    </row>
    <row r="4" spans="1:2">
      <c r="A4" s="4" t="s">
        <v>313</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6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6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72</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7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8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9</v>
      </c>
      <c r="C1" s="2" t="s">
        <v>1</v>
      </c>
    </row>
    <row r="2" spans="1:7">
      <c r="C2" s="2" t="s">
        <v>2</v>
      </c>
      <c r="D2" s="2" t="s">
        <v>65</v>
      </c>
      <c r="F2" s="2" t="s">
        <v>110</v>
      </c>
    </row>
    <row r="3" spans="1:7">
      <c r="A3" s="3" t="s">
        <v>111</v>
      </c>
    </row>
    <row r="4" spans="1:7">
      <c r="A4" s="4" t="s">
        <v>112</v>
      </c>
      <c r="C4" s="5" t="n">
        <v>345903</v>
      </c>
      <c r="D4" s="5" t="n">
        <v>323024</v>
      </c>
      <c r="F4" s="5" t="n">
        <v>324465</v>
      </c>
    </row>
    <row r="5" spans="1:7">
      <c r="A5" s="3" t="s">
        <v>113</v>
      </c>
    </row>
    <row r="6" spans="1:7">
      <c r="A6" s="4" t="s">
        <v>114</v>
      </c>
      <c r="C6" s="6" t="n">
        <v>204357</v>
      </c>
      <c r="D6" s="6" t="n">
        <v>172487</v>
      </c>
      <c r="F6" s="6" t="n">
        <v>135662</v>
      </c>
    </row>
    <row r="7" spans="1:7">
      <c r="A7" s="4" t="s">
        <v>115</v>
      </c>
      <c r="C7" s="6" t="n">
        <v>76364</v>
      </c>
      <c r="D7" s="6" t="n">
        <v>85643</v>
      </c>
      <c r="F7" s="6" t="n">
        <v>79628</v>
      </c>
    </row>
    <row r="8" spans="1:7">
      <c r="A8" s="4" t="s">
        <v>116</v>
      </c>
      <c r="C8" s="6" t="n">
        <v>68806</v>
      </c>
      <c r="D8" s="6" t="n">
        <v>80129</v>
      </c>
      <c r="F8" s="6" t="n">
        <v>120779</v>
      </c>
    </row>
    <row r="9" spans="1:7">
      <c r="A9" s="4" t="s">
        <v>117</v>
      </c>
      <c r="C9" s="6" t="n">
        <v>21672</v>
      </c>
      <c r="D9" s="6" t="n">
        <v>13382</v>
      </c>
      <c r="F9" s="6" t="n">
        <v>15300</v>
      </c>
    </row>
    <row r="10" spans="1:7">
      <c r="A10" s="4" t="s">
        <v>118</v>
      </c>
      <c r="C10" s="6" t="n">
        <v>1501</v>
      </c>
      <c r="D10" s="6" t="n">
        <v>15905</v>
      </c>
      <c r="F10" s="6" t="n">
        <v>2304</v>
      </c>
    </row>
    <row r="11" spans="1:7">
      <c r="A11" s="4" t="s">
        <v>119</v>
      </c>
      <c r="C11" s="6" t="n">
        <v>0</v>
      </c>
      <c r="D11" s="6" t="n">
        <v>50000</v>
      </c>
      <c r="F11" s="6" t="n">
        <v>0</v>
      </c>
    </row>
    <row r="12" spans="1:7">
      <c r="A12" s="4" t="s">
        <v>120</v>
      </c>
      <c r="C12" s="6" t="n">
        <v>0</v>
      </c>
      <c r="D12" s="6" t="n">
        <v>14814</v>
      </c>
      <c r="F12" s="6" t="n">
        <v>18225</v>
      </c>
    </row>
    <row r="13" spans="1:7">
      <c r="A13" s="4" t="s">
        <v>121</v>
      </c>
      <c r="C13" s="6" t="n">
        <v>335</v>
      </c>
      <c r="D13" s="6" t="n">
        <v>64746</v>
      </c>
      <c r="F13" s="6" t="n">
        <v>3607</v>
      </c>
    </row>
    <row r="14" spans="1:7">
      <c r="A14" s="4" t="s">
        <v>122</v>
      </c>
      <c r="C14" s="6" t="n">
        <v>0</v>
      </c>
      <c r="D14" s="6" t="n">
        <v>8725</v>
      </c>
      <c r="F14" s="6" t="n">
        <v>0</v>
      </c>
    </row>
    <row r="15" spans="1:7">
      <c r="A15" s="4" t="s">
        <v>123</v>
      </c>
      <c r="C15" s="6" t="n">
        <v>2076</v>
      </c>
      <c r="D15" s="6" t="n">
        <v>3961</v>
      </c>
      <c r="F15" s="6" t="n">
        <v>724</v>
      </c>
    </row>
    <row r="16" spans="1:7">
      <c r="A16" s="4" t="s">
        <v>124</v>
      </c>
      <c r="C16" s="6" t="n">
        <v>375111</v>
      </c>
      <c r="D16" s="6" t="n">
        <v>509792</v>
      </c>
      <c r="F16" s="6" t="n">
        <v>376229</v>
      </c>
    </row>
    <row r="17" spans="1:7">
      <c r="A17" s="4" t="s">
        <v>125</v>
      </c>
      <c r="C17" s="6" t="n">
        <v>-122</v>
      </c>
      <c r="D17" s="6" t="n">
        <v>0</v>
      </c>
      <c r="F17" s="6" t="n">
        <v>71763</v>
      </c>
    </row>
    <row r="18" spans="1:7">
      <c r="A18" s="4" t="s">
        <v>126</v>
      </c>
      <c r="C18" s="6" t="n">
        <v>0</v>
      </c>
      <c r="D18" s="6" t="n">
        <v>40090</v>
      </c>
      <c r="F18" s="6" t="n">
        <v>0</v>
      </c>
    </row>
    <row r="19" spans="1:7">
      <c r="A19" s="4" t="s">
        <v>127</v>
      </c>
      <c r="C19" s="6" t="n">
        <v>38308</v>
      </c>
      <c r="D19" s="6" t="n">
        <v>0</v>
      </c>
      <c r="F19" s="6" t="n">
        <v>0</v>
      </c>
    </row>
    <row r="20" spans="1:7">
      <c r="A20" s="4" t="s">
        <v>128</v>
      </c>
      <c r="C20" s="6" t="n">
        <v>8978</v>
      </c>
      <c r="D20" s="6" t="n">
        <v>-146678</v>
      </c>
      <c r="F20" s="6" t="n">
        <v>19999</v>
      </c>
    </row>
    <row r="21" spans="1:7">
      <c r="A21" s="4" t="s">
        <v>129</v>
      </c>
      <c r="C21" s="6" t="n">
        <v>210</v>
      </c>
      <c r="D21" s="6" t="n">
        <v>4950</v>
      </c>
      <c r="F21" s="6" t="n">
        <v>2378</v>
      </c>
    </row>
    <row r="22" spans="1:7">
      <c r="A22" s="4" t="s">
        <v>130</v>
      </c>
      <c r="C22" s="6" t="n">
        <v>8768</v>
      </c>
      <c r="D22" s="6" t="n">
        <v>-151628</v>
      </c>
      <c r="F22" s="6" t="n">
        <v>17621</v>
      </c>
    </row>
    <row r="23" spans="1:7">
      <c r="A23" s="4" t="s">
        <v>131</v>
      </c>
      <c r="C23" s="6" t="n">
        <v>-6754</v>
      </c>
      <c r="D23" s="6" t="n">
        <v>-7727</v>
      </c>
      <c r="F23" s="6" t="n">
        <v>-5413</v>
      </c>
    </row>
    <row r="24" spans="1:7">
      <c r="A24" s="4" t="s">
        <v>132</v>
      </c>
      <c r="C24" s="6" t="n">
        <v>2014</v>
      </c>
      <c r="D24" s="6" t="n">
        <v>-159355</v>
      </c>
      <c r="F24" s="6" t="n">
        <v>12208</v>
      </c>
    </row>
    <row r="25" spans="1:7">
      <c r="A25" s="4" t="s">
        <v>133</v>
      </c>
      <c r="C25" s="6" t="n">
        <v>-2407</v>
      </c>
      <c r="D25" s="6" t="n">
        <v>0</v>
      </c>
      <c r="F25" s="6" t="n">
        <v>0</v>
      </c>
    </row>
    <row r="26" spans="1:7">
      <c r="A26" s="4" t="s">
        <v>134</v>
      </c>
      <c r="C26" s="5" t="n">
        <v>-393</v>
      </c>
      <c r="D26" s="5" t="n">
        <v>-159355</v>
      </c>
      <c r="F26" s="5" t="n">
        <v>12208</v>
      </c>
    </row>
    <row r="27" spans="1:7">
      <c r="A27" s="3" t="s">
        <v>135</v>
      </c>
    </row>
    <row r="28" spans="1:7">
      <c r="A28" s="4" t="s">
        <v>136</v>
      </c>
      <c r="B28" s="4" t="s">
        <v>137</v>
      </c>
      <c r="C28" s="7" t="n">
        <v>0.08</v>
      </c>
      <c r="D28" s="7" t="n">
        <v>-1.85</v>
      </c>
      <c r="F28" s="7" t="n">
        <v>0.21</v>
      </c>
    </row>
    <row r="29" spans="1:7">
      <c r="A29" s="4" t="s">
        <v>138</v>
      </c>
      <c r="B29" s="4" t="s">
        <v>137</v>
      </c>
      <c r="C29" s="8" t="n">
        <v>-0.08</v>
      </c>
      <c r="D29" s="8" t="n">
        <v>-0.09</v>
      </c>
      <c r="F29" s="8" t="n">
        <v>-0.06</v>
      </c>
    </row>
    <row r="30" spans="1:7">
      <c r="A30" s="4" t="s">
        <v>139</v>
      </c>
      <c r="B30" s="4" t="s">
        <v>137</v>
      </c>
      <c r="C30" s="6" t="n">
        <v>0</v>
      </c>
      <c r="D30" s="8" t="n">
        <v>-1.94</v>
      </c>
      <c r="F30" s="8" t="n">
        <v>0.15</v>
      </c>
    </row>
    <row r="31" spans="1:7">
      <c r="A31" s="3" t="s">
        <v>140</v>
      </c>
    </row>
    <row r="32" spans="1:7">
      <c r="A32" s="4" t="s">
        <v>141</v>
      </c>
      <c r="C32" s="8" t="n">
        <v>0.08</v>
      </c>
      <c r="D32" s="8" t="n">
        <v>-1.85</v>
      </c>
      <c r="F32" s="8" t="n">
        <v>0.21</v>
      </c>
    </row>
    <row r="33" spans="1:7">
      <c r="A33" s="4" t="s">
        <v>142</v>
      </c>
      <c r="C33" s="8" t="n">
        <v>-0.08</v>
      </c>
      <c r="D33" s="8" t="n">
        <v>-0.09</v>
      </c>
      <c r="F33" s="8" t="n">
        <v>-0.06</v>
      </c>
    </row>
    <row r="34" spans="1:7">
      <c r="A34" s="4" t="s">
        <v>143</v>
      </c>
      <c r="C34" s="5" t="n">
        <v>0</v>
      </c>
      <c r="D34" s="7" t="n">
        <v>-1.94</v>
      </c>
      <c r="F34" s="7" t="n">
        <v>0.15</v>
      </c>
    </row>
    <row r="35" spans="1:7">
      <c r="A35" s="3" t="s">
        <v>144</v>
      </c>
    </row>
    <row r="36" spans="1:7">
      <c r="A36" s="4" t="s">
        <v>145</v>
      </c>
      <c r="C36" s="6" t="n">
        <v>82208173</v>
      </c>
      <c r="D36" s="6" t="n">
        <v>82148869</v>
      </c>
      <c r="F36" s="6" t="n">
        <v>82145295</v>
      </c>
    </row>
    <row r="37" spans="1:7">
      <c r="A37" s="4" t="s">
        <v>146</v>
      </c>
      <c r="C37" s="6" t="n">
        <v>82208173</v>
      </c>
      <c r="D37" s="6" t="n">
        <v>82148869</v>
      </c>
      <c r="E37" s="4" t="s">
        <v>147</v>
      </c>
      <c r="F37" s="6" t="n">
        <v>82741322</v>
      </c>
      <c r="G37" s="4" t="s">
        <v>147</v>
      </c>
    </row>
    <row r="38" spans="1:7">
      <c r="A38" s="4" t="s">
        <v>148</v>
      </c>
      <c r="C38" s="7" t="n">
        <v>0.52</v>
      </c>
      <c r="D38" s="7" t="n">
        <v>0.78</v>
      </c>
      <c r="F38" s="7" t="n">
        <v>1.04</v>
      </c>
    </row>
    <row r="39" spans="1:7">
      <c r="A39" s="4" t="s">
        <v>149</v>
      </c>
      <c r="C39" s="6" t="n">
        <v>754594</v>
      </c>
    </row>
    <row r="40" spans="1:7">
      <c r="A40" s="4" t="s">
        <v>150</v>
      </c>
    </row>
    <row r="41" spans="1:7">
      <c r="A41" s="3" t="s">
        <v>111</v>
      </c>
    </row>
    <row r="42" spans="1:7">
      <c r="A42" s="4" t="s">
        <v>112</v>
      </c>
      <c r="C42" s="5" t="n">
        <v>339573</v>
      </c>
      <c r="D42" s="5" t="n">
        <v>283617</v>
      </c>
      <c r="F42" s="5" t="n">
        <v>212074</v>
      </c>
    </row>
    <row r="43" spans="1:7">
      <c r="A43" s="4" t="s">
        <v>151</v>
      </c>
    </row>
    <row r="44" spans="1:7">
      <c r="A44" s="3" t="s">
        <v>111</v>
      </c>
    </row>
    <row r="45" spans="1:7">
      <c r="A45" s="4" t="s">
        <v>112</v>
      </c>
      <c r="C45" s="5" t="n">
        <v>6330</v>
      </c>
      <c r="D45" s="5" t="n">
        <v>39407</v>
      </c>
      <c r="F45" s="5" t="n">
        <v>112391</v>
      </c>
    </row>
    <row r="46" spans="1:7"/>
    <row r="47" spans="1:7">
      <c r="A47" s="4" t="s">
        <v>137</v>
      </c>
      <c r="B47" s="4" t="s">
        <v>152</v>
      </c>
    </row>
    <row r="48" spans="1:7">
      <c r="A48" s="4" t="s">
        <v>147</v>
      </c>
      <c r="B48" s="4" t="s">
        <v>153</v>
      </c>
    </row>
  </sheetData>
  <mergeCells count="7">
    <mergeCell ref="A1:B2"/>
    <mergeCell ref="C1:G1"/>
    <mergeCell ref="D2:E2"/>
    <mergeCell ref="F2:G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8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8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90</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93</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99</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47"/>
    <col customWidth="1" max="6" min="6" width="27"/>
    <col customWidth="1" max="7" min="7" width="21"/>
  </cols>
  <sheetData>
    <row r="1" spans="1:7">
      <c r="A1" s="1" t="s">
        <v>406</v>
      </c>
      <c r="B1" s="2" t="s">
        <v>407</v>
      </c>
      <c r="C1" s="2" t="s">
        <v>408</v>
      </c>
      <c r="D1" s="2" t="s">
        <v>409</v>
      </c>
      <c r="E1" s="2" t="s">
        <v>1</v>
      </c>
    </row>
    <row r="2" spans="1:7">
      <c r="B2" s="2" t="s">
        <v>410</v>
      </c>
      <c r="C2" s="2" t="s">
        <v>411</v>
      </c>
      <c r="D2" s="2" t="s">
        <v>412</v>
      </c>
      <c r="E2" s="2" t="s">
        <v>413</v>
      </c>
      <c r="F2" s="2" t="s">
        <v>414</v>
      </c>
      <c r="G2" s="2" t="s">
        <v>415</v>
      </c>
    </row>
    <row r="3" spans="1:7">
      <c r="A3" s="3" t="s">
        <v>416</v>
      </c>
    </row>
    <row r="4" spans="1:7">
      <c r="A4" s="4" t="s">
        <v>417</v>
      </c>
      <c r="C4" s="6" t="n">
        <v>131</v>
      </c>
      <c r="E4" s="6" t="n">
        <v>131</v>
      </c>
    </row>
    <row r="5" spans="1:7">
      <c r="A5" s="4" t="s">
        <v>418</v>
      </c>
      <c r="C5" s="6" t="n">
        <v>37</v>
      </c>
      <c r="E5" s="6" t="n">
        <v>37</v>
      </c>
    </row>
    <row r="6" spans="1:7">
      <c r="A6" s="4" t="s">
        <v>419</v>
      </c>
      <c r="B6" s="5" t="n">
        <v>10</v>
      </c>
    </row>
    <row r="7" spans="1:7">
      <c r="A7" s="4" t="s">
        <v>420</v>
      </c>
      <c r="C7" s="6" t="n">
        <v>400000</v>
      </c>
      <c r="E7" s="6" t="n">
        <v>400000</v>
      </c>
      <c r="F7" s="6" t="n">
        <v>400000</v>
      </c>
    </row>
    <row r="8" spans="1:7">
      <c r="A8" s="4" t="s">
        <v>421</v>
      </c>
      <c r="C8" s="9" t="n">
        <v>40.5</v>
      </c>
      <c r="E8" s="9" t="n">
        <v>40.5</v>
      </c>
      <c r="F8" s="5" t="n">
        <v>40</v>
      </c>
    </row>
    <row r="9" spans="1:7">
      <c r="A9" s="4" t="s">
        <v>422</v>
      </c>
      <c r="C9" s="6" t="n">
        <v>2</v>
      </c>
      <c r="D9" s="6" t="n">
        <v>3</v>
      </c>
      <c r="E9" s="6" t="n">
        <v>2</v>
      </c>
    </row>
    <row r="10" spans="1:7">
      <c r="A10" s="4" t="s">
        <v>423</v>
      </c>
    </row>
    <row r="11" spans="1:7">
      <c r="A11" s="3" t="s">
        <v>416</v>
      </c>
    </row>
    <row r="12" spans="1:7">
      <c r="A12" s="4" t="s">
        <v>417</v>
      </c>
      <c r="C12" s="6" t="n">
        <v>102</v>
      </c>
      <c r="E12" s="6" t="n">
        <v>102</v>
      </c>
    </row>
    <row r="13" spans="1:7">
      <c r="A13" s="4" t="s">
        <v>424</v>
      </c>
    </row>
    <row r="14" spans="1:7">
      <c r="A14" s="3" t="s">
        <v>416</v>
      </c>
    </row>
    <row r="15" spans="1:7">
      <c r="A15" s="4" t="s">
        <v>417</v>
      </c>
      <c r="C15" s="6" t="n">
        <v>28</v>
      </c>
      <c r="E15" s="6" t="n">
        <v>28</v>
      </c>
    </row>
    <row r="16" spans="1:7">
      <c r="A16" s="4" t="s">
        <v>425</v>
      </c>
    </row>
    <row r="17" spans="1:7">
      <c r="A17" s="3" t="s">
        <v>416</v>
      </c>
    </row>
    <row r="18" spans="1:7">
      <c r="A18" s="4" t="s">
        <v>417</v>
      </c>
      <c r="C18" s="6" t="n">
        <v>1</v>
      </c>
      <c r="E18" s="6" t="n">
        <v>1</v>
      </c>
    </row>
    <row r="19" spans="1:7">
      <c r="A19" s="4" t="s">
        <v>426</v>
      </c>
    </row>
    <row r="20" spans="1:7">
      <c r="A20" s="3" t="s">
        <v>416</v>
      </c>
    </row>
    <row r="21" spans="1:7">
      <c r="A21" s="4" t="s">
        <v>417</v>
      </c>
      <c r="C21" s="6" t="n">
        <v>102</v>
      </c>
      <c r="E21" s="6" t="n">
        <v>102</v>
      </c>
    </row>
    <row r="22" spans="1:7">
      <c r="A22" s="4" t="s">
        <v>427</v>
      </c>
      <c r="E22" s="4" t="s">
        <v>428</v>
      </c>
    </row>
    <row r="23" spans="1:7">
      <c r="A23" s="4" t="s">
        <v>429</v>
      </c>
    </row>
    <row r="24" spans="1:7">
      <c r="A24" s="3" t="s">
        <v>416</v>
      </c>
    </row>
    <row r="25" spans="1:7">
      <c r="A25" s="4" t="s">
        <v>430</v>
      </c>
      <c r="E25" s="4" t="s">
        <v>431</v>
      </c>
    </row>
    <row r="26" spans="1:7">
      <c r="A26" s="4" t="s">
        <v>432</v>
      </c>
      <c r="E26" s="4" t="s">
        <v>433</v>
      </c>
    </row>
    <row r="27" spans="1:7">
      <c r="A27" s="4" t="s">
        <v>434</v>
      </c>
    </row>
    <row r="28" spans="1:7">
      <c r="A28" s="3" t="s">
        <v>416</v>
      </c>
    </row>
    <row r="29" spans="1:7">
      <c r="A29" s="4" t="s">
        <v>430</v>
      </c>
      <c r="E29" s="4" t="s">
        <v>435</v>
      </c>
    </row>
    <row r="30" spans="1:7">
      <c r="A30" s="4" t="s">
        <v>432</v>
      </c>
      <c r="E30" s="4" t="s">
        <v>436</v>
      </c>
    </row>
    <row r="31" spans="1:7">
      <c r="A31" s="4" t="s">
        <v>437</v>
      </c>
    </row>
    <row r="32" spans="1:7">
      <c r="A32" s="3" t="s">
        <v>416</v>
      </c>
    </row>
    <row r="33" spans="1:7">
      <c r="A33" s="4" t="s">
        <v>417</v>
      </c>
      <c r="C33" s="6" t="n">
        <v>102</v>
      </c>
      <c r="E33" s="6" t="n">
        <v>102</v>
      </c>
    </row>
    <row r="34" spans="1:7">
      <c r="A34" s="4" t="s">
        <v>438</v>
      </c>
    </row>
    <row r="35" spans="1:7">
      <c r="A35" s="3" t="s">
        <v>416</v>
      </c>
    </row>
    <row r="36" spans="1:7">
      <c r="A36" s="4" t="s">
        <v>439</v>
      </c>
      <c r="C36" s="4" t="s">
        <v>440</v>
      </c>
      <c r="E36" s="4" t="s">
        <v>440</v>
      </c>
    </row>
    <row r="37" spans="1:7">
      <c r="A37" s="4" t="s">
        <v>441</v>
      </c>
      <c r="E37" s="4" t="s">
        <v>442</v>
      </c>
    </row>
    <row r="38" spans="1:7">
      <c r="A38" s="4" t="s">
        <v>443</v>
      </c>
    </row>
    <row r="39" spans="1:7">
      <c r="A39" s="3" t="s">
        <v>416</v>
      </c>
    </row>
    <row r="40" spans="1:7">
      <c r="A40" s="4" t="s">
        <v>441</v>
      </c>
      <c r="E40" s="4" t="s">
        <v>444</v>
      </c>
    </row>
    <row r="41" spans="1:7">
      <c r="A41" s="4" t="s">
        <v>445</v>
      </c>
    </row>
    <row r="42" spans="1:7">
      <c r="A42" s="3" t="s">
        <v>416</v>
      </c>
    </row>
    <row r="43" spans="1:7">
      <c r="A43" s="4" t="s">
        <v>417</v>
      </c>
      <c r="C43" s="6" t="n">
        <v>1</v>
      </c>
      <c r="E43" s="6" t="n">
        <v>1</v>
      </c>
    </row>
    <row r="44" spans="1:7">
      <c r="A44" s="4" t="s">
        <v>446</v>
      </c>
    </row>
    <row r="45" spans="1:7">
      <c r="A45" s="3" t="s">
        <v>416</v>
      </c>
    </row>
    <row r="46" spans="1:7">
      <c r="A46" s="4" t="s">
        <v>417</v>
      </c>
      <c r="G46" s="6" t="n">
        <v>51</v>
      </c>
    </row>
    <row r="47" spans="1:7">
      <c r="A47" s="4" t="s">
        <v>337</v>
      </c>
    </row>
    <row r="48" spans="1:7">
      <c r="A48" s="3" t="s">
        <v>416</v>
      </c>
    </row>
    <row r="49" spans="1:7">
      <c r="A49" s="4" t="s">
        <v>420</v>
      </c>
      <c r="C49" s="6" t="n">
        <v>400000000</v>
      </c>
      <c r="E49" s="6" t="n">
        <v>4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16"/>
    <col customWidth="1" max="5" min="5" width="52"/>
    <col customWidth="1" max="6" min="6" width="37"/>
    <col customWidth="1" max="7" min="7" width="21"/>
    <col customWidth="1" max="8" min="8" width="21"/>
  </cols>
  <sheetData>
    <row r="1" spans="1:8">
      <c r="A1" s="1" t="s">
        <v>447</v>
      </c>
      <c r="B1" s="2" t="s">
        <v>408</v>
      </c>
      <c r="C1" s="2" t="s">
        <v>409</v>
      </c>
      <c r="D1" s="2" t="s">
        <v>1</v>
      </c>
    </row>
    <row r="2" spans="1:8">
      <c r="B2" s="2" t="s">
        <v>448</v>
      </c>
      <c r="C2" s="2" t="s">
        <v>412</v>
      </c>
      <c r="D2" s="2" t="s">
        <v>449</v>
      </c>
      <c r="E2" s="2" t="s">
        <v>448</v>
      </c>
      <c r="F2" s="2" t="s">
        <v>450</v>
      </c>
      <c r="G2" s="2" t="s">
        <v>451</v>
      </c>
      <c r="H2" s="2" t="s">
        <v>452</v>
      </c>
    </row>
    <row r="3" spans="1:8">
      <c r="A3" s="3" t="s">
        <v>453</v>
      </c>
    </row>
    <row r="4" spans="1:8">
      <c r="A4" s="4" t="s">
        <v>454</v>
      </c>
      <c r="E4" s="4" t="s">
        <v>455</v>
      </c>
    </row>
    <row r="5" spans="1:8">
      <c r="A5" s="4" t="s">
        <v>196</v>
      </c>
      <c r="E5" s="5" t="n">
        <v>2450</v>
      </c>
      <c r="F5" s="5" t="n">
        <v>9725</v>
      </c>
      <c r="G5" s="5" t="n">
        <v>8335</v>
      </c>
    </row>
    <row r="6" spans="1:8">
      <c r="A6" s="4" t="s">
        <v>420</v>
      </c>
      <c r="B6" s="6" t="n">
        <v>400000</v>
      </c>
      <c r="E6" s="6" t="n">
        <v>400000</v>
      </c>
      <c r="F6" s="6" t="n">
        <v>400000</v>
      </c>
    </row>
    <row r="7" spans="1:8">
      <c r="A7" s="4" t="s">
        <v>456</v>
      </c>
      <c r="B7" s="5" t="n">
        <v>100</v>
      </c>
      <c r="E7" s="5" t="n">
        <v>100</v>
      </c>
      <c r="F7" s="5" t="n">
        <v>100</v>
      </c>
    </row>
    <row r="8" spans="1:8">
      <c r="A8" s="4" t="s">
        <v>457</v>
      </c>
      <c r="B8" s="5" t="n">
        <v>2000</v>
      </c>
      <c r="E8" s="5" t="n">
        <v>2000</v>
      </c>
    </row>
    <row r="9" spans="1:8">
      <c r="A9" s="4" t="s">
        <v>458</v>
      </c>
      <c r="B9" s="5" t="n">
        <v>1942</v>
      </c>
      <c r="E9" s="5" t="n">
        <v>1942</v>
      </c>
    </row>
    <row r="10" spans="1:8">
      <c r="A10" s="4" t="s">
        <v>459</v>
      </c>
      <c r="B10" s="4" t="s">
        <v>460</v>
      </c>
      <c r="E10" s="4" t="s">
        <v>460</v>
      </c>
      <c r="F10" s="4" t="s">
        <v>461</v>
      </c>
    </row>
    <row r="11" spans="1:8">
      <c r="A11" s="4" t="s">
        <v>462</v>
      </c>
      <c r="E11" s="5" t="n">
        <v>-75411</v>
      </c>
      <c r="F11" s="5" t="n">
        <v>-121077</v>
      </c>
      <c r="G11" s="6" t="n">
        <v>-60445</v>
      </c>
    </row>
    <row r="12" spans="1:8">
      <c r="A12" s="4" t="s">
        <v>463</v>
      </c>
      <c r="E12" s="5" t="n">
        <v>15009</v>
      </c>
      <c r="F12" s="5" t="n">
        <v>19162</v>
      </c>
      <c r="G12" s="6" t="n">
        <v>-319895</v>
      </c>
    </row>
    <row r="13" spans="1:8">
      <c r="A13" s="4" t="s">
        <v>464</v>
      </c>
      <c r="B13" s="6" t="n">
        <v>131</v>
      </c>
      <c r="E13" s="6" t="n">
        <v>131</v>
      </c>
    </row>
    <row r="14" spans="1:8">
      <c r="A14" s="4" t="s">
        <v>422</v>
      </c>
      <c r="B14" s="6" t="n">
        <v>2</v>
      </c>
      <c r="C14" s="6" t="n">
        <v>3</v>
      </c>
      <c r="E14" s="6" t="n">
        <v>2</v>
      </c>
    </row>
    <row r="15" spans="1:8">
      <c r="A15" s="4" t="s">
        <v>426</v>
      </c>
    </row>
    <row r="16" spans="1:8">
      <c r="A16" s="3" t="s">
        <v>453</v>
      </c>
    </row>
    <row r="17" spans="1:8">
      <c r="A17" s="4" t="s">
        <v>464</v>
      </c>
      <c r="B17" s="6" t="n">
        <v>102</v>
      </c>
      <c r="E17" s="6" t="n">
        <v>102</v>
      </c>
    </row>
    <row r="18" spans="1:8">
      <c r="A18" s="4" t="s">
        <v>465</v>
      </c>
    </row>
    <row r="19" spans="1:8">
      <c r="A19" s="3" t="s">
        <v>453</v>
      </c>
    </row>
    <row r="20" spans="1:8">
      <c r="A20" s="4" t="s">
        <v>457</v>
      </c>
      <c r="B20" s="5" t="n">
        <v>1800</v>
      </c>
      <c r="E20" s="5" t="n">
        <v>1800</v>
      </c>
      <c r="H20" s="5" t="n">
        <v>2200</v>
      </c>
    </row>
    <row r="21" spans="1:8">
      <c r="A21" s="4" t="s">
        <v>458</v>
      </c>
      <c r="B21" s="5" t="n">
        <v>1800</v>
      </c>
      <c r="E21" s="5" t="n">
        <v>1800</v>
      </c>
      <c r="H21" s="5" t="n">
        <v>2200</v>
      </c>
    </row>
    <row r="22" spans="1:8">
      <c r="A22" s="4" t="s">
        <v>466</v>
      </c>
      <c r="B22" s="4" t="s">
        <v>467</v>
      </c>
      <c r="E22" s="4" t="s">
        <v>467</v>
      </c>
      <c r="F22" s="4" t="s">
        <v>468</v>
      </c>
    </row>
    <row r="23" spans="1:8">
      <c r="A23" s="4" t="s">
        <v>469</v>
      </c>
    </row>
    <row r="24" spans="1:8">
      <c r="A24" s="3" t="s">
        <v>453</v>
      </c>
    </row>
    <row r="25" spans="1:8">
      <c r="A25" s="4" t="s">
        <v>462</v>
      </c>
      <c r="G25" s="6" t="n">
        <v>1100</v>
      </c>
    </row>
    <row r="26" spans="1:8">
      <c r="A26" s="4" t="s">
        <v>463</v>
      </c>
      <c r="G26" s="5" t="n">
        <v>6900</v>
      </c>
    </row>
    <row r="27" spans="1:8">
      <c r="A27" s="4" t="s">
        <v>337</v>
      </c>
    </row>
    <row r="28" spans="1:8">
      <c r="A28" s="3" t="s">
        <v>453</v>
      </c>
    </row>
    <row r="29" spans="1:8">
      <c r="A29" s="4" t="s">
        <v>420</v>
      </c>
      <c r="B29" s="6" t="n">
        <v>400000000</v>
      </c>
      <c r="E29" s="6" t="n">
        <v>400000000</v>
      </c>
    </row>
    <row r="30" spans="1:8">
      <c r="A30" s="4" t="s">
        <v>456</v>
      </c>
      <c r="F30" s="5" t="n">
        <v>100</v>
      </c>
    </row>
    <row r="31" spans="1:8">
      <c r="A31" s="4" t="s">
        <v>470</v>
      </c>
      <c r="F31" s="4" t="s">
        <v>471</v>
      </c>
    </row>
    <row r="32" spans="1:8">
      <c r="A32" s="4" t="s">
        <v>472</v>
      </c>
    </row>
    <row r="33" spans="1:8">
      <c r="A33" s="3" t="s">
        <v>453</v>
      </c>
    </row>
    <row r="34" spans="1:8">
      <c r="A34" s="4" t="s">
        <v>473</v>
      </c>
      <c r="D34" s="4" t="s">
        <v>474</v>
      </c>
    </row>
    <row r="35" spans="1:8">
      <c r="A35" s="4" t="s">
        <v>475</v>
      </c>
    </row>
    <row r="36" spans="1:8">
      <c r="A36" s="3" t="s">
        <v>453</v>
      </c>
    </row>
    <row r="37" spans="1:8">
      <c r="A37" s="4" t="s">
        <v>476</v>
      </c>
      <c r="E37" s="4" t="s">
        <v>477</v>
      </c>
    </row>
    <row r="38" spans="1:8">
      <c r="A38" s="4" t="s">
        <v>478</v>
      </c>
    </row>
    <row r="39" spans="1:8">
      <c r="A39" s="3" t="s">
        <v>453</v>
      </c>
    </row>
    <row r="40" spans="1:8">
      <c r="A40" s="4" t="s">
        <v>476</v>
      </c>
      <c r="E40" s="4" t="s">
        <v>479</v>
      </c>
    </row>
    <row r="41" spans="1:8">
      <c r="A41" s="4" t="s">
        <v>480</v>
      </c>
    </row>
    <row r="42" spans="1:8">
      <c r="A42" s="3" t="s">
        <v>453</v>
      </c>
    </row>
    <row r="43" spans="1:8">
      <c r="A43" s="4" t="s">
        <v>476</v>
      </c>
      <c r="E43" s="4" t="s">
        <v>435</v>
      </c>
    </row>
    <row r="44" spans="1:8">
      <c r="A44" s="4" t="s">
        <v>481</v>
      </c>
    </row>
    <row r="45" spans="1:8">
      <c r="A45" s="3" t="s">
        <v>453</v>
      </c>
    </row>
    <row r="46" spans="1:8">
      <c r="A46" s="4" t="s">
        <v>476</v>
      </c>
      <c r="E46" s="4" t="s">
        <v>479</v>
      </c>
    </row>
    <row r="47" spans="1:8">
      <c r="A47" s="4" t="s">
        <v>482</v>
      </c>
    </row>
    <row r="48" spans="1:8">
      <c r="A48" s="3" t="s">
        <v>453</v>
      </c>
    </row>
    <row r="49" spans="1:8">
      <c r="A49" s="4" t="s">
        <v>476</v>
      </c>
      <c r="E49" s="4" t="s">
        <v>431</v>
      </c>
    </row>
    <row r="50" spans="1:8">
      <c r="A50" s="4" t="s">
        <v>483</v>
      </c>
    </row>
    <row r="51" spans="1:8">
      <c r="A51" s="3" t="s">
        <v>453</v>
      </c>
    </row>
    <row r="52" spans="1:8">
      <c r="A52" s="4" t="s">
        <v>484</v>
      </c>
      <c r="E52" s="4" t="s">
        <v>485</v>
      </c>
      <c r="F52" s="4" t="s">
        <v>486</v>
      </c>
    </row>
    <row r="53" spans="1:8">
      <c r="A53" s="4" t="s">
        <v>487</v>
      </c>
    </row>
    <row r="54" spans="1:8">
      <c r="A54" s="3" t="s">
        <v>453</v>
      </c>
    </row>
    <row r="55" spans="1:8">
      <c r="A55" s="4" t="s">
        <v>484</v>
      </c>
      <c r="E55" s="4" t="s">
        <v>488</v>
      </c>
    </row>
    <row r="56" spans="1:8">
      <c r="A56" s="4" t="s">
        <v>489</v>
      </c>
    </row>
    <row r="57" spans="1:8">
      <c r="A57" s="3" t="s">
        <v>453</v>
      </c>
    </row>
    <row r="58" spans="1:8">
      <c r="A58" s="4" t="s">
        <v>484</v>
      </c>
      <c r="E58" s="4" t="s">
        <v>490</v>
      </c>
    </row>
    <row r="59" spans="1:8">
      <c r="A59" s="4" t="s">
        <v>491</v>
      </c>
    </row>
    <row r="60" spans="1:8">
      <c r="A60" s="3" t="s">
        <v>453</v>
      </c>
    </row>
    <row r="61" spans="1:8">
      <c r="A61" s="4" t="s">
        <v>484</v>
      </c>
      <c r="E61" s="4" t="s">
        <v>492</v>
      </c>
    </row>
    <row r="62" spans="1:8">
      <c r="A62" s="4" t="s">
        <v>493</v>
      </c>
    </row>
    <row r="63" spans="1:8">
      <c r="A63" s="3" t="s">
        <v>453</v>
      </c>
    </row>
    <row r="64" spans="1:8">
      <c r="A64" s="4" t="s">
        <v>484</v>
      </c>
      <c r="E64" s="4" t="s">
        <v>494</v>
      </c>
    </row>
    <row r="65" spans="1:8">
      <c r="A65" s="4" t="s">
        <v>495</v>
      </c>
    </row>
    <row r="66" spans="1:8">
      <c r="A66" s="3" t="s">
        <v>453</v>
      </c>
    </row>
    <row r="67" spans="1:8">
      <c r="A67" s="4" t="s">
        <v>484</v>
      </c>
      <c r="E67" s="4" t="s">
        <v>431</v>
      </c>
    </row>
    <row r="68" spans="1:8">
      <c r="A68" s="4" t="s">
        <v>496</v>
      </c>
    </row>
    <row r="69" spans="1:8">
      <c r="A69" s="3" t="s">
        <v>453</v>
      </c>
    </row>
    <row r="70" spans="1:8">
      <c r="A70" s="4" t="s">
        <v>484</v>
      </c>
      <c r="E70" s="4" t="s">
        <v>497</v>
      </c>
    </row>
    <row r="71" spans="1:8">
      <c r="A71" s="4" t="s">
        <v>498</v>
      </c>
    </row>
    <row r="72" spans="1:8">
      <c r="A72" s="3" t="s">
        <v>453</v>
      </c>
    </row>
    <row r="73" spans="1:8">
      <c r="A73" s="4" t="s">
        <v>484</v>
      </c>
      <c r="E73" s="4" t="s">
        <v>440</v>
      </c>
    </row>
    <row r="74" spans="1:8">
      <c r="A74" s="4" t="s">
        <v>499</v>
      </c>
    </row>
    <row r="75" spans="1:8">
      <c r="A75" s="3" t="s">
        <v>453</v>
      </c>
    </row>
    <row r="76" spans="1:8">
      <c r="A76" s="4" t="s">
        <v>484</v>
      </c>
      <c r="E76" s="4" t="s">
        <v>500</v>
      </c>
    </row>
    <row r="77" spans="1:8">
      <c r="A77" s="4" t="s">
        <v>424</v>
      </c>
    </row>
    <row r="78" spans="1:8">
      <c r="A78" s="3" t="s">
        <v>453</v>
      </c>
    </row>
    <row r="79" spans="1:8">
      <c r="A79" s="4" t="s">
        <v>501</v>
      </c>
      <c r="E79" s="4" t="s">
        <v>488</v>
      </c>
    </row>
    <row r="80" spans="1:8">
      <c r="A80" s="4" t="s">
        <v>464</v>
      </c>
      <c r="B80" s="6" t="n">
        <v>28</v>
      </c>
      <c r="E80" s="6" t="n">
        <v>28</v>
      </c>
    </row>
    <row r="81" spans="1:8">
      <c r="A81" s="4" t="s">
        <v>423</v>
      </c>
    </row>
    <row r="82" spans="1:8">
      <c r="A82" s="3" t="s">
        <v>453</v>
      </c>
    </row>
    <row r="83" spans="1:8">
      <c r="A83" s="4" t="s">
        <v>501</v>
      </c>
      <c r="E83" s="4" t="s">
        <v>490</v>
      </c>
    </row>
    <row r="84" spans="1:8">
      <c r="A84" s="4" t="s">
        <v>464</v>
      </c>
      <c r="B84" s="6" t="n">
        <v>102</v>
      </c>
      <c r="E84" s="6" t="n">
        <v>102</v>
      </c>
    </row>
    <row r="85" spans="1:8">
      <c r="A85" s="4" t="s">
        <v>502</v>
      </c>
    </row>
    <row r="86" spans="1:8">
      <c r="A86" s="3" t="s">
        <v>453</v>
      </c>
    </row>
    <row r="87" spans="1:8">
      <c r="A87" s="4" t="s">
        <v>464</v>
      </c>
      <c r="B87" s="6" t="n">
        <v>102</v>
      </c>
      <c r="E87" s="6" t="n">
        <v>102</v>
      </c>
    </row>
    <row r="88" spans="1:8">
      <c r="A88" s="4" t="s">
        <v>503</v>
      </c>
    </row>
    <row r="89" spans="1:8">
      <c r="A89" s="3" t="s">
        <v>453</v>
      </c>
    </row>
    <row r="90" spans="1:8">
      <c r="A90" s="4" t="s">
        <v>464</v>
      </c>
      <c r="B90" s="6" t="n">
        <v>28</v>
      </c>
      <c r="E90" s="6" t="n">
        <v>28</v>
      </c>
    </row>
    <row r="91" spans="1:8">
      <c r="A91" s="4" t="s">
        <v>504</v>
      </c>
      <c r="B91" s="6" t="n">
        <v>28</v>
      </c>
      <c r="E91" s="6" t="n">
        <v>28</v>
      </c>
    </row>
  </sheetData>
  <mergeCells count="2">
    <mergeCell ref="A1:A2"/>
    <mergeCell ref="D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s>
  <sheetData>
    <row r="1" spans="1:12">
      <c r="A1" s="1" t="s">
        <v>505</v>
      </c>
      <c r="B1" s="2" t="s">
        <v>506</v>
      </c>
      <c r="C1" s="2" t="s">
        <v>65</v>
      </c>
      <c r="D1" s="2" t="s">
        <v>507</v>
      </c>
      <c r="E1" s="2" t="s">
        <v>508</v>
      </c>
      <c r="F1" s="2" t="s">
        <v>509</v>
      </c>
      <c r="G1" s="2" t="s">
        <v>2</v>
      </c>
      <c r="I1" s="2" t="s">
        <v>65</v>
      </c>
      <c r="K1" s="2" t="s">
        <v>110</v>
      </c>
    </row>
    <row r="2" spans="1:12">
      <c r="A2" s="3" t="s">
        <v>510</v>
      </c>
    </row>
    <row r="3" spans="1:12">
      <c r="A3" s="4" t="s">
        <v>511</v>
      </c>
      <c r="B3" s="5" t="n">
        <v>115600</v>
      </c>
    </row>
    <row r="4" spans="1:12">
      <c r="A4" s="4" t="s">
        <v>512</v>
      </c>
      <c r="B4" s="6" t="n">
        <v>70000</v>
      </c>
    </row>
    <row r="5" spans="1:12">
      <c r="A5" s="4" t="s">
        <v>513</v>
      </c>
      <c r="C5" s="5" t="n">
        <v>2947</v>
      </c>
      <c r="G5" s="5" t="n">
        <v>2763</v>
      </c>
      <c r="I5" s="5" t="n">
        <v>2947</v>
      </c>
    </row>
    <row r="6" spans="1:12">
      <c r="A6" s="4" t="s">
        <v>239</v>
      </c>
      <c r="B6" s="6" t="n">
        <v>10100</v>
      </c>
      <c r="G6" s="6" t="n">
        <v>0</v>
      </c>
      <c r="H6" s="4" t="s">
        <v>137</v>
      </c>
      <c r="I6" s="6" t="n">
        <v>10065</v>
      </c>
      <c r="J6" s="4" t="s">
        <v>137</v>
      </c>
      <c r="K6" s="5" t="n">
        <v>0</v>
      </c>
      <c r="L6" s="4" t="s">
        <v>137</v>
      </c>
    </row>
    <row r="7" spans="1:12">
      <c r="A7" s="4" t="s">
        <v>126</v>
      </c>
      <c r="B7" s="6" t="n">
        <v>40100</v>
      </c>
      <c r="C7" s="5" t="n">
        <v>0</v>
      </c>
      <c r="D7" s="5" t="n">
        <v>0</v>
      </c>
      <c r="E7" s="5" t="n">
        <v>40090</v>
      </c>
      <c r="F7" s="5" t="n">
        <v>0</v>
      </c>
      <c r="G7" s="5" t="n">
        <v>0</v>
      </c>
      <c r="I7" s="5" t="n">
        <v>40090</v>
      </c>
      <c r="K7" s="5" t="n">
        <v>0</v>
      </c>
    </row>
    <row r="8" spans="1:12">
      <c r="A8" s="4" t="s">
        <v>514</v>
      </c>
      <c r="B8" s="6" t="n">
        <v>84300</v>
      </c>
    </row>
    <row r="9" spans="1:12">
      <c r="A9" s="4" t="s">
        <v>515</v>
      </c>
      <c r="G9" s="4" t="s">
        <v>516</v>
      </c>
    </row>
    <row r="10" spans="1:12">
      <c r="A10" s="4" t="s">
        <v>517</v>
      </c>
    </row>
    <row r="11" spans="1:12">
      <c r="A11" s="3" t="s">
        <v>510</v>
      </c>
    </row>
    <row r="12" spans="1:12">
      <c r="A12" s="4" t="s">
        <v>513</v>
      </c>
      <c r="B12" s="6" t="n">
        <v>45600</v>
      </c>
    </row>
    <row r="13" spans="1:12">
      <c r="A13" s="4" t="s">
        <v>518</v>
      </c>
      <c r="B13" s="5" t="n">
        <v>1200</v>
      </c>
    </row>
    <row r="14" spans="1:12">
      <c r="A14" s="4" t="s">
        <v>519</v>
      </c>
      <c r="G14" s="4" t="s">
        <v>436</v>
      </c>
    </row>
    <row r="15" spans="1:12">
      <c r="A15" s="4" t="s">
        <v>520</v>
      </c>
      <c r="G15" s="4" t="s">
        <v>433</v>
      </c>
    </row>
    <row r="16" spans="1:12"/>
    <row r="17" spans="1:12">
      <c r="A17" s="4" t="s">
        <v>137</v>
      </c>
      <c r="B17" s="4" t="s">
        <v>242</v>
      </c>
    </row>
  </sheetData>
  <mergeCells count="5">
    <mergeCell ref="G1:H1"/>
    <mergeCell ref="I1:J1"/>
    <mergeCell ref="K1:L1"/>
    <mergeCell ref="A16:L16"/>
    <mergeCell ref="B17:L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1"/>
    <col customWidth="1" max="6" min="6" width="29"/>
  </cols>
  <sheetData>
    <row r="1" spans="1:6">
      <c r="A1" s="1" t="s">
        <v>521</v>
      </c>
      <c r="B1" s="2" t="s">
        <v>407</v>
      </c>
      <c r="D1" s="2" t="s">
        <v>1</v>
      </c>
    </row>
    <row r="2" spans="1:6">
      <c r="B2" s="2" t="s">
        <v>522</v>
      </c>
      <c r="C2" s="2" t="s">
        <v>523</v>
      </c>
      <c r="D2" s="2" t="s">
        <v>524</v>
      </c>
      <c r="E2" s="2" t="s">
        <v>525</v>
      </c>
      <c r="F2" s="2" t="s">
        <v>522</v>
      </c>
    </row>
    <row r="3" spans="1:6">
      <c r="A3" s="3" t="s">
        <v>526</v>
      </c>
    </row>
    <row r="4" spans="1:6">
      <c r="A4" s="4" t="s">
        <v>527</v>
      </c>
      <c r="D4" s="9" t="n">
        <v>13.3</v>
      </c>
      <c r="E4" s="5" t="n">
        <v>1400</v>
      </c>
    </row>
    <row r="5" spans="1:6">
      <c r="A5" s="4" t="s">
        <v>528</v>
      </c>
    </row>
    <row r="6" spans="1:6">
      <c r="A6" s="3" t="s">
        <v>526</v>
      </c>
    </row>
    <row r="7" spans="1:6">
      <c r="A7" s="4" t="s">
        <v>529</v>
      </c>
      <c r="B7" s="9" t="n">
        <v>48.5</v>
      </c>
      <c r="F7" s="9" t="n">
        <v>48.5</v>
      </c>
    </row>
    <row r="8" spans="1:6">
      <c r="A8" s="4" t="s">
        <v>530</v>
      </c>
      <c r="F8" s="10" t="n">
        <v>22.5</v>
      </c>
    </row>
    <row r="9" spans="1:6">
      <c r="A9" s="4" t="s">
        <v>527</v>
      </c>
      <c r="F9" s="5" t="n">
        <v>28</v>
      </c>
    </row>
    <row r="10" spans="1:6">
      <c r="A10" s="4" t="s">
        <v>531</v>
      </c>
      <c r="B10" s="6" t="n">
        <v>4</v>
      </c>
      <c r="F10" s="6" t="n">
        <v>4</v>
      </c>
    </row>
    <row r="11" spans="1:6">
      <c r="A11" s="4" t="s">
        <v>532</v>
      </c>
    </row>
    <row r="12" spans="1:6">
      <c r="A12" s="3" t="s">
        <v>526</v>
      </c>
    </row>
    <row r="13" spans="1:6">
      <c r="A13" s="4" t="s">
        <v>504</v>
      </c>
      <c r="B13" s="6" t="n">
        <v>1</v>
      </c>
      <c r="C13" s="6" t="n">
        <v>9</v>
      </c>
      <c r="D13" s="6" t="n">
        <v>2</v>
      </c>
      <c r="F13" s="6" t="n">
        <v>1</v>
      </c>
    </row>
    <row r="14" spans="1:6">
      <c r="A14" s="4" t="s">
        <v>529</v>
      </c>
      <c r="C14" s="9" t="n">
        <v>109.5</v>
      </c>
      <c r="D14" s="9" t="n">
        <v>13.8</v>
      </c>
    </row>
    <row r="15" spans="1:6">
      <c r="A15" s="4" t="s">
        <v>530</v>
      </c>
      <c r="C15" s="10" t="n">
        <v>6.9</v>
      </c>
      <c r="D15" s="10" t="n">
        <v>-0.1</v>
      </c>
    </row>
    <row r="16" spans="1:6">
      <c r="A16" s="4" t="s">
        <v>527</v>
      </c>
      <c r="C16" s="9" t="n">
        <v>78.7</v>
      </c>
      <c r="D16" s="9" t="n">
        <v>13.7</v>
      </c>
    </row>
    <row r="17" spans="1:6">
      <c r="A17" s="4" t="s">
        <v>531</v>
      </c>
      <c r="B17" s="6" t="n">
        <v>2</v>
      </c>
      <c r="F17" s="6" t="n">
        <v>2</v>
      </c>
    </row>
    <row r="18" spans="1:6">
      <c r="A18" s="4" t="s">
        <v>533</v>
      </c>
    </row>
    <row r="19" spans="1:6">
      <c r="A19" s="3" t="s">
        <v>526</v>
      </c>
    </row>
    <row r="20" spans="1:6">
      <c r="A20" s="4" t="s">
        <v>504</v>
      </c>
      <c r="B20" s="6" t="n">
        <v>4</v>
      </c>
      <c r="F20" s="6" t="n">
        <v>4</v>
      </c>
    </row>
    <row r="21" spans="1:6">
      <c r="A21" s="4" t="s">
        <v>534</v>
      </c>
    </row>
    <row r="22" spans="1:6">
      <c r="A22" s="3" t="s">
        <v>526</v>
      </c>
    </row>
    <row r="23" spans="1:6">
      <c r="A23" s="4" t="s">
        <v>504</v>
      </c>
      <c r="B23" s="6" t="n">
        <v>1</v>
      </c>
      <c r="F23" s="6" t="n">
        <v>1</v>
      </c>
    </row>
    <row r="24" spans="1:6">
      <c r="A24" s="4" t="s">
        <v>502</v>
      </c>
    </row>
    <row r="25" spans="1:6">
      <c r="A25" s="3" t="s">
        <v>526</v>
      </c>
    </row>
    <row r="26" spans="1:6">
      <c r="A26" s="4" t="s">
        <v>531</v>
      </c>
      <c r="B26" s="6" t="n">
        <v>2</v>
      </c>
      <c r="F26" s="6" t="n">
        <v>2</v>
      </c>
    </row>
    <row r="27" spans="1:6">
      <c r="A27" s="4" t="s">
        <v>535</v>
      </c>
    </row>
    <row r="28" spans="1:6">
      <c r="A28" s="3" t="s">
        <v>526</v>
      </c>
    </row>
    <row r="29" spans="1:6">
      <c r="A29" s="4" t="s">
        <v>504</v>
      </c>
      <c r="B29" s="6" t="n">
        <v>6</v>
      </c>
      <c r="F29" s="6" t="n">
        <v>6</v>
      </c>
    </row>
    <row r="30" spans="1:6">
      <c r="A30" s="4" t="s">
        <v>529</v>
      </c>
      <c r="B30" s="5" t="n">
        <v>186</v>
      </c>
      <c r="F30" s="5" t="n">
        <v>186</v>
      </c>
    </row>
    <row r="31" spans="1:6">
      <c r="A31" s="4" t="s">
        <v>530</v>
      </c>
      <c r="B31" s="10" t="n">
        <v>42.3</v>
      </c>
    </row>
    <row r="32" spans="1:6">
      <c r="A32" s="4" t="s">
        <v>527</v>
      </c>
      <c r="B32" s="9" t="n">
        <v>98.09999999999999</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51</v>
      </c>
    </row>
    <row r="3" spans="1:2">
      <c r="A3" s="3" t="s">
        <v>526</v>
      </c>
    </row>
    <row r="4" spans="1:2">
      <c r="A4" s="4" t="s">
        <v>150</v>
      </c>
      <c r="B4" s="5" t="n">
        <v>28910</v>
      </c>
    </row>
    <row r="5" spans="1:2">
      <c r="A5" s="4" t="s">
        <v>151</v>
      </c>
      <c r="B5" s="6" t="n">
        <v>16893</v>
      </c>
    </row>
    <row r="6" spans="1:2">
      <c r="A6" s="4" t="s">
        <v>112</v>
      </c>
      <c r="B6" s="6" t="n">
        <v>45803</v>
      </c>
    </row>
    <row r="7" spans="1:2">
      <c r="A7" s="4" t="s">
        <v>114</v>
      </c>
      <c r="B7" s="6" t="n">
        <v>23413</v>
      </c>
    </row>
    <row r="8" spans="1:2">
      <c r="A8" s="4" t="s">
        <v>116</v>
      </c>
      <c r="B8" s="6" t="n">
        <v>7212</v>
      </c>
    </row>
    <row r="9" spans="1:2">
      <c r="A9" s="4" t="s">
        <v>115</v>
      </c>
      <c r="B9" s="6" t="n">
        <v>7262</v>
      </c>
    </row>
    <row r="10" spans="1:2">
      <c r="A10" s="4" t="s">
        <v>124</v>
      </c>
      <c r="B10" s="5" t="n">
        <v>378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110</v>
      </c>
    </row>
    <row r="3" spans="1:4">
      <c r="A3" s="3" t="s">
        <v>155</v>
      </c>
    </row>
    <row r="4" spans="1:4">
      <c r="A4" s="4" t="s">
        <v>132</v>
      </c>
      <c r="B4" s="5" t="n">
        <v>2014</v>
      </c>
      <c r="C4" s="5" t="n">
        <v>-159355</v>
      </c>
      <c r="D4" s="5" t="n">
        <v>12208</v>
      </c>
    </row>
    <row r="5" spans="1:4">
      <c r="A5" s="3" t="s">
        <v>156</v>
      </c>
    </row>
    <row r="6" spans="1:4">
      <c r="A6" s="4" t="s">
        <v>157</v>
      </c>
      <c r="B6" s="6" t="n">
        <v>-5736</v>
      </c>
      <c r="C6" s="6" t="n">
        <v>0</v>
      </c>
      <c r="D6" s="6" t="n">
        <v>0</v>
      </c>
    </row>
    <row r="7" spans="1:4">
      <c r="A7" s="4" t="s">
        <v>158</v>
      </c>
      <c r="B7" s="6" t="n">
        <v>-5736</v>
      </c>
      <c r="C7" s="6" t="n">
        <v>0</v>
      </c>
      <c r="D7" s="6" t="n">
        <v>0</v>
      </c>
    </row>
    <row r="8" spans="1:4">
      <c r="A8" s="4" t="s">
        <v>159</v>
      </c>
      <c r="B8" s="5" t="n">
        <v>-3722</v>
      </c>
      <c r="C8" s="5" t="n">
        <v>-159355</v>
      </c>
      <c r="D8" s="5" t="n">
        <v>12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38</v>
      </c>
    </row>
    <row r="2" spans="1:3">
      <c r="A2" s="3" t="s">
        <v>539</v>
      </c>
    </row>
    <row r="3" spans="1:3">
      <c r="A3" s="4" t="s">
        <v>540</v>
      </c>
      <c r="B3" s="6" t="n">
        <v>28</v>
      </c>
    </row>
    <row r="4" spans="1:3">
      <c r="A4" s="4" t="s">
        <v>541</v>
      </c>
    </row>
    <row r="5" spans="1:3">
      <c r="A5" s="3" t="s">
        <v>539</v>
      </c>
    </row>
    <row r="6" spans="1:3">
      <c r="A6" s="4" t="s">
        <v>540</v>
      </c>
      <c r="C6" s="6"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66</v>
      </c>
    </row>
    <row r="3" spans="1:3">
      <c r="A3" s="4" t="s">
        <v>75</v>
      </c>
      <c r="B3" s="5" t="n">
        <v>363489</v>
      </c>
      <c r="C3" s="5" t="n">
        <v>364996</v>
      </c>
    </row>
    <row r="4" spans="1:3">
      <c r="A4" s="3" t="s">
        <v>79</v>
      </c>
    </row>
    <row r="5" spans="1:3">
      <c r="A5" s="4" t="s">
        <v>81</v>
      </c>
      <c r="B5" s="6" t="n">
        <v>267856</v>
      </c>
      <c r="C5" s="6" t="n">
        <v>289365</v>
      </c>
    </row>
    <row r="6" spans="1:3">
      <c r="A6" s="4" t="s">
        <v>543</v>
      </c>
    </row>
    <row r="7" spans="1:3">
      <c r="A7" s="3" t="s">
        <v>66</v>
      </c>
    </row>
    <row r="8" spans="1:3">
      <c r="A8" s="4" t="s">
        <v>67</v>
      </c>
      <c r="B8" s="6" t="n">
        <v>43313</v>
      </c>
      <c r="C8" s="6" t="n">
        <v>43313</v>
      </c>
    </row>
    <row r="9" spans="1:3">
      <c r="A9" s="4" t="s">
        <v>68</v>
      </c>
      <c r="B9" s="6" t="n">
        <v>397808</v>
      </c>
      <c r="C9" s="6" t="n">
        <v>389082</v>
      </c>
    </row>
    <row r="10" spans="1:3">
      <c r="A10" s="4" t="s">
        <v>69</v>
      </c>
      <c r="B10" s="6" t="n">
        <v>-87719</v>
      </c>
      <c r="C10" s="6" t="n">
        <v>-75228</v>
      </c>
    </row>
    <row r="11" spans="1:3">
      <c r="A11" s="4" t="s">
        <v>70</v>
      </c>
      <c r="B11" s="6" t="n">
        <v>353402</v>
      </c>
      <c r="C11" s="6" t="n">
        <v>357167</v>
      </c>
    </row>
    <row r="12" spans="1:3">
      <c r="A12" s="4" t="s">
        <v>71</v>
      </c>
      <c r="B12" s="6" t="n">
        <v>996</v>
      </c>
      <c r="C12" s="6" t="n">
        <v>996</v>
      </c>
    </row>
    <row r="13" spans="1:3">
      <c r="A13" s="4" t="s">
        <v>72</v>
      </c>
      <c r="B13" s="6" t="n">
        <v>-996</v>
      </c>
      <c r="C13" s="6" t="n">
        <v>-996</v>
      </c>
    </row>
    <row r="14" spans="1:3">
      <c r="A14" s="4" t="s">
        <v>73</v>
      </c>
      <c r="B14" s="6" t="n">
        <v>0</v>
      </c>
      <c r="C14" s="6" t="n">
        <v>0</v>
      </c>
    </row>
    <row r="15" spans="1:3">
      <c r="A15" s="4" t="s">
        <v>74</v>
      </c>
      <c r="B15" s="6" t="n">
        <v>353402</v>
      </c>
      <c r="C15" s="6" t="n">
        <v>357167</v>
      </c>
    </row>
    <row r="16" spans="1:3">
      <c r="A16" s="4" t="s">
        <v>77</v>
      </c>
      <c r="B16" s="6" t="n">
        <v>10087</v>
      </c>
      <c r="C16" s="6" t="n">
        <v>7829</v>
      </c>
    </row>
    <row r="17" spans="1:3">
      <c r="A17" s="4" t="s">
        <v>75</v>
      </c>
      <c r="B17" s="6" t="n">
        <v>363489</v>
      </c>
      <c r="C17" s="6" t="n">
        <v>364996</v>
      </c>
    </row>
    <row r="18" spans="1:3">
      <c r="A18" s="3" t="s">
        <v>79</v>
      </c>
    </row>
    <row r="19" spans="1:3">
      <c r="A19" s="4" t="s">
        <v>80</v>
      </c>
      <c r="B19" s="6" t="n">
        <v>255096</v>
      </c>
      <c r="C19" s="6" t="n">
        <v>277370</v>
      </c>
    </row>
    <row r="20" spans="1:3">
      <c r="A20" s="4" t="s">
        <v>82</v>
      </c>
      <c r="B20" s="6" t="n">
        <v>12760</v>
      </c>
      <c r="C20" s="6" t="n">
        <v>8520</v>
      </c>
    </row>
    <row r="21" spans="1:3">
      <c r="A21" s="4" t="s">
        <v>83</v>
      </c>
      <c r="B21" s="6" t="n">
        <v>0</v>
      </c>
      <c r="C21" s="6" t="n">
        <v>3475</v>
      </c>
    </row>
    <row r="22" spans="1:3">
      <c r="A22" s="4" t="s">
        <v>81</v>
      </c>
      <c r="B22" s="5" t="n">
        <v>267856</v>
      </c>
      <c r="C22" s="5" t="n">
        <v>289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08</v>
      </c>
      <c r="J1" s="2" t="s">
        <v>1</v>
      </c>
    </row>
    <row r="2" spans="1:12">
      <c r="B2" s="2" t="s">
        <v>2</v>
      </c>
      <c r="C2" s="2" t="s">
        <v>545</v>
      </c>
      <c r="D2" s="2" t="s">
        <v>4</v>
      </c>
      <c r="E2" s="2" t="s">
        <v>546</v>
      </c>
      <c r="F2" s="2" t="s">
        <v>65</v>
      </c>
      <c r="G2" s="2" t="s">
        <v>507</v>
      </c>
      <c r="H2" s="2" t="s">
        <v>508</v>
      </c>
      <c r="I2" s="2" t="s">
        <v>509</v>
      </c>
      <c r="J2" s="2" t="s">
        <v>2</v>
      </c>
      <c r="K2" s="2" t="s">
        <v>65</v>
      </c>
      <c r="L2" s="2" t="s">
        <v>110</v>
      </c>
    </row>
    <row r="3" spans="1:12">
      <c r="A3" s="3" t="s">
        <v>113</v>
      </c>
    </row>
    <row r="4" spans="1:12">
      <c r="A4" s="4" t="s">
        <v>547</v>
      </c>
      <c r="J4" s="5" t="n">
        <v>100</v>
      </c>
      <c r="K4" s="5" t="n">
        <v>800</v>
      </c>
      <c r="L4" s="5" t="n">
        <v>1100</v>
      </c>
    </row>
    <row r="5" spans="1:12">
      <c r="A5" s="4" t="s">
        <v>131</v>
      </c>
      <c r="B5" s="5" t="n">
        <v>245</v>
      </c>
      <c r="C5" s="5" t="n">
        <v>-2499</v>
      </c>
      <c r="D5" s="5" t="n">
        <v>-2624</v>
      </c>
      <c r="E5" s="5" t="n">
        <v>-1876</v>
      </c>
      <c r="F5" s="5" t="n">
        <v>-3738</v>
      </c>
      <c r="G5" s="5" t="n">
        <v>-1676</v>
      </c>
      <c r="H5" s="5" t="n">
        <v>-1376</v>
      </c>
      <c r="I5" s="5" t="n">
        <v>-937</v>
      </c>
      <c r="J5" s="6" t="n">
        <v>-6754</v>
      </c>
      <c r="K5" s="6" t="n">
        <v>-7727</v>
      </c>
      <c r="L5" s="6" t="n">
        <v>-5413</v>
      </c>
    </row>
    <row r="6" spans="1:12">
      <c r="A6" s="4" t="s">
        <v>543</v>
      </c>
    </row>
    <row r="7" spans="1:12">
      <c r="A7" s="3" t="s">
        <v>111</v>
      </c>
    </row>
    <row r="8" spans="1:12">
      <c r="A8" s="4" t="s">
        <v>150</v>
      </c>
      <c r="J8" s="6" t="n">
        <v>119307</v>
      </c>
      <c r="K8" s="6" t="n">
        <v>121274</v>
      </c>
      <c r="L8" s="6" t="n">
        <v>124665</v>
      </c>
    </row>
    <row r="9" spans="1:12">
      <c r="A9" s="4" t="s">
        <v>112</v>
      </c>
      <c r="J9" s="6" t="n">
        <v>119307</v>
      </c>
      <c r="K9" s="6" t="n">
        <v>121274</v>
      </c>
      <c r="L9" s="6" t="n">
        <v>124665</v>
      </c>
    </row>
    <row r="10" spans="1:12">
      <c r="A10" s="3" t="s">
        <v>113</v>
      </c>
    </row>
    <row r="11" spans="1:12">
      <c r="A11" s="4" t="s">
        <v>114</v>
      </c>
      <c r="J11" s="6" t="n">
        <v>98447</v>
      </c>
      <c r="K11" s="6" t="n">
        <v>95299</v>
      </c>
      <c r="L11" s="6" t="n">
        <v>94383</v>
      </c>
    </row>
    <row r="12" spans="1:12">
      <c r="A12" s="4" t="s">
        <v>116</v>
      </c>
      <c r="J12" s="6" t="n">
        <v>12491</v>
      </c>
      <c r="K12" s="6" t="n">
        <v>15821</v>
      </c>
      <c r="L12" s="6" t="n">
        <v>19163</v>
      </c>
    </row>
    <row r="13" spans="1:12">
      <c r="A13" s="4" t="s">
        <v>115</v>
      </c>
      <c r="J13" s="6" t="n">
        <v>14571</v>
      </c>
      <c r="K13" s="6" t="n">
        <v>15533</v>
      </c>
      <c r="L13" s="6" t="n">
        <v>13969</v>
      </c>
    </row>
    <row r="14" spans="1:12">
      <c r="A14" s="4" t="s">
        <v>118</v>
      </c>
      <c r="J14" s="6" t="n">
        <v>580</v>
      </c>
      <c r="K14" s="6" t="n">
        <v>14</v>
      </c>
      <c r="L14" s="6" t="n">
        <v>149</v>
      </c>
    </row>
    <row r="15" spans="1:12">
      <c r="A15" s="4" t="s">
        <v>117</v>
      </c>
      <c r="J15" s="6" t="n">
        <v>32</v>
      </c>
      <c r="K15" s="6" t="n">
        <v>6</v>
      </c>
      <c r="L15" s="6" t="n">
        <v>7</v>
      </c>
    </row>
    <row r="16" spans="1:12">
      <c r="A16" s="4" t="s">
        <v>121</v>
      </c>
      <c r="J16" s="6" t="n">
        <v>0</v>
      </c>
      <c r="K16" s="6" t="n">
        <v>1473</v>
      </c>
      <c r="L16" s="6" t="n">
        <v>295</v>
      </c>
    </row>
    <row r="17" spans="1:12">
      <c r="A17" s="4" t="s">
        <v>548</v>
      </c>
      <c r="K17" s="6" t="n">
        <v>11</v>
      </c>
      <c r="L17" s="6" t="n">
        <v>978</v>
      </c>
    </row>
    <row r="18" spans="1:12">
      <c r="A18" s="4" t="s">
        <v>123</v>
      </c>
      <c r="J18" s="6" t="n">
        <v>-158</v>
      </c>
    </row>
    <row r="19" spans="1:12">
      <c r="A19" s="4" t="s">
        <v>124</v>
      </c>
      <c r="J19" s="6" t="n">
        <v>125963</v>
      </c>
      <c r="K19" s="6" t="n">
        <v>128157</v>
      </c>
      <c r="L19" s="6" t="n">
        <v>128944</v>
      </c>
    </row>
    <row r="20" spans="1:12">
      <c r="A20" s="4" t="s">
        <v>549</v>
      </c>
      <c r="J20" s="6" t="n">
        <v>-6656</v>
      </c>
      <c r="K20" s="6" t="n">
        <v>-6883</v>
      </c>
      <c r="L20" s="6" t="n">
        <v>-4279</v>
      </c>
    </row>
    <row r="21" spans="1:12">
      <c r="A21" s="4" t="s">
        <v>547</v>
      </c>
      <c r="J21" s="6" t="n">
        <v>98</v>
      </c>
      <c r="K21" s="6" t="n">
        <v>844</v>
      </c>
      <c r="L21" s="6" t="n">
        <v>1134</v>
      </c>
    </row>
    <row r="22" spans="1:12">
      <c r="A22" s="4" t="s">
        <v>131</v>
      </c>
      <c r="J22" s="5" t="n">
        <v>-6754</v>
      </c>
      <c r="K22" s="5" t="n">
        <v>-7727</v>
      </c>
      <c r="L22" s="5" t="n">
        <v>-541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36"/>
    <col customWidth="1" max="5" min="5" width="21"/>
    <col customWidth="1" max="6" min="6" width="21"/>
  </cols>
  <sheetData>
    <row r="1" spans="1:6">
      <c r="A1" s="1" t="s">
        <v>550</v>
      </c>
      <c r="B1" s="2" t="s">
        <v>408</v>
      </c>
      <c r="C1" s="2" t="s">
        <v>409</v>
      </c>
      <c r="D1" s="2" t="s">
        <v>1</v>
      </c>
    </row>
    <row r="2" spans="1:6">
      <c r="B2" s="2" t="s">
        <v>551</v>
      </c>
      <c r="C2" s="2" t="s">
        <v>412</v>
      </c>
      <c r="D2" s="2" t="s">
        <v>552</v>
      </c>
      <c r="E2" s="2" t="s">
        <v>525</v>
      </c>
      <c r="F2" s="2" t="s">
        <v>451</v>
      </c>
    </row>
    <row r="3" spans="1:6">
      <c r="A3" s="3" t="s">
        <v>553</v>
      </c>
    </row>
    <row r="4" spans="1:6">
      <c r="A4" s="4" t="s">
        <v>554</v>
      </c>
      <c r="B4" s="6" t="n">
        <v>2</v>
      </c>
      <c r="C4" s="6" t="n">
        <v>3</v>
      </c>
      <c r="D4" s="6" t="n">
        <v>2</v>
      </c>
    </row>
    <row r="5" spans="1:6">
      <c r="A5" s="4" t="s">
        <v>417</v>
      </c>
      <c r="B5" s="6" t="n">
        <v>131</v>
      </c>
      <c r="D5" s="6" t="n">
        <v>131</v>
      </c>
    </row>
    <row r="6" spans="1:6">
      <c r="A6" s="4" t="s">
        <v>422</v>
      </c>
      <c r="B6" s="6" t="n">
        <v>2</v>
      </c>
      <c r="C6" s="6" t="n">
        <v>3</v>
      </c>
      <c r="D6" s="6" t="n">
        <v>2</v>
      </c>
    </row>
    <row r="7" spans="1:6">
      <c r="A7" s="4" t="s">
        <v>426</v>
      </c>
    </row>
    <row r="8" spans="1:6">
      <c r="A8" s="3" t="s">
        <v>553</v>
      </c>
    </row>
    <row r="9" spans="1:6">
      <c r="A9" s="4" t="s">
        <v>417</v>
      </c>
      <c r="B9" s="6" t="n">
        <v>102</v>
      </c>
      <c r="D9" s="6" t="n">
        <v>102</v>
      </c>
    </row>
    <row r="10" spans="1:6">
      <c r="A10" s="4" t="s">
        <v>555</v>
      </c>
      <c r="D10" s="9" t="n">
        <v>19.3</v>
      </c>
      <c r="E10" s="9" t="n">
        <v>12.2</v>
      </c>
      <c r="F10" s="5" t="n">
        <v>9</v>
      </c>
    </row>
    <row r="11" spans="1:6">
      <c r="A11" s="4" t="s">
        <v>556</v>
      </c>
    </row>
    <row r="12" spans="1:6">
      <c r="A12" s="3" t="s">
        <v>553</v>
      </c>
    </row>
    <row r="13" spans="1:6">
      <c r="A13" s="4" t="s">
        <v>555</v>
      </c>
      <c r="E13" s="9" t="n">
        <v>0.4</v>
      </c>
      <c r="F13" s="9" t="n">
        <v>3.8</v>
      </c>
    </row>
    <row r="14" spans="1:6">
      <c r="A14" s="4" t="s">
        <v>424</v>
      </c>
    </row>
    <row r="15" spans="1:6">
      <c r="A15" s="3" t="s">
        <v>553</v>
      </c>
    </row>
    <row r="16" spans="1:6">
      <c r="A16" s="4" t="s">
        <v>417</v>
      </c>
      <c r="B16" s="6" t="n">
        <v>28</v>
      </c>
      <c r="D16" s="6" t="n">
        <v>28</v>
      </c>
    </row>
    <row r="17" spans="1:6">
      <c r="A17" s="4" t="s">
        <v>423</v>
      </c>
    </row>
    <row r="18" spans="1:6">
      <c r="A18" s="3" t="s">
        <v>553</v>
      </c>
    </row>
    <row r="19" spans="1:6">
      <c r="A19" s="4" t="s">
        <v>417</v>
      </c>
      <c r="B19" s="6" t="n">
        <v>102</v>
      </c>
      <c r="D19" s="6" t="n">
        <v>102</v>
      </c>
    </row>
    <row r="20" spans="1:6">
      <c r="A20" s="4" t="s">
        <v>502</v>
      </c>
    </row>
    <row r="21" spans="1:6">
      <c r="A21" s="3" t="s">
        <v>553</v>
      </c>
    </row>
    <row r="22" spans="1:6">
      <c r="A22" s="4" t="s">
        <v>417</v>
      </c>
      <c r="B22" s="6" t="n">
        <v>102</v>
      </c>
      <c r="D22" s="6" t="n">
        <v>102</v>
      </c>
    </row>
    <row r="23" spans="1:6">
      <c r="A23" s="4" t="s">
        <v>557</v>
      </c>
    </row>
    <row r="24" spans="1:6">
      <c r="A24" s="3" t="s">
        <v>553</v>
      </c>
    </row>
    <row r="25" spans="1:6">
      <c r="A25" s="4" t="s">
        <v>558</v>
      </c>
      <c r="E25" s="4" t="s">
        <v>559</v>
      </c>
      <c r="F25" s="4" t="s">
        <v>560</v>
      </c>
    </row>
    <row r="26" spans="1:6">
      <c r="A26" s="4" t="s">
        <v>503</v>
      </c>
    </row>
    <row r="27" spans="1:6">
      <c r="A27" s="3" t="s">
        <v>553</v>
      </c>
    </row>
    <row r="28" spans="1:6">
      <c r="A28" s="4" t="s">
        <v>417</v>
      </c>
      <c r="B28" s="6" t="n">
        <v>28</v>
      </c>
      <c r="D28" s="6" t="n">
        <v>28</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1</v>
      </c>
      <c r="B1" s="2" t="s">
        <v>506</v>
      </c>
      <c r="C1" s="2" t="s">
        <v>2</v>
      </c>
      <c r="D1" s="2" t="s">
        <v>545</v>
      </c>
      <c r="E1" s="2" t="s">
        <v>4</v>
      </c>
      <c r="F1" s="2" t="s">
        <v>546</v>
      </c>
      <c r="G1" s="2" t="s">
        <v>65</v>
      </c>
      <c r="H1" s="2" t="s">
        <v>507</v>
      </c>
      <c r="I1" s="2" t="s">
        <v>508</v>
      </c>
      <c r="J1" s="2" t="s">
        <v>509</v>
      </c>
      <c r="K1" s="2" t="s">
        <v>2</v>
      </c>
      <c r="L1" s="2" t="s">
        <v>65</v>
      </c>
      <c r="M1" s="2" t="s">
        <v>110</v>
      </c>
    </row>
    <row r="2" spans="1:13">
      <c r="A2" s="3" t="s">
        <v>562</v>
      </c>
    </row>
    <row r="3" spans="1:13">
      <c r="A3" s="4" t="s">
        <v>563</v>
      </c>
      <c r="C3" s="5" t="n">
        <v>86212</v>
      </c>
      <c r="D3" s="5" t="n">
        <v>85956</v>
      </c>
      <c r="E3" s="5" t="n">
        <v>86404</v>
      </c>
      <c r="F3" s="5" t="n">
        <v>87331</v>
      </c>
      <c r="G3" s="5" t="n">
        <v>87817</v>
      </c>
      <c r="H3" s="5" t="n">
        <v>87417</v>
      </c>
      <c r="I3" s="5" t="n">
        <v>78744</v>
      </c>
      <c r="J3" s="5" t="n">
        <v>69046</v>
      </c>
      <c r="K3" s="5" t="n">
        <v>345903</v>
      </c>
      <c r="L3" s="5" t="n">
        <v>323024</v>
      </c>
      <c r="M3" s="5" t="n">
        <v>324465</v>
      </c>
    </row>
    <row r="4" spans="1:13">
      <c r="A4" s="4" t="s">
        <v>564</v>
      </c>
      <c r="K4" s="6" t="n">
        <v>204357</v>
      </c>
      <c r="L4" s="6" t="n">
        <v>172487</v>
      </c>
      <c r="M4" s="6" t="n">
        <v>135662</v>
      </c>
    </row>
    <row r="5" spans="1:13">
      <c r="A5" s="4" t="s">
        <v>565</v>
      </c>
      <c r="C5" s="6" t="n">
        <v>36063</v>
      </c>
      <c r="D5" s="6" t="n">
        <v>35380</v>
      </c>
      <c r="E5" s="6" t="n">
        <v>35711</v>
      </c>
      <c r="F5" s="6" t="n">
        <v>34392</v>
      </c>
      <c r="G5" s="6" t="n">
        <v>36923</v>
      </c>
      <c r="H5" s="6" t="n">
        <v>34451</v>
      </c>
      <c r="I5" s="6" t="n">
        <v>38767</v>
      </c>
      <c r="J5" s="6" t="n">
        <v>40396</v>
      </c>
      <c r="K5" s="6" t="n">
        <v>141546</v>
      </c>
      <c r="L5" s="6" t="n">
        <v>150537</v>
      </c>
      <c r="M5" s="6" t="n">
        <v>188803</v>
      </c>
    </row>
    <row r="6" spans="1:13">
      <c r="A6" s="4" t="s">
        <v>115</v>
      </c>
      <c r="K6" s="6" t="n">
        <v>76364</v>
      </c>
      <c r="L6" s="6" t="n">
        <v>85643</v>
      </c>
      <c r="M6" s="6" t="n">
        <v>79628</v>
      </c>
    </row>
    <row r="7" spans="1:13">
      <c r="A7" s="4" t="s">
        <v>116</v>
      </c>
      <c r="K7" s="6" t="n">
        <v>68806</v>
      </c>
      <c r="L7" s="6" t="n">
        <v>80129</v>
      </c>
      <c r="M7" s="6" t="n">
        <v>120779</v>
      </c>
    </row>
    <row r="8" spans="1:13">
      <c r="A8" s="4" t="s">
        <v>117</v>
      </c>
      <c r="K8" s="6" t="n">
        <v>21672</v>
      </c>
      <c r="L8" s="6" t="n">
        <v>13382</v>
      </c>
      <c r="M8" s="6" t="n">
        <v>15300</v>
      </c>
    </row>
    <row r="9" spans="1:13">
      <c r="A9" s="4" t="s">
        <v>118</v>
      </c>
      <c r="K9" s="6" t="n">
        <v>1501</v>
      </c>
      <c r="L9" s="6" t="n">
        <v>15905</v>
      </c>
      <c r="M9" s="6" t="n">
        <v>2304</v>
      </c>
    </row>
    <row r="10" spans="1:13">
      <c r="A10" s="4" t="s">
        <v>119</v>
      </c>
      <c r="G10" s="6" t="n">
        <v>50000</v>
      </c>
      <c r="H10" s="6" t="n">
        <v>0</v>
      </c>
      <c r="I10" s="6" t="n">
        <v>0</v>
      </c>
      <c r="J10" s="6" t="n">
        <v>0</v>
      </c>
      <c r="K10" s="6" t="n">
        <v>0</v>
      </c>
      <c r="L10" s="6" t="n">
        <v>50000</v>
      </c>
      <c r="M10" s="6" t="n">
        <v>0</v>
      </c>
    </row>
    <row r="11" spans="1:13">
      <c r="A11" s="4" t="s">
        <v>120</v>
      </c>
      <c r="K11" s="6" t="n">
        <v>0</v>
      </c>
      <c r="L11" s="6" t="n">
        <v>14814</v>
      </c>
      <c r="M11" s="6" t="n">
        <v>18225</v>
      </c>
    </row>
    <row r="12" spans="1:13">
      <c r="A12" s="4" t="s">
        <v>121</v>
      </c>
      <c r="G12" s="6" t="n">
        <v>6202</v>
      </c>
      <c r="H12" s="6" t="n">
        <v>0</v>
      </c>
      <c r="I12" s="6" t="n">
        <v>58544</v>
      </c>
      <c r="J12" s="6" t="n">
        <v>0</v>
      </c>
      <c r="K12" s="6" t="n">
        <v>335</v>
      </c>
      <c r="L12" s="6" t="n">
        <v>64746</v>
      </c>
      <c r="M12" s="6" t="n">
        <v>3607</v>
      </c>
    </row>
    <row r="13" spans="1:13">
      <c r="A13" s="4" t="s">
        <v>122</v>
      </c>
      <c r="K13" s="6" t="n">
        <v>0</v>
      </c>
      <c r="L13" s="6" t="n">
        <v>8725</v>
      </c>
      <c r="M13" s="6" t="n">
        <v>0</v>
      </c>
    </row>
    <row r="14" spans="1:13">
      <c r="A14" s="4" t="s">
        <v>123</v>
      </c>
      <c r="K14" s="6" t="n">
        <v>2076</v>
      </c>
      <c r="L14" s="6" t="n">
        <v>3961</v>
      </c>
      <c r="M14" s="6" t="n">
        <v>724</v>
      </c>
    </row>
    <row r="15" spans="1:13">
      <c r="A15" s="4" t="s">
        <v>124</v>
      </c>
      <c r="K15" s="6" t="n">
        <v>170754</v>
      </c>
      <c r="L15" s="6" t="n">
        <v>337305</v>
      </c>
      <c r="M15" s="6" t="n">
        <v>240567</v>
      </c>
    </row>
    <row r="16" spans="1:13">
      <c r="A16" s="4" t="s">
        <v>125</v>
      </c>
      <c r="K16" s="6" t="n">
        <v>-122</v>
      </c>
      <c r="L16" s="6" t="n">
        <v>0</v>
      </c>
      <c r="M16" s="6" t="n">
        <v>71763</v>
      </c>
    </row>
    <row r="17" spans="1:13">
      <c r="A17" s="4" t="s">
        <v>126</v>
      </c>
      <c r="B17" s="5" t="n">
        <v>40100</v>
      </c>
      <c r="G17" s="6" t="n">
        <v>0</v>
      </c>
      <c r="H17" s="6" t="n">
        <v>0</v>
      </c>
      <c r="I17" s="6" t="n">
        <v>40090</v>
      </c>
      <c r="J17" s="6" t="n">
        <v>0</v>
      </c>
      <c r="K17" s="6" t="n">
        <v>0</v>
      </c>
      <c r="L17" s="6" t="n">
        <v>40090</v>
      </c>
      <c r="M17" s="6" t="n">
        <v>0</v>
      </c>
    </row>
    <row r="18" spans="1:13">
      <c r="A18" s="4" t="s">
        <v>127</v>
      </c>
      <c r="C18" s="6" t="n">
        <v>82</v>
      </c>
      <c r="D18" s="6" t="n">
        <v>38226</v>
      </c>
      <c r="E18" s="6" t="n">
        <v>0</v>
      </c>
      <c r="F18" s="6" t="n">
        <v>0</v>
      </c>
      <c r="K18" s="6" t="n">
        <v>38308</v>
      </c>
      <c r="L18" s="6" t="n">
        <v>0</v>
      </c>
      <c r="M18" s="6" t="n">
        <v>0</v>
      </c>
    </row>
    <row r="19" spans="1:13">
      <c r="A19" s="4" t="s">
        <v>566</v>
      </c>
      <c r="K19" s="6" t="n">
        <v>8978</v>
      </c>
      <c r="L19" s="6" t="n">
        <v>-146678</v>
      </c>
      <c r="M19" s="6" t="n">
        <v>19999</v>
      </c>
    </row>
    <row r="20" spans="1:13">
      <c r="A20" s="4" t="s">
        <v>129</v>
      </c>
      <c r="K20" s="6" t="n">
        <v>210</v>
      </c>
      <c r="L20" s="6" t="n">
        <v>4950</v>
      </c>
      <c r="M20" s="6" t="n">
        <v>2378</v>
      </c>
    </row>
    <row r="21" spans="1:13">
      <c r="A21" s="4" t="s">
        <v>130</v>
      </c>
      <c r="C21" s="6" t="n">
        <v>-6301</v>
      </c>
      <c r="D21" s="6" t="n">
        <v>31348</v>
      </c>
      <c r="E21" s="6" t="n">
        <v>-6962</v>
      </c>
      <c r="F21" s="6" t="n">
        <v>-9317</v>
      </c>
      <c r="G21" s="6" t="n">
        <v>-82888</v>
      </c>
      <c r="H21" s="6" t="n">
        <v>-18623</v>
      </c>
      <c r="I21" s="6" t="n">
        <v>-37705</v>
      </c>
      <c r="J21" s="6" t="n">
        <v>-12412</v>
      </c>
      <c r="K21" s="6" t="n">
        <v>8768</v>
      </c>
      <c r="L21" s="6" t="n">
        <v>-151628</v>
      </c>
      <c r="M21" s="6" t="n">
        <v>17621</v>
      </c>
    </row>
    <row r="22" spans="1:13">
      <c r="A22" s="4" t="s">
        <v>131</v>
      </c>
      <c r="C22" s="6" t="n">
        <v>245</v>
      </c>
      <c r="D22" s="6" t="n">
        <v>-2499</v>
      </c>
      <c r="E22" s="6" t="n">
        <v>-2624</v>
      </c>
      <c r="F22" s="6" t="n">
        <v>-1876</v>
      </c>
      <c r="G22" s="6" t="n">
        <v>-3738</v>
      </c>
      <c r="H22" s="6" t="n">
        <v>-1676</v>
      </c>
      <c r="I22" s="6" t="n">
        <v>-1376</v>
      </c>
      <c r="J22" s="6" t="n">
        <v>-937</v>
      </c>
      <c r="K22" s="6" t="n">
        <v>-6754</v>
      </c>
      <c r="L22" s="6" t="n">
        <v>-7727</v>
      </c>
      <c r="M22" s="6" t="n">
        <v>-5413</v>
      </c>
    </row>
    <row r="23" spans="1:13">
      <c r="A23" s="4" t="s">
        <v>132</v>
      </c>
      <c r="C23" s="5" t="n">
        <v>-6056</v>
      </c>
      <c r="D23" s="5" t="n">
        <v>28849</v>
      </c>
      <c r="E23" s="5" t="n">
        <v>-9586</v>
      </c>
      <c r="F23" s="5" t="n">
        <v>-11193</v>
      </c>
      <c r="G23" s="5" t="n">
        <v>-86626</v>
      </c>
      <c r="H23" s="5" t="n">
        <v>-20299</v>
      </c>
      <c r="I23" s="5" t="n">
        <v>-39081</v>
      </c>
      <c r="J23" s="5" t="n">
        <v>-13349</v>
      </c>
      <c r="K23" s="6" t="n">
        <v>2014</v>
      </c>
      <c r="L23" s="6" t="n">
        <v>-159355</v>
      </c>
      <c r="M23" s="6" t="n">
        <v>12208</v>
      </c>
    </row>
    <row r="24" spans="1:13">
      <c r="A24" s="4" t="s">
        <v>150</v>
      </c>
    </row>
    <row r="25" spans="1:13">
      <c r="A25" s="3" t="s">
        <v>562</v>
      </c>
    </row>
    <row r="26" spans="1:13">
      <c r="A26" s="4" t="s">
        <v>563</v>
      </c>
      <c r="K26" s="6" t="n">
        <v>339573</v>
      </c>
      <c r="L26" s="6" t="n">
        <v>283617</v>
      </c>
      <c r="M26" s="6" t="n">
        <v>212074</v>
      </c>
    </row>
    <row r="27" spans="1:13">
      <c r="A27" s="4" t="s">
        <v>151</v>
      </c>
    </row>
    <row r="28" spans="1:13">
      <c r="A28" s="3" t="s">
        <v>562</v>
      </c>
    </row>
    <row r="29" spans="1:13">
      <c r="A29" s="4" t="s">
        <v>563</v>
      </c>
      <c r="K29" s="6" t="n">
        <v>6330</v>
      </c>
      <c r="L29" s="6" t="n">
        <v>39407</v>
      </c>
      <c r="M29" s="6" t="n">
        <v>112391</v>
      </c>
    </row>
    <row r="30" spans="1:13">
      <c r="A30" s="4" t="s">
        <v>567</v>
      </c>
    </row>
    <row r="31" spans="1:13">
      <c r="A31" s="3" t="s">
        <v>562</v>
      </c>
    </row>
    <row r="32" spans="1:13">
      <c r="A32" s="4" t="s">
        <v>564</v>
      </c>
      <c r="K32" s="6" t="n">
        <v>200600</v>
      </c>
      <c r="L32" s="6" t="n">
        <v>162971</v>
      </c>
      <c r="M32" s="6" t="n">
        <v>102757</v>
      </c>
    </row>
    <row r="33" spans="1:13">
      <c r="A33" s="4" t="s">
        <v>565</v>
      </c>
      <c r="K33" s="6" t="n">
        <v>135767</v>
      </c>
      <c r="L33" s="6" t="n">
        <v>110713</v>
      </c>
      <c r="M33" s="6" t="n">
        <v>70195</v>
      </c>
    </row>
    <row r="34" spans="1:13">
      <c r="A34" s="4" t="s">
        <v>568</v>
      </c>
    </row>
    <row r="35" spans="1:13">
      <c r="A35" s="3" t="s">
        <v>562</v>
      </c>
    </row>
    <row r="36" spans="1:13">
      <c r="A36" s="4" t="s">
        <v>563</v>
      </c>
      <c r="K36" s="6" t="n">
        <v>336367</v>
      </c>
      <c r="L36" s="6" t="n">
        <v>273684</v>
      </c>
      <c r="M36" s="6" t="n">
        <v>172952</v>
      </c>
    </row>
    <row r="37" spans="1:13">
      <c r="A37" s="4" t="s">
        <v>569</v>
      </c>
    </row>
    <row r="38" spans="1:13">
      <c r="A38" s="3" t="s">
        <v>562</v>
      </c>
    </row>
    <row r="39" spans="1:13">
      <c r="A39" s="4" t="s">
        <v>563</v>
      </c>
      <c r="K39" s="6" t="n">
        <v>0</v>
      </c>
      <c r="L39" s="6" t="n">
        <v>0</v>
      </c>
      <c r="M39" s="4" t="s">
        <v>86</v>
      </c>
    </row>
    <row r="40" spans="1:13">
      <c r="A40" s="4" t="s">
        <v>570</v>
      </c>
    </row>
    <row r="41" spans="1:13">
      <c r="A41" s="3" t="s">
        <v>562</v>
      </c>
    </row>
    <row r="42" spans="1:13">
      <c r="A42" s="4" t="s">
        <v>564</v>
      </c>
      <c r="K42" s="6" t="n">
        <v>3757</v>
      </c>
      <c r="L42" s="6" t="n">
        <v>9516</v>
      </c>
      <c r="M42" s="6" t="n">
        <v>32905</v>
      </c>
    </row>
    <row r="43" spans="1:13">
      <c r="A43" s="4" t="s">
        <v>565</v>
      </c>
      <c r="K43" s="6" t="n">
        <v>5779</v>
      </c>
      <c r="L43" s="6" t="n">
        <v>39824</v>
      </c>
      <c r="M43" s="6" t="n">
        <v>118608</v>
      </c>
    </row>
    <row r="44" spans="1:13">
      <c r="A44" s="4" t="s">
        <v>571</v>
      </c>
    </row>
    <row r="45" spans="1:13">
      <c r="A45" s="3" t="s">
        <v>562</v>
      </c>
    </row>
    <row r="46" spans="1:13">
      <c r="A46" s="4" t="s">
        <v>563</v>
      </c>
      <c r="K46" s="6" t="n">
        <v>3206</v>
      </c>
      <c r="L46" s="6" t="n">
        <v>9933</v>
      </c>
      <c r="M46" s="6" t="n">
        <v>39122</v>
      </c>
    </row>
    <row r="47" spans="1:13">
      <c r="A47" s="4" t="s">
        <v>572</v>
      </c>
    </row>
    <row r="48" spans="1:13">
      <c r="A48" s="3" t="s">
        <v>562</v>
      </c>
    </row>
    <row r="49" spans="1:13">
      <c r="A49" s="4" t="s">
        <v>563</v>
      </c>
      <c r="K49" s="5" t="n">
        <v>6330</v>
      </c>
      <c r="L49" s="5" t="n">
        <v>39407</v>
      </c>
      <c r="M49" s="5" t="n">
        <v>112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53</v>
      </c>
    </row>
    <row r="3" spans="1:3">
      <c r="A3" s="4" t="s">
        <v>574</v>
      </c>
      <c r="B3" s="5" t="n">
        <v>2194709</v>
      </c>
      <c r="C3" s="5" t="n">
        <v>2286258</v>
      </c>
    </row>
    <row r="4" spans="1:3">
      <c r="A4" s="4" t="s">
        <v>575</v>
      </c>
      <c r="B4" s="4" t="s">
        <v>576</v>
      </c>
      <c r="C4" s="4" t="s">
        <v>576</v>
      </c>
    </row>
    <row r="5" spans="1:3">
      <c r="A5" s="4" t="s">
        <v>75</v>
      </c>
      <c r="B5" s="5" t="n">
        <v>363489</v>
      </c>
      <c r="C5" s="5" t="n">
        <v>364996</v>
      </c>
    </row>
    <row r="6" spans="1:3">
      <c r="A6" s="4" t="s">
        <v>543</v>
      </c>
    </row>
    <row r="7" spans="1:3">
      <c r="A7" s="3" t="s">
        <v>553</v>
      </c>
    </row>
    <row r="8" spans="1:3">
      <c r="A8" s="4" t="s">
        <v>75</v>
      </c>
      <c r="B8" s="6" t="n">
        <v>363489</v>
      </c>
      <c r="C8" s="6" t="n">
        <v>364996</v>
      </c>
    </row>
    <row r="9" spans="1:3">
      <c r="A9" s="4" t="s">
        <v>567</v>
      </c>
    </row>
    <row r="10" spans="1:3">
      <c r="A10" s="3" t="s">
        <v>553</v>
      </c>
    </row>
    <row r="11" spans="1:3">
      <c r="A11" s="4" t="s">
        <v>574</v>
      </c>
      <c r="B11" s="5" t="n">
        <v>1748787</v>
      </c>
      <c r="C11" s="5" t="n">
        <v>1796474</v>
      </c>
    </row>
    <row r="12" spans="1:3">
      <c r="A12" s="4" t="s">
        <v>575</v>
      </c>
      <c r="B12" s="4" t="s">
        <v>577</v>
      </c>
      <c r="C12" s="4" t="s">
        <v>578</v>
      </c>
    </row>
    <row r="13" spans="1:3">
      <c r="A13" s="4" t="s">
        <v>579</v>
      </c>
    </row>
    <row r="14" spans="1:3">
      <c r="A14" s="3" t="s">
        <v>553</v>
      </c>
    </row>
    <row r="15" spans="1:3">
      <c r="A15" s="4" t="s">
        <v>574</v>
      </c>
      <c r="B15" s="5" t="n">
        <v>63616</v>
      </c>
      <c r="C15" s="5" t="n">
        <v>82355</v>
      </c>
    </row>
    <row r="16" spans="1:3">
      <c r="A16" s="4" t="s">
        <v>575</v>
      </c>
      <c r="B16" s="4" t="s">
        <v>580</v>
      </c>
      <c r="C16" s="4" t="s">
        <v>581</v>
      </c>
    </row>
    <row r="17" spans="1:3">
      <c r="A17" s="4" t="s">
        <v>582</v>
      </c>
    </row>
    <row r="18" spans="1:3">
      <c r="A18" s="3" t="s">
        <v>553</v>
      </c>
    </row>
    <row r="19" spans="1:3">
      <c r="A19" s="4" t="s">
        <v>574</v>
      </c>
      <c r="B19" s="5" t="n">
        <v>382306</v>
      </c>
      <c r="C19" s="5" t="n">
        <v>407429</v>
      </c>
    </row>
    <row r="20" spans="1:3">
      <c r="A20" s="4" t="s">
        <v>575</v>
      </c>
      <c r="B20" s="4" t="s">
        <v>583</v>
      </c>
      <c r="C20" s="4" t="s">
        <v>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5</v>
      </c>
    </row>
    <row r="3" spans="1:3">
      <c r="A3" s="3" t="s">
        <v>586</v>
      </c>
    </row>
    <row r="4" spans="1:3">
      <c r="A4" s="4" t="s">
        <v>587</v>
      </c>
      <c r="B4" s="6" t="n">
        <v>103</v>
      </c>
      <c r="C4" s="6" t="n">
        <v>105</v>
      </c>
    </row>
    <row r="5" spans="1:3">
      <c r="A5" s="4" t="s">
        <v>558</v>
      </c>
      <c r="B5" s="4" t="s">
        <v>576</v>
      </c>
      <c r="C5" s="4" t="s">
        <v>576</v>
      </c>
    </row>
    <row r="6" spans="1:3">
      <c r="A6" s="4" t="s">
        <v>588</v>
      </c>
    </row>
    <row r="7" spans="1:3">
      <c r="A7" s="3" t="s">
        <v>586</v>
      </c>
    </row>
    <row r="8" spans="1:3">
      <c r="A8" s="4" t="s">
        <v>587</v>
      </c>
      <c r="B8" s="6" t="n">
        <v>9</v>
      </c>
      <c r="C8" s="6" t="n">
        <v>9</v>
      </c>
    </row>
    <row r="9" spans="1:3">
      <c r="A9" s="4" t="s">
        <v>558</v>
      </c>
      <c r="B9" s="4" t="s">
        <v>589</v>
      </c>
      <c r="C9" s="4" t="s">
        <v>590</v>
      </c>
    </row>
    <row r="10" spans="1:3">
      <c r="A10" s="4" t="s">
        <v>591</v>
      </c>
    </row>
    <row r="11" spans="1:3">
      <c r="A11" s="3" t="s">
        <v>586</v>
      </c>
    </row>
    <row r="12" spans="1:3">
      <c r="A12" s="4" t="s">
        <v>587</v>
      </c>
      <c r="B12" s="6" t="n">
        <v>9</v>
      </c>
      <c r="C12" s="6" t="n">
        <v>9</v>
      </c>
    </row>
    <row r="13" spans="1:3">
      <c r="A13" s="4" t="s">
        <v>558</v>
      </c>
      <c r="B13" s="4" t="s">
        <v>592</v>
      </c>
      <c r="C13" s="4" t="s">
        <v>593</v>
      </c>
    </row>
    <row r="14" spans="1:3">
      <c r="A14" s="4" t="s">
        <v>594</v>
      </c>
    </row>
    <row r="15" spans="1:3">
      <c r="A15" s="3" t="s">
        <v>586</v>
      </c>
    </row>
    <row r="16" spans="1:3">
      <c r="A16" s="4" t="s">
        <v>587</v>
      </c>
      <c r="B16" s="6" t="n">
        <v>9</v>
      </c>
      <c r="C16" s="6" t="n">
        <v>9</v>
      </c>
    </row>
    <row r="17" spans="1:3">
      <c r="A17" s="4" t="s">
        <v>558</v>
      </c>
      <c r="B17" s="4" t="s">
        <v>595</v>
      </c>
      <c r="C17" s="4" t="s">
        <v>595</v>
      </c>
    </row>
    <row r="18" spans="1:3">
      <c r="A18" s="4" t="s">
        <v>596</v>
      </c>
    </row>
    <row r="19" spans="1:3">
      <c r="A19" s="3" t="s">
        <v>586</v>
      </c>
    </row>
    <row r="20" spans="1:3">
      <c r="A20" s="4" t="s">
        <v>587</v>
      </c>
      <c r="B20" s="6" t="n">
        <v>8</v>
      </c>
      <c r="C20" s="6" t="n">
        <v>8</v>
      </c>
    </row>
    <row r="21" spans="1:3">
      <c r="A21" s="4" t="s">
        <v>558</v>
      </c>
      <c r="B21" s="4" t="s">
        <v>597</v>
      </c>
      <c r="C21" s="4" t="s">
        <v>597</v>
      </c>
    </row>
    <row r="22" spans="1:3">
      <c r="A22" s="4" t="s">
        <v>598</v>
      </c>
    </row>
    <row r="23" spans="1:3">
      <c r="A23" s="3" t="s">
        <v>586</v>
      </c>
    </row>
    <row r="24" spans="1:3">
      <c r="A24" s="4" t="s">
        <v>587</v>
      </c>
      <c r="B24" s="6" t="n">
        <v>5</v>
      </c>
      <c r="C24" s="6" t="n">
        <v>6</v>
      </c>
    </row>
    <row r="25" spans="1:3">
      <c r="A25" s="4" t="s">
        <v>558</v>
      </c>
      <c r="B25" s="4" t="s">
        <v>599</v>
      </c>
      <c r="C25" s="4" t="s">
        <v>600</v>
      </c>
    </row>
    <row r="26" spans="1:3">
      <c r="A26" s="4" t="s">
        <v>601</v>
      </c>
    </row>
    <row r="27" spans="1:3">
      <c r="A27" s="3" t="s">
        <v>586</v>
      </c>
    </row>
    <row r="28" spans="1:3">
      <c r="A28" s="4" t="s">
        <v>587</v>
      </c>
      <c r="B28" s="6" t="n">
        <v>8</v>
      </c>
      <c r="C28" s="6" t="n">
        <v>8</v>
      </c>
    </row>
    <row r="29" spans="1:3">
      <c r="A29" s="4" t="s">
        <v>558</v>
      </c>
      <c r="B29" s="4" t="s">
        <v>602</v>
      </c>
      <c r="C29" s="4" t="s">
        <v>603</v>
      </c>
    </row>
    <row r="30" spans="1:3">
      <c r="A30" s="4" t="s">
        <v>604</v>
      </c>
    </row>
    <row r="31" spans="1:3">
      <c r="A31" s="3" t="s">
        <v>586</v>
      </c>
    </row>
    <row r="32" spans="1:3">
      <c r="A32" s="4" t="s">
        <v>587</v>
      </c>
      <c r="B32" s="6" t="n">
        <v>55</v>
      </c>
      <c r="C32" s="6" t="n">
        <v>56</v>
      </c>
    </row>
    <row r="33" spans="1:3">
      <c r="A33" s="4" t="s">
        <v>558</v>
      </c>
      <c r="B33" s="4" t="s">
        <v>605</v>
      </c>
      <c r="C33" s="4" t="s">
        <v>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5</v>
      </c>
    </row>
    <row r="2" spans="1:3">
      <c r="A2" s="3" t="s">
        <v>608</v>
      </c>
    </row>
    <row r="3" spans="1:3">
      <c r="A3" s="4" t="s">
        <v>609</v>
      </c>
      <c r="B3" s="5" t="n">
        <v>2104679</v>
      </c>
      <c r="C3" s="5" t="n">
        <v>2081374</v>
      </c>
    </row>
    <row r="4" spans="1:3">
      <c r="A4" s="4" t="s">
        <v>610</v>
      </c>
      <c r="B4" s="6" t="n">
        <v>-351555</v>
      </c>
      <c r="C4" s="6" t="n">
        <v>-283140</v>
      </c>
    </row>
    <row r="5" spans="1:3">
      <c r="A5" s="4" t="s">
        <v>70</v>
      </c>
      <c r="B5" s="6" t="n">
        <v>1753124</v>
      </c>
      <c r="C5" s="6" t="n">
        <v>1798234</v>
      </c>
    </row>
    <row r="6" spans="1:3">
      <c r="A6" s="4" t="s">
        <v>67</v>
      </c>
    </row>
    <row r="7" spans="1:3">
      <c r="A7" s="3" t="s">
        <v>608</v>
      </c>
    </row>
    <row r="8" spans="1:3">
      <c r="A8" s="4" t="s">
        <v>609</v>
      </c>
      <c r="B8" s="6" t="n">
        <v>134643</v>
      </c>
      <c r="C8" s="6" t="n">
        <v>134643</v>
      </c>
    </row>
    <row r="9" spans="1:3">
      <c r="A9" s="4" t="s">
        <v>610</v>
      </c>
      <c r="B9" s="6" t="n">
        <v>0</v>
      </c>
      <c r="C9" s="6" t="n">
        <v>0</v>
      </c>
    </row>
    <row r="10" spans="1:3">
      <c r="A10" s="4" t="s">
        <v>70</v>
      </c>
      <c r="B10" s="6" t="n">
        <v>134643</v>
      </c>
      <c r="C10" s="6" t="n">
        <v>134643</v>
      </c>
    </row>
    <row r="11" spans="1:3">
      <c r="A11" s="4" t="s">
        <v>611</v>
      </c>
    </row>
    <row r="12" spans="1:3">
      <c r="A12" s="3" t="s">
        <v>608</v>
      </c>
    </row>
    <row r="13" spans="1:3">
      <c r="A13" s="4" t="s">
        <v>609</v>
      </c>
      <c r="B13" s="6" t="n">
        <v>1863866</v>
      </c>
      <c r="C13" s="6" t="n">
        <v>1848248</v>
      </c>
    </row>
    <row r="14" spans="1:3">
      <c r="A14" s="4" t="s">
        <v>610</v>
      </c>
      <c r="B14" s="6" t="n">
        <v>-266420</v>
      </c>
      <c r="C14" s="6" t="n">
        <v>-213102</v>
      </c>
    </row>
    <row r="15" spans="1:3">
      <c r="A15" s="4" t="s">
        <v>70</v>
      </c>
      <c r="B15" s="6" t="n">
        <v>1597446</v>
      </c>
      <c r="C15" s="6" t="n">
        <v>1635146</v>
      </c>
    </row>
    <row r="16" spans="1:3">
      <c r="A16" s="4" t="s">
        <v>612</v>
      </c>
    </row>
    <row r="17" spans="1:3">
      <c r="A17" s="3" t="s">
        <v>608</v>
      </c>
    </row>
    <row r="18" spans="1:3">
      <c r="A18" s="4" t="s">
        <v>609</v>
      </c>
      <c r="B18" s="6" t="n">
        <v>106170</v>
      </c>
      <c r="C18" s="6" t="n">
        <v>98483</v>
      </c>
    </row>
    <row r="19" spans="1:3">
      <c r="A19" s="4" t="s">
        <v>610</v>
      </c>
      <c r="B19" s="6" t="n">
        <v>-85135</v>
      </c>
      <c r="C19" s="6" t="n">
        <v>-70038</v>
      </c>
    </row>
    <row r="20" spans="1:3">
      <c r="A20" s="4" t="s">
        <v>70</v>
      </c>
      <c r="B20" s="5" t="n">
        <v>21035</v>
      </c>
      <c r="C20" s="5" t="n">
        <v>28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13</v>
      </c>
      <c r="B1" s="2" t="s">
        <v>1</v>
      </c>
    </row>
    <row r="2" spans="1:3">
      <c r="B2" s="2" t="s">
        <v>2</v>
      </c>
      <c r="C2" s="2" t="s">
        <v>65</v>
      </c>
    </row>
    <row r="3" spans="1:3">
      <c r="A3" s="3" t="s">
        <v>614</v>
      </c>
    </row>
    <row r="4" spans="1:3">
      <c r="A4" s="4" t="s">
        <v>609</v>
      </c>
      <c r="B4" s="5" t="n">
        <v>7642</v>
      </c>
      <c r="C4" s="5" t="n">
        <v>7642</v>
      </c>
    </row>
    <row r="5" spans="1:3">
      <c r="A5" s="4" t="s">
        <v>72</v>
      </c>
      <c r="B5" s="6" t="n">
        <v>-2238</v>
      </c>
      <c r="C5" s="6" t="n">
        <v>-1881</v>
      </c>
    </row>
    <row r="6" spans="1:3">
      <c r="A6" s="4" t="s">
        <v>615</v>
      </c>
      <c r="B6" s="6" t="n">
        <v>5404</v>
      </c>
      <c r="C6" s="6" t="n">
        <v>5761</v>
      </c>
    </row>
    <row r="7" spans="1:3">
      <c r="A7" s="4" t="s">
        <v>483</v>
      </c>
    </row>
    <row r="8" spans="1:3">
      <c r="A8" s="3" t="s">
        <v>614</v>
      </c>
    </row>
    <row r="9" spans="1:3">
      <c r="A9" s="4" t="s">
        <v>609</v>
      </c>
      <c r="B9" s="6" t="n">
        <v>7642</v>
      </c>
      <c r="C9" s="6" t="n">
        <v>7642</v>
      </c>
    </row>
    <row r="10" spans="1:3">
      <c r="A10" s="4" t="s">
        <v>72</v>
      </c>
      <c r="B10" s="6" t="n">
        <v>-2238</v>
      </c>
      <c r="C10" s="6" t="n">
        <v>-1881</v>
      </c>
    </row>
    <row r="11" spans="1:3">
      <c r="A11" s="4" t="s">
        <v>615</v>
      </c>
      <c r="B11" s="5" t="n">
        <v>5404</v>
      </c>
      <c r="C11" s="5" t="n">
        <v>5761</v>
      </c>
    </row>
    <row r="12" spans="1:3">
      <c r="A12" s="4" t="s">
        <v>616</v>
      </c>
      <c r="B12" s="4" t="s">
        <v>485</v>
      </c>
      <c r="C12" s="4" t="s">
        <v>4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5</v>
      </c>
    </row>
    <row r="2" spans="1:3">
      <c r="A2" s="3" t="s">
        <v>360</v>
      </c>
    </row>
    <row r="3" spans="1:3">
      <c r="A3" s="4" t="s">
        <v>618</v>
      </c>
      <c r="B3" s="5" t="n">
        <v>354</v>
      </c>
    </row>
    <row r="4" spans="1:3">
      <c r="A4" s="4" t="s">
        <v>619</v>
      </c>
      <c r="B4" s="6" t="n">
        <v>354</v>
      </c>
    </row>
    <row r="5" spans="1:3">
      <c r="A5" s="4" t="s">
        <v>620</v>
      </c>
      <c r="B5" s="6" t="n">
        <v>354</v>
      </c>
    </row>
    <row r="6" spans="1:3">
      <c r="A6" s="4" t="s">
        <v>621</v>
      </c>
      <c r="B6" s="6" t="n">
        <v>354</v>
      </c>
    </row>
    <row r="7" spans="1:3">
      <c r="A7" s="4" t="s">
        <v>622</v>
      </c>
      <c r="B7" s="6" t="n">
        <v>354</v>
      </c>
    </row>
    <row r="8" spans="1:3">
      <c r="A8" s="4" t="s">
        <v>623</v>
      </c>
      <c r="B8" s="6" t="n">
        <v>3634</v>
      </c>
    </row>
    <row r="9" spans="1:3">
      <c r="A9" s="4" t="s">
        <v>73</v>
      </c>
      <c r="B9" s="5" t="n">
        <v>5404</v>
      </c>
      <c r="C9" s="5" t="n">
        <v>5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0"/>
    <col customWidth="1" max="5" min="5" width="27"/>
    <col customWidth="1" max="6" min="6" width="46"/>
  </cols>
  <sheetData>
    <row r="1" spans="1:6">
      <c r="A1" s="1" t="s">
        <v>160</v>
      </c>
      <c r="B1" s="2" t="s">
        <v>161</v>
      </c>
      <c r="C1" s="2" t="s">
        <v>162</v>
      </c>
      <c r="D1" s="2" t="s">
        <v>163</v>
      </c>
      <c r="E1" s="2" t="s">
        <v>164</v>
      </c>
      <c r="F1" s="2" t="s">
        <v>165</v>
      </c>
    </row>
    <row r="2" spans="1:6">
      <c r="A2" s="4" t="s">
        <v>166</v>
      </c>
      <c r="C2" s="6" t="n">
        <v>82127247</v>
      </c>
    </row>
    <row r="3" spans="1:6">
      <c r="A3" s="4" t="s">
        <v>167</v>
      </c>
      <c r="B3" s="5" t="n">
        <v>578895</v>
      </c>
      <c r="C3" s="5" t="n">
        <v>821</v>
      </c>
      <c r="D3" s="5" t="n">
        <v>-319844</v>
      </c>
      <c r="E3" s="5" t="n">
        <v>897918</v>
      </c>
      <c r="F3" s="5" t="n">
        <v>0</v>
      </c>
    </row>
    <row r="4" spans="1:6">
      <c r="A4" s="3" t="s">
        <v>168</v>
      </c>
    </row>
    <row r="5" spans="1:6">
      <c r="A5" s="4" t="s">
        <v>169</v>
      </c>
      <c r="C5" s="6" t="n">
        <v>21622</v>
      </c>
    </row>
    <row r="6" spans="1:6">
      <c r="A6" s="4" t="s">
        <v>170</v>
      </c>
      <c r="B6" s="6" t="n">
        <v>214</v>
      </c>
      <c r="E6" s="6" t="n">
        <v>214</v>
      </c>
    </row>
    <row r="7" spans="1:6">
      <c r="A7" s="4" t="s">
        <v>171</v>
      </c>
      <c r="B7" s="6" t="n">
        <v>-85432</v>
      </c>
      <c r="D7" s="6" t="n">
        <v>-85432</v>
      </c>
    </row>
    <row r="8" spans="1:6">
      <c r="A8" s="4" t="s">
        <v>172</v>
      </c>
      <c r="B8" s="6" t="n">
        <v>0</v>
      </c>
    </row>
    <row r="9" spans="1:6">
      <c r="A9" s="4" t="s">
        <v>132</v>
      </c>
      <c r="B9" s="6" t="n">
        <v>12208</v>
      </c>
      <c r="D9" s="6" t="n">
        <v>12208</v>
      </c>
      <c r="E9" s="6" t="n">
        <v>0</v>
      </c>
    </row>
    <row r="10" spans="1:6">
      <c r="A10" s="4" t="s">
        <v>173</v>
      </c>
      <c r="C10" s="6" t="n">
        <v>82148869</v>
      </c>
    </row>
    <row r="11" spans="1:6">
      <c r="A11" s="4" t="s">
        <v>174</v>
      </c>
      <c r="B11" s="6" t="n">
        <v>505885</v>
      </c>
      <c r="C11" s="5" t="n">
        <v>821</v>
      </c>
      <c r="D11" s="6" t="n">
        <v>-393068</v>
      </c>
      <c r="E11" s="6" t="n">
        <v>898132</v>
      </c>
      <c r="F11" s="6" t="n">
        <v>0</v>
      </c>
    </row>
    <row r="12" spans="1:6">
      <c r="A12" s="3" t="s">
        <v>168</v>
      </c>
    </row>
    <row r="13" spans="1:6">
      <c r="A13" s="4" t="s">
        <v>170</v>
      </c>
      <c r="B13" s="6" t="n">
        <v>0</v>
      </c>
    </row>
    <row r="14" spans="1:6">
      <c r="A14" s="4" t="s">
        <v>175</v>
      </c>
      <c r="B14" s="6" t="n">
        <v>3</v>
      </c>
      <c r="E14" s="6" t="n">
        <v>3</v>
      </c>
    </row>
    <row r="15" spans="1:6">
      <c r="A15" s="4" t="s">
        <v>171</v>
      </c>
      <c r="B15" s="6" t="n">
        <v>-64081</v>
      </c>
      <c r="D15" s="6" t="n">
        <v>-64081</v>
      </c>
    </row>
    <row r="16" spans="1:6">
      <c r="A16" s="4" t="s">
        <v>172</v>
      </c>
      <c r="B16" s="6" t="n">
        <v>0</v>
      </c>
    </row>
    <row r="17" spans="1:6">
      <c r="A17" s="4" t="s">
        <v>132</v>
      </c>
      <c r="B17" s="5" t="n">
        <v>-159355</v>
      </c>
      <c r="D17" s="6" t="n">
        <v>-159355</v>
      </c>
    </row>
    <row r="18" spans="1:6">
      <c r="A18" s="4" t="s">
        <v>176</v>
      </c>
      <c r="B18" s="6" t="n">
        <v>82148869</v>
      </c>
      <c r="C18" s="6" t="n">
        <v>82148869</v>
      </c>
    </row>
    <row r="19" spans="1:6">
      <c r="A19" s="4" t="s">
        <v>177</v>
      </c>
      <c r="B19" s="5" t="n">
        <v>282452</v>
      </c>
      <c r="C19" s="5" t="n">
        <v>821</v>
      </c>
      <c r="D19" s="6" t="n">
        <v>-616504</v>
      </c>
      <c r="E19" s="6" t="n">
        <v>898135</v>
      </c>
      <c r="F19" s="6" t="n">
        <v>0</v>
      </c>
    </row>
    <row r="20" spans="1:6">
      <c r="A20" s="3" t="s">
        <v>168</v>
      </c>
    </row>
    <row r="21" spans="1:6">
      <c r="A21" s="4" t="s">
        <v>149</v>
      </c>
      <c r="C21" s="6" t="n">
        <v>916415</v>
      </c>
    </row>
    <row r="22" spans="1:6">
      <c r="A22" s="4" t="s">
        <v>178</v>
      </c>
      <c r="B22" s="6" t="n">
        <v>0</v>
      </c>
      <c r="C22" s="5" t="n">
        <v>9</v>
      </c>
      <c r="E22" s="6" t="n">
        <v>-9</v>
      </c>
    </row>
    <row r="23" spans="1:6">
      <c r="A23" s="4" t="s">
        <v>179</v>
      </c>
      <c r="B23" s="6" t="n">
        <v>3488</v>
      </c>
      <c r="E23" s="6" t="n">
        <v>3488</v>
      </c>
    </row>
    <row r="24" spans="1:6">
      <c r="A24" s="4" t="s">
        <v>169</v>
      </c>
      <c r="C24" s="6" t="n">
        <v>60975</v>
      </c>
    </row>
    <row r="25" spans="1:6">
      <c r="A25" s="4" t="s">
        <v>170</v>
      </c>
      <c r="B25" s="6" t="n">
        <v>275</v>
      </c>
      <c r="C25" s="5" t="n">
        <v>1</v>
      </c>
      <c r="E25" s="6" t="n">
        <v>274</v>
      </c>
    </row>
    <row r="26" spans="1:6">
      <c r="A26" s="4" t="s">
        <v>180</v>
      </c>
      <c r="C26" s="6" t="n">
        <v>-161821</v>
      </c>
    </row>
    <row r="27" spans="1:6">
      <c r="A27" s="4" t="s">
        <v>181</v>
      </c>
      <c r="B27" s="6" t="n">
        <v>0</v>
      </c>
      <c r="C27" s="5" t="n">
        <v>-1</v>
      </c>
      <c r="E27" s="6" t="n">
        <v>1</v>
      </c>
    </row>
    <row r="28" spans="1:6">
      <c r="A28" s="4" t="s">
        <v>182</v>
      </c>
      <c r="B28" s="6" t="n">
        <v>-42749</v>
      </c>
      <c r="D28" s="6" t="n">
        <v>-42749</v>
      </c>
    </row>
    <row r="29" spans="1:6">
      <c r="A29" s="4" t="s">
        <v>183</v>
      </c>
      <c r="B29" s="6" t="n">
        <v>-942</v>
      </c>
      <c r="D29" s="6" t="n">
        <v>-942</v>
      </c>
    </row>
    <row r="30" spans="1:6">
      <c r="A30" s="4" t="s">
        <v>133</v>
      </c>
      <c r="B30" s="6" t="n">
        <v>-506</v>
      </c>
      <c r="D30" s="6" t="n">
        <v>-506</v>
      </c>
    </row>
    <row r="31" spans="1:6">
      <c r="A31" s="4" t="s">
        <v>184</v>
      </c>
      <c r="B31" s="6" t="n">
        <v>-1901</v>
      </c>
      <c r="D31" s="6" t="n">
        <v>-1901</v>
      </c>
    </row>
    <row r="32" spans="1:6">
      <c r="A32" s="4" t="s">
        <v>172</v>
      </c>
      <c r="B32" s="6" t="n">
        <v>-5736</v>
      </c>
      <c r="F32" s="6" t="n">
        <v>-5736</v>
      </c>
    </row>
    <row r="33" spans="1:6">
      <c r="A33" s="4" t="s">
        <v>132</v>
      </c>
      <c r="B33" s="5" t="n">
        <v>2014</v>
      </c>
      <c r="D33" s="6" t="n">
        <v>2014</v>
      </c>
    </row>
    <row r="34" spans="1:6">
      <c r="A34" s="4" t="s">
        <v>185</v>
      </c>
      <c r="B34" s="6" t="n">
        <v>82964438</v>
      </c>
      <c r="C34" s="6" t="n">
        <v>82964438</v>
      </c>
    </row>
    <row r="35" spans="1:6">
      <c r="A35" s="4" t="s">
        <v>186</v>
      </c>
      <c r="B35" s="5" t="n">
        <v>236395</v>
      </c>
      <c r="C35" s="5" t="n">
        <v>830</v>
      </c>
      <c r="D35" s="5" t="n">
        <v>-660588</v>
      </c>
      <c r="E35" s="5" t="n">
        <v>901889</v>
      </c>
      <c r="F35" s="5" t="n">
        <v>-5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9"/>
  </cols>
  <sheetData>
    <row r="1" spans="1:4">
      <c r="A1" s="1" t="s">
        <v>624</v>
      </c>
      <c r="B1" s="2" t="s">
        <v>1</v>
      </c>
    </row>
    <row r="2" spans="1:4">
      <c r="B2" s="2" t="s">
        <v>625</v>
      </c>
      <c r="C2" s="2" t="s">
        <v>626</v>
      </c>
      <c r="D2" s="2" t="s">
        <v>522</v>
      </c>
    </row>
    <row r="3" spans="1:4">
      <c r="A3" s="3" t="s">
        <v>260</v>
      </c>
    </row>
    <row r="4" spans="1:4">
      <c r="A4" s="4" t="s">
        <v>627</v>
      </c>
      <c r="B4" s="5" t="n">
        <v>68400</v>
      </c>
      <c r="C4" s="5" t="n">
        <v>72000</v>
      </c>
      <c r="D4" s="5" t="n">
        <v>76100</v>
      </c>
    </row>
    <row r="5" spans="1:4">
      <c r="A5" s="4" t="s">
        <v>628</v>
      </c>
      <c r="B5" s="6" t="n">
        <v>400</v>
      </c>
      <c r="C5" s="6" t="n">
        <v>8100</v>
      </c>
      <c r="D5" s="6" t="n">
        <v>44600</v>
      </c>
    </row>
    <row r="6" spans="1:4">
      <c r="A6" s="4" t="s">
        <v>122</v>
      </c>
      <c r="B6" s="5" t="n">
        <v>0</v>
      </c>
      <c r="C6" s="6" t="n">
        <v>8725</v>
      </c>
      <c r="D6" s="6" t="n">
        <v>0</v>
      </c>
    </row>
    <row r="7" spans="1:4">
      <c r="A7" s="4" t="s">
        <v>629</v>
      </c>
      <c r="C7" s="5" t="n">
        <v>600</v>
      </c>
      <c r="D7" s="5" t="n">
        <v>300</v>
      </c>
    </row>
    <row r="8" spans="1:4">
      <c r="A8" s="4" t="s">
        <v>630</v>
      </c>
      <c r="C8" s="6" t="n">
        <v>6</v>
      </c>
      <c r="D8" s="6"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1"/>
    <col customWidth="1" max="3" min="3" width="29"/>
  </cols>
  <sheetData>
    <row r="1" spans="1:3">
      <c r="A1" s="1" t="s">
        <v>631</v>
      </c>
      <c r="B1" s="2" t="s">
        <v>625</v>
      </c>
      <c r="C1" s="2" t="s">
        <v>626</v>
      </c>
    </row>
    <row r="2" spans="1:3">
      <c r="A2" s="3" t="s">
        <v>632</v>
      </c>
    </row>
    <row r="3" spans="1:3">
      <c r="A3" s="4" t="s">
        <v>633</v>
      </c>
      <c r="C3" s="6" t="n">
        <v>2</v>
      </c>
    </row>
    <row r="4" spans="1:3">
      <c r="A4" s="4" t="s">
        <v>634</v>
      </c>
      <c r="B4" s="5" t="n">
        <v>15895</v>
      </c>
      <c r="C4" s="5" t="n">
        <v>13294</v>
      </c>
    </row>
    <row r="5" spans="1:3">
      <c r="A5" s="4" t="s">
        <v>635</v>
      </c>
      <c r="B5" s="6" t="n">
        <v>4084</v>
      </c>
      <c r="C5" s="6" t="n">
        <v>3494</v>
      </c>
    </row>
    <row r="6" spans="1:3">
      <c r="A6" s="4" t="s">
        <v>636</v>
      </c>
      <c r="B6" s="6" t="n">
        <v>3534</v>
      </c>
      <c r="C6" s="6" t="n">
        <v>4252</v>
      </c>
    </row>
    <row r="7" spans="1:3">
      <c r="A7" s="4" t="s">
        <v>637</v>
      </c>
      <c r="B7" s="6" t="n">
        <v>2763</v>
      </c>
      <c r="C7" s="6" t="n">
        <v>2947</v>
      </c>
    </row>
    <row r="8" spans="1:3">
      <c r="A8" s="4" t="s">
        <v>638</v>
      </c>
      <c r="B8" s="6" t="n">
        <v>1345</v>
      </c>
      <c r="C8" s="6" t="n">
        <v>1757</v>
      </c>
    </row>
    <row r="9" spans="1:3">
      <c r="A9" s="4" t="s">
        <v>639</v>
      </c>
      <c r="B9" s="6" t="n">
        <v>821</v>
      </c>
      <c r="C9" s="6" t="n">
        <v>782</v>
      </c>
    </row>
    <row r="10" spans="1:3">
      <c r="A10" s="4" t="s">
        <v>640</v>
      </c>
      <c r="B10" s="6" t="n">
        <v>0</v>
      </c>
      <c r="C10" s="6" t="n">
        <v>13223</v>
      </c>
    </row>
    <row r="11" spans="1:3">
      <c r="A11" s="4" t="s">
        <v>641</v>
      </c>
      <c r="B11" s="6" t="n">
        <v>4636</v>
      </c>
      <c r="C11" s="6" t="n">
        <v>5096</v>
      </c>
    </row>
    <row r="12" spans="1:3">
      <c r="A12" s="4" t="s">
        <v>642</v>
      </c>
      <c r="B12" s="5" t="n">
        <v>33078</v>
      </c>
      <c r="C12" s="5" t="n">
        <v>448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5</v>
      </c>
      <c r="D2" s="2" t="s">
        <v>110</v>
      </c>
    </row>
    <row r="3" spans="1:4">
      <c r="A3" s="3" t="s">
        <v>644</v>
      </c>
    </row>
    <row r="4" spans="1:4">
      <c r="A4" s="4" t="s">
        <v>645</v>
      </c>
      <c r="B4" s="5" t="n">
        <v>1075</v>
      </c>
      <c r="C4" s="5" t="n">
        <v>588</v>
      </c>
      <c r="D4" s="5" t="n">
        <v>592</v>
      </c>
    </row>
    <row r="5" spans="1:4">
      <c r="A5" s="4" t="s">
        <v>202</v>
      </c>
      <c r="B5" s="6" t="n">
        <v>0</v>
      </c>
      <c r="C5" s="6" t="n">
        <v>1699</v>
      </c>
      <c r="D5" s="6" t="n">
        <v>1614</v>
      </c>
    </row>
    <row r="6" spans="1:4">
      <c r="A6" s="4" t="s">
        <v>646</v>
      </c>
      <c r="B6" s="6" t="n">
        <v>-1075</v>
      </c>
      <c r="C6" s="6" t="n">
        <v>-1212</v>
      </c>
      <c r="D6" s="6" t="n">
        <v>-1618</v>
      </c>
    </row>
    <row r="7" spans="1:4">
      <c r="A7" s="4" t="s">
        <v>647</v>
      </c>
      <c r="B7" s="5" t="n">
        <v>0</v>
      </c>
      <c r="C7" s="5" t="n">
        <v>1075</v>
      </c>
      <c r="D7" s="5" t="n">
        <v>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48</v>
      </c>
      <c r="B1" s="2" t="s">
        <v>407</v>
      </c>
      <c r="C1" s="2" t="s">
        <v>1</v>
      </c>
    </row>
    <row r="2" spans="1:3">
      <c r="B2" s="2" t="s">
        <v>65</v>
      </c>
      <c r="C2" s="2" t="s">
        <v>2</v>
      </c>
    </row>
    <row r="3" spans="1:3">
      <c r="A3" s="3" t="s">
        <v>649</v>
      </c>
    </row>
    <row r="4" spans="1:3">
      <c r="A4" s="4" t="s">
        <v>650</v>
      </c>
      <c r="B4" s="5" t="n">
        <v>16100000</v>
      </c>
      <c r="C4" s="5" t="n">
        <v>13100000</v>
      </c>
    </row>
    <row r="5" spans="1:3">
      <c r="A5" s="4" t="s">
        <v>368</v>
      </c>
    </row>
    <row r="6" spans="1:3">
      <c r="A6" s="3" t="s">
        <v>649</v>
      </c>
    </row>
    <row r="7" spans="1:3">
      <c r="A7" s="4" t="s">
        <v>651</v>
      </c>
      <c r="B7" s="6" t="n">
        <v>1623576000</v>
      </c>
      <c r="C7" s="6" t="n">
        <v>1603716000</v>
      </c>
    </row>
    <row r="8" spans="1:3">
      <c r="A8" s="4" t="s">
        <v>652</v>
      </c>
      <c r="B8" s="6" t="n">
        <v>1607512000</v>
      </c>
      <c r="C8" s="5" t="n">
        <v>1590632000</v>
      </c>
    </row>
    <row r="9" spans="1:3">
      <c r="A9" s="4" t="s">
        <v>653</v>
      </c>
      <c r="C9" s="4" t="s">
        <v>654</v>
      </c>
    </row>
    <row r="10" spans="1:3">
      <c r="A10" s="4" t="s">
        <v>655</v>
      </c>
    </row>
    <row r="11" spans="1:3">
      <c r="A11" s="3" t="s">
        <v>649</v>
      </c>
    </row>
    <row r="12" spans="1:3">
      <c r="A12" s="4" t="s">
        <v>651</v>
      </c>
      <c r="B12" s="6" t="n">
        <v>1158896000</v>
      </c>
      <c r="C12" s="5" t="n">
        <v>1139036000</v>
      </c>
    </row>
    <row r="13" spans="1:3">
      <c r="A13" s="4" t="s">
        <v>652</v>
      </c>
      <c r="B13" s="6" t="n">
        <v>1145373000</v>
      </c>
      <c r="C13" s="5" t="n">
        <v>1128100000</v>
      </c>
    </row>
    <row r="14" spans="1:3">
      <c r="A14" s="4" t="s">
        <v>653</v>
      </c>
      <c r="C14" s="4" t="s">
        <v>656</v>
      </c>
    </row>
    <row r="15" spans="1:3">
      <c r="A15" s="4" t="s">
        <v>657</v>
      </c>
    </row>
    <row r="16" spans="1:3">
      <c r="A16" s="3" t="s">
        <v>649</v>
      </c>
    </row>
    <row r="17" spans="1:3">
      <c r="A17" s="4" t="s">
        <v>651</v>
      </c>
      <c r="B17" s="6" t="n">
        <v>464680000</v>
      </c>
      <c r="C17" s="5" t="n">
        <v>464680000</v>
      </c>
    </row>
    <row r="18" spans="1:3">
      <c r="A18" s="4" t="s">
        <v>652</v>
      </c>
      <c r="B18" s="5" t="n">
        <v>462139000</v>
      </c>
      <c r="C18" s="5" t="n">
        <v>462532000</v>
      </c>
    </row>
    <row r="19" spans="1:3">
      <c r="A19" s="4" t="s">
        <v>653</v>
      </c>
      <c r="C19" s="4" t="s">
        <v>658</v>
      </c>
    </row>
    <row r="20" spans="1:3">
      <c r="A20" s="4" t="s">
        <v>659</v>
      </c>
    </row>
    <row r="21" spans="1:3">
      <c r="A21" s="3" t="s">
        <v>649</v>
      </c>
    </row>
    <row r="22" spans="1:3">
      <c r="A22" s="4" t="s">
        <v>660</v>
      </c>
      <c r="B22" s="4" t="s">
        <v>661</v>
      </c>
    </row>
    <row r="23" spans="1:3">
      <c r="A23" s="4" t="s">
        <v>662</v>
      </c>
    </row>
    <row r="24" spans="1:3">
      <c r="A24" s="3" t="s">
        <v>649</v>
      </c>
    </row>
    <row r="25" spans="1:3">
      <c r="A25" s="4" t="s">
        <v>660</v>
      </c>
      <c r="C25" s="4" t="s">
        <v>663</v>
      </c>
    </row>
    <row r="26" spans="1:3">
      <c r="A26" s="4" t="s">
        <v>664</v>
      </c>
    </row>
    <row r="27" spans="1:3">
      <c r="A27" s="3" t="s">
        <v>649</v>
      </c>
    </row>
    <row r="28" spans="1:3">
      <c r="A28" s="4" t="s">
        <v>651</v>
      </c>
      <c r="C28" s="5" t="n">
        <v>350000000</v>
      </c>
    </row>
    <row r="29" spans="1:3">
      <c r="A29" s="4" t="s">
        <v>665</v>
      </c>
    </row>
    <row r="30" spans="1:3">
      <c r="A30" s="3" t="s">
        <v>649</v>
      </c>
    </row>
    <row r="31" spans="1:3">
      <c r="A31" s="4" t="s">
        <v>660</v>
      </c>
      <c r="C31" s="4" t="s">
        <v>666</v>
      </c>
    </row>
    <row r="32" spans="1:3">
      <c r="A32" s="4" t="s">
        <v>667</v>
      </c>
    </row>
    <row r="33" spans="1:3">
      <c r="A33" s="3" t="s">
        <v>649</v>
      </c>
    </row>
    <row r="34" spans="1:3">
      <c r="A34" s="4" t="s">
        <v>660</v>
      </c>
      <c r="C34" s="4" t="s">
        <v>668</v>
      </c>
    </row>
    <row r="35" spans="1:3">
      <c r="A35" s="4" t="s">
        <v>669</v>
      </c>
    </row>
    <row r="36" spans="1:3">
      <c r="A36" s="3" t="s">
        <v>649</v>
      </c>
    </row>
    <row r="37" spans="1:3">
      <c r="A37" s="4" t="s">
        <v>660</v>
      </c>
      <c r="C37" s="4" t="s">
        <v>670</v>
      </c>
    </row>
    <row r="38" spans="1:3">
      <c r="A38" s="4" t="s">
        <v>671</v>
      </c>
    </row>
    <row r="39" spans="1:3">
      <c r="A39" s="3" t="s">
        <v>649</v>
      </c>
    </row>
    <row r="40" spans="1:3">
      <c r="A40" s="4" t="s">
        <v>660</v>
      </c>
      <c r="C40" s="4" t="s">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2</v>
      </c>
      <c r="B1" s="2" t="s">
        <v>673</v>
      </c>
      <c r="C1" s="2" t="s">
        <v>525</v>
      </c>
      <c r="D1" s="2" t="s">
        <v>674</v>
      </c>
      <c r="E1" s="2" t="s">
        <v>675</v>
      </c>
      <c r="F1" s="2" t="s">
        <v>525</v>
      </c>
      <c r="G1" s="2" t="s">
        <v>676</v>
      </c>
      <c r="H1" s="2" t="s">
        <v>677</v>
      </c>
      <c r="I1" s="2" t="s">
        <v>678</v>
      </c>
      <c r="J1" s="2" t="s">
        <v>625</v>
      </c>
      <c r="K1" s="2" t="s">
        <v>525</v>
      </c>
      <c r="L1" s="2" t="s">
        <v>451</v>
      </c>
    </row>
    <row r="2" spans="1:12">
      <c r="A2" s="3" t="s">
        <v>679</v>
      </c>
    </row>
    <row r="3" spans="1:12">
      <c r="A3" s="4" t="s">
        <v>527</v>
      </c>
      <c r="J3" s="5" t="n">
        <v>13300000</v>
      </c>
      <c r="K3" s="5" t="n">
        <v>1400000000</v>
      </c>
    </row>
    <row r="4" spans="1:12">
      <c r="A4" s="4" t="s">
        <v>121</v>
      </c>
      <c r="F4" s="5" t="n">
        <v>6202000</v>
      </c>
      <c r="G4" s="5" t="n">
        <v>0</v>
      </c>
      <c r="H4" s="5" t="n">
        <v>58544000</v>
      </c>
      <c r="I4" s="5" t="n">
        <v>0</v>
      </c>
      <c r="J4" s="6" t="n">
        <v>335000</v>
      </c>
      <c r="K4" s="6" t="n">
        <v>64746000</v>
      </c>
      <c r="L4" s="5" t="n">
        <v>3607000</v>
      </c>
    </row>
    <row r="5" spans="1:12">
      <c r="A5" s="4" t="s">
        <v>680</v>
      </c>
      <c r="J5" s="6" t="n">
        <v>206000</v>
      </c>
      <c r="K5" s="6" t="n">
        <v>51908000</v>
      </c>
      <c r="L5" s="6" t="n">
        <v>3264000</v>
      </c>
    </row>
    <row r="6" spans="1:12">
      <c r="A6" s="4" t="s">
        <v>681</v>
      </c>
      <c r="J6" s="6" t="n">
        <v>349000</v>
      </c>
      <c r="K6" s="6" t="n">
        <v>23992000</v>
      </c>
      <c r="L6" s="5" t="n">
        <v>0</v>
      </c>
    </row>
    <row r="7" spans="1:12">
      <c r="A7" s="4" t="s">
        <v>682</v>
      </c>
      <c r="J7" s="6" t="n">
        <v>104658000</v>
      </c>
    </row>
    <row r="8" spans="1:12">
      <c r="A8" s="4" t="s">
        <v>683</v>
      </c>
    </row>
    <row r="9" spans="1:12">
      <c r="A9" s="3" t="s">
        <v>679</v>
      </c>
    </row>
    <row r="10" spans="1:12">
      <c r="A10" s="4" t="s">
        <v>121</v>
      </c>
      <c r="D10" s="5" t="n">
        <v>6200000</v>
      </c>
    </row>
    <row r="11" spans="1:12">
      <c r="A11" s="4" t="s">
        <v>684</v>
      </c>
    </row>
    <row r="12" spans="1:12">
      <c r="A12" s="3" t="s">
        <v>679</v>
      </c>
    </row>
    <row r="13" spans="1:12">
      <c r="A13" s="4" t="s">
        <v>685</v>
      </c>
      <c r="C13" s="5" t="n">
        <v>1300000000</v>
      </c>
      <c r="F13" s="6" t="n">
        <v>1300000000</v>
      </c>
      <c r="J13" s="6" t="n">
        <v>1200000000</v>
      </c>
      <c r="K13" s="6" t="n">
        <v>1300000000</v>
      </c>
    </row>
    <row r="14" spans="1:12">
      <c r="A14" s="4" t="s">
        <v>686</v>
      </c>
    </row>
    <row r="15" spans="1:12">
      <c r="A15" s="3" t="s">
        <v>679</v>
      </c>
    </row>
    <row r="16" spans="1:12">
      <c r="A16" s="4" t="s">
        <v>685</v>
      </c>
      <c r="C16" s="5" t="n">
        <v>500000000</v>
      </c>
      <c r="F16" s="6" t="n">
        <v>500000000</v>
      </c>
      <c r="J16" s="5" t="n">
        <v>500000000</v>
      </c>
      <c r="K16" s="6" t="n">
        <v>500000000</v>
      </c>
    </row>
    <row r="17" spans="1:12">
      <c r="A17" s="4" t="s">
        <v>687</v>
      </c>
    </row>
    <row r="18" spans="1:12">
      <c r="A18" s="3" t="s">
        <v>679</v>
      </c>
    </row>
    <row r="19" spans="1:12">
      <c r="A19" s="4" t="s">
        <v>660</v>
      </c>
      <c r="J19" s="4" t="s">
        <v>663</v>
      </c>
    </row>
    <row r="20" spans="1:12">
      <c r="A20" s="4" t="s">
        <v>688</v>
      </c>
    </row>
    <row r="21" spans="1:12">
      <c r="A21" s="3" t="s">
        <v>679</v>
      </c>
    </row>
    <row r="22" spans="1:12">
      <c r="A22" s="4" t="s">
        <v>689</v>
      </c>
      <c r="C22" s="4" t="s">
        <v>479</v>
      </c>
    </row>
    <row r="23" spans="1:12">
      <c r="A23" s="4" t="s">
        <v>690</v>
      </c>
      <c r="C23" s="5" t="n">
        <v>125000000</v>
      </c>
      <c r="F23" s="6" t="n">
        <v>125000000</v>
      </c>
      <c r="K23" s="6" t="n">
        <v>125000000</v>
      </c>
    </row>
    <row r="24" spans="1:12">
      <c r="A24" s="4" t="s">
        <v>691</v>
      </c>
      <c r="C24" s="4" t="s">
        <v>692</v>
      </c>
    </row>
    <row r="25" spans="1:12">
      <c r="A25" s="4" t="s">
        <v>693</v>
      </c>
      <c r="C25" s="5" t="n">
        <v>69000000</v>
      </c>
      <c r="F25" s="6" t="n">
        <v>69000000</v>
      </c>
      <c r="J25" s="5" t="n">
        <v>50000000</v>
      </c>
      <c r="K25" s="6" t="n">
        <v>69000000</v>
      </c>
    </row>
    <row r="26" spans="1:12">
      <c r="A26" s="4" t="s">
        <v>694</v>
      </c>
      <c r="C26" s="5" t="n">
        <v>300000000</v>
      </c>
      <c r="F26" s="5" t="n">
        <v>300000000</v>
      </c>
      <c r="K26" s="5" t="n">
        <v>300000000</v>
      </c>
    </row>
    <row r="27" spans="1:12">
      <c r="A27" s="4" t="s">
        <v>695</v>
      </c>
      <c r="C27" s="4" t="s">
        <v>696</v>
      </c>
    </row>
    <row r="28" spans="1:12">
      <c r="A28" s="4" t="s">
        <v>697</v>
      </c>
      <c r="K28" s="4" t="s">
        <v>696</v>
      </c>
    </row>
    <row r="29" spans="1:12">
      <c r="A29" s="4" t="s">
        <v>698</v>
      </c>
      <c r="J29" s="5" t="n">
        <v>200000</v>
      </c>
    </row>
    <row r="30" spans="1:12">
      <c r="A30" s="4" t="s">
        <v>699</v>
      </c>
    </row>
    <row r="31" spans="1:12">
      <c r="A31" s="3" t="s">
        <v>679</v>
      </c>
    </row>
    <row r="32" spans="1:12">
      <c r="A32" s="4" t="s">
        <v>660</v>
      </c>
      <c r="C32" s="4" t="s">
        <v>661</v>
      </c>
    </row>
    <row r="33" spans="1:12">
      <c r="A33" s="4" t="s">
        <v>700</v>
      </c>
    </row>
    <row r="34" spans="1:12">
      <c r="A34" s="3" t="s">
        <v>679</v>
      </c>
    </row>
    <row r="35" spans="1:12">
      <c r="A35" s="4" t="s">
        <v>527</v>
      </c>
      <c r="C35" s="5" t="n">
        <v>125400000</v>
      </c>
    </row>
    <row r="36" spans="1:12">
      <c r="A36" s="4" t="s">
        <v>121</v>
      </c>
      <c r="C36" s="6" t="n">
        <v>1500000</v>
      </c>
    </row>
    <row r="37" spans="1:12">
      <c r="A37" s="4" t="s">
        <v>680</v>
      </c>
      <c r="C37" s="6" t="n">
        <v>1200000</v>
      </c>
    </row>
    <row r="38" spans="1:12">
      <c r="A38" s="4" t="s">
        <v>701</v>
      </c>
      <c r="C38" s="6" t="n">
        <v>300000</v>
      </c>
    </row>
    <row r="39" spans="1:12">
      <c r="A39" s="4" t="s">
        <v>681</v>
      </c>
      <c r="C39" s="5" t="n">
        <v>3100000</v>
      </c>
    </row>
    <row r="40" spans="1:12">
      <c r="A40" s="4" t="s">
        <v>702</v>
      </c>
    </row>
    <row r="41" spans="1:12">
      <c r="A41" s="3" t="s">
        <v>679</v>
      </c>
    </row>
    <row r="42" spans="1:12">
      <c r="A42" s="4" t="s">
        <v>660</v>
      </c>
      <c r="E42" s="4" t="s">
        <v>703</v>
      </c>
    </row>
    <row r="43" spans="1:12">
      <c r="A43" s="4" t="s">
        <v>527</v>
      </c>
      <c r="E43" s="5" t="n">
        <v>663800000</v>
      </c>
    </row>
    <row r="44" spans="1:12">
      <c r="A44" s="4" t="s">
        <v>121</v>
      </c>
      <c r="E44" s="6" t="n">
        <v>58500000</v>
      </c>
    </row>
    <row r="45" spans="1:12">
      <c r="A45" s="4" t="s">
        <v>680</v>
      </c>
      <c r="E45" s="6" t="n">
        <v>51900000</v>
      </c>
    </row>
    <row r="46" spans="1:12">
      <c r="A46" s="4" t="s">
        <v>701</v>
      </c>
      <c r="E46" s="6" t="n">
        <v>6600000</v>
      </c>
    </row>
    <row r="47" spans="1:12">
      <c r="A47" s="4" t="s">
        <v>681</v>
      </c>
      <c r="D47" s="5" t="n">
        <v>11800000</v>
      </c>
      <c r="E47" s="5" t="n">
        <v>12300000</v>
      </c>
    </row>
    <row r="48" spans="1:12">
      <c r="A48" s="4" t="s">
        <v>704</v>
      </c>
      <c r="D48" s="4" t="s">
        <v>705</v>
      </c>
      <c r="E48" s="4" t="s">
        <v>428</v>
      </c>
    </row>
    <row r="49" spans="1:12">
      <c r="A49" s="4" t="s">
        <v>682</v>
      </c>
      <c r="D49" s="5" t="n">
        <v>720000000</v>
      </c>
      <c r="E49" s="5" t="n">
        <v>720000000</v>
      </c>
    </row>
    <row r="50" spans="1:12">
      <c r="A50" s="4" t="s">
        <v>706</v>
      </c>
    </row>
    <row r="51" spans="1:12">
      <c r="A51" s="3" t="s">
        <v>679</v>
      </c>
    </row>
    <row r="52" spans="1:12">
      <c r="A52" s="4" t="s">
        <v>660</v>
      </c>
      <c r="D52" s="4" t="s">
        <v>668</v>
      </c>
      <c r="E52" s="4" t="s">
        <v>707</v>
      </c>
    </row>
    <row r="53" spans="1:12">
      <c r="A53" s="4" t="s">
        <v>708</v>
      </c>
    </row>
    <row r="54" spans="1:12">
      <c r="A54" s="3" t="s">
        <v>679</v>
      </c>
    </row>
    <row r="55" spans="1:12">
      <c r="A55" s="4" t="s">
        <v>682</v>
      </c>
      <c r="B55" s="5" t="n">
        <v>270000000</v>
      </c>
    </row>
    <row r="56" spans="1:12">
      <c r="A56" s="4" t="s">
        <v>709</v>
      </c>
    </row>
    <row r="57" spans="1:12">
      <c r="A57" s="3" t="s">
        <v>679</v>
      </c>
    </row>
    <row r="58" spans="1:12">
      <c r="A58" s="4" t="s">
        <v>694</v>
      </c>
      <c r="B58" s="5" t="n">
        <v>500000000</v>
      </c>
    </row>
    <row r="59" spans="1:12">
      <c r="A59" s="4" t="s">
        <v>710</v>
      </c>
      <c r="B59" s="4" t="s">
        <v>696</v>
      </c>
    </row>
    <row r="60" spans="1:12">
      <c r="A60" s="4" t="s">
        <v>711</v>
      </c>
      <c r="B60" s="4" t="s">
        <v>696</v>
      </c>
    </row>
    <row r="61" spans="1:12">
      <c r="A61" s="4" t="s">
        <v>712</v>
      </c>
    </row>
    <row r="62" spans="1:12">
      <c r="A62" s="3" t="s">
        <v>679</v>
      </c>
    </row>
    <row r="63" spans="1:12">
      <c r="A63" s="4" t="s">
        <v>660</v>
      </c>
      <c r="B63" s="4" t="s">
        <v>516</v>
      </c>
    </row>
    <row r="64" spans="1:12">
      <c r="A64" s="4" t="s">
        <v>713</v>
      </c>
    </row>
    <row r="65" spans="1:12">
      <c r="A65" s="3" t="s">
        <v>679</v>
      </c>
    </row>
    <row r="66" spans="1:12">
      <c r="A66" s="4" t="s">
        <v>660</v>
      </c>
      <c r="B66" s="4" t="s">
        <v>714</v>
      </c>
    </row>
    <row r="67" spans="1:12">
      <c r="A67" s="4" t="s">
        <v>715</v>
      </c>
    </row>
    <row r="68" spans="1:12">
      <c r="A68" s="3" t="s">
        <v>679</v>
      </c>
    </row>
    <row r="69" spans="1:12">
      <c r="A69" s="4" t="s">
        <v>660</v>
      </c>
      <c r="B69" s="4" t="s">
        <v>716</v>
      </c>
    </row>
    <row r="70" spans="1:12">
      <c r="A70" s="4" t="s">
        <v>717</v>
      </c>
    </row>
    <row r="71" spans="1:12">
      <c r="A71" s="3" t="s">
        <v>679</v>
      </c>
    </row>
    <row r="72" spans="1:12">
      <c r="A72" s="4" t="s">
        <v>718</v>
      </c>
      <c r="B72"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25</v>
      </c>
    </row>
    <row r="2" spans="1:2">
      <c r="A2" s="3" t="s">
        <v>720</v>
      </c>
    </row>
    <row r="3" spans="1:2">
      <c r="A3" s="4" t="s">
        <v>618</v>
      </c>
      <c r="B3" s="5" t="n">
        <v>9621</v>
      </c>
    </row>
    <row r="4" spans="1:2">
      <c r="A4" s="4" t="s">
        <v>619</v>
      </c>
      <c r="B4" s="6" t="n">
        <v>16918</v>
      </c>
    </row>
    <row r="5" spans="1:2">
      <c r="A5" s="4" t="s">
        <v>620</v>
      </c>
      <c r="B5" s="6" t="n">
        <v>21123</v>
      </c>
    </row>
    <row r="6" spans="1:2">
      <c r="A6" s="4" t="s">
        <v>621</v>
      </c>
      <c r="B6" s="6" t="n">
        <v>19817</v>
      </c>
    </row>
    <row r="7" spans="1:2">
      <c r="A7" s="4" t="s">
        <v>622</v>
      </c>
      <c r="B7" s="6" t="n">
        <v>20619</v>
      </c>
    </row>
    <row r="8" spans="1:2">
      <c r="A8" s="4" t="s">
        <v>623</v>
      </c>
      <c r="B8" s="6" t="n">
        <v>16560</v>
      </c>
    </row>
    <row r="9" spans="1:2">
      <c r="A9" s="4" t="s">
        <v>721</v>
      </c>
      <c r="B9" s="6" t="n">
        <v>104658</v>
      </c>
    </row>
    <row r="10" spans="1:2">
      <c r="A10" s="3" t="s">
        <v>722</v>
      </c>
    </row>
    <row r="11" spans="1:2">
      <c r="A11" s="4" t="s">
        <v>618</v>
      </c>
      <c r="B11" s="6" t="n">
        <v>0</v>
      </c>
    </row>
    <row r="12" spans="1:2">
      <c r="A12" s="4" t="s">
        <v>619</v>
      </c>
      <c r="B12" s="6" t="n">
        <v>0</v>
      </c>
    </row>
    <row r="13" spans="1:2">
      <c r="A13" s="4" t="s">
        <v>620</v>
      </c>
      <c r="B13" s="6" t="n">
        <v>400704</v>
      </c>
    </row>
    <row r="14" spans="1:2">
      <c r="A14" s="4" t="s">
        <v>621</v>
      </c>
      <c r="B14" s="6" t="n">
        <v>0</v>
      </c>
    </row>
    <row r="15" spans="1:2">
      <c r="A15" s="4" t="s">
        <v>622</v>
      </c>
      <c r="B15" s="6" t="n">
        <v>0</v>
      </c>
    </row>
    <row r="16" spans="1:2">
      <c r="A16" s="4" t="s">
        <v>623</v>
      </c>
      <c r="B16" s="6" t="n">
        <v>1098354</v>
      </c>
    </row>
    <row r="17" spans="1:2">
      <c r="A17" s="4" t="s">
        <v>721</v>
      </c>
      <c r="B17" s="6" t="n">
        <v>1499058</v>
      </c>
    </row>
    <row r="18" spans="1:2">
      <c r="A18" s="3" t="s">
        <v>161</v>
      </c>
    </row>
    <row r="19" spans="1:2">
      <c r="A19" s="4" t="s">
        <v>618</v>
      </c>
      <c r="B19" s="6" t="n">
        <v>9621</v>
      </c>
    </row>
    <row r="20" spans="1:2">
      <c r="A20" s="4" t="s">
        <v>619</v>
      </c>
      <c r="B20" s="6" t="n">
        <v>16918</v>
      </c>
    </row>
    <row r="21" spans="1:2">
      <c r="A21" s="4" t="s">
        <v>620</v>
      </c>
      <c r="B21" s="6" t="n">
        <v>421827</v>
      </c>
    </row>
    <row r="22" spans="1:2">
      <c r="A22" s="4" t="s">
        <v>621</v>
      </c>
      <c r="B22" s="6" t="n">
        <v>19817</v>
      </c>
    </row>
    <row r="23" spans="1:2">
      <c r="A23" s="4" t="s">
        <v>622</v>
      </c>
      <c r="B23" s="6" t="n">
        <v>20619</v>
      </c>
    </row>
    <row r="24" spans="1:2">
      <c r="A24" s="4" t="s">
        <v>623</v>
      </c>
      <c r="B24" s="6" t="n">
        <v>1114914</v>
      </c>
    </row>
    <row r="25" spans="1:2">
      <c r="A25" s="4" t="s">
        <v>721</v>
      </c>
      <c r="B25" s="5" t="n">
        <v>1603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s>
  <sheetData>
    <row r="1" spans="1:7">
      <c r="A1" s="1" t="s">
        <v>723</v>
      </c>
      <c r="B1" s="2" t="s">
        <v>407</v>
      </c>
      <c r="D1" s="2" t="s">
        <v>1</v>
      </c>
    </row>
    <row r="2" spans="1:7">
      <c r="B2" s="2" t="s">
        <v>724</v>
      </c>
      <c r="C2" s="2" t="s">
        <v>725</v>
      </c>
      <c r="D2" s="2" t="s">
        <v>2</v>
      </c>
      <c r="E2" s="2" t="s">
        <v>65</v>
      </c>
      <c r="F2" s="2" t="s">
        <v>110</v>
      </c>
      <c r="G2" s="2" t="s">
        <v>726</v>
      </c>
    </row>
    <row r="3" spans="1:7">
      <c r="A3" s="3" t="s">
        <v>727</v>
      </c>
    </row>
    <row r="4" spans="1:7">
      <c r="A4" s="4" t="s">
        <v>728</v>
      </c>
      <c r="D4" s="5" t="n">
        <v>5896000</v>
      </c>
      <c r="E4" s="5" t="n">
        <v>0</v>
      </c>
    </row>
    <row r="5" spans="1:7">
      <c r="A5" s="4" t="s">
        <v>225</v>
      </c>
      <c r="D5" s="6" t="n">
        <v>35000</v>
      </c>
      <c r="E5" s="6" t="n">
        <v>2746000</v>
      </c>
      <c r="F5" s="5" t="n">
        <v>0</v>
      </c>
    </row>
    <row r="6" spans="1:7">
      <c r="A6" s="4" t="s">
        <v>729</v>
      </c>
    </row>
    <row r="7" spans="1:7">
      <c r="A7" s="3" t="s">
        <v>727</v>
      </c>
    </row>
    <row r="8" spans="1:7">
      <c r="A8" s="4" t="s">
        <v>730</v>
      </c>
      <c r="D8" s="6" t="n">
        <v>1900000</v>
      </c>
    </row>
    <row r="9" spans="1:7">
      <c r="A9" s="4" t="s">
        <v>731</v>
      </c>
    </row>
    <row r="10" spans="1:7">
      <c r="A10" s="3" t="s">
        <v>727</v>
      </c>
    </row>
    <row r="11" spans="1:7">
      <c r="A11" s="4" t="s">
        <v>732</v>
      </c>
      <c r="B11" s="5" t="n">
        <v>720000000</v>
      </c>
      <c r="C11" s="5" t="n">
        <v>720000000</v>
      </c>
    </row>
    <row r="12" spans="1:7">
      <c r="A12" s="4" t="s">
        <v>225</v>
      </c>
      <c r="B12" s="5" t="n">
        <v>2500000</v>
      </c>
      <c r="C12" s="5" t="n">
        <v>100000</v>
      </c>
    </row>
    <row r="13" spans="1:7">
      <c r="A13" s="4" t="s">
        <v>733</v>
      </c>
    </row>
    <row r="14" spans="1:7">
      <c r="A14" s="3" t="s">
        <v>727</v>
      </c>
    </row>
    <row r="15" spans="1:7">
      <c r="A15" s="4" t="s">
        <v>728</v>
      </c>
      <c r="D15" s="6" t="n">
        <v>5900000</v>
      </c>
    </row>
    <row r="16" spans="1:7">
      <c r="A16" s="4" t="s">
        <v>734</v>
      </c>
    </row>
    <row r="17" spans="1:7">
      <c r="A17" s="3" t="s">
        <v>727</v>
      </c>
    </row>
    <row r="18" spans="1:7">
      <c r="A18" s="4" t="s">
        <v>735</v>
      </c>
      <c r="E18" s="6" t="n">
        <v>600000</v>
      </c>
    </row>
    <row r="19" spans="1:7">
      <c r="A19" s="4" t="s">
        <v>736</v>
      </c>
    </row>
    <row r="20" spans="1:7">
      <c r="A20" s="3" t="s">
        <v>727</v>
      </c>
    </row>
    <row r="21" spans="1:7">
      <c r="A21" s="4" t="s">
        <v>737</v>
      </c>
      <c r="D21" s="6" t="n">
        <v>-200000</v>
      </c>
    </row>
    <row r="22" spans="1:7">
      <c r="A22" s="4" t="s">
        <v>738</v>
      </c>
    </row>
    <row r="23" spans="1:7">
      <c r="A23" s="3" t="s">
        <v>727</v>
      </c>
    </row>
    <row r="24" spans="1:7">
      <c r="A24" s="4" t="s">
        <v>739</v>
      </c>
      <c r="D24" s="5" t="n">
        <v>600000</v>
      </c>
      <c r="E24" s="5" t="n">
        <v>2100000</v>
      </c>
    </row>
    <row r="25" spans="1:7">
      <c r="A25" s="4" t="s">
        <v>740</v>
      </c>
    </row>
    <row r="26" spans="1:7">
      <c r="A26" s="3" t="s">
        <v>727</v>
      </c>
    </row>
    <row r="27" spans="1:7">
      <c r="A27" s="4" t="s">
        <v>732</v>
      </c>
      <c r="G27" s="5" t="n">
        <v>350000000</v>
      </c>
    </row>
    <row r="28" spans="1:7">
      <c r="A28" s="4" t="s">
        <v>741</v>
      </c>
    </row>
    <row r="29" spans="1:7">
      <c r="A29" s="3" t="s">
        <v>727</v>
      </c>
    </row>
    <row r="30" spans="1:7">
      <c r="A30" s="4" t="s">
        <v>742</v>
      </c>
      <c r="B30" s="4" t="s">
        <v>743</v>
      </c>
      <c r="C30" s="4" t="s">
        <v>74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5</v>
      </c>
      <c r="B1" s="2" t="s">
        <v>2</v>
      </c>
      <c r="C1" s="2" t="s">
        <v>65</v>
      </c>
    </row>
    <row r="2" spans="1:3">
      <c r="A2" s="3" t="s">
        <v>746</v>
      </c>
    </row>
    <row r="3" spans="1:3">
      <c r="A3" s="4" t="s">
        <v>747</v>
      </c>
      <c r="B3" s="5" t="n">
        <v>17554</v>
      </c>
      <c r="C3" s="5" t="n">
        <v>16680</v>
      </c>
    </row>
    <row r="4" spans="1:3">
      <c r="A4" s="4" t="s">
        <v>748</v>
      </c>
      <c r="B4" s="6" t="n">
        <v>2486</v>
      </c>
      <c r="C4" s="6" t="n">
        <v>2738</v>
      </c>
    </row>
    <row r="5" spans="1:3">
      <c r="A5" s="4" t="s">
        <v>749</v>
      </c>
      <c r="B5" s="6" t="n">
        <v>6752</v>
      </c>
      <c r="C5" s="6" t="n">
        <v>0</v>
      </c>
    </row>
    <row r="6" spans="1:3">
      <c r="A6" s="4" t="s">
        <v>750</v>
      </c>
      <c r="B6" s="6" t="n">
        <v>5665</v>
      </c>
      <c r="C6" s="6" t="n">
        <v>6402</v>
      </c>
    </row>
    <row r="7" spans="1:3">
      <c r="A7" s="4" t="s">
        <v>751</v>
      </c>
      <c r="B7" s="6" t="n">
        <v>5865</v>
      </c>
      <c r="C7" s="6" t="n">
        <v>4872</v>
      </c>
    </row>
    <row r="8" spans="1:3">
      <c r="A8" s="4" t="s">
        <v>752</v>
      </c>
      <c r="B8" s="6" t="n">
        <v>2099</v>
      </c>
      <c r="C8" s="6" t="n">
        <v>2421</v>
      </c>
    </row>
    <row r="9" spans="1:3">
      <c r="A9" s="4" t="s">
        <v>753</v>
      </c>
      <c r="B9" s="6" t="n">
        <v>5627</v>
      </c>
      <c r="C9" s="6" t="n">
        <v>3786</v>
      </c>
    </row>
    <row r="10" spans="1:3">
      <c r="A10" s="4" t="s">
        <v>754</v>
      </c>
      <c r="B10" s="6" t="n">
        <v>1942</v>
      </c>
    </row>
    <row r="11" spans="1:3">
      <c r="A11" s="4" t="s">
        <v>728</v>
      </c>
      <c r="B11" s="6" t="n">
        <v>5896</v>
      </c>
      <c r="C11" s="6" t="n">
        <v>0</v>
      </c>
    </row>
    <row r="12" spans="1:3">
      <c r="A12" s="4" t="s">
        <v>755</v>
      </c>
      <c r="B12" s="6" t="n">
        <v>5434</v>
      </c>
      <c r="C12" s="6" t="n">
        <v>7261</v>
      </c>
    </row>
    <row r="13" spans="1:3">
      <c r="A13" s="4" t="s">
        <v>756</v>
      </c>
      <c r="B13" s="5" t="n">
        <v>59320</v>
      </c>
      <c r="C13" s="5" t="n">
        <v>441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757</v>
      </c>
      <c r="C1" s="2" t="s">
        <v>2</v>
      </c>
      <c r="D1" s="2" t="s">
        <v>65</v>
      </c>
      <c r="E1" s="2" t="s">
        <v>110</v>
      </c>
      <c r="F1" s="2" t="s">
        <v>758</v>
      </c>
    </row>
    <row r="2" spans="1:6">
      <c r="A2" s="3" t="s">
        <v>759</v>
      </c>
    </row>
    <row r="3" spans="1:6">
      <c r="A3" s="4" t="s">
        <v>760</v>
      </c>
      <c r="B3" s="4" t="s">
        <v>137</v>
      </c>
      <c r="C3" s="5" t="n">
        <v>24215</v>
      </c>
      <c r="D3" s="5" t="n">
        <v>20234</v>
      </c>
      <c r="E3" s="5" t="n">
        <v>20158</v>
      </c>
      <c r="F3" s="5" t="n">
        <v>39469</v>
      </c>
    </row>
    <row r="4" spans="1:6">
      <c r="A4" s="4" t="s">
        <v>761</v>
      </c>
      <c r="C4" s="6" t="n">
        <v>5896</v>
      </c>
      <c r="D4" s="6" t="n">
        <v>0</v>
      </c>
    </row>
    <row r="5" spans="1:6">
      <c r="A5" s="4" t="s">
        <v>762</v>
      </c>
    </row>
    <row r="6" spans="1:6">
      <c r="A6" s="3" t="s">
        <v>759</v>
      </c>
    </row>
    <row r="7" spans="1:6">
      <c r="A7" s="4" t="s">
        <v>76</v>
      </c>
      <c r="C7" s="6" t="n">
        <v>39614</v>
      </c>
      <c r="D7" s="6" t="n">
        <v>72422</v>
      </c>
    </row>
    <row r="8" spans="1:6">
      <c r="A8" s="4" t="s">
        <v>760</v>
      </c>
      <c r="C8" s="6" t="n">
        <v>18658</v>
      </c>
      <c r="D8" s="6" t="n">
        <v>16241</v>
      </c>
    </row>
    <row r="9" spans="1:6">
      <c r="A9" s="4" t="s">
        <v>763</v>
      </c>
    </row>
    <row r="10" spans="1:6">
      <c r="A10" s="3" t="s">
        <v>759</v>
      </c>
    </row>
    <row r="11" spans="1:6">
      <c r="A11" s="4" t="s">
        <v>76</v>
      </c>
      <c r="C11" s="6" t="n">
        <v>39614</v>
      </c>
      <c r="D11" s="6" t="n">
        <v>72422</v>
      </c>
    </row>
    <row r="12" spans="1:6">
      <c r="A12" s="4" t="s">
        <v>760</v>
      </c>
      <c r="C12" s="6" t="n">
        <v>18658</v>
      </c>
      <c r="D12" s="6" t="n">
        <v>16241</v>
      </c>
    </row>
    <row r="13" spans="1:6">
      <c r="A13" s="4" t="s">
        <v>764</v>
      </c>
    </row>
    <row r="14" spans="1:6">
      <c r="A14" s="3" t="s">
        <v>759</v>
      </c>
    </row>
    <row r="15" spans="1:6">
      <c r="A15" s="4" t="s">
        <v>765</v>
      </c>
      <c r="D15" s="6" t="n">
        <v>601</v>
      </c>
    </row>
    <row r="16" spans="1:6">
      <c r="A16" s="4" t="s">
        <v>761</v>
      </c>
      <c r="C16" s="6" t="n">
        <v>5736</v>
      </c>
      <c r="D16" s="6" t="n">
        <v>0</v>
      </c>
    </row>
    <row r="17" spans="1:6">
      <c r="A17" s="4" t="s">
        <v>766</v>
      </c>
    </row>
    <row r="18" spans="1:6">
      <c r="A18" s="3" t="s">
        <v>759</v>
      </c>
    </row>
    <row r="19" spans="1:6">
      <c r="A19" s="4" t="s">
        <v>765</v>
      </c>
      <c r="D19" s="6" t="n">
        <v>601</v>
      </c>
    </row>
    <row r="20" spans="1:6">
      <c r="A20" s="4" t="s">
        <v>761</v>
      </c>
      <c r="C20" s="6" t="n">
        <v>5736</v>
      </c>
      <c r="D20" s="6" t="n">
        <v>0</v>
      </c>
    </row>
    <row r="21" spans="1:6">
      <c r="A21" s="4" t="s">
        <v>767</v>
      </c>
    </row>
    <row r="22" spans="1:6">
      <c r="A22" s="3" t="s">
        <v>759</v>
      </c>
    </row>
    <row r="23" spans="1:6">
      <c r="A23" s="4" t="s">
        <v>768</v>
      </c>
      <c r="C23" s="6" t="n">
        <v>1590632</v>
      </c>
      <c r="D23" s="6" t="n">
        <v>1607512</v>
      </c>
    </row>
    <row r="24" spans="1:6">
      <c r="A24" s="4" t="s">
        <v>769</v>
      </c>
    </row>
    <row r="25" spans="1:6">
      <c r="A25" s="3" t="s">
        <v>759</v>
      </c>
    </row>
    <row r="26" spans="1:6">
      <c r="A26" s="4" t="s">
        <v>768</v>
      </c>
      <c r="C26" s="5" t="n">
        <v>1592855</v>
      </c>
      <c r="D26" s="5" t="n">
        <v>1607001</v>
      </c>
    </row>
    <row r="27" spans="1:6"/>
    <row r="28" spans="1:6">
      <c r="A28" s="4" t="s">
        <v>137</v>
      </c>
      <c r="B28" s="4" t="s">
        <v>770</v>
      </c>
    </row>
  </sheetData>
  <mergeCells count="3">
    <mergeCell ref="A1:B1"/>
    <mergeCell ref="A27:E27"/>
    <mergeCell ref="B28:E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10</v>
      </c>
    </row>
    <row r="3" spans="1:4">
      <c r="A3" s="3" t="s">
        <v>772</v>
      </c>
    </row>
    <row r="4" spans="1:4">
      <c r="A4" s="4" t="s">
        <v>120</v>
      </c>
      <c r="B4" s="5" t="n">
        <v>0</v>
      </c>
      <c r="C4" s="5" t="n">
        <v>14814000</v>
      </c>
      <c r="D4" s="5" t="n">
        <v>18225000</v>
      </c>
    </row>
    <row r="5" spans="1:4">
      <c r="A5" s="4" t="s">
        <v>83</v>
      </c>
      <c r="B5" s="5" t="n">
        <v>0</v>
      </c>
      <c r="C5" s="6" t="n">
        <v>22769000</v>
      </c>
    </row>
    <row r="6" spans="1:4">
      <c r="A6" s="3" t="s">
        <v>773</v>
      </c>
    </row>
    <row r="7" spans="1:4">
      <c r="A7" s="4" t="s">
        <v>774</v>
      </c>
      <c r="C7" s="6" t="n">
        <v>0</v>
      </c>
      <c r="D7" s="6" t="n">
        <v>0</v>
      </c>
    </row>
    <row r="8" spans="1:4">
      <c r="A8" s="4" t="s">
        <v>775</v>
      </c>
      <c r="C8" s="6" t="n">
        <v>14300000</v>
      </c>
      <c r="D8" s="6" t="n">
        <v>11500000</v>
      </c>
    </row>
    <row r="9" spans="1:4">
      <c r="A9" s="4" t="s">
        <v>776</v>
      </c>
      <c r="C9" s="5" t="n">
        <v>65800000</v>
      </c>
      <c r="D9" s="6" t="n">
        <v>54700000</v>
      </c>
    </row>
    <row r="10" spans="1:4">
      <c r="A10" s="4" t="s">
        <v>777</v>
      </c>
    </row>
    <row r="11" spans="1:4">
      <c r="A11" s="3" t="s">
        <v>772</v>
      </c>
    </row>
    <row r="12" spans="1:4">
      <c r="A12" s="4" t="s">
        <v>778</v>
      </c>
      <c r="C12" s="4" t="s">
        <v>716</v>
      </c>
    </row>
    <row r="13" spans="1:4">
      <c r="A13" s="4" t="s">
        <v>120</v>
      </c>
      <c r="C13" s="5" t="n">
        <v>14800000</v>
      </c>
      <c r="D13" s="6" t="n">
        <v>15300000</v>
      </c>
    </row>
    <row r="14" spans="1:4">
      <c r="A14" s="4" t="s">
        <v>779</v>
      </c>
      <c r="C14" s="4" t="s">
        <v>780</v>
      </c>
    </row>
    <row r="15" spans="1:4">
      <c r="A15" s="4" t="s">
        <v>781</v>
      </c>
      <c r="C15" s="4" t="s">
        <v>696</v>
      </c>
    </row>
    <row r="16" spans="1:4">
      <c r="A16" s="4" t="s">
        <v>782</v>
      </c>
      <c r="C16" s="4" t="s">
        <v>696</v>
      </c>
    </row>
    <row r="17" spans="1:4">
      <c r="A17" s="4" t="s">
        <v>783</v>
      </c>
      <c r="C17" s="5" t="n">
        <v>7500000</v>
      </c>
      <c r="D17" s="6" t="n">
        <v>9300000</v>
      </c>
    </row>
    <row r="18" spans="1:4">
      <c r="A18" s="4" t="s">
        <v>784</v>
      </c>
    </row>
    <row r="19" spans="1:4">
      <c r="A19" s="3" t="s">
        <v>772</v>
      </c>
    </row>
    <row r="20" spans="1:4">
      <c r="A20" s="4" t="s">
        <v>783</v>
      </c>
      <c r="C20" s="6" t="n">
        <v>6300000</v>
      </c>
      <c r="D20" s="6" t="n">
        <v>7600000</v>
      </c>
    </row>
    <row r="21" spans="1:4">
      <c r="A21" s="4" t="s">
        <v>785</v>
      </c>
    </row>
    <row r="22" spans="1:4">
      <c r="A22" s="3" t="s">
        <v>772</v>
      </c>
    </row>
    <row r="23" spans="1:4">
      <c r="A23" s="4" t="s">
        <v>783</v>
      </c>
      <c r="C23" s="6" t="n">
        <v>1200000</v>
      </c>
      <c r="D23" s="5" t="n">
        <v>1700000</v>
      </c>
    </row>
    <row r="24" spans="1:4">
      <c r="A24" s="4" t="s">
        <v>786</v>
      </c>
    </row>
    <row r="25" spans="1:4">
      <c r="A25" s="3" t="s">
        <v>772</v>
      </c>
    </row>
    <row r="26" spans="1:4">
      <c r="A26" s="4" t="s">
        <v>83</v>
      </c>
      <c r="C26" s="6" t="n">
        <v>3700000</v>
      </c>
    </row>
    <row r="27" spans="1:4">
      <c r="A27" s="4" t="s">
        <v>787</v>
      </c>
    </row>
    <row r="28" spans="1:4">
      <c r="A28" s="3" t="s">
        <v>772</v>
      </c>
    </row>
    <row r="29" spans="1:4">
      <c r="A29" s="4" t="s">
        <v>83</v>
      </c>
      <c r="C29" s="5" t="n">
        <v>2200000</v>
      </c>
    </row>
    <row r="30" spans="1:4">
      <c r="A30" s="4" t="s">
        <v>788</v>
      </c>
    </row>
    <row r="31" spans="1:4">
      <c r="A31" s="3" t="s">
        <v>773</v>
      </c>
    </row>
    <row r="32" spans="1:4">
      <c r="A32" s="4" t="s">
        <v>519</v>
      </c>
      <c r="B32" s="4" t="s">
        <v>471</v>
      </c>
    </row>
    <row r="33" spans="1:4">
      <c r="A33" s="4" t="s">
        <v>430</v>
      </c>
      <c r="B33" s="4" t="s">
        <v>789</v>
      </c>
    </row>
    <row r="34" spans="1:4">
      <c r="A34" s="4" t="s">
        <v>790</v>
      </c>
      <c r="B34" s="4" t="s">
        <v>791</v>
      </c>
    </row>
    <row r="35" spans="1:4">
      <c r="A35" s="4" t="s">
        <v>792</v>
      </c>
    </row>
    <row r="36" spans="1:4">
      <c r="A36" s="3" t="s">
        <v>773</v>
      </c>
    </row>
    <row r="37" spans="1:4">
      <c r="A37" s="4" t="s">
        <v>520</v>
      </c>
      <c r="B37" s="4" t="s">
        <v>433</v>
      </c>
    </row>
    <row r="38" spans="1:4">
      <c r="A38" s="4" t="s">
        <v>793</v>
      </c>
    </row>
    <row r="39" spans="1:4">
      <c r="A39" s="3" t="s">
        <v>773</v>
      </c>
    </row>
    <row r="40" spans="1:4">
      <c r="A40" s="4" t="s">
        <v>520</v>
      </c>
      <c r="B40" s="4" t="s">
        <v>436</v>
      </c>
    </row>
    <row r="41" spans="1:4">
      <c r="A41" s="4" t="s">
        <v>794</v>
      </c>
    </row>
    <row r="42" spans="1:4">
      <c r="A42" s="3" t="s">
        <v>773</v>
      </c>
    </row>
    <row r="43" spans="1:4">
      <c r="A43" s="4" t="s">
        <v>430</v>
      </c>
      <c r="C43" s="4" t="s">
        <v>431</v>
      </c>
    </row>
    <row r="44" spans="1:4">
      <c r="A44" s="4" t="s">
        <v>795</v>
      </c>
    </row>
    <row r="45" spans="1:4">
      <c r="A45" s="3" t="s">
        <v>773</v>
      </c>
    </row>
    <row r="46" spans="1:4">
      <c r="A46" s="4" t="s">
        <v>430</v>
      </c>
      <c r="C46" s="4" t="s">
        <v>435</v>
      </c>
    </row>
    <row r="47" spans="1:4">
      <c r="A47" s="4" t="s">
        <v>427</v>
      </c>
      <c r="C47" s="4" t="s">
        <v>428</v>
      </c>
    </row>
    <row r="48" spans="1:4">
      <c r="A48" s="4" t="s">
        <v>796</v>
      </c>
    </row>
    <row r="49" spans="1:4">
      <c r="A49" s="3" t="s">
        <v>772</v>
      </c>
    </row>
    <row r="50" spans="1:4">
      <c r="A50" s="4" t="s">
        <v>83</v>
      </c>
      <c r="C50" s="5" t="n">
        <v>1400000</v>
      </c>
    </row>
    <row r="51" spans="1:4">
      <c r="A51" s="4" t="s">
        <v>797</v>
      </c>
    </row>
    <row r="52" spans="1:4">
      <c r="A52" s="3" t="s">
        <v>772</v>
      </c>
    </row>
    <row r="53" spans="1:4">
      <c r="A53" s="4" t="s">
        <v>83</v>
      </c>
      <c r="C53" s="5" t="n">
        <v>5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4"/>
  </cols>
  <sheetData>
    <row r="1" spans="1:2">
      <c r="A1" s="1" t="s">
        <v>187</v>
      </c>
      <c r="B1" s="2" t="s">
        <v>1</v>
      </c>
    </row>
    <row r="2" spans="1:2">
      <c r="B2" s="2" t="s">
        <v>188</v>
      </c>
    </row>
    <row r="3" spans="1:2">
      <c r="A3" s="4" t="s">
        <v>148</v>
      </c>
      <c r="B3" s="7" t="n">
        <v>0.52</v>
      </c>
    </row>
    <row r="4" spans="1:2">
      <c r="A4" s="4" t="s">
        <v>189</v>
      </c>
    </row>
    <row r="5" spans="1:2">
      <c r="A5" s="4" t="s">
        <v>190</v>
      </c>
      <c r="B5" s="8" t="n">
        <v>0.26</v>
      </c>
    </row>
    <row r="6" spans="1:2">
      <c r="A6" s="4" t="s">
        <v>191</v>
      </c>
    </row>
    <row r="7" spans="1:2">
      <c r="A7" s="4" t="s">
        <v>190</v>
      </c>
      <c r="B7" s="8" t="n">
        <v>0.52</v>
      </c>
    </row>
    <row r="8" spans="1:2">
      <c r="A8" s="4" t="s">
        <v>162</v>
      </c>
    </row>
    <row r="9" spans="1:2">
      <c r="A9" s="4" t="s">
        <v>148</v>
      </c>
      <c r="B9" s="7" t="n">
        <v>0.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8</v>
      </c>
      <c r="B1" s="2" t="s">
        <v>1</v>
      </c>
    </row>
    <row r="2" spans="1:4">
      <c r="B2" s="2" t="s">
        <v>2</v>
      </c>
      <c r="C2" s="2" t="s">
        <v>65</v>
      </c>
      <c r="D2" s="2" t="s">
        <v>110</v>
      </c>
    </row>
    <row r="3" spans="1:4">
      <c r="A3" s="3" t="s">
        <v>799</v>
      </c>
    </row>
    <row r="4" spans="1:4">
      <c r="A4" s="4" t="s">
        <v>800</v>
      </c>
      <c r="B4" s="5" t="n">
        <v>0</v>
      </c>
      <c r="C4" s="5" t="n">
        <v>-26</v>
      </c>
      <c r="D4" s="5" t="n">
        <v>-10</v>
      </c>
    </row>
    <row r="5" spans="1:4">
      <c r="A5" s="4" t="s">
        <v>801</v>
      </c>
      <c r="B5" s="6" t="n">
        <v>210</v>
      </c>
      <c r="C5" s="6" t="n">
        <v>260</v>
      </c>
      <c r="D5" s="6" t="n">
        <v>229</v>
      </c>
    </row>
    <row r="6" spans="1:4">
      <c r="A6" s="4" t="s">
        <v>802</v>
      </c>
      <c r="B6" s="6" t="n">
        <v>210</v>
      </c>
      <c r="C6" s="6" t="n">
        <v>234</v>
      </c>
      <c r="D6" s="6" t="n">
        <v>219</v>
      </c>
    </row>
    <row r="7" spans="1:4">
      <c r="A7" s="3" t="s">
        <v>803</v>
      </c>
    </row>
    <row r="8" spans="1:4">
      <c r="A8" s="4" t="s">
        <v>800</v>
      </c>
      <c r="B8" s="6" t="n">
        <v>0</v>
      </c>
      <c r="C8" s="6" t="n">
        <v>3699</v>
      </c>
      <c r="D8" s="6" t="n">
        <v>2553</v>
      </c>
    </row>
    <row r="9" spans="1:4">
      <c r="A9" s="4" t="s">
        <v>801</v>
      </c>
      <c r="B9" s="6" t="n">
        <v>0</v>
      </c>
      <c r="C9" s="6" t="n">
        <v>1017</v>
      </c>
      <c r="D9" s="6" t="n">
        <v>-394</v>
      </c>
    </row>
    <row r="10" spans="1:4">
      <c r="A10" s="4" t="s">
        <v>804</v>
      </c>
      <c r="B10" s="6" t="n">
        <v>0</v>
      </c>
      <c r="C10" s="6" t="n">
        <v>4716</v>
      </c>
      <c r="D10" s="6" t="n">
        <v>2159</v>
      </c>
    </row>
    <row r="11" spans="1:4">
      <c r="A11" s="4" t="s">
        <v>805</v>
      </c>
      <c r="B11" s="5" t="n">
        <v>210</v>
      </c>
      <c r="C11" s="5" t="n">
        <v>4950</v>
      </c>
      <c r="D11" s="5" t="n">
        <v>23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6</v>
      </c>
      <c r="B1" s="2" t="s">
        <v>1</v>
      </c>
    </row>
    <row r="2" spans="1:4">
      <c r="B2" s="2" t="s">
        <v>2</v>
      </c>
      <c r="C2" s="2" t="s">
        <v>65</v>
      </c>
      <c r="D2" s="2" t="s">
        <v>110</v>
      </c>
    </row>
    <row r="3" spans="1:4">
      <c r="A3" s="3" t="s">
        <v>807</v>
      </c>
    </row>
    <row r="4" spans="1:4">
      <c r="A4" s="4" t="s">
        <v>808</v>
      </c>
      <c r="B4" s="5" t="n">
        <v>100</v>
      </c>
      <c r="C4" s="5" t="n">
        <v>800</v>
      </c>
      <c r="D4" s="5" t="n">
        <v>1100</v>
      </c>
    </row>
    <row r="5" spans="1:4">
      <c r="A5" s="4" t="s">
        <v>809</v>
      </c>
      <c r="D5" s="5" t="n">
        <v>3600</v>
      </c>
    </row>
    <row r="6" spans="1:4">
      <c r="A6" s="4" t="s">
        <v>810</v>
      </c>
      <c r="B6" s="6" t="n">
        <v>7857</v>
      </c>
      <c r="C6" s="5" t="n">
        <v>6641</v>
      </c>
    </row>
    <row r="7" spans="1:4">
      <c r="A7" s="4" t="s">
        <v>811</v>
      </c>
    </row>
    <row r="8" spans="1:4">
      <c r="A8" s="3" t="s">
        <v>807</v>
      </c>
    </row>
    <row r="9" spans="1:4">
      <c r="A9" s="4" t="s">
        <v>812</v>
      </c>
      <c r="B9" s="6" t="n">
        <v>28400</v>
      </c>
    </row>
    <row r="10" spans="1:4">
      <c r="A10" s="4" t="s">
        <v>813</v>
      </c>
    </row>
    <row r="11" spans="1:4">
      <c r="A11" s="3" t="s">
        <v>807</v>
      </c>
    </row>
    <row r="12" spans="1:4">
      <c r="A12" s="4" t="s">
        <v>812</v>
      </c>
      <c r="B12" s="5" t="n">
        <v>32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4</v>
      </c>
      <c r="B1" s="2" t="s">
        <v>1</v>
      </c>
    </row>
    <row r="2" spans="1:4">
      <c r="B2" s="2" t="s">
        <v>2</v>
      </c>
      <c r="C2" s="2" t="s">
        <v>65</v>
      </c>
      <c r="D2" s="2" t="s">
        <v>110</v>
      </c>
    </row>
    <row r="3" spans="1:4">
      <c r="A3" s="3" t="s">
        <v>815</v>
      </c>
    </row>
    <row r="4" spans="1:4">
      <c r="A4" s="4" t="s">
        <v>816</v>
      </c>
      <c r="B4" s="4" t="s">
        <v>817</v>
      </c>
      <c r="C4" s="4" t="s">
        <v>817</v>
      </c>
      <c r="D4" s="4" t="s">
        <v>818</v>
      </c>
    </row>
    <row r="5" spans="1:4">
      <c r="A5" s="4" t="s">
        <v>819</v>
      </c>
      <c r="B5" s="4" t="s">
        <v>820</v>
      </c>
      <c r="C5" s="4" t="s">
        <v>821</v>
      </c>
      <c r="D5" s="4" t="s">
        <v>822</v>
      </c>
    </row>
    <row r="6" spans="1:4">
      <c r="A6" s="4" t="s">
        <v>823</v>
      </c>
      <c r="B6" s="4" t="s">
        <v>824</v>
      </c>
      <c r="C6" s="4" t="s">
        <v>825</v>
      </c>
      <c r="D6" s="4" t="s">
        <v>826</v>
      </c>
    </row>
    <row r="7" spans="1:4">
      <c r="A7" s="4" t="s">
        <v>827</v>
      </c>
      <c r="B7" s="4" t="s">
        <v>828</v>
      </c>
      <c r="C7" s="4" t="s">
        <v>828</v>
      </c>
      <c r="D7" s="4" t="s">
        <v>829</v>
      </c>
    </row>
    <row r="8" spans="1:4">
      <c r="A8" s="4" t="s">
        <v>810</v>
      </c>
      <c r="B8" s="4" t="s">
        <v>830</v>
      </c>
      <c r="C8" s="4" t="s">
        <v>831</v>
      </c>
      <c r="D8" s="4" t="s">
        <v>828</v>
      </c>
    </row>
    <row r="9" spans="1:4">
      <c r="A9" s="4" t="s">
        <v>604</v>
      </c>
      <c r="B9" s="4" t="s">
        <v>832</v>
      </c>
      <c r="C9" s="4" t="s">
        <v>828</v>
      </c>
      <c r="D9" s="4" t="s">
        <v>833</v>
      </c>
    </row>
    <row r="10" spans="1:4">
      <c r="A10" s="4" t="s">
        <v>834</v>
      </c>
      <c r="B10" s="4" t="s">
        <v>835</v>
      </c>
      <c r="C10" s="4" t="s">
        <v>836</v>
      </c>
      <c r="D10" s="4" t="s">
        <v>8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839</v>
      </c>
    </row>
    <row r="3" spans="1:3">
      <c r="A3" s="4" t="s">
        <v>840</v>
      </c>
      <c r="B3" s="5" t="n">
        <v>9</v>
      </c>
      <c r="C3" s="5" t="n">
        <v>81</v>
      </c>
    </row>
    <row r="4" spans="1:3">
      <c r="A4" s="4" t="s">
        <v>841</v>
      </c>
      <c r="B4" s="6" t="n">
        <v>7330</v>
      </c>
      <c r="C4" s="6" t="n">
        <v>5860</v>
      </c>
    </row>
    <row r="5" spans="1:3">
      <c r="A5" s="4" t="s">
        <v>842</v>
      </c>
      <c r="B5" s="6" t="n">
        <v>152</v>
      </c>
      <c r="C5" s="6" t="n">
        <v>146</v>
      </c>
    </row>
    <row r="6" spans="1:3">
      <c r="A6" s="4" t="s">
        <v>116</v>
      </c>
      <c r="B6" s="6" t="n">
        <v>377</v>
      </c>
      <c r="C6" s="6" t="n">
        <v>451</v>
      </c>
    </row>
    <row r="7" spans="1:3">
      <c r="A7" s="4" t="s">
        <v>604</v>
      </c>
      <c r="B7" s="6" t="n">
        <v>0</v>
      </c>
      <c r="C7" s="6" t="n">
        <v>103</v>
      </c>
    </row>
    <row r="8" spans="1:3">
      <c r="A8" s="4" t="s">
        <v>843</v>
      </c>
      <c r="B8" s="6" t="n">
        <v>7868</v>
      </c>
      <c r="C8" s="6" t="n">
        <v>6641</v>
      </c>
    </row>
    <row r="9" spans="1:3">
      <c r="A9" s="4" t="s">
        <v>844</v>
      </c>
      <c r="B9" s="6" t="n">
        <v>7857</v>
      </c>
      <c r="C9" s="6" t="n">
        <v>6641</v>
      </c>
    </row>
    <row r="10" spans="1:3">
      <c r="A10" s="4" t="s">
        <v>845</v>
      </c>
      <c r="B10" s="6" t="n">
        <v>11</v>
      </c>
      <c r="C10" s="6" t="n">
        <v>0</v>
      </c>
    </row>
    <row r="11" spans="1:3">
      <c r="A11" s="3" t="s">
        <v>846</v>
      </c>
    </row>
    <row r="12" spans="1:3">
      <c r="A12" s="4" t="s">
        <v>116</v>
      </c>
      <c r="B12" s="6" t="n">
        <v>0</v>
      </c>
      <c r="C12" s="6" t="n">
        <v>0</v>
      </c>
    </row>
    <row r="13" spans="1:3">
      <c r="A13" s="4" t="s">
        <v>604</v>
      </c>
      <c r="B13" s="6" t="n">
        <v>11</v>
      </c>
      <c r="C13" s="6" t="n">
        <v>0</v>
      </c>
    </row>
    <row r="14" spans="1:3">
      <c r="A14" s="4" t="s">
        <v>847</v>
      </c>
      <c r="B14" s="6" t="n">
        <v>11</v>
      </c>
      <c r="C14" s="6" t="n">
        <v>0</v>
      </c>
    </row>
    <row r="15" spans="1:3">
      <c r="A15" s="4" t="s">
        <v>848</v>
      </c>
      <c r="B15" s="5" t="n">
        <v>0</v>
      </c>
      <c r="C1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5"/>
    <col customWidth="1" max="6" min="6" width="14"/>
    <col customWidth="1" max="7" min="7" width="14"/>
    <col customWidth="1" max="8" min="8" width="14"/>
    <col customWidth="1" max="9" min="9" width="14"/>
  </cols>
  <sheetData>
    <row r="1" spans="1:9">
      <c r="A1" s="1" t="s">
        <v>849</v>
      </c>
      <c r="B1" s="2" t="s">
        <v>408</v>
      </c>
      <c r="D1" s="2" t="s">
        <v>1</v>
      </c>
    </row>
    <row r="2" spans="1:9">
      <c r="B2" s="2" t="s">
        <v>546</v>
      </c>
      <c r="C2" s="2" t="s">
        <v>509</v>
      </c>
      <c r="D2" s="2" t="s">
        <v>449</v>
      </c>
      <c r="E2" s="2" t="s">
        <v>2</v>
      </c>
      <c r="F2" s="2" t="s">
        <v>65</v>
      </c>
      <c r="G2" s="2" t="s">
        <v>110</v>
      </c>
      <c r="H2" s="2" t="s">
        <v>850</v>
      </c>
      <c r="I2" s="2" t="s">
        <v>851</v>
      </c>
    </row>
    <row r="3" spans="1:9">
      <c r="A3" s="3" t="s">
        <v>852</v>
      </c>
    </row>
    <row r="4" spans="1:9">
      <c r="A4" s="4" t="s">
        <v>100</v>
      </c>
      <c r="E4" s="6" t="n">
        <v>400000</v>
      </c>
      <c r="F4" s="6" t="n">
        <v>400000</v>
      </c>
    </row>
    <row r="5" spans="1:9">
      <c r="A5" s="4" t="s">
        <v>853</v>
      </c>
      <c r="E5" s="5" t="n">
        <v>100</v>
      </c>
      <c r="F5" s="5" t="n">
        <v>100</v>
      </c>
    </row>
    <row r="6" spans="1:9">
      <c r="A6" s="4" t="s">
        <v>854</v>
      </c>
      <c r="E6" s="9" t="n">
        <v>40.5</v>
      </c>
      <c r="F6" s="5" t="n">
        <v>40</v>
      </c>
    </row>
    <row r="7" spans="1:9">
      <c r="A7" s="4" t="s">
        <v>855</v>
      </c>
      <c r="E7" s="9" t="n">
        <v>3.5</v>
      </c>
    </row>
    <row r="8" spans="1:9">
      <c r="A8" s="4" t="s">
        <v>148</v>
      </c>
      <c r="E8" s="7" t="n">
        <v>0.52</v>
      </c>
      <c r="F8" s="7" t="n">
        <v>0.78</v>
      </c>
      <c r="G8" s="7" t="n">
        <v>1.04</v>
      </c>
    </row>
    <row r="9" spans="1:9">
      <c r="A9" s="4" t="s">
        <v>856</v>
      </c>
      <c r="C9" s="6" t="n">
        <v>5000</v>
      </c>
    </row>
    <row r="10" spans="1:9">
      <c r="A10" s="4" t="s">
        <v>857</v>
      </c>
    </row>
    <row r="11" spans="1:9">
      <c r="A11" s="3" t="s">
        <v>852</v>
      </c>
    </row>
    <row r="12" spans="1:9">
      <c r="A12" s="4" t="s">
        <v>858</v>
      </c>
      <c r="H12" s="6" t="n">
        <v>27922570</v>
      </c>
    </row>
    <row r="13" spans="1:9">
      <c r="A13" s="4" t="s">
        <v>859</v>
      </c>
    </row>
    <row r="14" spans="1:9">
      <c r="A14" s="3" t="s">
        <v>852</v>
      </c>
    </row>
    <row r="15" spans="1:9">
      <c r="A15" s="4" t="s">
        <v>860</v>
      </c>
      <c r="E15" s="6" t="n">
        <v>3572817</v>
      </c>
    </row>
    <row r="16" spans="1:9">
      <c r="A16" s="4" t="s">
        <v>861</v>
      </c>
      <c r="E16" s="7" t="n">
        <v>4.47</v>
      </c>
    </row>
    <row r="17" spans="1:9">
      <c r="A17" s="4" t="s">
        <v>862</v>
      </c>
      <c r="E17" s="6" t="n">
        <v>666600</v>
      </c>
    </row>
    <row r="18" spans="1:9">
      <c r="A18" s="4" t="s">
        <v>863</v>
      </c>
      <c r="E18" s="7" t="n">
        <v>4.12</v>
      </c>
    </row>
    <row r="19" spans="1:9">
      <c r="A19" s="4" t="s">
        <v>864</v>
      </c>
      <c r="E19" s="6" t="n">
        <v>0</v>
      </c>
    </row>
    <row r="20" spans="1:9">
      <c r="A20" s="4" t="s">
        <v>865</v>
      </c>
      <c r="E20" s="9" t="n">
        <v>1.1</v>
      </c>
    </row>
    <row r="21" spans="1:9">
      <c r="A21" s="4" t="s">
        <v>866</v>
      </c>
      <c r="E21" s="4" t="s">
        <v>867</v>
      </c>
    </row>
    <row r="22" spans="1:9">
      <c r="A22" s="4" t="s">
        <v>868</v>
      </c>
      <c r="B22" s="7" t="n">
        <v>0.78</v>
      </c>
    </row>
    <row r="23" spans="1:9">
      <c r="A23" s="4" t="s">
        <v>856</v>
      </c>
      <c r="E23" s="6" t="n">
        <v>10073241</v>
      </c>
      <c r="F23" s="6" t="n">
        <v>7167024</v>
      </c>
    </row>
    <row r="24" spans="1:9">
      <c r="A24" s="4" t="s">
        <v>869</v>
      </c>
    </row>
    <row r="25" spans="1:9">
      <c r="A25" s="3" t="s">
        <v>852</v>
      </c>
    </row>
    <row r="26" spans="1:9">
      <c r="A26" s="4" t="s">
        <v>868</v>
      </c>
      <c r="C26" s="7" t="n">
        <v>1.04</v>
      </c>
    </row>
    <row r="27" spans="1:9">
      <c r="A27" s="4" t="s">
        <v>870</v>
      </c>
      <c r="E27" s="6" t="n">
        <v>5500000</v>
      </c>
    </row>
    <row r="28" spans="1:9">
      <c r="A28" s="4" t="s">
        <v>871</v>
      </c>
      <c r="E28" s="4" t="s">
        <v>872</v>
      </c>
    </row>
    <row r="29" spans="1:9">
      <c r="A29" s="4" t="s">
        <v>873</v>
      </c>
      <c r="I29" s="7" t="n">
        <v>0.97</v>
      </c>
    </row>
    <row r="30" spans="1:9">
      <c r="A30" s="4" t="s">
        <v>874</v>
      </c>
    </row>
    <row r="31" spans="1:9">
      <c r="A31" s="3" t="s">
        <v>852</v>
      </c>
    </row>
    <row r="32" spans="1:9">
      <c r="A32" s="4" t="s">
        <v>860</v>
      </c>
      <c r="E32" s="6" t="n">
        <v>2999900</v>
      </c>
    </row>
    <row r="33" spans="1:9">
      <c r="A33" s="4" t="s">
        <v>860</v>
      </c>
      <c r="E33" s="6" t="n">
        <v>800381</v>
      </c>
    </row>
    <row r="34" spans="1:9">
      <c r="A34" s="4" t="s">
        <v>875</v>
      </c>
    </row>
    <row r="35" spans="1:9">
      <c r="A35" s="3" t="s">
        <v>852</v>
      </c>
    </row>
    <row r="36" spans="1:9">
      <c r="A36" s="4" t="s">
        <v>866</v>
      </c>
      <c r="E36" s="4" t="s">
        <v>789</v>
      </c>
    </row>
    <row r="37" spans="1:9">
      <c r="A37" s="4" t="s">
        <v>860</v>
      </c>
      <c r="E37" s="6" t="n">
        <v>916415</v>
      </c>
    </row>
    <row r="38" spans="1:9">
      <c r="A38" s="4" t="s">
        <v>876</v>
      </c>
      <c r="E38" s="8" t="n">
        <v>4.4</v>
      </c>
    </row>
    <row r="39" spans="1:9">
      <c r="A39" s="4" t="s">
        <v>862</v>
      </c>
      <c r="E39" s="6" t="n">
        <v>161821</v>
      </c>
    </row>
    <row r="40" spans="1:9">
      <c r="A40" s="4" t="s">
        <v>877</v>
      </c>
      <c r="E40" s="7" t="n">
        <v>4.12</v>
      </c>
    </row>
    <row r="41" spans="1:9">
      <c r="A41" s="4" t="s">
        <v>865</v>
      </c>
      <c r="E41" s="9" t="n">
        <v>2.1</v>
      </c>
    </row>
    <row r="42" spans="1:9">
      <c r="A42" s="4" t="s">
        <v>878</v>
      </c>
    </row>
    <row r="43" spans="1:9">
      <c r="A43" s="3" t="s">
        <v>852</v>
      </c>
    </row>
    <row r="44" spans="1:9">
      <c r="A44" s="4" t="s">
        <v>866</v>
      </c>
      <c r="E44" s="4" t="s">
        <v>879</v>
      </c>
    </row>
    <row r="45" spans="1:9">
      <c r="A45" s="4" t="s">
        <v>860</v>
      </c>
      <c r="E45" s="6" t="n">
        <v>287270</v>
      </c>
    </row>
    <row r="46" spans="1:9">
      <c r="A46" s="4" t="s">
        <v>876</v>
      </c>
      <c r="E46" s="8" t="n">
        <v>7.06</v>
      </c>
    </row>
    <row r="47" spans="1:9">
      <c r="A47" s="4" t="s">
        <v>862</v>
      </c>
      <c r="E47" s="6" t="n">
        <v>21238</v>
      </c>
    </row>
    <row r="48" spans="1:9">
      <c r="A48" s="4" t="s">
        <v>877</v>
      </c>
      <c r="E48" s="7" t="n">
        <v>7.39</v>
      </c>
    </row>
    <row r="49" spans="1:9">
      <c r="A49" s="4" t="s">
        <v>865</v>
      </c>
      <c r="E49" s="9" t="n">
        <v>1.1</v>
      </c>
    </row>
    <row r="50" spans="1:9">
      <c r="A50" s="4" t="s">
        <v>880</v>
      </c>
    </row>
    <row r="51" spans="1:9">
      <c r="A51" s="3" t="s">
        <v>852</v>
      </c>
    </row>
    <row r="52" spans="1:9">
      <c r="A52" s="4" t="s">
        <v>866</v>
      </c>
      <c r="E52" s="4" t="s">
        <v>789</v>
      </c>
    </row>
    <row r="53" spans="1:9">
      <c r="A53" s="4" t="s">
        <v>860</v>
      </c>
      <c r="E53" s="6" t="n">
        <v>992686</v>
      </c>
      <c r="F53" s="6" t="n">
        <v>0</v>
      </c>
      <c r="G53" s="6" t="n">
        <v>0</v>
      </c>
    </row>
    <row r="54" spans="1:9">
      <c r="A54" s="4" t="s">
        <v>876</v>
      </c>
      <c r="E54" s="8" t="n">
        <v>12.44</v>
      </c>
    </row>
    <row r="55" spans="1:9">
      <c r="A55" s="4" t="s">
        <v>881</v>
      </c>
      <c r="E55" s="4" t="s">
        <v>882</v>
      </c>
    </row>
    <row r="56" spans="1:9">
      <c r="A56" s="4" t="s">
        <v>862</v>
      </c>
      <c r="E56" s="6" t="n">
        <v>95571</v>
      </c>
    </row>
    <row r="57" spans="1:9">
      <c r="A57" s="4" t="s">
        <v>877</v>
      </c>
      <c r="E57" s="7" t="n">
        <v>10.1</v>
      </c>
    </row>
    <row r="58" spans="1:9">
      <c r="A58" s="4" t="s">
        <v>865</v>
      </c>
      <c r="E58" s="9" t="n">
        <v>4.9</v>
      </c>
    </row>
    <row r="59" spans="1:9">
      <c r="A59" s="4" t="s">
        <v>883</v>
      </c>
      <c r="E59" s="4" t="s">
        <v>479</v>
      </c>
    </row>
    <row r="60" spans="1:9">
      <c r="A60" s="4" t="s">
        <v>884</v>
      </c>
    </row>
    <row r="61" spans="1:9">
      <c r="A61" s="3" t="s">
        <v>852</v>
      </c>
    </row>
    <row r="62" spans="1:9">
      <c r="A62" s="4" t="s">
        <v>868</v>
      </c>
      <c r="E62" s="7" t="n">
        <v>0.26</v>
      </c>
    </row>
    <row r="63" spans="1:9">
      <c r="A63" s="4" t="s">
        <v>885</v>
      </c>
    </row>
    <row r="64" spans="1:9">
      <c r="A64" s="3" t="s">
        <v>852</v>
      </c>
    </row>
    <row r="65" spans="1:9">
      <c r="A65" s="4" t="s">
        <v>881</v>
      </c>
      <c r="E65" s="4" t="s">
        <v>428</v>
      </c>
    </row>
    <row r="66" spans="1:9">
      <c r="A66" s="4" t="s">
        <v>886</v>
      </c>
    </row>
    <row r="67" spans="1:9">
      <c r="A67" s="3" t="s">
        <v>852</v>
      </c>
    </row>
    <row r="68" spans="1:9">
      <c r="A68" s="4" t="s">
        <v>881</v>
      </c>
      <c r="E68" s="4" t="s">
        <v>428</v>
      </c>
    </row>
    <row r="69" spans="1:9">
      <c r="A69" s="4" t="s">
        <v>887</v>
      </c>
    </row>
    <row r="70" spans="1:9">
      <c r="A70" s="3" t="s">
        <v>852</v>
      </c>
    </row>
    <row r="71" spans="1:9">
      <c r="A71" s="4" t="s">
        <v>888</v>
      </c>
      <c r="E71" s="4" t="s">
        <v>828</v>
      </c>
    </row>
    <row r="72" spans="1:9">
      <c r="A72" s="4" t="s">
        <v>889</v>
      </c>
    </row>
    <row r="73" spans="1:9">
      <c r="A73" s="3" t="s">
        <v>852</v>
      </c>
    </row>
    <row r="74" spans="1:9">
      <c r="A74" s="4" t="s">
        <v>868</v>
      </c>
      <c r="E74" s="7" t="n">
        <v>0.52</v>
      </c>
    </row>
    <row r="75" spans="1:9">
      <c r="A75" s="4" t="s">
        <v>890</v>
      </c>
    </row>
    <row r="76" spans="1:9">
      <c r="A76" s="3" t="s">
        <v>852</v>
      </c>
    </row>
    <row r="77" spans="1:9">
      <c r="A77" s="4" t="s">
        <v>881</v>
      </c>
      <c r="E77" s="4" t="s">
        <v>479</v>
      </c>
    </row>
    <row r="78" spans="1:9">
      <c r="A78" s="4" t="s">
        <v>891</v>
      </c>
    </row>
    <row r="79" spans="1:9">
      <c r="A79" s="3" t="s">
        <v>852</v>
      </c>
    </row>
    <row r="80" spans="1:9">
      <c r="A80" s="4" t="s">
        <v>881</v>
      </c>
      <c r="E80" s="4" t="s">
        <v>892</v>
      </c>
    </row>
    <row r="81" spans="1:9">
      <c r="A81" s="4" t="s">
        <v>893</v>
      </c>
    </row>
    <row r="82" spans="1:9">
      <c r="A82" s="3" t="s">
        <v>852</v>
      </c>
    </row>
    <row r="83" spans="1:9">
      <c r="A83" s="4" t="s">
        <v>888</v>
      </c>
      <c r="E83" s="4" t="s">
        <v>894</v>
      </c>
    </row>
    <row r="84" spans="1:9">
      <c r="A84" s="4" t="s">
        <v>337</v>
      </c>
    </row>
    <row r="85" spans="1:9">
      <c r="A85" s="3" t="s">
        <v>852</v>
      </c>
    </row>
    <row r="86" spans="1:9">
      <c r="A86" s="4" t="s">
        <v>100</v>
      </c>
      <c r="E86" s="6" t="n">
        <v>400000000</v>
      </c>
    </row>
    <row r="87" spans="1:9">
      <c r="A87" s="4" t="s">
        <v>853</v>
      </c>
      <c r="F87" s="5" t="n">
        <v>100</v>
      </c>
    </row>
    <row r="88" spans="1:9">
      <c r="A88" s="4" t="s">
        <v>470</v>
      </c>
      <c r="F88" s="4" t="s">
        <v>471</v>
      </c>
    </row>
    <row r="89" spans="1:9">
      <c r="A89" s="4" t="s">
        <v>895</v>
      </c>
    </row>
    <row r="90" spans="1:9">
      <c r="A90" s="3" t="s">
        <v>852</v>
      </c>
    </row>
    <row r="91" spans="1:9">
      <c r="A91" s="4" t="s">
        <v>473</v>
      </c>
      <c r="D91" s="4" t="s">
        <v>474</v>
      </c>
    </row>
  </sheetData>
  <mergeCells count="3">
    <mergeCell ref="A1:A2"/>
    <mergeCell ref="B1:C1"/>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625</v>
      </c>
    </row>
    <row r="3" spans="1:2">
      <c r="A3" s="3" t="s">
        <v>897</v>
      </c>
    </row>
    <row r="4" spans="1:2">
      <c r="A4" s="4" t="s">
        <v>898</v>
      </c>
      <c r="B4" s="5" t="n">
        <v>40000</v>
      </c>
    </row>
    <row r="5" spans="1:2">
      <c r="A5" s="4" t="s">
        <v>899</v>
      </c>
      <c r="B5" s="6" t="n">
        <v>506</v>
      </c>
    </row>
    <row r="6" spans="1:2">
      <c r="A6" s="4" t="s">
        <v>900</v>
      </c>
      <c r="B6" s="5" t="n">
        <v>405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5"/>
  </cols>
  <sheetData>
    <row r="1" spans="1:2">
      <c r="A1" s="1" t="s">
        <v>901</v>
      </c>
      <c r="B1" s="2" t="s">
        <v>1</v>
      </c>
    </row>
    <row r="2" spans="1:2">
      <c r="B2" s="2" t="s">
        <v>188</v>
      </c>
    </row>
    <row r="3" spans="1:2">
      <c r="A3" s="4" t="s">
        <v>859</v>
      </c>
    </row>
    <row r="4" spans="1:2">
      <c r="A4" s="3" t="s">
        <v>852</v>
      </c>
    </row>
    <row r="5" spans="1:2">
      <c r="A5" s="4" t="s">
        <v>902</v>
      </c>
      <c r="B5" s="4" t="s">
        <v>903</v>
      </c>
    </row>
    <row r="6" spans="1:2">
      <c r="A6" s="4" t="s">
        <v>904</v>
      </c>
      <c r="B6" s="4" t="s">
        <v>905</v>
      </c>
    </row>
    <row r="7" spans="1:2">
      <c r="A7" s="4" t="s">
        <v>906</v>
      </c>
      <c r="B7" s="4" t="s">
        <v>907</v>
      </c>
    </row>
    <row r="8" spans="1:2">
      <c r="A8" s="4" t="s">
        <v>908</v>
      </c>
      <c r="B8" s="4" t="s">
        <v>909</v>
      </c>
    </row>
    <row r="9" spans="1:2">
      <c r="A9" s="4" t="s">
        <v>910</v>
      </c>
      <c r="B9" s="4" t="s">
        <v>911</v>
      </c>
    </row>
    <row r="10" spans="1:2">
      <c r="A10" s="4" t="s">
        <v>912</v>
      </c>
      <c r="B10" s="4" t="s">
        <v>913</v>
      </c>
    </row>
    <row r="11" spans="1:2">
      <c r="A11" s="4" t="s">
        <v>880</v>
      </c>
    </row>
    <row r="12" spans="1:2">
      <c r="A12" s="3" t="s">
        <v>852</v>
      </c>
    </row>
    <row r="13" spans="1:2">
      <c r="A13" s="4" t="s">
        <v>906</v>
      </c>
      <c r="B13" s="4" t="s">
        <v>914</v>
      </c>
    </row>
    <row r="14" spans="1:2">
      <c r="A14" s="4" t="s">
        <v>906</v>
      </c>
      <c r="B14" s="4" t="s">
        <v>914</v>
      </c>
    </row>
    <row r="15" spans="1:2">
      <c r="A15" s="4" t="s">
        <v>915</v>
      </c>
      <c r="B15" s="4" t="s">
        <v>916</v>
      </c>
    </row>
    <row r="16" spans="1:2">
      <c r="A16" s="4" t="s">
        <v>908</v>
      </c>
      <c r="B16" s="4" t="s">
        <v>882</v>
      </c>
    </row>
    <row r="17" spans="1:2">
      <c r="A17" s="4" t="s">
        <v>917</v>
      </c>
    </row>
    <row r="18" spans="1:2">
      <c r="A18" s="3" t="s">
        <v>852</v>
      </c>
    </row>
    <row r="19" spans="1:2">
      <c r="A19" s="4" t="s">
        <v>915</v>
      </c>
      <c r="B19" s="4" t="s">
        <v>918</v>
      </c>
    </row>
    <row r="20" spans="1:2">
      <c r="A20" s="4" t="s">
        <v>919</v>
      </c>
      <c r="B20" s="7" t="n">
        <v>0.5</v>
      </c>
    </row>
    <row r="21" spans="1:2">
      <c r="A21" s="4" t="s">
        <v>887</v>
      </c>
    </row>
    <row r="22" spans="1:2">
      <c r="A22" s="3" t="s">
        <v>852</v>
      </c>
    </row>
    <row r="23" spans="1:2">
      <c r="A23" s="4" t="s">
        <v>919</v>
      </c>
      <c r="B23" s="7" t="n">
        <v>9.960000000000001</v>
      </c>
    </row>
    <row r="24" spans="1:2">
      <c r="A24" s="4" t="s">
        <v>920</v>
      </c>
    </row>
    <row r="25" spans="1:2">
      <c r="A25" s="3" t="s">
        <v>852</v>
      </c>
    </row>
    <row r="26" spans="1:2">
      <c r="A26" s="4" t="s">
        <v>915</v>
      </c>
      <c r="B26" s="4" t="s">
        <v>921</v>
      </c>
    </row>
    <row r="27" spans="1:2">
      <c r="A27" s="4" t="s">
        <v>919</v>
      </c>
      <c r="B27" s="7" t="n">
        <v>0.64</v>
      </c>
    </row>
    <row r="28" spans="1:2">
      <c r="A28" s="4" t="s">
        <v>893</v>
      </c>
    </row>
    <row r="29" spans="1:2">
      <c r="A29" s="3" t="s">
        <v>852</v>
      </c>
    </row>
    <row r="30" spans="1:2">
      <c r="A30" s="4" t="s">
        <v>919</v>
      </c>
      <c r="B30" s="7" t="n">
        <v>13.3</v>
      </c>
    </row>
    <row r="31" spans="1:2">
      <c r="A31" s="4" t="s">
        <v>922</v>
      </c>
    </row>
    <row r="32" spans="1:2">
      <c r="A32" s="3" t="s">
        <v>852</v>
      </c>
    </row>
    <row r="33" spans="1:2">
      <c r="A33" s="4" t="s">
        <v>915</v>
      </c>
      <c r="B33" s="4" t="s">
        <v>918</v>
      </c>
    </row>
    <row r="34" spans="1:2">
      <c r="A34" s="4" t="s">
        <v>908</v>
      </c>
      <c r="B34" s="4" t="s">
        <v>909</v>
      </c>
    </row>
    <row r="35" spans="1:2">
      <c r="A35" s="4" t="s">
        <v>923</v>
      </c>
      <c r="B35" s="4" t="s">
        <v>913</v>
      </c>
    </row>
    <row r="36" spans="1:2">
      <c r="A36" s="4" t="s">
        <v>919</v>
      </c>
      <c r="B36" s="7" t="n">
        <v>0.52</v>
      </c>
    </row>
    <row r="37" spans="1:2">
      <c r="A37" s="4" t="s">
        <v>924</v>
      </c>
    </row>
    <row r="38" spans="1:2">
      <c r="A38" s="3" t="s">
        <v>852</v>
      </c>
    </row>
    <row r="39" spans="1:2">
      <c r="A39" s="4" t="s">
        <v>915</v>
      </c>
      <c r="B39" s="4" t="s">
        <v>916</v>
      </c>
    </row>
    <row r="40" spans="1:2">
      <c r="A40" s="4" t="s">
        <v>908</v>
      </c>
      <c r="B40" s="4" t="s">
        <v>882</v>
      </c>
    </row>
    <row r="41" spans="1:2">
      <c r="A41" s="4" t="s">
        <v>919</v>
      </c>
      <c r="B41" s="7" t="n">
        <v>12.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25</v>
      </c>
      <c r="B1" s="2" t="s">
        <v>1</v>
      </c>
    </row>
    <row r="2" spans="1:2">
      <c r="B2" s="2" t="s">
        <v>926</v>
      </c>
    </row>
    <row r="3" spans="1:2">
      <c r="A3" s="3" t="s">
        <v>927</v>
      </c>
    </row>
    <row r="4" spans="1:2">
      <c r="A4" s="4" t="s">
        <v>928</v>
      </c>
      <c r="B4" s="6" t="n">
        <v>7167024</v>
      </c>
    </row>
    <row r="5" spans="1:2">
      <c r="A5" s="4" t="s">
        <v>860</v>
      </c>
      <c r="B5" s="6" t="n">
        <v>3572817</v>
      </c>
    </row>
    <row r="6" spans="1:2">
      <c r="A6" s="4" t="s">
        <v>929</v>
      </c>
      <c r="B6" s="6" t="n">
        <v>0</v>
      </c>
    </row>
    <row r="7" spans="1:2">
      <c r="A7" s="4" t="s">
        <v>862</v>
      </c>
      <c r="B7" s="6" t="n">
        <v>-666600</v>
      </c>
    </row>
    <row r="8" spans="1:2">
      <c r="A8" s="4" t="s">
        <v>930</v>
      </c>
      <c r="B8" s="6" t="n">
        <v>0</v>
      </c>
    </row>
    <row r="9" spans="1:2">
      <c r="A9" s="4" t="s">
        <v>931</v>
      </c>
      <c r="B9" s="6" t="n">
        <v>10073241</v>
      </c>
    </row>
    <row r="10" spans="1:2">
      <c r="A10" s="4" t="s">
        <v>932</v>
      </c>
      <c r="B10" s="6" t="n">
        <v>7167024</v>
      </c>
    </row>
    <row r="11" spans="1:2">
      <c r="A11" s="3" t="s">
        <v>933</v>
      </c>
    </row>
    <row r="12" spans="1:2">
      <c r="A12" s="4" t="s">
        <v>934</v>
      </c>
      <c r="B12" s="7" t="n">
        <v>10.9</v>
      </c>
    </row>
    <row r="13" spans="1:2">
      <c r="A13" s="4" t="s">
        <v>935</v>
      </c>
      <c r="B13" s="8" t="n">
        <v>4.47</v>
      </c>
    </row>
    <row r="14" spans="1:2">
      <c r="A14" s="4" t="s">
        <v>936</v>
      </c>
      <c r="B14" s="8" t="n">
        <v>4.12</v>
      </c>
    </row>
    <row r="15" spans="1:2">
      <c r="A15" s="4" t="s">
        <v>934</v>
      </c>
      <c r="B15" s="8" t="n">
        <v>9.07</v>
      </c>
    </row>
    <row r="16" spans="1:2">
      <c r="A16" s="4" t="s">
        <v>937</v>
      </c>
      <c r="B16" s="9" t="n">
        <v>10.9</v>
      </c>
    </row>
    <row r="17" spans="1:2">
      <c r="A17" s="3" t="s">
        <v>938</v>
      </c>
    </row>
    <row r="18" spans="1:2">
      <c r="A18" s="4" t="s">
        <v>939</v>
      </c>
      <c r="B18" s="4" t="s">
        <v>940</v>
      </c>
    </row>
    <row r="19" spans="1:2">
      <c r="A19" s="4" t="s">
        <v>941</v>
      </c>
      <c r="B19" s="4" t="s">
        <v>942</v>
      </c>
    </row>
    <row r="20" spans="1:2">
      <c r="A20" s="4" t="s">
        <v>943</v>
      </c>
      <c r="B20" s="5" t="n">
        <v>14594</v>
      </c>
    </row>
    <row r="21" spans="1:2">
      <c r="A21" s="4" t="s">
        <v>944</v>
      </c>
      <c r="B21" s="5" t="n">
        <v>55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45</v>
      </c>
      <c r="B1" s="2" t="s">
        <v>408</v>
      </c>
      <c r="J1" s="2" t="s">
        <v>1</v>
      </c>
    </row>
    <row r="2" spans="1:15">
      <c r="B2" s="2" t="s">
        <v>2</v>
      </c>
      <c r="C2" s="2" t="s">
        <v>545</v>
      </c>
      <c r="D2" s="2" t="s">
        <v>4</v>
      </c>
      <c r="E2" s="2" t="s">
        <v>546</v>
      </c>
      <c r="F2" s="2" t="s">
        <v>65</v>
      </c>
      <c r="G2" s="2" t="s">
        <v>507</v>
      </c>
      <c r="H2" s="2" t="s">
        <v>508</v>
      </c>
      <c r="I2" s="2" t="s">
        <v>509</v>
      </c>
      <c r="J2" s="2" t="s">
        <v>2</v>
      </c>
      <c r="L2" s="2" t="s">
        <v>65</v>
      </c>
      <c r="N2" s="2" t="s">
        <v>110</v>
      </c>
    </row>
    <row r="3" spans="1:15">
      <c r="A3" s="3" t="s">
        <v>946</v>
      </c>
    </row>
    <row r="4" spans="1:15">
      <c r="A4" s="4" t="s">
        <v>947</v>
      </c>
      <c r="J4" s="5" t="n">
        <v>6361</v>
      </c>
      <c r="L4" s="5" t="n">
        <v>-151628</v>
      </c>
      <c r="N4" s="5" t="n">
        <v>17621</v>
      </c>
    </row>
    <row r="5" spans="1:15">
      <c r="A5" s="4" t="s">
        <v>131</v>
      </c>
      <c r="B5" s="5" t="n">
        <v>245</v>
      </c>
      <c r="C5" s="5" t="n">
        <v>-2499</v>
      </c>
      <c r="D5" s="5" t="n">
        <v>-2624</v>
      </c>
      <c r="E5" s="5" t="n">
        <v>-1876</v>
      </c>
      <c r="F5" s="5" t="n">
        <v>-3738</v>
      </c>
      <c r="G5" s="5" t="n">
        <v>-1676</v>
      </c>
      <c r="H5" s="5" t="n">
        <v>-1376</v>
      </c>
      <c r="I5" s="5" t="n">
        <v>-937</v>
      </c>
      <c r="J5" s="6" t="n">
        <v>-6754</v>
      </c>
      <c r="L5" s="6" t="n">
        <v>-7727</v>
      </c>
      <c r="N5" s="6" t="n">
        <v>-5413</v>
      </c>
    </row>
    <row r="6" spans="1:15">
      <c r="A6" s="4" t="s">
        <v>134</v>
      </c>
      <c r="B6" s="5" t="n">
        <v>-6661</v>
      </c>
      <c r="C6" s="5" t="n">
        <v>28244</v>
      </c>
      <c r="D6" s="5" t="n">
        <v>-10185</v>
      </c>
      <c r="E6" s="5" t="n">
        <v>-11791</v>
      </c>
      <c r="F6" s="5" t="n">
        <v>-86626</v>
      </c>
      <c r="G6" s="5" t="n">
        <v>-20299</v>
      </c>
      <c r="H6" s="5" t="n">
        <v>-39081</v>
      </c>
      <c r="I6" s="5" t="n">
        <v>-13349</v>
      </c>
      <c r="J6" s="5" t="n">
        <v>-393</v>
      </c>
      <c r="L6" s="5" t="n">
        <v>-159355</v>
      </c>
      <c r="N6" s="5" t="n">
        <v>12208</v>
      </c>
    </row>
    <row r="7" spans="1:15">
      <c r="A7" s="3" t="s">
        <v>948</v>
      </c>
    </row>
    <row r="8" spans="1:15">
      <c r="A8" s="4" t="s">
        <v>145</v>
      </c>
      <c r="B8" s="6" t="n">
        <v>82209844</v>
      </c>
      <c r="C8" s="6" t="n">
        <v>82209844</v>
      </c>
      <c r="D8" s="6" t="n">
        <v>82209844</v>
      </c>
      <c r="E8" s="6" t="n">
        <v>82203069</v>
      </c>
      <c r="F8" s="6" t="n">
        <v>82148869</v>
      </c>
      <c r="G8" s="6" t="n">
        <v>82148869</v>
      </c>
      <c r="H8" s="6" t="n">
        <v>82148869</v>
      </c>
      <c r="I8" s="6" t="n">
        <v>82148869</v>
      </c>
      <c r="J8" s="6" t="n">
        <v>82208173</v>
      </c>
      <c r="L8" s="6" t="n">
        <v>82148869</v>
      </c>
      <c r="N8" s="6" t="n">
        <v>82145295</v>
      </c>
    </row>
    <row r="9" spans="1:15">
      <c r="A9" s="4" t="s">
        <v>949</v>
      </c>
      <c r="J9" s="6" t="n">
        <v>1664085</v>
      </c>
      <c r="L9" s="6" t="n">
        <v>0</v>
      </c>
      <c r="N9" s="6" t="n">
        <v>596027</v>
      </c>
    </row>
    <row r="10" spans="1:15">
      <c r="A10" s="4" t="s">
        <v>146</v>
      </c>
      <c r="J10" s="6" t="n">
        <v>83872258</v>
      </c>
    </row>
    <row r="11" spans="1:15">
      <c r="A11" s="4" t="s">
        <v>146</v>
      </c>
      <c r="B11" s="6" t="n">
        <v>82209844</v>
      </c>
      <c r="C11" s="6" t="n">
        <v>83964231</v>
      </c>
      <c r="D11" s="6" t="n">
        <v>82209844</v>
      </c>
      <c r="E11" s="6" t="n">
        <v>82203069</v>
      </c>
      <c r="F11" s="6" t="n">
        <v>82148869</v>
      </c>
      <c r="G11" s="6" t="n">
        <v>82148869</v>
      </c>
      <c r="H11" s="6" t="n">
        <v>82148869</v>
      </c>
      <c r="I11" s="6" t="n">
        <v>82148869</v>
      </c>
      <c r="J11" s="6" t="n">
        <v>82208173</v>
      </c>
      <c r="L11" s="6" t="n">
        <v>82148869</v>
      </c>
      <c r="M11" s="4" t="s">
        <v>137</v>
      </c>
      <c r="N11" s="6" t="n">
        <v>82741322</v>
      </c>
      <c r="O11" s="4" t="s">
        <v>137</v>
      </c>
    </row>
    <row r="12" spans="1:15">
      <c r="A12" s="3" t="s">
        <v>135</v>
      </c>
    </row>
    <row r="13" spans="1:15">
      <c r="A13" s="4" t="s">
        <v>136</v>
      </c>
      <c r="B13" s="7" t="n">
        <v>-0.08</v>
      </c>
      <c r="C13" s="7" t="n">
        <v>0.37</v>
      </c>
      <c r="D13" s="7" t="n">
        <v>-0.09</v>
      </c>
      <c r="E13" s="7" t="n">
        <v>-0.12</v>
      </c>
      <c r="F13" s="7" t="n">
        <v>-1.01</v>
      </c>
      <c r="G13" s="7" t="n">
        <v>-0.23</v>
      </c>
      <c r="H13" s="7" t="n">
        <v>-0.46</v>
      </c>
      <c r="I13" s="7" t="n">
        <v>-0.15</v>
      </c>
      <c r="J13" s="7" t="n">
        <v>0.08</v>
      </c>
      <c r="K13" s="4" t="s">
        <v>147</v>
      </c>
      <c r="L13" s="7" t="n">
        <v>-1.85</v>
      </c>
      <c r="M13" s="4" t="s">
        <v>147</v>
      </c>
      <c r="N13" s="7" t="n">
        <v>0.21</v>
      </c>
      <c r="O13" s="4" t="s">
        <v>147</v>
      </c>
    </row>
    <row r="14" spans="1:15">
      <c r="A14" s="4" t="s">
        <v>138</v>
      </c>
      <c r="B14" s="6" t="n">
        <v>0</v>
      </c>
      <c r="C14" s="8" t="n">
        <v>-0.03</v>
      </c>
      <c r="D14" s="8" t="n">
        <v>-0.03</v>
      </c>
      <c r="E14" s="8" t="n">
        <v>-0.02</v>
      </c>
      <c r="F14" s="8" t="n">
        <v>-0.05</v>
      </c>
      <c r="G14" s="8" t="n">
        <v>-0.02</v>
      </c>
      <c r="H14" s="8" t="n">
        <v>-0.02</v>
      </c>
      <c r="I14" s="8" t="n">
        <v>-0.01</v>
      </c>
      <c r="J14" s="8" t="n">
        <v>-0.08</v>
      </c>
      <c r="K14" s="4" t="s">
        <v>147</v>
      </c>
      <c r="L14" s="8" t="n">
        <v>-0.09</v>
      </c>
      <c r="M14" s="4" t="s">
        <v>147</v>
      </c>
      <c r="N14" s="8" t="n">
        <v>-0.06</v>
      </c>
      <c r="O14" s="4" t="s">
        <v>147</v>
      </c>
    </row>
    <row r="15" spans="1:15">
      <c r="A15" s="4" t="s">
        <v>139</v>
      </c>
      <c r="B15" s="8" t="n">
        <v>-0.08</v>
      </c>
      <c r="C15" s="8" t="n">
        <v>0.34</v>
      </c>
      <c r="D15" s="8" t="n">
        <v>-0.12</v>
      </c>
      <c r="E15" s="8" t="n">
        <v>-0.14</v>
      </c>
      <c r="F15" s="8" t="n">
        <v>-1.05</v>
      </c>
      <c r="G15" s="8" t="n">
        <v>-0.25</v>
      </c>
      <c r="H15" s="8" t="n">
        <v>-0.48</v>
      </c>
      <c r="I15" s="8" t="n">
        <v>-0.16</v>
      </c>
      <c r="J15" s="6" t="n">
        <v>0</v>
      </c>
      <c r="K15" s="4" t="s">
        <v>147</v>
      </c>
      <c r="L15" s="8" t="n">
        <v>-1.94</v>
      </c>
      <c r="M15" s="4" t="s">
        <v>147</v>
      </c>
      <c r="N15" s="8" t="n">
        <v>0.15</v>
      </c>
      <c r="O15" s="4" t="s">
        <v>147</v>
      </c>
    </row>
    <row r="16" spans="1:15">
      <c r="A16" s="3" t="s">
        <v>140</v>
      </c>
    </row>
    <row r="17" spans="1:15">
      <c r="A17" s="4" t="s">
        <v>141</v>
      </c>
      <c r="B17" s="8" t="n">
        <v>-0.08</v>
      </c>
      <c r="C17" s="8" t="n">
        <v>0.37</v>
      </c>
      <c r="D17" s="8" t="n">
        <v>-0.09</v>
      </c>
      <c r="E17" s="8" t="n">
        <v>-0.12</v>
      </c>
      <c r="F17" s="8" t="n">
        <v>-1.01</v>
      </c>
      <c r="G17" s="8" t="n">
        <v>-0.23</v>
      </c>
      <c r="H17" s="8" t="n">
        <v>-0.46</v>
      </c>
      <c r="I17" s="8" t="n">
        <v>-0.15</v>
      </c>
      <c r="J17" s="8" t="n">
        <v>0.08</v>
      </c>
      <c r="L17" s="8" t="n">
        <v>-1.85</v>
      </c>
      <c r="N17" s="8" t="n">
        <v>0.21</v>
      </c>
    </row>
    <row r="18" spans="1:15">
      <c r="A18" s="4" t="s">
        <v>142</v>
      </c>
      <c r="B18" s="6" t="n">
        <v>0</v>
      </c>
      <c r="C18" s="8" t="n">
        <v>-0.03</v>
      </c>
      <c r="D18" s="8" t="n">
        <v>-0.03</v>
      </c>
      <c r="E18" s="8" t="n">
        <v>-0.02</v>
      </c>
      <c r="F18" s="8" t="n">
        <v>-0.05</v>
      </c>
      <c r="G18" s="8" t="n">
        <v>-0.02</v>
      </c>
      <c r="H18" s="8" t="n">
        <v>-0.02</v>
      </c>
      <c r="I18" s="8" t="n">
        <v>-0.01</v>
      </c>
      <c r="J18" s="8" t="n">
        <v>-0.08</v>
      </c>
      <c r="L18" s="8" t="n">
        <v>-0.09</v>
      </c>
      <c r="N18" s="8" t="n">
        <v>-0.06</v>
      </c>
    </row>
    <row r="19" spans="1:15">
      <c r="A19" s="4" t="s">
        <v>143</v>
      </c>
      <c r="B19" s="7" t="n">
        <v>-0.08</v>
      </c>
      <c r="C19" s="7" t="n">
        <v>0.34</v>
      </c>
      <c r="D19" s="7" t="n">
        <v>-0.12</v>
      </c>
      <c r="E19" s="7" t="n">
        <v>-0.14</v>
      </c>
      <c r="F19" s="7" t="n">
        <v>-1.05</v>
      </c>
      <c r="G19" s="7" t="n">
        <v>-0.25</v>
      </c>
      <c r="H19" s="7" t="n">
        <v>-0.48</v>
      </c>
      <c r="I19" s="7" t="n">
        <v>-0.16</v>
      </c>
      <c r="J19" s="5" t="n">
        <v>0</v>
      </c>
      <c r="L19" s="7" t="n">
        <v>-1.94</v>
      </c>
      <c r="N19" s="7" t="n">
        <v>0.15</v>
      </c>
    </row>
    <row r="20" spans="1:15">
      <c r="A20" s="4" t="s">
        <v>875</v>
      </c>
    </row>
    <row r="21" spans="1:15">
      <c r="A21" s="3" t="s">
        <v>948</v>
      </c>
    </row>
    <row r="22" spans="1:15">
      <c r="A22" s="4" t="s">
        <v>145</v>
      </c>
      <c r="J22" s="6" t="n">
        <v>754594</v>
      </c>
    </row>
    <row r="23" spans="1:15">
      <c r="A23" s="4" t="s">
        <v>950</v>
      </c>
    </row>
    <row r="24" spans="1:15">
      <c r="A24" s="3" t="s">
        <v>948</v>
      </c>
    </row>
    <row r="25" spans="1:15">
      <c r="A25" s="4" t="s">
        <v>949</v>
      </c>
      <c r="L25" s="6" t="n">
        <v>499957</v>
      </c>
    </row>
    <row r="26" spans="1:15"/>
    <row r="27" spans="1:15">
      <c r="A27" s="4" t="s">
        <v>137</v>
      </c>
      <c r="B27" s="4" t="s">
        <v>153</v>
      </c>
    </row>
    <row r="28" spans="1:15">
      <c r="A28" s="4" t="s">
        <v>147</v>
      </c>
      <c r="B28" s="4" t="s">
        <v>152</v>
      </c>
    </row>
  </sheetData>
  <mergeCells count="9">
    <mergeCell ref="A1:A2"/>
    <mergeCell ref="B1:I1"/>
    <mergeCell ref="J1:O1"/>
    <mergeCell ref="J2:K2"/>
    <mergeCell ref="L2:M2"/>
    <mergeCell ref="N2:O2"/>
    <mergeCell ref="A26:O26"/>
    <mergeCell ref="B27:O27"/>
    <mergeCell ref="B28:O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51</v>
      </c>
      <c r="B1" s="2" t="s">
        <v>2</v>
      </c>
      <c r="C1" s="2" t="s">
        <v>65</v>
      </c>
      <c r="D1" s="2" t="s">
        <v>110</v>
      </c>
    </row>
    <row r="2" spans="1:4">
      <c r="A2" s="4" t="s">
        <v>952</v>
      </c>
    </row>
    <row r="3" spans="1:4">
      <c r="A3" s="3" t="s">
        <v>953</v>
      </c>
    </row>
    <row r="4" spans="1:4">
      <c r="A4" s="4" t="s">
        <v>954</v>
      </c>
      <c r="B4" s="4" t="s">
        <v>955</v>
      </c>
      <c r="C4" s="4" t="s">
        <v>956</v>
      </c>
      <c r="D4" s="4" t="s">
        <v>606</v>
      </c>
    </row>
    <row r="5" spans="1:4">
      <c r="A5" s="4" t="s">
        <v>957</v>
      </c>
    </row>
    <row r="6" spans="1:4">
      <c r="A6" s="3" t="s">
        <v>953</v>
      </c>
    </row>
    <row r="7" spans="1:4">
      <c r="A7" s="4" t="s">
        <v>954</v>
      </c>
      <c r="B7" s="4" t="s">
        <v>958</v>
      </c>
      <c r="C7" s="4" t="s">
        <v>959</v>
      </c>
      <c r="D7" s="4" t="s">
        <v>960</v>
      </c>
    </row>
    <row r="8" spans="1:4">
      <c r="A8" s="4" t="s">
        <v>961</v>
      </c>
    </row>
    <row r="9" spans="1:4">
      <c r="A9" s="3" t="s">
        <v>953</v>
      </c>
    </row>
    <row r="10" spans="1:4">
      <c r="A10" s="4" t="s">
        <v>954</v>
      </c>
      <c r="B10" s="4" t="s">
        <v>962</v>
      </c>
      <c r="C10" s="4" t="s">
        <v>963</v>
      </c>
      <c r="D10" s="4" t="s">
        <v>964</v>
      </c>
    </row>
    <row r="11" spans="1:4">
      <c r="A11" s="4" t="s">
        <v>965</v>
      </c>
    </row>
    <row r="12" spans="1:4">
      <c r="A12" s="3" t="s">
        <v>953</v>
      </c>
    </row>
    <row r="13" spans="1:4">
      <c r="A13" s="4" t="s">
        <v>954</v>
      </c>
      <c r="B13" s="4" t="s">
        <v>959</v>
      </c>
      <c r="C13" s="4" t="s">
        <v>966</v>
      </c>
      <c r="D13" s="4" t="s">
        <v>967</v>
      </c>
    </row>
    <row r="14" spans="1:4">
      <c r="A14" s="4" t="s">
        <v>968</v>
      </c>
    </row>
    <row r="15" spans="1:4">
      <c r="A15" s="3" t="s">
        <v>953</v>
      </c>
    </row>
    <row r="16" spans="1:4">
      <c r="A16" s="4" t="s">
        <v>954</v>
      </c>
      <c r="B16" s="4" t="s">
        <v>828</v>
      </c>
      <c r="C16" s="4" t="s">
        <v>828</v>
      </c>
      <c r="D16" s="4" t="s">
        <v>703</v>
      </c>
    </row>
    <row r="17" spans="1:4">
      <c r="A17" s="4" t="s">
        <v>969</v>
      </c>
    </row>
    <row r="18" spans="1:4">
      <c r="A18" s="3" t="s">
        <v>953</v>
      </c>
    </row>
    <row r="19" spans="1:4">
      <c r="A19" s="4" t="s">
        <v>954</v>
      </c>
      <c r="B19" s="4" t="s">
        <v>828</v>
      </c>
      <c r="C19" s="4" t="s">
        <v>828</v>
      </c>
      <c r="D19" s="4" t="s">
        <v>970</v>
      </c>
    </row>
    <row r="20" spans="1:4">
      <c r="A20" s="4" t="s">
        <v>971</v>
      </c>
    </row>
    <row r="21" spans="1:4">
      <c r="A21" s="3" t="s">
        <v>953</v>
      </c>
    </row>
    <row r="22" spans="1:4">
      <c r="A22" s="4" t="s">
        <v>954</v>
      </c>
      <c r="B22" s="4" t="s">
        <v>972</v>
      </c>
      <c r="C22" s="4" t="s">
        <v>973</v>
      </c>
      <c r="D22" s="4" t="s">
        <v>974</v>
      </c>
    </row>
    <row r="23" spans="1:4">
      <c r="A23" s="4" t="s">
        <v>975</v>
      </c>
    </row>
    <row r="24" spans="1:4">
      <c r="A24" s="3" t="s">
        <v>953</v>
      </c>
    </row>
    <row r="25" spans="1:4">
      <c r="A25" s="4" t="s">
        <v>954</v>
      </c>
      <c r="B25" s="4" t="s">
        <v>976</v>
      </c>
      <c r="C25" s="4" t="s">
        <v>977</v>
      </c>
      <c r="D25" s="4" t="s">
        <v>978</v>
      </c>
    </row>
    <row r="26" spans="1:4">
      <c r="A26" s="4" t="s">
        <v>979</v>
      </c>
    </row>
    <row r="27" spans="1:4">
      <c r="A27" s="3" t="s">
        <v>953</v>
      </c>
    </row>
    <row r="28" spans="1:4">
      <c r="A28" s="4" t="s">
        <v>954</v>
      </c>
      <c r="B28" s="4" t="s">
        <v>828</v>
      </c>
      <c r="C28" s="4" t="s">
        <v>828</v>
      </c>
      <c r="D28" s="4" t="s">
        <v>980</v>
      </c>
    </row>
    <row r="29" spans="1:4">
      <c r="A29" s="4" t="s">
        <v>981</v>
      </c>
    </row>
    <row r="30" spans="1:4">
      <c r="A30" s="3" t="s">
        <v>953</v>
      </c>
    </row>
    <row r="31" spans="1:4">
      <c r="A31" s="4" t="s">
        <v>954</v>
      </c>
      <c r="B31" s="4" t="s">
        <v>982</v>
      </c>
      <c r="C31" s="4" t="s">
        <v>982</v>
      </c>
      <c r="D31" s="4" t="s">
        <v>983</v>
      </c>
    </row>
    <row r="32" spans="1:4">
      <c r="A32" s="4" t="s">
        <v>984</v>
      </c>
    </row>
    <row r="33" spans="1:4">
      <c r="A33" s="3" t="s">
        <v>953</v>
      </c>
    </row>
    <row r="34" spans="1:4">
      <c r="A34" s="4" t="s">
        <v>954</v>
      </c>
      <c r="B34" s="4" t="s">
        <v>982</v>
      </c>
      <c r="C34" s="4" t="s">
        <v>982</v>
      </c>
      <c r="D34" s="4" t="s">
        <v>985</v>
      </c>
    </row>
    <row r="35" spans="1:4">
      <c r="A35" s="4" t="s">
        <v>986</v>
      </c>
    </row>
    <row r="36" spans="1:4">
      <c r="A36" s="3" t="s">
        <v>953</v>
      </c>
    </row>
    <row r="37" spans="1:4">
      <c r="A37" s="4" t="s">
        <v>954</v>
      </c>
      <c r="B37" s="4" t="s">
        <v>987</v>
      </c>
      <c r="C37" s="4" t="s">
        <v>988</v>
      </c>
      <c r="D37" s="4" t="s">
        <v>707</v>
      </c>
    </row>
    <row r="38" spans="1:4">
      <c r="A38" s="4" t="s">
        <v>989</v>
      </c>
    </row>
    <row r="39" spans="1:4">
      <c r="A39" s="3" t="s">
        <v>953</v>
      </c>
    </row>
    <row r="40" spans="1:4">
      <c r="A40" s="4" t="s">
        <v>954</v>
      </c>
      <c r="B40" s="4" t="s">
        <v>990</v>
      </c>
      <c r="C40" s="4" t="s">
        <v>716</v>
      </c>
      <c r="D40" s="4" t="s">
        <v>991</v>
      </c>
    </row>
    <row r="41" spans="1:4">
      <c r="A41" s="4" t="s">
        <v>992</v>
      </c>
    </row>
    <row r="42" spans="1:4">
      <c r="A42" s="3" t="s">
        <v>953</v>
      </c>
    </row>
    <row r="43" spans="1:4">
      <c r="A43" s="4" t="s">
        <v>954</v>
      </c>
      <c r="B43" s="4" t="s">
        <v>828</v>
      </c>
      <c r="C43" s="4" t="s">
        <v>828</v>
      </c>
      <c r="D43" s="4" t="s">
        <v>993</v>
      </c>
    </row>
    <row r="44" spans="1:4">
      <c r="A44" s="4" t="s">
        <v>994</v>
      </c>
    </row>
    <row r="45" spans="1:4">
      <c r="A45" s="3" t="s">
        <v>953</v>
      </c>
    </row>
    <row r="46" spans="1:4">
      <c r="A46" s="4" t="s">
        <v>954</v>
      </c>
      <c r="B46" s="4" t="s">
        <v>828</v>
      </c>
      <c r="C46" s="4" t="s">
        <v>828</v>
      </c>
      <c r="D46" s="4" t="s">
        <v>995</v>
      </c>
    </row>
    <row r="47" spans="1:4">
      <c r="A47" s="4" t="s">
        <v>996</v>
      </c>
    </row>
    <row r="48" spans="1:4">
      <c r="A48" s="3" t="s">
        <v>953</v>
      </c>
    </row>
    <row r="49" spans="1:4">
      <c r="A49" s="4" t="s">
        <v>954</v>
      </c>
      <c r="B49" s="4" t="s">
        <v>997</v>
      </c>
      <c r="C49" s="4" t="s">
        <v>998</v>
      </c>
      <c r="D49" s="4" t="s">
        <v>999</v>
      </c>
    </row>
    <row r="50" spans="1:4">
      <c r="A50" s="4" t="s">
        <v>1000</v>
      </c>
    </row>
    <row r="51" spans="1:4">
      <c r="A51" s="3" t="s">
        <v>953</v>
      </c>
    </row>
    <row r="52" spans="1:4">
      <c r="A52" s="4" t="s">
        <v>954</v>
      </c>
      <c r="B52" s="4" t="s">
        <v>1001</v>
      </c>
      <c r="C52" s="4" t="s">
        <v>1002</v>
      </c>
      <c r="D52" s="4" t="s">
        <v>1003</v>
      </c>
    </row>
    <row r="53" spans="1:4">
      <c r="A53" s="4" t="s">
        <v>1004</v>
      </c>
    </row>
    <row r="54" spans="1:4">
      <c r="A54" s="3" t="s">
        <v>953</v>
      </c>
    </row>
    <row r="55" spans="1:4">
      <c r="A55" s="4" t="s">
        <v>954</v>
      </c>
      <c r="B55" s="4" t="s">
        <v>581</v>
      </c>
      <c r="C55" s="4" t="s">
        <v>1005</v>
      </c>
      <c r="D55" s="4" t="s">
        <v>1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v>
      </c>
      <c r="C1" s="2" t="s">
        <v>1</v>
      </c>
    </row>
    <row r="2" spans="1:5">
      <c r="C2" s="2" t="s">
        <v>2</v>
      </c>
      <c r="D2" s="2" t="s">
        <v>65</v>
      </c>
      <c r="E2" s="2" t="s">
        <v>110</v>
      </c>
    </row>
    <row r="3" spans="1:5">
      <c r="A3" s="3" t="s">
        <v>193</v>
      </c>
    </row>
    <row r="4" spans="1:5">
      <c r="A4" s="4" t="s">
        <v>132</v>
      </c>
      <c r="C4" s="5" t="n">
        <v>2014</v>
      </c>
      <c r="D4" s="5" t="n">
        <v>-159355</v>
      </c>
      <c r="E4" s="5" t="n">
        <v>12208</v>
      </c>
    </row>
    <row r="5" spans="1:5">
      <c r="A5" s="3" t="s">
        <v>194</v>
      </c>
    </row>
    <row r="6" spans="1:5">
      <c r="A6" s="4" t="s">
        <v>195</v>
      </c>
      <c r="C6" s="6" t="n">
        <v>68806</v>
      </c>
      <c r="D6" s="6" t="n">
        <v>80165</v>
      </c>
      <c r="E6" s="6" t="n">
        <v>120916</v>
      </c>
    </row>
    <row r="7" spans="1:5">
      <c r="A7" s="4" t="s">
        <v>196</v>
      </c>
      <c r="C7" s="6" t="n">
        <v>2450</v>
      </c>
      <c r="D7" s="6" t="n">
        <v>9725</v>
      </c>
      <c r="E7" s="6" t="n">
        <v>8335</v>
      </c>
    </row>
    <row r="8" spans="1:5">
      <c r="A8" s="4" t="s">
        <v>197</v>
      </c>
      <c r="C8" s="6" t="n">
        <v>1768</v>
      </c>
      <c r="D8" s="6" t="n">
        <v>2795</v>
      </c>
      <c r="E8" s="6" t="n">
        <v>-173</v>
      </c>
    </row>
    <row r="9" spans="1:5">
      <c r="A9" s="4" t="s">
        <v>198</v>
      </c>
      <c r="C9" s="6" t="n">
        <v>0</v>
      </c>
      <c r="D9" s="6" t="n">
        <v>0</v>
      </c>
      <c r="E9" s="6" t="n">
        <v>-512</v>
      </c>
    </row>
    <row r="10" spans="1:5">
      <c r="A10" s="4" t="s">
        <v>199</v>
      </c>
      <c r="C10" s="6" t="n">
        <v>-590</v>
      </c>
      <c r="D10" s="6" t="n">
        <v>-5365</v>
      </c>
      <c r="E10" s="6" t="n">
        <v>-17865</v>
      </c>
    </row>
    <row r="11" spans="1:5">
      <c r="A11" s="4" t="s">
        <v>125</v>
      </c>
      <c r="C11" s="6" t="n">
        <v>122</v>
      </c>
      <c r="D11" s="6" t="n">
        <v>0</v>
      </c>
      <c r="E11" s="6" t="n">
        <v>-71763</v>
      </c>
    </row>
    <row r="12" spans="1:5">
      <c r="A12" s="4" t="s">
        <v>200</v>
      </c>
      <c r="B12" s="4" t="s">
        <v>137</v>
      </c>
      <c r="C12" s="6" t="n">
        <v>0</v>
      </c>
      <c r="D12" s="6" t="n">
        <v>29910</v>
      </c>
      <c r="E12" s="6" t="n">
        <v>0</v>
      </c>
    </row>
    <row r="13" spans="1:5">
      <c r="A13" s="4" t="s">
        <v>121</v>
      </c>
      <c r="C13" s="6" t="n">
        <v>335</v>
      </c>
      <c r="D13" s="6" t="n">
        <v>64746</v>
      </c>
      <c r="E13" s="6" t="n">
        <v>3607</v>
      </c>
    </row>
    <row r="14" spans="1:5">
      <c r="A14" s="4" t="s">
        <v>201</v>
      </c>
      <c r="C14" s="6" t="n">
        <v>0</v>
      </c>
      <c r="D14" s="6" t="n">
        <v>40000</v>
      </c>
      <c r="E14" s="6" t="n">
        <v>0</v>
      </c>
    </row>
    <row r="15" spans="1:5">
      <c r="A15" s="4" t="s">
        <v>122</v>
      </c>
      <c r="C15" s="6" t="n">
        <v>0</v>
      </c>
      <c r="D15" s="6" t="n">
        <v>8725</v>
      </c>
      <c r="E15" s="6" t="n">
        <v>0</v>
      </c>
    </row>
    <row r="16" spans="1:5">
      <c r="A16" s="4" t="s">
        <v>202</v>
      </c>
      <c r="C16" s="6" t="n">
        <v>0</v>
      </c>
      <c r="D16" s="6" t="n">
        <v>1699</v>
      </c>
      <c r="E16" s="6" t="n">
        <v>1614</v>
      </c>
    </row>
    <row r="17" spans="1:5">
      <c r="A17" s="4" t="s">
        <v>179</v>
      </c>
      <c r="C17" s="6" t="n">
        <v>3488</v>
      </c>
      <c r="D17" s="6" t="n">
        <v>0</v>
      </c>
      <c r="E17" s="6" t="n">
        <v>0</v>
      </c>
    </row>
    <row r="18" spans="1:5">
      <c r="A18" s="4" t="s">
        <v>203</v>
      </c>
      <c r="C18" s="6" t="n">
        <v>0</v>
      </c>
      <c r="D18" s="6" t="n">
        <v>0</v>
      </c>
      <c r="E18" s="6" t="n">
        <v>3625</v>
      </c>
    </row>
    <row r="19" spans="1:5">
      <c r="A19" s="4" t="s">
        <v>204</v>
      </c>
      <c r="C19" s="6" t="n">
        <v>0</v>
      </c>
      <c r="D19" s="6" t="n">
        <v>4715</v>
      </c>
      <c r="E19" s="6" t="n">
        <v>0</v>
      </c>
    </row>
    <row r="20" spans="1:5">
      <c r="A20" s="4" t="s">
        <v>205</v>
      </c>
      <c r="C20" s="6" t="n">
        <v>1564</v>
      </c>
      <c r="D20" s="6" t="n">
        <v>4418</v>
      </c>
      <c r="E20" s="6" t="n">
        <v>471</v>
      </c>
    </row>
    <row r="21" spans="1:5">
      <c r="A21" s="3" t="s">
        <v>206</v>
      </c>
    </row>
    <row r="22" spans="1:5">
      <c r="A22" s="4" t="s">
        <v>77</v>
      </c>
      <c r="C22" s="6" t="n">
        <v>-876</v>
      </c>
      <c r="D22" s="6" t="n">
        <v>-5107</v>
      </c>
      <c r="E22" s="6" t="n">
        <v>-378</v>
      </c>
    </row>
    <row r="23" spans="1:5">
      <c r="A23" s="4" t="s">
        <v>83</v>
      </c>
      <c r="C23" s="6" t="n">
        <v>-22520</v>
      </c>
      <c r="D23" s="6" t="n">
        <v>16371</v>
      </c>
      <c r="E23" s="6" t="n">
        <v>-2107</v>
      </c>
    </row>
    <row r="24" spans="1:5">
      <c r="A24" s="4" t="s">
        <v>82</v>
      </c>
      <c r="C24" s="6" t="n">
        <v>4937</v>
      </c>
      <c r="D24" s="6" t="n">
        <v>9717</v>
      </c>
      <c r="E24" s="6" t="n">
        <v>-15995</v>
      </c>
    </row>
    <row r="25" spans="1:5">
      <c r="A25" s="4" t="s">
        <v>207</v>
      </c>
      <c r="C25" s="6" t="n">
        <v>61498</v>
      </c>
      <c r="D25" s="6" t="n">
        <v>103159</v>
      </c>
      <c r="E25" s="6" t="n">
        <v>41983</v>
      </c>
    </row>
    <row r="26" spans="1:5">
      <c r="A26" s="4" t="s">
        <v>208</v>
      </c>
      <c r="C26" s="6" t="n">
        <v>13913</v>
      </c>
      <c r="D26" s="6" t="n">
        <v>17918</v>
      </c>
      <c r="E26" s="6" t="n">
        <v>18462</v>
      </c>
    </row>
    <row r="27" spans="1:5">
      <c r="A27" s="4" t="s">
        <v>209</v>
      </c>
      <c r="C27" s="6" t="n">
        <v>75411</v>
      </c>
      <c r="D27" s="6" t="n">
        <v>121077</v>
      </c>
      <c r="E27" s="6" t="n">
        <v>60445</v>
      </c>
    </row>
    <row r="28" spans="1:5">
      <c r="A28" s="3" t="s">
        <v>210</v>
      </c>
    </row>
    <row r="29" spans="1:5">
      <c r="A29" s="4" t="s">
        <v>211</v>
      </c>
      <c r="C29" s="6" t="n">
        <v>13086</v>
      </c>
      <c r="D29" s="6" t="n">
        <v>0</v>
      </c>
      <c r="E29" s="6" t="n">
        <v>339624</v>
      </c>
    </row>
    <row r="30" spans="1:5">
      <c r="A30" s="4" t="s">
        <v>212</v>
      </c>
      <c r="C30" s="6" t="n">
        <v>-21131</v>
      </c>
      <c r="D30" s="6" t="n">
        <v>-14155</v>
      </c>
      <c r="E30" s="6" t="n">
        <v>-13690</v>
      </c>
    </row>
    <row r="31" spans="1:5">
      <c r="A31" s="4" t="s">
        <v>213</v>
      </c>
      <c r="C31" s="6" t="n">
        <v>1423</v>
      </c>
      <c r="D31" s="6" t="n">
        <v>971</v>
      </c>
      <c r="E31" s="6" t="n">
        <v>922</v>
      </c>
    </row>
    <row r="32" spans="1:5">
      <c r="A32" s="4" t="s">
        <v>214</v>
      </c>
      <c r="C32" s="6" t="n">
        <v>-6622</v>
      </c>
      <c r="D32" s="6" t="n">
        <v>-13184</v>
      </c>
      <c r="E32" s="6" t="n">
        <v>326856</v>
      </c>
    </row>
    <row r="33" spans="1:5">
      <c r="A33" s="4" t="s">
        <v>215</v>
      </c>
      <c r="C33" s="6" t="n">
        <v>-8387</v>
      </c>
      <c r="D33" s="6" t="n">
        <v>-5978</v>
      </c>
      <c r="E33" s="6" t="n">
        <v>-6961</v>
      </c>
    </row>
    <row r="34" spans="1:5">
      <c r="A34" s="4" t="s">
        <v>216</v>
      </c>
      <c r="C34" s="6" t="n">
        <v>-15009</v>
      </c>
      <c r="D34" s="6" t="n">
        <v>-19162</v>
      </c>
      <c r="E34" s="6" t="n">
        <v>319895</v>
      </c>
    </row>
    <row r="35" spans="1:5">
      <c r="A35" s="3" t="s">
        <v>217</v>
      </c>
    </row>
    <row r="36" spans="1:5">
      <c r="A36" s="4" t="s">
        <v>218</v>
      </c>
      <c r="C36" s="6" t="n">
        <v>-6748</v>
      </c>
      <c r="D36" s="6" t="n">
        <v>-13343</v>
      </c>
      <c r="E36" s="6" t="n">
        <v>-21916</v>
      </c>
    </row>
    <row r="37" spans="1:5">
      <c r="A37" s="4" t="s">
        <v>219</v>
      </c>
      <c r="C37" s="6" t="n">
        <v>0</v>
      </c>
      <c r="D37" s="6" t="n">
        <v>1440000</v>
      </c>
      <c r="E37" s="6" t="n">
        <v>0</v>
      </c>
    </row>
    <row r="38" spans="1:5">
      <c r="A38" s="4" t="s">
        <v>220</v>
      </c>
      <c r="C38" s="6" t="n">
        <v>-13272</v>
      </c>
      <c r="D38" s="6" t="n">
        <v>-1383785</v>
      </c>
      <c r="E38" s="6" t="n">
        <v>-187904</v>
      </c>
    </row>
    <row r="39" spans="1:5">
      <c r="A39" s="4" t="s">
        <v>221</v>
      </c>
      <c r="C39" s="6" t="n">
        <v>-206</v>
      </c>
      <c r="D39" s="6" t="n">
        <v>-51908</v>
      </c>
      <c r="E39" s="6" t="n">
        <v>-3264</v>
      </c>
    </row>
    <row r="40" spans="1:5">
      <c r="A40" s="4" t="s">
        <v>222</v>
      </c>
      <c r="C40" s="6" t="n">
        <v>-42749</v>
      </c>
      <c r="D40" s="6" t="n">
        <v>-64081</v>
      </c>
      <c r="E40" s="6" t="n">
        <v>-85432</v>
      </c>
    </row>
    <row r="41" spans="1:5">
      <c r="A41" s="4" t="s">
        <v>223</v>
      </c>
      <c r="C41" s="6" t="n">
        <v>-1901</v>
      </c>
      <c r="D41" s="6" t="n">
        <v>0</v>
      </c>
      <c r="E41" s="6" t="n">
        <v>0</v>
      </c>
    </row>
    <row r="42" spans="1:5">
      <c r="A42" s="4" t="s">
        <v>224</v>
      </c>
      <c r="C42" s="6" t="n">
        <v>-349</v>
      </c>
      <c r="D42" s="6" t="n">
        <v>-23992</v>
      </c>
      <c r="E42" s="6" t="n">
        <v>0</v>
      </c>
    </row>
    <row r="43" spans="1:5">
      <c r="A43" s="4" t="s">
        <v>225</v>
      </c>
      <c r="C43" s="6" t="n">
        <v>-35</v>
      </c>
      <c r="D43" s="6" t="n">
        <v>-2746</v>
      </c>
      <c r="E43" s="6" t="n">
        <v>0</v>
      </c>
    </row>
    <row r="44" spans="1:5">
      <c r="A44" s="4" t="s">
        <v>226</v>
      </c>
      <c r="C44" s="6" t="n">
        <v>-65260</v>
      </c>
      <c r="D44" s="6" t="n">
        <v>-99855</v>
      </c>
      <c r="E44" s="6" t="n">
        <v>-298516</v>
      </c>
    </row>
    <row r="45" spans="1:5">
      <c r="A45" s="4" t="s">
        <v>227</v>
      </c>
      <c r="C45" s="6" t="n">
        <v>-23969</v>
      </c>
      <c r="D45" s="6" t="n">
        <v>-66889</v>
      </c>
      <c r="E45" s="6" t="n">
        <v>-21856</v>
      </c>
    </row>
    <row r="46" spans="1:5">
      <c r="A46" s="4" t="s">
        <v>228</v>
      </c>
      <c r="C46" s="6" t="n">
        <v>-89229</v>
      </c>
      <c r="D46" s="6" t="n">
        <v>-166744</v>
      </c>
      <c r="E46" s="6" t="n">
        <v>-320372</v>
      </c>
    </row>
    <row r="47" spans="1:5">
      <c r="A47" s="4" t="s">
        <v>229</v>
      </c>
      <c r="C47" s="6" t="n">
        <v>-28827</v>
      </c>
      <c r="D47" s="6" t="n">
        <v>-64829</v>
      </c>
      <c r="E47" s="6" t="n">
        <v>59968</v>
      </c>
    </row>
    <row r="48" spans="1:5">
      <c r="A48" s="4" t="s">
        <v>230</v>
      </c>
      <c r="C48" s="6" t="n">
        <v>92656</v>
      </c>
      <c r="D48" s="6" t="n">
        <v>157485</v>
      </c>
      <c r="E48" s="6" t="n">
        <v>97517</v>
      </c>
    </row>
    <row r="49" spans="1:5">
      <c r="A49" s="4" t="s">
        <v>231</v>
      </c>
      <c r="C49" s="6" t="n">
        <v>63829</v>
      </c>
      <c r="D49" s="6" t="n">
        <v>92656</v>
      </c>
      <c r="E49" s="6" t="n">
        <v>157485</v>
      </c>
    </row>
    <row r="50" spans="1:5">
      <c r="A50" s="3" t="s">
        <v>232</v>
      </c>
    </row>
    <row r="51" spans="1:5">
      <c r="A51" s="4" t="s">
        <v>233</v>
      </c>
      <c r="C51" s="6" t="n">
        <v>87454</v>
      </c>
      <c r="D51" s="6" t="n">
        <v>89505</v>
      </c>
      <c r="E51" s="6" t="n">
        <v>85373</v>
      </c>
    </row>
    <row r="52" spans="1:5">
      <c r="A52" s="4" t="s">
        <v>234</v>
      </c>
      <c r="C52" s="6" t="n">
        <v>349</v>
      </c>
      <c r="D52" s="6" t="n">
        <v>326</v>
      </c>
      <c r="E52" s="6" t="n">
        <v>274</v>
      </c>
    </row>
    <row r="53" spans="1:5">
      <c r="A53" s="3" t="s">
        <v>235</v>
      </c>
    </row>
    <row r="54" spans="1:5">
      <c r="A54" s="4" t="s">
        <v>236</v>
      </c>
      <c r="C54" s="6" t="n">
        <v>275</v>
      </c>
      <c r="D54" s="6" t="n">
        <v>0</v>
      </c>
      <c r="E54" s="6" t="n">
        <v>214</v>
      </c>
    </row>
    <row r="55" spans="1:5">
      <c r="A55" s="4" t="s">
        <v>237</v>
      </c>
      <c r="C55" s="6" t="n">
        <v>0</v>
      </c>
      <c r="D55" s="6" t="n">
        <v>40000</v>
      </c>
      <c r="E55" s="6" t="n">
        <v>0</v>
      </c>
    </row>
    <row r="56" spans="1:5">
      <c r="A56" s="4" t="s">
        <v>238</v>
      </c>
      <c r="C56" s="6" t="n">
        <v>764</v>
      </c>
      <c r="D56" s="6" t="n">
        <v>569</v>
      </c>
      <c r="E56" s="6" t="n">
        <v>0</v>
      </c>
    </row>
    <row r="57" spans="1:5">
      <c r="A57" s="4" t="s">
        <v>239</v>
      </c>
      <c r="B57" s="4" t="s">
        <v>147</v>
      </c>
      <c r="C57" s="6" t="n">
        <v>0</v>
      </c>
      <c r="D57" s="6" t="n">
        <v>10065</v>
      </c>
      <c r="E57" s="6" t="n">
        <v>0</v>
      </c>
    </row>
    <row r="58" spans="1:5">
      <c r="A58" s="3" t="s">
        <v>240</v>
      </c>
    </row>
    <row r="59" spans="1:5">
      <c r="A59" s="4" t="s">
        <v>161</v>
      </c>
      <c r="C59" s="5" t="n">
        <v>92656</v>
      </c>
      <c r="D59" s="5" t="n">
        <v>92656</v>
      </c>
      <c r="E59" s="5" t="n">
        <v>157485</v>
      </c>
    </row>
    <row r="60" spans="1:5"/>
    <row r="61" spans="1:5">
      <c r="A61" s="4" t="s">
        <v>137</v>
      </c>
      <c r="B61" s="4" t="s">
        <v>241</v>
      </c>
    </row>
    <row r="62" spans="1:5">
      <c r="A62" s="4" t="s">
        <v>147</v>
      </c>
      <c r="B62" s="4" t="s">
        <v>242</v>
      </c>
    </row>
  </sheetData>
  <mergeCells count="5">
    <mergeCell ref="A1:B2"/>
    <mergeCell ref="C1:E1"/>
    <mergeCell ref="A60:D60"/>
    <mergeCell ref="B61:D61"/>
    <mergeCell ref="B62:D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06</v>
      </c>
      <c r="B1" s="2" t="s">
        <v>625</v>
      </c>
    </row>
    <row r="2" spans="1:2">
      <c r="A2" s="3" t="s">
        <v>1007</v>
      </c>
    </row>
    <row r="3" spans="1:2">
      <c r="A3" s="4" t="s">
        <v>618</v>
      </c>
      <c r="B3" s="5" t="n">
        <v>5904</v>
      </c>
    </row>
    <row r="4" spans="1:2">
      <c r="A4" s="4" t="s">
        <v>619</v>
      </c>
      <c r="B4" s="6" t="n">
        <v>6066</v>
      </c>
    </row>
    <row r="5" spans="1:2">
      <c r="A5" s="4" t="s">
        <v>620</v>
      </c>
      <c r="B5" s="6" t="n">
        <v>6233</v>
      </c>
    </row>
    <row r="6" spans="1:2">
      <c r="A6" s="4" t="s">
        <v>621</v>
      </c>
      <c r="B6" s="6" t="n">
        <v>6405</v>
      </c>
    </row>
    <row r="7" spans="1:2">
      <c r="A7" s="4" t="s">
        <v>622</v>
      </c>
      <c r="B7" s="6" t="n">
        <v>6581</v>
      </c>
    </row>
    <row r="8" spans="1:2">
      <c r="A8" s="4" t="s">
        <v>623</v>
      </c>
      <c r="B8" s="6" t="n">
        <v>38888</v>
      </c>
    </row>
    <row r="9" spans="1:2">
      <c r="A9" s="4" t="s">
        <v>1008</v>
      </c>
      <c r="B9" s="5" t="n">
        <v>700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s>
  <sheetData>
    <row r="1" spans="1:4">
      <c r="A1" s="1" t="s">
        <v>1009</v>
      </c>
      <c r="B1" s="2" t="s">
        <v>1010</v>
      </c>
      <c r="C1" s="2" t="s">
        <v>1011</v>
      </c>
      <c r="D1" s="2" t="s">
        <v>2</v>
      </c>
    </row>
    <row r="2" spans="1:4">
      <c r="A2" s="3" t="s">
        <v>1012</v>
      </c>
    </row>
    <row r="3" spans="1:4">
      <c r="A3" s="4" t="s">
        <v>1013</v>
      </c>
      <c r="C3" s="5" t="n">
        <v>53000</v>
      </c>
    </row>
    <row r="4" spans="1:4">
      <c r="A4" s="4" t="s">
        <v>1014</v>
      </c>
      <c r="B4" s="5" t="n">
        <v>38600</v>
      </c>
    </row>
    <row r="5" spans="1:4">
      <c r="A5" s="4" t="s">
        <v>1015</v>
      </c>
      <c r="B5" s="6" t="n">
        <v>14500</v>
      </c>
    </row>
    <row r="6" spans="1:4">
      <c r="A6" s="4" t="s">
        <v>1016</v>
      </c>
      <c r="B6" s="5" t="n">
        <v>300</v>
      </c>
    </row>
    <row r="7" spans="1:4">
      <c r="A7" s="4" t="s">
        <v>189</v>
      </c>
    </row>
    <row r="8" spans="1:4">
      <c r="A8" s="3" t="s">
        <v>1012</v>
      </c>
    </row>
    <row r="9" spans="1:4">
      <c r="A9" s="4" t="s">
        <v>1017</v>
      </c>
      <c r="D9" s="4" t="s">
        <v>1018</v>
      </c>
    </row>
    <row r="10" spans="1:4">
      <c r="A10" s="4" t="s">
        <v>191</v>
      </c>
    </row>
    <row r="11" spans="1:4">
      <c r="A11" s="3" t="s">
        <v>1012</v>
      </c>
    </row>
    <row r="12" spans="1:4">
      <c r="A12" s="4" t="s">
        <v>1017</v>
      </c>
      <c r="D12" s="4" t="s">
        <v>656</v>
      </c>
    </row>
    <row r="13" spans="1:4">
      <c r="A13" s="4" t="s">
        <v>1019</v>
      </c>
    </row>
    <row r="14" spans="1:4">
      <c r="A14" s="3" t="s">
        <v>1012</v>
      </c>
    </row>
    <row r="15" spans="1:4">
      <c r="A15" s="4" t="s">
        <v>1020</v>
      </c>
      <c r="D15" s="5" t="n">
        <v>1000</v>
      </c>
    </row>
    <row r="16" spans="1:4">
      <c r="A16" s="4" t="s">
        <v>1021</v>
      </c>
      <c r="D16" s="4" t="s">
        <v>4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625</v>
      </c>
    </row>
    <row r="2" spans="1:2">
      <c r="A2" s="3" t="s">
        <v>1023</v>
      </c>
    </row>
    <row r="3" spans="1:2">
      <c r="A3" s="4" t="s">
        <v>618</v>
      </c>
      <c r="B3" s="5" t="n">
        <v>491</v>
      </c>
    </row>
    <row r="4" spans="1:2">
      <c r="A4" s="4" t="s">
        <v>619</v>
      </c>
      <c r="B4" s="6" t="n">
        <v>481</v>
      </c>
    </row>
    <row r="5" spans="1:2">
      <c r="A5" s="4" t="s">
        <v>620</v>
      </c>
      <c r="B5" s="6" t="n">
        <v>467</v>
      </c>
    </row>
    <row r="6" spans="1:2">
      <c r="A6" s="4" t="s">
        <v>621</v>
      </c>
      <c r="B6" s="6" t="n">
        <v>466</v>
      </c>
    </row>
    <row r="7" spans="1:2">
      <c r="A7" s="4" t="s">
        <v>622</v>
      </c>
      <c r="B7" s="6" t="n">
        <v>235</v>
      </c>
    </row>
    <row r="8" spans="1:2">
      <c r="A8" s="4" t="s">
        <v>623</v>
      </c>
      <c r="B8" s="6" t="n">
        <v>310</v>
      </c>
    </row>
    <row r="9" spans="1:2">
      <c r="A9" s="4" t="s">
        <v>1024</v>
      </c>
      <c r="B9" s="6" t="n">
        <v>2450</v>
      </c>
    </row>
    <row r="10" spans="1:2">
      <c r="A10" s="4" t="s">
        <v>1025</v>
      </c>
      <c r="B10" s="6" t="n">
        <v>-508</v>
      </c>
    </row>
    <row r="11" spans="1:2">
      <c r="A11" s="4" t="s">
        <v>458</v>
      </c>
      <c r="B11" s="5" t="n">
        <v>19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31"/>
    <col customWidth="1" max="5" min="5" width="31"/>
    <col customWidth="1" max="6" min="6" width="24"/>
  </cols>
  <sheetData>
    <row r="1" spans="1:6">
      <c r="A1" s="1" t="s">
        <v>1026</v>
      </c>
      <c r="B1" s="2" t="s">
        <v>1027</v>
      </c>
      <c r="C1" s="2" t="s">
        <v>673</v>
      </c>
      <c r="D1" s="2" t="s">
        <v>1028</v>
      </c>
      <c r="E1" s="2" t="s">
        <v>1029</v>
      </c>
      <c r="F1" s="2" t="s">
        <v>1030</v>
      </c>
    </row>
    <row r="2" spans="1:6">
      <c r="A2" s="3" t="s">
        <v>1031</v>
      </c>
    </row>
    <row r="3" spans="1:6">
      <c r="A3" s="4" t="s">
        <v>1032</v>
      </c>
      <c r="D3" s="7" t="n">
        <v>0.52</v>
      </c>
      <c r="E3" s="7" t="n">
        <v>0.78</v>
      </c>
      <c r="F3" s="7" t="n">
        <v>1.04</v>
      </c>
    </row>
    <row r="4" spans="1:6">
      <c r="A4" s="4" t="s">
        <v>682</v>
      </c>
      <c r="D4" s="5" t="n">
        <v>104658000</v>
      </c>
    </row>
    <row r="5" spans="1:6">
      <c r="A5" s="4" t="s">
        <v>708</v>
      </c>
    </row>
    <row r="6" spans="1:6">
      <c r="A6" s="3" t="s">
        <v>1031</v>
      </c>
    </row>
    <row r="7" spans="1:6">
      <c r="A7" s="4" t="s">
        <v>1032</v>
      </c>
      <c r="B7" s="7" t="n">
        <v>0.13</v>
      </c>
    </row>
    <row r="8" spans="1:6">
      <c r="A8" s="4" t="s">
        <v>682</v>
      </c>
      <c r="C8" s="5" t="n">
        <v>270000000</v>
      </c>
    </row>
    <row r="9" spans="1:6">
      <c r="A9" s="4" t="s">
        <v>1033</v>
      </c>
    </row>
    <row r="10" spans="1:6">
      <c r="A10" s="3" t="s">
        <v>1031</v>
      </c>
    </row>
    <row r="11" spans="1:6">
      <c r="A11" s="4" t="s">
        <v>1034</v>
      </c>
      <c r="C11" s="6" t="n">
        <v>28</v>
      </c>
    </row>
    <row r="12" spans="1:6">
      <c r="A12" s="4" t="s">
        <v>1035</v>
      </c>
    </row>
    <row r="13" spans="1:6">
      <c r="A13" s="3" t="s">
        <v>1031</v>
      </c>
    </row>
    <row r="14" spans="1:6">
      <c r="A14" s="4" t="s">
        <v>1036</v>
      </c>
      <c r="C14" s="5" t="n">
        <v>385000000</v>
      </c>
    </row>
    <row r="15" spans="1:6">
      <c r="A15" s="4" t="s">
        <v>1037</v>
      </c>
    </row>
    <row r="16" spans="1:6">
      <c r="A16" s="3" t="s">
        <v>1031</v>
      </c>
    </row>
    <row r="17" spans="1:6">
      <c r="A17" s="4" t="s">
        <v>718</v>
      </c>
      <c r="C17" s="6" t="n">
        <v>14</v>
      </c>
    </row>
    <row r="18" spans="1:6">
      <c r="A18" s="4" t="s">
        <v>688</v>
      </c>
    </row>
    <row r="19" spans="1:6">
      <c r="A19" s="3" t="s">
        <v>1031</v>
      </c>
    </row>
    <row r="20" spans="1:6">
      <c r="A20" s="4" t="s">
        <v>690</v>
      </c>
      <c r="E20" s="5" t="n">
        <v>125000000</v>
      </c>
    </row>
    <row r="21" spans="1:6">
      <c r="A21" s="4" t="s">
        <v>694</v>
      </c>
      <c r="E21" s="5" t="n">
        <v>300000000</v>
      </c>
    </row>
    <row r="22" spans="1:6">
      <c r="A22" s="4" t="s">
        <v>1038</v>
      </c>
    </row>
    <row r="23" spans="1:6">
      <c r="A23" s="3" t="s">
        <v>1031</v>
      </c>
    </row>
    <row r="24" spans="1:6">
      <c r="A24" s="4" t="s">
        <v>694</v>
      </c>
      <c r="C24" s="5" t="n">
        <v>500000000</v>
      </c>
    </row>
    <row r="25" spans="1:6">
      <c r="A25" s="4" t="s">
        <v>1039</v>
      </c>
    </row>
    <row r="26" spans="1:6">
      <c r="A26" s="3" t="s">
        <v>1031</v>
      </c>
    </row>
    <row r="27" spans="1:6">
      <c r="A27" s="4" t="s">
        <v>718</v>
      </c>
      <c r="C27" s="6" t="n">
        <v>9</v>
      </c>
    </row>
    <row r="28" spans="1:6">
      <c r="A28" s="4" t="s">
        <v>1040</v>
      </c>
    </row>
    <row r="29" spans="1:6">
      <c r="A29" s="3" t="s">
        <v>1031</v>
      </c>
    </row>
    <row r="30" spans="1:6">
      <c r="A30" s="4" t="s">
        <v>690</v>
      </c>
      <c r="C30" s="5" t="n">
        <v>125000000</v>
      </c>
    </row>
    <row r="31" spans="1:6">
      <c r="A31" s="4" t="s">
        <v>694</v>
      </c>
      <c r="C31" s="5" t="n">
        <v>500000000</v>
      </c>
    </row>
    <row r="32" spans="1:6">
      <c r="A32" s="4" t="s">
        <v>1041</v>
      </c>
    </row>
    <row r="33" spans="1:6">
      <c r="A33" s="3" t="s">
        <v>1031</v>
      </c>
    </row>
    <row r="34" spans="1:6">
      <c r="A34" s="4" t="s">
        <v>718</v>
      </c>
      <c r="C34"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1042</v>
      </c>
      <c r="B1" s="2" t="s">
        <v>506</v>
      </c>
      <c r="C1" s="2" t="s">
        <v>2</v>
      </c>
      <c r="D1" s="2" t="s">
        <v>545</v>
      </c>
      <c r="E1" s="2" t="s">
        <v>4</v>
      </c>
      <c r="F1" s="2" t="s">
        <v>546</v>
      </c>
      <c r="G1" s="2" t="s">
        <v>65</v>
      </c>
      <c r="H1" s="2" t="s">
        <v>507</v>
      </c>
      <c r="I1" s="2" t="s">
        <v>508</v>
      </c>
      <c r="J1" s="2" t="s">
        <v>509</v>
      </c>
      <c r="K1" s="2" t="s">
        <v>2</v>
      </c>
      <c r="M1" s="2" t="s">
        <v>65</v>
      </c>
      <c r="O1" s="2" t="s">
        <v>110</v>
      </c>
    </row>
    <row r="2" spans="1:16">
      <c r="A2" s="3" t="s">
        <v>1043</v>
      </c>
    </row>
    <row r="3" spans="1:16">
      <c r="A3" s="4" t="s">
        <v>563</v>
      </c>
      <c r="C3" s="5" t="n">
        <v>86212</v>
      </c>
      <c r="D3" s="5" t="n">
        <v>85956</v>
      </c>
      <c r="E3" s="5" t="n">
        <v>86404</v>
      </c>
      <c r="F3" s="5" t="n">
        <v>87331</v>
      </c>
      <c r="G3" s="5" t="n">
        <v>87817</v>
      </c>
      <c r="H3" s="5" t="n">
        <v>87417</v>
      </c>
      <c r="I3" s="5" t="n">
        <v>78744</v>
      </c>
      <c r="J3" s="5" t="n">
        <v>69046</v>
      </c>
      <c r="K3" s="5" t="n">
        <v>345903</v>
      </c>
      <c r="M3" s="5" t="n">
        <v>323024</v>
      </c>
      <c r="O3" s="5" t="n">
        <v>324465</v>
      </c>
    </row>
    <row r="4" spans="1:16">
      <c r="A4" s="4" t="s">
        <v>1044</v>
      </c>
      <c r="C4" s="6" t="n">
        <v>36063</v>
      </c>
      <c r="D4" s="6" t="n">
        <v>35380</v>
      </c>
      <c r="E4" s="6" t="n">
        <v>35711</v>
      </c>
      <c r="F4" s="6" t="n">
        <v>34392</v>
      </c>
      <c r="G4" s="6" t="n">
        <v>36923</v>
      </c>
      <c r="H4" s="6" t="n">
        <v>34451</v>
      </c>
      <c r="I4" s="6" t="n">
        <v>38767</v>
      </c>
      <c r="J4" s="6" t="n">
        <v>40396</v>
      </c>
      <c r="K4" s="6" t="n">
        <v>141546</v>
      </c>
      <c r="M4" s="6" t="n">
        <v>150537</v>
      </c>
      <c r="O4" s="6" t="n">
        <v>188803</v>
      </c>
    </row>
    <row r="5" spans="1:16">
      <c r="A5" s="4" t="s">
        <v>127</v>
      </c>
      <c r="C5" s="6" t="n">
        <v>82</v>
      </c>
      <c r="D5" s="6" t="n">
        <v>38226</v>
      </c>
      <c r="E5" s="6" t="n">
        <v>0</v>
      </c>
      <c r="F5" s="6" t="n">
        <v>0</v>
      </c>
      <c r="K5" s="6" t="n">
        <v>38308</v>
      </c>
      <c r="M5" s="6" t="n">
        <v>0</v>
      </c>
      <c r="O5" s="6" t="n">
        <v>0</v>
      </c>
    </row>
    <row r="6" spans="1:16">
      <c r="A6" s="4" t="s">
        <v>119</v>
      </c>
      <c r="G6" s="6" t="n">
        <v>50000</v>
      </c>
      <c r="H6" s="6" t="n">
        <v>0</v>
      </c>
      <c r="I6" s="6" t="n">
        <v>0</v>
      </c>
      <c r="J6" s="6" t="n">
        <v>0</v>
      </c>
      <c r="K6" s="6" t="n">
        <v>0</v>
      </c>
      <c r="M6" s="6" t="n">
        <v>50000</v>
      </c>
      <c r="O6" s="6" t="n">
        <v>0</v>
      </c>
    </row>
    <row r="7" spans="1:16">
      <c r="A7" s="4" t="s">
        <v>121</v>
      </c>
      <c r="G7" s="6" t="n">
        <v>6202</v>
      </c>
      <c r="H7" s="6" t="n">
        <v>0</v>
      </c>
      <c r="I7" s="6" t="n">
        <v>58544</v>
      </c>
      <c r="J7" s="6" t="n">
        <v>0</v>
      </c>
      <c r="K7" s="6" t="n">
        <v>335</v>
      </c>
      <c r="M7" s="6" t="n">
        <v>64746</v>
      </c>
      <c r="O7" s="6" t="n">
        <v>3607</v>
      </c>
    </row>
    <row r="8" spans="1:16">
      <c r="A8" s="4" t="s">
        <v>126</v>
      </c>
      <c r="B8" s="5" t="n">
        <v>40100</v>
      </c>
      <c r="G8" s="6" t="n">
        <v>0</v>
      </c>
      <c r="H8" s="6" t="n">
        <v>0</v>
      </c>
      <c r="I8" s="6" t="n">
        <v>40090</v>
      </c>
      <c r="J8" s="6" t="n">
        <v>0</v>
      </c>
      <c r="K8" s="6" t="n">
        <v>0</v>
      </c>
      <c r="M8" s="6" t="n">
        <v>40090</v>
      </c>
      <c r="O8" s="6" t="n">
        <v>0</v>
      </c>
    </row>
    <row r="9" spans="1:16">
      <c r="A9" s="4" t="s">
        <v>130</v>
      </c>
      <c r="C9" s="6" t="n">
        <v>-6301</v>
      </c>
      <c r="D9" s="6" t="n">
        <v>31348</v>
      </c>
      <c r="E9" s="6" t="n">
        <v>-6962</v>
      </c>
      <c r="F9" s="6" t="n">
        <v>-9317</v>
      </c>
      <c r="G9" s="6" t="n">
        <v>-82888</v>
      </c>
      <c r="H9" s="6" t="n">
        <v>-18623</v>
      </c>
      <c r="I9" s="6" t="n">
        <v>-37705</v>
      </c>
      <c r="J9" s="6" t="n">
        <v>-12412</v>
      </c>
      <c r="K9" s="6" t="n">
        <v>8768</v>
      </c>
      <c r="M9" s="6" t="n">
        <v>-151628</v>
      </c>
      <c r="O9" s="6" t="n">
        <v>17621</v>
      </c>
    </row>
    <row r="10" spans="1:16">
      <c r="A10" s="4" t="s">
        <v>1045</v>
      </c>
      <c r="C10" s="6" t="n">
        <v>245</v>
      </c>
      <c r="D10" s="6" t="n">
        <v>-2499</v>
      </c>
      <c r="E10" s="6" t="n">
        <v>-2624</v>
      </c>
      <c r="F10" s="6" t="n">
        <v>-1876</v>
      </c>
      <c r="G10" s="6" t="n">
        <v>-3738</v>
      </c>
      <c r="H10" s="6" t="n">
        <v>-1676</v>
      </c>
      <c r="I10" s="6" t="n">
        <v>-1376</v>
      </c>
      <c r="J10" s="6" t="n">
        <v>-937</v>
      </c>
      <c r="K10" s="6" t="n">
        <v>-6754</v>
      </c>
      <c r="M10" s="6" t="n">
        <v>-7727</v>
      </c>
      <c r="O10" s="6" t="n">
        <v>-5413</v>
      </c>
    </row>
    <row r="11" spans="1:16">
      <c r="A11" s="4" t="s">
        <v>132</v>
      </c>
      <c r="C11" s="6" t="n">
        <v>-6056</v>
      </c>
      <c r="D11" s="6" t="n">
        <v>28849</v>
      </c>
      <c r="E11" s="6" t="n">
        <v>-9586</v>
      </c>
      <c r="F11" s="6" t="n">
        <v>-11193</v>
      </c>
      <c r="G11" s="6" t="n">
        <v>-86626</v>
      </c>
      <c r="H11" s="6" t="n">
        <v>-20299</v>
      </c>
      <c r="I11" s="6" t="n">
        <v>-39081</v>
      </c>
      <c r="J11" s="6" t="n">
        <v>-13349</v>
      </c>
      <c r="K11" s="6" t="n">
        <v>2014</v>
      </c>
      <c r="M11" s="6" t="n">
        <v>-159355</v>
      </c>
      <c r="O11" s="6" t="n">
        <v>12208</v>
      </c>
    </row>
    <row r="12" spans="1:16">
      <c r="A12" s="4" t="s">
        <v>134</v>
      </c>
      <c r="C12" s="5" t="n">
        <v>-6661</v>
      </c>
      <c r="D12" s="5" t="n">
        <v>28244</v>
      </c>
      <c r="E12" s="5" t="n">
        <v>-10185</v>
      </c>
      <c r="F12" s="5" t="n">
        <v>-11791</v>
      </c>
      <c r="G12" s="5" t="n">
        <v>-86626</v>
      </c>
      <c r="H12" s="5" t="n">
        <v>-20299</v>
      </c>
      <c r="I12" s="5" t="n">
        <v>-39081</v>
      </c>
      <c r="J12" s="5" t="n">
        <v>-13349</v>
      </c>
      <c r="K12" s="5" t="n">
        <v>-393</v>
      </c>
      <c r="M12" s="5" t="n">
        <v>-159355</v>
      </c>
      <c r="O12" s="5" t="n">
        <v>12208</v>
      </c>
    </row>
    <row r="13" spans="1:16">
      <c r="A13" s="3" t="s">
        <v>135</v>
      </c>
    </row>
    <row r="14" spans="1:16">
      <c r="A14" s="4" t="s">
        <v>136</v>
      </c>
      <c r="C14" s="7" t="n">
        <v>-0.08</v>
      </c>
      <c r="D14" s="7" t="n">
        <v>0.37</v>
      </c>
      <c r="E14" s="7" t="n">
        <v>-0.09</v>
      </c>
      <c r="F14" s="7" t="n">
        <v>-0.12</v>
      </c>
      <c r="G14" s="7" t="n">
        <v>-1.01</v>
      </c>
      <c r="H14" s="7" t="n">
        <v>-0.23</v>
      </c>
      <c r="I14" s="7" t="n">
        <v>-0.46</v>
      </c>
      <c r="J14" s="7" t="n">
        <v>-0.15</v>
      </c>
      <c r="K14" s="7" t="n">
        <v>0.08</v>
      </c>
      <c r="L14" s="4" t="s">
        <v>137</v>
      </c>
      <c r="M14" s="7" t="n">
        <v>-1.85</v>
      </c>
      <c r="N14" s="4" t="s">
        <v>137</v>
      </c>
      <c r="O14" s="7" t="n">
        <v>0.21</v>
      </c>
      <c r="P14" s="4" t="s">
        <v>137</v>
      </c>
    </row>
    <row r="15" spans="1:16">
      <c r="A15" s="4" t="s">
        <v>138</v>
      </c>
      <c r="C15" s="6" t="n">
        <v>0</v>
      </c>
      <c r="D15" s="8" t="n">
        <v>-0.03</v>
      </c>
      <c r="E15" s="8" t="n">
        <v>-0.03</v>
      </c>
      <c r="F15" s="8" t="n">
        <v>-0.02</v>
      </c>
      <c r="G15" s="8" t="n">
        <v>-0.05</v>
      </c>
      <c r="H15" s="8" t="n">
        <v>-0.02</v>
      </c>
      <c r="I15" s="8" t="n">
        <v>-0.02</v>
      </c>
      <c r="J15" s="8" t="n">
        <v>-0.01</v>
      </c>
      <c r="K15" s="8" t="n">
        <v>-0.08</v>
      </c>
      <c r="L15" s="4" t="s">
        <v>137</v>
      </c>
      <c r="M15" s="8" t="n">
        <v>-0.09</v>
      </c>
      <c r="N15" s="4" t="s">
        <v>137</v>
      </c>
      <c r="O15" s="8" t="n">
        <v>-0.06</v>
      </c>
      <c r="P15" s="4" t="s">
        <v>137</v>
      </c>
    </row>
    <row r="16" spans="1:16">
      <c r="A16" s="4" t="s">
        <v>139</v>
      </c>
      <c r="C16" s="8" t="n">
        <v>-0.08</v>
      </c>
      <c r="D16" s="8" t="n">
        <v>0.34</v>
      </c>
      <c r="E16" s="8" t="n">
        <v>-0.12</v>
      </c>
      <c r="F16" s="8" t="n">
        <v>-0.14</v>
      </c>
      <c r="G16" s="8" t="n">
        <v>-1.05</v>
      </c>
      <c r="H16" s="8" t="n">
        <v>-0.25</v>
      </c>
      <c r="I16" s="8" t="n">
        <v>-0.48</v>
      </c>
      <c r="J16" s="8" t="n">
        <v>-0.16</v>
      </c>
      <c r="K16" s="6" t="n">
        <v>0</v>
      </c>
      <c r="L16" s="4" t="s">
        <v>137</v>
      </c>
      <c r="M16" s="8" t="n">
        <v>-1.94</v>
      </c>
      <c r="N16" s="4" t="s">
        <v>137</v>
      </c>
      <c r="O16" s="8" t="n">
        <v>0.15</v>
      </c>
      <c r="P16" s="4" t="s">
        <v>137</v>
      </c>
    </row>
    <row r="17" spans="1:16">
      <c r="A17" s="3" t="s">
        <v>140</v>
      </c>
    </row>
    <row r="18" spans="1:16">
      <c r="A18" s="4" t="s">
        <v>141</v>
      </c>
      <c r="C18" s="8" t="n">
        <v>-0.08</v>
      </c>
      <c r="D18" s="8" t="n">
        <v>0.37</v>
      </c>
      <c r="E18" s="8" t="n">
        <v>-0.09</v>
      </c>
      <c r="F18" s="8" t="n">
        <v>-0.12</v>
      </c>
      <c r="G18" s="8" t="n">
        <v>-1.01</v>
      </c>
      <c r="H18" s="8" t="n">
        <v>-0.23</v>
      </c>
      <c r="I18" s="8" t="n">
        <v>-0.46</v>
      </c>
      <c r="J18" s="8" t="n">
        <v>-0.15</v>
      </c>
      <c r="K18" s="8" t="n">
        <v>0.08</v>
      </c>
      <c r="M18" s="8" t="n">
        <v>-1.85</v>
      </c>
      <c r="O18" s="8" t="n">
        <v>0.21</v>
      </c>
    </row>
    <row r="19" spans="1:16">
      <c r="A19" s="4" t="s">
        <v>142</v>
      </c>
      <c r="C19" s="6" t="n">
        <v>0</v>
      </c>
      <c r="D19" s="8" t="n">
        <v>-0.03</v>
      </c>
      <c r="E19" s="8" t="n">
        <v>-0.03</v>
      </c>
      <c r="F19" s="8" t="n">
        <v>-0.02</v>
      </c>
      <c r="G19" s="8" t="n">
        <v>-0.05</v>
      </c>
      <c r="H19" s="8" t="n">
        <v>-0.02</v>
      </c>
      <c r="I19" s="8" t="n">
        <v>-0.02</v>
      </c>
      <c r="J19" s="8" t="n">
        <v>-0.01</v>
      </c>
      <c r="K19" s="8" t="n">
        <v>-0.08</v>
      </c>
      <c r="M19" s="8" t="n">
        <v>-0.09</v>
      </c>
      <c r="O19" s="8" t="n">
        <v>-0.06</v>
      </c>
    </row>
    <row r="20" spans="1:16">
      <c r="A20" s="4" t="s">
        <v>143</v>
      </c>
      <c r="C20" s="7" t="n">
        <v>-0.08</v>
      </c>
      <c r="D20" s="7" t="n">
        <v>0.34</v>
      </c>
      <c r="E20" s="7" t="n">
        <v>-0.12</v>
      </c>
      <c r="F20" s="7" t="n">
        <v>-0.14</v>
      </c>
      <c r="G20" s="7" t="n">
        <v>-1.05</v>
      </c>
      <c r="H20" s="7" t="n">
        <v>-0.25</v>
      </c>
      <c r="I20" s="7" t="n">
        <v>-0.48</v>
      </c>
      <c r="J20" s="7" t="n">
        <v>-0.16</v>
      </c>
      <c r="K20" s="5" t="n">
        <v>0</v>
      </c>
      <c r="M20" s="7" t="n">
        <v>-1.94</v>
      </c>
      <c r="O20" s="7" t="n">
        <v>0.15</v>
      </c>
    </row>
    <row r="21" spans="1:16">
      <c r="A21" s="3" t="s">
        <v>144</v>
      </c>
    </row>
    <row r="22" spans="1:16">
      <c r="A22" s="4" t="s">
        <v>145</v>
      </c>
      <c r="C22" s="6" t="n">
        <v>82209844</v>
      </c>
      <c r="D22" s="6" t="n">
        <v>82209844</v>
      </c>
      <c r="E22" s="6" t="n">
        <v>82209844</v>
      </c>
      <c r="F22" s="6" t="n">
        <v>82203069</v>
      </c>
      <c r="G22" s="6" t="n">
        <v>82148869</v>
      </c>
      <c r="H22" s="6" t="n">
        <v>82148869</v>
      </c>
      <c r="I22" s="6" t="n">
        <v>82148869</v>
      </c>
      <c r="J22" s="6" t="n">
        <v>82148869</v>
      </c>
      <c r="K22" s="6" t="n">
        <v>82208173</v>
      </c>
      <c r="M22" s="6" t="n">
        <v>82148869</v>
      </c>
      <c r="O22" s="6" t="n">
        <v>82145295</v>
      </c>
    </row>
    <row r="23" spans="1:16">
      <c r="A23" s="4" t="s">
        <v>146</v>
      </c>
      <c r="C23" s="6" t="n">
        <v>82209844</v>
      </c>
      <c r="D23" s="6" t="n">
        <v>83964231</v>
      </c>
      <c r="E23" s="6" t="n">
        <v>82209844</v>
      </c>
      <c r="F23" s="6" t="n">
        <v>82203069</v>
      </c>
      <c r="G23" s="6" t="n">
        <v>82148869</v>
      </c>
      <c r="H23" s="6" t="n">
        <v>82148869</v>
      </c>
      <c r="I23" s="6" t="n">
        <v>82148869</v>
      </c>
      <c r="J23" s="6" t="n">
        <v>82148869</v>
      </c>
      <c r="K23" s="6" t="n">
        <v>82208173</v>
      </c>
      <c r="M23" s="6" t="n">
        <v>82148869</v>
      </c>
      <c r="N23" s="4" t="s">
        <v>147</v>
      </c>
      <c r="O23" s="6" t="n">
        <v>82741322</v>
      </c>
      <c r="P23" s="4" t="s">
        <v>147</v>
      </c>
    </row>
    <row r="24" spans="1:16"/>
    <row r="25" spans="1:16">
      <c r="A25" s="4" t="s">
        <v>137</v>
      </c>
      <c r="B25" s="4" t="s">
        <v>152</v>
      </c>
    </row>
    <row r="26" spans="1:16">
      <c r="A26" s="4" t="s">
        <v>147</v>
      </c>
      <c r="B26" s="4" t="s">
        <v>153</v>
      </c>
    </row>
  </sheetData>
  <mergeCells count="6">
    <mergeCell ref="K1:L1"/>
    <mergeCell ref="M1:N1"/>
    <mergeCell ref="O1:P1"/>
    <mergeCell ref="A24:P24"/>
    <mergeCell ref="B25:P25"/>
    <mergeCell ref="B26:P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6</v>
      </c>
      <c r="B1" s="2" t="s">
        <v>1</v>
      </c>
    </row>
    <row r="2" spans="1:5">
      <c r="B2" s="2" t="s">
        <v>2</v>
      </c>
      <c r="C2" s="2" t="s">
        <v>65</v>
      </c>
      <c r="D2" s="2" t="s">
        <v>110</v>
      </c>
      <c r="E2" s="2" t="s">
        <v>758</v>
      </c>
    </row>
    <row r="3" spans="1:5">
      <c r="A3" s="3" t="s">
        <v>1047</v>
      </c>
    </row>
    <row r="4" spans="1:5">
      <c r="A4" s="4" t="s">
        <v>1048</v>
      </c>
      <c r="B4" s="5" t="n">
        <v>1862106</v>
      </c>
    </row>
    <row r="5" spans="1:5">
      <c r="A5" s="3" t="s">
        <v>1049</v>
      </c>
    </row>
    <row r="6" spans="1:5">
      <c r="A6" s="4" t="s">
        <v>67</v>
      </c>
      <c r="B6" s="6" t="n">
        <v>177956</v>
      </c>
    </row>
    <row r="7" spans="1:5">
      <c r="A7" s="4" t="s">
        <v>1050</v>
      </c>
      <c r="B7" s="6" t="n">
        <v>2174986</v>
      </c>
    </row>
    <row r="8" spans="1:5">
      <c r="A8" s="4" t="s">
        <v>1051</v>
      </c>
      <c r="B8" s="6" t="n">
        <v>87648</v>
      </c>
    </row>
    <row r="9" spans="1:5">
      <c r="A9" s="4" t="s">
        <v>1052</v>
      </c>
      <c r="B9" s="6" t="n">
        <v>105210</v>
      </c>
    </row>
    <row r="10" spans="1:5">
      <c r="A10" s="3" t="s">
        <v>1053</v>
      </c>
    </row>
    <row r="11" spans="1:5">
      <c r="A11" s="4" t="s">
        <v>67</v>
      </c>
      <c r="B11" s="6" t="n">
        <v>177956</v>
      </c>
    </row>
    <row r="12" spans="1:5">
      <c r="A12" s="4" t="s">
        <v>1050</v>
      </c>
      <c r="B12" s="6" t="n">
        <v>2232220</v>
      </c>
    </row>
    <row r="13" spans="1:5">
      <c r="A13" s="4" t="s">
        <v>1051</v>
      </c>
      <c r="B13" s="6" t="n">
        <v>135624</v>
      </c>
    </row>
    <row r="14" spans="1:5">
      <c r="A14" s="4" t="s">
        <v>161</v>
      </c>
      <c r="B14" s="6" t="n">
        <v>2545800</v>
      </c>
      <c r="C14" s="5" t="n">
        <v>2513769</v>
      </c>
      <c r="D14" s="5" t="n">
        <v>2511762</v>
      </c>
      <c r="E14" s="5" t="n">
        <v>2773179</v>
      </c>
    </row>
    <row r="15" spans="1:5">
      <c r="A15" s="4" t="s">
        <v>610</v>
      </c>
      <c r="B15" s="6" t="n">
        <v>-439274</v>
      </c>
      <c r="C15" s="6" t="n">
        <v>-358368</v>
      </c>
      <c r="D15" s="5" t="n">
        <v>-275794</v>
      </c>
      <c r="E15" s="5" t="n">
        <v>-218968</v>
      </c>
    </row>
    <row r="16" spans="1:5">
      <c r="A16" s="4" t="s">
        <v>1054</v>
      </c>
      <c r="B16" s="5" t="n">
        <v>2106526</v>
      </c>
    </row>
    <row r="17" spans="1:5">
      <c r="A17" s="4" t="s">
        <v>1055</v>
      </c>
      <c r="C17" s="5" t="n">
        <v>2550000</v>
      </c>
    </row>
    <row r="18" spans="1:5">
      <c r="A18" s="4" t="s">
        <v>1056</v>
      </c>
    </row>
    <row r="19" spans="1:5">
      <c r="A19" s="3" t="s">
        <v>1053</v>
      </c>
    </row>
    <row r="20" spans="1:5">
      <c r="A20" s="4" t="s">
        <v>1057</v>
      </c>
      <c r="B20" s="4" t="s">
        <v>479</v>
      </c>
    </row>
    <row r="21" spans="1:5">
      <c r="A21" s="4" t="s">
        <v>1058</v>
      </c>
    </row>
    <row r="22" spans="1:5">
      <c r="A22" s="3" t="s">
        <v>1053</v>
      </c>
    </row>
    <row r="23" spans="1:5">
      <c r="A23" s="4" t="s">
        <v>1057</v>
      </c>
      <c r="B23" s="4" t="s">
        <v>479</v>
      </c>
    </row>
    <row r="24" spans="1:5">
      <c r="A24" s="4" t="s">
        <v>1059</v>
      </c>
    </row>
    <row r="25" spans="1:5">
      <c r="A25" s="3" t="s">
        <v>1053</v>
      </c>
    </row>
    <row r="26" spans="1:5">
      <c r="A26" s="4" t="s">
        <v>1057</v>
      </c>
      <c r="B26" s="4" t="s">
        <v>479</v>
      </c>
    </row>
    <row r="27" spans="1:5">
      <c r="A27" s="4" t="s">
        <v>1060</v>
      </c>
    </row>
    <row r="28" spans="1:5">
      <c r="A28" s="3" t="s">
        <v>1047</v>
      </c>
    </row>
    <row r="29" spans="1:5">
      <c r="A29" s="4" t="s">
        <v>1048</v>
      </c>
      <c r="B29" s="5" t="n">
        <v>1603716</v>
      </c>
    </row>
    <row r="30" spans="1:5">
      <c r="A30" s="3" t="s">
        <v>1049</v>
      </c>
    </row>
    <row r="31" spans="1:5">
      <c r="A31" s="4" t="s">
        <v>67</v>
      </c>
      <c r="B31" s="6" t="n">
        <v>134643</v>
      </c>
    </row>
    <row r="32" spans="1:5">
      <c r="A32" s="4" t="s">
        <v>1050</v>
      </c>
      <c r="B32" s="6" t="n">
        <v>1827751</v>
      </c>
    </row>
    <row r="33" spans="1:5">
      <c r="A33" s="4" t="s">
        <v>1051</v>
      </c>
      <c r="B33" s="6" t="n">
        <v>73588</v>
      </c>
    </row>
    <row r="34" spans="1:5">
      <c r="A34" s="4" t="s">
        <v>1052</v>
      </c>
      <c r="B34" s="6" t="n">
        <v>68697</v>
      </c>
    </row>
    <row r="35" spans="1:5">
      <c r="A35" s="3" t="s">
        <v>1053</v>
      </c>
    </row>
    <row r="36" spans="1:5">
      <c r="A36" s="4" t="s">
        <v>67</v>
      </c>
      <c r="B36" s="6" t="n">
        <v>134643</v>
      </c>
    </row>
    <row r="37" spans="1:5">
      <c r="A37" s="4" t="s">
        <v>1050</v>
      </c>
      <c r="B37" s="6" t="n">
        <v>1863866</v>
      </c>
    </row>
    <row r="38" spans="1:5">
      <c r="A38" s="4" t="s">
        <v>1051</v>
      </c>
      <c r="B38" s="6" t="n">
        <v>106170</v>
      </c>
    </row>
    <row r="39" spans="1:5">
      <c r="A39" s="4" t="s">
        <v>161</v>
      </c>
      <c r="B39" s="6" t="n">
        <v>2104679</v>
      </c>
    </row>
    <row r="40" spans="1:5">
      <c r="A40" s="4" t="s">
        <v>610</v>
      </c>
      <c r="B40" s="6" t="n">
        <v>-351555</v>
      </c>
    </row>
    <row r="41" spans="1:5">
      <c r="A41" s="4" t="s">
        <v>1054</v>
      </c>
      <c r="B41" s="6" t="n">
        <v>1753124</v>
      </c>
    </row>
    <row r="42" spans="1:5">
      <c r="A42" s="4" t="s">
        <v>1061</v>
      </c>
    </row>
    <row r="43" spans="1:5">
      <c r="A43" s="3" t="s">
        <v>1047</v>
      </c>
    </row>
    <row r="44" spans="1:5">
      <c r="A44" s="4" t="s">
        <v>1048</v>
      </c>
      <c r="B44" s="6" t="n">
        <v>1553978</v>
      </c>
    </row>
    <row r="45" spans="1:5">
      <c r="A45" s="3" t="s">
        <v>1049</v>
      </c>
    </row>
    <row r="46" spans="1:5">
      <c r="A46" s="4" t="s">
        <v>67</v>
      </c>
      <c r="B46" s="6" t="n">
        <v>126068</v>
      </c>
    </row>
    <row r="47" spans="1:5">
      <c r="A47" s="4" t="s">
        <v>1050</v>
      </c>
      <c r="B47" s="6" t="n">
        <v>1781720</v>
      </c>
    </row>
    <row r="48" spans="1:5">
      <c r="A48" s="4" t="s">
        <v>1051</v>
      </c>
      <c r="B48" s="6" t="n">
        <v>71208</v>
      </c>
    </row>
    <row r="49" spans="1:5">
      <c r="A49" s="4" t="s">
        <v>1052</v>
      </c>
      <c r="B49" s="6" t="n">
        <v>65222</v>
      </c>
    </row>
    <row r="50" spans="1:5">
      <c r="A50" s="3" t="s">
        <v>1053</v>
      </c>
    </row>
    <row r="51" spans="1:5">
      <c r="A51" s="4" t="s">
        <v>67</v>
      </c>
      <c r="B51" s="6" t="n">
        <v>126068</v>
      </c>
    </row>
    <row r="52" spans="1:5">
      <c r="A52" s="4" t="s">
        <v>1050</v>
      </c>
      <c r="B52" s="6" t="n">
        <v>1816961</v>
      </c>
    </row>
    <row r="53" spans="1:5">
      <c r="A53" s="4" t="s">
        <v>1051</v>
      </c>
      <c r="B53" s="6" t="n">
        <v>101189</v>
      </c>
    </row>
    <row r="54" spans="1:5">
      <c r="A54" s="4" t="s">
        <v>161</v>
      </c>
      <c r="B54" s="6" t="n">
        <v>2044218</v>
      </c>
    </row>
    <row r="55" spans="1:5">
      <c r="A55" s="4" t="s">
        <v>610</v>
      </c>
      <c r="B55" s="6" t="n">
        <v>-343438</v>
      </c>
    </row>
    <row r="56" spans="1:5">
      <c r="A56" s="4" t="s">
        <v>1054</v>
      </c>
      <c r="B56" s="6" t="n">
        <v>1700780</v>
      </c>
    </row>
    <row r="57" spans="1:5">
      <c r="A57" s="4" t="s">
        <v>1062</v>
      </c>
    </row>
    <row r="58" spans="1:5">
      <c r="A58" s="3" t="s">
        <v>1047</v>
      </c>
    </row>
    <row r="59" spans="1:5">
      <c r="A59" s="4" t="s">
        <v>1048</v>
      </c>
      <c r="B59" s="6" t="n">
        <v>13995</v>
      </c>
    </row>
    <row r="60" spans="1:5">
      <c r="A60" s="3" t="s">
        <v>1049</v>
      </c>
    </row>
    <row r="61" spans="1:5">
      <c r="A61" s="4" t="s">
        <v>67</v>
      </c>
      <c r="B61" s="6" t="n">
        <v>630</v>
      </c>
    </row>
    <row r="62" spans="1:5">
      <c r="A62" s="4" t="s">
        <v>1050</v>
      </c>
      <c r="B62" s="6" t="n">
        <v>14664</v>
      </c>
    </row>
    <row r="63" spans="1:5">
      <c r="A63" s="4" t="s">
        <v>1051</v>
      </c>
      <c r="B63" s="6" t="n">
        <v>783</v>
      </c>
    </row>
    <row r="64" spans="1:5">
      <c r="A64" s="4" t="s">
        <v>1052</v>
      </c>
      <c r="B64" s="6" t="n">
        <v>1038</v>
      </c>
    </row>
    <row r="65" spans="1:5">
      <c r="A65" s="3" t="s">
        <v>1053</v>
      </c>
    </row>
    <row r="66" spans="1:5">
      <c r="A66" s="4" t="s">
        <v>67</v>
      </c>
      <c r="B66" s="6" t="n">
        <v>630</v>
      </c>
    </row>
    <row r="67" spans="1:5">
      <c r="A67" s="4" t="s">
        <v>1050</v>
      </c>
      <c r="B67" s="6" t="n">
        <v>15460</v>
      </c>
    </row>
    <row r="68" spans="1:5">
      <c r="A68" s="4" t="s">
        <v>1051</v>
      </c>
      <c r="B68" s="6" t="n">
        <v>1025</v>
      </c>
    </row>
    <row r="69" spans="1:5">
      <c r="A69" s="4" t="s">
        <v>161</v>
      </c>
      <c r="B69" s="6" t="n">
        <v>17115</v>
      </c>
    </row>
    <row r="70" spans="1:5">
      <c r="A70" s="4" t="s">
        <v>610</v>
      </c>
      <c r="B70" s="6" t="n">
        <v>-2668</v>
      </c>
    </row>
    <row r="71" spans="1:5">
      <c r="A71" s="4" t="s">
        <v>1054</v>
      </c>
      <c r="B71" s="5" t="n">
        <v>14447</v>
      </c>
    </row>
    <row r="72" spans="1:5">
      <c r="A72" s="4" t="s">
        <v>1063</v>
      </c>
    </row>
    <row r="73" spans="1:5">
      <c r="A73" s="3" t="s">
        <v>1053</v>
      </c>
    </row>
    <row r="74" spans="1:5">
      <c r="A74" s="4" t="s">
        <v>1057</v>
      </c>
      <c r="B74" s="4" t="s">
        <v>479</v>
      </c>
    </row>
    <row r="75" spans="1:5">
      <c r="A75" s="4" t="s">
        <v>1064</v>
      </c>
    </row>
    <row r="76" spans="1:5">
      <c r="A76" s="3" t="s">
        <v>1053</v>
      </c>
    </row>
    <row r="77" spans="1:5">
      <c r="A77" s="4" t="s">
        <v>1057</v>
      </c>
      <c r="B77" s="4" t="s">
        <v>477</v>
      </c>
    </row>
    <row r="78" spans="1:5">
      <c r="A78" s="4" t="s">
        <v>1065</v>
      </c>
    </row>
    <row r="79" spans="1:5">
      <c r="A79" s="3" t="s">
        <v>1047</v>
      </c>
    </row>
    <row r="80" spans="1:5">
      <c r="A80" s="4" t="s">
        <v>1048</v>
      </c>
      <c r="B80" s="5" t="n">
        <v>12450</v>
      </c>
    </row>
    <row r="81" spans="1:5">
      <c r="A81" s="3" t="s">
        <v>1049</v>
      </c>
    </row>
    <row r="82" spans="1:5">
      <c r="A82" s="4" t="s">
        <v>67</v>
      </c>
      <c r="B82" s="6" t="n">
        <v>1131</v>
      </c>
    </row>
    <row r="83" spans="1:5">
      <c r="A83" s="4" t="s">
        <v>1050</v>
      </c>
      <c r="B83" s="6" t="n">
        <v>11077</v>
      </c>
    </row>
    <row r="84" spans="1:5">
      <c r="A84" s="4" t="s">
        <v>1051</v>
      </c>
      <c r="B84" s="6" t="n">
        <v>635</v>
      </c>
    </row>
    <row r="85" spans="1:5">
      <c r="A85" s="4" t="s">
        <v>1052</v>
      </c>
      <c r="B85" s="6" t="n">
        <v>333</v>
      </c>
    </row>
    <row r="86" spans="1:5">
      <c r="A86" s="3" t="s">
        <v>1053</v>
      </c>
    </row>
    <row r="87" spans="1:5">
      <c r="A87" s="4" t="s">
        <v>67</v>
      </c>
      <c r="B87" s="6" t="n">
        <v>1131</v>
      </c>
    </row>
    <row r="88" spans="1:5">
      <c r="A88" s="4" t="s">
        <v>1050</v>
      </c>
      <c r="B88" s="6" t="n">
        <v>11193</v>
      </c>
    </row>
    <row r="89" spans="1:5">
      <c r="A89" s="4" t="s">
        <v>1051</v>
      </c>
      <c r="B89" s="6" t="n">
        <v>852</v>
      </c>
    </row>
    <row r="90" spans="1:5">
      <c r="A90" s="4" t="s">
        <v>161</v>
      </c>
      <c r="B90" s="6" t="n">
        <v>13176</v>
      </c>
    </row>
    <row r="91" spans="1:5">
      <c r="A91" s="4" t="s">
        <v>610</v>
      </c>
      <c r="B91" s="6" t="n">
        <v>-2507</v>
      </c>
    </row>
    <row r="92" spans="1:5">
      <c r="A92" s="4" t="s">
        <v>1054</v>
      </c>
      <c r="B92" s="5" t="n">
        <v>10669</v>
      </c>
    </row>
    <row r="93" spans="1:5">
      <c r="A93" s="4" t="s">
        <v>1066</v>
      </c>
    </row>
    <row r="94" spans="1:5">
      <c r="A94" s="3" t="s">
        <v>1053</v>
      </c>
    </row>
    <row r="95" spans="1:5">
      <c r="A95" s="4" t="s">
        <v>1057</v>
      </c>
      <c r="B95" s="4" t="s">
        <v>479</v>
      </c>
    </row>
    <row r="96" spans="1:5">
      <c r="A96" s="4" t="s">
        <v>1067</v>
      </c>
    </row>
    <row r="97" spans="1:5">
      <c r="A97" s="3" t="s">
        <v>1053</v>
      </c>
    </row>
    <row r="98" spans="1:5">
      <c r="A98" s="4" t="s">
        <v>1057</v>
      </c>
      <c r="B98" s="4" t="s">
        <v>477</v>
      </c>
    </row>
    <row r="99" spans="1:5">
      <c r="A99" s="4" t="s">
        <v>1068</v>
      </c>
    </row>
    <row r="100" spans="1:5">
      <c r="A100" s="3" t="s">
        <v>1047</v>
      </c>
    </row>
    <row r="101" spans="1:5">
      <c r="A101" s="4" t="s">
        <v>1048</v>
      </c>
      <c r="B101" s="5" t="n">
        <v>16575</v>
      </c>
    </row>
    <row r="102" spans="1:5">
      <c r="A102" s="3" t="s">
        <v>1049</v>
      </c>
    </row>
    <row r="103" spans="1:5">
      <c r="A103" s="4" t="s">
        <v>67</v>
      </c>
      <c r="B103" s="6" t="n">
        <v>1570</v>
      </c>
    </row>
    <row r="104" spans="1:5">
      <c r="A104" s="4" t="s">
        <v>1050</v>
      </c>
      <c r="B104" s="6" t="n">
        <v>14252</v>
      </c>
    </row>
    <row r="105" spans="1:5">
      <c r="A105" s="4" t="s">
        <v>1051</v>
      </c>
      <c r="B105" s="6" t="n">
        <v>804</v>
      </c>
    </row>
    <row r="106" spans="1:5">
      <c r="A106" s="4" t="s">
        <v>1052</v>
      </c>
      <c r="B106" s="6" t="n">
        <v>1148</v>
      </c>
    </row>
    <row r="107" spans="1:5">
      <c r="A107" s="3" t="s">
        <v>1053</v>
      </c>
    </row>
    <row r="108" spans="1:5">
      <c r="A108" s="4" t="s">
        <v>67</v>
      </c>
      <c r="B108" s="6" t="n">
        <v>1570</v>
      </c>
    </row>
    <row r="109" spans="1:5">
      <c r="A109" s="4" t="s">
        <v>1050</v>
      </c>
      <c r="B109" s="6" t="n">
        <v>14812</v>
      </c>
    </row>
    <row r="110" spans="1:5">
      <c r="A110" s="4" t="s">
        <v>1051</v>
      </c>
      <c r="B110" s="6" t="n">
        <v>1392</v>
      </c>
    </row>
    <row r="111" spans="1:5">
      <c r="A111" s="4" t="s">
        <v>161</v>
      </c>
      <c r="B111" s="6" t="n">
        <v>17774</v>
      </c>
    </row>
    <row r="112" spans="1:5">
      <c r="A112" s="4" t="s">
        <v>610</v>
      </c>
      <c r="B112" s="6" t="n">
        <v>-2801</v>
      </c>
    </row>
    <row r="113" spans="1:5">
      <c r="A113" s="4" t="s">
        <v>1054</v>
      </c>
      <c r="B113" s="5" t="n">
        <v>14973</v>
      </c>
    </row>
    <row r="114" spans="1:5">
      <c r="A114" s="4" t="s">
        <v>1069</v>
      </c>
    </row>
    <row r="115" spans="1:5">
      <c r="A115" s="3" t="s">
        <v>1053</v>
      </c>
    </row>
    <row r="116" spans="1:5">
      <c r="A116" s="4" t="s">
        <v>1057</v>
      </c>
      <c r="B116" s="4" t="s">
        <v>479</v>
      </c>
    </row>
    <row r="117" spans="1:5">
      <c r="A117" s="4" t="s">
        <v>1070</v>
      </c>
    </row>
    <row r="118" spans="1:5">
      <c r="A118" s="3" t="s">
        <v>1053</v>
      </c>
    </row>
    <row r="119" spans="1:5">
      <c r="A119" s="4" t="s">
        <v>1057</v>
      </c>
      <c r="B119" s="4" t="s">
        <v>477</v>
      </c>
    </row>
    <row r="120" spans="1:5">
      <c r="A120" s="4" t="s">
        <v>1071</v>
      </c>
    </row>
    <row r="121" spans="1:5">
      <c r="A121" s="3" t="s">
        <v>1047</v>
      </c>
    </row>
    <row r="122" spans="1:5">
      <c r="A122" s="4" t="s">
        <v>1048</v>
      </c>
      <c r="B122" s="5" t="n">
        <v>24126</v>
      </c>
    </row>
    <row r="123" spans="1:5">
      <c r="A123" s="3" t="s">
        <v>1049</v>
      </c>
    </row>
    <row r="124" spans="1:5">
      <c r="A124" s="4" t="s">
        <v>67</v>
      </c>
      <c r="B124" s="6" t="n">
        <v>1564</v>
      </c>
    </row>
    <row r="125" spans="1:5">
      <c r="A125" s="4" t="s">
        <v>1050</v>
      </c>
      <c r="B125" s="6" t="n">
        <v>27532</v>
      </c>
    </row>
    <row r="126" spans="1:5">
      <c r="A126" s="4" t="s">
        <v>1051</v>
      </c>
      <c r="B126" s="6" t="n">
        <v>838</v>
      </c>
    </row>
    <row r="127" spans="1:5">
      <c r="A127" s="4" t="s">
        <v>1052</v>
      </c>
      <c r="B127" s="6" t="n">
        <v>324</v>
      </c>
    </row>
    <row r="128" spans="1:5">
      <c r="A128" s="3" t="s">
        <v>1053</v>
      </c>
    </row>
    <row r="129" spans="1:5">
      <c r="A129" s="4" t="s">
        <v>67</v>
      </c>
      <c r="B129" s="6" t="n">
        <v>1564</v>
      </c>
    </row>
    <row r="130" spans="1:5">
      <c r="A130" s="4" t="s">
        <v>1050</v>
      </c>
      <c r="B130" s="6" t="n">
        <v>27770</v>
      </c>
    </row>
    <row r="131" spans="1:5">
      <c r="A131" s="4" t="s">
        <v>1051</v>
      </c>
      <c r="B131" s="6" t="n">
        <v>924</v>
      </c>
    </row>
    <row r="132" spans="1:5">
      <c r="A132" s="4" t="s">
        <v>161</v>
      </c>
      <c r="B132" s="6" t="n">
        <v>30258</v>
      </c>
    </row>
    <row r="133" spans="1:5">
      <c r="A133" s="4" t="s">
        <v>610</v>
      </c>
      <c r="B133" s="6" t="n">
        <v>-4292</v>
      </c>
    </row>
    <row r="134" spans="1:5">
      <c r="A134" s="4" t="s">
        <v>1054</v>
      </c>
      <c r="B134" s="5" t="n">
        <v>25966</v>
      </c>
    </row>
    <row r="135" spans="1:5">
      <c r="A135" s="4" t="s">
        <v>1072</v>
      </c>
    </row>
    <row r="136" spans="1:5">
      <c r="A136" s="3" t="s">
        <v>1053</v>
      </c>
    </row>
    <row r="137" spans="1:5">
      <c r="A137" s="4" t="s">
        <v>1057</v>
      </c>
      <c r="B137" s="4" t="s">
        <v>479</v>
      </c>
    </row>
    <row r="138" spans="1:5">
      <c r="A138" s="4" t="s">
        <v>1073</v>
      </c>
    </row>
    <row r="139" spans="1:5">
      <c r="A139" s="3" t="s">
        <v>1053</v>
      </c>
    </row>
    <row r="140" spans="1:5">
      <c r="A140" s="4" t="s">
        <v>1057</v>
      </c>
      <c r="B140" s="4" t="s">
        <v>477</v>
      </c>
    </row>
    <row r="141" spans="1:5">
      <c r="A141" s="4" t="s">
        <v>1074</v>
      </c>
    </row>
    <row r="142" spans="1:5">
      <c r="A142" s="3" t="s">
        <v>1047</v>
      </c>
    </row>
    <row r="143" spans="1:5">
      <c r="A143" s="4" t="s">
        <v>1048</v>
      </c>
      <c r="B143" s="5" t="n">
        <v>21702</v>
      </c>
    </row>
    <row r="144" spans="1:5">
      <c r="A144" s="3" t="s">
        <v>1049</v>
      </c>
    </row>
    <row r="145" spans="1:5">
      <c r="A145" s="4" t="s">
        <v>67</v>
      </c>
      <c r="B145" s="6" t="n">
        <v>772</v>
      </c>
    </row>
    <row r="146" spans="1:5">
      <c r="A146" s="4" t="s">
        <v>1050</v>
      </c>
      <c r="B146" s="6" t="n">
        <v>24989</v>
      </c>
    </row>
    <row r="147" spans="1:5">
      <c r="A147" s="4" t="s">
        <v>1051</v>
      </c>
      <c r="B147" s="6" t="n">
        <v>867</v>
      </c>
    </row>
    <row r="148" spans="1:5">
      <c r="A148" s="4" t="s">
        <v>1052</v>
      </c>
      <c r="B148" s="6" t="n">
        <v>449</v>
      </c>
    </row>
    <row r="149" spans="1:5">
      <c r="A149" s="3" t="s">
        <v>1053</v>
      </c>
    </row>
    <row r="150" spans="1:5">
      <c r="A150" s="4" t="s">
        <v>67</v>
      </c>
      <c r="B150" s="6" t="n">
        <v>772</v>
      </c>
    </row>
    <row r="151" spans="1:5">
      <c r="A151" s="4" t="s">
        <v>1050</v>
      </c>
      <c r="B151" s="6" t="n">
        <v>25218</v>
      </c>
    </row>
    <row r="152" spans="1:5">
      <c r="A152" s="4" t="s">
        <v>1051</v>
      </c>
      <c r="B152" s="6" t="n">
        <v>1087</v>
      </c>
    </row>
    <row r="153" spans="1:5">
      <c r="A153" s="4" t="s">
        <v>161</v>
      </c>
      <c r="B153" s="6" t="n">
        <v>27077</v>
      </c>
    </row>
    <row r="154" spans="1:5">
      <c r="A154" s="4" t="s">
        <v>610</v>
      </c>
      <c r="B154" s="6" t="n">
        <v>-4263</v>
      </c>
    </row>
    <row r="155" spans="1:5">
      <c r="A155" s="4" t="s">
        <v>1054</v>
      </c>
      <c r="B155" s="5" t="n">
        <v>22814</v>
      </c>
    </row>
    <row r="156" spans="1:5">
      <c r="A156" s="4" t="s">
        <v>1075</v>
      </c>
    </row>
    <row r="157" spans="1:5">
      <c r="A157" s="3" t="s">
        <v>1053</v>
      </c>
    </row>
    <row r="158" spans="1:5">
      <c r="A158" s="4" t="s">
        <v>1057</v>
      </c>
      <c r="B158" s="4" t="s">
        <v>479</v>
      </c>
    </row>
    <row r="159" spans="1:5">
      <c r="A159" s="4" t="s">
        <v>1076</v>
      </c>
    </row>
    <row r="160" spans="1:5">
      <c r="A160" s="3" t="s">
        <v>1053</v>
      </c>
    </row>
    <row r="161" spans="1:5">
      <c r="A161" s="4" t="s">
        <v>1057</v>
      </c>
      <c r="B161" s="4" t="s">
        <v>477</v>
      </c>
    </row>
    <row r="162" spans="1:5">
      <c r="A162" s="4" t="s">
        <v>1077</v>
      </c>
    </row>
    <row r="163" spans="1:5">
      <c r="A163" s="3" t="s">
        <v>1047</v>
      </c>
    </row>
    <row r="164" spans="1:5">
      <c r="A164" s="4" t="s">
        <v>1048</v>
      </c>
      <c r="B164" s="5" t="n">
        <v>17812</v>
      </c>
    </row>
    <row r="165" spans="1:5">
      <c r="A165" s="3" t="s">
        <v>1049</v>
      </c>
    </row>
    <row r="166" spans="1:5">
      <c r="A166" s="4" t="s">
        <v>67</v>
      </c>
      <c r="B166" s="6" t="n">
        <v>323</v>
      </c>
    </row>
    <row r="167" spans="1:5">
      <c r="A167" s="4" t="s">
        <v>1050</v>
      </c>
      <c r="B167" s="6" t="n">
        <v>22341</v>
      </c>
    </row>
    <row r="168" spans="1:5">
      <c r="A168" s="4" t="s">
        <v>1051</v>
      </c>
      <c r="B168" s="6" t="n">
        <v>882</v>
      </c>
    </row>
    <row r="169" spans="1:5">
      <c r="A169" s="4" t="s">
        <v>1052</v>
      </c>
      <c r="B169" s="6" t="n">
        <v>563</v>
      </c>
    </row>
    <row r="170" spans="1:5">
      <c r="A170" s="3" t="s">
        <v>1053</v>
      </c>
    </row>
    <row r="171" spans="1:5">
      <c r="A171" s="4" t="s">
        <v>67</v>
      </c>
      <c r="B171" s="6" t="n">
        <v>323</v>
      </c>
    </row>
    <row r="172" spans="1:5">
      <c r="A172" s="4" t="s">
        <v>1050</v>
      </c>
      <c r="B172" s="6" t="n">
        <v>22500</v>
      </c>
    </row>
    <row r="173" spans="1:5">
      <c r="A173" s="4" t="s">
        <v>1051</v>
      </c>
      <c r="B173" s="6" t="n">
        <v>1286</v>
      </c>
    </row>
    <row r="174" spans="1:5">
      <c r="A174" s="4" t="s">
        <v>161</v>
      </c>
      <c r="B174" s="6" t="n">
        <v>24109</v>
      </c>
    </row>
    <row r="175" spans="1:5">
      <c r="A175" s="4" t="s">
        <v>610</v>
      </c>
      <c r="B175" s="6" t="n">
        <v>-4022</v>
      </c>
    </row>
    <row r="176" spans="1:5">
      <c r="A176" s="4" t="s">
        <v>1054</v>
      </c>
      <c r="B176" s="5" t="n">
        <v>20087</v>
      </c>
    </row>
    <row r="177" spans="1:5">
      <c r="A177" s="4" t="s">
        <v>1078</v>
      </c>
    </row>
    <row r="178" spans="1:5">
      <c r="A178" s="3" t="s">
        <v>1053</v>
      </c>
    </row>
    <row r="179" spans="1:5">
      <c r="A179" s="4" t="s">
        <v>1057</v>
      </c>
      <c r="B179" s="4" t="s">
        <v>479</v>
      </c>
    </row>
    <row r="180" spans="1:5">
      <c r="A180" s="4" t="s">
        <v>1079</v>
      </c>
    </row>
    <row r="181" spans="1:5">
      <c r="A181" s="3" t="s">
        <v>1053</v>
      </c>
    </row>
    <row r="182" spans="1:5">
      <c r="A182" s="4" t="s">
        <v>1057</v>
      </c>
      <c r="B182" s="4" t="s">
        <v>477</v>
      </c>
    </row>
    <row r="183" spans="1:5">
      <c r="A183" s="4" t="s">
        <v>1080</v>
      </c>
    </row>
    <row r="184" spans="1:5">
      <c r="A184" s="3" t="s">
        <v>1047</v>
      </c>
    </row>
    <row r="185" spans="1:5">
      <c r="A185" s="4" t="s">
        <v>1048</v>
      </c>
      <c r="B185" s="5" t="n">
        <v>26025</v>
      </c>
    </row>
    <row r="186" spans="1:5">
      <c r="A186" s="3" t="s">
        <v>1049</v>
      </c>
    </row>
    <row r="187" spans="1:5">
      <c r="A187" s="4" t="s">
        <v>67</v>
      </c>
      <c r="B187" s="6" t="n">
        <v>3209</v>
      </c>
    </row>
    <row r="188" spans="1:5">
      <c r="A188" s="4" t="s">
        <v>1050</v>
      </c>
      <c r="B188" s="6" t="n">
        <v>21999</v>
      </c>
    </row>
    <row r="189" spans="1:5">
      <c r="A189" s="4" t="s">
        <v>1051</v>
      </c>
      <c r="B189" s="6" t="n">
        <v>730</v>
      </c>
    </row>
    <row r="190" spans="1:5">
      <c r="A190" s="4" t="s">
        <v>1052</v>
      </c>
      <c r="B190" s="6" t="n">
        <v>245</v>
      </c>
    </row>
    <row r="191" spans="1:5">
      <c r="A191" s="3" t="s">
        <v>1053</v>
      </c>
    </row>
    <row r="192" spans="1:5">
      <c r="A192" s="4" t="s">
        <v>67</v>
      </c>
      <c r="B192" s="6" t="n">
        <v>3209</v>
      </c>
    </row>
    <row r="193" spans="1:5">
      <c r="A193" s="4" t="s">
        <v>1050</v>
      </c>
      <c r="B193" s="6" t="n">
        <v>22068</v>
      </c>
    </row>
    <row r="194" spans="1:5">
      <c r="A194" s="4" t="s">
        <v>1051</v>
      </c>
      <c r="B194" s="6" t="n">
        <v>906</v>
      </c>
    </row>
    <row r="195" spans="1:5">
      <c r="A195" s="4" t="s">
        <v>161</v>
      </c>
      <c r="B195" s="6" t="n">
        <v>26183</v>
      </c>
    </row>
    <row r="196" spans="1:5">
      <c r="A196" s="4" t="s">
        <v>610</v>
      </c>
      <c r="B196" s="6" t="n">
        <v>-4221</v>
      </c>
    </row>
    <row r="197" spans="1:5">
      <c r="A197" s="4" t="s">
        <v>1054</v>
      </c>
      <c r="B197" s="5" t="n">
        <v>21962</v>
      </c>
    </row>
    <row r="198" spans="1:5">
      <c r="A198" s="4" t="s">
        <v>1081</v>
      </c>
    </row>
    <row r="199" spans="1:5">
      <c r="A199" s="3" t="s">
        <v>1053</v>
      </c>
    </row>
    <row r="200" spans="1:5">
      <c r="A200" s="4" t="s">
        <v>1057</v>
      </c>
      <c r="B200" s="4" t="s">
        <v>479</v>
      </c>
    </row>
    <row r="201" spans="1:5">
      <c r="A201" s="4" t="s">
        <v>1082</v>
      </c>
    </row>
    <row r="202" spans="1:5">
      <c r="A202" s="3" t="s">
        <v>1053</v>
      </c>
    </row>
    <row r="203" spans="1:5">
      <c r="A203" s="4" t="s">
        <v>1057</v>
      </c>
      <c r="B203" s="4" t="s">
        <v>477</v>
      </c>
    </row>
    <row r="204" spans="1:5">
      <c r="A204" s="4" t="s">
        <v>1083</v>
      </c>
    </row>
    <row r="205" spans="1:5">
      <c r="A205" s="3" t="s">
        <v>1047</v>
      </c>
    </row>
    <row r="206" spans="1:5">
      <c r="A206" s="4" t="s">
        <v>1048</v>
      </c>
      <c r="B206" s="5" t="n">
        <v>13628</v>
      </c>
    </row>
    <row r="207" spans="1:5">
      <c r="A207" s="3" t="s">
        <v>1049</v>
      </c>
    </row>
    <row r="208" spans="1:5">
      <c r="A208" s="4" t="s">
        <v>67</v>
      </c>
      <c r="B208" s="6" t="n">
        <v>1300</v>
      </c>
    </row>
    <row r="209" spans="1:5">
      <c r="A209" s="4" t="s">
        <v>1050</v>
      </c>
      <c r="B209" s="6" t="n">
        <v>16003</v>
      </c>
    </row>
    <row r="210" spans="1:5">
      <c r="A210" s="4" t="s">
        <v>1051</v>
      </c>
      <c r="B210" s="6" t="n">
        <v>825</v>
      </c>
    </row>
    <row r="211" spans="1:5">
      <c r="A211" s="4" t="s">
        <v>1052</v>
      </c>
      <c r="B211" s="6" t="n">
        <v>634</v>
      </c>
    </row>
    <row r="212" spans="1:5">
      <c r="A212" s="3" t="s">
        <v>1053</v>
      </c>
    </row>
    <row r="213" spans="1:5">
      <c r="A213" s="4" t="s">
        <v>67</v>
      </c>
      <c r="B213" s="6" t="n">
        <v>1300</v>
      </c>
    </row>
    <row r="214" spans="1:5">
      <c r="A214" s="4" t="s">
        <v>1050</v>
      </c>
      <c r="B214" s="6" t="n">
        <v>16212</v>
      </c>
    </row>
    <row r="215" spans="1:5">
      <c r="A215" s="4" t="s">
        <v>1051</v>
      </c>
      <c r="B215" s="6" t="n">
        <v>1250</v>
      </c>
    </row>
    <row r="216" spans="1:5">
      <c r="A216" s="4" t="s">
        <v>161</v>
      </c>
      <c r="B216" s="6" t="n">
        <v>18762</v>
      </c>
    </row>
    <row r="217" spans="1:5">
      <c r="A217" s="4" t="s">
        <v>610</v>
      </c>
      <c r="B217" s="6" t="n">
        <v>-2975</v>
      </c>
    </row>
    <row r="218" spans="1:5">
      <c r="A218" s="4" t="s">
        <v>1054</v>
      </c>
      <c r="B218" s="5" t="n">
        <v>15787</v>
      </c>
    </row>
    <row r="219" spans="1:5">
      <c r="A219" s="4" t="s">
        <v>1084</v>
      </c>
    </row>
    <row r="220" spans="1:5">
      <c r="A220" s="3" t="s">
        <v>1053</v>
      </c>
    </row>
    <row r="221" spans="1:5">
      <c r="A221" s="4" t="s">
        <v>1057</v>
      </c>
      <c r="B221" s="4" t="s">
        <v>479</v>
      </c>
    </row>
    <row r="222" spans="1:5">
      <c r="A222" s="4" t="s">
        <v>1085</v>
      </c>
    </row>
    <row r="223" spans="1:5">
      <c r="A223" s="3" t="s">
        <v>1053</v>
      </c>
    </row>
    <row r="224" spans="1:5">
      <c r="A224" s="4" t="s">
        <v>1057</v>
      </c>
      <c r="B224" s="4" t="s">
        <v>477</v>
      </c>
    </row>
    <row r="225" spans="1:5">
      <c r="A225" s="4" t="s">
        <v>1086</v>
      </c>
    </row>
    <row r="226" spans="1:5">
      <c r="A226" s="3" t="s">
        <v>1047</v>
      </c>
    </row>
    <row r="227" spans="1:5">
      <c r="A227" s="4" t="s">
        <v>1048</v>
      </c>
      <c r="B227" s="5" t="n">
        <v>15375</v>
      </c>
    </row>
    <row r="228" spans="1:5">
      <c r="A228" s="3" t="s">
        <v>1049</v>
      </c>
    </row>
    <row r="229" spans="1:5">
      <c r="A229" s="4" t="s">
        <v>67</v>
      </c>
      <c r="B229" s="6" t="n">
        <v>670</v>
      </c>
    </row>
    <row r="230" spans="1:5">
      <c r="A230" s="4" t="s">
        <v>1050</v>
      </c>
      <c r="B230" s="6" t="n">
        <v>14392</v>
      </c>
    </row>
    <row r="231" spans="1:5">
      <c r="A231" s="4" t="s">
        <v>1051</v>
      </c>
      <c r="B231" s="6" t="n">
        <v>721</v>
      </c>
    </row>
    <row r="232" spans="1:5">
      <c r="A232" s="4" t="s">
        <v>1052</v>
      </c>
      <c r="B232" s="6" t="n">
        <v>1897</v>
      </c>
    </row>
    <row r="233" spans="1:5">
      <c r="A233" s="3" t="s">
        <v>1053</v>
      </c>
    </row>
    <row r="234" spans="1:5">
      <c r="A234" s="4" t="s">
        <v>67</v>
      </c>
      <c r="B234" s="6" t="n">
        <v>670</v>
      </c>
    </row>
    <row r="235" spans="1:5">
      <c r="A235" s="4" t="s">
        <v>1050</v>
      </c>
      <c r="B235" s="6" t="n">
        <v>15598</v>
      </c>
    </row>
    <row r="236" spans="1:5">
      <c r="A236" s="4" t="s">
        <v>1051</v>
      </c>
      <c r="B236" s="6" t="n">
        <v>1412</v>
      </c>
    </row>
    <row r="237" spans="1:5">
      <c r="A237" s="4" t="s">
        <v>161</v>
      </c>
      <c r="B237" s="6" t="n">
        <v>17680</v>
      </c>
    </row>
    <row r="238" spans="1:5">
      <c r="A238" s="4" t="s">
        <v>610</v>
      </c>
      <c r="B238" s="6" t="n">
        <v>-3143</v>
      </c>
    </row>
    <row r="239" spans="1:5">
      <c r="A239" s="4" t="s">
        <v>1054</v>
      </c>
      <c r="B239" s="5" t="n">
        <v>14537</v>
      </c>
    </row>
    <row r="240" spans="1:5">
      <c r="A240" s="4" t="s">
        <v>1087</v>
      </c>
    </row>
    <row r="241" spans="1:5">
      <c r="A241" s="3" t="s">
        <v>1053</v>
      </c>
    </row>
    <row r="242" spans="1:5">
      <c r="A242" s="4" t="s">
        <v>1057</v>
      </c>
      <c r="B242" s="4" t="s">
        <v>479</v>
      </c>
    </row>
    <row r="243" spans="1:5">
      <c r="A243" s="4" t="s">
        <v>1088</v>
      </c>
    </row>
    <row r="244" spans="1:5">
      <c r="A244" s="3" t="s">
        <v>1053</v>
      </c>
    </row>
    <row r="245" spans="1:5">
      <c r="A245" s="4" t="s">
        <v>1057</v>
      </c>
      <c r="B245" s="4" t="s">
        <v>477</v>
      </c>
    </row>
    <row r="246" spans="1:5">
      <c r="A246" s="4" t="s">
        <v>1089</v>
      </c>
    </row>
    <row r="247" spans="1:5">
      <c r="A247" s="3" t="s">
        <v>1047</v>
      </c>
    </row>
    <row r="248" spans="1:5">
      <c r="A248" s="4" t="s">
        <v>1048</v>
      </c>
      <c r="B248" s="5" t="n">
        <v>15408</v>
      </c>
    </row>
    <row r="249" spans="1:5">
      <c r="A249" s="3" t="s">
        <v>1049</v>
      </c>
    </row>
    <row r="250" spans="1:5">
      <c r="A250" s="4" t="s">
        <v>67</v>
      </c>
      <c r="B250" s="6" t="n">
        <v>2420</v>
      </c>
    </row>
    <row r="251" spans="1:5">
      <c r="A251" s="4" t="s">
        <v>1050</v>
      </c>
      <c r="B251" s="6" t="n">
        <v>11978</v>
      </c>
    </row>
    <row r="252" spans="1:5">
      <c r="A252" s="4" t="s">
        <v>1051</v>
      </c>
      <c r="B252" s="6" t="n">
        <v>700</v>
      </c>
    </row>
    <row r="253" spans="1:5">
      <c r="A253" s="4" t="s">
        <v>1052</v>
      </c>
      <c r="B253" s="6" t="n">
        <v>539</v>
      </c>
    </row>
    <row r="254" spans="1:5">
      <c r="A254" s="3" t="s">
        <v>1053</v>
      </c>
    </row>
    <row r="255" spans="1:5">
      <c r="A255" s="4" t="s">
        <v>67</v>
      </c>
      <c r="B255" s="6" t="n">
        <v>2420</v>
      </c>
    </row>
    <row r="256" spans="1:5">
      <c r="A256" s="4" t="s">
        <v>1050</v>
      </c>
      <c r="B256" s="6" t="n">
        <v>12175</v>
      </c>
    </row>
    <row r="257" spans="1:5">
      <c r="A257" s="4" t="s">
        <v>1051</v>
      </c>
      <c r="B257" s="6" t="n">
        <v>1042</v>
      </c>
    </row>
    <row r="258" spans="1:5">
      <c r="A258" s="4" t="s">
        <v>161</v>
      </c>
      <c r="B258" s="6" t="n">
        <v>15637</v>
      </c>
    </row>
    <row r="259" spans="1:5">
      <c r="A259" s="4" t="s">
        <v>610</v>
      </c>
      <c r="B259" s="6" t="n">
        <v>-2465</v>
      </c>
    </row>
    <row r="260" spans="1:5">
      <c r="A260" s="4" t="s">
        <v>1054</v>
      </c>
      <c r="B260" s="5" t="n">
        <v>13172</v>
      </c>
    </row>
    <row r="261" spans="1:5">
      <c r="A261" s="4" t="s">
        <v>1090</v>
      </c>
    </row>
    <row r="262" spans="1:5">
      <c r="A262" s="3" t="s">
        <v>1053</v>
      </c>
    </row>
    <row r="263" spans="1:5">
      <c r="A263" s="4" t="s">
        <v>1057</v>
      </c>
      <c r="B263" s="4" t="s">
        <v>479</v>
      </c>
    </row>
    <row r="264" spans="1:5">
      <c r="A264" s="4" t="s">
        <v>1091</v>
      </c>
    </row>
    <row r="265" spans="1:5">
      <c r="A265" s="3" t="s">
        <v>1053</v>
      </c>
    </row>
    <row r="266" spans="1:5">
      <c r="A266" s="4" t="s">
        <v>1057</v>
      </c>
      <c r="B266" s="4" t="s">
        <v>477</v>
      </c>
    </row>
    <row r="267" spans="1:5">
      <c r="A267" s="4" t="s">
        <v>1092</v>
      </c>
    </row>
    <row r="268" spans="1:5">
      <c r="A268" s="3" t="s">
        <v>1047</v>
      </c>
    </row>
    <row r="269" spans="1:5">
      <c r="A269" s="4" t="s">
        <v>1048</v>
      </c>
      <c r="B269" s="5" t="n">
        <v>25725</v>
      </c>
    </row>
    <row r="270" spans="1:5">
      <c r="A270" s="3" t="s">
        <v>1049</v>
      </c>
    </row>
    <row r="271" spans="1:5">
      <c r="A271" s="4" t="s">
        <v>67</v>
      </c>
      <c r="B271" s="6" t="n">
        <v>0</v>
      </c>
    </row>
    <row r="272" spans="1:5">
      <c r="A272" s="4" t="s">
        <v>1050</v>
      </c>
      <c r="B272" s="6" t="n">
        <v>18049</v>
      </c>
    </row>
    <row r="273" spans="1:5">
      <c r="A273" s="4" t="s">
        <v>1051</v>
      </c>
      <c r="B273" s="6" t="n">
        <v>754</v>
      </c>
    </row>
    <row r="274" spans="1:5">
      <c r="A274" s="4" t="s">
        <v>1052</v>
      </c>
      <c r="B274" s="6" t="n">
        <v>1630</v>
      </c>
    </row>
    <row r="275" spans="1:5">
      <c r="A275" s="3" t="s">
        <v>1053</v>
      </c>
    </row>
    <row r="276" spans="1:5">
      <c r="A276" s="4" t="s">
        <v>67</v>
      </c>
      <c r="B276" s="6" t="n">
        <v>0</v>
      </c>
    </row>
    <row r="277" spans="1:5">
      <c r="A277" s="4" t="s">
        <v>1050</v>
      </c>
      <c r="B277" s="6" t="n">
        <v>19090</v>
      </c>
    </row>
    <row r="278" spans="1:5">
      <c r="A278" s="4" t="s">
        <v>1051</v>
      </c>
      <c r="B278" s="6" t="n">
        <v>1343</v>
      </c>
    </row>
    <row r="279" spans="1:5">
      <c r="A279" s="4" t="s">
        <v>161</v>
      </c>
      <c r="B279" s="6" t="n">
        <v>20433</v>
      </c>
    </row>
    <row r="280" spans="1:5">
      <c r="A280" s="4" t="s">
        <v>610</v>
      </c>
      <c r="B280" s="6" t="n">
        <v>-3847</v>
      </c>
    </row>
    <row r="281" spans="1:5">
      <c r="A281" s="4" t="s">
        <v>1054</v>
      </c>
      <c r="B281" s="5" t="n">
        <v>16586</v>
      </c>
    </row>
    <row r="282" spans="1:5">
      <c r="A282" s="4" t="s">
        <v>1093</v>
      </c>
    </row>
    <row r="283" spans="1:5">
      <c r="A283" s="3" t="s">
        <v>1053</v>
      </c>
    </row>
    <row r="284" spans="1:5">
      <c r="A284" s="4" t="s">
        <v>1057</v>
      </c>
      <c r="B284" s="4" t="s">
        <v>479</v>
      </c>
    </row>
    <row r="285" spans="1:5">
      <c r="A285" s="4" t="s">
        <v>1094</v>
      </c>
    </row>
    <row r="286" spans="1:5">
      <c r="A286" s="3" t="s">
        <v>1053</v>
      </c>
    </row>
    <row r="287" spans="1:5">
      <c r="A287" s="4" t="s">
        <v>1057</v>
      </c>
      <c r="B287" s="4" t="s">
        <v>477</v>
      </c>
    </row>
    <row r="288" spans="1:5">
      <c r="A288" s="4" t="s">
        <v>1095</v>
      </c>
    </row>
    <row r="289" spans="1:5">
      <c r="A289" s="3" t="s">
        <v>1047</v>
      </c>
    </row>
    <row r="290" spans="1:5">
      <c r="A290" s="4" t="s">
        <v>1048</v>
      </c>
      <c r="B290" s="5" t="n">
        <v>13875</v>
      </c>
    </row>
    <row r="291" spans="1:5">
      <c r="A291" s="3" t="s">
        <v>1049</v>
      </c>
    </row>
    <row r="292" spans="1:5">
      <c r="A292" s="4" t="s">
        <v>67</v>
      </c>
      <c r="B292" s="6" t="n">
        <v>1327</v>
      </c>
    </row>
    <row r="293" spans="1:5">
      <c r="A293" s="4" t="s">
        <v>1050</v>
      </c>
      <c r="B293" s="6" t="n">
        <v>14198</v>
      </c>
    </row>
    <row r="294" spans="1:5">
      <c r="A294" s="4" t="s">
        <v>1051</v>
      </c>
      <c r="B294" s="6" t="n">
        <v>350</v>
      </c>
    </row>
    <row r="295" spans="1:5">
      <c r="A295" s="4" t="s">
        <v>1052</v>
      </c>
      <c r="B295" s="6" t="n">
        <v>566</v>
      </c>
    </row>
    <row r="296" spans="1:5">
      <c r="A296" s="3" t="s">
        <v>1053</v>
      </c>
    </row>
    <row r="297" spans="1:5">
      <c r="A297" s="4" t="s">
        <v>67</v>
      </c>
      <c r="B297" s="6" t="n">
        <v>1327</v>
      </c>
    </row>
    <row r="298" spans="1:5">
      <c r="A298" s="4" t="s">
        <v>1050</v>
      </c>
      <c r="B298" s="6" t="n">
        <v>14364</v>
      </c>
    </row>
    <row r="299" spans="1:5">
      <c r="A299" s="4" t="s">
        <v>1051</v>
      </c>
      <c r="B299" s="6" t="n">
        <v>750</v>
      </c>
    </row>
    <row r="300" spans="1:5">
      <c r="A300" s="4" t="s">
        <v>161</v>
      </c>
      <c r="B300" s="6" t="n">
        <v>16441</v>
      </c>
    </row>
    <row r="301" spans="1:5">
      <c r="A301" s="4" t="s">
        <v>610</v>
      </c>
      <c r="B301" s="6" t="n">
        <v>-2779</v>
      </c>
    </row>
    <row r="302" spans="1:5">
      <c r="A302" s="4" t="s">
        <v>1054</v>
      </c>
      <c r="B302" s="5" t="n">
        <v>13662</v>
      </c>
    </row>
    <row r="303" spans="1:5">
      <c r="A303" s="4" t="s">
        <v>1096</v>
      </c>
    </row>
    <row r="304" spans="1:5">
      <c r="A304" s="3" t="s">
        <v>1053</v>
      </c>
    </row>
    <row r="305" spans="1:5">
      <c r="A305" s="4" t="s">
        <v>1057</v>
      </c>
      <c r="B305" s="4" t="s">
        <v>479</v>
      </c>
    </row>
    <row r="306" spans="1:5">
      <c r="A306" s="4" t="s">
        <v>1097</v>
      </c>
    </row>
    <row r="307" spans="1:5">
      <c r="A307" s="3" t="s">
        <v>1053</v>
      </c>
    </row>
    <row r="308" spans="1:5">
      <c r="A308" s="4" t="s">
        <v>1057</v>
      </c>
      <c r="B308" s="4" t="s">
        <v>477</v>
      </c>
    </row>
    <row r="309" spans="1:5">
      <c r="A309" s="4" t="s">
        <v>1098</v>
      </c>
    </row>
    <row r="310" spans="1:5">
      <c r="A310" s="3" t="s">
        <v>1047</v>
      </c>
    </row>
    <row r="311" spans="1:5">
      <c r="A311" s="4" t="s">
        <v>1048</v>
      </c>
      <c r="B311" s="5" t="n">
        <v>9000</v>
      </c>
    </row>
    <row r="312" spans="1:5">
      <c r="A312" s="3" t="s">
        <v>1049</v>
      </c>
    </row>
    <row r="313" spans="1:5">
      <c r="A313" s="4" t="s">
        <v>67</v>
      </c>
      <c r="B313" s="6" t="n">
        <v>237</v>
      </c>
    </row>
    <row r="314" spans="1:5">
      <c r="A314" s="4" t="s">
        <v>1050</v>
      </c>
      <c r="B314" s="6" t="n">
        <v>13859</v>
      </c>
    </row>
    <row r="315" spans="1:5">
      <c r="A315" s="4" t="s">
        <v>1051</v>
      </c>
      <c r="B315" s="6" t="n">
        <v>596</v>
      </c>
    </row>
    <row r="316" spans="1:5">
      <c r="A316" s="4" t="s">
        <v>1052</v>
      </c>
      <c r="B316" s="6" t="n">
        <v>619</v>
      </c>
    </row>
    <row r="317" spans="1:5">
      <c r="A317" s="3" t="s">
        <v>1053</v>
      </c>
    </row>
    <row r="318" spans="1:5">
      <c r="A318" s="4" t="s">
        <v>67</v>
      </c>
      <c r="B318" s="6" t="n">
        <v>237</v>
      </c>
    </row>
    <row r="319" spans="1:5">
      <c r="A319" s="4" t="s">
        <v>1050</v>
      </c>
      <c r="B319" s="6" t="n">
        <v>14278</v>
      </c>
    </row>
    <row r="320" spans="1:5">
      <c r="A320" s="4" t="s">
        <v>1051</v>
      </c>
      <c r="B320" s="6" t="n">
        <v>796</v>
      </c>
    </row>
    <row r="321" spans="1:5">
      <c r="A321" s="4" t="s">
        <v>161</v>
      </c>
      <c r="B321" s="6" t="n">
        <v>15311</v>
      </c>
    </row>
    <row r="322" spans="1:5">
      <c r="A322" s="4" t="s">
        <v>610</v>
      </c>
      <c r="B322" s="6" t="n">
        <v>-2840</v>
      </c>
    </row>
    <row r="323" spans="1:5">
      <c r="A323" s="4" t="s">
        <v>1054</v>
      </c>
      <c r="B323" s="5" t="n">
        <v>12471</v>
      </c>
    </row>
    <row r="324" spans="1:5">
      <c r="A324" s="4" t="s">
        <v>1099</v>
      </c>
    </row>
    <row r="325" spans="1:5">
      <c r="A325" s="3" t="s">
        <v>1053</v>
      </c>
    </row>
    <row r="326" spans="1:5">
      <c r="A326" s="4" t="s">
        <v>1057</v>
      </c>
      <c r="B326" s="4" t="s">
        <v>479</v>
      </c>
    </row>
    <row r="327" spans="1:5">
      <c r="A327" s="4" t="s">
        <v>1100</v>
      </c>
    </row>
    <row r="328" spans="1:5">
      <c r="A328" s="3" t="s">
        <v>1053</v>
      </c>
    </row>
    <row r="329" spans="1:5">
      <c r="A329" s="4" t="s">
        <v>1057</v>
      </c>
      <c r="B329" s="4" t="s">
        <v>477</v>
      </c>
    </row>
    <row r="330" spans="1:5">
      <c r="A330" s="4" t="s">
        <v>1101</v>
      </c>
    </row>
    <row r="331" spans="1:5">
      <c r="A331" s="3" t="s">
        <v>1047</v>
      </c>
    </row>
    <row r="332" spans="1:5">
      <c r="A332" s="4" t="s">
        <v>1048</v>
      </c>
      <c r="B332" s="5" t="n">
        <v>12787</v>
      </c>
    </row>
    <row r="333" spans="1:5">
      <c r="A333" s="3" t="s">
        <v>1049</v>
      </c>
    </row>
    <row r="334" spans="1:5">
      <c r="A334" s="4" t="s">
        <v>67</v>
      </c>
      <c r="B334" s="6" t="n">
        <v>638</v>
      </c>
    </row>
    <row r="335" spans="1:5">
      <c r="A335" s="4" t="s">
        <v>1050</v>
      </c>
      <c r="B335" s="6" t="n">
        <v>18055</v>
      </c>
    </row>
    <row r="336" spans="1:5">
      <c r="A336" s="4" t="s">
        <v>1051</v>
      </c>
      <c r="B336" s="6" t="n">
        <v>627</v>
      </c>
    </row>
    <row r="337" spans="1:5">
      <c r="A337" s="4" t="s">
        <v>1052</v>
      </c>
      <c r="B337" s="6" t="n">
        <v>408</v>
      </c>
    </row>
    <row r="338" spans="1:5">
      <c r="A338" s="3" t="s">
        <v>1053</v>
      </c>
    </row>
    <row r="339" spans="1:5">
      <c r="A339" s="4" t="s">
        <v>67</v>
      </c>
      <c r="B339" s="6" t="n">
        <v>638</v>
      </c>
    </row>
    <row r="340" spans="1:5">
      <c r="A340" s="4" t="s">
        <v>1050</v>
      </c>
      <c r="B340" s="6" t="n">
        <v>18342</v>
      </c>
    </row>
    <row r="341" spans="1:5">
      <c r="A341" s="4" t="s">
        <v>1051</v>
      </c>
      <c r="B341" s="6" t="n">
        <v>748</v>
      </c>
    </row>
    <row r="342" spans="1:5">
      <c r="A342" s="4" t="s">
        <v>161</v>
      </c>
      <c r="B342" s="6" t="n">
        <v>19728</v>
      </c>
    </row>
    <row r="343" spans="1:5">
      <c r="A343" s="4" t="s">
        <v>610</v>
      </c>
      <c r="B343" s="6" t="n">
        <v>-3492</v>
      </c>
    </row>
    <row r="344" spans="1:5">
      <c r="A344" s="4" t="s">
        <v>1054</v>
      </c>
      <c r="B344" s="5" t="n">
        <v>16236</v>
      </c>
    </row>
    <row r="345" spans="1:5">
      <c r="A345" s="4" t="s">
        <v>1102</v>
      </c>
    </row>
    <row r="346" spans="1:5">
      <c r="A346" s="3" t="s">
        <v>1053</v>
      </c>
    </row>
    <row r="347" spans="1:5">
      <c r="A347" s="4" t="s">
        <v>1057</v>
      </c>
      <c r="B347" s="4" t="s">
        <v>479</v>
      </c>
    </row>
    <row r="348" spans="1:5">
      <c r="A348" s="4" t="s">
        <v>1103</v>
      </c>
    </row>
    <row r="349" spans="1:5">
      <c r="A349" s="3" t="s">
        <v>1053</v>
      </c>
    </row>
    <row r="350" spans="1:5">
      <c r="A350" s="4" t="s">
        <v>1057</v>
      </c>
      <c r="B350" s="4" t="s">
        <v>477</v>
      </c>
    </row>
    <row r="351" spans="1:5">
      <c r="A351" s="4" t="s">
        <v>1104</v>
      </c>
    </row>
    <row r="352" spans="1:5">
      <c r="A352" s="3" t="s">
        <v>1047</v>
      </c>
    </row>
    <row r="353" spans="1:5">
      <c r="A353" s="4" t="s">
        <v>1048</v>
      </c>
      <c r="B353" s="5" t="n">
        <v>9225</v>
      </c>
    </row>
    <row r="354" spans="1:5">
      <c r="A354" s="3" t="s">
        <v>1049</v>
      </c>
    </row>
    <row r="355" spans="1:5">
      <c r="A355" s="4" t="s">
        <v>67</v>
      </c>
      <c r="B355" s="6" t="n">
        <v>446</v>
      </c>
    </row>
    <row r="356" spans="1:5">
      <c r="A356" s="4" t="s">
        <v>1050</v>
      </c>
      <c r="B356" s="6" t="n">
        <v>13800</v>
      </c>
    </row>
    <row r="357" spans="1:5">
      <c r="A357" s="4" t="s">
        <v>1051</v>
      </c>
      <c r="B357" s="6" t="n">
        <v>377</v>
      </c>
    </row>
    <row r="358" spans="1:5">
      <c r="A358" s="4" t="s">
        <v>1052</v>
      </c>
      <c r="B358" s="6" t="n">
        <v>302</v>
      </c>
    </row>
    <row r="359" spans="1:5">
      <c r="A359" s="3" t="s">
        <v>1053</v>
      </c>
    </row>
    <row r="360" spans="1:5">
      <c r="A360" s="4" t="s">
        <v>67</v>
      </c>
      <c r="B360" s="6" t="n">
        <v>446</v>
      </c>
    </row>
    <row r="361" spans="1:5">
      <c r="A361" s="4" t="s">
        <v>1050</v>
      </c>
      <c r="B361" s="6" t="n">
        <v>14018</v>
      </c>
    </row>
    <row r="362" spans="1:5">
      <c r="A362" s="4" t="s">
        <v>1051</v>
      </c>
      <c r="B362" s="6" t="n">
        <v>461</v>
      </c>
    </row>
    <row r="363" spans="1:5">
      <c r="A363" s="4" t="s">
        <v>161</v>
      </c>
      <c r="B363" s="6" t="n">
        <v>14925</v>
      </c>
    </row>
    <row r="364" spans="1:5">
      <c r="A364" s="4" t="s">
        <v>610</v>
      </c>
      <c r="B364" s="6" t="n">
        <v>-2544</v>
      </c>
    </row>
    <row r="365" spans="1:5">
      <c r="A365" s="4" t="s">
        <v>1054</v>
      </c>
      <c r="B365" s="5" t="n">
        <v>12381</v>
      </c>
    </row>
    <row r="366" spans="1:5">
      <c r="A366" s="4" t="s">
        <v>1105</v>
      </c>
    </row>
    <row r="367" spans="1:5">
      <c r="A367" s="3" t="s">
        <v>1053</v>
      </c>
    </row>
    <row r="368" spans="1:5">
      <c r="A368" s="4" t="s">
        <v>1057</v>
      </c>
      <c r="B368" s="4" t="s">
        <v>479</v>
      </c>
    </row>
    <row r="369" spans="1:5">
      <c r="A369" s="4" t="s">
        <v>1106</v>
      </c>
    </row>
    <row r="370" spans="1:5">
      <c r="A370" s="3" t="s">
        <v>1053</v>
      </c>
    </row>
    <row r="371" spans="1:5">
      <c r="A371" s="4" t="s">
        <v>1057</v>
      </c>
      <c r="B371" s="4" t="s">
        <v>477</v>
      </c>
    </row>
    <row r="372" spans="1:5">
      <c r="A372" s="4" t="s">
        <v>1107</v>
      </c>
    </row>
    <row r="373" spans="1:5">
      <c r="A373" s="3" t="s">
        <v>1047</v>
      </c>
    </row>
    <row r="374" spans="1:5">
      <c r="A374" s="4" t="s">
        <v>1048</v>
      </c>
      <c r="B374" s="5" t="n">
        <v>16435</v>
      </c>
    </row>
    <row r="375" spans="1:5">
      <c r="A375" s="3" t="s">
        <v>1049</v>
      </c>
    </row>
    <row r="376" spans="1:5">
      <c r="A376" s="4" t="s">
        <v>67</v>
      </c>
      <c r="B376" s="6" t="n">
        <v>1180</v>
      </c>
    </row>
    <row r="377" spans="1:5">
      <c r="A377" s="4" t="s">
        <v>1050</v>
      </c>
      <c r="B377" s="6" t="n">
        <v>18200</v>
      </c>
    </row>
    <row r="378" spans="1:5">
      <c r="A378" s="4" t="s">
        <v>1051</v>
      </c>
      <c r="B378" s="6" t="n">
        <v>825</v>
      </c>
    </row>
    <row r="379" spans="1:5">
      <c r="A379" s="4" t="s">
        <v>1052</v>
      </c>
      <c r="B379" s="6" t="n">
        <v>863</v>
      </c>
    </row>
    <row r="380" spans="1:5">
      <c r="A380" s="3" t="s">
        <v>1053</v>
      </c>
    </row>
    <row r="381" spans="1:5">
      <c r="A381" s="4" t="s">
        <v>67</v>
      </c>
      <c r="B381" s="6" t="n">
        <v>1180</v>
      </c>
    </row>
    <row r="382" spans="1:5">
      <c r="A382" s="4" t="s">
        <v>1050</v>
      </c>
      <c r="B382" s="6" t="n">
        <v>18753</v>
      </c>
    </row>
    <row r="383" spans="1:5">
      <c r="A383" s="4" t="s">
        <v>1051</v>
      </c>
      <c r="B383" s="6" t="n">
        <v>1135</v>
      </c>
    </row>
    <row r="384" spans="1:5">
      <c r="A384" s="4" t="s">
        <v>161</v>
      </c>
      <c r="B384" s="6" t="n">
        <v>21068</v>
      </c>
    </row>
    <row r="385" spans="1:5">
      <c r="A385" s="4" t="s">
        <v>610</v>
      </c>
      <c r="B385" s="6" t="n">
        <v>-3238</v>
      </c>
    </row>
    <row r="386" spans="1:5">
      <c r="A386" s="4" t="s">
        <v>1054</v>
      </c>
      <c r="B386" s="5" t="n">
        <v>17830</v>
      </c>
    </row>
    <row r="387" spans="1:5">
      <c r="A387" s="4" t="s">
        <v>1108</v>
      </c>
    </row>
    <row r="388" spans="1:5">
      <c r="A388" s="3" t="s">
        <v>1053</v>
      </c>
    </row>
    <row r="389" spans="1:5">
      <c r="A389" s="4" t="s">
        <v>1057</v>
      </c>
      <c r="B389" s="4" t="s">
        <v>479</v>
      </c>
    </row>
    <row r="390" spans="1:5">
      <c r="A390" s="4" t="s">
        <v>1109</v>
      </c>
    </row>
    <row r="391" spans="1:5">
      <c r="A391" s="3" t="s">
        <v>1053</v>
      </c>
    </row>
    <row r="392" spans="1:5">
      <c r="A392" s="4" t="s">
        <v>1057</v>
      </c>
      <c r="B392" s="4" t="s">
        <v>477</v>
      </c>
    </row>
    <row r="393" spans="1:5">
      <c r="A393" s="4" t="s">
        <v>1110</v>
      </c>
    </row>
    <row r="394" spans="1:5">
      <c r="A394" s="3" t="s">
        <v>1047</v>
      </c>
    </row>
    <row r="395" spans="1:5">
      <c r="A395" s="4" t="s">
        <v>1048</v>
      </c>
      <c r="B395" s="5" t="n">
        <v>14039</v>
      </c>
    </row>
    <row r="396" spans="1:5">
      <c r="A396" s="3" t="s">
        <v>1049</v>
      </c>
    </row>
    <row r="397" spans="1:5">
      <c r="A397" s="4" t="s">
        <v>67</v>
      </c>
      <c r="B397" s="6" t="n">
        <v>0</v>
      </c>
    </row>
    <row r="398" spans="1:5">
      <c r="A398" s="4" t="s">
        <v>1050</v>
      </c>
      <c r="B398" s="6" t="n">
        <v>25807</v>
      </c>
    </row>
    <row r="399" spans="1:5">
      <c r="A399" s="4" t="s">
        <v>1051</v>
      </c>
      <c r="B399" s="6" t="n">
        <v>605</v>
      </c>
    </row>
    <row r="400" spans="1:5">
      <c r="A400" s="4" t="s">
        <v>1052</v>
      </c>
      <c r="B400" s="6" t="n">
        <v>516</v>
      </c>
    </row>
    <row r="401" spans="1:5">
      <c r="A401" s="3" t="s">
        <v>1053</v>
      </c>
    </row>
    <row r="402" spans="1:5">
      <c r="A402" s="4" t="s">
        <v>67</v>
      </c>
      <c r="B402" s="6" t="n">
        <v>0</v>
      </c>
    </row>
    <row r="403" spans="1:5">
      <c r="A403" s="4" t="s">
        <v>1050</v>
      </c>
      <c r="B403" s="6" t="n">
        <v>26036</v>
      </c>
    </row>
    <row r="404" spans="1:5">
      <c r="A404" s="4" t="s">
        <v>1051</v>
      </c>
      <c r="B404" s="6" t="n">
        <v>892</v>
      </c>
    </row>
    <row r="405" spans="1:5">
      <c r="A405" s="4" t="s">
        <v>161</v>
      </c>
      <c r="B405" s="6" t="n">
        <v>26928</v>
      </c>
    </row>
    <row r="406" spans="1:5">
      <c r="A406" s="4" t="s">
        <v>610</v>
      </c>
      <c r="B406" s="6" t="n">
        <v>-4720</v>
      </c>
    </row>
    <row r="407" spans="1:5">
      <c r="A407" s="4" t="s">
        <v>1054</v>
      </c>
      <c r="B407" s="5" t="n">
        <v>22208</v>
      </c>
    </row>
    <row r="408" spans="1:5">
      <c r="A408" s="4" t="s">
        <v>1111</v>
      </c>
    </row>
    <row r="409" spans="1:5">
      <c r="A409" s="3" t="s">
        <v>1053</v>
      </c>
    </row>
    <row r="410" spans="1:5">
      <c r="A410" s="4" t="s">
        <v>1057</v>
      </c>
      <c r="B410" s="4" t="s">
        <v>479</v>
      </c>
    </row>
    <row r="411" spans="1:5">
      <c r="A411" s="4" t="s">
        <v>1112</v>
      </c>
    </row>
    <row r="412" spans="1:5">
      <c r="A412" s="3" t="s">
        <v>1053</v>
      </c>
    </row>
    <row r="413" spans="1:5">
      <c r="A413" s="4" t="s">
        <v>1057</v>
      </c>
      <c r="B413" s="4" t="s">
        <v>477</v>
      </c>
    </row>
    <row r="414" spans="1:5">
      <c r="A414" s="4" t="s">
        <v>1113</v>
      </c>
    </row>
    <row r="415" spans="1:5">
      <c r="A415" s="3" t="s">
        <v>1047</v>
      </c>
    </row>
    <row r="416" spans="1:5">
      <c r="A416" s="4" t="s">
        <v>1048</v>
      </c>
      <c r="B416" s="5" t="n">
        <v>23700</v>
      </c>
    </row>
    <row r="417" spans="1:5">
      <c r="A417" s="3" t="s">
        <v>1049</v>
      </c>
    </row>
    <row r="418" spans="1:5">
      <c r="A418" s="4" t="s">
        <v>67</v>
      </c>
      <c r="B418" s="6" t="n">
        <v>3592</v>
      </c>
    </row>
    <row r="419" spans="1:5">
      <c r="A419" s="4" t="s">
        <v>1050</v>
      </c>
      <c r="B419" s="6" t="n">
        <v>23254</v>
      </c>
    </row>
    <row r="420" spans="1:5">
      <c r="A420" s="4" t="s">
        <v>1051</v>
      </c>
      <c r="B420" s="6" t="n">
        <v>268</v>
      </c>
    </row>
    <row r="421" spans="1:5">
      <c r="A421" s="4" t="s">
        <v>1052</v>
      </c>
      <c r="B421" s="6" t="n">
        <v>689</v>
      </c>
    </row>
    <row r="422" spans="1:5">
      <c r="A422" s="3" t="s">
        <v>1053</v>
      </c>
    </row>
    <row r="423" spans="1:5">
      <c r="A423" s="4" t="s">
        <v>67</v>
      </c>
      <c r="B423" s="6" t="n">
        <v>3592</v>
      </c>
    </row>
    <row r="424" spans="1:5">
      <c r="A424" s="4" t="s">
        <v>1050</v>
      </c>
      <c r="B424" s="6" t="n">
        <v>23409</v>
      </c>
    </row>
    <row r="425" spans="1:5">
      <c r="A425" s="4" t="s">
        <v>1051</v>
      </c>
      <c r="B425" s="6" t="n">
        <v>802</v>
      </c>
    </row>
    <row r="426" spans="1:5">
      <c r="A426" s="4" t="s">
        <v>161</v>
      </c>
      <c r="B426" s="6" t="n">
        <v>27803</v>
      </c>
    </row>
    <row r="427" spans="1:5">
      <c r="A427" s="4" t="s">
        <v>610</v>
      </c>
      <c r="B427" s="6" t="n">
        <v>-4081</v>
      </c>
    </row>
    <row r="428" spans="1:5">
      <c r="A428" s="4" t="s">
        <v>1054</v>
      </c>
      <c r="B428" s="5" t="n">
        <v>23722</v>
      </c>
    </row>
    <row r="429" spans="1:5">
      <c r="A429" s="4" t="s">
        <v>1114</v>
      </c>
    </row>
    <row r="430" spans="1:5">
      <c r="A430" s="3" t="s">
        <v>1053</v>
      </c>
    </row>
    <row r="431" spans="1:5">
      <c r="A431" s="4" t="s">
        <v>1057</v>
      </c>
      <c r="B431" s="4" t="s">
        <v>479</v>
      </c>
    </row>
    <row r="432" spans="1:5">
      <c r="A432" s="4" t="s">
        <v>1115</v>
      </c>
    </row>
    <row r="433" spans="1:5">
      <c r="A433" s="3" t="s">
        <v>1053</v>
      </c>
    </row>
    <row r="434" spans="1:5">
      <c r="A434" s="4" t="s">
        <v>1057</v>
      </c>
      <c r="B434" s="4" t="s">
        <v>477</v>
      </c>
    </row>
    <row r="435" spans="1:5">
      <c r="A435" s="4" t="s">
        <v>1116</v>
      </c>
    </row>
    <row r="436" spans="1:5">
      <c r="A436" s="3" t="s">
        <v>1047</v>
      </c>
    </row>
    <row r="437" spans="1:5">
      <c r="A437" s="4" t="s">
        <v>1048</v>
      </c>
      <c r="B437" s="5" t="n">
        <v>19076</v>
      </c>
    </row>
    <row r="438" spans="1:5">
      <c r="A438" s="3" t="s">
        <v>1049</v>
      </c>
    </row>
    <row r="439" spans="1:5">
      <c r="A439" s="4" t="s">
        <v>67</v>
      </c>
      <c r="B439" s="6" t="n">
        <v>680</v>
      </c>
    </row>
    <row r="440" spans="1:5">
      <c r="A440" s="4" t="s">
        <v>1050</v>
      </c>
      <c r="B440" s="6" t="n">
        <v>19635</v>
      </c>
    </row>
    <row r="441" spans="1:5">
      <c r="A441" s="4" t="s">
        <v>1051</v>
      </c>
      <c r="B441" s="6" t="n">
        <v>770</v>
      </c>
    </row>
    <row r="442" spans="1:5">
      <c r="A442" s="4" t="s">
        <v>1052</v>
      </c>
      <c r="B442" s="6" t="n">
        <v>644</v>
      </c>
    </row>
    <row r="443" spans="1:5">
      <c r="A443" s="3" t="s">
        <v>1053</v>
      </c>
    </row>
    <row r="444" spans="1:5">
      <c r="A444" s="4" t="s">
        <v>67</v>
      </c>
      <c r="B444" s="6" t="n">
        <v>680</v>
      </c>
    </row>
    <row r="445" spans="1:5">
      <c r="A445" s="4" t="s">
        <v>1050</v>
      </c>
      <c r="B445" s="6" t="n">
        <v>20070</v>
      </c>
    </row>
    <row r="446" spans="1:5">
      <c r="A446" s="4" t="s">
        <v>1051</v>
      </c>
      <c r="B446" s="6" t="n">
        <v>979</v>
      </c>
    </row>
    <row r="447" spans="1:5">
      <c r="A447" s="4" t="s">
        <v>161</v>
      </c>
      <c r="B447" s="6" t="n">
        <v>21729</v>
      </c>
    </row>
    <row r="448" spans="1:5">
      <c r="A448" s="4" t="s">
        <v>610</v>
      </c>
      <c r="B448" s="6" t="n">
        <v>-3174</v>
      </c>
    </row>
    <row r="449" spans="1:5">
      <c r="A449" s="4" t="s">
        <v>1054</v>
      </c>
      <c r="B449" s="5" t="n">
        <v>18555</v>
      </c>
    </row>
    <row r="450" spans="1:5">
      <c r="A450" s="4" t="s">
        <v>1117</v>
      </c>
    </row>
    <row r="451" spans="1:5">
      <c r="A451" s="3" t="s">
        <v>1053</v>
      </c>
    </row>
    <row r="452" spans="1:5">
      <c r="A452" s="4" t="s">
        <v>1057</v>
      </c>
      <c r="B452" s="4" t="s">
        <v>479</v>
      </c>
    </row>
    <row r="453" spans="1:5">
      <c r="A453" s="4" t="s">
        <v>1118</v>
      </c>
    </row>
    <row r="454" spans="1:5">
      <c r="A454" s="3" t="s">
        <v>1053</v>
      </c>
    </row>
    <row r="455" spans="1:5">
      <c r="A455" s="4" t="s">
        <v>1057</v>
      </c>
      <c r="B455" s="4" t="s">
        <v>477</v>
      </c>
    </row>
    <row r="456" spans="1:5">
      <c r="A456" s="4" t="s">
        <v>1119</v>
      </c>
    </row>
    <row r="457" spans="1:5">
      <c r="A457" s="3" t="s">
        <v>1047</v>
      </c>
    </row>
    <row r="458" spans="1:5">
      <c r="A458" s="4" t="s">
        <v>1048</v>
      </c>
      <c r="B458" s="5" t="n">
        <v>12750</v>
      </c>
    </row>
    <row r="459" spans="1:5">
      <c r="A459" s="3" t="s">
        <v>1049</v>
      </c>
    </row>
    <row r="460" spans="1:5">
      <c r="A460" s="4" t="s">
        <v>67</v>
      </c>
      <c r="B460" s="6" t="n">
        <v>1100</v>
      </c>
    </row>
    <row r="461" spans="1:5">
      <c r="A461" s="4" t="s">
        <v>1050</v>
      </c>
      <c r="B461" s="6" t="n">
        <v>20457</v>
      </c>
    </row>
    <row r="462" spans="1:5">
      <c r="A462" s="4" t="s">
        <v>1051</v>
      </c>
      <c r="B462" s="6" t="n">
        <v>668</v>
      </c>
    </row>
    <row r="463" spans="1:5">
      <c r="A463" s="4" t="s">
        <v>1052</v>
      </c>
      <c r="B463" s="6" t="n">
        <v>703</v>
      </c>
    </row>
    <row r="464" spans="1:5">
      <c r="A464" s="3" t="s">
        <v>1053</v>
      </c>
    </row>
    <row r="465" spans="1:5">
      <c r="A465" s="4" t="s">
        <v>67</v>
      </c>
      <c r="B465" s="6" t="n">
        <v>1100</v>
      </c>
    </row>
    <row r="466" spans="1:5">
      <c r="A466" s="4" t="s">
        <v>1050</v>
      </c>
      <c r="B466" s="6" t="n">
        <v>20688</v>
      </c>
    </row>
    <row r="467" spans="1:5">
      <c r="A467" s="4" t="s">
        <v>1051</v>
      </c>
      <c r="B467" s="6" t="n">
        <v>1140</v>
      </c>
    </row>
    <row r="468" spans="1:5">
      <c r="A468" s="4" t="s">
        <v>161</v>
      </c>
      <c r="B468" s="6" t="n">
        <v>22928</v>
      </c>
    </row>
    <row r="469" spans="1:5">
      <c r="A469" s="4" t="s">
        <v>610</v>
      </c>
      <c r="B469" s="6" t="n">
        <v>-4125</v>
      </c>
    </row>
    <row r="470" spans="1:5">
      <c r="A470" s="4" t="s">
        <v>1054</v>
      </c>
      <c r="B470" s="5" t="n">
        <v>18803</v>
      </c>
    </row>
    <row r="471" spans="1:5">
      <c r="A471" s="4" t="s">
        <v>1120</v>
      </c>
    </row>
    <row r="472" spans="1:5">
      <c r="A472" s="3" t="s">
        <v>1053</v>
      </c>
    </row>
    <row r="473" spans="1:5">
      <c r="A473" s="4" t="s">
        <v>1057</v>
      </c>
      <c r="B473" s="4" t="s">
        <v>479</v>
      </c>
    </row>
    <row r="474" spans="1:5">
      <c r="A474" s="4" t="s">
        <v>1121</v>
      </c>
    </row>
    <row r="475" spans="1:5">
      <c r="A475" s="3" t="s">
        <v>1053</v>
      </c>
    </row>
    <row r="476" spans="1:5">
      <c r="A476" s="4" t="s">
        <v>1057</v>
      </c>
      <c r="B476" s="4" t="s">
        <v>477</v>
      </c>
    </row>
    <row r="477" spans="1:5">
      <c r="A477" s="4" t="s">
        <v>1122</v>
      </c>
    </row>
    <row r="478" spans="1:5">
      <c r="A478" s="3" t="s">
        <v>1047</v>
      </c>
    </row>
    <row r="479" spans="1:5">
      <c r="A479" s="4" t="s">
        <v>1048</v>
      </c>
      <c r="B479" s="5" t="n">
        <v>17925</v>
      </c>
    </row>
    <row r="480" spans="1:5">
      <c r="A480" s="3" t="s">
        <v>1049</v>
      </c>
    </row>
    <row r="481" spans="1:5">
      <c r="A481" s="4" t="s">
        <v>67</v>
      </c>
      <c r="B481" s="6" t="n">
        <v>668</v>
      </c>
    </row>
    <row r="482" spans="1:5">
      <c r="A482" s="4" t="s">
        <v>1050</v>
      </c>
      <c r="B482" s="6" t="n">
        <v>23944</v>
      </c>
    </row>
    <row r="483" spans="1:5">
      <c r="A483" s="4" t="s">
        <v>1051</v>
      </c>
      <c r="B483" s="6" t="n">
        <v>668</v>
      </c>
    </row>
    <row r="484" spans="1:5">
      <c r="A484" s="4" t="s">
        <v>1052</v>
      </c>
      <c r="B484" s="6" t="n">
        <v>421</v>
      </c>
    </row>
    <row r="485" spans="1:5">
      <c r="A485" s="3" t="s">
        <v>1053</v>
      </c>
    </row>
    <row r="486" spans="1:5">
      <c r="A486" s="4" t="s">
        <v>67</v>
      </c>
      <c r="B486" s="6" t="n">
        <v>668</v>
      </c>
    </row>
    <row r="487" spans="1:5">
      <c r="A487" s="4" t="s">
        <v>1050</v>
      </c>
      <c r="B487" s="6" t="n">
        <v>24002</v>
      </c>
    </row>
    <row r="488" spans="1:5">
      <c r="A488" s="4" t="s">
        <v>1051</v>
      </c>
      <c r="B488" s="6" t="n">
        <v>1031</v>
      </c>
    </row>
    <row r="489" spans="1:5">
      <c r="A489" s="4" t="s">
        <v>161</v>
      </c>
      <c r="B489" s="6" t="n">
        <v>25701</v>
      </c>
    </row>
    <row r="490" spans="1:5">
      <c r="A490" s="4" t="s">
        <v>610</v>
      </c>
      <c r="B490" s="6" t="n">
        <v>-4561</v>
      </c>
    </row>
    <row r="491" spans="1:5">
      <c r="A491" s="4" t="s">
        <v>1054</v>
      </c>
      <c r="B491" s="5" t="n">
        <v>21140</v>
      </c>
    </row>
    <row r="492" spans="1:5">
      <c r="A492" s="4" t="s">
        <v>1123</v>
      </c>
    </row>
    <row r="493" spans="1:5">
      <c r="A493" s="3" t="s">
        <v>1053</v>
      </c>
    </row>
    <row r="494" spans="1:5">
      <c r="A494" s="4" t="s">
        <v>1057</v>
      </c>
      <c r="B494" s="4" t="s">
        <v>479</v>
      </c>
    </row>
    <row r="495" spans="1:5">
      <c r="A495" s="4" t="s">
        <v>1124</v>
      </c>
    </row>
    <row r="496" spans="1:5">
      <c r="A496" s="3" t="s">
        <v>1053</v>
      </c>
    </row>
    <row r="497" spans="1:5">
      <c r="A497" s="4" t="s">
        <v>1057</v>
      </c>
      <c r="B497" s="4" t="s">
        <v>477</v>
      </c>
    </row>
    <row r="498" spans="1:5">
      <c r="A498" s="4" t="s">
        <v>1125</v>
      </c>
    </row>
    <row r="499" spans="1:5">
      <c r="A499" s="3" t="s">
        <v>1047</v>
      </c>
    </row>
    <row r="500" spans="1:5">
      <c r="A500" s="4" t="s">
        <v>1048</v>
      </c>
      <c r="B500" s="5" t="n">
        <v>19936</v>
      </c>
    </row>
    <row r="501" spans="1:5">
      <c r="A501" s="3" t="s">
        <v>1049</v>
      </c>
    </row>
    <row r="502" spans="1:5">
      <c r="A502" s="4" t="s">
        <v>67</v>
      </c>
      <c r="B502" s="6" t="n">
        <v>540</v>
      </c>
    </row>
    <row r="503" spans="1:5">
      <c r="A503" s="4" t="s">
        <v>1050</v>
      </c>
      <c r="B503" s="6" t="n">
        <v>20048</v>
      </c>
    </row>
    <row r="504" spans="1:5">
      <c r="A504" s="4" t="s">
        <v>1051</v>
      </c>
      <c r="B504" s="6" t="n">
        <v>882</v>
      </c>
    </row>
    <row r="505" spans="1:5">
      <c r="A505" s="4" t="s">
        <v>1052</v>
      </c>
      <c r="B505" s="6" t="n">
        <v>919</v>
      </c>
    </row>
    <row r="506" spans="1:5">
      <c r="A506" s="3" t="s">
        <v>1053</v>
      </c>
    </row>
    <row r="507" spans="1:5">
      <c r="A507" s="4" t="s">
        <v>67</v>
      </c>
      <c r="B507" s="6" t="n">
        <v>540</v>
      </c>
    </row>
    <row r="508" spans="1:5">
      <c r="A508" s="4" t="s">
        <v>1050</v>
      </c>
      <c r="B508" s="6" t="n">
        <v>20560</v>
      </c>
    </row>
    <row r="509" spans="1:5">
      <c r="A509" s="4" t="s">
        <v>1051</v>
      </c>
      <c r="B509" s="6" t="n">
        <v>1289</v>
      </c>
    </row>
    <row r="510" spans="1:5">
      <c r="A510" s="4" t="s">
        <v>161</v>
      </c>
      <c r="B510" s="6" t="n">
        <v>22389</v>
      </c>
    </row>
    <row r="511" spans="1:5">
      <c r="A511" s="4" t="s">
        <v>610</v>
      </c>
      <c r="B511" s="6" t="n">
        <v>-3728</v>
      </c>
    </row>
    <row r="512" spans="1:5">
      <c r="A512" s="4" t="s">
        <v>1054</v>
      </c>
      <c r="B512" s="5" t="n">
        <v>18661</v>
      </c>
    </row>
    <row r="513" spans="1:5">
      <c r="A513" s="4" t="s">
        <v>1126</v>
      </c>
    </row>
    <row r="514" spans="1:5">
      <c r="A514" s="3" t="s">
        <v>1053</v>
      </c>
    </row>
    <row r="515" spans="1:5">
      <c r="A515" s="4" t="s">
        <v>1057</v>
      </c>
      <c r="B515" s="4" t="s">
        <v>479</v>
      </c>
    </row>
    <row r="516" spans="1:5">
      <c r="A516" s="4" t="s">
        <v>1127</v>
      </c>
    </row>
    <row r="517" spans="1:5">
      <c r="A517" s="3" t="s">
        <v>1053</v>
      </c>
    </row>
    <row r="518" spans="1:5">
      <c r="A518" s="4" t="s">
        <v>1057</v>
      </c>
      <c r="B518" s="4" t="s">
        <v>477</v>
      </c>
    </row>
    <row r="519" spans="1:5">
      <c r="A519" s="4" t="s">
        <v>1128</v>
      </c>
    </row>
    <row r="520" spans="1:5">
      <c r="A520" s="3" t="s">
        <v>1047</v>
      </c>
    </row>
    <row r="521" spans="1:5">
      <c r="A521" s="4" t="s">
        <v>1048</v>
      </c>
      <c r="B521" s="5" t="n">
        <v>15075</v>
      </c>
    </row>
    <row r="522" spans="1:5">
      <c r="A522" s="3" t="s">
        <v>1049</v>
      </c>
    </row>
    <row r="523" spans="1:5">
      <c r="A523" s="4" t="s">
        <v>67</v>
      </c>
      <c r="B523" s="6" t="n">
        <v>1100</v>
      </c>
    </row>
    <row r="524" spans="1:5">
      <c r="A524" s="4" t="s">
        <v>1050</v>
      </c>
      <c r="B524" s="6" t="n">
        <v>14088</v>
      </c>
    </row>
    <row r="525" spans="1:5">
      <c r="A525" s="4" t="s">
        <v>1051</v>
      </c>
      <c r="B525" s="6" t="n">
        <v>771</v>
      </c>
    </row>
    <row r="526" spans="1:5">
      <c r="A526" s="4" t="s">
        <v>1052</v>
      </c>
      <c r="B526" s="6" t="n">
        <v>785</v>
      </c>
    </row>
    <row r="527" spans="1:5">
      <c r="A527" s="3" t="s">
        <v>1053</v>
      </c>
    </row>
    <row r="528" spans="1:5">
      <c r="A528" s="4" t="s">
        <v>67</v>
      </c>
      <c r="B528" s="6" t="n">
        <v>1100</v>
      </c>
    </row>
    <row r="529" spans="1:5">
      <c r="A529" s="4" t="s">
        <v>1050</v>
      </c>
      <c r="B529" s="6" t="n">
        <v>14237</v>
      </c>
    </row>
    <row r="530" spans="1:5">
      <c r="A530" s="4" t="s">
        <v>1051</v>
      </c>
      <c r="B530" s="6" t="n">
        <v>1407</v>
      </c>
    </row>
    <row r="531" spans="1:5">
      <c r="A531" s="4" t="s">
        <v>161</v>
      </c>
      <c r="B531" s="6" t="n">
        <v>16744</v>
      </c>
    </row>
    <row r="532" spans="1:5">
      <c r="A532" s="4" t="s">
        <v>610</v>
      </c>
      <c r="B532" s="6" t="n">
        <v>-3141</v>
      </c>
    </row>
    <row r="533" spans="1:5">
      <c r="A533" s="4" t="s">
        <v>1054</v>
      </c>
      <c r="B533" s="5" t="n">
        <v>13603</v>
      </c>
    </row>
    <row r="534" spans="1:5">
      <c r="A534" s="4" t="s">
        <v>1129</v>
      </c>
    </row>
    <row r="535" spans="1:5">
      <c r="A535" s="3" t="s">
        <v>1053</v>
      </c>
    </row>
    <row r="536" spans="1:5">
      <c r="A536" s="4" t="s">
        <v>1057</v>
      </c>
      <c r="B536" s="4" t="s">
        <v>479</v>
      </c>
    </row>
    <row r="537" spans="1:5">
      <c r="A537" s="4" t="s">
        <v>1130</v>
      </c>
    </row>
    <row r="538" spans="1:5">
      <c r="A538" s="3" t="s">
        <v>1053</v>
      </c>
    </row>
    <row r="539" spans="1:5">
      <c r="A539" s="4" t="s">
        <v>1057</v>
      </c>
      <c r="B539" s="4" t="s">
        <v>477</v>
      </c>
    </row>
    <row r="540" spans="1:5">
      <c r="A540" s="4" t="s">
        <v>1131</v>
      </c>
    </row>
    <row r="541" spans="1:5">
      <c r="A541" s="3" t="s">
        <v>1047</v>
      </c>
    </row>
    <row r="542" spans="1:5">
      <c r="A542" s="4" t="s">
        <v>1048</v>
      </c>
      <c r="B542" s="5" t="n">
        <v>8939</v>
      </c>
    </row>
    <row r="543" spans="1:5">
      <c r="A543" s="3" t="s">
        <v>1049</v>
      </c>
    </row>
    <row r="544" spans="1:5">
      <c r="A544" s="4" t="s">
        <v>67</v>
      </c>
      <c r="B544" s="6" t="n">
        <v>1095</v>
      </c>
    </row>
    <row r="545" spans="1:5">
      <c r="A545" s="4" t="s">
        <v>1050</v>
      </c>
      <c r="B545" s="6" t="n">
        <v>13960</v>
      </c>
    </row>
    <row r="546" spans="1:5">
      <c r="A546" s="4" t="s">
        <v>1051</v>
      </c>
      <c r="B546" s="6" t="n">
        <v>954</v>
      </c>
    </row>
    <row r="547" spans="1:5">
      <c r="A547" s="4" t="s">
        <v>1052</v>
      </c>
      <c r="B547" s="6" t="n">
        <v>725</v>
      </c>
    </row>
    <row r="548" spans="1:5">
      <c r="A548" s="3" t="s">
        <v>1053</v>
      </c>
    </row>
    <row r="549" spans="1:5">
      <c r="A549" s="4" t="s">
        <v>67</v>
      </c>
      <c r="B549" s="6" t="n">
        <v>1095</v>
      </c>
    </row>
    <row r="550" spans="1:5">
      <c r="A550" s="4" t="s">
        <v>1050</v>
      </c>
      <c r="B550" s="6" t="n">
        <v>14424</v>
      </c>
    </row>
    <row r="551" spans="1:5">
      <c r="A551" s="4" t="s">
        <v>1051</v>
      </c>
      <c r="B551" s="6" t="n">
        <v>1215</v>
      </c>
    </row>
    <row r="552" spans="1:5">
      <c r="A552" s="4" t="s">
        <v>161</v>
      </c>
      <c r="B552" s="6" t="n">
        <v>16734</v>
      </c>
    </row>
    <row r="553" spans="1:5">
      <c r="A553" s="4" t="s">
        <v>610</v>
      </c>
      <c r="B553" s="6" t="n">
        <v>-3122</v>
      </c>
    </row>
    <row r="554" spans="1:5">
      <c r="A554" s="4" t="s">
        <v>1054</v>
      </c>
      <c r="B554" s="5" t="n">
        <v>13612</v>
      </c>
    </row>
    <row r="555" spans="1:5">
      <c r="A555" s="4" t="s">
        <v>1132</v>
      </c>
    </row>
    <row r="556" spans="1:5">
      <c r="A556" s="3" t="s">
        <v>1053</v>
      </c>
    </row>
    <row r="557" spans="1:5">
      <c r="A557" s="4" t="s">
        <v>1057</v>
      </c>
      <c r="B557" s="4" t="s">
        <v>479</v>
      </c>
    </row>
    <row r="558" spans="1:5">
      <c r="A558" s="4" t="s">
        <v>1133</v>
      </c>
    </row>
    <row r="559" spans="1:5">
      <c r="A559" s="3" t="s">
        <v>1053</v>
      </c>
    </row>
    <row r="560" spans="1:5">
      <c r="A560" s="4" t="s">
        <v>1057</v>
      </c>
      <c r="B560" s="4" t="s">
        <v>477</v>
      </c>
    </row>
    <row r="561" spans="1:5">
      <c r="A561" s="4" t="s">
        <v>1134</v>
      </c>
    </row>
    <row r="562" spans="1:5">
      <c r="A562" s="3" t="s">
        <v>1047</v>
      </c>
    </row>
    <row r="563" spans="1:5">
      <c r="A563" s="4" t="s">
        <v>1048</v>
      </c>
      <c r="B563" s="5" t="n">
        <v>21057</v>
      </c>
    </row>
    <row r="564" spans="1:5">
      <c r="A564" s="3" t="s">
        <v>1049</v>
      </c>
    </row>
    <row r="565" spans="1:5">
      <c r="A565" s="4" t="s">
        <v>67</v>
      </c>
      <c r="B565" s="6" t="n">
        <v>1080</v>
      </c>
    </row>
    <row r="566" spans="1:5">
      <c r="A566" s="4" t="s">
        <v>1050</v>
      </c>
      <c r="B566" s="6" t="n">
        <v>19150</v>
      </c>
    </row>
    <row r="567" spans="1:5">
      <c r="A567" s="4" t="s">
        <v>1051</v>
      </c>
      <c r="B567" s="6" t="n">
        <v>777</v>
      </c>
    </row>
    <row r="568" spans="1:5">
      <c r="A568" s="4" t="s">
        <v>1052</v>
      </c>
      <c r="B568" s="6" t="n">
        <v>854</v>
      </c>
    </row>
    <row r="569" spans="1:5">
      <c r="A569" s="3" t="s">
        <v>1053</v>
      </c>
    </row>
    <row r="570" spans="1:5">
      <c r="A570" s="4" t="s">
        <v>67</v>
      </c>
      <c r="B570" s="6" t="n">
        <v>1080</v>
      </c>
    </row>
    <row r="571" spans="1:5">
      <c r="A571" s="4" t="s">
        <v>1050</v>
      </c>
      <c r="B571" s="6" t="n">
        <v>19792</v>
      </c>
    </row>
    <row r="572" spans="1:5">
      <c r="A572" s="4" t="s">
        <v>1051</v>
      </c>
      <c r="B572" s="6" t="n">
        <v>989</v>
      </c>
    </row>
    <row r="573" spans="1:5">
      <c r="A573" s="4" t="s">
        <v>161</v>
      </c>
      <c r="B573" s="6" t="n">
        <v>21861</v>
      </c>
    </row>
    <row r="574" spans="1:5">
      <c r="A574" s="4" t="s">
        <v>610</v>
      </c>
      <c r="B574" s="6" t="n">
        <v>-3160</v>
      </c>
    </row>
    <row r="575" spans="1:5">
      <c r="A575" s="4" t="s">
        <v>1054</v>
      </c>
      <c r="B575" s="5" t="n">
        <v>18701</v>
      </c>
    </row>
    <row r="576" spans="1:5">
      <c r="A576" s="4" t="s">
        <v>1135</v>
      </c>
    </row>
    <row r="577" spans="1:5">
      <c r="A577" s="3" t="s">
        <v>1053</v>
      </c>
    </row>
    <row r="578" spans="1:5">
      <c r="A578" s="4" t="s">
        <v>1057</v>
      </c>
      <c r="B578" s="4" t="s">
        <v>479</v>
      </c>
    </row>
    <row r="579" spans="1:5">
      <c r="A579" s="4" t="s">
        <v>1136</v>
      </c>
    </row>
    <row r="580" spans="1:5">
      <c r="A580" s="3" t="s">
        <v>1053</v>
      </c>
    </row>
    <row r="581" spans="1:5">
      <c r="A581" s="4" t="s">
        <v>1057</v>
      </c>
      <c r="B581" s="4" t="s">
        <v>477</v>
      </c>
    </row>
    <row r="582" spans="1:5">
      <c r="A582" s="4" t="s">
        <v>1137</v>
      </c>
    </row>
    <row r="583" spans="1:5">
      <c r="A583" s="3" t="s">
        <v>1047</v>
      </c>
    </row>
    <row r="584" spans="1:5">
      <c r="A584" s="4" t="s">
        <v>1048</v>
      </c>
      <c r="B584" s="5" t="n">
        <v>15812</v>
      </c>
    </row>
    <row r="585" spans="1:5">
      <c r="A585" s="3" t="s">
        <v>1049</v>
      </c>
    </row>
    <row r="586" spans="1:5">
      <c r="A586" s="4" t="s">
        <v>67</v>
      </c>
      <c r="B586" s="6" t="n">
        <v>865</v>
      </c>
    </row>
    <row r="587" spans="1:5">
      <c r="A587" s="4" t="s">
        <v>1050</v>
      </c>
      <c r="B587" s="6" t="n">
        <v>21173</v>
      </c>
    </row>
    <row r="588" spans="1:5">
      <c r="A588" s="4" t="s">
        <v>1051</v>
      </c>
      <c r="B588" s="6" t="n">
        <v>860</v>
      </c>
    </row>
    <row r="589" spans="1:5">
      <c r="A589" s="4" t="s">
        <v>1052</v>
      </c>
      <c r="B589" s="6" t="n">
        <v>501</v>
      </c>
    </row>
    <row r="590" spans="1:5">
      <c r="A590" s="3" t="s">
        <v>1053</v>
      </c>
    </row>
    <row r="591" spans="1:5">
      <c r="A591" s="4" t="s">
        <v>67</v>
      </c>
      <c r="B591" s="6" t="n">
        <v>865</v>
      </c>
    </row>
    <row r="592" spans="1:5">
      <c r="A592" s="4" t="s">
        <v>1050</v>
      </c>
      <c r="B592" s="6" t="n">
        <v>21351</v>
      </c>
    </row>
    <row r="593" spans="1:5">
      <c r="A593" s="4" t="s">
        <v>1051</v>
      </c>
      <c r="B593" s="6" t="n">
        <v>1183</v>
      </c>
    </row>
    <row r="594" spans="1:5">
      <c r="A594" s="4" t="s">
        <v>161</v>
      </c>
      <c r="B594" s="6" t="n">
        <v>23399</v>
      </c>
    </row>
    <row r="595" spans="1:5">
      <c r="A595" s="4" t="s">
        <v>610</v>
      </c>
      <c r="B595" s="6" t="n">
        <v>-3934</v>
      </c>
    </row>
    <row r="596" spans="1:5">
      <c r="A596" s="4" t="s">
        <v>1054</v>
      </c>
      <c r="B596" s="5" t="n">
        <v>19465</v>
      </c>
    </row>
    <row r="597" spans="1:5">
      <c r="A597" s="4" t="s">
        <v>1138</v>
      </c>
    </row>
    <row r="598" spans="1:5">
      <c r="A598" s="3" t="s">
        <v>1053</v>
      </c>
    </row>
    <row r="599" spans="1:5">
      <c r="A599" s="4" t="s">
        <v>1057</v>
      </c>
      <c r="B599" s="4" t="s">
        <v>479</v>
      </c>
    </row>
    <row r="600" spans="1:5">
      <c r="A600" s="4" t="s">
        <v>1139</v>
      </c>
    </row>
    <row r="601" spans="1:5">
      <c r="A601" s="3" t="s">
        <v>1053</v>
      </c>
    </row>
    <row r="602" spans="1:5">
      <c r="A602" s="4" t="s">
        <v>1057</v>
      </c>
      <c r="B602" s="4" t="s">
        <v>477</v>
      </c>
    </row>
    <row r="603" spans="1:5">
      <c r="A603" s="4" t="s">
        <v>1140</v>
      </c>
    </row>
    <row r="604" spans="1:5">
      <c r="A604" s="3" t="s">
        <v>1047</v>
      </c>
    </row>
    <row r="605" spans="1:5">
      <c r="A605" s="4" t="s">
        <v>1048</v>
      </c>
      <c r="B605" s="5" t="n">
        <v>16041</v>
      </c>
    </row>
    <row r="606" spans="1:5">
      <c r="A606" s="3" t="s">
        <v>1049</v>
      </c>
    </row>
    <row r="607" spans="1:5">
      <c r="A607" s="4" t="s">
        <v>67</v>
      </c>
      <c r="B607" s="6" t="n">
        <v>1564</v>
      </c>
    </row>
    <row r="608" spans="1:5">
      <c r="A608" s="4" t="s">
        <v>1050</v>
      </c>
      <c r="B608" s="6" t="n">
        <v>20097</v>
      </c>
    </row>
    <row r="609" spans="1:5">
      <c r="A609" s="4" t="s">
        <v>1051</v>
      </c>
      <c r="B609" s="6" t="n">
        <v>867</v>
      </c>
    </row>
    <row r="610" spans="1:5">
      <c r="A610" s="4" t="s">
        <v>1052</v>
      </c>
      <c r="B610" s="6" t="n">
        <v>1078</v>
      </c>
    </row>
    <row r="611" spans="1:5">
      <c r="A611" s="3" t="s">
        <v>1053</v>
      </c>
    </row>
    <row r="612" spans="1:5">
      <c r="A612" s="4" t="s">
        <v>67</v>
      </c>
      <c r="B612" s="6" t="n">
        <v>1564</v>
      </c>
    </row>
    <row r="613" spans="1:5">
      <c r="A613" s="4" t="s">
        <v>1050</v>
      </c>
      <c r="B613" s="6" t="n">
        <v>20930</v>
      </c>
    </row>
    <row r="614" spans="1:5">
      <c r="A614" s="4" t="s">
        <v>1051</v>
      </c>
      <c r="B614" s="6" t="n">
        <v>1112</v>
      </c>
    </row>
    <row r="615" spans="1:5">
      <c r="A615" s="4" t="s">
        <v>161</v>
      </c>
      <c r="B615" s="6" t="n">
        <v>23606</v>
      </c>
    </row>
    <row r="616" spans="1:5">
      <c r="A616" s="4" t="s">
        <v>610</v>
      </c>
      <c r="B616" s="6" t="n">
        <v>-3926</v>
      </c>
    </row>
    <row r="617" spans="1:5">
      <c r="A617" s="4" t="s">
        <v>1054</v>
      </c>
      <c r="B617" s="5" t="n">
        <v>19680</v>
      </c>
    </row>
    <row r="618" spans="1:5">
      <c r="A618" s="4" t="s">
        <v>1141</v>
      </c>
    </row>
    <row r="619" spans="1:5">
      <c r="A619" s="3" t="s">
        <v>1053</v>
      </c>
    </row>
    <row r="620" spans="1:5">
      <c r="A620" s="4" t="s">
        <v>1057</v>
      </c>
      <c r="B620" s="4" t="s">
        <v>479</v>
      </c>
    </row>
    <row r="621" spans="1:5">
      <c r="A621" s="4" t="s">
        <v>1142</v>
      </c>
    </row>
    <row r="622" spans="1:5">
      <c r="A622" s="3" t="s">
        <v>1053</v>
      </c>
    </row>
    <row r="623" spans="1:5">
      <c r="A623" s="4" t="s">
        <v>1057</v>
      </c>
      <c r="B623" s="4" t="s">
        <v>477</v>
      </c>
    </row>
    <row r="624" spans="1:5">
      <c r="A624" s="4" t="s">
        <v>1143</v>
      </c>
    </row>
    <row r="625" spans="1:5">
      <c r="A625" s="3" t="s">
        <v>1047</v>
      </c>
    </row>
    <row r="626" spans="1:5">
      <c r="A626" s="4" t="s">
        <v>1048</v>
      </c>
      <c r="B626" s="5" t="n">
        <v>12902</v>
      </c>
    </row>
    <row r="627" spans="1:5">
      <c r="A627" s="3" t="s">
        <v>1049</v>
      </c>
    </row>
    <row r="628" spans="1:5">
      <c r="A628" s="4" t="s">
        <v>67</v>
      </c>
      <c r="B628" s="6" t="n">
        <v>540</v>
      </c>
    </row>
    <row r="629" spans="1:5">
      <c r="A629" s="4" t="s">
        <v>1050</v>
      </c>
      <c r="B629" s="6" t="n">
        <v>12290</v>
      </c>
    </row>
    <row r="630" spans="1:5">
      <c r="A630" s="4" t="s">
        <v>1051</v>
      </c>
      <c r="B630" s="6" t="n">
        <v>811</v>
      </c>
    </row>
    <row r="631" spans="1:5">
      <c r="A631" s="4" t="s">
        <v>1052</v>
      </c>
      <c r="B631" s="6" t="n">
        <v>1265</v>
      </c>
    </row>
    <row r="632" spans="1:5">
      <c r="A632" s="3" t="s">
        <v>1053</v>
      </c>
    </row>
    <row r="633" spans="1:5">
      <c r="A633" s="4" t="s">
        <v>67</v>
      </c>
      <c r="B633" s="6" t="n">
        <v>540</v>
      </c>
    </row>
    <row r="634" spans="1:5">
      <c r="A634" s="4" t="s">
        <v>1050</v>
      </c>
      <c r="B634" s="6" t="n">
        <v>12651</v>
      </c>
    </row>
    <row r="635" spans="1:5">
      <c r="A635" s="4" t="s">
        <v>1051</v>
      </c>
      <c r="B635" s="6" t="n">
        <v>1715</v>
      </c>
    </row>
    <row r="636" spans="1:5">
      <c r="A636" s="4" t="s">
        <v>161</v>
      </c>
      <c r="B636" s="6" t="n">
        <v>14906</v>
      </c>
    </row>
    <row r="637" spans="1:5">
      <c r="A637" s="4" t="s">
        <v>610</v>
      </c>
      <c r="B637" s="6" t="n">
        <v>-2422</v>
      </c>
    </row>
    <row r="638" spans="1:5">
      <c r="A638" s="4" t="s">
        <v>1054</v>
      </c>
      <c r="B638" s="5" t="n">
        <v>12484</v>
      </c>
    </row>
    <row r="639" spans="1:5">
      <c r="A639" s="4" t="s">
        <v>1144</v>
      </c>
    </row>
    <row r="640" spans="1:5">
      <c r="A640" s="3" t="s">
        <v>1053</v>
      </c>
    </row>
    <row r="641" spans="1:5">
      <c r="A641" s="4" t="s">
        <v>1057</v>
      </c>
      <c r="B641" s="4" t="s">
        <v>479</v>
      </c>
    </row>
    <row r="642" spans="1:5">
      <c r="A642" s="4" t="s">
        <v>1145</v>
      </c>
    </row>
    <row r="643" spans="1:5">
      <c r="A643" s="3" t="s">
        <v>1053</v>
      </c>
    </row>
    <row r="644" spans="1:5">
      <c r="A644" s="4" t="s">
        <v>1057</v>
      </c>
      <c r="B644" s="4" t="s">
        <v>477</v>
      </c>
    </row>
    <row r="645" spans="1:5">
      <c r="A645" s="4" t="s">
        <v>1146</v>
      </c>
    </row>
    <row r="646" spans="1:5">
      <c r="A646" s="3" t="s">
        <v>1047</v>
      </c>
    </row>
    <row r="647" spans="1:5">
      <c r="A647" s="4" t="s">
        <v>1048</v>
      </c>
      <c r="B647" s="5" t="n">
        <v>22896</v>
      </c>
    </row>
    <row r="648" spans="1:5">
      <c r="A648" s="3" t="s">
        <v>1049</v>
      </c>
    </row>
    <row r="649" spans="1:5">
      <c r="A649" s="4" t="s">
        <v>67</v>
      </c>
      <c r="B649" s="6" t="n">
        <v>3360</v>
      </c>
    </row>
    <row r="650" spans="1:5">
      <c r="A650" s="4" t="s">
        <v>1050</v>
      </c>
      <c r="B650" s="6" t="n">
        <v>27212</v>
      </c>
    </row>
    <row r="651" spans="1:5">
      <c r="A651" s="4" t="s">
        <v>1051</v>
      </c>
      <c r="B651" s="6" t="n">
        <v>846</v>
      </c>
    </row>
    <row r="652" spans="1:5">
      <c r="A652" s="4" t="s">
        <v>1052</v>
      </c>
      <c r="B652" s="6" t="n">
        <v>656</v>
      </c>
    </row>
    <row r="653" spans="1:5">
      <c r="A653" s="3" t="s">
        <v>1053</v>
      </c>
    </row>
    <row r="654" spans="1:5">
      <c r="A654" s="4" t="s">
        <v>67</v>
      </c>
      <c r="B654" s="6" t="n">
        <v>3360</v>
      </c>
    </row>
    <row r="655" spans="1:5">
      <c r="A655" s="4" t="s">
        <v>1050</v>
      </c>
      <c r="B655" s="6" t="n">
        <v>27521</v>
      </c>
    </row>
    <row r="656" spans="1:5">
      <c r="A656" s="4" t="s">
        <v>1051</v>
      </c>
      <c r="B656" s="6" t="n">
        <v>1193</v>
      </c>
    </row>
    <row r="657" spans="1:5">
      <c r="A657" s="4" t="s">
        <v>161</v>
      </c>
      <c r="B657" s="6" t="n">
        <v>32074</v>
      </c>
    </row>
    <row r="658" spans="1:5">
      <c r="A658" s="4" t="s">
        <v>610</v>
      </c>
      <c r="B658" s="6" t="n">
        <v>-4528</v>
      </c>
    </row>
    <row r="659" spans="1:5">
      <c r="A659" s="4" t="s">
        <v>1054</v>
      </c>
      <c r="B659" s="5" t="n">
        <v>27546</v>
      </c>
    </row>
    <row r="660" spans="1:5">
      <c r="A660" s="4" t="s">
        <v>1147</v>
      </c>
    </row>
    <row r="661" spans="1:5">
      <c r="A661" s="3" t="s">
        <v>1053</v>
      </c>
    </row>
    <row r="662" spans="1:5">
      <c r="A662" s="4" t="s">
        <v>1057</v>
      </c>
      <c r="B662" s="4" t="s">
        <v>479</v>
      </c>
    </row>
    <row r="663" spans="1:5">
      <c r="A663" s="4" t="s">
        <v>1148</v>
      </c>
    </row>
    <row r="664" spans="1:5">
      <c r="A664" s="3" t="s">
        <v>1053</v>
      </c>
    </row>
    <row r="665" spans="1:5">
      <c r="A665" s="4" t="s">
        <v>1057</v>
      </c>
      <c r="B665" s="4" t="s">
        <v>477</v>
      </c>
    </row>
    <row r="666" spans="1:5">
      <c r="A666" s="4" t="s">
        <v>1149</v>
      </c>
    </row>
    <row r="667" spans="1:5">
      <c r="A667" s="3" t="s">
        <v>1047</v>
      </c>
    </row>
    <row r="668" spans="1:5">
      <c r="A668" s="4" t="s">
        <v>1048</v>
      </c>
      <c r="B668" s="5" t="n">
        <v>10464</v>
      </c>
    </row>
    <row r="669" spans="1:5">
      <c r="A669" s="3" t="s">
        <v>1049</v>
      </c>
    </row>
    <row r="670" spans="1:5">
      <c r="A670" s="4" t="s">
        <v>67</v>
      </c>
      <c r="B670" s="6" t="n">
        <v>694</v>
      </c>
    </row>
    <row r="671" spans="1:5">
      <c r="A671" s="4" t="s">
        <v>1050</v>
      </c>
      <c r="B671" s="6" t="n">
        <v>11980</v>
      </c>
    </row>
    <row r="672" spans="1:5">
      <c r="A672" s="4" t="s">
        <v>1051</v>
      </c>
      <c r="B672" s="6" t="n">
        <v>476</v>
      </c>
    </row>
    <row r="673" spans="1:5">
      <c r="A673" s="4" t="s">
        <v>1052</v>
      </c>
      <c r="B673" s="6" t="n">
        <v>346</v>
      </c>
    </row>
    <row r="674" spans="1:5">
      <c r="A674" s="3" t="s">
        <v>1053</v>
      </c>
    </row>
    <row r="675" spans="1:5">
      <c r="A675" s="4" t="s">
        <v>67</v>
      </c>
      <c r="B675" s="6" t="n">
        <v>694</v>
      </c>
    </row>
    <row r="676" spans="1:5">
      <c r="A676" s="4" t="s">
        <v>1050</v>
      </c>
      <c r="B676" s="6" t="n">
        <v>12031</v>
      </c>
    </row>
    <row r="677" spans="1:5">
      <c r="A677" s="4" t="s">
        <v>1051</v>
      </c>
      <c r="B677" s="6" t="n">
        <v>771</v>
      </c>
    </row>
    <row r="678" spans="1:5">
      <c r="A678" s="4" t="s">
        <v>161</v>
      </c>
      <c r="B678" s="6" t="n">
        <v>13496</v>
      </c>
    </row>
    <row r="679" spans="1:5">
      <c r="A679" s="4" t="s">
        <v>610</v>
      </c>
      <c r="B679" s="6" t="n">
        <v>-2507</v>
      </c>
    </row>
    <row r="680" spans="1:5">
      <c r="A680" s="4" t="s">
        <v>1054</v>
      </c>
      <c r="B680" s="5" t="n">
        <v>10989</v>
      </c>
    </row>
    <row r="681" spans="1:5">
      <c r="A681" s="4" t="s">
        <v>1150</v>
      </c>
    </row>
    <row r="682" spans="1:5">
      <c r="A682" s="3" t="s">
        <v>1053</v>
      </c>
    </row>
    <row r="683" spans="1:5">
      <c r="A683" s="4" t="s">
        <v>1057</v>
      </c>
      <c r="B683" s="4" t="s">
        <v>479</v>
      </c>
    </row>
    <row r="684" spans="1:5">
      <c r="A684" s="4" t="s">
        <v>1151</v>
      </c>
    </row>
    <row r="685" spans="1:5">
      <c r="A685" s="3" t="s">
        <v>1053</v>
      </c>
    </row>
    <row r="686" spans="1:5">
      <c r="A686" s="4" t="s">
        <v>1057</v>
      </c>
      <c r="B686" s="4" t="s">
        <v>477</v>
      </c>
    </row>
    <row r="687" spans="1:5">
      <c r="A687" s="4" t="s">
        <v>1152</v>
      </c>
    </row>
    <row r="688" spans="1:5">
      <c r="A688" s="3" t="s">
        <v>1047</v>
      </c>
    </row>
    <row r="689" spans="1:5">
      <c r="A689" s="4" t="s">
        <v>1048</v>
      </c>
      <c r="B689" s="5" t="n">
        <v>10367</v>
      </c>
    </row>
    <row r="690" spans="1:5">
      <c r="A690" s="3" t="s">
        <v>1049</v>
      </c>
    </row>
    <row r="691" spans="1:5">
      <c r="A691" s="4" t="s">
        <v>67</v>
      </c>
      <c r="B691" s="6" t="n">
        <v>1488</v>
      </c>
    </row>
    <row r="692" spans="1:5">
      <c r="A692" s="4" t="s">
        <v>1050</v>
      </c>
      <c r="B692" s="6" t="n">
        <v>10878</v>
      </c>
    </row>
    <row r="693" spans="1:5">
      <c r="A693" s="4" t="s">
        <v>1051</v>
      </c>
      <c r="B693" s="6" t="n">
        <v>466</v>
      </c>
    </row>
    <row r="694" spans="1:5">
      <c r="A694" s="4" t="s">
        <v>1052</v>
      </c>
      <c r="B694" s="6" t="n">
        <v>739</v>
      </c>
    </row>
    <row r="695" spans="1:5">
      <c r="A695" s="3" t="s">
        <v>1053</v>
      </c>
    </row>
    <row r="696" spans="1:5">
      <c r="A696" s="4" t="s">
        <v>67</v>
      </c>
      <c r="B696" s="6" t="n">
        <v>1488</v>
      </c>
    </row>
    <row r="697" spans="1:5">
      <c r="A697" s="4" t="s">
        <v>1050</v>
      </c>
      <c r="B697" s="6" t="n">
        <v>11215</v>
      </c>
    </row>
    <row r="698" spans="1:5">
      <c r="A698" s="4" t="s">
        <v>1051</v>
      </c>
      <c r="B698" s="6" t="n">
        <v>868</v>
      </c>
    </row>
    <row r="699" spans="1:5">
      <c r="A699" s="4" t="s">
        <v>161</v>
      </c>
      <c r="B699" s="6" t="n">
        <v>13571</v>
      </c>
    </row>
    <row r="700" spans="1:5">
      <c r="A700" s="4" t="s">
        <v>610</v>
      </c>
      <c r="B700" s="6" t="n">
        <v>-2375</v>
      </c>
    </row>
    <row r="701" spans="1:5">
      <c r="A701" s="4" t="s">
        <v>1054</v>
      </c>
      <c r="B701" s="5" t="n">
        <v>11196</v>
      </c>
    </row>
    <row r="702" spans="1:5">
      <c r="A702" s="4" t="s">
        <v>1153</v>
      </c>
    </row>
    <row r="703" spans="1:5">
      <c r="A703" s="3" t="s">
        <v>1053</v>
      </c>
    </row>
    <row r="704" spans="1:5">
      <c r="A704" s="4" t="s">
        <v>1057</v>
      </c>
      <c r="B704" s="4" t="s">
        <v>479</v>
      </c>
    </row>
    <row r="705" spans="1:5">
      <c r="A705" s="4" t="s">
        <v>1154</v>
      </c>
    </row>
    <row r="706" spans="1:5">
      <c r="A706" s="3" t="s">
        <v>1053</v>
      </c>
    </row>
    <row r="707" spans="1:5">
      <c r="A707" s="4" t="s">
        <v>1057</v>
      </c>
      <c r="B707" s="4" t="s">
        <v>477</v>
      </c>
    </row>
    <row r="708" spans="1:5">
      <c r="A708" s="4" t="s">
        <v>1155</v>
      </c>
    </row>
    <row r="709" spans="1:5">
      <c r="A709" s="3" t="s">
        <v>1047</v>
      </c>
    </row>
    <row r="710" spans="1:5">
      <c r="A710" s="4" t="s">
        <v>1048</v>
      </c>
      <c r="B710" s="5" t="n">
        <v>11914</v>
      </c>
    </row>
    <row r="711" spans="1:5">
      <c r="A711" s="3" t="s">
        <v>1049</v>
      </c>
    </row>
    <row r="712" spans="1:5">
      <c r="A712" s="4" t="s">
        <v>67</v>
      </c>
      <c r="B712" s="6" t="n">
        <v>329</v>
      </c>
    </row>
    <row r="713" spans="1:5">
      <c r="A713" s="4" t="s">
        <v>1050</v>
      </c>
      <c r="B713" s="6" t="n">
        <v>14498</v>
      </c>
    </row>
    <row r="714" spans="1:5">
      <c r="A714" s="4" t="s">
        <v>1051</v>
      </c>
      <c r="B714" s="6" t="n">
        <v>627</v>
      </c>
    </row>
    <row r="715" spans="1:5">
      <c r="A715" s="4" t="s">
        <v>1052</v>
      </c>
      <c r="B715" s="6" t="n">
        <v>263</v>
      </c>
    </row>
    <row r="716" spans="1:5">
      <c r="A716" s="3" t="s">
        <v>1053</v>
      </c>
    </row>
    <row r="717" spans="1:5">
      <c r="A717" s="4" t="s">
        <v>67</v>
      </c>
      <c r="B717" s="6" t="n">
        <v>329</v>
      </c>
    </row>
    <row r="718" spans="1:5">
      <c r="A718" s="4" t="s">
        <v>1050</v>
      </c>
      <c r="B718" s="6" t="n">
        <v>14599</v>
      </c>
    </row>
    <row r="719" spans="1:5">
      <c r="A719" s="4" t="s">
        <v>1051</v>
      </c>
      <c r="B719" s="6" t="n">
        <v>789</v>
      </c>
    </row>
    <row r="720" spans="1:5">
      <c r="A720" s="4" t="s">
        <v>161</v>
      </c>
      <c r="B720" s="6" t="n">
        <v>15717</v>
      </c>
    </row>
    <row r="721" spans="1:5">
      <c r="A721" s="4" t="s">
        <v>610</v>
      </c>
      <c r="B721" s="6" t="n">
        <v>-2982</v>
      </c>
    </row>
    <row r="722" spans="1:5">
      <c r="A722" s="4" t="s">
        <v>1054</v>
      </c>
      <c r="B722" s="5" t="n">
        <v>12735</v>
      </c>
    </row>
    <row r="723" spans="1:5">
      <c r="A723" s="4" t="s">
        <v>1156</v>
      </c>
    </row>
    <row r="724" spans="1:5">
      <c r="A724" s="3" t="s">
        <v>1053</v>
      </c>
    </row>
    <row r="725" spans="1:5">
      <c r="A725" s="4" t="s">
        <v>1057</v>
      </c>
      <c r="B725" s="4" t="s">
        <v>479</v>
      </c>
    </row>
    <row r="726" spans="1:5">
      <c r="A726" s="4" t="s">
        <v>1157</v>
      </c>
    </row>
    <row r="727" spans="1:5">
      <c r="A727" s="3" t="s">
        <v>1053</v>
      </c>
    </row>
    <row r="728" spans="1:5">
      <c r="A728" s="4" t="s">
        <v>1057</v>
      </c>
      <c r="B728" s="4" t="s">
        <v>477</v>
      </c>
    </row>
    <row r="729" spans="1:5">
      <c r="A729" s="4" t="s">
        <v>1158</v>
      </c>
    </row>
    <row r="730" spans="1:5">
      <c r="A730" s="3" t="s">
        <v>1047</v>
      </c>
    </row>
    <row r="731" spans="1:5">
      <c r="A731" s="4" t="s">
        <v>1048</v>
      </c>
      <c r="B731" s="5" t="n">
        <v>16500</v>
      </c>
    </row>
    <row r="732" spans="1:5">
      <c r="A732" s="3" t="s">
        <v>1049</v>
      </c>
    </row>
    <row r="733" spans="1:5">
      <c r="A733" s="4" t="s">
        <v>67</v>
      </c>
      <c r="B733" s="6" t="n">
        <v>2140</v>
      </c>
    </row>
    <row r="734" spans="1:5">
      <c r="A734" s="4" t="s">
        <v>1050</v>
      </c>
      <c r="B734" s="6" t="n">
        <v>17839</v>
      </c>
    </row>
    <row r="735" spans="1:5">
      <c r="A735" s="4" t="s">
        <v>1051</v>
      </c>
      <c r="B735" s="6" t="n">
        <v>797</v>
      </c>
    </row>
    <row r="736" spans="1:5">
      <c r="A736" s="4" t="s">
        <v>1052</v>
      </c>
      <c r="B736" s="6" t="n">
        <v>554</v>
      </c>
    </row>
    <row r="737" spans="1:5">
      <c r="A737" s="3" t="s">
        <v>1053</v>
      </c>
    </row>
    <row r="738" spans="1:5">
      <c r="A738" s="4" t="s">
        <v>67</v>
      </c>
      <c r="B738" s="6" t="n">
        <v>2140</v>
      </c>
    </row>
    <row r="739" spans="1:5">
      <c r="A739" s="4" t="s">
        <v>1050</v>
      </c>
      <c r="B739" s="6" t="n">
        <v>18184</v>
      </c>
    </row>
    <row r="740" spans="1:5">
      <c r="A740" s="4" t="s">
        <v>1051</v>
      </c>
      <c r="B740" s="6" t="n">
        <v>1006</v>
      </c>
    </row>
    <row r="741" spans="1:5">
      <c r="A741" s="4" t="s">
        <v>161</v>
      </c>
      <c r="B741" s="6" t="n">
        <v>21330</v>
      </c>
    </row>
    <row r="742" spans="1:5">
      <c r="A742" s="4" t="s">
        <v>610</v>
      </c>
      <c r="B742" s="6" t="n">
        <v>-3038</v>
      </c>
    </row>
    <row r="743" spans="1:5">
      <c r="A743" s="4" t="s">
        <v>1054</v>
      </c>
      <c r="B743" s="5" t="n">
        <v>18292</v>
      </c>
    </row>
    <row r="744" spans="1:5">
      <c r="A744" s="4" t="s">
        <v>1159</v>
      </c>
    </row>
    <row r="745" spans="1:5">
      <c r="A745" s="3" t="s">
        <v>1053</v>
      </c>
    </row>
    <row r="746" spans="1:5">
      <c r="A746" s="4" t="s">
        <v>1057</v>
      </c>
      <c r="B746" s="4" t="s">
        <v>479</v>
      </c>
    </row>
    <row r="747" spans="1:5">
      <c r="A747" s="4" t="s">
        <v>1160</v>
      </c>
    </row>
    <row r="748" spans="1:5">
      <c r="A748" s="3" t="s">
        <v>1053</v>
      </c>
    </row>
    <row r="749" spans="1:5">
      <c r="A749" s="4" t="s">
        <v>1057</v>
      </c>
      <c r="B749" s="4" t="s">
        <v>477</v>
      </c>
    </row>
    <row r="750" spans="1:5">
      <c r="A750" s="4" t="s">
        <v>1161</v>
      </c>
    </row>
    <row r="751" spans="1:5">
      <c r="A751" s="3" t="s">
        <v>1047</v>
      </c>
    </row>
    <row r="752" spans="1:5">
      <c r="A752" s="4" t="s">
        <v>1048</v>
      </c>
      <c r="B752" s="5" t="n">
        <v>13237</v>
      </c>
    </row>
    <row r="753" spans="1:5">
      <c r="A753" s="3" t="s">
        <v>1049</v>
      </c>
    </row>
    <row r="754" spans="1:5">
      <c r="A754" s="4" t="s">
        <v>67</v>
      </c>
      <c r="B754" s="6" t="n">
        <v>504</v>
      </c>
    </row>
    <row r="755" spans="1:5">
      <c r="A755" s="4" t="s">
        <v>1050</v>
      </c>
      <c r="B755" s="6" t="n">
        <v>17888</v>
      </c>
    </row>
    <row r="756" spans="1:5">
      <c r="A756" s="4" t="s">
        <v>1051</v>
      </c>
      <c r="B756" s="6" t="n">
        <v>802</v>
      </c>
    </row>
    <row r="757" spans="1:5">
      <c r="A757" s="4" t="s">
        <v>1052</v>
      </c>
      <c r="B757" s="6" t="n">
        <v>235</v>
      </c>
    </row>
    <row r="758" spans="1:5">
      <c r="A758" s="3" t="s">
        <v>1053</v>
      </c>
    </row>
    <row r="759" spans="1:5">
      <c r="A759" s="4" t="s">
        <v>67</v>
      </c>
      <c r="B759" s="6" t="n">
        <v>504</v>
      </c>
    </row>
    <row r="760" spans="1:5">
      <c r="A760" s="4" t="s">
        <v>1050</v>
      </c>
      <c r="B760" s="6" t="n">
        <v>17933</v>
      </c>
    </row>
    <row r="761" spans="1:5">
      <c r="A761" s="4" t="s">
        <v>1051</v>
      </c>
      <c r="B761" s="6" t="n">
        <v>992</v>
      </c>
    </row>
    <row r="762" spans="1:5">
      <c r="A762" s="4" t="s">
        <v>161</v>
      </c>
      <c r="B762" s="6" t="n">
        <v>19429</v>
      </c>
    </row>
    <row r="763" spans="1:5">
      <c r="A763" s="4" t="s">
        <v>610</v>
      </c>
      <c r="B763" s="6" t="n">
        <v>-3674</v>
      </c>
    </row>
    <row r="764" spans="1:5">
      <c r="A764" s="4" t="s">
        <v>1054</v>
      </c>
      <c r="B764" s="5" t="n">
        <v>15755</v>
      </c>
    </row>
    <row r="765" spans="1:5">
      <c r="A765" s="4" t="s">
        <v>1162</v>
      </c>
    </row>
    <row r="766" spans="1:5">
      <c r="A766" s="3" t="s">
        <v>1053</v>
      </c>
    </row>
    <row r="767" spans="1:5">
      <c r="A767" s="4" t="s">
        <v>1057</v>
      </c>
      <c r="B767" s="4" t="s">
        <v>479</v>
      </c>
    </row>
    <row r="768" spans="1:5">
      <c r="A768" s="4" t="s">
        <v>1163</v>
      </c>
    </row>
    <row r="769" spans="1:5">
      <c r="A769" s="3" t="s">
        <v>1053</v>
      </c>
    </row>
    <row r="770" spans="1:5">
      <c r="A770" s="4" t="s">
        <v>1057</v>
      </c>
      <c r="B770" s="4" t="s">
        <v>477</v>
      </c>
    </row>
    <row r="771" spans="1:5">
      <c r="A771" s="4" t="s">
        <v>1164</v>
      </c>
    </row>
    <row r="772" spans="1:5">
      <c r="A772" s="3" t="s">
        <v>1047</v>
      </c>
    </row>
    <row r="773" spans="1:5">
      <c r="A773" s="4" t="s">
        <v>1048</v>
      </c>
      <c r="B773" s="5" t="n">
        <v>19643</v>
      </c>
    </row>
    <row r="774" spans="1:5">
      <c r="A774" s="3" t="s">
        <v>1049</v>
      </c>
    </row>
    <row r="775" spans="1:5">
      <c r="A775" s="4" t="s">
        <v>67</v>
      </c>
      <c r="B775" s="6" t="n">
        <v>950</v>
      </c>
    </row>
    <row r="776" spans="1:5">
      <c r="A776" s="4" t="s">
        <v>1050</v>
      </c>
      <c r="B776" s="6" t="n">
        <v>21883</v>
      </c>
    </row>
    <row r="777" spans="1:5">
      <c r="A777" s="4" t="s">
        <v>1051</v>
      </c>
      <c r="B777" s="6" t="n">
        <v>811</v>
      </c>
    </row>
    <row r="778" spans="1:5">
      <c r="A778" s="4" t="s">
        <v>1052</v>
      </c>
      <c r="B778" s="6" t="n">
        <v>1133</v>
      </c>
    </row>
    <row r="779" spans="1:5">
      <c r="A779" s="3" t="s">
        <v>1053</v>
      </c>
    </row>
    <row r="780" spans="1:5">
      <c r="A780" s="4" t="s">
        <v>67</v>
      </c>
      <c r="B780" s="6" t="n">
        <v>950</v>
      </c>
    </row>
    <row r="781" spans="1:5">
      <c r="A781" s="4" t="s">
        <v>1050</v>
      </c>
      <c r="B781" s="6" t="n">
        <v>22181</v>
      </c>
    </row>
    <row r="782" spans="1:5">
      <c r="A782" s="4" t="s">
        <v>1051</v>
      </c>
      <c r="B782" s="6" t="n">
        <v>1646</v>
      </c>
    </row>
    <row r="783" spans="1:5">
      <c r="A783" s="4" t="s">
        <v>161</v>
      </c>
      <c r="B783" s="6" t="n">
        <v>24777</v>
      </c>
    </row>
    <row r="784" spans="1:5">
      <c r="A784" s="4" t="s">
        <v>610</v>
      </c>
      <c r="B784" s="6" t="n">
        <v>-4086</v>
      </c>
    </row>
    <row r="785" spans="1:5">
      <c r="A785" s="4" t="s">
        <v>1054</v>
      </c>
      <c r="B785" s="5" t="n">
        <v>20691</v>
      </c>
    </row>
    <row r="786" spans="1:5">
      <c r="A786" s="4" t="s">
        <v>1165</v>
      </c>
    </row>
    <row r="787" spans="1:5">
      <c r="A787" s="3" t="s">
        <v>1053</v>
      </c>
    </row>
    <row r="788" spans="1:5">
      <c r="A788" s="4" t="s">
        <v>1057</v>
      </c>
      <c r="B788" s="4" t="s">
        <v>479</v>
      </c>
    </row>
    <row r="789" spans="1:5">
      <c r="A789" s="4" t="s">
        <v>1166</v>
      </c>
    </row>
    <row r="790" spans="1:5">
      <c r="A790" s="3" t="s">
        <v>1053</v>
      </c>
    </row>
    <row r="791" spans="1:5">
      <c r="A791" s="4" t="s">
        <v>1057</v>
      </c>
      <c r="B791" s="4" t="s">
        <v>477</v>
      </c>
    </row>
    <row r="792" spans="1:5">
      <c r="A792" s="4" t="s">
        <v>1167</v>
      </c>
    </row>
    <row r="793" spans="1:5">
      <c r="A793" s="3" t="s">
        <v>1047</v>
      </c>
    </row>
    <row r="794" spans="1:5">
      <c r="A794" s="4" t="s">
        <v>1048</v>
      </c>
      <c r="B794" s="5" t="n">
        <v>11111</v>
      </c>
    </row>
    <row r="795" spans="1:5">
      <c r="A795" s="3" t="s">
        <v>1049</v>
      </c>
    </row>
    <row r="796" spans="1:5">
      <c r="A796" s="4" t="s">
        <v>67</v>
      </c>
      <c r="B796" s="6" t="n">
        <v>327</v>
      </c>
    </row>
    <row r="797" spans="1:5">
      <c r="A797" s="4" t="s">
        <v>1050</v>
      </c>
      <c r="B797" s="6" t="n">
        <v>14415</v>
      </c>
    </row>
    <row r="798" spans="1:5">
      <c r="A798" s="4" t="s">
        <v>1051</v>
      </c>
      <c r="B798" s="6" t="n">
        <v>734</v>
      </c>
    </row>
    <row r="799" spans="1:5">
      <c r="A799" s="4" t="s">
        <v>1052</v>
      </c>
      <c r="B799" s="6" t="n">
        <v>280</v>
      </c>
    </row>
    <row r="800" spans="1:5">
      <c r="A800" s="3" t="s">
        <v>1053</v>
      </c>
    </row>
    <row r="801" spans="1:5">
      <c r="A801" s="4" t="s">
        <v>67</v>
      </c>
      <c r="B801" s="6" t="n">
        <v>327</v>
      </c>
    </row>
    <row r="802" spans="1:5">
      <c r="A802" s="4" t="s">
        <v>1050</v>
      </c>
      <c r="B802" s="6" t="n">
        <v>14510</v>
      </c>
    </row>
    <row r="803" spans="1:5">
      <c r="A803" s="4" t="s">
        <v>1051</v>
      </c>
      <c r="B803" s="6" t="n">
        <v>919</v>
      </c>
    </row>
    <row r="804" spans="1:5">
      <c r="A804" s="4" t="s">
        <v>161</v>
      </c>
      <c r="B804" s="6" t="n">
        <v>15756</v>
      </c>
    </row>
    <row r="805" spans="1:5">
      <c r="A805" s="4" t="s">
        <v>610</v>
      </c>
      <c r="B805" s="6" t="n">
        <v>-3187</v>
      </c>
    </row>
    <row r="806" spans="1:5">
      <c r="A806" s="4" t="s">
        <v>1054</v>
      </c>
      <c r="B806" s="5" t="n">
        <v>12569</v>
      </c>
    </row>
    <row r="807" spans="1:5">
      <c r="A807" s="4" t="s">
        <v>1168</v>
      </c>
    </row>
    <row r="808" spans="1:5">
      <c r="A808" s="3" t="s">
        <v>1053</v>
      </c>
    </row>
    <row r="809" spans="1:5">
      <c r="A809" s="4" t="s">
        <v>1057</v>
      </c>
      <c r="B809" s="4" t="s">
        <v>479</v>
      </c>
    </row>
    <row r="810" spans="1:5">
      <c r="A810" s="4" t="s">
        <v>1169</v>
      </c>
    </row>
    <row r="811" spans="1:5">
      <c r="A811" s="3" t="s">
        <v>1053</v>
      </c>
    </row>
    <row r="812" spans="1:5">
      <c r="A812" s="4" t="s">
        <v>1057</v>
      </c>
      <c r="B812" s="4" t="s">
        <v>477</v>
      </c>
    </row>
    <row r="813" spans="1:5">
      <c r="A813" s="4" t="s">
        <v>1170</v>
      </c>
    </row>
    <row r="814" spans="1:5">
      <c r="A814" s="3" t="s">
        <v>1047</v>
      </c>
    </row>
    <row r="815" spans="1:5">
      <c r="A815" s="4" t="s">
        <v>1048</v>
      </c>
      <c r="B815" s="5" t="n">
        <v>6450</v>
      </c>
    </row>
    <row r="816" spans="1:5">
      <c r="A816" s="3" t="s">
        <v>1049</v>
      </c>
    </row>
    <row r="817" spans="1:5">
      <c r="A817" s="4" t="s">
        <v>67</v>
      </c>
      <c r="B817" s="6" t="n">
        <v>267</v>
      </c>
    </row>
    <row r="818" spans="1:5">
      <c r="A818" s="4" t="s">
        <v>1050</v>
      </c>
      <c r="B818" s="6" t="n">
        <v>19195</v>
      </c>
    </row>
    <row r="819" spans="1:5">
      <c r="A819" s="4" t="s">
        <v>1051</v>
      </c>
      <c r="B819" s="6" t="n">
        <v>864</v>
      </c>
    </row>
    <row r="820" spans="1:5">
      <c r="A820" s="4" t="s">
        <v>1052</v>
      </c>
      <c r="B820" s="6" t="n">
        <v>269</v>
      </c>
    </row>
    <row r="821" spans="1:5">
      <c r="A821" s="3" t="s">
        <v>1053</v>
      </c>
    </row>
    <row r="822" spans="1:5">
      <c r="A822" s="4" t="s">
        <v>67</v>
      </c>
      <c r="B822" s="6" t="n">
        <v>267</v>
      </c>
    </row>
    <row r="823" spans="1:5">
      <c r="A823" s="4" t="s">
        <v>1050</v>
      </c>
      <c r="B823" s="6" t="n">
        <v>19334</v>
      </c>
    </row>
    <row r="824" spans="1:5">
      <c r="A824" s="4" t="s">
        <v>1051</v>
      </c>
      <c r="B824" s="6" t="n">
        <v>994</v>
      </c>
    </row>
    <row r="825" spans="1:5">
      <c r="A825" s="4" t="s">
        <v>161</v>
      </c>
      <c r="B825" s="6" t="n">
        <v>20595</v>
      </c>
    </row>
    <row r="826" spans="1:5">
      <c r="A826" s="4" t="s">
        <v>610</v>
      </c>
      <c r="B826" s="6" t="n">
        <v>-3916</v>
      </c>
    </row>
    <row r="827" spans="1:5">
      <c r="A827" s="4" t="s">
        <v>1054</v>
      </c>
      <c r="B827" s="5" t="n">
        <v>16679</v>
      </c>
    </row>
    <row r="828" spans="1:5">
      <c r="A828" s="4" t="s">
        <v>1171</v>
      </c>
    </row>
    <row r="829" spans="1:5">
      <c r="A829" s="3" t="s">
        <v>1053</v>
      </c>
    </row>
    <row r="830" spans="1:5">
      <c r="A830" s="4" t="s">
        <v>1057</v>
      </c>
      <c r="B830" s="4" t="s">
        <v>479</v>
      </c>
    </row>
    <row r="831" spans="1:5">
      <c r="A831" s="4" t="s">
        <v>1172</v>
      </c>
    </row>
    <row r="832" spans="1:5">
      <c r="A832" s="3" t="s">
        <v>1053</v>
      </c>
    </row>
    <row r="833" spans="1:5">
      <c r="A833" s="4" t="s">
        <v>1057</v>
      </c>
      <c r="B833" s="4" t="s">
        <v>477</v>
      </c>
    </row>
    <row r="834" spans="1:5">
      <c r="A834" s="4" t="s">
        <v>1173</v>
      </c>
    </row>
    <row r="835" spans="1:5">
      <c r="A835" s="3" t="s">
        <v>1047</v>
      </c>
    </row>
    <row r="836" spans="1:5">
      <c r="A836" s="4" t="s">
        <v>1048</v>
      </c>
      <c r="B836" s="5" t="n">
        <v>0</v>
      </c>
    </row>
    <row r="837" spans="1:5">
      <c r="A837" s="3" t="s">
        <v>1049</v>
      </c>
    </row>
    <row r="838" spans="1:5">
      <c r="A838" s="4" t="s">
        <v>67</v>
      </c>
      <c r="B838" s="6" t="n">
        <v>525</v>
      </c>
    </row>
    <row r="839" spans="1:5">
      <c r="A839" s="4" t="s">
        <v>1050</v>
      </c>
      <c r="B839" s="6" t="n">
        <v>5584</v>
      </c>
    </row>
    <row r="840" spans="1:5">
      <c r="A840" s="4" t="s">
        <v>1051</v>
      </c>
      <c r="B840" s="6" t="n">
        <v>175</v>
      </c>
    </row>
    <row r="841" spans="1:5">
      <c r="A841" s="4" t="s">
        <v>1052</v>
      </c>
      <c r="B841" s="6" t="n">
        <v>367</v>
      </c>
    </row>
    <row r="842" spans="1:5">
      <c r="A842" s="3" t="s">
        <v>1053</v>
      </c>
    </row>
    <row r="843" spans="1:5">
      <c r="A843" s="4" t="s">
        <v>67</v>
      </c>
      <c r="B843" s="6" t="n">
        <v>525</v>
      </c>
    </row>
    <row r="844" spans="1:5">
      <c r="A844" s="4" t="s">
        <v>1050</v>
      </c>
      <c r="B844" s="6" t="n">
        <v>5670</v>
      </c>
    </row>
    <row r="845" spans="1:5">
      <c r="A845" s="4" t="s">
        <v>1051</v>
      </c>
      <c r="B845" s="6" t="n">
        <v>456</v>
      </c>
    </row>
    <row r="846" spans="1:5">
      <c r="A846" s="4" t="s">
        <v>161</v>
      </c>
      <c r="B846" s="6" t="n">
        <v>6651</v>
      </c>
    </row>
    <row r="847" spans="1:5">
      <c r="A847" s="4" t="s">
        <v>610</v>
      </c>
      <c r="B847" s="6" t="n">
        <v>-1207</v>
      </c>
    </row>
    <row r="848" spans="1:5">
      <c r="A848" s="4" t="s">
        <v>1054</v>
      </c>
      <c r="B848" s="5" t="n">
        <v>5444</v>
      </c>
    </row>
    <row r="849" spans="1:5">
      <c r="A849" s="4" t="s">
        <v>1174</v>
      </c>
    </row>
    <row r="850" spans="1:5">
      <c r="A850" s="3" t="s">
        <v>1053</v>
      </c>
    </row>
    <row r="851" spans="1:5">
      <c r="A851" s="4" t="s">
        <v>1057</v>
      </c>
      <c r="B851" s="4" t="s">
        <v>479</v>
      </c>
    </row>
    <row r="852" spans="1:5">
      <c r="A852" s="4" t="s">
        <v>1175</v>
      </c>
    </row>
    <row r="853" spans="1:5">
      <c r="A853" s="3" t="s">
        <v>1053</v>
      </c>
    </row>
    <row r="854" spans="1:5">
      <c r="A854" s="4" t="s">
        <v>1057</v>
      </c>
      <c r="B854" s="4" t="s">
        <v>477</v>
      </c>
    </row>
    <row r="855" spans="1:5">
      <c r="A855" s="4" t="s">
        <v>1176</v>
      </c>
    </row>
    <row r="856" spans="1:5">
      <c r="A856" s="3" t="s">
        <v>1047</v>
      </c>
    </row>
    <row r="857" spans="1:5">
      <c r="A857" s="4" t="s">
        <v>1048</v>
      </c>
      <c r="B857" s="5" t="n">
        <v>6233</v>
      </c>
    </row>
    <row r="858" spans="1:5">
      <c r="A858" s="3" t="s">
        <v>1049</v>
      </c>
    </row>
    <row r="859" spans="1:5">
      <c r="A859" s="4" t="s">
        <v>67</v>
      </c>
      <c r="B859" s="6" t="n">
        <v>1267</v>
      </c>
    </row>
    <row r="860" spans="1:5">
      <c r="A860" s="4" t="s">
        <v>1050</v>
      </c>
      <c r="B860" s="6" t="n">
        <v>4070</v>
      </c>
    </row>
    <row r="861" spans="1:5">
      <c r="A861" s="4" t="s">
        <v>1051</v>
      </c>
      <c r="B861" s="6" t="n">
        <v>376</v>
      </c>
    </row>
    <row r="862" spans="1:5">
      <c r="A862" s="4" t="s">
        <v>1052</v>
      </c>
      <c r="B862" s="6" t="n">
        <v>1754</v>
      </c>
    </row>
    <row r="863" spans="1:5">
      <c r="A863" s="3" t="s">
        <v>1053</v>
      </c>
    </row>
    <row r="864" spans="1:5">
      <c r="A864" s="4" t="s">
        <v>67</v>
      </c>
      <c r="B864" s="6" t="n">
        <v>1267</v>
      </c>
    </row>
    <row r="865" spans="1:5">
      <c r="A865" s="4" t="s">
        <v>1050</v>
      </c>
      <c r="B865" s="6" t="n">
        <v>5497</v>
      </c>
    </row>
    <row r="866" spans="1:5">
      <c r="A866" s="4" t="s">
        <v>1051</v>
      </c>
      <c r="B866" s="6" t="n">
        <v>703</v>
      </c>
    </row>
    <row r="867" spans="1:5">
      <c r="A867" s="4" t="s">
        <v>161</v>
      </c>
      <c r="B867" s="6" t="n">
        <v>7467</v>
      </c>
    </row>
    <row r="868" spans="1:5">
      <c r="A868" s="4" t="s">
        <v>610</v>
      </c>
      <c r="B868" s="6" t="n">
        <v>-1758</v>
      </c>
    </row>
    <row r="869" spans="1:5">
      <c r="A869" s="4" t="s">
        <v>1054</v>
      </c>
      <c r="B869" s="5" t="n">
        <v>5709</v>
      </c>
    </row>
    <row r="870" spans="1:5">
      <c r="A870" s="4" t="s">
        <v>1177</v>
      </c>
    </row>
    <row r="871" spans="1:5">
      <c r="A871" s="3" t="s">
        <v>1053</v>
      </c>
    </row>
    <row r="872" spans="1:5">
      <c r="A872" s="4" t="s">
        <v>1057</v>
      </c>
      <c r="B872" s="4" t="s">
        <v>479</v>
      </c>
    </row>
    <row r="873" spans="1:5">
      <c r="A873" s="4" t="s">
        <v>1178</v>
      </c>
    </row>
    <row r="874" spans="1:5">
      <c r="A874" s="3" t="s">
        <v>1053</v>
      </c>
    </row>
    <row r="875" spans="1:5">
      <c r="A875" s="4" t="s">
        <v>1057</v>
      </c>
      <c r="B875" s="4" t="s">
        <v>477</v>
      </c>
    </row>
    <row r="876" spans="1:5">
      <c r="A876" s="4" t="s">
        <v>1179</v>
      </c>
    </row>
    <row r="877" spans="1:5">
      <c r="A877" s="3" t="s">
        <v>1047</v>
      </c>
    </row>
    <row r="878" spans="1:5">
      <c r="A878" s="4" t="s">
        <v>1048</v>
      </c>
      <c r="B878" s="5" t="n">
        <v>21081</v>
      </c>
    </row>
    <row r="879" spans="1:5">
      <c r="A879" s="3" t="s">
        <v>1049</v>
      </c>
    </row>
    <row r="880" spans="1:5">
      <c r="A880" s="4" t="s">
        <v>67</v>
      </c>
      <c r="B880" s="6" t="n">
        <v>5745</v>
      </c>
    </row>
    <row r="881" spans="1:5">
      <c r="A881" s="4" t="s">
        <v>1050</v>
      </c>
      <c r="B881" s="6" t="n">
        <v>24591</v>
      </c>
    </row>
    <row r="882" spans="1:5">
      <c r="A882" s="4" t="s">
        <v>1051</v>
      </c>
      <c r="B882" s="6" t="n">
        <v>954</v>
      </c>
    </row>
    <row r="883" spans="1:5">
      <c r="A883" s="4" t="s">
        <v>1052</v>
      </c>
      <c r="B883" s="6" t="n">
        <v>491</v>
      </c>
    </row>
    <row r="884" spans="1:5">
      <c r="A884" s="3" t="s">
        <v>1053</v>
      </c>
    </row>
    <row r="885" spans="1:5">
      <c r="A885" s="4" t="s">
        <v>67</v>
      </c>
      <c r="B885" s="6" t="n">
        <v>5745</v>
      </c>
    </row>
    <row r="886" spans="1:5">
      <c r="A886" s="4" t="s">
        <v>1050</v>
      </c>
      <c r="B886" s="6" t="n">
        <v>24957</v>
      </c>
    </row>
    <row r="887" spans="1:5">
      <c r="A887" s="4" t="s">
        <v>1051</v>
      </c>
      <c r="B887" s="6" t="n">
        <v>1079</v>
      </c>
    </row>
    <row r="888" spans="1:5">
      <c r="A888" s="4" t="s">
        <v>161</v>
      </c>
      <c r="B888" s="6" t="n">
        <v>31781</v>
      </c>
    </row>
    <row r="889" spans="1:5">
      <c r="A889" s="4" t="s">
        <v>610</v>
      </c>
      <c r="B889" s="6" t="n">
        <v>-4605</v>
      </c>
    </row>
    <row r="890" spans="1:5">
      <c r="A890" s="4" t="s">
        <v>1054</v>
      </c>
      <c r="B890" s="5" t="n">
        <v>27176</v>
      </c>
    </row>
    <row r="891" spans="1:5">
      <c r="A891" s="4" t="s">
        <v>1180</v>
      </c>
    </row>
    <row r="892" spans="1:5">
      <c r="A892" s="3" t="s">
        <v>1053</v>
      </c>
    </row>
    <row r="893" spans="1:5">
      <c r="A893" s="4" t="s">
        <v>1057</v>
      </c>
      <c r="B893" s="4" t="s">
        <v>479</v>
      </c>
    </row>
    <row r="894" spans="1:5">
      <c r="A894" s="4" t="s">
        <v>1181</v>
      </c>
    </row>
    <row r="895" spans="1:5">
      <c r="A895" s="3" t="s">
        <v>1053</v>
      </c>
    </row>
    <row r="896" spans="1:5">
      <c r="A896" s="4" t="s">
        <v>1057</v>
      </c>
      <c r="B896" s="4" t="s">
        <v>477</v>
      </c>
    </row>
    <row r="897" spans="1:5">
      <c r="A897" s="4" t="s">
        <v>1182</v>
      </c>
    </row>
    <row r="898" spans="1:5">
      <c r="A898" s="3" t="s">
        <v>1047</v>
      </c>
    </row>
    <row r="899" spans="1:5">
      <c r="A899" s="4" t="s">
        <v>1048</v>
      </c>
      <c r="B899" s="5" t="n">
        <v>18799</v>
      </c>
    </row>
    <row r="900" spans="1:5">
      <c r="A900" s="3" t="s">
        <v>1049</v>
      </c>
    </row>
    <row r="901" spans="1:5">
      <c r="A901" s="4" t="s">
        <v>67</v>
      </c>
      <c r="B901" s="6" t="n">
        <v>1410</v>
      </c>
    </row>
    <row r="902" spans="1:5">
      <c r="A902" s="4" t="s">
        <v>1050</v>
      </c>
      <c r="B902" s="6" t="n">
        <v>21330</v>
      </c>
    </row>
    <row r="903" spans="1:5">
      <c r="A903" s="4" t="s">
        <v>1051</v>
      </c>
      <c r="B903" s="6" t="n">
        <v>853</v>
      </c>
    </row>
    <row r="904" spans="1:5">
      <c r="A904" s="4" t="s">
        <v>1052</v>
      </c>
      <c r="B904" s="6" t="n">
        <v>730</v>
      </c>
    </row>
    <row r="905" spans="1:5">
      <c r="A905" s="3" t="s">
        <v>1053</v>
      </c>
    </row>
    <row r="906" spans="1:5">
      <c r="A906" s="4" t="s">
        <v>67</v>
      </c>
      <c r="B906" s="6" t="n">
        <v>1410</v>
      </c>
    </row>
    <row r="907" spans="1:5">
      <c r="A907" s="4" t="s">
        <v>1050</v>
      </c>
      <c r="B907" s="6" t="n">
        <v>21675</v>
      </c>
    </row>
    <row r="908" spans="1:5">
      <c r="A908" s="4" t="s">
        <v>1051</v>
      </c>
      <c r="B908" s="6" t="n">
        <v>1238</v>
      </c>
    </row>
    <row r="909" spans="1:5">
      <c r="A909" s="4" t="s">
        <v>161</v>
      </c>
      <c r="B909" s="6" t="n">
        <v>24323</v>
      </c>
    </row>
    <row r="910" spans="1:5">
      <c r="A910" s="4" t="s">
        <v>610</v>
      </c>
      <c r="B910" s="6" t="n">
        <v>-4066</v>
      </c>
    </row>
    <row r="911" spans="1:5">
      <c r="A911" s="4" t="s">
        <v>1054</v>
      </c>
      <c r="B911" s="5" t="n">
        <v>20257</v>
      </c>
    </row>
    <row r="912" spans="1:5">
      <c r="A912" s="4" t="s">
        <v>1183</v>
      </c>
    </row>
    <row r="913" spans="1:5">
      <c r="A913" s="3" t="s">
        <v>1053</v>
      </c>
    </row>
    <row r="914" spans="1:5">
      <c r="A914" s="4" t="s">
        <v>1057</v>
      </c>
      <c r="B914" s="4" t="s">
        <v>479</v>
      </c>
    </row>
    <row r="915" spans="1:5">
      <c r="A915" s="4" t="s">
        <v>1184</v>
      </c>
    </row>
    <row r="916" spans="1:5">
      <c r="A916" s="3" t="s">
        <v>1053</v>
      </c>
    </row>
    <row r="917" spans="1:5">
      <c r="A917" s="4" t="s">
        <v>1057</v>
      </c>
      <c r="B917" s="4" t="s">
        <v>477</v>
      </c>
    </row>
    <row r="918" spans="1:5">
      <c r="A918" s="4" t="s">
        <v>1185</v>
      </c>
    </row>
    <row r="919" spans="1:5">
      <c r="A919" s="3" t="s">
        <v>1047</v>
      </c>
    </row>
    <row r="920" spans="1:5">
      <c r="A920" s="4" t="s">
        <v>1048</v>
      </c>
      <c r="B920" s="5" t="n">
        <v>16400</v>
      </c>
    </row>
    <row r="921" spans="1:5">
      <c r="A921" s="3" t="s">
        <v>1049</v>
      </c>
    </row>
    <row r="922" spans="1:5">
      <c r="A922" s="4" t="s">
        <v>67</v>
      </c>
      <c r="B922" s="6" t="n">
        <v>62</v>
      </c>
    </row>
    <row r="923" spans="1:5">
      <c r="A923" s="4" t="s">
        <v>1050</v>
      </c>
      <c r="B923" s="6" t="n">
        <v>16034</v>
      </c>
    </row>
    <row r="924" spans="1:5">
      <c r="A924" s="4" t="s">
        <v>1051</v>
      </c>
      <c r="B924" s="6" t="n">
        <v>833</v>
      </c>
    </row>
    <row r="925" spans="1:5">
      <c r="A925" s="4" t="s">
        <v>1052</v>
      </c>
      <c r="B925" s="6" t="n">
        <v>212</v>
      </c>
    </row>
    <row r="926" spans="1:5">
      <c r="A926" s="3" t="s">
        <v>1053</v>
      </c>
    </row>
    <row r="927" spans="1:5">
      <c r="A927" s="4" t="s">
        <v>67</v>
      </c>
      <c r="B927" s="6" t="n">
        <v>62</v>
      </c>
    </row>
    <row r="928" spans="1:5">
      <c r="A928" s="4" t="s">
        <v>1050</v>
      </c>
      <c r="B928" s="6" t="n">
        <v>16110</v>
      </c>
    </row>
    <row r="929" spans="1:5">
      <c r="A929" s="4" t="s">
        <v>1051</v>
      </c>
      <c r="B929" s="6" t="n">
        <v>969</v>
      </c>
    </row>
    <row r="930" spans="1:5">
      <c r="A930" s="4" t="s">
        <v>161</v>
      </c>
      <c r="B930" s="6" t="n">
        <v>17141</v>
      </c>
    </row>
    <row r="931" spans="1:5">
      <c r="A931" s="4" t="s">
        <v>610</v>
      </c>
      <c r="B931" s="6" t="n">
        <v>-3433</v>
      </c>
    </row>
    <row r="932" spans="1:5">
      <c r="A932" s="4" t="s">
        <v>1054</v>
      </c>
      <c r="B932" s="5" t="n">
        <v>13708</v>
      </c>
    </row>
    <row r="933" spans="1:5">
      <c r="A933" s="4" t="s">
        <v>1186</v>
      </c>
    </row>
    <row r="934" spans="1:5">
      <c r="A934" s="3" t="s">
        <v>1053</v>
      </c>
    </row>
    <row r="935" spans="1:5">
      <c r="A935" s="4" t="s">
        <v>1057</v>
      </c>
      <c r="B935" s="4" t="s">
        <v>479</v>
      </c>
    </row>
    <row r="936" spans="1:5">
      <c r="A936" s="4" t="s">
        <v>1187</v>
      </c>
    </row>
    <row r="937" spans="1:5">
      <c r="A937" s="3" t="s">
        <v>1053</v>
      </c>
    </row>
    <row r="938" spans="1:5">
      <c r="A938" s="4" t="s">
        <v>1057</v>
      </c>
      <c r="B938" s="4" t="s">
        <v>477</v>
      </c>
    </row>
    <row r="939" spans="1:5">
      <c r="A939" s="4" t="s">
        <v>1188</v>
      </c>
    </row>
    <row r="940" spans="1:5">
      <c r="A940" s="3" t="s">
        <v>1047</v>
      </c>
    </row>
    <row r="941" spans="1:5">
      <c r="A941" s="4" t="s">
        <v>1048</v>
      </c>
      <c r="B941" s="5" t="n">
        <v>15900</v>
      </c>
    </row>
    <row r="942" spans="1:5">
      <c r="A942" s="3" t="s">
        <v>1049</v>
      </c>
    </row>
    <row r="943" spans="1:5">
      <c r="A943" s="4" t="s">
        <v>67</v>
      </c>
      <c r="B943" s="6" t="n">
        <v>420</v>
      </c>
    </row>
    <row r="944" spans="1:5">
      <c r="A944" s="4" t="s">
        <v>1050</v>
      </c>
      <c r="B944" s="6" t="n">
        <v>17080</v>
      </c>
    </row>
    <row r="945" spans="1:5">
      <c r="A945" s="4" t="s">
        <v>1051</v>
      </c>
      <c r="B945" s="6" t="n">
        <v>825</v>
      </c>
    </row>
    <row r="946" spans="1:5">
      <c r="A946" s="4" t="s">
        <v>1052</v>
      </c>
      <c r="B946" s="6" t="n">
        <v>645</v>
      </c>
    </row>
    <row r="947" spans="1:5">
      <c r="A947" s="3" t="s">
        <v>1053</v>
      </c>
    </row>
    <row r="948" spans="1:5">
      <c r="A948" s="4" t="s">
        <v>67</v>
      </c>
      <c r="B948" s="6" t="n">
        <v>420</v>
      </c>
    </row>
    <row r="949" spans="1:5">
      <c r="A949" s="4" t="s">
        <v>1050</v>
      </c>
      <c r="B949" s="6" t="n">
        <v>17493</v>
      </c>
    </row>
    <row r="950" spans="1:5">
      <c r="A950" s="4" t="s">
        <v>1051</v>
      </c>
      <c r="B950" s="6" t="n">
        <v>1057</v>
      </c>
    </row>
    <row r="951" spans="1:5">
      <c r="A951" s="4" t="s">
        <v>161</v>
      </c>
      <c r="B951" s="6" t="n">
        <v>18970</v>
      </c>
    </row>
    <row r="952" spans="1:5">
      <c r="A952" s="4" t="s">
        <v>610</v>
      </c>
      <c r="B952" s="6" t="n">
        <v>-3009</v>
      </c>
    </row>
    <row r="953" spans="1:5">
      <c r="A953" s="4" t="s">
        <v>1054</v>
      </c>
      <c r="B953" s="5" t="n">
        <v>15961</v>
      </c>
    </row>
    <row r="954" spans="1:5">
      <c r="A954" s="4" t="s">
        <v>1189</v>
      </c>
    </row>
    <row r="955" spans="1:5">
      <c r="A955" s="3" t="s">
        <v>1053</v>
      </c>
    </row>
    <row r="956" spans="1:5">
      <c r="A956" s="4" t="s">
        <v>1057</v>
      </c>
      <c r="B956" s="4" t="s">
        <v>479</v>
      </c>
    </row>
    <row r="957" spans="1:5">
      <c r="A957" s="4" t="s">
        <v>1190</v>
      </c>
    </row>
    <row r="958" spans="1:5">
      <c r="A958" s="3" t="s">
        <v>1053</v>
      </c>
    </row>
    <row r="959" spans="1:5">
      <c r="A959" s="4" t="s">
        <v>1057</v>
      </c>
      <c r="B959" s="4" t="s">
        <v>477</v>
      </c>
    </row>
    <row r="960" spans="1:5">
      <c r="A960" s="4" t="s">
        <v>1191</v>
      </c>
    </row>
    <row r="961" spans="1:5">
      <c r="A961" s="3" t="s">
        <v>1047</v>
      </c>
    </row>
    <row r="962" spans="1:5">
      <c r="A962" s="4" t="s">
        <v>1048</v>
      </c>
      <c r="B962" s="5" t="n">
        <v>11287</v>
      </c>
    </row>
    <row r="963" spans="1:5">
      <c r="A963" s="3" t="s">
        <v>1049</v>
      </c>
    </row>
    <row r="964" spans="1:5">
      <c r="A964" s="4" t="s">
        <v>67</v>
      </c>
      <c r="B964" s="6" t="n">
        <v>1255</v>
      </c>
    </row>
    <row r="965" spans="1:5">
      <c r="A965" s="4" t="s">
        <v>1050</v>
      </c>
      <c r="B965" s="6" t="n">
        <v>16509</v>
      </c>
    </row>
    <row r="966" spans="1:5">
      <c r="A966" s="4" t="s">
        <v>1051</v>
      </c>
      <c r="B966" s="6" t="n">
        <v>525</v>
      </c>
    </row>
    <row r="967" spans="1:5">
      <c r="A967" s="4" t="s">
        <v>1052</v>
      </c>
      <c r="B967" s="6" t="n">
        <v>640</v>
      </c>
    </row>
    <row r="968" spans="1:5">
      <c r="A968" s="3" t="s">
        <v>1053</v>
      </c>
    </row>
    <row r="969" spans="1:5">
      <c r="A969" s="4" t="s">
        <v>67</v>
      </c>
      <c r="B969" s="6" t="n">
        <v>1255</v>
      </c>
    </row>
    <row r="970" spans="1:5">
      <c r="A970" s="4" t="s">
        <v>1050</v>
      </c>
      <c r="B970" s="6" t="n">
        <v>16831</v>
      </c>
    </row>
    <row r="971" spans="1:5">
      <c r="A971" s="4" t="s">
        <v>1051</v>
      </c>
      <c r="B971" s="6" t="n">
        <v>843</v>
      </c>
    </row>
    <row r="972" spans="1:5">
      <c r="A972" s="4" t="s">
        <v>161</v>
      </c>
      <c r="B972" s="6" t="n">
        <v>18929</v>
      </c>
    </row>
    <row r="973" spans="1:5">
      <c r="A973" s="4" t="s">
        <v>610</v>
      </c>
      <c r="B973" s="6" t="n">
        <v>-3227</v>
      </c>
    </row>
    <row r="974" spans="1:5">
      <c r="A974" s="4" t="s">
        <v>1054</v>
      </c>
      <c r="B974" s="5" t="n">
        <v>15702</v>
      </c>
    </row>
    <row r="975" spans="1:5">
      <c r="A975" s="4" t="s">
        <v>1192</v>
      </c>
    </row>
    <row r="976" spans="1:5">
      <c r="A976" s="3" t="s">
        <v>1053</v>
      </c>
    </row>
    <row r="977" spans="1:5">
      <c r="A977" s="4" t="s">
        <v>1057</v>
      </c>
      <c r="B977" s="4" t="s">
        <v>479</v>
      </c>
    </row>
    <row r="978" spans="1:5">
      <c r="A978" s="4" t="s">
        <v>1193</v>
      </c>
    </row>
    <row r="979" spans="1:5">
      <c r="A979" s="3" t="s">
        <v>1053</v>
      </c>
    </row>
    <row r="980" spans="1:5">
      <c r="A980" s="4" t="s">
        <v>1057</v>
      </c>
      <c r="B980" s="4" t="s">
        <v>477</v>
      </c>
    </row>
    <row r="981" spans="1:5">
      <c r="A981" s="4" t="s">
        <v>1194</v>
      </c>
    </row>
    <row r="982" spans="1:5">
      <c r="A982" s="3" t="s">
        <v>1047</v>
      </c>
    </row>
    <row r="983" spans="1:5">
      <c r="A983" s="4" t="s">
        <v>1048</v>
      </c>
      <c r="B983" s="5" t="n">
        <v>12467</v>
      </c>
    </row>
    <row r="984" spans="1:5">
      <c r="A984" s="3" t="s">
        <v>1049</v>
      </c>
    </row>
    <row r="985" spans="1:5">
      <c r="A985" s="4" t="s">
        <v>67</v>
      </c>
      <c r="B985" s="6" t="n">
        <v>864</v>
      </c>
    </row>
    <row r="986" spans="1:5">
      <c r="A986" s="4" t="s">
        <v>1050</v>
      </c>
      <c r="B986" s="6" t="n">
        <v>16353</v>
      </c>
    </row>
    <row r="987" spans="1:5">
      <c r="A987" s="4" t="s">
        <v>1051</v>
      </c>
      <c r="B987" s="6" t="n">
        <v>627</v>
      </c>
    </row>
    <row r="988" spans="1:5">
      <c r="A988" s="4" t="s">
        <v>1052</v>
      </c>
      <c r="B988" s="6" t="n">
        <v>409</v>
      </c>
    </row>
    <row r="989" spans="1:5">
      <c r="A989" s="3" t="s">
        <v>1053</v>
      </c>
    </row>
    <row r="990" spans="1:5">
      <c r="A990" s="4" t="s">
        <v>67</v>
      </c>
      <c r="B990" s="6" t="n">
        <v>864</v>
      </c>
    </row>
    <row r="991" spans="1:5">
      <c r="A991" s="4" t="s">
        <v>1050</v>
      </c>
      <c r="B991" s="6" t="n">
        <v>16443</v>
      </c>
    </row>
    <row r="992" spans="1:5">
      <c r="A992" s="4" t="s">
        <v>1051</v>
      </c>
      <c r="B992" s="6" t="n">
        <v>946</v>
      </c>
    </row>
    <row r="993" spans="1:5">
      <c r="A993" s="4" t="s">
        <v>161</v>
      </c>
      <c r="B993" s="6" t="n">
        <v>18253</v>
      </c>
    </row>
    <row r="994" spans="1:5">
      <c r="A994" s="4" t="s">
        <v>610</v>
      </c>
      <c r="B994" s="6" t="n">
        <v>-3332</v>
      </c>
    </row>
    <row r="995" spans="1:5">
      <c r="A995" s="4" t="s">
        <v>1054</v>
      </c>
      <c r="B995" s="5" t="n">
        <v>14921</v>
      </c>
    </row>
    <row r="996" spans="1:5">
      <c r="A996" s="4" t="s">
        <v>1195</v>
      </c>
    </row>
    <row r="997" spans="1:5">
      <c r="A997" s="3" t="s">
        <v>1053</v>
      </c>
    </row>
    <row r="998" spans="1:5">
      <c r="A998" s="4" t="s">
        <v>1057</v>
      </c>
      <c r="B998" s="4" t="s">
        <v>479</v>
      </c>
    </row>
    <row r="999" spans="1:5">
      <c r="A999" s="4" t="s">
        <v>1196</v>
      </c>
    </row>
    <row r="1000" spans="1:5">
      <c r="A1000" s="3" t="s">
        <v>1053</v>
      </c>
    </row>
    <row r="1001" spans="1:5">
      <c r="A1001" s="4" t="s">
        <v>1057</v>
      </c>
      <c r="B1001" s="4" t="s">
        <v>477</v>
      </c>
    </row>
    <row r="1002" spans="1:5">
      <c r="A1002" s="4" t="s">
        <v>1197</v>
      </c>
    </row>
    <row r="1003" spans="1:5">
      <c r="A1003" s="3" t="s">
        <v>1047</v>
      </c>
    </row>
    <row r="1004" spans="1:5">
      <c r="A1004" s="4" t="s">
        <v>1048</v>
      </c>
      <c r="B1004" s="5" t="n">
        <v>23929</v>
      </c>
    </row>
    <row r="1005" spans="1:5">
      <c r="A1005" s="3" t="s">
        <v>1049</v>
      </c>
    </row>
    <row r="1006" spans="1:5">
      <c r="A1006" s="4" t="s">
        <v>67</v>
      </c>
      <c r="B1006" s="6" t="n">
        <v>1061</v>
      </c>
    </row>
    <row r="1007" spans="1:5">
      <c r="A1007" s="4" t="s">
        <v>1050</v>
      </c>
      <c r="B1007" s="6" t="n">
        <v>26636</v>
      </c>
    </row>
    <row r="1008" spans="1:5">
      <c r="A1008" s="4" t="s">
        <v>1051</v>
      </c>
      <c r="B1008" s="6" t="n">
        <v>833</v>
      </c>
    </row>
    <row r="1009" spans="1:5">
      <c r="A1009" s="4" t="s">
        <v>1052</v>
      </c>
      <c r="B1009" s="6" t="n">
        <v>116</v>
      </c>
    </row>
    <row r="1010" spans="1:5">
      <c r="A1010" s="3" t="s">
        <v>1053</v>
      </c>
    </row>
    <row r="1011" spans="1:5">
      <c r="A1011" s="4" t="s">
        <v>67</v>
      </c>
      <c r="B1011" s="6" t="n">
        <v>1061</v>
      </c>
    </row>
    <row r="1012" spans="1:5">
      <c r="A1012" s="4" t="s">
        <v>1050</v>
      </c>
      <c r="B1012" s="6" t="n">
        <v>26664</v>
      </c>
    </row>
    <row r="1013" spans="1:5">
      <c r="A1013" s="4" t="s">
        <v>1051</v>
      </c>
      <c r="B1013" s="6" t="n">
        <v>921</v>
      </c>
    </row>
    <row r="1014" spans="1:5">
      <c r="A1014" s="4" t="s">
        <v>161</v>
      </c>
      <c r="B1014" s="6" t="n">
        <v>28646</v>
      </c>
    </row>
    <row r="1015" spans="1:5">
      <c r="A1015" s="4" t="s">
        <v>610</v>
      </c>
      <c r="B1015" s="6" t="n">
        <v>-4965</v>
      </c>
    </row>
    <row r="1016" spans="1:5">
      <c r="A1016" s="4" t="s">
        <v>1054</v>
      </c>
      <c r="B1016" s="5" t="n">
        <v>23681</v>
      </c>
    </row>
    <row r="1017" spans="1:5">
      <c r="A1017" s="4" t="s">
        <v>1198</v>
      </c>
    </row>
    <row r="1018" spans="1:5">
      <c r="A1018" s="3" t="s">
        <v>1053</v>
      </c>
    </row>
    <row r="1019" spans="1:5">
      <c r="A1019" s="4" t="s">
        <v>1057</v>
      </c>
      <c r="B1019" s="4" t="s">
        <v>479</v>
      </c>
    </row>
    <row r="1020" spans="1:5">
      <c r="A1020" s="4" t="s">
        <v>1199</v>
      </c>
    </row>
    <row r="1021" spans="1:5">
      <c r="A1021" s="3" t="s">
        <v>1053</v>
      </c>
    </row>
    <row r="1022" spans="1:5">
      <c r="A1022" s="4" t="s">
        <v>1057</v>
      </c>
      <c r="B1022" s="4" t="s">
        <v>477</v>
      </c>
    </row>
    <row r="1023" spans="1:5">
      <c r="A1023" s="4" t="s">
        <v>1200</v>
      </c>
    </row>
    <row r="1024" spans="1:5">
      <c r="A1024" s="3" t="s">
        <v>1047</v>
      </c>
    </row>
    <row r="1025" spans="1:5">
      <c r="A1025" s="4" t="s">
        <v>1048</v>
      </c>
      <c r="B1025" s="5" t="n">
        <v>7492</v>
      </c>
    </row>
    <row r="1026" spans="1:5">
      <c r="A1026" s="3" t="s">
        <v>1049</v>
      </c>
    </row>
    <row r="1027" spans="1:5">
      <c r="A1027" s="4" t="s">
        <v>67</v>
      </c>
      <c r="B1027" s="6" t="n">
        <v>967</v>
      </c>
    </row>
    <row r="1028" spans="1:5">
      <c r="A1028" s="4" t="s">
        <v>1050</v>
      </c>
      <c r="B1028" s="6" t="n">
        <v>7277</v>
      </c>
    </row>
    <row r="1029" spans="1:5">
      <c r="A1029" s="4" t="s">
        <v>1051</v>
      </c>
      <c r="B1029" s="6" t="n">
        <v>535</v>
      </c>
    </row>
    <row r="1030" spans="1:5">
      <c r="A1030" s="4" t="s">
        <v>1052</v>
      </c>
      <c r="B1030" s="6" t="n">
        <v>362</v>
      </c>
    </row>
    <row r="1031" spans="1:5">
      <c r="A1031" s="3" t="s">
        <v>1053</v>
      </c>
    </row>
    <row r="1032" spans="1:5">
      <c r="A1032" s="4" t="s">
        <v>67</v>
      </c>
      <c r="B1032" s="6" t="n">
        <v>967</v>
      </c>
    </row>
    <row r="1033" spans="1:5">
      <c r="A1033" s="4" t="s">
        <v>1050</v>
      </c>
      <c r="B1033" s="6" t="n">
        <v>7403</v>
      </c>
    </row>
    <row r="1034" spans="1:5">
      <c r="A1034" s="4" t="s">
        <v>1051</v>
      </c>
      <c r="B1034" s="6" t="n">
        <v>771</v>
      </c>
    </row>
    <row r="1035" spans="1:5">
      <c r="A1035" s="4" t="s">
        <v>161</v>
      </c>
      <c r="B1035" s="6" t="n">
        <v>9141</v>
      </c>
    </row>
    <row r="1036" spans="1:5">
      <c r="A1036" s="4" t="s">
        <v>610</v>
      </c>
      <c r="B1036" s="6" t="n">
        <v>-1834</v>
      </c>
    </row>
    <row r="1037" spans="1:5">
      <c r="A1037" s="4" t="s">
        <v>1054</v>
      </c>
      <c r="B1037" s="5" t="n">
        <v>7307</v>
      </c>
    </row>
    <row r="1038" spans="1:5">
      <c r="A1038" s="4" t="s">
        <v>1201</v>
      </c>
    </row>
    <row r="1039" spans="1:5">
      <c r="A1039" s="3" t="s">
        <v>1053</v>
      </c>
    </row>
    <row r="1040" spans="1:5">
      <c r="A1040" s="4" t="s">
        <v>1057</v>
      </c>
      <c r="B1040" s="4" t="s">
        <v>479</v>
      </c>
    </row>
    <row r="1041" spans="1:5">
      <c r="A1041" s="4" t="s">
        <v>1202</v>
      </c>
    </row>
    <row r="1042" spans="1:5">
      <c r="A1042" s="3" t="s">
        <v>1053</v>
      </c>
    </row>
    <row r="1043" spans="1:5">
      <c r="A1043" s="4" t="s">
        <v>1057</v>
      </c>
      <c r="B1043" s="4" t="s">
        <v>477</v>
      </c>
    </row>
    <row r="1044" spans="1:5">
      <c r="A1044" s="4" t="s">
        <v>1203</v>
      </c>
    </row>
    <row r="1045" spans="1:5">
      <c r="A1045" s="3" t="s">
        <v>1047</v>
      </c>
    </row>
    <row r="1046" spans="1:5">
      <c r="A1046" s="4" t="s">
        <v>1048</v>
      </c>
      <c r="B1046" s="5" t="n">
        <v>14110</v>
      </c>
    </row>
    <row r="1047" spans="1:5">
      <c r="A1047" s="3" t="s">
        <v>1049</v>
      </c>
    </row>
    <row r="1048" spans="1:5">
      <c r="A1048" s="4" t="s">
        <v>67</v>
      </c>
      <c r="B1048" s="6" t="n">
        <v>930</v>
      </c>
    </row>
    <row r="1049" spans="1:5">
      <c r="A1049" s="4" t="s">
        <v>1050</v>
      </c>
      <c r="B1049" s="6" t="n">
        <v>22611</v>
      </c>
    </row>
    <row r="1050" spans="1:5">
      <c r="A1050" s="4" t="s">
        <v>1051</v>
      </c>
      <c r="B1050" s="6" t="n">
        <v>881</v>
      </c>
    </row>
    <row r="1051" spans="1:5">
      <c r="A1051" s="4" t="s">
        <v>1052</v>
      </c>
      <c r="B1051" s="6" t="n">
        <v>990</v>
      </c>
    </row>
    <row r="1052" spans="1:5">
      <c r="A1052" s="3" t="s">
        <v>1053</v>
      </c>
    </row>
    <row r="1053" spans="1:5">
      <c r="A1053" s="4" t="s">
        <v>67</v>
      </c>
      <c r="B1053" s="6" t="n">
        <v>930</v>
      </c>
    </row>
    <row r="1054" spans="1:5">
      <c r="A1054" s="4" t="s">
        <v>1050</v>
      </c>
      <c r="B1054" s="6" t="n">
        <v>23414</v>
      </c>
    </row>
    <row r="1055" spans="1:5">
      <c r="A1055" s="4" t="s">
        <v>1051</v>
      </c>
      <c r="B1055" s="6" t="n">
        <v>1068</v>
      </c>
    </row>
    <row r="1056" spans="1:5">
      <c r="A1056" s="4" t="s">
        <v>161</v>
      </c>
      <c r="B1056" s="6" t="n">
        <v>25412</v>
      </c>
    </row>
    <row r="1057" spans="1:5">
      <c r="A1057" s="4" t="s">
        <v>610</v>
      </c>
      <c r="B1057" s="6" t="n">
        <v>-3860</v>
      </c>
    </row>
    <row r="1058" spans="1:5">
      <c r="A1058" s="4" t="s">
        <v>1054</v>
      </c>
      <c r="B1058" s="5" t="n">
        <v>21552</v>
      </c>
    </row>
    <row r="1059" spans="1:5">
      <c r="A1059" s="4" t="s">
        <v>1204</v>
      </c>
    </row>
    <row r="1060" spans="1:5">
      <c r="A1060" s="3" t="s">
        <v>1053</v>
      </c>
    </row>
    <row r="1061" spans="1:5">
      <c r="A1061" s="4" t="s">
        <v>1057</v>
      </c>
      <c r="B1061" s="4" t="s">
        <v>479</v>
      </c>
    </row>
    <row r="1062" spans="1:5">
      <c r="A1062" s="4" t="s">
        <v>1205</v>
      </c>
    </row>
    <row r="1063" spans="1:5">
      <c r="A1063" s="3" t="s">
        <v>1053</v>
      </c>
    </row>
    <row r="1064" spans="1:5">
      <c r="A1064" s="4" t="s">
        <v>1057</v>
      </c>
      <c r="B1064" s="4" t="s">
        <v>477</v>
      </c>
    </row>
    <row r="1065" spans="1:5">
      <c r="A1065" s="4" t="s">
        <v>1206</v>
      </c>
    </row>
    <row r="1066" spans="1:5">
      <c r="A1066" s="3" t="s">
        <v>1047</v>
      </c>
    </row>
    <row r="1067" spans="1:5">
      <c r="A1067" s="4" t="s">
        <v>1048</v>
      </c>
      <c r="B1067" s="5" t="n">
        <v>16717</v>
      </c>
    </row>
    <row r="1068" spans="1:5">
      <c r="A1068" s="3" t="s">
        <v>1049</v>
      </c>
    </row>
    <row r="1069" spans="1:5">
      <c r="A1069" s="4" t="s">
        <v>67</v>
      </c>
      <c r="B1069" s="6" t="n">
        <v>309</v>
      </c>
    </row>
    <row r="1070" spans="1:5">
      <c r="A1070" s="4" t="s">
        <v>1050</v>
      </c>
      <c r="B1070" s="6" t="n">
        <v>16447</v>
      </c>
    </row>
    <row r="1071" spans="1:5">
      <c r="A1071" s="4" t="s">
        <v>1051</v>
      </c>
      <c r="B1071" s="6" t="n">
        <v>658</v>
      </c>
    </row>
    <row r="1072" spans="1:5">
      <c r="A1072" s="4" t="s">
        <v>1052</v>
      </c>
      <c r="B1072" s="6" t="n">
        <v>267</v>
      </c>
    </row>
    <row r="1073" spans="1:5">
      <c r="A1073" s="3" t="s">
        <v>1053</v>
      </c>
    </row>
    <row r="1074" spans="1:5">
      <c r="A1074" s="4" t="s">
        <v>67</v>
      </c>
      <c r="B1074" s="6" t="n">
        <v>309</v>
      </c>
    </row>
    <row r="1075" spans="1:5">
      <c r="A1075" s="4" t="s">
        <v>1050</v>
      </c>
      <c r="B1075" s="6" t="n">
        <v>16541</v>
      </c>
    </row>
    <row r="1076" spans="1:5">
      <c r="A1076" s="4" t="s">
        <v>1051</v>
      </c>
      <c r="B1076" s="6" t="n">
        <v>831</v>
      </c>
    </row>
    <row r="1077" spans="1:5">
      <c r="A1077" s="4" t="s">
        <v>161</v>
      </c>
      <c r="B1077" s="6" t="n">
        <v>17681</v>
      </c>
    </row>
    <row r="1078" spans="1:5">
      <c r="A1078" s="4" t="s">
        <v>610</v>
      </c>
      <c r="B1078" s="6" t="n">
        <v>-3273</v>
      </c>
    </row>
    <row r="1079" spans="1:5">
      <c r="A1079" s="4" t="s">
        <v>1054</v>
      </c>
      <c r="B1079" s="5" t="n">
        <v>14408</v>
      </c>
    </row>
    <row r="1080" spans="1:5">
      <c r="A1080" s="4" t="s">
        <v>1207</v>
      </c>
    </row>
    <row r="1081" spans="1:5">
      <c r="A1081" s="3" t="s">
        <v>1053</v>
      </c>
    </row>
    <row r="1082" spans="1:5">
      <c r="A1082" s="4" t="s">
        <v>1057</v>
      </c>
      <c r="B1082" s="4" t="s">
        <v>479</v>
      </c>
    </row>
    <row r="1083" spans="1:5">
      <c r="A1083" s="4" t="s">
        <v>1208</v>
      </c>
    </row>
    <row r="1084" spans="1:5">
      <c r="A1084" s="3" t="s">
        <v>1053</v>
      </c>
    </row>
    <row r="1085" spans="1:5">
      <c r="A1085" s="4" t="s">
        <v>1057</v>
      </c>
      <c r="B1085" s="4" t="s">
        <v>477</v>
      </c>
    </row>
    <row r="1086" spans="1:5">
      <c r="A1086" s="4" t="s">
        <v>1209</v>
      </c>
    </row>
    <row r="1087" spans="1:5">
      <c r="A1087" s="3" t="s">
        <v>1047</v>
      </c>
    </row>
    <row r="1088" spans="1:5">
      <c r="A1088" s="4" t="s">
        <v>1048</v>
      </c>
      <c r="B1088" s="5" t="n">
        <v>15637</v>
      </c>
    </row>
    <row r="1089" spans="1:5">
      <c r="A1089" s="3" t="s">
        <v>1049</v>
      </c>
    </row>
    <row r="1090" spans="1:5">
      <c r="A1090" s="4" t="s">
        <v>67</v>
      </c>
      <c r="B1090" s="6" t="n">
        <v>1030</v>
      </c>
    </row>
    <row r="1091" spans="1:5">
      <c r="A1091" s="4" t="s">
        <v>1050</v>
      </c>
      <c r="B1091" s="6" t="n">
        <v>20330</v>
      </c>
    </row>
    <row r="1092" spans="1:5">
      <c r="A1092" s="4" t="s">
        <v>1051</v>
      </c>
      <c r="B1092" s="6" t="n">
        <v>832</v>
      </c>
    </row>
    <row r="1093" spans="1:5">
      <c r="A1093" s="4" t="s">
        <v>1052</v>
      </c>
      <c r="B1093" s="6" t="n">
        <v>506</v>
      </c>
    </row>
    <row r="1094" spans="1:5">
      <c r="A1094" s="3" t="s">
        <v>1053</v>
      </c>
    </row>
    <row r="1095" spans="1:5">
      <c r="A1095" s="4" t="s">
        <v>67</v>
      </c>
      <c r="B1095" s="6" t="n">
        <v>1030</v>
      </c>
    </row>
    <row r="1096" spans="1:5">
      <c r="A1096" s="4" t="s">
        <v>1050</v>
      </c>
      <c r="B1096" s="6" t="n">
        <v>20692</v>
      </c>
    </row>
    <row r="1097" spans="1:5">
      <c r="A1097" s="4" t="s">
        <v>1051</v>
      </c>
      <c r="B1097" s="6" t="n">
        <v>976</v>
      </c>
    </row>
    <row r="1098" spans="1:5">
      <c r="A1098" s="4" t="s">
        <v>161</v>
      </c>
      <c r="B1098" s="6" t="n">
        <v>22698</v>
      </c>
    </row>
    <row r="1099" spans="1:5">
      <c r="A1099" s="4" t="s">
        <v>610</v>
      </c>
      <c r="B1099" s="6" t="n">
        <v>-3230</v>
      </c>
    </row>
    <row r="1100" spans="1:5">
      <c r="A1100" s="4" t="s">
        <v>1054</v>
      </c>
      <c r="B1100" s="5" t="n">
        <v>19468</v>
      </c>
    </row>
    <row r="1101" spans="1:5">
      <c r="A1101" s="4" t="s">
        <v>1210</v>
      </c>
    </row>
    <row r="1102" spans="1:5">
      <c r="A1102" s="3" t="s">
        <v>1053</v>
      </c>
    </row>
    <row r="1103" spans="1:5">
      <c r="A1103" s="4" t="s">
        <v>1057</v>
      </c>
      <c r="B1103" s="4" t="s">
        <v>479</v>
      </c>
    </row>
    <row r="1104" spans="1:5">
      <c r="A1104" s="4" t="s">
        <v>1211</v>
      </c>
    </row>
    <row r="1105" spans="1:5">
      <c r="A1105" s="3" t="s">
        <v>1053</v>
      </c>
    </row>
    <row r="1106" spans="1:5">
      <c r="A1106" s="4" t="s">
        <v>1057</v>
      </c>
      <c r="B1106" s="4" t="s">
        <v>477</v>
      </c>
    </row>
    <row r="1107" spans="1:5">
      <c r="A1107" s="4" t="s">
        <v>1212</v>
      </c>
    </row>
    <row r="1108" spans="1:5">
      <c r="A1108" s="3" t="s">
        <v>1047</v>
      </c>
    </row>
    <row r="1109" spans="1:5">
      <c r="A1109" s="4" t="s">
        <v>1048</v>
      </c>
      <c r="B1109" s="5" t="n">
        <v>20318</v>
      </c>
    </row>
    <row r="1110" spans="1:5">
      <c r="A1110" s="3" t="s">
        <v>1049</v>
      </c>
    </row>
    <row r="1111" spans="1:5">
      <c r="A1111" s="4" t="s">
        <v>67</v>
      </c>
      <c r="B1111" s="6" t="n">
        <v>1960</v>
      </c>
    </row>
    <row r="1112" spans="1:5">
      <c r="A1112" s="4" t="s">
        <v>1050</v>
      </c>
      <c r="B1112" s="6" t="n">
        <v>21290</v>
      </c>
    </row>
    <row r="1113" spans="1:5">
      <c r="A1113" s="4" t="s">
        <v>1051</v>
      </c>
      <c r="B1113" s="6" t="n">
        <v>867</v>
      </c>
    </row>
    <row r="1114" spans="1:5">
      <c r="A1114" s="4" t="s">
        <v>1052</v>
      </c>
      <c r="B1114" s="6" t="n">
        <v>385</v>
      </c>
    </row>
    <row r="1115" spans="1:5">
      <c r="A1115" s="3" t="s">
        <v>1053</v>
      </c>
    </row>
    <row r="1116" spans="1:5">
      <c r="A1116" s="4" t="s">
        <v>67</v>
      </c>
      <c r="B1116" s="6" t="n">
        <v>1960</v>
      </c>
    </row>
    <row r="1117" spans="1:5">
      <c r="A1117" s="4" t="s">
        <v>1050</v>
      </c>
      <c r="B1117" s="6" t="n">
        <v>21476</v>
      </c>
    </row>
    <row r="1118" spans="1:5">
      <c r="A1118" s="4" t="s">
        <v>1051</v>
      </c>
      <c r="B1118" s="6" t="n">
        <v>1066</v>
      </c>
    </row>
    <row r="1119" spans="1:5">
      <c r="A1119" s="4" t="s">
        <v>161</v>
      </c>
      <c r="B1119" s="6" t="n">
        <v>24502</v>
      </c>
    </row>
    <row r="1120" spans="1:5">
      <c r="A1120" s="4" t="s">
        <v>610</v>
      </c>
      <c r="B1120" s="6" t="n">
        <v>-3979</v>
      </c>
    </row>
    <row r="1121" spans="1:5">
      <c r="A1121" s="4" t="s">
        <v>1054</v>
      </c>
      <c r="B1121" s="5" t="n">
        <v>20523</v>
      </c>
    </row>
    <row r="1122" spans="1:5">
      <c r="A1122" s="4" t="s">
        <v>1213</v>
      </c>
    </row>
    <row r="1123" spans="1:5">
      <c r="A1123" s="3" t="s">
        <v>1053</v>
      </c>
    </row>
    <row r="1124" spans="1:5">
      <c r="A1124" s="4" t="s">
        <v>1057</v>
      </c>
      <c r="B1124" s="4" t="s">
        <v>479</v>
      </c>
    </row>
    <row r="1125" spans="1:5">
      <c r="A1125" s="4" t="s">
        <v>1214</v>
      </c>
    </row>
    <row r="1126" spans="1:5">
      <c r="A1126" s="3" t="s">
        <v>1053</v>
      </c>
    </row>
    <row r="1127" spans="1:5">
      <c r="A1127" s="4" t="s">
        <v>1057</v>
      </c>
      <c r="B1127" s="4" t="s">
        <v>477</v>
      </c>
    </row>
    <row r="1128" spans="1:5">
      <c r="A1128" s="4" t="s">
        <v>1215</v>
      </c>
    </row>
    <row r="1129" spans="1:5">
      <c r="A1129" s="3" t="s">
        <v>1047</v>
      </c>
    </row>
    <row r="1130" spans="1:5">
      <c r="A1130" s="4" t="s">
        <v>1048</v>
      </c>
      <c r="B1130" s="5" t="n">
        <v>16425</v>
      </c>
    </row>
    <row r="1131" spans="1:5">
      <c r="A1131" s="3" t="s">
        <v>1049</v>
      </c>
    </row>
    <row r="1132" spans="1:5">
      <c r="A1132" s="4" t="s">
        <v>67</v>
      </c>
      <c r="B1132" s="6" t="n">
        <v>1061</v>
      </c>
    </row>
    <row r="1133" spans="1:5">
      <c r="A1133" s="4" t="s">
        <v>1050</v>
      </c>
      <c r="B1133" s="6" t="n">
        <v>24149</v>
      </c>
    </row>
    <row r="1134" spans="1:5">
      <c r="A1134" s="4" t="s">
        <v>1051</v>
      </c>
      <c r="B1134" s="6" t="n">
        <v>605</v>
      </c>
    </row>
    <row r="1135" spans="1:5">
      <c r="A1135" s="4" t="s">
        <v>1052</v>
      </c>
      <c r="B1135" s="6" t="n">
        <v>500</v>
      </c>
    </row>
    <row r="1136" spans="1:5">
      <c r="A1136" s="3" t="s">
        <v>1053</v>
      </c>
    </row>
    <row r="1137" spans="1:5">
      <c r="A1137" s="4" t="s">
        <v>67</v>
      </c>
      <c r="B1137" s="6" t="n">
        <v>1061</v>
      </c>
    </row>
    <row r="1138" spans="1:5">
      <c r="A1138" s="4" t="s">
        <v>1050</v>
      </c>
      <c r="B1138" s="6" t="n">
        <v>24479</v>
      </c>
    </row>
    <row r="1139" spans="1:5">
      <c r="A1139" s="4" t="s">
        <v>1051</v>
      </c>
      <c r="B1139" s="6" t="n">
        <v>775</v>
      </c>
    </row>
    <row r="1140" spans="1:5">
      <c r="A1140" s="4" t="s">
        <v>161</v>
      </c>
      <c r="B1140" s="6" t="n">
        <v>26315</v>
      </c>
    </row>
    <row r="1141" spans="1:5">
      <c r="A1141" s="4" t="s">
        <v>610</v>
      </c>
      <c r="B1141" s="6" t="n">
        <v>-4423</v>
      </c>
    </row>
    <row r="1142" spans="1:5">
      <c r="A1142" s="4" t="s">
        <v>1054</v>
      </c>
      <c r="B1142" s="5" t="n">
        <v>21892</v>
      </c>
    </row>
    <row r="1143" spans="1:5">
      <c r="A1143" s="4" t="s">
        <v>1216</v>
      </c>
    </row>
    <row r="1144" spans="1:5">
      <c r="A1144" s="3" t="s">
        <v>1053</v>
      </c>
    </row>
    <row r="1145" spans="1:5">
      <c r="A1145" s="4" t="s">
        <v>1057</v>
      </c>
      <c r="B1145" s="4" t="s">
        <v>479</v>
      </c>
    </row>
    <row r="1146" spans="1:5">
      <c r="A1146" s="4" t="s">
        <v>1217</v>
      </c>
    </row>
    <row r="1147" spans="1:5">
      <c r="A1147" s="3" t="s">
        <v>1053</v>
      </c>
    </row>
    <row r="1148" spans="1:5">
      <c r="A1148" s="4" t="s">
        <v>1057</v>
      </c>
      <c r="B1148" s="4" t="s">
        <v>477</v>
      </c>
    </row>
    <row r="1149" spans="1:5">
      <c r="A1149" s="4" t="s">
        <v>1218</v>
      </c>
    </row>
    <row r="1150" spans="1:5">
      <c r="A1150" s="3" t="s">
        <v>1047</v>
      </c>
    </row>
    <row r="1151" spans="1:5">
      <c r="A1151" s="4" t="s">
        <v>1048</v>
      </c>
      <c r="B1151" s="5" t="n">
        <v>12829</v>
      </c>
    </row>
    <row r="1152" spans="1:5">
      <c r="A1152" s="3" t="s">
        <v>1049</v>
      </c>
    </row>
    <row r="1153" spans="1:5">
      <c r="A1153" s="4" t="s">
        <v>67</v>
      </c>
      <c r="B1153" s="6" t="n">
        <v>1428</v>
      </c>
    </row>
    <row r="1154" spans="1:5">
      <c r="A1154" s="4" t="s">
        <v>1050</v>
      </c>
      <c r="B1154" s="6" t="n">
        <v>13286</v>
      </c>
    </row>
    <row r="1155" spans="1:5">
      <c r="A1155" s="4" t="s">
        <v>1051</v>
      </c>
      <c r="B1155" s="6" t="n">
        <v>499</v>
      </c>
    </row>
    <row r="1156" spans="1:5">
      <c r="A1156" s="4" t="s">
        <v>1052</v>
      </c>
      <c r="B1156" s="6" t="n">
        <v>1673</v>
      </c>
    </row>
    <row r="1157" spans="1:5">
      <c r="A1157" s="3" t="s">
        <v>1053</v>
      </c>
    </row>
    <row r="1158" spans="1:5">
      <c r="A1158" s="4" t="s">
        <v>67</v>
      </c>
      <c r="B1158" s="6" t="n">
        <v>1428</v>
      </c>
    </row>
    <row r="1159" spans="1:5">
      <c r="A1159" s="4" t="s">
        <v>1050</v>
      </c>
      <c r="B1159" s="6" t="n">
        <v>14512</v>
      </c>
    </row>
    <row r="1160" spans="1:5">
      <c r="A1160" s="4" t="s">
        <v>1051</v>
      </c>
      <c r="B1160" s="6" t="n">
        <v>946</v>
      </c>
    </row>
    <row r="1161" spans="1:5">
      <c r="A1161" s="4" t="s">
        <v>161</v>
      </c>
      <c r="B1161" s="6" t="n">
        <v>16886</v>
      </c>
    </row>
    <row r="1162" spans="1:5">
      <c r="A1162" s="4" t="s">
        <v>610</v>
      </c>
      <c r="B1162" s="6" t="n">
        <v>-2835</v>
      </c>
    </row>
    <row r="1163" spans="1:5">
      <c r="A1163" s="4" t="s">
        <v>1054</v>
      </c>
      <c r="B1163" s="5" t="n">
        <v>14051</v>
      </c>
    </row>
    <row r="1164" spans="1:5">
      <c r="A1164" s="4" t="s">
        <v>1219</v>
      </c>
    </row>
    <row r="1165" spans="1:5">
      <c r="A1165" s="3" t="s">
        <v>1053</v>
      </c>
    </row>
    <row r="1166" spans="1:5">
      <c r="A1166" s="4" t="s">
        <v>1057</v>
      </c>
      <c r="B1166" s="4" t="s">
        <v>479</v>
      </c>
    </row>
    <row r="1167" spans="1:5">
      <c r="A1167" s="4" t="s">
        <v>1220</v>
      </c>
    </row>
    <row r="1168" spans="1:5">
      <c r="A1168" s="3" t="s">
        <v>1053</v>
      </c>
    </row>
    <row r="1169" spans="1:5">
      <c r="A1169" s="4" t="s">
        <v>1057</v>
      </c>
      <c r="B1169" s="4" t="s">
        <v>477</v>
      </c>
    </row>
    <row r="1170" spans="1:5">
      <c r="A1170" s="4" t="s">
        <v>1221</v>
      </c>
    </row>
    <row r="1171" spans="1:5">
      <c r="A1171" s="3" t="s">
        <v>1047</v>
      </c>
    </row>
    <row r="1172" spans="1:5">
      <c r="A1172" s="4" t="s">
        <v>1048</v>
      </c>
      <c r="B1172" s="5" t="n">
        <v>19950</v>
      </c>
    </row>
    <row r="1173" spans="1:5">
      <c r="A1173" s="3" t="s">
        <v>1049</v>
      </c>
    </row>
    <row r="1174" spans="1:5">
      <c r="A1174" s="4" t="s">
        <v>67</v>
      </c>
      <c r="B1174" s="6" t="n">
        <v>2103</v>
      </c>
    </row>
    <row r="1175" spans="1:5">
      <c r="A1175" s="4" t="s">
        <v>1050</v>
      </c>
      <c r="B1175" s="6" t="n">
        <v>20847</v>
      </c>
    </row>
    <row r="1176" spans="1:5">
      <c r="A1176" s="4" t="s">
        <v>1051</v>
      </c>
      <c r="B1176" s="6" t="n">
        <v>774</v>
      </c>
    </row>
    <row r="1177" spans="1:5">
      <c r="A1177" s="4" t="s">
        <v>1052</v>
      </c>
      <c r="B1177" s="6" t="n">
        <v>442</v>
      </c>
    </row>
    <row r="1178" spans="1:5">
      <c r="A1178" s="3" t="s">
        <v>1053</v>
      </c>
    </row>
    <row r="1179" spans="1:5">
      <c r="A1179" s="4" t="s">
        <v>67</v>
      </c>
      <c r="B1179" s="6" t="n">
        <v>2103</v>
      </c>
    </row>
    <row r="1180" spans="1:5">
      <c r="A1180" s="4" t="s">
        <v>1050</v>
      </c>
      <c r="B1180" s="6" t="n">
        <v>20908</v>
      </c>
    </row>
    <row r="1181" spans="1:5">
      <c r="A1181" s="4" t="s">
        <v>1051</v>
      </c>
      <c r="B1181" s="6" t="n">
        <v>1155</v>
      </c>
    </row>
    <row r="1182" spans="1:5">
      <c r="A1182" s="4" t="s">
        <v>161</v>
      </c>
      <c r="B1182" s="6" t="n">
        <v>24166</v>
      </c>
    </row>
    <row r="1183" spans="1:5">
      <c r="A1183" s="4" t="s">
        <v>610</v>
      </c>
      <c r="B1183" s="6" t="n">
        <v>-4207</v>
      </c>
    </row>
    <row r="1184" spans="1:5">
      <c r="A1184" s="4" t="s">
        <v>1054</v>
      </c>
      <c r="B1184" s="5" t="n">
        <v>19959</v>
      </c>
    </row>
    <row r="1185" spans="1:5">
      <c r="A1185" s="4" t="s">
        <v>1222</v>
      </c>
    </row>
    <row r="1186" spans="1:5">
      <c r="A1186" s="3" t="s">
        <v>1053</v>
      </c>
    </row>
    <row r="1187" spans="1:5">
      <c r="A1187" s="4" t="s">
        <v>1057</v>
      </c>
      <c r="B1187" s="4" t="s">
        <v>479</v>
      </c>
    </row>
    <row r="1188" spans="1:5">
      <c r="A1188" s="4" t="s">
        <v>1223</v>
      </c>
    </row>
    <row r="1189" spans="1:5">
      <c r="A1189" s="3" t="s">
        <v>1053</v>
      </c>
    </row>
    <row r="1190" spans="1:5">
      <c r="A1190" s="4" t="s">
        <v>1057</v>
      </c>
      <c r="B1190" s="4" t="s">
        <v>477</v>
      </c>
    </row>
    <row r="1191" spans="1:5">
      <c r="A1191" s="4" t="s">
        <v>1224</v>
      </c>
    </row>
    <row r="1192" spans="1:5">
      <c r="A1192" s="3" t="s">
        <v>1047</v>
      </c>
    </row>
    <row r="1193" spans="1:5">
      <c r="A1193" s="4" t="s">
        <v>1048</v>
      </c>
      <c r="B1193" s="5" t="n">
        <v>21783</v>
      </c>
    </row>
    <row r="1194" spans="1:5">
      <c r="A1194" s="3" t="s">
        <v>1049</v>
      </c>
    </row>
    <row r="1195" spans="1:5">
      <c r="A1195" s="4" t="s">
        <v>67</v>
      </c>
      <c r="B1195" s="6" t="n">
        <v>1209</v>
      </c>
    </row>
    <row r="1196" spans="1:5">
      <c r="A1196" s="4" t="s">
        <v>1050</v>
      </c>
      <c r="B1196" s="6" t="n">
        <v>22571</v>
      </c>
    </row>
    <row r="1197" spans="1:5">
      <c r="A1197" s="4" t="s">
        <v>1051</v>
      </c>
      <c r="B1197" s="6" t="n">
        <v>867</v>
      </c>
    </row>
    <row r="1198" spans="1:5">
      <c r="A1198" s="4" t="s">
        <v>1052</v>
      </c>
      <c r="B1198" s="6" t="n">
        <v>547</v>
      </c>
    </row>
    <row r="1199" spans="1:5">
      <c r="A1199" s="3" t="s">
        <v>1053</v>
      </c>
    </row>
    <row r="1200" spans="1:5">
      <c r="A1200" s="4" t="s">
        <v>67</v>
      </c>
      <c r="B1200" s="6" t="n">
        <v>1209</v>
      </c>
    </row>
    <row r="1201" spans="1:5">
      <c r="A1201" s="4" t="s">
        <v>1050</v>
      </c>
      <c r="B1201" s="6" t="n">
        <v>22882</v>
      </c>
    </row>
    <row r="1202" spans="1:5">
      <c r="A1202" s="4" t="s">
        <v>1051</v>
      </c>
      <c r="B1202" s="6" t="n">
        <v>1103</v>
      </c>
    </row>
    <row r="1203" spans="1:5">
      <c r="A1203" s="4" t="s">
        <v>161</v>
      </c>
      <c r="B1203" s="6" t="n">
        <v>25194</v>
      </c>
    </row>
    <row r="1204" spans="1:5">
      <c r="A1204" s="4" t="s">
        <v>610</v>
      </c>
      <c r="B1204" s="6" t="n">
        <v>-3985</v>
      </c>
    </row>
    <row r="1205" spans="1:5">
      <c r="A1205" s="4" t="s">
        <v>1054</v>
      </c>
      <c r="B1205" s="5" t="n">
        <v>21209</v>
      </c>
    </row>
    <row r="1206" spans="1:5">
      <c r="A1206" s="4" t="s">
        <v>1225</v>
      </c>
    </row>
    <row r="1207" spans="1:5">
      <c r="A1207" s="3" t="s">
        <v>1053</v>
      </c>
    </row>
    <row r="1208" spans="1:5">
      <c r="A1208" s="4" t="s">
        <v>1057</v>
      </c>
      <c r="B1208" s="4" t="s">
        <v>479</v>
      </c>
    </row>
    <row r="1209" spans="1:5">
      <c r="A1209" s="4" t="s">
        <v>1226</v>
      </c>
    </row>
    <row r="1210" spans="1:5">
      <c r="A1210" s="3" t="s">
        <v>1053</v>
      </c>
    </row>
    <row r="1211" spans="1:5">
      <c r="A1211" s="4" t="s">
        <v>1057</v>
      </c>
      <c r="B1211" s="4" t="s">
        <v>477</v>
      </c>
    </row>
    <row r="1212" spans="1:5">
      <c r="A1212" s="4" t="s">
        <v>1227</v>
      </c>
    </row>
    <row r="1213" spans="1:5">
      <c r="A1213" s="3" t="s">
        <v>1047</v>
      </c>
    </row>
    <row r="1214" spans="1:5">
      <c r="A1214" s="4" t="s">
        <v>1048</v>
      </c>
      <c r="B1214" s="5" t="n">
        <v>21005</v>
      </c>
    </row>
    <row r="1215" spans="1:5">
      <c r="A1215" s="3" t="s">
        <v>1049</v>
      </c>
    </row>
    <row r="1216" spans="1:5">
      <c r="A1216" s="4" t="s">
        <v>67</v>
      </c>
      <c r="B1216" s="6" t="n">
        <v>1939</v>
      </c>
    </row>
    <row r="1217" spans="1:5">
      <c r="A1217" s="4" t="s">
        <v>1050</v>
      </c>
      <c r="B1217" s="6" t="n">
        <v>21988</v>
      </c>
    </row>
    <row r="1218" spans="1:5">
      <c r="A1218" s="4" t="s">
        <v>1051</v>
      </c>
      <c r="B1218" s="6" t="n">
        <v>846</v>
      </c>
    </row>
    <row r="1219" spans="1:5">
      <c r="A1219" s="4" t="s">
        <v>1052</v>
      </c>
      <c r="B1219" s="6" t="n">
        <v>310</v>
      </c>
    </row>
    <row r="1220" spans="1:5">
      <c r="A1220" s="3" t="s">
        <v>1053</v>
      </c>
    </row>
    <row r="1221" spans="1:5">
      <c r="A1221" s="4" t="s">
        <v>67</v>
      </c>
      <c r="B1221" s="6" t="n">
        <v>1939</v>
      </c>
    </row>
    <row r="1222" spans="1:5">
      <c r="A1222" s="4" t="s">
        <v>1050</v>
      </c>
      <c r="B1222" s="6" t="n">
        <v>22167</v>
      </c>
    </row>
    <row r="1223" spans="1:5">
      <c r="A1223" s="4" t="s">
        <v>1051</v>
      </c>
      <c r="B1223" s="6" t="n">
        <v>977</v>
      </c>
    </row>
    <row r="1224" spans="1:5">
      <c r="A1224" s="4" t="s">
        <v>161</v>
      </c>
      <c r="B1224" s="6" t="n">
        <v>25083</v>
      </c>
    </row>
    <row r="1225" spans="1:5">
      <c r="A1225" s="4" t="s">
        <v>610</v>
      </c>
      <c r="B1225" s="6" t="n">
        <v>-4164</v>
      </c>
    </row>
    <row r="1226" spans="1:5">
      <c r="A1226" s="4" t="s">
        <v>1054</v>
      </c>
      <c r="B1226" s="5" t="n">
        <v>20919</v>
      </c>
    </row>
    <row r="1227" spans="1:5">
      <c r="A1227" s="4" t="s">
        <v>1228</v>
      </c>
    </row>
    <row r="1228" spans="1:5">
      <c r="A1228" s="3" t="s">
        <v>1053</v>
      </c>
    </row>
    <row r="1229" spans="1:5">
      <c r="A1229" s="4" t="s">
        <v>1057</v>
      </c>
      <c r="B1229" s="4" t="s">
        <v>479</v>
      </c>
    </row>
    <row r="1230" spans="1:5">
      <c r="A1230" s="4" t="s">
        <v>1229</v>
      </c>
    </row>
    <row r="1231" spans="1:5">
      <c r="A1231" s="3" t="s">
        <v>1053</v>
      </c>
    </row>
    <row r="1232" spans="1:5">
      <c r="A1232" s="4" t="s">
        <v>1057</v>
      </c>
      <c r="B1232" s="4" t="s">
        <v>477</v>
      </c>
    </row>
    <row r="1233" spans="1:5">
      <c r="A1233" s="4" t="s">
        <v>1230</v>
      </c>
    </row>
    <row r="1234" spans="1:5">
      <c r="A1234" s="3" t="s">
        <v>1047</v>
      </c>
    </row>
    <row r="1235" spans="1:5">
      <c r="A1235" s="4" t="s">
        <v>1048</v>
      </c>
      <c r="B1235" s="5" t="n">
        <v>27382</v>
      </c>
    </row>
    <row r="1236" spans="1:5">
      <c r="A1236" s="3" t="s">
        <v>1049</v>
      </c>
    </row>
    <row r="1237" spans="1:5">
      <c r="A1237" s="4" t="s">
        <v>67</v>
      </c>
      <c r="B1237" s="6" t="n">
        <v>3310</v>
      </c>
    </row>
    <row r="1238" spans="1:5">
      <c r="A1238" s="4" t="s">
        <v>1050</v>
      </c>
      <c r="B1238" s="6" t="n">
        <v>24934</v>
      </c>
    </row>
    <row r="1239" spans="1:5">
      <c r="A1239" s="4" t="s">
        <v>1051</v>
      </c>
      <c r="B1239" s="6" t="n">
        <v>811</v>
      </c>
    </row>
    <row r="1240" spans="1:5">
      <c r="A1240" s="4" t="s">
        <v>1052</v>
      </c>
      <c r="B1240" s="6" t="n">
        <v>630</v>
      </c>
    </row>
    <row r="1241" spans="1:5">
      <c r="A1241" s="3" t="s">
        <v>1053</v>
      </c>
    </row>
    <row r="1242" spans="1:5">
      <c r="A1242" s="4" t="s">
        <v>67</v>
      </c>
      <c r="B1242" s="6" t="n">
        <v>3310</v>
      </c>
    </row>
    <row r="1243" spans="1:5">
      <c r="A1243" s="4" t="s">
        <v>1050</v>
      </c>
      <c r="B1243" s="6" t="n">
        <v>25140</v>
      </c>
    </row>
    <row r="1244" spans="1:5">
      <c r="A1244" s="4" t="s">
        <v>1051</v>
      </c>
      <c r="B1244" s="6" t="n">
        <v>1235</v>
      </c>
    </row>
    <row r="1245" spans="1:5">
      <c r="A1245" s="4" t="s">
        <v>161</v>
      </c>
      <c r="B1245" s="6" t="n">
        <v>29685</v>
      </c>
    </row>
    <row r="1246" spans="1:5">
      <c r="A1246" s="4" t="s">
        <v>610</v>
      </c>
      <c r="B1246" s="6" t="n">
        <v>-4110</v>
      </c>
    </row>
    <row r="1247" spans="1:5">
      <c r="A1247" s="4" t="s">
        <v>1054</v>
      </c>
      <c r="B1247" s="5" t="n">
        <v>25575</v>
      </c>
    </row>
    <row r="1248" spans="1:5">
      <c r="A1248" s="4" t="s">
        <v>1231</v>
      </c>
    </row>
    <row r="1249" spans="1:5">
      <c r="A1249" s="3" t="s">
        <v>1053</v>
      </c>
    </row>
    <row r="1250" spans="1:5">
      <c r="A1250" s="4" t="s">
        <v>1057</v>
      </c>
      <c r="B1250" s="4" t="s">
        <v>479</v>
      </c>
    </row>
    <row r="1251" spans="1:5">
      <c r="A1251" s="4" t="s">
        <v>1232</v>
      </c>
    </row>
    <row r="1252" spans="1:5">
      <c r="A1252" s="3" t="s">
        <v>1053</v>
      </c>
    </row>
    <row r="1253" spans="1:5">
      <c r="A1253" s="4" t="s">
        <v>1057</v>
      </c>
      <c r="B1253" s="4" t="s">
        <v>477</v>
      </c>
    </row>
    <row r="1254" spans="1:5">
      <c r="A1254" s="4" t="s">
        <v>1233</v>
      </c>
    </row>
    <row r="1255" spans="1:5">
      <c r="A1255" s="3" t="s">
        <v>1047</v>
      </c>
    </row>
    <row r="1256" spans="1:5">
      <c r="A1256" s="4" t="s">
        <v>1048</v>
      </c>
      <c r="B1256" s="5" t="n">
        <v>13817</v>
      </c>
    </row>
    <row r="1257" spans="1:5">
      <c r="A1257" s="3" t="s">
        <v>1049</v>
      </c>
    </row>
    <row r="1258" spans="1:5">
      <c r="A1258" s="4" t="s">
        <v>67</v>
      </c>
      <c r="B1258" s="6" t="n">
        <v>1022</v>
      </c>
    </row>
    <row r="1259" spans="1:5">
      <c r="A1259" s="4" t="s">
        <v>1050</v>
      </c>
      <c r="B1259" s="6" t="n">
        <v>16251</v>
      </c>
    </row>
    <row r="1260" spans="1:5">
      <c r="A1260" s="4" t="s">
        <v>1051</v>
      </c>
      <c r="B1260" s="6" t="n">
        <v>846</v>
      </c>
    </row>
    <row r="1261" spans="1:5">
      <c r="A1261" s="4" t="s">
        <v>1052</v>
      </c>
      <c r="B1261" s="6" t="n">
        <v>309</v>
      </c>
    </row>
    <row r="1262" spans="1:5">
      <c r="A1262" s="3" t="s">
        <v>1053</v>
      </c>
    </row>
    <row r="1263" spans="1:5">
      <c r="A1263" s="4" t="s">
        <v>67</v>
      </c>
      <c r="B1263" s="6" t="n">
        <v>1022</v>
      </c>
    </row>
    <row r="1264" spans="1:5">
      <c r="A1264" s="4" t="s">
        <v>1050</v>
      </c>
      <c r="B1264" s="6" t="n">
        <v>16452</v>
      </c>
    </row>
    <row r="1265" spans="1:5">
      <c r="A1265" s="4" t="s">
        <v>1051</v>
      </c>
      <c r="B1265" s="6" t="n">
        <v>954</v>
      </c>
    </row>
    <row r="1266" spans="1:5">
      <c r="A1266" s="4" t="s">
        <v>161</v>
      </c>
      <c r="B1266" s="6" t="n">
        <v>18428</v>
      </c>
    </row>
    <row r="1267" spans="1:5">
      <c r="A1267" s="4" t="s">
        <v>610</v>
      </c>
      <c r="B1267" s="6" t="n">
        <v>-3202</v>
      </c>
    </row>
    <row r="1268" spans="1:5">
      <c r="A1268" s="4" t="s">
        <v>1054</v>
      </c>
      <c r="B1268" s="5" t="n">
        <v>15226</v>
      </c>
    </row>
    <row r="1269" spans="1:5">
      <c r="A1269" s="4" t="s">
        <v>1234</v>
      </c>
    </row>
    <row r="1270" spans="1:5">
      <c r="A1270" s="3" t="s">
        <v>1053</v>
      </c>
    </row>
    <row r="1271" spans="1:5">
      <c r="A1271" s="4" t="s">
        <v>1057</v>
      </c>
      <c r="B1271" s="4" t="s">
        <v>479</v>
      </c>
    </row>
    <row r="1272" spans="1:5">
      <c r="A1272" s="4" t="s">
        <v>1235</v>
      </c>
    </row>
    <row r="1273" spans="1:5">
      <c r="A1273" s="3" t="s">
        <v>1053</v>
      </c>
    </row>
    <row r="1274" spans="1:5">
      <c r="A1274" s="4" t="s">
        <v>1057</v>
      </c>
      <c r="B1274" s="4" t="s">
        <v>477</v>
      </c>
    </row>
    <row r="1275" spans="1:5">
      <c r="A1275" s="4" t="s">
        <v>1236</v>
      </c>
    </row>
    <row r="1276" spans="1:5">
      <c r="A1276" s="3" t="s">
        <v>1047</v>
      </c>
    </row>
    <row r="1277" spans="1:5">
      <c r="A1277" s="4" t="s">
        <v>1048</v>
      </c>
      <c r="B1277" s="5" t="n">
        <v>24060</v>
      </c>
    </row>
    <row r="1278" spans="1:5">
      <c r="A1278" s="3" t="s">
        <v>1049</v>
      </c>
    </row>
    <row r="1279" spans="1:5">
      <c r="A1279" s="4" t="s">
        <v>67</v>
      </c>
      <c r="B1279" s="6" t="n">
        <v>1084</v>
      </c>
    </row>
    <row r="1280" spans="1:5">
      <c r="A1280" s="4" t="s">
        <v>1050</v>
      </c>
      <c r="B1280" s="6" t="n">
        <v>30943</v>
      </c>
    </row>
    <row r="1281" spans="1:5">
      <c r="A1281" s="4" t="s">
        <v>1051</v>
      </c>
      <c r="B1281" s="6" t="n">
        <v>838</v>
      </c>
    </row>
    <row r="1282" spans="1:5">
      <c r="A1282" s="4" t="s">
        <v>1052</v>
      </c>
      <c r="B1282" s="6" t="n">
        <v>458</v>
      </c>
    </row>
    <row r="1283" spans="1:5">
      <c r="A1283" s="3" t="s">
        <v>1053</v>
      </c>
    </row>
    <row r="1284" spans="1:5">
      <c r="A1284" s="4" t="s">
        <v>67</v>
      </c>
      <c r="B1284" s="6" t="n">
        <v>1084</v>
      </c>
    </row>
    <row r="1285" spans="1:5">
      <c r="A1285" s="4" t="s">
        <v>1050</v>
      </c>
      <c r="B1285" s="6" t="n">
        <v>31175</v>
      </c>
    </row>
    <row r="1286" spans="1:5">
      <c r="A1286" s="4" t="s">
        <v>1051</v>
      </c>
      <c r="B1286" s="6" t="n">
        <v>1064</v>
      </c>
    </row>
    <row r="1287" spans="1:5">
      <c r="A1287" s="4" t="s">
        <v>161</v>
      </c>
      <c r="B1287" s="6" t="n">
        <v>33323</v>
      </c>
    </row>
    <row r="1288" spans="1:5">
      <c r="A1288" s="4" t="s">
        <v>610</v>
      </c>
      <c r="B1288" s="6" t="n">
        <v>-5452</v>
      </c>
    </row>
    <row r="1289" spans="1:5">
      <c r="A1289" s="4" t="s">
        <v>1054</v>
      </c>
      <c r="B1289" s="5" t="n">
        <v>27871</v>
      </c>
    </row>
    <row r="1290" spans="1:5">
      <c r="A1290" s="4" t="s">
        <v>1237</v>
      </c>
    </row>
    <row r="1291" spans="1:5">
      <c r="A1291" s="3" t="s">
        <v>1053</v>
      </c>
    </row>
    <row r="1292" spans="1:5">
      <c r="A1292" s="4" t="s">
        <v>1057</v>
      </c>
      <c r="B1292" s="4" t="s">
        <v>479</v>
      </c>
    </row>
    <row r="1293" spans="1:5">
      <c r="A1293" s="4" t="s">
        <v>1238</v>
      </c>
    </row>
    <row r="1294" spans="1:5">
      <c r="A1294" s="3" t="s">
        <v>1053</v>
      </c>
    </row>
    <row r="1295" spans="1:5">
      <c r="A1295" s="4" t="s">
        <v>1057</v>
      </c>
      <c r="B1295" s="4" t="s">
        <v>477</v>
      </c>
    </row>
    <row r="1296" spans="1:5">
      <c r="A1296" s="4" t="s">
        <v>1239</v>
      </c>
    </row>
    <row r="1297" spans="1:5">
      <c r="A1297" s="3" t="s">
        <v>1047</v>
      </c>
    </row>
    <row r="1298" spans="1:5">
      <c r="A1298" s="4" t="s">
        <v>1048</v>
      </c>
      <c r="B1298" s="5" t="n">
        <v>11670</v>
      </c>
    </row>
    <row r="1299" spans="1:5">
      <c r="A1299" s="3" t="s">
        <v>1049</v>
      </c>
    </row>
    <row r="1300" spans="1:5">
      <c r="A1300" s="4" t="s">
        <v>67</v>
      </c>
      <c r="B1300" s="6" t="n">
        <v>1840</v>
      </c>
    </row>
    <row r="1301" spans="1:5">
      <c r="A1301" s="4" t="s">
        <v>1050</v>
      </c>
      <c r="B1301" s="6" t="n">
        <v>11654</v>
      </c>
    </row>
    <row r="1302" spans="1:5">
      <c r="A1302" s="4" t="s">
        <v>1051</v>
      </c>
      <c r="B1302" s="6" t="n">
        <v>1206</v>
      </c>
    </row>
    <row r="1303" spans="1:5">
      <c r="A1303" s="4" t="s">
        <v>1052</v>
      </c>
      <c r="B1303" s="6" t="n">
        <v>2041</v>
      </c>
    </row>
    <row r="1304" spans="1:5">
      <c r="A1304" s="3" t="s">
        <v>1053</v>
      </c>
    </row>
    <row r="1305" spans="1:5">
      <c r="A1305" s="4" t="s">
        <v>67</v>
      </c>
      <c r="B1305" s="6" t="n">
        <v>1840</v>
      </c>
    </row>
    <row r="1306" spans="1:5">
      <c r="A1306" s="4" t="s">
        <v>1050</v>
      </c>
      <c r="B1306" s="6" t="n">
        <v>12583</v>
      </c>
    </row>
    <row r="1307" spans="1:5">
      <c r="A1307" s="4" t="s">
        <v>1051</v>
      </c>
      <c r="B1307" s="6" t="n">
        <v>2318</v>
      </c>
    </row>
    <row r="1308" spans="1:5">
      <c r="A1308" s="4" t="s">
        <v>161</v>
      </c>
      <c r="B1308" s="6" t="n">
        <v>16741</v>
      </c>
    </row>
    <row r="1309" spans="1:5">
      <c r="A1309" s="4" t="s">
        <v>610</v>
      </c>
      <c r="B1309" s="6" t="n">
        <v>-3574</v>
      </c>
    </row>
    <row r="1310" spans="1:5">
      <c r="A1310" s="4" t="s">
        <v>1054</v>
      </c>
      <c r="B1310" s="5" t="n">
        <v>13167</v>
      </c>
    </row>
    <row r="1311" spans="1:5">
      <c r="A1311" s="4" t="s">
        <v>1240</v>
      </c>
    </row>
    <row r="1312" spans="1:5">
      <c r="A1312" s="3" t="s">
        <v>1053</v>
      </c>
    </row>
    <row r="1313" spans="1:5">
      <c r="A1313" s="4" t="s">
        <v>1057</v>
      </c>
      <c r="B1313" s="4" t="s">
        <v>479</v>
      </c>
    </row>
    <row r="1314" spans="1:5">
      <c r="A1314" s="4" t="s">
        <v>1241</v>
      </c>
    </row>
    <row r="1315" spans="1:5">
      <c r="A1315" s="3" t="s">
        <v>1053</v>
      </c>
    </row>
    <row r="1316" spans="1:5">
      <c r="A1316" s="4" t="s">
        <v>1057</v>
      </c>
      <c r="B1316" s="4" t="s">
        <v>477</v>
      </c>
    </row>
    <row r="1317" spans="1:5">
      <c r="A1317" s="4" t="s">
        <v>1242</v>
      </c>
    </row>
    <row r="1318" spans="1:5">
      <c r="A1318" s="3" t="s">
        <v>1047</v>
      </c>
    </row>
    <row r="1319" spans="1:5">
      <c r="A1319" s="4" t="s">
        <v>1048</v>
      </c>
      <c r="B1319" s="5" t="n">
        <v>18900</v>
      </c>
    </row>
    <row r="1320" spans="1:5">
      <c r="A1320" s="3" t="s">
        <v>1049</v>
      </c>
    </row>
    <row r="1321" spans="1:5">
      <c r="A1321" s="4" t="s">
        <v>67</v>
      </c>
      <c r="B1321" s="6" t="n">
        <v>1061</v>
      </c>
    </row>
    <row r="1322" spans="1:5">
      <c r="A1322" s="4" t="s">
        <v>1050</v>
      </c>
      <c r="B1322" s="6" t="n">
        <v>19793</v>
      </c>
    </row>
    <row r="1323" spans="1:5">
      <c r="A1323" s="4" t="s">
        <v>1051</v>
      </c>
      <c r="B1323" s="6" t="n">
        <v>605</v>
      </c>
    </row>
    <row r="1324" spans="1:5">
      <c r="A1324" s="4" t="s">
        <v>1052</v>
      </c>
      <c r="B1324" s="6" t="n">
        <v>322</v>
      </c>
    </row>
    <row r="1325" spans="1:5">
      <c r="A1325" s="3" t="s">
        <v>1053</v>
      </c>
    </row>
    <row r="1326" spans="1:5">
      <c r="A1326" s="4" t="s">
        <v>67</v>
      </c>
      <c r="B1326" s="6" t="n">
        <v>1061</v>
      </c>
    </row>
    <row r="1327" spans="1:5">
      <c r="A1327" s="4" t="s">
        <v>1050</v>
      </c>
      <c r="B1327" s="6" t="n">
        <v>19870</v>
      </c>
    </row>
    <row r="1328" spans="1:5">
      <c r="A1328" s="4" t="s">
        <v>1051</v>
      </c>
      <c r="B1328" s="6" t="n">
        <v>850</v>
      </c>
    </row>
    <row r="1329" spans="1:5">
      <c r="A1329" s="4" t="s">
        <v>161</v>
      </c>
      <c r="B1329" s="6" t="n">
        <v>21781</v>
      </c>
    </row>
    <row r="1330" spans="1:5">
      <c r="A1330" s="4" t="s">
        <v>610</v>
      </c>
      <c r="B1330" s="6" t="n">
        <v>-3836</v>
      </c>
    </row>
    <row r="1331" spans="1:5">
      <c r="A1331" s="4" t="s">
        <v>1054</v>
      </c>
      <c r="B1331" s="5" t="n">
        <v>17945</v>
      </c>
    </row>
    <row r="1332" spans="1:5">
      <c r="A1332" s="4" t="s">
        <v>1243</v>
      </c>
    </row>
    <row r="1333" spans="1:5">
      <c r="A1333" s="3" t="s">
        <v>1053</v>
      </c>
    </row>
    <row r="1334" spans="1:5">
      <c r="A1334" s="4" t="s">
        <v>1057</v>
      </c>
      <c r="B1334" s="4" t="s">
        <v>479</v>
      </c>
    </row>
    <row r="1335" spans="1:5">
      <c r="A1335" s="4" t="s">
        <v>1244</v>
      </c>
    </row>
    <row r="1336" spans="1:5">
      <c r="A1336" s="3" t="s">
        <v>1053</v>
      </c>
    </row>
    <row r="1337" spans="1:5">
      <c r="A1337" s="4" t="s">
        <v>1057</v>
      </c>
      <c r="B1337" s="4" t="s">
        <v>477</v>
      </c>
    </row>
    <row r="1338" spans="1:5">
      <c r="A1338" s="4" t="s">
        <v>1245</v>
      </c>
    </row>
    <row r="1339" spans="1:5">
      <c r="A1339" s="3" t="s">
        <v>1047</v>
      </c>
    </row>
    <row r="1340" spans="1:5">
      <c r="A1340" s="4" t="s">
        <v>1048</v>
      </c>
      <c r="B1340" s="5" t="n">
        <v>19875</v>
      </c>
    </row>
    <row r="1341" spans="1:5">
      <c r="A1341" s="3" t="s">
        <v>1049</v>
      </c>
    </row>
    <row r="1342" spans="1:5">
      <c r="A1342" s="4" t="s">
        <v>67</v>
      </c>
      <c r="B1342" s="6" t="n">
        <v>699</v>
      </c>
    </row>
    <row r="1343" spans="1:5">
      <c r="A1343" s="4" t="s">
        <v>1050</v>
      </c>
      <c r="B1343" s="6" t="n">
        <v>20644</v>
      </c>
    </row>
    <row r="1344" spans="1:5">
      <c r="A1344" s="4" t="s">
        <v>1051</v>
      </c>
      <c r="B1344" s="6" t="n">
        <v>668</v>
      </c>
    </row>
    <row r="1345" spans="1:5">
      <c r="A1345" s="4" t="s">
        <v>1052</v>
      </c>
      <c r="B1345" s="6" t="n">
        <v>678</v>
      </c>
    </row>
    <row r="1346" spans="1:5">
      <c r="A1346" s="3" t="s">
        <v>1053</v>
      </c>
    </row>
    <row r="1347" spans="1:5">
      <c r="A1347" s="4" t="s">
        <v>67</v>
      </c>
      <c r="B1347" s="6" t="n">
        <v>699</v>
      </c>
    </row>
    <row r="1348" spans="1:5">
      <c r="A1348" s="4" t="s">
        <v>1050</v>
      </c>
      <c r="B1348" s="6" t="n">
        <v>21062</v>
      </c>
    </row>
    <row r="1349" spans="1:5">
      <c r="A1349" s="4" t="s">
        <v>1051</v>
      </c>
      <c r="B1349" s="6" t="n">
        <v>928</v>
      </c>
    </row>
    <row r="1350" spans="1:5">
      <c r="A1350" s="4" t="s">
        <v>161</v>
      </c>
      <c r="B1350" s="6" t="n">
        <v>22689</v>
      </c>
    </row>
    <row r="1351" spans="1:5">
      <c r="A1351" s="4" t="s">
        <v>610</v>
      </c>
      <c r="B1351" s="6" t="n">
        <v>-3992</v>
      </c>
    </row>
    <row r="1352" spans="1:5">
      <c r="A1352" s="4" t="s">
        <v>1054</v>
      </c>
      <c r="B1352" s="5" t="n">
        <v>18697</v>
      </c>
    </row>
    <row r="1353" spans="1:5">
      <c r="A1353" s="4" t="s">
        <v>1246</v>
      </c>
    </row>
    <row r="1354" spans="1:5">
      <c r="A1354" s="3" t="s">
        <v>1053</v>
      </c>
    </row>
    <row r="1355" spans="1:5">
      <c r="A1355" s="4" t="s">
        <v>1057</v>
      </c>
      <c r="B1355" s="4" t="s">
        <v>479</v>
      </c>
    </row>
    <row r="1356" spans="1:5">
      <c r="A1356" s="4" t="s">
        <v>1247</v>
      </c>
    </row>
    <row r="1357" spans="1:5">
      <c r="A1357" s="3" t="s">
        <v>1053</v>
      </c>
    </row>
    <row r="1358" spans="1:5">
      <c r="A1358" s="4" t="s">
        <v>1057</v>
      </c>
      <c r="B1358" s="4" t="s">
        <v>477</v>
      </c>
    </row>
    <row r="1359" spans="1:5">
      <c r="A1359" s="4" t="s">
        <v>1248</v>
      </c>
    </row>
    <row r="1360" spans="1:5">
      <c r="A1360" s="3" t="s">
        <v>1047</v>
      </c>
    </row>
    <row r="1361" spans="1:5">
      <c r="A1361" s="4" t="s">
        <v>1048</v>
      </c>
      <c r="B1361" s="5" t="n">
        <v>16576</v>
      </c>
    </row>
    <row r="1362" spans="1:5">
      <c r="A1362" s="3" t="s">
        <v>1049</v>
      </c>
    </row>
    <row r="1363" spans="1:5">
      <c r="A1363" s="4" t="s">
        <v>67</v>
      </c>
      <c r="B1363" s="6" t="n">
        <v>0</v>
      </c>
    </row>
    <row r="1364" spans="1:5">
      <c r="A1364" s="4" t="s">
        <v>1050</v>
      </c>
      <c r="B1364" s="6" t="n">
        <v>12130</v>
      </c>
    </row>
    <row r="1365" spans="1:5">
      <c r="A1365" s="4" t="s">
        <v>1051</v>
      </c>
      <c r="B1365" s="6" t="n">
        <v>670</v>
      </c>
    </row>
    <row r="1366" spans="1:5">
      <c r="A1366" s="4" t="s">
        <v>1052</v>
      </c>
      <c r="B1366" s="6" t="n">
        <v>1496</v>
      </c>
    </row>
    <row r="1367" spans="1:5">
      <c r="A1367" s="3" t="s">
        <v>1053</v>
      </c>
    </row>
    <row r="1368" spans="1:5">
      <c r="A1368" s="4" t="s">
        <v>67</v>
      </c>
      <c r="B1368" s="6" t="n">
        <v>0</v>
      </c>
    </row>
    <row r="1369" spans="1:5">
      <c r="A1369" s="4" t="s">
        <v>1050</v>
      </c>
      <c r="B1369" s="6" t="n">
        <v>12919</v>
      </c>
    </row>
    <row r="1370" spans="1:5">
      <c r="A1370" s="4" t="s">
        <v>1051</v>
      </c>
      <c r="B1370" s="6" t="n">
        <v>1377</v>
      </c>
    </row>
    <row r="1371" spans="1:5">
      <c r="A1371" s="4" t="s">
        <v>161</v>
      </c>
      <c r="B1371" s="6" t="n">
        <v>14296</v>
      </c>
    </row>
    <row r="1372" spans="1:5">
      <c r="A1372" s="4" t="s">
        <v>610</v>
      </c>
      <c r="B1372" s="6" t="n">
        <v>-3359</v>
      </c>
    </row>
    <row r="1373" spans="1:5">
      <c r="A1373" s="4" t="s">
        <v>1054</v>
      </c>
      <c r="B1373" s="5" t="n">
        <v>10937</v>
      </c>
    </row>
    <row r="1374" spans="1:5">
      <c r="A1374" s="4" t="s">
        <v>1249</v>
      </c>
    </row>
    <row r="1375" spans="1:5">
      <c r="A1375" s="3" t="s">
        <v>1053</v>
      </c>
    </row>
    <row r="1376" spans="1:5">
      <c r="A1376" s="4" t="s">
        <v>1057</v>
      </c>
      <c r="B1376" s="4" t="s">
        <v>479</v>
      </c>
    </row>
    <row r="1377" spans="1:5">
      <c r="A1377" s="4" t="s">
        <v>1250</v>
      </c>
    </row>
    <row r="1378" spans="1:5">
      <c r="A1378" s="3" t="s">
        <v>1053</v>
      </c>
    </row>
    <row r="1379" spans="1:5">
      <c r="A1379" s="4" t="s">
        <v>1057</v>
      </c>
      <c r="B1379" s="4" t="s">
        <v>477</v>
      </c>
    </row>
    <row r="1380" spans="1:5">
      <c r="A1380" s="4" t="s">
        <v>1251</v>
      </c>
    </row>
    <row r="1381" spans="1:5">
      <c r="A1381" s="3" t="s">
        <v>1047</v>
      </c>
    </row>
    <row r="1382" spans="1:5">
      <c r="A1382" s="4" t="s">
        <v>1048</v>
      </c>
      <c r="B1382" s="5" t="n">
        <v>20850</v>
      </c>
    </row>
    <row r="1383" spans="1:5">
      <c r="A1383" s="3" t="s">
        <v>1049</v>
      </c>
    </row>
    <row r="1384" spans="1:5">
      <c r="A1384" s="4" t="s">
        <v>67</v>
      </c>
      <c r="B1384" s="6" t="n">
        <v>782</v>
      </c>
    </row>
    <row r="1385" spans="1:5">
      <c r="A1385" s="4" t="s">
        <v>1050</v>
      </c>
      <c r="B1385" s="6" t="n">
        <v>25656</v>
      </c>
    </row>
    <row r="1386" spans="1:5">
      <c r="A1386" s="4" t="s">
        <v>1051</v>
      </c>
      <c r="B1386" s="6" t="n">
        <v>668</v>
      </c>
    </row>
    <row r="1387" spans="1:5">
      <c r="A1387" s="4" t="s">
        <v>1052</v>
      </c>
      <c r="B1387" s="6" t="n">
        <v>562</v>
      </c>
    </row>
    <row r="1388" spans="1:5">
      <c r="A1388" s="3" t="s">
        <v>1053</v>
      </c>
    </row>
    <row r="1389" spans="1:5">
      <c r="A1389" s="4" t="s">
        <v>67</v>
      </c>
      <c r="B1389" s="6" t="n">
        <v>782</v>
      </c>
    </row>
    <row r="1390" spans="1:5">
      <c r="A1390" s="4" t="s">
        <v>1050</v>
      </c>
      <c r="B1390" s="6" t="n">
        <v>25984</v>
      </c>
    </row>
    <row r="1391" spans="1:5">
      <c r="A1391" s="4" t="s">
        <v>1051</v>
      </c>
      <c r="B1391" s="6" t="n">
        <v>902</v>
      </c>
    </row>
    <row r="1392" spans="1:5">
      <c r="A1392" s="4" t="s">
        <v>161</v>
      </c>
      <c r="B1392" s="6" t="n">
        <v>27668</v>
      </c>
    </row>
    <row r="1393" spans="1:5">
      <c r="A1393" s="4" t="s">
        <v>610</v>
      </c>
      <c r="B1393" s="6" t="n">
        <v>-4733</v>
      </c>
    </row>
    <row r="1394" spans="1:5">
      <c r="A1394" s="4" t="s">
        <v>1054</v>
      </c>
      <c r="B1394" s="5" t="n">
        <v>22935</v>
      </c>
    </row>
    <row r="1395" spans="1:5">
      <c r="A1395" s="4" t="s">
        <v>1252</v>
      </c>
    </row>
    <row r="1396" spans="1:5">
      <c r="A1396" s="3" t="s">
        <v>1053</v>
      </c>
    </row>
    <row r="1397" spans="1:5">
      <c r="A1397" s="4" t="s">
        <v>1057</v>
      </c>
      <c r="B1397" s="4" t="s">
        <v>479</v>
      </c>
    </row>
    <row r="1398" spans="1:5">
      <c r="A1398" s="4" t="s">
        <v>1253</v>
      </c>
    </row>
    <row r="1399" spans="1:5">
      <c r="A1399" s="3" t="s">
        <v>1053</v>
      </c>
    </row>
    <row r="1400" spans="1:5">
      <c r="A1400" s="4" t="s">
        <v>1057</v>
      </c>
      <c r="B1400" s="4" t="s">
        <v>477</v>
      </c>
    </row>
    <row r="1401" spans="1:5">
      <c r="A1401" s="4" t="s">
        <v>1254</v>
      </c>
    </row>
    <row r="1402" spans="1:5">
      <c r="A1402" s="3" t="s">
        <v>1047</v>
      </c>
    </row>
    <row r="1403" spans="1:5">
      <c r="A1403" s="4" t="s">
        <v>1048</v>
      </c>
      <c r="B1403" s="5" t="n">
        <v>17384</v>
      </c>
    </row>
    <row r="1404" spans="1:5">
      <c r="A1404" s="3" t="s">
        <v>1049</v>
      </c>
    </row>
    <row r="1405" spans="1:5">
      <c r="A1405" s="4" t="s">
        <v>67</v>
      </c>
      <c r="B1405" s="6" t="n">
        <v>450</v>
      </c>
    </row>
    <row r="1406" spans="1:5">
      <c r="A1406" s="4" t="s">
        <v>1050</v>
      </c>
      <c r="B1406" s="6" t="n">
        <v>18412</v>
      </c>
    </row>
    <row r="1407" spans="1:5">
      <c r="A1407" s="4" t="s">
        <v>1051</v>
      </c>
      <c r="B1407" s="6" t="n">
        <v>811</v>
      </c>
    </row>
    <row r="1408" spans="1:5">
      <c r="A1408" s="4" t="s">
        <v>1052</v>
      </c>
      <c r="B1408" s="6" t="n">
        <v>666</v>
      </c>
    </row>
    <row r="1409" spans="1:5">
      <c r="A1409" s="3" t="s">
        <v>1053</v>
      </c>
    </row>
    <row r="1410" spans="1:5">
      <c r="A1410" s="4" t="s">
        <v>67</v>
      </c>
      <c r="B1410" s="6" t="n">
        <v>450</v>
      </c>
    </row>
    <row r="1411" spans="1:5">
      <c r="A1411" s="4" t="s">
        <v>1050</v>
      </c>
      <c r="B1411" s="6" t="n">
        <v>18871</v>
      </c>
    </row>
    <row r="1412" spans="1:5">
      <c r="A1412" s="4" t="s">
        <v>1051</v>
      </c>
      <c r="B1412" s="6" t="n">
        <v>1018</v>
      </c>
    </row>
    <row r="1413" spans="1:5">
      <c r="A1413" s="4" t="s">
        <v>161</v>
      </c>
      <c r="B1413" s="6" t="n">
        <v>20339</v>
      </c>
    </row>
    <row r="1414" spans="1:5">
      <c r="A1414" s="4" t="s">
        <v>610</v>
      </c>
      <c r="B1414" s="6" t="n">
        <v>-3169</v>
      </c>
    </row>
    <row r="1415" spans="1:5">
      <c r="A1415" s="4" t="s">
        <v>1054</v>
      </c>
      <c r="B1415" s="5" t="n">
        <v>17170</v>
      </c>
    </row>
    <row r="1416" spans="1:5">
      <c r="A1416" s="4" t="s">
        <v>1255</v>
      </c>
    </row>
    <row r="1417" spans="1:5">
      <c r="A1417" s="3" t="s">
        <v>1053</v>
      </c>
    </row>
    <row r="1418" spans="1:5">
      <c r="A1418" s="4" t="s">
        <v>1057</v>
      </c>
      <c r="B1418" s="4" t="s">
        <v>479</v>
      </c>
    </row>
    <row r="1419" spans="1:5">
      <c r="A1419" s="4" t="s">
        <v>1256</v>
      </c>
    </row>
    <row r="1420" spans="1:5">
      <c r="A1420" s="3" t="s">
        <v>1053</v>
      </c>
    </row>
    <row r="1421" spans="1:5">
      <c r="A1421" s="4" t="s">
        <v>1057</v>
      </c>
      <c r="B1421" s="4" t="s">
        <v>477</v>
      </c>
    </row>
    <row r="1422" spans="1:5">
      <c r="A1422" s="4" t="s">
        <v>1257</v>
      </c>
    </row>
    <row r="1423" spans="1:5">
      <c r="A1423" s="3" t="s">
        <v>1047</v>
      </c>
    </row>
    <row r="1424" spans="1:5">
      <c r="A1424" s="4" t="s">
        <v>1048</v>
      </c>
      <c r="B1424" s="5" t="n">
        <v>14796</v>
      </c>
    </row>
    <row r="1425" spans="1:5">
      <c r="A1425" s="3" t="s">
        <v>1049</v>
      </c>
    </row>
    <row r="1426" spans="1:5">
      <c r="A1426" s="4" t="s">
        <v>67</v>
      </c>
      <c r="B1426" s="6" t="n">
        <v>553</v>
      </c>
    </row>
    <row r="1427" spans="1:5">
      <c r="A1427" s="4" t="s">
        <v>1050</v>
      </c>
      <c r="B1427" s="6" t="n">
        <v>19125</v>
      </c>
    </row>
    <row r="1428" spans="1:5">
      <c r="A1428" s="4" t="s">
        <v>1051</v>
      </c>
      <c r="B1428" s="6" t="n">
        <v>867</v>
      </c>
    </row>
    <row r="1429" spans="1:5">
      <c r="A1429" s="4" t="s">
        <v>1052</v>
      </c>
      <c r="B1429" s="6" t="n">
        <v>315</v>
      </c>
    </row>
    <row r="1430" spans="1:5">
      <c r="A1430" s="3" t="s">
        <v>1053</v>
      </c>
    </row>
    <row r="1431" spans="1:5">
      <c r="A1431" s="4" t="s">
        <v>67</v>
      </c>
      <c r="B1431" s="6" t="n">
        <v>553</v>
      </c>
    </row>
    <row r="1432" spans="1:5">
      <c r="A1432" s="4" t="s">
        <v>1050</v>
      </c>
      <c r="B1432" s="6" t="n">
        <v>19335</v>
      </c>
    </row>
    <row r="1433" spans="1:5">
      <c r="A1433" s="4" t="s">
        <v>1051</v>
      </c>
      <c r="B1433" s="6" t="n">
        <v>972</v>
      </c>
    </row>
    <row r="1434" spans="1:5">
      <c r="A1434" s="4" t="s">
        <v>161</v>
      </c>
      <c r="B1434" s="6" t="n">
        <v>20860</v>
      </c>
    </row>
    <row r="1435" spans="1:5">
      <c r="A1435" s="4" t="s">
        <v>610</v>
      </c>
      <c r="B1435" s="6" t="n">
        <v>-3531</v>
      </c>
    </row>
    <row r="1436" spans="1:5">
      <c r="A1436" s="4" t="s">
        <v>1054</v>
      </c>
      <c r="B1436" s="5" t="n">
        <v>17329</v>
      </c>
    </row>
    <row r="1437" spans="1:5">
      <c r="A1437" s="4" t="s">
        <v>1258</v>
      </c>
    </row>
    <row r="1438" spans="1:5">
      <c r="A1438" s="3" t="s">
        <v>1053</v>
      </c>
    </row>
    <row r="1439" spans="1:5">
      <c r="A1439" s="4" t="s">
        <v>1057</v>
      </c>
      <c r="B1439" s="4" t="s">
        <v>479</v>
      </c>
    </row>
    <row r="1440" spans="1:5">
      <c r="A1440" s="4" t="s">
        <v>1259</v>
      </c>
    </row>
    <row r="1441" spans="1:5">
      <c r="A1441" s="3" t="s">
        <v>1053</v>
      </c>
    </row>
    <row r="1442" spans="1:5">
      <c r="A1442" s="4" t="s">
        <v>1057</v>
      </c>
      <c r="B1442" s="4" t="s">
        <v>477</v>
      </c>
    </row>
    <row r="1443" spans="1:5">
      <c r="A1443" s="4" t="s">
        <v>1260</v>
      </c>
    </row>
    <row r="1444" spans="1:5">
      <c r="A1444" s="3" t="s">
        <v>1047</v>
      </c>
    </row>
    <row r="1445" spans="1:5">
      <c r="A1445" s="4" t="s">
        <v>1048</v>
      </c>
      <c r="B1445" s="5" t="n">
        <v>4372</v>
      </c>
    </row>
    <row r="1446" spans="1:5">
      <c r="A1446" s="3" t="s">
        <v>1049</v>
      </c>
    </row>
    <row r="1447" spans="1:5">
      <c r="A1447" s="4" t="s">
        <v>67</v>
      </c>
      <c r="B1447" s="6" t="n">
        <v>744</v>
      </c>
    </row>
    <row r="1448" spans="1:5">
      <c r="A1448" s="4" t="s">
        <v>1050</v>
      </c>
      <c r="B1448" s="6" t="n">
        <v>5180</v>
      </c>
    </row>
    <row r="1449" spans="1:5">
      <c r="A1449" s="4" t="s">
        <v>1051</v>
      </c>
      <c r="B1449" s="6" t="n">
        <v>383</v>
      </c>
    </row>
    <row r="1450" spans="1:5">
      <c r="A1450" s="4" t="s">
        <v>1052</v>
      </c>
      <c r="B1450" s="6" t="n">
        <v>1121</v>
      </c>
    </row>
    <row r="1451" spans="1:5">
      <c r="A1451" s="3" t="s">
        <v>1053</v>
      </c>
    </row>
    <row r="1452" spans="1:5">
      <c r="A1452" s="4" t="s">
        <v>67</v>
      </c>
      <c r="B1452" s="6" t="n">
        <v>744</v>
      </c>
    </row>
    <row r="1453" spans="1:5">
      <c r="A1453" s="4" t="s">
        <v>1050</v>
      </c>
      <c r="B1453" s="6" t="n">
        <v>6264</v>
      </c>
    </row>
    <row r="1454" spans="1:5">
      <c r="A1454" s="4" t="s">
        <v>1051</v>
      </c>
      <c r="B1454" s="6" t="n">
        <v>420</v>
      </c>
    </row>
    <row r="1455" spans="1:5">
      <c r="A1455" s="4" t="s">
        <v>161</v>
      </c>
      <c r="B1455" s="6" t="n">
        <v>7428</v>
      </c>
    </row>
    <row r="1456" spans="1:5">
      <c r="A1456" s="4" t="s">
        <v>610</v>
      </c>
      <c r="B1456" s="6" t="n">
        <v>-1570</v>
      </c>
    </row>
    <row r="1457" spans="1:5">
      <c r="A1457" s="4" t="s">
        <v>1054</v>
      </c>
      <c r="B1457" s="5" t="n">
        <v>5858</v>
      </c>
    </row>
    <row r="1458" spans="1:5">
      <c r="A1458" s="4" t="s">
        <v>1261</v>
      </c>
    </row>
    <row r="1459" spans="1:5">
      <c r="A1459" s="3" t="s">
        <v>1053</v>
      </c>
    </row>
    <row r="1460" spans="1:5">
      <c r="A1460" s="4" t="s">
        <v>1057</v>
      </c>
      <c r="B1460" s="4" t="s">
        <v>479</v>
      </c>
    </row>
    <row r="1461" spans="1:5">
      <c r="A1461" s="4" t="s">
        <v>1262</v>
      </c>
    </row>
    <row r="1462" spans="1:5">
      <c r="A1462" s="3" t="s">
        <v>1053</v>
      </c>
    </row>
    <row r="1463" spans="1:5">
      <c r="A1463" s="4" t="s">
        <v>1057</v>
      </c>
      <c r="B1463" s="4" t="s">
        <v>477</v>
      </c>
    </row>
    <row r="1464" spans="1:5">
      <c r="A1464" s="4" t="s">
        <v>1263</v>
      </c>
    </row>
    <row r="1465" spans="1:5">
      <c r="A1465" s="3" t="s">
        <v>1047</v>
      </c>
    </row>
    <row r="1466" spans="1:5">
      <c r="A1466" s="4" t="s">
        <v>1048</v>
      </c>
      <c r="B1466" s="5" t="n">
        <v>9750</v>
      </c>
    </row>
    <row r="1467" spans="1:5">
      <c r="A1467" s="3" t="s">
        <v>1049</v>
      </c>
    </row>
    <row r="1468" spans="1:5">
      <c r="A1468" s="4" t="s">
        <v>67</v>
      </c>
      <c r="B1468" s="6" t="n">
        <v>903</v>
      </c>
    </row>
    <row r="1469" spans="1:5">
      <c r="A1469" s="4" t="s">
        <v>1050</v>
      </c>
      <c r="B1469" s="6" t="n">
        <v>6568</v>
      </c>
    </row>
    <row r="1470" spans="1:5">
      <c r="A1470" s="4" t="s">
        <v>1051</v>
      </c>
      <c r="B1470" s="6" t="n">
        <v>0</v>
      </c>
    </row>
    <row r="1471" spans="1:5">
      <c r="A1471" s="4" t="s">
        <v>1052</v>
      </c>
      <c r="B1471" s="6" t="n">
        <v>343</v>
      </c>
    </row>
    <row r="1472" spans="1:5">
      <c r="A1472" s="3" t="s">
        <v>1053</v>
      </c>
    </row>
    <row r="1473" spans="1:5">
      <c r="A1473" s="4" t="s">
        <v>67</v>
      </c>
      <c r="B1473" s="6" t="n">
        <v>903</v>
      </c>
    </row>
    <row r="1474" spans="1:5">
      <c r="A1474" s="4" t="s">
        <v>1050</v>
      </c>
      <c r="B1474" s="6" t="n">
        <v>6893</v>
      </c>
    </row>
    <row r="1475" spans="1:5">
      <c r="A1475" s="4" t="s">
        <v>1051</v>
      </c>
      <c r="B1475" s="6" t="n">
        <v>18</v>
      </c>
    </row>
    <row r="1476" spans="1:5">
      <c r="A1476" s="4" t="s">
        <v>161</v>
      </c>
      <c r="B1476" s="6" t="n">
        <v>7814</v>
      </c>
    </row>
    <row r="1477" spans="1:5">
      <c r="A1477" s="4" t="s">
        <v>610</v>
      </c>
      <c r="B1477" s="6" t="n">
        <v>-1132</v>
      </c>
    </row>
    <row r="1478" spans="1:5">
      <c r="A1478" s="4" t="s">
        <v>1054</v>
      </c>
      <c r="B1478" s="5" t="n">
        <v>6682</v>
      </c>
    </row>
    <row r="1479" spans="1:5">
      <c r="A1479" s="4" t="s">
        <v>1264</v>
      </c>
    </row>
    <row r="1480" spans="1:5">
      <c r="A1480" s="3" t="s">
        <v>1053</v>
      </c>
    </row>
    <row r="1481" spans="1:5">
      <c r="A1481" s="4" t="s">
        <v>1057</v>
      </c>
      <c r="B1481" s="4" t="s">
        <v>479</v>
      </c>
    </row>
    <row r="1482" spans="1:5">
      <c r="A1482" s="4" t="s">
        <v>1265</v>
      </c>
    </row>
    <row r="1483" spans="1:5">
      <c r="A1483" s="3" t="s">
        <v>1053</v>
      </c>
    </row>
    <row r="1484" spans="1:5">
      <c r="A1484" s="4" t="s">
        <v>1057</v>
      </c>
      <c r="B1484" s="4" t="s">
        <v>477</v>
      </c>
    </row>
    <row r="1485" spans="1:5">
      <c r="A1485" s="4" t="s">
        <v>1266</v>
      </c>
    </row>
    <row r="1486" spans="1:5">
      <c r="A1486" s="3" t="s">
        <v>1047</v>
      </c>
    </row>
    <row r="1487" spans="1:5">
      <c r="A1487" s="4" t="s">
        <v>1048</v>
      </c>
      <c r="B1487" s="5" t="n">
        <v>17325</v>
      </c>
    </row>
    <row r="1488" spans="1:5">
      <c r="A1488" s="3" t="s">
        <v>1049</v>
      </c>
    </row>
    <row r="1489" spans="1:5">
      <c r="A1489" s="4" t="s">
        <v>67</v>
      </c>
      <c r="B1489" s="6" t="n">
        <v>1389</v>
      </c>
    </row>
    <row r="1490" spans="1:5">
      <c r="A1490" s="4" t="s">
        <v>1050</v>
      </c>
      <c r="B1490" s="6" t="n">
        <v>16639</v>
      </c>
    </row>
    <row r="1491" spans="1:5">
      <c r="A1491" s="4" t="s">
        <v>1051</v>
      </c>
      <c r="B1491" s="6" t="n">
        <v>893</v>
      </c>
    </row>
    <row r="1492" spans="1:5">
      <c r="A1492" s="4" t="s">
        <v>1052</v>
      </c>
      <c r="B1492" s="6" t="n">
        <v>621</v>
      </c>
    </row>
    <row r="1493" spans="1:5">
      <c r="A1493" s="3" t="s">
        <v>1053</v>
      </c>
    </row>
    <row r="1494" spans="1:5">
      <c r="A1494" s="4" t="s">
        <v>67</v>
      </c>
      <c r="B1494" s="6" t="n">
        <v>1389</v>
      </c>
    </row>
    <row r="1495" spans="1:5">
      <c r="A1495" s="4" t="s">
        <v>1050</v>
      </c>
      <c r="B1495" s="6" t="n">
        <v>17024</v>
      </c>
    </row>
    <row r="1496" spans="1:5">
      <c r="A1496" s="4" t="s">
        <v>1051</v>
      </c>
      <c r="B1496" s="6" t="n">
        <v>1129</v>
      </c>
    </row>
    <row r="1497" spans="1:5">
      <c r="A1497" s="4" t="s">
        <v>161</v>
      </c>
      <c r="B1497" s="6" t="n">
        <v>19542</v>
      </c>
    </row>
    <row r="1498" spans="1:5">
      <c r="A1498" s="4" t="s">
        <v>610</v>
      </c>
      <c r="B1498" s="6" t="n">
        <v>-3605</v>
      </c>
    </row>
    <row r="1499" spans="1:5">
      <c r="A1499" s="4" t="s">
        <v>1054</v>
      </c>
      <c r="B1499" s="5" t="n">
        <v>15937</v>
      </c>
    </row>
    <row r="1500" spans="1:5">
      <c r="A1500" s="4" t="s">
        <v>1267</v>
      </c>
    </row>
    <row r="1501" spans="1:5">
      <c r="A1501" s="3" t="s">
        <v>1053</v>
      </c>
    </row>
    <row r="1502" spans="1:5">
      <c r="A1502" s="4" t="s">
        <v>1057</v>
      </c>
      <c r="B1502" s="4" t="s">
        <v>479</v>
      </c>
    </row>
    <row r="1503" spans="1:5">
      <c r="A1503" s="4" t="s">
        <v>1268</v>
      </c>
    </row>
    <row r="1504" spans="1:5">
      <c r="A1504" s="3" t="s">
        <v>1053</v>
      </c>
    </row>
    <row r="1505" spans="1:5">
      <c r="A1505" s="4" t="s">
        <v>1057</v>
      </c>
      <c r="B1505" s="4" t="s">
        <v>477</v>
      </c>
    </row>
    <row r="1506" spans="1:5">
      <c r="A1506" s="4" t="s">
        <v>1269</v>
      </c>
    </row>
    <row r="1507" spans="1:5">
      <c r="A1507" s="3" t="s">
        <v>1047</v>
      </c>
    </row>
    <row r="1508" spans="1:5">
      <c r="A1508" s="4" t="s">
        <v>1048</v>
      </c>
      <c r="B1508" s="5" t="n">
        <v>12569</v>
      </c>
    </row>
    <row r="1509" spans="1:5">
      <c r="A1509" s="3" t="s">
        <v>1049</v>
      </c>
    </row>
    <row r="1510" spans="1:5">
      <c r="A1510" s="4" t="s">
        <v>67</v>
      </c>
      <c r="B1510" s="6" t="n">
        <v>2742</v>
      </c>
    </row>
    <row r="1511" spans="1:5">
      <c r="A1511" s="4" t="s">
        <v>1050</v>
      </c>
      <c r="B1511" s="6" t="n">
        <v>17472</v>
      </c>
    </row>
    <row r="1512" spans="1:5">
      <c r="A1512" s="4" t="s">
        <v>1051</v>
      </c>
      <c r="B1512" s="6" t="n">
        <v>749</v>
      </c>
    </row>
    <row r="1513" spans="1:5">
      <c r="A1513" s="4" t="s">
        <v>1052</v>
      </c>
      <c r="B1513" s="6" t="n">
        <v>737</v>
      </c>
    </row>
    <row r="1514" spans="1:5">
      <c r="A1514" s="3" t="s">
        <v>1053</v>
      </c>
    </row>
    <row r="1515" spans="1:5">
      <c r="A1515" s="4" t="s">
        <v>67</v>
      </c>
      <c r="B1515" s="6" t="n">
        <v>2742</v>
      </c>
    </row>
    <row r="1516" spans="1:5">
      <c r="A1516" s="4" t="s">
        <v>1050</v>
      </c>
      <c r="B1516" s="6" t="n">
        <v>17981</v>
      </c>
    </row>
    <row r="1517" spans="1:5">
      <c r="A1517" s="4" t="s">
        <v>1051</v>
      </c>
      <c r="B1517" s="6" t="n">
        <v>977</v>
      </c>
    </row>
    <row r="1518" spans="1:5">
      <c r="A1518" s="4" t="s">
        <v>161</v>
      </c>
      <c r="B1518" s="6" t="n">
        <v>21700</v>
      </c>
    </row>
    <row r="1519" spans="1:5">
      <c r="A1519" s="4" t="s">
        <v>610</v>
      </c>
      <c r="B1519" s="6" t="n">
        <v>-3098</v>
      </c>
    </row>
    <row r="1520" spans="1:5">
      <c r="A1520" s="4" t="s">
        <v>1054</v>
      </c>
      <c r="B1520" s="5" t="n">
        <v>18602</v>
      </c>
    </row>
    <row r="1521" spans="1:5">
      <c r="A1521" s="4" t="s">
        <v>1270</v>
      </c>
    </row>
    <row r="1522" spans="1:5">
      <c r="A1522" s="3" t="s">
        <v>1053</v>
      </c>
    </row>
    <row r="1523" spans="1:5">
      <c r="A1523" s="4" t="s">
        <v>1057</v>
      </c>
      <c r="B1523" s="4" t="s">
        <v>479</v>
      </c>
    </row>
    <row r="1524" spans="1:5">
      <c r="A1524" s="4" t="s">
        <v>1271</v>
      </c>
    </row>
    <row r="1525" spans="1:5">
      <c r="A1525" s="3" t="s">
        <v>1053</v>
      </c>
    </row>
    <row r="1526" spans="1:5">
      <c r="A1526" s="4" t="s">
        <v>1057</v>
      </c>
      <c r="B1526" s="4" t="s">
        <v>477</v>
      </c>
    </row>
    <row r="1527" spans="1:5">
      <c r="A1527" s="4" t="s">
        <v>1272</v>
      </c>
    </row>
    <row r="1528" spans="1:5">
      <c r="A1528" s="3" t="s">
        <v>1047</v>
      </c>
    </row>
    <row r="1529" spans="1:5">
      <c r="A1529" s="4" t="s">
        <v>1048</v>
      </c>
      <c r="B1529" s="5" t="n">
        <v>16427</v>
      </c>
    </row>
    <row r="1530" spans="1:5">
      <c r="A1530" s="3" t="s">
        <v>1049</v>
      </c>
    </row>
    <row r="1531" spans="1:5">
      <c r="A1531" s="4" t="s">
        <v>67</v>
      </c>
      <c r="B1531" s="6" t="n">
        <v>1617</v>
      </c>
    </row>
    <row r="1532" spans="1:5">
      <c r="A1532" s="4" t="s">
        <v>1050</v>
      </c>
      <c r="B1532" s="6" t="n">
        <v>11783</v>
      </c>
    </row>
    <row r="1533" spans="1:5">
      <c r="A1533" s="4" t="s">
        <v>1051</v>
      </c>
      <c r="B1533" s="6" t="n">
        <v>486</v>
      </c>
    </row>
    <row r="1534" spans="1:5">
      <c r="A1534" s="4" t="s">
        <v>1052</v>
      </c>
      <c r="B1534" s="6" t="n">
        <v>194</v>
      </c>
    </row>
    <row r="1535" spans="1:5">
      <c r="A1535" s="3" t="s">
        <v>1053</v>
      </c>
    </row>
    <row r="1536" spans="1:5">
      <c r="A1536" s="4" t="s">
        <v>67</v>
      </c>
      <c r="B1536" s="6" t="n">
        <v>1617</v>
      </c>
    </row>
    <row r="1537" spans="1:5">
      <c r="A1537" s="4" t="s">
        <v>1050</v>
      </c>
      <c r="B1537" s="6" t="n">
        <v>11823</v>
      </c>
    </row>
    <row r="1538" spans="1:5">
      <c r="A1538" s="4" t="s">
        <v>1051</v>
      </c>
      <c r="B1538" s="6" t="n">
        <v>640</v>
      </c>
    </row>
    <row r="1539" spans="1:5">
      <c r="A1539" s="4" t="s">
        <v>161</v>
      </c>
      <c r="B1539" s="6" t="n">
        <v>14080</v>
      </c>
    </row>
    <row r="1540" spans="1:5">
      <c r="A1540" s="4" t="s">
        <v>610</v>
      </c>
      <c r="B1540" s="6" t="n">
        <v>-2381</v>
      </c>
    </row>
    <row r="1541" spans="1:5">
      <c r="A1541" s="4" t="s">
        <v>1054</v>
      </c>
      <c r="B1541" s="5" t="n">
        <v>11699</v>
      </c>
    </row>
    <row r="1542" spans="1:5">
      <c r="A1542" s="4" t="s">
        <v>1273</v>
      </c>
    </row>
    <row r="1543" spans="1:5">
      <c r="A1543" s="3" t="s">
        <v>1053</v>
      </c>
    </row>
    <row r="1544" spans="1:5">
      <c r="A1544" s="4" t="s">
        <v>1057</v>
      </c>
      <c r="B1544" s="4" t="s">
        <v>479</v>
      </c>
    </row>
    <row r="1545" spans="1:5">
      <c r="A1545" s="4" t="s">
        <v>1274</v>
      </c>
    </row>
    <row r="1546" spans="1:5">
      <c r="A1546" s="3" t="s">
        <v>1053</v>
      </c>
    </row>
    <row r="1547" spans="1:5">
      <c r="A1547" s="4" t="s">
        <v>1057</v>
      </c>
      <c r="B1547" s="4" t="s">
        <v>477</v>
      </c>
    </row>
    <row r="1548" spans="1:5">
      <c r="A1548" s="4" t="s">
        <v>1275</v>
      </c>
    </row>
    <row r="1549" spans="1:5">
      <c r="A1549" s="3" t="s">
        <v>1047</v>
      </c>
    </row>
    <row r="1550" spans="1:5">
      <c r="A1550" s="4" t="s">
        <v>1048</v>
      </c>
      <c r="B1550" s="5" t="n">
        <v>14325</v>
      </c>
    </row>
    <row r="1551" spans="1:5">
      <c r="A1551" s="3" t="s">
        <v>1049</v>
      </c>
    </row>
    <row r="1552" spans="1:5">
      <c r="A1552" s="4" t="s">
        <v>67</v>
      </c>
      <c r="B1552" s="6" t="n">
        <v>1577</v>
      </c>
    </row>
    <row r="1553" spans="1:5">
      <c r="A1553" s="4" t="s">
        <v>1050</v>
      </c>
      <c r="B1553" s="6" t="n">
        <v>17380</v>
      </c>
    </row>
    <row r="1554" spans="1:5">
      <c r="A1554" s="4" t="s">
        <v>1051</v>
      </c>
      <c r="B1554" s="6" t="n">
        <v>675</v>
      </c>
    </row>
    <row r="1555" spans="1:5">
      <c r="A1555" s="4" t="s">
        <v>1052</v>
      </c>
      <c r="B1555" s="6" t="n">
        <v>286</v>
      </c>
    </row>
    <row r="1556" spans="1:5">
      <c r="A1556" s="3" t="s">
        <v>1053</v>
      </c>
    </row>
    <row r="1557" spans="1:5">
      <c r="A1557" s="4" t="s">
        <v>67</v>
      </c>
      <c r="B1557" s="6" t="n">
        <v>1577</v>
      </c>
    </row>
    <row r="1558" spans="1:5">
      <c r="A1558" s="4" t="s">
        <v>1050</v>
      </c>
      <c r="B1558" s="6" t="n">
        <v>17545</v>
      </c>
    </row>
    <row r="1559" spans="1:5">
      <c r="A1559" s="4" t="s">
        <v>1051</v>
      </c>
      <c r="B1559" s="6" t="n">
        <v>796</v>
      </c>
    </row>
    <row r="1560" spans="1:5">
      <c r="A1560" s="4" t="s">
        <v>161</v>
      </c>
      <c r="B1560" s="6" t="n">
        <v>19918</v>
      </c>
    </row>
    <row r="1561" spans="1:5">
      <c r="A1561" s="4" t="s">
        <v>610</v>
      </c>
      <c r="B1561" s="6" t="n">
        <v>-3472</v>
      </c>
    </row>
    <row r="1562" spans="1:5">
      <c r="A1562" s="4" t="s">
        <v>1054</v>
      </c>
      <c r="B1562" s="5" t="n">
        <v>16446</v>
      </c>
    </row>
    <row r="1563" spans="1:5">
      <c r="A1563" s="4" t="s">
        <v>1276</v>
      </c>
    </row>
    <row r="1564" spans="1:5">
      <c r="A1564" s="3" t="s">
        <v>1053</v>
      </c>
    </row>
    <row r="1565" spans="1:5">
      <c r="A1565" s="4" t="s">
        <v>1057</v>
      </c>
      <c r="B1565" s="4" t="s">
        <v>479</v>
      </c>
    </row>
    <row r="1566" spans="1:5">
      <c r="A1566" s="4" t="s">
        <v>1277</v>
      </c>
    </row>
    <row r="1567" spans="1:5">
      <c r="A1567" s="3" t="s">
        <v>1053</v>
      </c>
    </row>
    <row r="1568" spans="1:5">
      <c r="A1568" s="4" t="s">
        <v>1057</v>
      </c>
      <c r="B1568" s="4" t="s">
        <v>477</v>
      </c>
    </row>
    <row r="1569" spans="1:5">
      <c r="A1569" s="4" t="s">
        <v>1278</v>
      </c>
    </row>
    <row r="1570" spans="1:5">
      <c r="A1570" s="3" t="s">
        <v>1047</v>
      </c>
    </row>
    <row r="1571" spans="1:5">
      <c r="A1571" s="4" t="s">
        <v>1048</v>
      </c>
      <c r="B1571" s="5" t="n">
        <v>19675</v>
      </c>
    </row>
    <row r="1572" spans="1:5">
      <c r="A1572" s="3" t="s">
        <v>1049</v>
      </c>
    </row>
    <row r="1573" spans="1:5">
      <c r="A1573" s="4" t="s">
        <v>67</v>
      </c>
      <c r="B1573" s="6" t="n">
        <v>1200</v>
      </c>
    </row>
    <row r="1574" spans="1:5">
      <c r="A1574" s="4" t="s">
        <v>1050</v>
      </c>
      <c r="B1574" s="6" t="n">
        <v>25753</v>
      </c>
    </row>
    <row r="1575" spans="1:5">
      <c r="A1575" s="4" t="s">
        <v>1051</v>
      </c>
      <c r="B1575" s="6" t="n">
        <v>790</v>
      </c>
    </row>
    <row r="1576" spans="1:5">
      <c r="A1576" s="4" t="s">
        <v>1052</v>
      </c>
      <c r="B1576" s="6" t="n">
        <v>847</v>
      </c>
    </row>
    <row r="1577" spans="1:5">
      <c r="A1577" s="3" t="s">
        <v>1053</v>
      </c>
    </row>
    <row r="1578" spans="1:5">
      <c r="A1578" s="4" t="s">
        <v>67</v>
      </c>
      <c r="B1578" s="6" t="n">
        <v>1200</v>
      </c>
    </row>
    <row r="1579" spans="1:5">
      <c r="A1579" s="4" t="s">
        <v>1050</v>
      </c>
      <c r="B1579" s="6" t="n">
        <v>26311</v>
      </c>
    </row>
    <row r="1580" spans="1:5">
      <c r="A1580" s="4" t="s">
        <v>1051</v>
      </c>
      <c r="B1580" s="6" t="n">
        <v>1079</v>
      </c>
    </row>
    <row r="1581" spans="1:5">
      <c r="A1581" s="4" t="s">
        <v>161</v>
      </c>
      <c r="B1581" s="6" t="n">
        <v>28590</v>
      </c>
    </row>
    <row r="1582" spans="1:5">
      <c r="A1582" s="4" t="s">
        <v>610</v>
      </c>
      <c r="B1582" s="6" t="n">
        <v>-3931</v>
      </c>
    </row>
    <row r="1583" spans="1:5">
      <c r="A1583" s="4" t="s">
        <v>1054</v>
      </c>
      <c r="B1583" s="5" t="n">
        <v>24659</v>
      </c>
    </row>
    <row r="1584" spans="1:5">
      <c r="A1584" s="4" t="s">
        <v>1279</v>
      </c>
    </row>
    <row r="1585" spans="1:5">
      <c r="A1585" s="3" t="s">
        <v>1053</v>
      </c>
    </row>
    <row r="1586" spans="1:5">
      <c r="A1586" s="4" t="s">
        <v>1057</v>
      </c>
      <c r="B1586" s="4" t="s">
        <v>479</v>
      </c>
    </row>
    <row r="1587" spans="1:5">
      <c r="A1587" s="4" t="s">
        <v>1280</v>
      </c>
    </row>
    <row r="1588" spans="1:5">
      <c r="A1588" s="3" t="s">
        <v>1053</v>
      </c>
    </row>
    <row r="1589" spans="1:5">
      <c r="A1589" s="4" t="s">
        <v>1057</v>
      </c>
      <c r="B1589" s="4" t="s">
        <v>477</v>
      </c>
    </row>
    <row r="1590" spans="1:5">
      <c r="A1590" s="4" t="s">
        <v>1281</v>
      </c>
    </row>
    <row r="1591" spans="1:5">
      <c r="A1591" s="3" t="s">
        <v>1047</v>
      </c>
    </row>
    <row r="1592" spans="1:5">
      <c r="A1592" s="4" t="s">
        <v>1048</v>
      </c>
      <c r="B1592" s="5" t="n">
        <v>25875</v>
      </c>
    </row>
    <row r="1593" spans="1:5">
      <c r="A1593" s="3" t="s">
        <v>1049</v>
      </c>
    </row>
    <row r="1594" spans="1:5">
      <c r="A1594" s="4" t="s">
        <v>67</v>
      </c>
      <c r="B1594" s="6" t="n">
        <v>1543</v>
      </c>
    </row>
    <row r="1595" spans="1:5">
      <c r="A1595" s="4" t="s">
        <v>1050</v>
      </c>
      <c r="B1595" s="6" t="n">
        <v>18119</v>
      </c>
    </row>
    <row r="1596" spans="1:5">
      <c r="A1596" s="4" t="s">
        <v>1051</v>
      </c>
      <c r="B1596" s="6" t="n">
        <v>843</v>
      </c>
    </row>
    <row r="1597" spans="1:5">
      <c r="A1597" s="4" t="s">
        <v>1052</v>
      </c>
      <c r="B1597" s="6" t="n">
        <v>312</v>
      </c>
    </row>
    <row r="1598" spans="1:5">
      <c r="A1598" s="3" t="s">
        <v>1053</v>
      </c>
    </row>
    <row r="1599" spans="1:5">
      <c r="A1599" s="4" t="s">
        <v>67</v>
      </c>
      <c r="B1599" s="6" t="n">
        <v>1543</v>
      </c>
    </row>
    <row r="1600" spans="1:5">
      <c r="A1600" s="4" t="s">
        <v>1050</v>
      </c>
      <c r="B1600" s="6" t="n">
        <v>18264</v>
      </c>
    </row>
    <row r="1601" spans="1:5">
      <c r="A1601" s="4" t="s">
        <v>1051</v>
      </c>
      <c r="B1601" s="6" t="n">
        <v>1010</v>
      </c>
    </row>
    <row r="1602" spans="1:5">
      <c r="A1602" s="4" t="s">
        <v>161</v>
      </c>
      <c r="B1602" s="6" t="n">
        <v>20817</v>
      </c>
    </row>
    <row r="1603" spans="1:5">
      <c r="A1603" s="4" t="s">
        <v>610</v>
      </c>
      <c r="B1603" s="6" t="n">
        <v>-3761</v>
      </c>
    </row>
    <row r="1604" spans="1:5">
      <c r="A1604" s="4" t="s">
        <v>1054</v>
      </c>
      <c r="B1604" s="5" t="n">
        <v>17056</v>
      </c>
    </row>
    <row r="1605" spans="1:5">
      <c r="A1605" s="4" t="s">
        <v>1282</v>
      </c>
    </row>
    <row r="1606" spans="1:5">
      <c r="A1606" s="3" t="s">
        <v>1053</v>
      </c>
    </row>
    <row r="1607" spans="1:5">
      <c r="A1607" s="4" t="s">
        <v>1057</v>
      </c>
      <c r="B1607" s="4" t="s">
        <v>479</v>
      </c>
    </row>
    <row r="1608" spans="1:5">
      <c r="A1608" s="4" t="s">
        <v>1283</v>
      </c>
    </row>
    <row r="1609" spans="1:5">
      <c r="A1609" s="3" t="s">
        <v>1053</v>
      </c>
    </row>
    <row r="1610" spans="1:5">
      <c r="A1610" s="4" t="s">
        <v>1057</v>
      </c>
      <c r="B1610" s="4" t="s">
        <v>477</v>
      </c>
    </row>
    <row r="1611" spans="1:5">
      <c r="A1611" s="4" t="s">
        <v>1284</v>
      </c>
    </row>
    <row r="1612" spans="1:5">
      <c r="A1612" s="3" t="s">
        <v>1047</v>
      </c>
    </row>
    <row r="1613" spans="1:5">
      <c r="A1613" s="4" t="s">
        <v>1048</v>
      </c>
      <c r="B1613" s="5" t="n">
        <v>11325</v>
      </c>
    </row>
    <row r="1614" spans="1:5">
      <c r="A1614" s="3" t="s">
        <v>1049</v>
      </c>
    </row>
    <row r="1615" spans="1:5">
      <c r="A1615" s="4" t="s">
        <v>67</v>
      </c>
      <c r="B1615" s="6" t="n">
        <v>1111</v>
      </c>
    </row>
    <row r="1616" spans="1:5">
      <c r="A1616" s="4" t="s">
        <v>1050</v>
      </c>
      <c r="B1616" s="6" t="n">
        <v>7720</v>
      </c>
    </row>
    <row r="1617" spans="1:5">
      <c r="A1617" s="4" t="s">
        <v>1051</v>
      </c>
      <c r="B1617" s="6" t="n">
        <v>228</v>
      </c>
    </row>
    <row r="1618" spans="1:5">
      <c r="A1618" s="4" t="s">
        <v>1052</v>
      </c>
      <c r="B1618" s="6" t="n">
        <v>350</v>
      </c>
    </row>
    <row r="1619" spans="1:5">
      <c r="A1619" s="3" t="s">
        <v>1053</v>
      </c>
    </row>
    <row r="1620" spans="1:5">
      <c r="A1620" s="4" t="s">
        <v>67</v>
      </c>
      <c r="B1620" s="6" t="n">
        <v>1111</v>
      </c>
    </row>
    <row r="1621" spans="1:5">
      <c r="A1621" s="4" t="s">
        <v>1050</v>
      </c>
      <c r="B1621" s="6" t="n">
        <v>7807</v>
      </c>
    </row>
    <row r="1622" spans="1:5">
      <c r="A1622" s="4" t="s">
        <v>1051</v>
      </c>
      <c r="B1622" s="6" t="n">
        <v>491</v>
      </c>
    </row>
    <row r="1623" spans="1:5">
      <c r="A1623" s="4" t="s">
        <v>161</v>
      </c>
      <c r="B1623" s="6" t="n">
        <v>9409</v>
      </c>
    </row>
    <row r="1624" spans="1:5">
      <c r="A1624" s="4" t="s">
        <v>610</v>
      </c>
      <c r="B1624" s="6" t="n">
        <v>-1538</v>
      </c>
    </row>
    <row r="1625" spans="1:5">
      <c r="A1625" s="4" t="s">
        <v>1054</v>
      </c>
      <c r="B1625" s="5" t="n">
        <v>7871</v>
      </c>
    </row>
    <row r="1626" spans="1:5">
      <c r="A1626" s="4" t="s">
        <v>1285</v>
      </c>
    </row>
    <row r="1627" spans="1:5">
      <c r="A1627" s="3" t="s">
        <v>1053</v>
      </c>
    </row>
    <row r="1628" spans="1:5">
      <c r="A1628" s="4" t="s">
        <v>1057</v>
      </c>
      <c r="B1628" s="4" t="s">
        <v>479</v>
      </c>
    </row>
    <row r="1629" spans="1:5">
      <c r="A1629" s="4" t="s">
        <v>1286</v>
      </c>
    </row>
    <row r="1630" spans="1:5">
      <c r="A1630" s="3" t="s">
        <v>1053</v>
      </c>
    </row>
    <row r="1631" spans="1:5">
      <c r="A1631" s="4" t="s">
        <v>1057</v>
      </c>
      <c r="B1631" s="4" t="s">
        <v>477</v>
      </c>
    </row>
    <row r="1632" spans="1:5">
      <c r="A1632" s="4" t="s">
        <v>1287</v>
      </c>
    </row>
    <row r="1633" spans="1:5">
      <c r="A1633" s="3" t="s">
        <v>1047</v>
      </c>
    </row>
    <row r="1634" spans="1:5">
      <c r="A1634" s="4" t="s">
        <v>1048</v>
      </c>
      <c r="B1634" s="5" t="n">
        <v>16050</v>
      </c>
    </row>
    <row r="1635" spans="1:5">
      <c r="A1635" s="3" t="s">
        <v>1049</v>
      </c>
    </row>
    <row r="1636" spans="1:5">
      <c r="A1636" s="4" t="s">
        <v>67</v>
      </c>
      <c r="B1636" s="6" t="n">
        <v>936</v>
      </c>
    </row>
    <row r="1637" spans="1:5">
      <c r="A1637" s="4" t="s">
        <v>1050</v>
      </c>
      <c r="B1637" s="6" t="n">
        <v>25585</v>
      </c>
    </row>
    <row r="1638" spans="1:5">
      <c r="A1638" s="4" t="s">
        <v>1051</v>
      </c>
      <c r="B1638" s="6" t="n">
        <v>668</v>
      </c>
    </row>
    <row r="1639" spans="1:5">
      <c r="A1639" s="4" t="s">
        <v>1052</v>
      </c>
      <c r="B1639" s="6" t="n">
        <v>324</v>
      </c>
    </row>
    <row r="1640" spans="1:5">
      <c r="A1640" s="3" t="s">
        <v>1053</v>
      </c>
    </row>
    <row r="1641" spans="1:5">
      <c r="A1641" s="4" t="s">
        <v>67</v>
      </c>
      <c r="B1641" s="6" t="n">
        <v>936</v>
      </c>
    </row>
    <row r="1642" spans="1:5">
      <c r="A1642" s="4" t="s">
        <v>1050</v>
      </c>
      <c r="B1642" s="6" t="n">
        <v>25648</v>
      </c>
    </row>
    <row r="1643" spans="1:5">
      <c r="A1643" s="4" t="s">
        <v>1051</v>
      </c>
      <c r="B1643" s="6" t="n">
        <v>929</v>
      </c>
    </row>
    <row r="1644" spans="1:5">
      <c r="A1644" s="4" t="s">
        <v>161</v>
      </c>
      <c r="B1644" s="6" t="n">
        <v>27513</v>
      </c>
    </row>
    <row r="1645" spans="1:5">
      <c r="A1645" s="4" t="s">
        <v>610</v>
      </c>
      <c r="B1645" s="6" t="n">
        <v>-4715</v>
      </c>
    </row>
    <row r="1646" spans="1:5">
      <c r="A1646" s="4" t="s">
        <v>1054</v>
      </c>
      <c r="B1646" s="5" t="n">
        <v>22798</v>
      </c>
    </row>
    <row r="1647" spans="1:5">
      <c r="A1647" s="4" t="s">
        <v>1288</v>
      </c>
    </row>
    <row r="1648" spans="1:5">
      <c r="A1648" s="3" t="s">
        <v>1053</v>
      </c>
    </row>
    <row r="1649" spans="1:5">
      <c r="A1649" s="4" t="s">
        <v>1057</v>
      </c>
      <c r="B1649" s="4" t="s">
        <v>479</v>
      </c>
    </row>
    <row r="1650" spans="1:5">
      <c r="A1650" s="4" t="s">
        <v>1289</v>
      </c>
    </row>
    <row r="1651" spans="1:5">
      <c r="A1651" s="3" t="s">
        <v>1053</v>
      </c>
    </row>
    <row r="1652" spans="1:5">
      <c r="A1652" s="4" t="s">
        <v>1057</v>
      </c>
      <c r="B1652" s="4" t="s">
        <v>477</v>
      </c>
    </row>
    <row r="1653" spans="1:5">
      <c r="A1653" s="4" t="s">
        <v>1290</v>
      </c>
    </row>
    <row r="1654" spans="1:5">
      <c r="A1654" s="3" t="s">
        <v>1047</v>
      </c>
    </row>
    <row r="1655" spans="1:5">
      <c r="A1655" s="4" t="s">
        <v>1048</v>
      </c>
      <c r="B1655" s="5" t="n">
        <v>15150</v>
      </c>
    </row>
    <row r="1656" spans="1:5">
      <c r="A1656" s="3" t="s">
        <v>1049</v>
      </c>
    </row>
    <row r="1657" spans="1:5">
      <c r="A1657" s="4" t="s">
        <v>67</v>
      </c>
      <c r="B1657" s="6" t="n">
        <v>992</v>
      </c>
    </row>
    <row r="1658" spans="1:5">
      <c r="A1658" s="4" t="s">
        <v>1050</v>
      </c>
      <c r="B1658" s="6" t="n">
        <v>24379</v>
      </c>
    </row>
    <row r="1659" spans="1:5">
      <c r="A1659" s="4" t="s">
        <v>1051</v>
      </c>
      <c r="B1659" s="6" t="n">
        <v>764</v>
      </c>
    </row>
    <row r="1660" spans="1:5">
      <c r="A1660" s="4" t="s">
        <v>1052</v>
      </c>
      <c r="B1660" s="6" t="n">
        <v>233</v>
      </c>
    </row>
    <row r="1661" spans="1:5">
      <c r="A1661" s="3" t="s">
        <v>1053</v>
      </c>
    </row>
    <row r="1662" spans="1:5">
      <c r="A1662" s="4" t="s">
        <v>67</v>
      </c>
      <c r="B1662" s="6" t="n">
        <v>992</v>
      </c>
    </row>
    <row r="1663" spans="1:5">
      <c r="A1663" s="4" t="s">
        <v>1050</v>
      </c>
      <c r="B1663" s="6" t="n">
        <v>24498</v>
      </c>
    </row>
    <row r="1664" spans="1:5">
      <c r="A1664" s="4" t="s">
        <v>1051</v>
      </c>
      <c r="B1664" s="6" t="n">
        <v>878</v>
      </c>
    </row>
    <row r="1665" spans="1:5">
      <c r="A1665" s="4" t="s">
        <v>161</v>
      </c>
      <c r="B1665" s="6" t="n">
        <v>26368</v>
      </c>
    </row>
    <row r="1666" spans="1:5">
      <c r="A1666" s="4" t="s">
        <v>610</v>
      </c>
      <c r="B1666" s="6" t="n">
        <v>-4543</v>
      </c>
    </row>
    <row r="1667" spans="1:5">
      <c r="A1667" s="4" t="s">
        <v>1054</v>
      </c>
      <c r="B1667" s="5" t="n">
        <v>21825</v>
      </c>
    </row>
    <row r="1668" spans="1:5">
      <c r="A1668" s="4" t="s">
        <v>1291</v>
      </c>
    </row>
    <row r="1669" spans="1:5">
      <c r="A1669" s="3" t="s">
        <v>1053</v>
      </c>
    </row>
    <row r="1670" spans="1:5">
      <c r="A1670" s="4" t="s">
        <v>1057</v>
      </c>
      <c r="B1670" s="4" t="s">
        <v>479</v>
      </c>
    </row>
    <row r="1671" spans="1:5">
      <c r="A1671" s="4" t="s">
        <v>1292</v>
      </c>
    </row>
    <row r="1672" spans="1:5">
      <c r="A1672" s="3" t="s">
        <v>1053</v>
      </c>
    </row>
    <row r="1673" spans="1:5">
      <c r="A1673" s="4" t="s">
        <v>1057</v>
      </c>
      <c r="B1673" s="4" t="s">
        <v>477</v>
      </c>
    </row>
    <row r="1674" spans="1:5">
      <c r="A1674" s="4" t="s">
        <v>1293</v>
      </c>
    </row>
    <row r="1675" spans="1:5">
      <c r="A1675" s="3" t="s">
        <v>1047</v>
      </c>
    </row>
    <row r="1676" spans="1:5">
      <c r="A1676" s="4" t="s">
        <v>1048</v>
      </c>
      <c r="B1676" s="5" t="n">
        <v>12845</v>
      </c>
    </row>
    <row r="1677" spans="1:5">
      <c r="A1677" s="3" t="s">
        <v>1049</v>
      </c>
    </row>
    <row r="1678" spans="1:5">
      <c r="A1678" s="4" t="s">
        <v>67</v>
      </c>
      <c r="B1678" s="6" t="n">
        <v>750</v>
      </c>
    </row>
    <row r="1679" spans="1:5">
      <c r="A1679" s="4" t="s">
        <v>1050</v>
      </c>
      <c r="B1679" s="6" t="n">
        <v>16544</v>
      </c>
    </row>
    <row r="1680" spans="1:5">
      <c r="A1680" s="4" t="s">
        <v>1051</v>
      </c>
      <c r="B1680" s="6" t="n">
        <v>790</v>
      </c>
    </row>
    <row r="1681" spans="1:5">
      <c r="A1681" s="4" t="s">
        <v>1052</v>
      </c>
      <c r="B1681" s="6" t="n">
        <v>675</v>
      </c>
    </row>
    <row r="1682" spans="1:5">
      <c r="A1682" s="3" t="s">
        <v>1053</v>
      </c>
    </row>
    <row r="1683" spans="1:5">
      <c r="A1683" s="4" t="s">
        <v>67</v>
      </c>
      <c r="B1683" s="6" t="n">
        <v>750</v>
      </c>
    </row>
    <row r="1684" spans="1:5">
      <c r="A1684" s="4" t="s">
        <v>1050</v>
      </c>
      <c r="B1684" s="6" t="n">
        <v>16984</v>
      </c>
    </row>
    <row r="1685" spans="1:5">
      <c r="A1685" s="4" t="s">
        <v>1051</v>
      </c>
      <c r="B1685" s="6" t="n">
        <v>1025</v>
      </c>
    </row>
    <row r="1686" spans="1:5">
      <c r="A1686" s="4" t="s">
        <v>161</v>
      </c>
      <c r="B1686" s="6" t="n">
        <v>18759</v>
      </c>
    </row>
    <row r="1687" spans="1:5">
      <c r="A1687" s="4" t="s">
        <v>610</v>
      </c>
      <c r="B1687" s="6" t="n">
        <v>-2993</v>
      </c>
    </row>
    <row r="1688" spans="1:5">
      <c r="A1688" s="4" t="s">
        <v>1054</v>
      </c>
      <c r="B1688" s="5" t="n">
        <v>15766</v>
      </c>
    </row>
    <row r="1689" spans="1:5">
      <c r="A1689" s="4" t="s">
        <v>1294</v>
      </c>
    </row>
    <row r="1690" spans="1:5">
      <c r="A1690" s="3" t="s">
        <v>1053</v>
      </c>
    </row>
    <row r="1691" spans="1:5">
      <c r="A1691" s="4" t="s">
        <v>1057</v>
      </c>
      <c r="B1691" s="4" t="s">
        <v>479</v>
      </c>
    </row>
    <row r="1692" spans="1:5">
      <c r="A1692" s="4" t="s">
        <v>1295</v>
      </c>
    </row>
    <row r="1693" spans="1:5">
      <c r="A1693" s="3" t="s">
        <v>1053</v>
      </c>
    </row>
    <row r="1694" spans="1:5">
      <c r="A1694" s="4" t="s">
        <v>1057</v>
      </c>
      <c r="B1694" s="4" t="s">
        <v>477</v>
      </c>
    </row>
    <row r="1695" spans="1:5">
      <c r="A1695" s="4" t="s">
        <v>1296</v>
      </c>
    </row>
    <row r="1696" spans="1:5">
      <c r="A1696" s="3" t="s">
        <v>1047</v>
      </c>
    </row>
    <row r="1697" spans="1:5">
      <c r="A1697" s="4" t="s">
        <v>1048</v>
      </c>
      <c r="B1697" s="5" t="n">
        <v>15600</v>
      </c>
    </row>
    <row r="1698" spans="1:5">
      <c r="A1698" s="3" t="s">
        <v>1049</v>
      </c>
    </row>
    <row r="1699" spans="1:5">
      <c r="A1699" s="4" t="s">
        <v>67</v>
      </c>
      <c r="B1699" s="6" t="n">
        <v>308</v>
      </c>
    </row>
    <row r="1700" spans="1:5">
      <c r="A1700" s="4" t="s">
        <v>1050</v>
      </c>
      <c r="B1700" s="6" t="n">
        <v>18058</v>
      </c>
    </row>
    <row r="1701" spans="1:5">
      <c r="A1701" s="4" t="s">
        <v>1051</v>
      </c>
      <c r="B1701" s="6" t="n">
        <v>496</v>
      </c>
    </row>
    <row r="1702" spans="1:5">
      <c r="A1702" s="4" t="s">
        <v>1052</v>
      </c>
      <c r="B1702" s="6" t="n">
        <v>699</v>
      </c>
    </row>
    <row r="1703" spans="1:5">
      <c r="A1703" s="3" t="s">
        <v>1053</v>
      </c>
    </row>
    <row r="1704" spans="1:5">
      <c r="A1704" s="4" t="s">
        <v>67</v>
      </c>
      <c r="B1704" s="6" t="n">
        <v>308</v>
      </c>
    </row>
    <row r="1705" spans="1:5">
      <c r="A1705" s="4" t="s">
        <v>1050</v>
      </c>
      <c r="B1705" s="6" t="n">
        <v>18552</v>
      </c>
    </row>
    <row r="1706" spans="1:5">
      <c r="A1706" s="4" t="s">
        <v>1051</v>
      </c>
      <c r="B1706" s="6" t="n">
        <v>701</v>
      </c>
    </row>
    <row r="1707" spans="1:5">
      <c r="A1707" s="4" t="s">
        <v>161</v>
      </c>
      <c r="B1707" s="6" t="n">
        <v>19561</v>
      </c>
    </row>
    <row r="1708" spans="1:5">
      <c r="A1708" s="4" t="s">
        <v>610</v>
      </c>
      <c r="B1708" s="6" t="n">
        <v>-3353</v>
      </c>
    </row>
    <row r="1709" spans="1:5">
      <c r="A1709" s="4" t="s">
        <v>1054</v>
      </c>
      <c r="B1709" s="5" t="n">
        <v>16208</v>
      </c>
    </row>
    <row r="1710" spans="1:5">
      <c r="A1710" s="4" t="s">
        <v>1297</v>
      </c>
    </row>
    <row r="1711" spans="1:5">
      <c r="A1711" s="3" t="s">
        <v>1053</v>
      </c>
    </row>
    <row r="1712" spans="1:5">
      <c r="A1712" s="4" t="s">
        <v>1057</v>
      </c>
      <c r="B1712" s="4" t="s">
        <v>479</v>
      </c>
    </row>
    <row r="1713" spans="1:5">
      <c r="A1713" s="4" t="s">
        <v>1298</v>
      </c>
    </row>
    <row r="1714" spans="1:5">
      <c r="A1714" s="3" t="s">
        <v>1053</v>
      </c>
    </row>
    <row r="1715" spans="1:5">
      <c r="A1715" s="4" t="s">
        <v>1057</v>
      </c>
      <c r="B1715" s="4" t="s">
        <v>477</v>
      </c>
    </row>
    <row r="1716" spans="1:5">
      <c r="A1716" s="4" t="s">
        <v>1299</v>
      </c>
    </row>
    <row r="1717" spans="1:5">
      <c r="A1717" s="3" t="s">
        <v>1047</v>
      </c>
    </row>
    <row r="1718" spans="1:5">
      <c r="A1718" s="4" t="s">
        <v>1048</v>
      </c>
      <c r="B1718" s="5" t="n">
        <v>15334</v>
      </c>
    </row>
    <row r="1719" spans="1:5">
      <c r="A1719" s="3" t="s">
        <v>1049</v>
      </c>
    </row>
    <row r="1720" spans="1:5">
      <c r="A1720" s="4" t="s">
        <v>67</v>
      </c>
      <c r="B1720" s="6" t="n">
        <v>2850</v>
      </c>
    </row>
    <row r="1721" spans="1:5">
      <c r="A1721" s="4" t="s">
        <v>1050</v>
      </c>
      <c r="B1721" s="6" t="n">
        <v>15970</v>
      </c>
    </row>
    <row r="1722" spans="1:5">
      <c r="A1722" s="4" t="s">
        <v>1051</v>
      </c>
      <c r="B1722" s="6" t="n">
        <v>832</v>
      </c>
    </row>
    <row r="1723" spans="1:5">
      <c r="A1723" s="4" t="s">
        <v>1052</v>
      </c>
      <c r="B1723" s="6" t="n">
        <v>1729</v>
      </c>
    </row>
    <row r="1724" spans="1:5">
      <c r="A1724" s="3" t="s">
        <v>1053</v>
      </c>
    </row>
    <row r="1725" spans="1:5">
      <c r="A1725" s="4" t="s">
        <v>67</v>
      </c>
      <c r="B1725" s="6" t="n">
        <v>2850</v>
      </c>
    </row>
    <row r="1726" spans="1:5">
      <c r="A1726" s="4" t="s">
        <v>1050</v>
      </c>
      <c r="B1726" s="6" t="n">
        <v>16692</v>
      </c>
    </row>
    <row r="1727" spans="1:5">
      <c r="A1727" s="4" t="s">
        <v>1051</v>
      </c>
      <c r="B1727" s="6" t="n">
        <v>1839</v>
      </c>
    </row>
    <row r="1728" spans="1:5">
      <c r="A1728" s="4" t="s">
        <v>161</v>
      </c>
      <c r="B1728" s="6" t="n">
        <v>21381</v>
      </c>
    </row>
    <row r="1729" spans="1:5">
      <c r="A1729" s="4" t="s">
        <v>610</v>
      </c>
      <c r="B1729" s="6" t="n">
        <v>-3408</v>
      </c>
    </row>
    <row r="1730" spans="1:5">
      <c r="A1730" s="4" t="s">
        <v>1054</v>
      </c>
      <c r="B1730" s="5" t="n">
        <v>17973</v>
      </c>
    </row>
    <row r="1731" spans="1:5">
      <c r="A1731" s="4" t="s">
        <v>1300</v>
      </c>
    </row>
    <row r="1732" spans="1:5">
      <c r="A1732" s="3" t="s">
        <v>1053</v>
      </c>
    </row>
    <row r="1733" spans="1:5">
      <c r="A1733" s="4" t="s">
        <v>1057</v>
      </c>
      <c r="B1733" s="4" t="s">
        <v>479</v>
      </c>
    </row>
    <row r="1734" spans="1:5">
      <c r="A1734" s="4" t="s">
        <v>1301</v>
      </c>
    </row>
    <row r="1735" spans="1:5">
      <c r="A1735" s="3" t="s">
        <v>1053</v>
      </c>
    </row>
    <row r="1736" spans="1:5">
      <c r="A1736" s="4" t="s">
        <v>1057</v>
      </c>
      <c r="B1736" s="4" t="s">
        <v>477</v>
      </c>
    </row>
    <row r="1737" spans="1:5">
      <c r="A1737" s="4" t="s">
        <v>1302</v>
      </c>
    </row>
    <row r="1738" spans="1:5">
      <c r="A1738" s="3" t="s">
        <v>1047</v>
      </c>
    </row>
    <row r="1739" spans="1:5">
      <c r="A1739" s="4" t="s">
        <v>1048</v>
      </c>
      <c r="B1739" s="5" t="n">
        <v>12063</v>
      </c>
    </row>
    <row r="1740" spans="1:5">
      <c r="A1740" s="3" t="s">
        <v>1049</v>
      </c>
    </row>
    <row r="1741" spans="1:5">
      <c r="A1741" s="4" t="s">
        <v>67</v>
      </c>
      <c r="B1741" s="6" t="n">
        <v>430</v>
      </c>
    </row>
    <row r="1742" spans="1:5">
      <c r="A1742" s="4" t="s">
        <v>1050</v>
      </c>
      <c r="B1742" s="6" t="n">
        <v>22209</v>
      </c>
    </row>
    <row r="1743" spans="1:5">
      <c r="A1743" s="4" t="s">
        <v>1051</v>
      </c>
      <c r="B1743" s="6" t="n">
        <v>790</v>
      </c>
    </row>
    <row r="1744" spans="1:5">
      <c r="A1744" s="4" t="s">
        <v>1052</v>
      </c>
      <c r="B1744" s="6" t="n">
        <v>497</v>
      </c>
    </row>
    <row r="1745" spans="1:5">
      <c r="A1745" s="3" t="s">
        <v>1053</v>
      </c>
    </row>
    <row r="1746" spans="1:5">
      <c r="A1746" s="4" t="s">
        <v>67</v>
      </c>
      <c r="B1746" s="6" t="n">
        <v>430</v>
      </c>
    </row>
    <row r="1747" spans="1:5">
      <c r="A1747" s="4" t="s">
        <v>1050</v>
      </c>
      <c r="B1747" s="6" t="n">
        <v>22547</v>
      </c>
    </row>
    <row r="1748" spans="1:5">
      <c r="A1748" s="4" t="s">
        <v>1051</v>
      </c>
      <c r="B1748" s="6" t="n">
        <v>949</v>
      </c>
    </row>
    <row r="1749" spans="1:5">
      <c r="A1749" s="4" t="s">
        <v>161</v>
      </c>
      <c r="B1749" s="6" t="n">
        <v>23926</v>
      </c>
    </row>
    <row r="1750" spans="1:5">
      <c r="A1750" s="4" t="s">
        <v>610</v>
      </c>
      <c r="B1750" s="6" t="n">
        <v>-3442</v>
      </c>
    </row>
    <row r="1751" spans="1:5">
      <c r="A1751" s="4" t="s">
        <v>1054</v>
      </c>
      <c r="B1751" s="5" t="n">
        <v>20484</v>
      </c>
    </row>
    <row r="1752" spans="1:5">
      <c r="A1752" s="4" t="s">
        <v>1303</v>
      </c>
    </row>
    <row r="1753" spans="1:5">
      <c r="A1753" s="3" t="s">
        <v>1053</v>
      </c>
    </row>
    <row r="1754" spans="1:5">
      <c r="A1754" s="4" t="s">
        <v>1057</v>
      </c>
      <c r="B1754" s="4" t="s">
        <v>479</v>
      </c>
    </row>
    <row r="1755" spans="1:5">
      <c r="A1755" s="4" t="s">
        <v>1304</v>
      </c>
    </row>
    <row r="1756" spans="1:5">
      <c r="A1756" s="3" t="s">
        <v>1053</v>
      </c>
    </row>
    <row r="1757" spans="1:5">
      <c r="A1757" s="4" t="s">
        <v>1057</v>
      </c>
      <c r="B1757" s="4" t="s">
        <v>477</v>
      </c>
    </row>
    <row r="1758" spans="1:5">
      <c r="A1758" s="4" t="s">
        <v>1305</v>
      </c>
    </row>
    <row r="1759" spans="1:5">
      <c r="A1759" s="3" t="s">
        <v>1047</v>
      </c>
    </row>
    <row r="1760" spans="1:5">
      <c r="A1760" s="4" t="s">
        <v>1048</v>
      </c>
      <c r="B1760" s="5" t="n">
        <v>20910</v>
      </c>
    </row>
    <row r="1761" spans="1:5">
      <c r="A1761" s="3" t="s">
        <v>1049</v>
      </c>
    </row>
    <row r="1762" spans="1:5">
      <c r="A1762" s="4" t="s">
        <v>67</v>
      </c>
      <c r="B1762" s="6" t="n">
        <v>1522</v>
      </c>
    </row>
    <row r="1763" spans="1:5">
      <c r="A1763" s="4" t="s">
        <v>1050</v>
      </c>
      <c r="B1763" s="6" t="n">
        <v>21469</v>
      </c>
    </row>
    <row r="1764" spans="1:5">
      <c r="A1764" s="4" t="s">
        <v>1051</v>
      </c>
      <c r="B1764" s="6" t="n">
        <v>770</v>
      </c>
    </row>
    <row r="1765" spans="1:5">
      <c r="A1765" s="4" t="s">
        <v>1052</v>
      </c>
      <c r="B1765" s="6" t="n">
        <v>517</v>
      </c>
    </row>
    <row r="1766" spans="1:5">
      <c r="A1766" s="3" t="s">
        <v>1053</v>
      </c>
    </row>
    <row r="1767" spans="1:5">
      <c r="A1767" s="4" t="s">
        <v>67</v>
      </c>
      <c r="B1767" s="6" t="n">
        <v>1522</v>
      </c>
    </row>
    <row r="1768" spans="1:5">
      <c r="A1768" s="4" t="s">
        <v>1050</v>
      </c>
      <c r="B1768" s="6" t="n">
        <v>21812</v>
      </c>
    </row>
    <row r="1769" spans="1:5">
      <c r="A1769" s="4" t="s">
        <v>1051</v>
      </c>
      <c r="B1769" s="6" t="n">
        <v>944</v>
      </c>
    </row>
    <row r="1770" spans="1:5">
      <c r="A1770" s="4" t="s">
        <v>161</v>
      </c>
      <c r="B1770" s="6" t="n">
        <v>24278</v>
      </c>
    </row>
    <row r="1771" spans="1:5">
      <c r="A1771" s="4" t="s">
        <v>610</v>
      </c>
      <c r="B1771" s="6" t="n">
        <v>-3544</v>
      </c>
    </row>
    <row r="1772" spans="1:5">
      <c r="A1772" s="4" t="s">
        <v>1054</v>
      </c>
      <c r="B1772" s="5" t="n">
        <v>20734</v>
      </c>
    </row>
    <row r="1773" spans="1:5">
      <c r="A1773" s="4" t="s">
        <v>1306</v>
      </c>
    </row>
    <row r="1774" spans="1:5">
      <c r="A1774" s="3" t="s">
        <v>1053</v>
      </c>
    </row>
    <row r="1775" spans="1:5">
      <c r="A1775" s="4" t="s">
        <v>1057</v>
      </c>
      <c r="B1775" s="4" t="s">
        <v>479</v>
      </c>
    </row>
    <row r="1776" spans="1:5">
      <c r="A1776" s="4" t="s">
        <v>1307</v>
      </c>
    </row>
    <row r="1777" spans="1:5">
      <c r="A1777" s="3" t="s">
        <v>1053</v>
      </c>
    </row>
    <row r="1778" spans="1:5">
      <c r="A1778" s="4" t="s">
        <v>1057</v>
      </c>
      <c r="B1778" s="4" t="s">
        <v>477</v>
      </c>
    </row>
    <row r="1779" spans="1:5">
      <c r="A1779" s="4" t="s">
        <v>1308</v>
      </c>
    </row>
    <row r="1780" spans="1:5">
      <c r="A1780" s="3" t="s">
        <v>1047</v>
      </c>
    </row>
    <row r="1781" spans="1:5">
      <c r="A1781" s="4" t="s">
        <v>1048</v>
      </c>
      <c r="B1781" s="5" t="n">
        <v>9600</v>
      </c>
    </row>
    <row r="1782" spans="1:5">
      <c r="A1782" s="3" t="s">
        <v>1049</v>
      </c>
    </row>
    <row r="1783" spans="1:5">
      <c r="A1783" s="4" t="s">
        <v>67</v>
      </c>
      <c r="B1783" s="6" t="n">
        <v>625</v>
      </c>
    </row>
    <row r="1784" spans="1:5">
      <c r="A1784" s="4" t="s">
        <v>1050</v>
      </c>
      <c r="B1784" s="6" t="n">
        <v>10521</v>
      </c>
    </row>
    <row r="1785" spans="1:5">
      <c r="A1785" s="4" t="s">
        <v>1051</v>
      </c>
      <c r="B1785" s="6" t="n">
        <v>298</v>
      </c>
    </row>
    <row r="1786" spans="1:5">
      <c r="A1786" s="4" t="s">
        <v>1052</v>
      </c>
      <c r="B1786" s="6" t="n">
        <v>428</v>
      </c>
    </row>
    <row r="1787" spans="1:5">
      <c r="A1787" s="3" t="s">
        <v>1053</v>
      </c>
    </row>
    <row r="1788" spans="1:5">
      <c r="A1788" s="4" t="s">
        <v>67</v>
      </c>
      <c r="B1788" s="6" t="n">
        <v>625</v>
      </c>
    </row>
    <row r="1789" spans="1:5">
      <c r="A1789" s="4" t="s">
        <v>1050</v>
      </c>
      <c r="B1789" s="6" t="n">
        <v>10746</v>
      </c>
    </row>
    <row r="1790" spans="1:5">
      <c r="A1790" s="4" t="s">
        <v>1051</v>
      </c>
      <c r="B1790" s="6" t="n">
        <v>501</v>
      </c>
    </row>
    <row r="1791" spans="1:5">
      <c r="A1791" s="4" t="s">
        <v>161</v>
      </c>
      <c r="B1791" s="6" t="n">
        <v>11872</v>
      </c>
    </row>
    <row r="1792" spans="1:5">
      <c r="A1792" s="4" t="s">
        <v>610</v>
      </c>
      <c r="B1792" s="6" t="n">
        <v>-2022</v>
      </c>
    </row>
    <row r="1793" spans="1:5">
      <c r="A1793" s="4" t="s">
        <v>1054</v>
      </c>
      <c r="B1793" s="5" t="n">
        <v>9850</v>
      </c>
    </row>
    <row r="1794" spans="1:5">
      <c r="A1794" s="4" t="s">
        <v>1309</v>
      </c>
    </row>
    <row r="1795" spans="1:5">
      <c r="A1795" s="3" t="s">
        <v>1053</v>
      </c>
    </row>
    <row r="1796" spans="1:5">
      <c r="A1796" s="4" t="s">
        <v>1057</v>
      </c>
      <c r="B1796" s="4" t="s">
        <v>479</v>
      </c>
    </row>
    <row r="1797" spans="1:5">
      <c r="A1797" s="4" t="s">
        <v>1310</v>
      </c>
    </row>
    <row r="1798" spans="1:5">
      <c r="A1798" s="3" t="s">
        <v>1053</v>
      </c>
    </row>
    <row r="1799" spans="1:5">
      <c r="A1799" s="4" t="s">
        <v>1057</v>
      </c>
      <c r="B1799" s="4" t="s">
        <v>477</v>
      </c>
    </row>
    <row r="1800" spans="1:5">
      <c r="A1800" s="4" t="s">
        <v>1311</v>
      </c>
    </row>
    <row r="1801" spans="1:5">
      <c r="A1801" s="3" t="s">
        <v>1047</v>
      </c>
    </row>
    <row r="1802" spans="1:5">
      <c r="A1802" s="4" t="s">
        <v>1048</v>
      </c>
      <c r="B1802" s="5" t="n">
        <v>7135</v>
      </c>
    </row>
    <row r="1803" spans="1:5">
      <c r="A1803" s="3" t="s">
        <v>1049</v>
      </c>
    </row>
    <row r="1804" spans="1:5">
      <c r="A1804" s="4" t="s">
        <v>67</v>
      </c>
      <c r="B1804" s="6" t="n">
        <v>319</v>
      </c>
    </row>
    <row r="1805" spans="1:5">
      <c r="A1805" s="4" t="s">
        <v>1050</v>
      </c>
      <c r="B1805" s="6" t="n">
        <v>9821</v>
      </c>
    </row>
    <row r="1806" spans="1:5">
      <c r="A1806" s="4" t="s">
        <v>1051</v>
      </c>
      <c r="B1806" s="6" t="n">
        <v>391</v>
      </c>
    </row>
    <row r="1807" spans="1:5">
      <c r="A1807" s="4" t="s">
        <v>1052</v>
      </c>
      <c r="B1807" s="6" t="n">
        <v>277</v>
      </c>
    </row>
    <row r="1808" spans="1:5">
      <c r="A1808" s="3" t="s">
        <v>1053</v>
      </c>
    </row>
    <row r="1809" spans="1:5">
      <c r="A1809" s="4" t="s">
        <v>67</v>
      </c>
      <c r="B1809" s="6" t="n">
        <v>319</v>
      </c>
    </row>
    <row r="1810" spans="1:5">
      <c r="A1810" s="4" t="s">
        <v>1050</v>
      </c>
      <c r="B1810" s="6" t="n">
        <v>9912</v>
      </c>
    </row>
    <row r="1811" spans="1:5">
      <c r="A1811" s="4" t="s">
        <v>1051</v>
      </c>
      <c r="B1811" s="6" t="n">
        <v>577</v>
      </c>
    </row>
    <row r="1812" spans="1:5">
      <c r="A1812" s="4" t="s">
        <v>161</v>
      </c>
      <c r="B1812" s="6" t="n">
        <v>10808</v>
      </c>
    </row>
    <row r="1813" spans="1:5">
      <c r="A1813" s="4" t="s">
        <v>610</v>
      </c>
      <c r="B1813" s="6" t="n">
        <v>-2029</v>
      </c>
    </row>
    <row r="1814" spans="1:5">
      <c r="A1814" s="4" t="s">
        <v>1054</v>
      </c>
      <c r="B1814" s="5" t="n">
        <v>8779</v>
      </c>
    </row>
    <row r="1815" spans="1:5">
      <c r="A1815" s="4" t="s">
        <v>1312</v>
      </c>
    </row>
    <row r="1816" spans="1:5">
      <c r="A1816" s="3" t="s">
        <v>1053</v>
      </c>
    </row>
    <row r="1817" spans="1:5">
      <c r="A1817" s="4" t="s">
        <v>1057</v>
      </c>
      <c r="B1817" s="4" t="s">
        <v>479</v>
      </c>
    </row>
    <row r="1818" spans="1:5">
      <c r="A1818" s="4" t="s">
        <v>1313</v>
      </c>
    </row>
    <row r="1819" spans="1:5">
      <c r="A1819" s="3" t="s">
        <v>1053</v>
      </c>
    </row>
    <row r="1820" spans="1:5">
      <c r="A1820" s="4" t="s">
        <v>1057</v>
      </c>
      <c r="B1820" s="4" t="s">
        <v>477</v>
      </c>
    </row>
    <row r="1821" spans="1:5">
      <c r="A1821" s="4" t="s">
        <v>1314</v>
      </c>
    </row>
    <row r="1822" spans="1:5">
      <c r="A1822" s="3" t="s">
        <v>1047</v>
      </c>
    </row>
    <row r="1823" spans="1:5">
      <c r="A1823" s="4" t="s">
        <v>1048</v>
      </c>
      <c r="B1823" s="5" t="n">
        <v>16991</v>
      </c>
    </row>
    <row r="1824" spans="1:5">
      <c r="A1824" s="3" t="s">
        <v>1049</v>
      </c>
    </row>
    <row r="1825" spans="1:5">
      <c r="A1825" s="4" t="s">
        <v>67</v>
      </c>
      <c r="B1825" s="6" t="n">
        <v>1376</v>
      </c>
    </row>
    <row r="1826" spans="1:5">
      <c r="A1826" s="4" t="s">
        <v>1050</v>
      </c>
      <c r="B1826" s="6" t="n">
        <v>19815</v>
      </c>
    </row>
    <row r="1827" spans="1:5">
      <c r="A1827" s="4" t="s">
        <v>1051</v>
      </c>
      <c r="B1827" s="6" t="n">
        <v>860</v>
      </c>
    </row>
    <row r="1828" spans="1:5">
      <c r="A1828" s="4" t="s">
        <v>1052</v>
      </c>
      <c r="B1828" s="6" t="n">
        <v>500</v>
      </c>
    </row>
    <row r="1829" spans="1:5">
      <c r="A1829" s="3" t="s">
        <v>1053</v>
      </c>
    </row>
    <row r="1830" spans="1:5">
      <c r="A1830" s="4" t="s">
        <v>67</v>
      </c>
      <c r="B1830" s="6" t="n">
        <v>1376</v>
      </c>
    </row>
    <row r="1831" spans="1:5">
      <c r="A1831" s="4" t="s">
        <v>1050</v>
      </c>
      <c r="B1831" s="6" t="n">
        <v>20096</v>
      </c>
    </row>
    <row r="1832" spans="1:5">
      <c r="A1832" s="4" t="s">
        <v>1051</v>
      </c>
      <c r="B1832" s="6" t="n">
        <v>1079</v>
      </c>
    </row>
    <row r="1833" spans="1:5">
      <c r="A1833" s="4" t="s">
        <v>161</v>
      </c>
      <c r="B1833" s="6" t="n">
        <v>22551</v>
      </c>
    </row>
    <row r="1834" spans="1:5">
      <c r="A1834" s="4" t="s">
        <v>610</v>
      </c>
      <c r="B1834" s="6" t="n">
        <v>-3747</v>
      </c>
    </row>
    <row r="1835" spans="1:5">
      <c r="A1835" s="4" t="s">
        <v>1054</v>
      </c>
      <c r="B1835" s="5" t="n">
        <v>18804</v>
      </c>
    </row>
    <row r="1836" spans="1:5">
      <c r="A1836" s="4" t="s">
        <v>1315</v>
      </c>
    </row>
    <row r="1837" spans="1:5">
      <c r="A1837" s="3" t="s">
        <v>1053</v>
      </c>
    </row>
    <row r="1838" spans="1:5">
      <c r="A1838" s="4" t="s">
        <v>1057</v>
      </c>
      <c r="B1838" s="4" t="s">
        <v>479</v>
      </c>
    </row>
    <row r="1839" spans="1:5">
      <c r="A1839" s="4" t="s">
        <v>1316</v>
      </c>
    </row>
    <row r="1840" spans="1:5">
      <c r="A1840" s="3" t="s">
        <v>1053</v>
      </c>
    </row>
    <row r="1841" spans="1:5">
      <c r="A1841" s="4" t="s">
        <v>1057</v>
      </c>
      <c r="B1841" s="4" t="s">
        <v>477</v>
      </c>
    </row>
    <row r="1842" spans="1:5">
      <c r="A1842" s="4" t="s">
        <v>1317</v>
      </c>
    </row>
    <row r="1843" spans="1:5">
      <c r="A1843" s="3" t="s">
        <v>1047</v>
      </c>
    </row>
    <row r="1844" spans="1:5">
      <c r="A1844" s="4" t="s">
        <v>1048</v>
      </c>
      <c r="B1844" s="5" t="n">
        <v>15779</v>
      </c>
    </row>
    <row r="1845" spans="1:5">
      <c r="A1845" s="3" t="s">
        <v>1049</v>
      </c>
    </row>
    <row r="1846" spans="1:5">
      <c r="A1846" s="4" t="s">
        <v>67</v>
      </c>
      <c r="B1846" s="6" t="n">
        <v>1002</v>
      </c>
    </row>
    <row r="1847" spans="1:5">
      <c r="A1847" s="4" t="s">
        <v>1050</v>
      </c>
      <c r="B1847" s="6" t="n">
        <v>18525</v>
      </c>
    </row>
    <row r="1848" spans="1:5">
      <c r="A1848" s="4" t="s">
        <v>1051</v>
      </c>
      <c r="B1848" s="6" t="n">
        <v>714</v>
      </c>
    </row>
    <row r="1849" spans="1:5">
      <c r="A1849" s="4" t="s">
        <v>1052</v>
      </c>
      <c r="B1849" s="6" t="n">
        <v>238</v>
      </c>
    </row>
    <row r="1850" spans="1:5">
      <c r="A1850" s="3" t="s">
        <v>1053</v>
      </c>
    </row>
    <row r="1851" spans="1:5">
      <c r="A1851" s="4" t="s">
        <v>67</v>
      </c>
      <c r="B1851" s="6" t="n">
        <v>1002</v>
      </c>
    </row>
    <row r="1852" spans="1:5">
      <c r="A1852" s="4" t="s">
        <v>1050</v>
      </c>
      <c r="B1852" s="6" t="n">
        <v>18659</v>
      </c>
    </row>
    <row r="1853" spans="1:5">
      <c r="A1853" s="4" t="s">
        <v>1051</v>
      </c>
      <c r="B1853" s="6" t="n">
        <v>818</v>
      </c>
    </row>
    <row r="1854" spans="1:5">
      <c r="A1854" s="4" t="s">
        <v>161</v>
      </c>
      <c r="B1854" s="6" t="n">
        <v>20479</v>
      </c>
    </row>
    <row r="1855" spans="1:5">
      <c r="A1855" s="4" t="s">
        <v>610</v>
      </c>
      <c r="B1855" s="6" t="n">
        <v>-3670</v>
      </c>
    </row>
    <row r="1856" spans="1:5">
      <c r="A1856" s="4" t="s">
        <v>1054</v>
      </c>
      <c r="B1856" s="5" t="n">
        <v>16809</v>
      </c>
    </row>
    <row r="1857" spans="1:5">
      <c r="A1857" s="4" t="s">
        <v>1318</v>
      </c>
    </row>
    <row r="1858" spans="1:5">
      <c r="A1858" s="3" t="s">
        <v>1053</v>
      </c>
    </row>
    <row r="1859" spans="1:5">
      <c r="A1859" s="4" t="s">
        <v>1057</v>
      </c>
      <c r="B1859" s="4" t="s">
        <v>479</v>
      </c>
    </row>
    <row r="1860" spans="1:5">
      <c r="A1860" s="4" t="s">
        <v>1319</v>
      </c>
    </row>
    <row r="1861" spans="1:5">
      <c r="A1861" s="3" t="s">
        <v>1053</v>
      </c>
    </row>
    <row r="1862" spans="1:5">
      <c r="A1862" s="4" t="s">
        <v>1057</v>
      </c>
      <c r="B1862" s="4" t="s">
        <v>477</v>
      </c>
    </row>
    <row r="1863" spans="1:5">
      <c r="A1863" s="4" t="s">
        <v>1320</v>
      </c>
    </row>
    <row r="1864" spans="1:5">
      <c r="A1864" s="3" t="s">
        <v>1047</v>
      </c>
    </row>
    <row r="1865" spans="1:5">
      <c r="A1865" s="4" t="s">
        <v>1048</v>
      </c>
      <c r="B1865" s="5" t="n">
        <v>9262</v>
      </c>
    </row>
    <row r="1866" spans="1:5">
      <c r="A1866" s="3" t="s">
        <v>1049</v>
      </c>
    </row>
    <row r="1867" spans="1:5">
      <c r="A1867" s="4" t="s">
        <v>67</v>
      </c>
      <c r="B1867" s="6" t="n">
        <v>1528</v>
      </c>
    </row>
    <row r="1868" spans="1:5">
      <c r="A1868" s="4" t="s">
        <v>1050</v>
      </c>
      <c r="B1868" s="6" t="n">
        <v>14850</v>
      </c>
    </row>
    <row r="1869" spans="1:5">
      <c r="A1869" s="4" t="s">
        <v>1051</v>
      </c>
      <c r="B1869" s="6" t="n">
        <v>268</v>
      </c>
    </row>
    <row r="1870" spans="1:5">
      <c r="A1870" s="4" t="s">
        <v>1052</v>
      </c>
      <c r="B1870" s="6" t="n">
        <v>998</v>
      </c>
    </row>
    <row r="1871" spans="1:5">
      <c r="A1871" s="3" t="s">
        <v>1053</v>
      </c>
    </row>
    <row r="1872" spans="1:5">
      <c r="A1872" s="4" t="s">
        <v>67</v>
      </c>
      <c r="B1872" s="6" t="n">
        <v>1528</v>
      </c>
    </row>
    <row r="1873" spans="1:5">
      <c r="A1873" s="4" t="s">
        <v>1050</v>
      </c>
      <c r="B1873" s="6" t="n">
        <v>15249</v>
      </c>
    </row>
    <row r="1874" spans="1:5">
      <c r="A1874" s="4" t="s">
        <v>1051</v>
      </c>
      <c r="B1874" s="6" t="n">
        <v>867</v>
      </c>
    </row>
    <row r="1875" spans="1:5">
      <c r="A1875" s="4" t="s">
        <v>161</v>
      </c>
      <c r="B1875" s="6" t="n">
        <v>17644</v>
      </c>
    </row>
    <row r="1876" spans="1:5">
      <c r="A1876" s="4" t="s">
        <v>610</v>
      </c>
      <c r="B1876" s="6" t="n">
        <v>-2876</v>
      </c>
    </row>
    <row r="1877" spans="1:5">
      <c r="A1877" s="4" t="s">
        <v>1054</v>
      </c>
      <c r="B1877" s="5" t="n">
        <v>14768</v>
      </c>
    </row>
    <row r="1878" spans="1:5">
      <c r="A1878" s="4" t="s">
        <v>1321</v>
      </c>
    </row>
    <row r="1879" spans="1:5">
      <c r="A1879" s="3" t="s">
        <v>1053</v>
      </c>
    </row>
    <row r="1880" spans="1:5">
      <c r="A1880" s="4" t="s">
        <v>1057</v>
      </c>
      <c r="B1880" s="4" t="s">
        <v>479</v>
      </c>
    </row>
    <row r="1881" spans="1:5">
      <c r="A1881" s="4" t="s">
        <v>1322</v>
      </c>
    </row>
    <row r="1882" spans="1:5">
      <c r="A1882" s="3" t="s">
        <v>1053</v>
      </c>
    </row>
    <row r="1883" spans="1:5">
      <c r="A1883" s="4" t="s">
        <v>1057</v>
      </c>
      <c r="B1883" s="4" t="s">
        <v>477</v>
      </c>
    </row>
    <row r="1884" spans="1:5">
      <c r="A1884" s="4" t="s">
        <v>1323</v>
      </c>
    </row>
    <row r="1885" spans="1:5">
      <c r="A1885" s="3" t="s">
        <v>1047</v>
      </c>
    </row>
    <row r="1886" spans="1:5">
      <c r="A1886" s="4" t="s">
        <v>1048</v>
      </c>
      <c r="B1886" s="5" t="n">
        <v>15000</v>
      </c>
    </row>
    <row r="1887" spans="1:5">
      <c r="A1887" s="3" t="s">
        <v>1049</v>
      </c>
    </row>
    <row r="1888" spans="1:5">
      <c r="A1888" s="4" t="s">
        <v>67</v>
      </c>
      <c r="B1888" s="6" t="n">
        <v>2073</v>
      </c>
    </row>
    <row r="1889" spans="1:5">
      <c r="A1889" s="4" t="s">
        <v>1050</v>
      </c>
      <c r="B1889" s="6" t="n">
        <v>17552</v>
      </c>
    </row>
    <row r="1890" spans="1:5">
      <c r="A1890" s="4" t="s">
        <v>1051</v>
      </c>
      <c r="B1890" s="6" t="n">
        <v>704</v>
      </c>
    </row>
    <row r="1891" spans="1:5">
      <c r="A1891" s="4" t="s">
        <v>1052</v>
      </c>
      <c r="B1891" s="6" t="n">
        <v>321</v>
      </c>
    </row>
    <row r="1892" spans="1:5">
      <c r="A1892" s="3" t="s">
        <v>1053</v>
      </c>
    </row>
    <row r="1893" spans="1:5">
      <c r="A1893" s="4" t="s">
        <v>67</v>
      </c>
      <c r="B1893" s="6" t="n">
        <v>2073</v>
      </c>
    </row>
    <row r="1894" spans="1:5">
      <c r="A1894" s="4" t="s">
        <v>1050</v>
      </c>
      <c r="B1894" s="6" t="n">
        <v>17728</v>
      </c>
    </row>
    <row r="1895" spans="1:5">
      <c r="A1895" s="4" t="s">
        <v>1051</v>
      </c>
      <c r="B1895" s="6" t="n">
        <v>849</v>
      </c>
    </row>
    <row r="1896" spans="1:5">
      <c r="A1896" s="4" t="s">
        <v>161</v>
      </c>
      <c r="B1896" s="6" t="n">
        <v>20650</v>
      </c>
    </row>
    <row r="1897" spans="1:5">
      <c r="A1897" s="4" t="s">
        <v>610</v>
      </c>
      <c r="B1897" s="6" t="n">
        <v>-3524</v>
      </c>
    </row>
    <row r="1898" spans="1:5">
      <c r="A1898" s="4" t="s">
        <v>1054</v>
      </c>
      <c r="B1898" s="5" t="n">
        <v>17126</v>
      </c>
    </row>
    <row r="1899" spans="1:5">
      <c r="A1899" s="4" t="s">
        <v>1324</v>
      </c>
    </row>
    <row r="1900" spans="1:5">
      <c r="A1900" s="3" t="s">
        <v>1053</v>
      </c>
    </row>
    <row r="1901" spans="1:5">
      <c r="A1901" s="4" t="s">
        <v>1057</v>
      </c>
      <c r="B1901" s="4" t="s">
        <v>479</v>
      </c>
    </row>
    <row r="1902" spans="1:5">
      <c r="A1902" s="4" t="s">
        <v>1325</v>
      </c>
    </row>
    <row r="1903" spans="1:5">
      <c r="A1903" s="3" t="s">
        <v>1053</v>
      </c>
    </row>
    <row r="1904" spans="1:5">
      <c r="A1904" s="4" t="s">
        <v>1057</v>
      </c>
      <c r="B1904" s="4" t="s">
        <v>477</v>
      </c>
    </row>
    <row r="1905" spans="1:5">
      <c r="A1905" s="4" t="s">
        <v>1326</v>
      </c>
    </row>
    <row r="1906" spans="1:5">
      <c r="A1906" s="3" t="s">
        <v>1047</v>
      </c>
    </row>
    <row r="1907" spans="1:5">
      <c r="A1907" s="4" t="s">
        <v>1048</v>
      </c>
      <c r="B1907" s="5" t="n">
        <v>13725</v>
      </c>
    </row>
    <row r="1908" spans="1:5">
      <c r="A1908" s="3" t="s">
        <v>1049</v>
      </c>
    </row>
    <row r="1909" spans="1:5">
      <c r="A1909" s="4" t="s">
        <v>67</v>
      </c>
      <c r="B1909" s="6" t="n">
        <v>2351</v>
      </c>
    </row>
    <row r="1910" spans="1:5">
      <c r="A1910" s="4" t="s">
        <v>1050</v>
      </c>
      <c r="B1910" s="6" t="n">
        <v>12270</v>
      </c>
    </row>
    <row r="1911" spans="1:5">
      <c r="A1911" s="4" t="s">
        <v>1051</v>
      </c>
      <c r="B1911" s="6" t="n">
        <v>526</v>
      </c>
    </row>
    <row r="1912" spans="1:5">
      <c r="A1912" s="4" t="s">
        <v>1052</v>
      </c>
      <c r="B1912" s="6" t="n">
        <v>583</v>
      </c>
    </row>
    <row r="1913" spans="1:5">
      <c r="A1913" s="3" t="s">
        <v>1053</v>
      </c>
    </row>
    <row r="1914" spans="1:5">
      <c r="A1914" s="4" t="s">
        <v>67</v>
      </c>
      <c r="B1914" s="6" t="n">
        <v>2351</v>
      </c>
    </row>
    <row r="1915" spans="1:5">
      <c r="A1915" s="4" t="s">
        <v>1050</v>
      </c>
      <c r="B1915" s="6" t="n">
        <v>12596</v>
      </c>
    </row>
    <row r="1916" spans="1:5">
      <c r="A1916" s="4" t="s">
        <v>1051</v>
      </c>
      <c r="B1916" s="6" t="n">
        <v>783</v>
      </c>
    </row>
    <row r="1917" spans="1:5">
      <c r="A1917" s="4" t="s">
        <v>161</v>
      </c>
      <c r="B1917" s="6" t="n">
        <v>15730</v>
      </c>
    </row>
    <row r="1918" spans="1:5">
      <c r="A1918" s="4" t="s">
        <v>610</v>
      </c>
      <c r="B1918" s="6" t="n">
        <v>-2561</v>
      </c>
    </row>
    <row r="1919" spans="1:5">
      <c r="A1919" s="4" t="s">
        <v>1054</v>
      </c>
      <c r="B1919" s="5" t="n">
        <v>13169</v>
      </c>
    </row>
    <row r="1920" spans="1:5">
      <c r="A1920" s="4" t="s">
        <v>1327</v>
      </c>
    </row>
    <row r="1921" spans="1:5">
      <c r="A1921" s="3" t="s">
        <v>1053</v>
      </c>
    </row>
    <row r="1922" spans="1:5">
      <c r="A1922" s="4" t="s">
        <v>1057</v>
      </c>
      <c r="B1922" s="4" t="s">
        <v>479</v>
      </c>
    </row>
    <row r="1923" spans="1:5">
      <c r="A1923" s="4" t="s">
        <v>1328</v>
      </c>
    </row>
    <row r="1924" spans="1:5">
      <c r="A1924" s="3" t="s">
        <v>1053</v>
      </c>
    </row>
    <row r="1925" spans="1:5">
      <c r="A1925" s="4" t="s">
        <v>1057</v>
      </c>
      <c r="B1925" s="4" t="s">
        <v>477</v>
      </c>
    </row>
    <row r="1926" spans="1:5">
      <c r="A1926" s="4" t="s">
        <v>1329</v>
      </c>
    </row>
    <row r="1927" spans="1:5">
      <c r="A1927" s="3" t="s">
        <v>1047</v>
      </c>
    </row>
    <row r="1928" spans="1:5">
      <c r="A1928" s="4" t="s">
        <v>1048</v>
      </c>
      <c r="B1928" s="5" t="n">
        <v>7350</v>
      </c>
    </row>
    <row r="1929" spans="1:5">
      <c r="A1929" s="3" t="s">
        <v>1049</v>
      </c>
    </row>
    <row r="1930" spans="1:5">
      <c r="A1930" s="4" t="s">
        <v>67</v>
      </c>
      <c r="B1930" s="6" t="n">
        <v>1316</v>
      </c>
    </row>
    <row r="1931" spans="1:5">
      <c r="A1931" s="4" t="s">
        <v>1050</v>
      </c>
      <c r="B1931" s="6" t="n">
        <v>12220</v>
      </c>
    </row>
    <row r="1932" spans="1:5">
      <c r="A1932" s="4" t="s">
        <v>1051</v>
      </c>
      <c r="B1932" s="6" t="n">
        <v>710</v>
      </c>
    </row>
    <row r="1933" spans="1:5">
      <c r="A1933" s="4" t="s">
        <v>1052</v>
      </c>
      <c r="B1933" s="6" t="n">
        <v>374</v>
      </c>
    </row>
    <row r="1934" spans="1:5">
      <c r="A1934" s="3" t="s">
        <v>1053</v>
      </c>
    </row>
    <row r="1935" spans="1:5">
      <c r="A1935" s="4" t="s">
        <v>67</v>
      </c>
      <c r="B1935" s="6" t="n">
        <v>1316</v>
      </c>
    </row>
    <row r="1936" spans="1:5">
      <c r="A1936" s="4" t="s">
        <v>1050</v>
      </c>
      <c r="B1936" s="6" t="n">
        <v>12365</v>
      </c>
    </row>
    <row r="1937" spans="1:5">
      <c r="A1937" s="4" t="s">
        <v>1051</v>
      </c>
      <c r="B1937" s="6" t="n">
        <v>939</v>
      </c>
    </row>
    <row r="1938" spans="1:5">
      <c r="A1938" s="4" t="s">
        <v>161</v>
      </c>
      <c r="B1938" s="6" t="n">
        <v>14620</v>
      </c>
    </row>
    <row r="1939" spans="1:5">
      <c r="A1939" s="4" t="s">
        <v>610</v>
      </c>
      <c r="B1939" s="6" t="n">
        <v>-2758</v>
      </c>
    </row>
    <row r="1940" spans="1:5">
      <c r="A1940" s="4" t="s">
        <v>1054</v>
      </c>
      <c r="B1940" s="5" t="n">
        <v>11862</v>
      </c>
    </row>
    <row r="1941" spans="1:5">
      <c r="A1941" s="4" t="s">
        <v>1330</v>
      </c>
    </row>
    <row r="1942" spans="1:5">
      <c r="A1942" s="3" t="s">
        <v>1053</v>
      </c>
    </row>
    <row r="1943" spans="1:5">
      <c r="A1943" s="4" t="s">
        <v>1057</v>
      </c>
      <c r="B1943" s="4" t="s">
        <v>479</v>
      </c>
    </row>
    <row r="1944" spans="1:5">
      <c r="A1944" s="4" t="s">
        <v>1331</v>
      </c>
    </row>
    <row r="1945" spans="1:5">
      <c r="A1945" s="3" t="s">
        <v>1053</v>
      </c>
    </row>
    <row r="1946" spans="1:5">
      <c r="A1946" s="4" t="s">
        <v>1057</v>
      </c>
      <c r="B1946" s="4" t="s">
        <v>477</v>
      </c>
    </row>
    <row r="1947" spans="1:5">
      <c r="A1947" s="4" t="s">
        <v>1332</v>
      </c>
    </row>
    <row r="1948" spans="1:5">
      <c r="A1948" s="3" t="s">
        <v>1047</v>
      </c>
    </row>
    <row r="1949" spans="1:5">
      <c r="A1949" s="4" t="s">
        <v>1048</v>
      </c>
      <c r="B1949" s="5" t="n">
        <v>14100</v>
      </c>
    </row>
    <row r="1950" spans="1:5">
      <c r="A1950" s="3" t="s">
        <v>1049</v>
      </c>
    </row>
    <row r="1951" spans="1:5">
      <c r="A1951" s="4" t="s">
        <v>67</v>
      </c>
      <c r="B1951" s="6" t="n">
        <v>1018</v>
      </c>
    </row>
    <row r="1952" spans="1:5">
      <c r="A1952" s="4" t="s">
        <v>1050</v>
      </c>
      <c r="B1952" s="6" t="n">
        <v>18034</v>
      </c>
    </row>
    <row r="1953" spans="1:5">
      <c r="A1953" s="4" t="s">
        <v>1051</v>
      </c>
      <c r="B1953" s="6" t="n">
        <v>946</v>
      </c>
    </row>
    <row r="1954" spans="1:5">
      <c r="A1954" s="4" t="s">
        <v>1052</v>
      </c>
      <c r="B1954" s="6" t="n">
        <v>594</v>
      </c>
    </row>
    <row r="1955" spans="1:5">
      <c r="A1955" s="3" t="s">
        <v>1053</v>
      </c>
    </row>
    <row r="1956" spans="1:5">
      <c r="A1956" s="4" t="s">
        <v>67</v>
      </c>
      <c r="B1956" s="6" t="n">
        <v>1018</v>
      </c>
    </row>
    <row r="1957" spans="1:5">
      <c r="A1957" s="4" t="s">
        <v>1050</v>
      </c>
      <c r="B1957" s="6" t="n">
        <v>18194</v>
      </c>
    </row>
    <row r="1958" spans="1:5">
      <c r="A1958" s="4" t="s">
        <v>1051</v>
      </c>
      <c r="B1958" s="6" t="n">
        <v>1380</v>
      </c>
    </row>
    <row r="1959" spans="1:5">
      <c r="A1959" s="4" t="s">
        <v>161</v>
      </c>
      <c r="B1959" s="6" t="n">
        <v>20592</v>
      </c>
    </row>
    <row r="1960" spans="1:5">
      <c r="A1960" s="4" t="s">
        <v>610</v>
      </c>
      <c r="B1960" s="6" t="n">
        <v>-4032</v>
      </c>
    </row>
    <row r="1961" spans="1:5">
      <c r="A1961" s="4" t="s">
        <v>1054</v>
      </c>
      <c r="B1961" s="5" t="n">
        <v>16560</v>
      </c>
    </row>
    <row r="1962" spans="1:5">
      <c r="A1962" s="4" t="s">
        <v>1333</v>
      </c>
    </row>
    <row r="1963" spans="1:5">
      <c r="A1963" s="3" t="s">
        <v>1053</v>
      </c>
    </row>
    <row r="1964" spans="1:5">
      <c r="A1964" s="4" t="s">
        <v>1057</v>
      </c>
      <c r="B1964" s="4" t="s">
        <v>479</v>
      </c>
    </row>
    <row r="1965" spans="1:5">
      <c r="A1965" s="4" t="s">
        <v>1334</v>
      </c>
    </row>
    <row r="1966" spans="1:5">
      <c r="A1966" s="3" t="s">
        <v>1053</v>
      </c>
    </row>
    <row r="1967" spans="1:5">
      <c r="A1967" s="4" t="s">
        <v>1057</v>
      </c>
      <c r="B1967" s="4" t="s">
        <v>477</v>
      </c>
    </row>
    <row r="1968" spans="1:5">
      <c r="A1968" s="4" t="s">
        <v>1335</v>
      </c>
    </row>
    <row r="1969" spans="1:5">
      <c r="A1969" s="3" t="s">
        <v>1047</v>
      </c>
    </row>
    <row r="1970" spans="1:5">
      <c r="A1970" s="4" t="s">
        <v>1048</v>
      </c>
      <c r="B1970" s="5" t="n">
        <v>10239</v>
      </c>
    </row>
    <row r="1971" spans="1:5">
      <c r="A1971" s="3" t="s">
        <v>1049</v>
      </c>
    </row>
    <row r="1972" spans="1:5">
      <c r="A1972" s="4" t="s">
        <v>67</v>
      </c>
      <c r="B1972" s="6" t="n">
        <v>2837</v>
      </c>
    </row>
    <row r="1973" spans="1:5">
      <c r="A1973" s="4" t="s">
        <v>1050</v>
      </c>
      <c r="B1973" s="6" t="n">
        <v>12205</v>
      </c>
    </row>
    <row r="1974" spans="1:5">
      <c r="A1974" s="4" t="s">
        <v>1051</v>
      </c>
      <c r="B1974" s="6" t="n">
        <v>446</v>
      </c>
    </row>
    <row r="1975" spans="1:5">
      <c r="A1975" s="4" t="s">
        <v>1052</v>
      </c>
      <c r="B1975" s="6" t="n">
        <v>505</v>
      </c>
    </row>
    <row r="1976" spans="1:5">
      <c r="A1976" s="3" t="s">
        <v>1053</v>
      </c>
    </row>
    <row r="1977" spans="1:5">
      <c r="A1977" s="4" t="s">
        <v>67</v>
      </c>
      <c r="B1977" s="6" t="n">
        <v>2837</v>
      </c>
    </row>
    <row r="1978" spans="1:5">
      <c r="A1978" s="4" t="s">
        <v>1050</v>
      </c>
      <c r="B1978" s="6" t="n">
        <v>12401</v>
      </c>
    </row>
    <row r="1979" spans="1:5">
      <c r="A1979" s="4" t="s">
        <v>1051</v>
      </c>
      <c r="B1979" s="6" t="n">
        <v>755</v>
      </c>
    </row>
    <row r="1980" spans="1:5">
      <c r="A1980" s="4" t="s">
        <v>161</v>
      </c>
      <c r="B1980" s="6" t="n">
        <v>15993</v>
      </c>
    </row>
    <row r="1981" spans="1:5">
      <c r="A1981" s="4" t="s">
        <v>610</v>
      </c>
      <c r="B1981" s="6" t="n">
        <v>-2531</v>
      </c>
    </row>
    <row r="1982" spans="1:5">
      <c r="A1982" s="4" t="s">
        <v>1054</v>
      </c>
      <c r="B1982" s="5" t="n">
        <v>13462</v>
      </c>
    </row>
    <row r="1983" spans="1:5">
      <c r="A1983" s="4" t="s">
        <v>1336</v>
      </c>
    </row>
    <row r="1984" spans="1:5">
      <c r="A1984" s="3" t="s">
        <v>1053</v>
      </c>
    </row>
    <row r="1985" spans="1:5">
      <c r="A1985" s="4" t="s">
        <v>1057</v>
      </c>
      <c r="B1985" s="4" t="s">
        <v>479</v>
      </c>
    </row>
    <row r="1986" spans="1:5">
      <c r="A1986" s="4" t="s">
        <v>1337</v>
      </c>
    </row>
    <row r="1987" spans="1:5">
      <c r="A1987" s="3" t="s">
        <v>1053</v>
      </c>
    </row>
    <row r="1988" spans="1:5">
      <c r="A1988" s="4" t="s">
        <v>1057</v>
      </c>
      <c r="B1988" s="4" t="s">
        <v>477</v>
      </c>
    </row>
    <row r="1989" spans="1:5">
      <c r="A1989" s="4" t="s">
        <v>1338</v>
      </c>
    </row>
    <row r="1990" spans="1:5">
      <c r="A1990" s="3" t="s">
        <v>1047</v>
      </c>
    </row>
    <row r="1991" spans="1:5">
      <c r="A1991" s="4" t="s">
        <v>1048</v>
      </c>
      <c r="B1991" s="5" t="n">
        <v>6300</v>
      </c>
    </row>
    <row r="1992" spans="1:5">
      <c r="A1992" s="3" t="s">
        <v>1049</v>
      </c>
    </row>
    <row r="1993" spans="1:5">
      <c r="A1993" s="4" t="s">
        <v>67</v>
      </c>
      <c r="B1993" s="6" t="n">
        <v>700</v>
      </c>
    </row>
    <row r="1994" spans="1:5">
      <c r="A1994" s="4" t="s">
        <v>1050</v>
      </c>
      <c r="B1994" s="6" t="n">
        <v>3297</v>
      </c>
    </row>
    <row r="1995" spans="1:5">
      <c r="A1995" s="4" t="s">
        <v>1051</v>
      </c>
      <c r="B1995" s="6" t="n">
        <v>15</v>
      </c>
    </row>
    <row r="1996" spans="1:5">
      <c r="A1996" s="4" t="s">
        <v>1052</v>
      </c>
      <c r="B1996" s="6" t="n">
        <v>1717</v>
      </c>
    </row>
    <row r="1997" spans="1:5">
      <c r="A1997" s="3" t="s">
        <v>1053</v>
      </c>
    </row>
    <row r="1998" spans="1:5">
      <c r="A1998" s="4" t="s">
        <v>67</v>
      </c>
      <c r="B1998" s="6" t="n">
        <v>700</v>
      </c>
    </row>
    <row r="1999" spans="1:5">
      <c r="A1999" s="4" t="s">
        <v>1050</v>
      </c>
      <c r="B1999" s="6" t="n">
        <v>4596</v>
      </c>
    </row>
    <row r="2000" spans="1:5">
      <c r="A2000" s="4" t="s">
        <v>1051</v>
      </c>
      <c r="B2000" s="6" t="n">
        <v>433</v>
      </c>
    </row>
    <row r="2001" spans="1:5">
      <c r="A2001" s="4" t="s">
        <v>161</v>
      </c>
      <c r="B2001" s="6" t="n">
        <v>5729</v>
      </c>
    </row>
    <row r="2002" spans="1:5">
      <c r="A2002" s="4" t="s">
        <v>610</v>
      </c>
      <c r="B2002" s="6" t="n">
        <v>-1511</v>
      </c>
    </row>
    <row r="2003" spans="1:5">
      <c r="A2003" s="4" t="s">
        <v>1054</v>
      </c>
      <c r="B2003" s="5" t="n">
        <v>4218</v>
      </c>
    </row>
    <row r="2004" spans="1:5">
      <c r="A2004" s="4" t="s">
        <v>1339</v>
      </c>
    </row>
    <row r="2005" spans="1:5">
      <c r="A2005" s="3" t="s">
        <v>1053</v>
      </c>
    </row>
    <row r="2006" spans="1:5">
      <c r="A2006" s="4" t="s">
        <v>1057</v>
      </c>
      <c r="B2006" s="4" t="s">
        <v>479</v>
      </c>
    </row>
    <row r="2007" spans="1:5">
      <c r="A2007" s="4" t="s">
        <v>1340</v>
      </c>
    </row>
    <row r="2008" spans="1:5">
      <c r="A2008" s="3" t="s">
        <v>1053</v>
      </c>
    </row>
    <row r="2009" spans="1:5">
      <c r="A2009" s="4" t="s">
        <v>1057</v>
      </c>
      <c r="B2009" s="4" t="s">
        <v>477</v>
      </c>
    </row>
    <row r="2010" spans="1:5">
      <c r="A2010" s="4" t="s">
        <v>1341</v>
      </c>
    </row>
    <row r="2011" spans="1:5">
      <c r="A2011" s="3" t="s">
        <v>1047</v>
      </c>
    </row>
    <row r="2012" spans="1:5">
      <c r="A2012" s="4" t="s">
        <v>1048</v>
      </c>
      <c r="B2012" s="5" t="n">
        <v>18032</v>
      </c>
    </row>
    <row r="2013" spans="1:5">
      <c r="A2013" s="3" t="s">
        <v>1049</v>
      </c>
    </row>
    <row r="2014" spans="1:5">
      <c r="A2014" s="4" t="s">
        <v>67</v>
      </c>
      <c r="B2014" s="6" t="n">
        <v>1407</v>
      </c>
    </row>
    <row r="2015" spans="1:5">
      <c r="A2015" s="4" t="s">
        <v>1050</v>
      </c>
      <c r="B2015" s="6" t="n">
        <v>20515</v>
      </c>
    </row>
    <row r="2016" spans="1:5">
      <c r="A2016" s="4" t="s">
        <v>1051</v>
      </c>
      <c r="B2016" s="6" t="n">
        <v>846</v>
      </c>
    </row>
    <row r="2017" spans="1:5">
      <c r="A2017" s="4" t="s">
        <v>1052</v>
      </c>
      <c r="B2017" s="6" t="n">
        <v>597</v>
      </c>
    </row>
    <row r="2018" spans="1:5">
      <c r="A2018" s="3" t="s">
        <v>1053</v>
      </c>
    </row>
    <row r="2019" spans="1:5">
      <c r="A2019" s="4" t="s">
        <v>67</v>
      </c>
      <c r="B2019" s="6" t="n">
        <v>1407</v>
      </c>
    </row>
    <row r="2020" spans="1:5">
      <c r="A2020" s="4" t="s">
        <v>1050</v>
      </c>
      <c r="B2020" s="6" t="n">
        <v>20933</v>
      </c>
    </row>
    <row r="2021" spans="1:5">
      <c r="A2021" s="4" t="s">
        <v>1051</v>
      </c>
      <c r="B2021" s="6" t="n">
        <v>1025</v>
      </c>
    </row>
    <row r="2022" spans="1:5">
      <c r="A2022" s="4" t="s">
        <v>161</v>
      </c>
      <c r="B2022" s="6" t="n">
        <v>23365</v>
      </c>
    </row>
    <row r="2023" spans="1:5">
      <c r="A2023" s="4" t="s">
        <v>610</v>
      </c>
      <c r="B2023" s="6" t="n">
        <v>-3585</v>
      </c>
    </row>
    <row r="2024" spans="1:5">
      <c r="A2024" s="4" t="s">
        <v>1054</v>
      </c>
      <c r="B2024" s="5" t="n">
        <v>19780</v>
      </c>
    </row>
    <row r="2025" spans="1:5">
      <c r="A2025" s="4" t="s">
        <v>1342</v>
      </c>
    </row>
    <row r="2026" spans="1:5">
      <c r="A2026" s="3" t="s">
        <v>1053</v>
      </c>
    </row>
    <row r="2027" spans="1:5">
      <c r="A2027" s="4" t="s">
        <v>1057</v>
      </c>
      <c r="B2027" s="4" t="s">
        <v>479</v>
      </c>
    </row>
    <row r="2028" spans="1:5">
      <c r="A2028" s="4" t="s">
        <v>1343</v>
      </c>
    </row>
    <row r="2029" spans="1:5">
      <c r="A2029" s="3" t="s">
        <v>1053</v>
      </c>
    </row>
    <row r="2030" spans="1:5">
      <c r="A2030" s="4" t="s">
        <v>1057</v>
      </c>
      <c r="B2030" s="4" t="s">
        <v>477</v>
      </c>
    </row>
    <row r="2031" spans="1:5">
      <c r="A2031" s="4" t="s">
        <v>1344</v>
      </c>
    </row>
    <row r="2032" spans="1:5">
      <c r="A2032" s="3" t="s">
        <v>1047</v>
      </c>
    </row>
    <row r="2033" spans="1:5">
      <c r="A2033" s="4" t="s">
        <v>1048</v>
      </c>
      <c r="B2033" s="5" t="n">
        <v>5908</v>
      </c>
    </row>
    <row r="2034" spans="1:5">
      <c r="A2034" s="3" t="s">
        <v>1049</v>
      </c>
    </row>
    <row r="2035" spans="1:5">
      <c r="A2035" s="4" t="s">
        <v>67</v>
      </c>
      <c r="B2035" s="6" t="n">
        <v>1049</v>
      </c>
    </row>
    <row r="2036" spans="1:5">
      <c r="A2036" s="4" t="s">
        <v>1050</v>
      </c>
      <c r="B2036" s="6" t="n">
        <v>17920</v>
      </c>
    </row>
    <row r="2037" spans="1:5">
      <c r="A2037" s="4" t="s">
        <v>1051</v>
      </c>
      <c r="B2037" s="6" t="n">
        <v>740</v>
      </c>
    </row>
    <row r="2038" spans="1:5">
      <c r="A2038" s="4" t="s">
        <v>1052</v>
      </c>
      <c r="B2038" s="6" t="n">
        <v>226</v>
      </c>
    </row>
    <row r="2039" spans="1:5">
      <c r="A2039" s="3" t="s">
        <v>1053</v>
      </c>
    </row>
    <row r="2040" spans="1:5">
      <c r="A2040" s="4" t="s">
        <v>67</v>
      </c>
      <c r="B2040" s="6" t="n">
        <v>1049</v>
      </c>
    </row>
    <row r="2041" spans="1:5">
      <c r="A2041" s="4" t="s">
        <v>1050</v>
      </c>
      <c r="B2041" s="6" t="n">
        <v>18003</v>
      </c>
    </row>
    <row r="2042" spans="1:5">
      <c r="A2042" s="4" t="s">
        <v>1051</v>
      </c>
      <c r="B2042" s="6" t="n">
        <v>883</v>
      </c>
    </row>
    <row r="2043" spans="1:5">
      <c r="A2043" s="4" t="s">
        <v>161</v>
      </c>
      <c r="B2043" s="6" t="n">
        <v>19935</v>
      </c>
    </row>
    <row r="2044" spans="1:5">
      <c r="A2044" s="4" t="s">
        <v>610</v>
      </c>
      <c r="B2044" s="6" t="n">
        <v>-3657</v>
      </c>
    </row>
    <row r="2045" spans="1:5">
      <c r="A2045" s="4" t="s">
        <v>1054</v>
      </c>
      <c r="B2045" s="5" t="n">
        <v>16278</v>
      </c>
    </row>
    <row r="2046" spans="1:5">
      <c r="A2046" s="4" t="s">
        <v>1345</v>
      </c>
    </row>
    <row r="2047" spans="1:5">
      <c r="A2047" s="3" t="s">
        <v>1053</v>
      </c>
    </row>
    <row r="2048" spans="1:5">
      <c r="A2048" s="4" t="s">
        <v>1057</v>
      </c>
      <c r="B2048" s="4" t="s">
        <v>479</v>
      </c>
    </row>
    <row r="2049" spans="1:5">
      <c r="A2049" s="4" t="s">
        <v>1346</v>
      </c>
    </row>
    <row r="2050" spans="1:5">
      <c r="A2050" s="3" t="s">
        <v>1053</v>
      </c>
    </row>
    <row r="2051" spans="1:5">
      <c r="A2051" s="4" t="s">
        <v>1057</v>
      </c>
      <c r="B2051" s="4" t="s">
        <v>477</v>
      </c>
    </row>
    <row r="2052" spans="1:5">
      <c r="A2052" s="4" t="s">
        <v>1347</v>
      </c>
    </row>
    <row r="2053" spans="1:5">
      <c r="A2053" s="3" t="s">
        <v>1047</v>
      </c>
    </row>
    <row r="2054" spans="1:5">
      <c r="A2054" s="4" t="s">
        <v>1048</v>
      </c>
      <c r="B2054" s="5" t="n">
        <v>16389</v>
      </c>
    </row>
    <row r="2055" spans="1:5">
      <c r="A2055" s="3" t="s">
        <v>1049</v>
      </c>
    </row>
    <row r="2056" spans="1:5">
      <c r="A2056" s="4" t="s">
        <v>67</v>
      </c>
      <c r="B2056" s="6" t="n">
        <v>2211</v>
      </c>
    </row>
    <row r="2057" spans="1:5">
      <c r="A2057" s="4" t="s">
        <v>1050</v>
      </c>
      <c r="B2057" s="6" t="n">
        <v>19523</v>
      </c>
    </row>
    <row r="2058" spans="1:5">
      <c r="A2058" s="4" t="s">
        <v>1051</v>
      </c>
      <c r="B2058" s="6" t="n">
        <v>689</v>
      </c>
    </row>
    <row r="2059" spans="1:5">
      <c r="A2059" s="4" t="s">
        <v>1052</v>
      </c>
      <c r="B2059" s="6" t="n">
        <v>503</v>
      </c>
    </row>
    <row r="2060" spans="1:5">
      <c r="A2060" s="3" t="s">
        <v>1053</v>
      </c>
    </row>
    <row r="2061" spans="1:5">
      <c r="A2061" s="4" t="s">
        <v>67</v>
      </c>
      <c r="B2061" s="6" t="n">
        <v>2211</v>
      </c>
    </row>
    <row r="2062" spans="1:5">
      <c r="A2062" s="4" t="s">
        <v>1050</v>
      </c>
      <c r="B2062" s="6" t="n">
        <v>19606</v>
      </c>
    </row>
    <row r="2063" spans="1:5">
      <c r="A2063" s="4" t="s">
        <v>1051</v>
      </c>
      <c r="B2063" s="6" t="n">
        <v>1109</v>
      </c>
    </row>
    <row r="2064" spans="1:5">
      <c r="A2064" s="4" t="s">
        <v>161</v>
      </c>
      <c r="B2064" s="6" t="n">
        <v>22926</v>
      </c>
    </row>
    <row r="2065" spans="1:5">
      <c r="A2065" s="4" t="s">
        <v>610</v>
      </c>
      <c r="B2065" s="6" t="n">
        <v>-3944</v>
      </c>
    </row>
    <row r="2066" spans="1:5">
      <c r="A2066" s="4" t="s">
        <v>1054</v>
      </c>
      <c r="B2066" s="5" t="n">
        <v>18982</v>
      </c>
    </row>
    <row r="2067" spans="1:5">
      <c r="A2067" s="4" t="s">
        <v>1348</v>
      </c>
    </row>
    <row r="2068" spans="1:5">
      <c r="A2068" s="3" t="s">
        <v>1053</v>
      </c>
    </row>
    <row r="2069" spans="1:5">
      <c r="A2069" s="4" t="s">
        <v>1057</v>
      </c>
      <c r="B2069" s="4" t="s">
        <v>479</v>
      </c>
    </row>
    <row r="2070" spans="1:5">
      <c r="A2070" s="4" t="s">
        <v>1349</v>
      </c>
    </row>
    <row r="2071" spans="1:5">
      <c r="A2071" s="3" t="s">
        <v>1053</v>
      </c>
    </row>
    <row r="2072" spans="1:5">
      <c r="A2072" s="4" t="s">
        <v>1057</v>
      </c>
      <c r="B2072" s="4" t="s">
        <v>477</v>
      </c>
    </row>
    <row r="2073" spans="1:5">
      <c r="A2073" s="4" t="s">
        <v>1350</v>
      </c>
    </row>
    <row r="2074" spans="1:5">
      <c r="A2074" s="3" t="s">
        <v>1047</v>
      </c>
    </row>
    <row r="2075" spans="1:5">
      <c r="A2075" s="4" t="s">
        <v>1048</v>
      </c>
      <c r="B2075" s="5" t="n">
        <v>13582</v>
      </c>
    </row>
    <row r="2076" spans="1:5">
      <c r="A2076" s="3" t="s">
        <v>1049</v>
      </c>
    </row>
    <row r="2077" spans="1:5">
      <c r="A2077" s="4" t="s">
        <v>67</v>
      </c>
      <c r="B2077" s="6" t="n">
        <v>990</v>
      </c>
    </row>
    <row r="2078" spans="1:5">
      <c r="A2078" s="4" t="s">
        <v>1050</v>
      </c>
      <c r="B2078" s="6" t="n">
        <v>15648</v>
      </c>
    </row>
    <row r="2079" spans="1:5">
      <c r="A2079" s="4" t="s">
        <v>1051</v>
      </c>
      <c r="B2079" s="6" t="n">
        <v>770</v>
      </c>
    </row>
    <row r="2080" spans="1:5">
      <c r="A2080" s="4" t="s">
        <v>1052</v>
      </c>
      <c r="B2080" s="6" t="n">
        <v>568</v>
      </c>
    </row>
    <row r="2081" spans="1:5">
      <c r="A2081" s="3" t="s">
        <v>1053</v>
      </c>
    </row>
    <row r="2082" spans="1:5">
      <c r="A2082" s="4" t="s">
        <v>67</v>
      </c>
      <c r="B2082" s="6" t="n">
        <v>990</v>
      </c>
    </row>
    <row r="2083" spans="1:5">
      <c r="A2083" s="4" t="s">
        <v>1050</v>
      </c>
      <c r="B2083" s="6" t="n">
        <v>15939</v>
      </c>
    </row>
    <row r="2084" spans="1:5">
      <c r="A2084" s="4" t="s">
        <v>1051</v>
      </c>
      <c r="B2084" s="6" t="n">
        <v>1047</v>
      </c>
    </row>
    <row r="2085" spans="1:5">
      <c r="A2085" s="4" t="s">
        <v>161</v>
      </c>
      <c r="B2085" s="6" t="n">
        <v>17976</v>
      </c>
    </row>
    <row r="2086" spans="1:5">
      <c r="A2086" s="4" t="s">
        <v>610</v>
      </c>
      <c r="B2086" s="6" t="n">
        <v>-2777</v>
      </c>
    </row>
    <row r="2087" spans="1:5">
      <c r="A2087" s="4" t="s">
        <v>1054</v>
      </c>
      <c r="B2087" s="5" t="n">
        <v>15199</v>
      </c>
    </row>
    <row r="2088" spans="1:5">
      <c r="A2088" s="4" t="s">
        <v>1351</v>
      </c>
    </row>
    <row r="2089" spans="1:5">
      <c r="A2089" s="3" t="s">
        <v>1053</v>
      </c>
    </row>
    <row r="2090" spans="1:5">
      <c r="A2090" s="4" t="s">
        <v>1057</v>
      </c>
      <c r="B2090" s="4" t="s">
        <v>479</v>
      </c>
    </row>
    <row r="2091" spans="1:5">
      <c r="A2091" s="4" t="s">
        <v>1352</v>
      </c>
    </row>
    <row r="2092" spans="1:5">
      <c r="A2092" s="3" t="s">
        <v>1053</v>
      </c>
    </row>
    <row r="2093" spans="1:5">
      <c r="A2093" s="4" t="s">
        <v>1057</v>
      </c>
      <c r="B2093" s="4" t="s">
        <v>477</v>
      </c>
    </row>
    <row r="2094" spans="1:5">
      <c r="A2094" s="4" t="s">
        <v>1353</v>
      </c>
    </row>
    <row r="2095" spans="1:5">
      <c r="A2095" s="3" t="s">
        <v>1047</v>
      </c>
    </row>
    <row r="2096" spans="1:5">
      <c r="A2096" s="4" t="s">
        <v>1048</v>
      </c>
      <c r="B2096" s="5" t="n">
        <v>11025</v>
      </c>
    </row>
    <row r="2097" spans="1:5">
      <c r="A2097" s="3" t="s">
        <v>1049</v>
      </c>
    </row>
    <row r="2098" spans="1:5">
      <c r="A2098" s="4" t="s">
        <v>67</v>
      </c>
      <c r="B2098" s="6" t="n">
        <v>1630</v>
      </c>
    </row>
    <row r="2099" spans="1:5">
      <c r="A2099" s="4" t="s">
        <v>1050</v>
      </c>
      <c r="B2099" s="6" t="n">
        <v>9570</v>
      </c>
    </row>
    <row r="2100" spans="1:5">
      <c r="A2100" s="4" t="s">
        <v>1051</v>
      </c>
      <c r="B2100" s="6" t="n">
        <v>705</v>
      </c>
    </row>
    <row r="2101" spans="1:5">
      <c r="A2101" s="4" t="s">
        <v>1052</v>
      </c>
      <c r="B2101" s="6" t="n">
        <v>1860</v>
      </c>
    </row>
    <row r="2102" spans="1:5">
      <c r="A2102" s="3" t="s">
        <v>1053</v>
      </c>
    </row>
    <row r="2103" spans="1:5">
      <c r="A2103" s="4" t="s">
        <v>67</v>
      </c>
      <c r="B2103" s="6" t="n">
        <v>1630</v>
      </c>
    </row>
    <row r="2104" spans="1:5">
      <c r="A2104" s="4" t="s">
        <v>1050</v>
      </c>
      <c r="B2104" s="6" t="n">
        <v>10763</v>
      </c>
    </row>
    <row r="2105" spans="1:5">
      <c r="A2105" s="4" t="s">
        <v>1051</v>
      </c>
      <c r="B2105" s="6" t="n">
        <v>1372</v>
      </c>
    </row>
    <row r="2106" spans="1:5">
      <c r="A2106" s="4" t="s">
        <v>161</v>
      </c>
      <c r="B2106" s="6" t="n">
        <v>13765</v>
      </c>
    </row>
    <row r="2107" spans="1:5">
      <c r="A2107" s="4" t="s">
        <v>610</v>
      </c>
      <c r="B2107" s="6" t="n">
        <v>-3095</v>
      </c>
    </row>
    <row r="2108" spans="1:5">
      <c r="A2108" s="4" t="s">
        <v>1054</v>
      </c>
      <c r="B2108" s="5" t="n">
        <v>10670</v>
      </c>
    </row>
    <row r="2109" spans="1:5">
      <c r="A2109" s="4" t="s">
        <v>1354</v>
      </c>
    </row>
    <row r="2110" spans="1:5">
      <c r="A2110" s="3" t="s">
        <v>1053</v>
      </c>
    </row>
    <row r="2111" spans="1:5">
      <c r="A2111" s="4" t="s">
        <v>1057</v>
      </c>
      <c r="B2111" s="4" t="s">
        <v>479</v>
      </c>
    </row>
    <row r="2112" spans="1:5">
      <c r="A2112" s="4" t="s">
        <v>1355</v>
      </c>
    </row>
    <row r="2113" spans="1:5">
      <c r="A2113" s="3" t="s">
        <v>1053</v>
      </c>
    </row>
    <row r="2114" spans="1:5">
      <c r="A2114" s="4" t="s">
        <v>1057</v>
      </c>
      <c r="B2114" s="4" t="s">
        <v>477</v>
      </c>
    </row>
    <row r="2115" spans="1:5">
      <c r="A2115" s="4" t="s">
        <v>1356</v>
      </c>
    </row>
    <row r="2116" spans="1:5">
      <c r="A2116" s="3" t="s">
        <v>1047</v>
      </c>
    </row>
    <row r="2117" spans="1:5">
      <c r="A2117" s="4" t="s">
        <v>1048</v>
      </c>
      <c r="B2117" s="5" t="n">
        <v>15168</v>
      </c>
    </row>
    <row r="2118" spans="1:5">
      <c r="A2118" s="3" t="s">
        <v>1049</v>
      </c>
    </row>
    <row r="2119" spans="1:5">
      <c r="A2119" s="4" t="s">
        <v>67</v>
      </c>
      <c r="B2119" s="6" t="n">
        <v>2315</v>
      </c>
    </row>
    <row r="2120" spans="1:5">
      <c r="A2120" s="4" t="s">
        <v>1050</v>
      </c>
      <c r="B2120" s="6" t="n">
        <v>18607</v>
      </c>
    </row>
    <row r="2121" spans="1:5">
      <c r="A2121" s="4" t="s">
        <v>1051</v>
      </c>
      <c r="B2121" s="6" t="n">
        <v>1135</v>
      </c>
    </row>
    <row r="2122" spans="1:5">
      <c r="A2122" s="4" t="s">
        <v>1052</v>
      </c>
      <c r="B2122" s="6" t="n">
        <v>502</v>
      </c>
    </row>
    <row r="2123" spans="1:5">
      <c r="A2123" s="3" t="s">
        <v>1053</v>
      </c>
    </row>
    <row r="2124" spans="1:5">
      <c r="A2124" s="4" t="s">
        <v>67</v>
      </c>
      <c r="B2124" s="6" t="n">
        <v>2315</v>
      </c>
    </row>
    <row r="2125" spans="1:5">
      <c r="A2125" s="4" t="s">
        <v>1050</v>
      </c>
      <c r="B2125" s="6" t="n">
        <v>18833</v>
      </c>
    </row>
    <row r="2126" spans="1:5">
      <c r="A2126" s="4" t="s">
        <v>1051</v>
      </c>
      <c r="B2126" s="6" t="n">
        <v>1411</v>
      </c>
    </row>
    <row r="2127" spans="1:5">
      <c r="A2127" s="4" t="s">
        <v>161</v>
      </c>
      <c r="B2127" s="6" t="n">
        <v>22559</v>
      </c>
    </row>
    <row r="2128" spans="1:5">
      <c r="A2128" s="4" t="s">
        <v>610</v>
      </c>
      <c r="B2128" s="6" t="n">
        <v>-3670</v>
      </c>
    </row>
    <row r="2129" spans="1:5">
      <c r="A2129" s="4" t="s">
        <v>1054</v>
      </c>
      <c r="B2129" s="5" t="n">
        <v>18889</v>
      </c>
    </row>
    <row r="2130" spans="1:5">
      <c r="A2130" s="4" t="s">
        <v>1357</v>
      </c>
    </row>
    <row r="2131" spans="1:5">
      <c r="A2131" s="3" t="s">
        <v>1053</v>
      </c>
    </row>
    <row r="2132" spans="1:5">
      <c r="A2132" s="4" t="s">
        <v>1057</v>
      </c>
      <c r="B2132" s="4" t="s">
        <v>479</v>
      </c>
    </row>
    <row r="2133" spans="1:5">
      <c r="A2133" s="4" t="s">
        <v>1358</v>
      </c>
    </row>
    <row r="2134" spans="1:5">
      <c r="A2134" s="3" t="s">
        <v>1053</v>
      </c>
    </row>
    <row r="2135" spans="1:5">
      <c r="A2135" s="4" t="s">
        <v>1057</v>
      </c>
      <c r="B2135" s="4" t="s">
        <v>477</v>
      </c>
    </row>
    <row r="2136" spans="1:5">
      <c r="A2136" s="4" t="s">
        <v>1359</v>
      </c>
    </row>
    <row r="2137" spans="1:5">
      <c r="A2137" s="3" t="s">
        <v>1047</v>
      </c>
    </row>
    <row r="2138" spans="1:5">
      <c r="A2138" s="4" t="s">
        <v>1048</v>
      </c>
      <c r="B2138" s="5" t="n">
        <v>20480</v>
      </c>
    </row>
    <row r="2139" spans="1:5">
      <c r="A2139" s="3" t="s">
        <v>1049</v>
      </c>
    </row>
    <row r="2140" spans="1:5">
      <c r="A2140" s="4" t="s">
        <v>67</v>
      </c>
      <c r="B2140" s="6" t="n">
        <v>2085</v>
      </c>
    </row>
    <row r="2141" spans="1:5">
      <c r="A2141" s="4" t="s">
        <v>1050</v>
      </c>
      <c r="B2141" s="6" t="n">
        <v>21983</v>
      </c>
    </row>
    <row r="2142" spans="1:5">
      <c r="A2142" s="4" t="s">
        <v>1051</v>
      </c>
      <c r="B2142" s="6" t="n">
        <v>846</v>
      </c>
    </row>
    <row r="2143" spans="1:5">
      <c r="A2143" s="4" t="s">
        <v>1052</v>
      </c>
      <c r="B2143" s="6" t="n">
        <v>224</v>
      </c>
    </row>
    <row r="2144" spans="1:5">
      <c r="A2144" s="3" t="s">
        <v>1053</v>
      </c>
    </row>
    <row r="2145" spans="1:5">
      <c r="A2145" s="4" t="s">
        <v>67</v>
      </c>
      <c r="B2145" s="6" t="n">
        <v>2085</v>
      </c>
    </row>
    <row r="2146" spans="1:5">
      <c r="A2146" s="4" t="s">
        <v>1050</v>
      </c>
      <c r="B2146" s="6" t="n">
        <v>22132</v>
      </c>
    </row>
    <row r="2147" spans="1:5">
      <c r="A2147" s="4" t="s">
        <v>1051</v>
      </c>
      <c r="B2147" s="6" t="n">
        <v>921</v>
      </c>
    </row>
    <row r="2148" spans="1:5">
      <c r="A2148" s="4" t="s">
        <v>161</v>
      </c>
      <c r="B2148" s="6" t="n">
        <v>25138</v>
      </c>
    </row>
    <row r="2149" spans="1:5">
      <c r="A2149" s="4" t="s">
        <v>610</v>
      </c>
      <c r="B2149" s="6" t="n">
        <v>-3706</v>
      </c>
    </row>
    <row r="2150" spans="1:5">
      <c r="A2150" s="4" t="s">
        <v>1054</v>
      </c>
      <c r="B2150" s="5" t="n">
        <v>21432</v>
      </c>
    </row>
    <row r="2151" spans="1:5">
      <c r="A2151" s="4" t="s">
        <v>1360</v>
      </c>
    </row>
    <row r="2152" spans="1:5">
      <c r="A2152" s="3" t="s">
        <v>1053</v>
      </c>
    </row>
    <row r="2153" spans="1:5">
      <c r="A2153" s="4" t="s">
        <v>1057</v>
      </c>
      <c r="B2153" s="4" t="s">
        <v>479</v>
      </c>
    </row>
    <row r="2154" spans="1:5">
      <c r="A2154" s="4" t="s">
        <v>1361</v>
      </c>
    </row>
    <row r="2155" spans="1:5">
      <c r="A2155" s="3" t="s">
        <v>1053</v>
      </c>
    </row>
    <row r="2156" spans="1:5">
      <c r="A2156" s="4" t="s">
        <v>1057</v>
      </c>
      <c r="B2156" s="4" t="s">
        <v>477</v>
      </c>
    </row>
    <row r="2157" spans="1:5">
      <c r="A2157" s="4" t="s">
        <v>1362</v>
      </c>
    </row>
    <row r="2158" spans="1:5">
      <c r="A2158" s="3" t="s">
        <v>1047</v>
      </c>
    </row>
    <row r="2159" spans="1:5">
      <c r="A2159" s="4" t="s">
        <v>1048</v>
      </c>
      <c r="B2159" s="5" t="n">
        <v>13275</v>
      </c>
    </row>
    <row r="2160" spans="1:5">
      <c r="A2160" s="3" t="s">
        <v>1049</v>
      </c>
    </row>
    <row r="2161" spans="1:5">
      <c r="A2161" s="4" t="s">
        <v>67</v>
      </c>
      <c r="B2161" s="6" t="n">
        <v>516</v>
      </c>
    </row>
    <row r="2162" spans="1:5">
      <c r="A2162" s="4" t="s">
        <v>1050</v>
      </c>
      <c r="B2162" s="6" t="n">
        <v>18872</v>
      </c>
    </row>
    <row r="2163" spans="1:5">
      <c r="A2163" s="4" t="s">
        <v>1051</v>
      </c>
      <c r="B2163" s="6" t="n">
        <v>645</v>
      </c>
    </row>
    <row r="2164" spans="1:5">
      <c r="A2164" s="4" t="s">
        <v>1052</v>
      </c>
      <c r="B2164" s="6" t="n">
        <v>182</v>
      </c>
    </row>
    <row r="2165" spans="1:5">
      <c r="A2165" s="3" t="s">
        <v>1053</v>
      </c>
    </row>
    <row r="2166" spans="1:5">
      <c r="A2166" s="4" t="s">
        <v>67</v>
      </c>
      <c r="B2166" s="6" t="n">
        <v>516</v>
      </c>
    </row>
    <row r="2167" spans="1:5">
      <c r="A2167" s="4" t="s">
        <v>1050</v>
      </c>
      <c r="B2167" s="6" t="n">
        <v>18904</v>
      </c>
    </row>
    <row r="2168" spans="1:5">
      <c r="A2168" s="4" t="s">
        <v>1051</v>
      </c>
      <c r="B2168" s="6" t="n">
        <v>795</v>
      </c>
    </row>
    <row r="2169" spans="1:5">
      <c r="A2169" s="4" t="s">
        <v>161</v>
      </c>
      <c r="B2169" s="6" t="n">
        <v>20215</v>
      </c>
    </row>
    <row r="2170" spans="1:5">
      <c r="A2170" s="4" t="s">
        <v>610</v>
      </c>
      <c r="B2170" s="6" t="n">
        <v>-3642</v>
      </c>
    </row>
    <row r="2171" spans="1:5">
      <c r="A2171" s="4" t="s">
        <v>1054</v>
      </c>
      <c r="B2171" s="5" t="n">
        <v>16573</v>
      </c>
    </row>
    <row r="2172" spans="1:5">
      <c r="A2172" s="4" t="s">
        <v>1363</v>
      </c>
    </row>
    <row r="2173" spans="1:5">
      <c r="A2173" s="3" t="s">
        <v>1053</v>
      </c>
    </row>
    <row r="2174" spans="1:5">
      <c r="A2174" s="4" t="s">
        <v>1057</v>
      </c>
      <c r="B2174" s="4" t="s">
        <v>479</v>
      </c>
    </row>
    <row r="2175" spans="1:5">
      <c r="A2175" s="4" t="s">
        <v>1364</v>
      </c>
    </row>
    <row r="2176" spans="1:5">
      <c r="A2176" s="3" t="s">
        <v>1053</v>
      </c>
    </row>
    <row r="2177" spans="1:5">
      <c r="A2177" s="4" t="s">
        <v>1057</v>
      </c>
      <c r="B2177" s="4" t="s">
        <v>477</v>
      </c>
    </row>
    <row r="2178" spans="1:5">
      <c r="A2178" s="4" t="s">
        <v>1365</v>
      </c>
    </row>
    <row r="2179" spans="1:5">
      <c r="A2179" s="3" t="s">
        <v>1047</v>
      </c>
    </row>
    <row r="2180" spans="1:5">
      <c r="A2180" s="4" t="s">
        <v>1048</v>
      </c>
      <c r="B2180" s="5" t="n">
        <v>13394</v>
      </c>
    </row>
    <row r="2181" spans="1:5">
      <c r="A2181" s="3" t="s">
        <v>1049</v>
      </c>
    </row>
    <row r="2182" spans="1:5">
      <c r="A2182" s="4" t="s">
        <v>67</v>
      </c>
      <c r="B2182" s="6" t="n">
        <v>1460</v>
      </c>
    </row>
    <row r="2183" spans="1:5">
      <c r="A2183" s="4" t="s">
        <v>1050</v>
      </c>
      <c r="B2183" s="6" t="n">
        <v>15540</v>
      </c>
    </row>
    <row r="2184" spans="1:5">
      <c r="A2184" s="4" t="s">
        <v>1051</v>
      </c>
      <c r="B2184" s="6" t="n">
        <v>804</v>
      </c>
    </row>
    <row r="2185" spans="1:5">
      <c r="A2185" s="4" t="s">
        <v>1052</v>
      </c>
      <c r="B2185" s="6" t="n">
        <v>584</v>
      </c>
    </row>
    <row r="2186" spans="1:5">
      <c r="A2186" s="3" t="s">
        <v>1053</v>
      </c>
    </row>
    <row r="2187" spans="1:5">
      <c r="A2187" s="4" t="s">
        <v>67</v>
      </c>
      <c r="B2187" s="6" t="n">
        <v>1460</v>
      </c>
    </row>
    <row r="2188" spans="1:5">
      <c r="A2188" s="4" t="s">
        <v>1050</v>
      </c>
      <c r="B2188" s="6" t="n">
        <v>15947</v>
      </c>
    </row>
    <row r="2189" spans="1:5">
      <c r="A2189" s="4" t="s">
        <v>1051</v>
      </c>
      <c r="B2189" s="6" t="n">
        <v>981</v>
      </c>
    </row>
    <row r="2190" spans="1:5">
      <c r="A2190" s="4" t="s">
        <v>161</v>
      </c>
      <c r="B2190" s="6" t="n">
        <v>18388</v>
      </c>
    </row>
    <row r="2191" spans="1:5">
      <c r="A2191" s="4" t="s">
        <v>610</v>
      </c>
      <c r="B2191" s="6" t="n">
        <v>-2781</v>
      </c>
    </row>
    <row r="2192" spans="1:5">
      <c r="A2192" s="4" t="s">
        <v>1054</v>
      </c>
      <c r="B2192" s="5" t="n">
        <v>15607</v>
      </c>
    </row>
    <row r="2193" spans="1:5">
      <c r="A2193" s="4" t="s">
        <v>1366</v>
      </c>
    </row>
    <row r="2194" spans="1:5">
      <c r="A2194" s="3" t="s">
        <v>1053</v>
      </c>
    </row>
    <row r="2195" spans="1:5">
      <c r="A2195" s="4" t="s">
        <v>1057</v>
      </c>
      <c r="B2195" s="4" t="s">
        <v>479</v>
      </c>
    </row>
    <row r="2196" spans="1:5">
      <c r="A2196" s="4" t="s">
        <v>1367</v>
      </c>
    </row>
    <row r="2197" spans="1:5">
      <c r="A2197" s="3" t="s">
        <v>1053</v>
      </c>
    </row>
    <row r="2198" spans="1:5">
      <c r="A2198" s="4" t="s">
        <v>1057</v>
      </c>
      <c r="B2198" s="4" t="s">
        <v>477</v>
      </c>
    </row>
    <row r="2199" spans="1:5">
      <c r="A2199" s="4" t="s">
        <v>1368</v>
      </c>
    </row>
    <row r="2200" spans="1:5">
      <c r="A2200" s="3" t="s">
        <v>1053</v>
      </c>
    </row>
    <row r="2201" spans="1:5">
      <c r="A2201" s="4" t="s">
        <v>1057</v>
      </c>
      <c r="B2201" s="4" t="s">
        <v>479</v>
      </c>
    </row>
    <row r="2202" spans="1:5">
      <c r="A2202" s="4" t="s">
        <v>1369</v>
      </c>
    </row>
    <row r="2203" spans="1:5">
      <c r="A2203" s="3" t="s">
        <v>1053</v>
      </c>
    </row>
    <row r="2204" spans="1:5">
      <c r="A2204" s="4" t="s">
        <v>1057</v>
      </c>
      <c r="B2204" s="4" t="s">
        <v>479</v>
      </c>
    </row>
    <row r="2205" spans="1:5">
      <c r="A2205" s="4" t="s">
        <v>1370</v>
      </c>
    </row>
    <row r="2206" spans="1:5">
      <c r="A2206" s="3" t="s">
        <v>1047</v>
      </c>
    </row>
    <row r="2207" spans="1:5">
      <c r="A2207" s="4" t="s">
        <v>1048</v>
      </c>
      <c r="B2207" s="5" t="n">
        <v>49738</v>
      </c>
    </row>
    <row r="2208" spans="1:5">
      <c r="A2208" s="3" t="s">
        <v>1049</v>
      </c>
    </row>
    <row r="2209" spans="1:5">
      <c r="A2209" s="4" t="s">
        <v>67</v>
      </c>
      <c r="B2209" s="6" t="n">
        <v>8575</v>
      </c>
    </row>
    <row r="2210" spans="1:5">
      <c r="A2210" s="4" t="s">
        <v>1050</v>
      </c>
      <c r="B2210" s="6" t="n">
        <v>46031</v>
      </c>
    </row>
    <row r="2211" spans="1:5">
      <c r="A2211" s="4" t="s">
        <v>1051</v>
      </c>
      <c r="B2211" s="6" t="n">
        <v>2380</v>
      </c>
    </row>
    <row r="2212" spans="1:5">
      <c r="A2212" s="4" t="s">
        <v>1052</v>
      </c>
      <c r="B2212" s="6" t="n">
        <v>990</v>
      </c>
    </row>
    <row r="2213" spans="1:5">
      <c r="A2213" s="3" t="s">
        <v>1053</v>
      </c>
    </row>
    <row r="2214" spans="1:5">
      <c r="A2214" s="4" t="s">
        <v>67</v>
      </c>
      <c r="B2214" s="6" t="n">
        <v>8575</v>
      </c>
    </row>
    <row r="2215" spans="1:5">
      <c r="A2215" s="4" t="s">
        <v>1050</v>
      </c>
      <c r="B2215" s="6" t="n">
        <v>46776</v>
      </c>
    </row>
    <row r="2216" spans="1:5">
      <c r="A2216" s="4" t="s">
        <v>1051</v>
      </c>
      <c r="B2216" s="6" t="n">
        <v>2625</v>
      </c>
    </row>
    <row r="2217" spans="1:5">
      <c r="A2217" s="4" t="s">
        <v>161</v>
      </c>
      <c r="B2217" s="6" t="n">
        <v>57976</v>
      </c>
    </row>
    <row r="2218" spans="1:5">
      <c r="A2218" s="4" t="s">
        <v>610</v>
      </c>
      <c r="B2218" s="6" t="n">
        <v>-8013</v>
      </c>
    </row>
    <row r="2219" spans="1:5">
      <c r="A2219" s="4" t="s">
        <v>1054</v>
      </c>
      <c r="B2219" s="6" t="n">
        <v>49963</v>
      </c>
    </row>
    <row r="2220" spans="1:5">
      <c r="A2220" s="4" t="s">
        <v>1371</v>
      </c>
    </row>
    <row r="2221" spans="1:5">
      <c r="A2221" s="3" t="s">
        <v>1047</v>
      </c>
    </row>
    <row r="2222" spans="1:5">
      <c r="A2222" s="4" t="s">
        <v>1048</v>
      </c>
      <c r="B2222" s="6" t="n">
        <v>49738</v>
      </c>
    </row>
    <row r="2223" spans="1:5">
      <c r="A2223" s="3" t="s">
        <v>1049</v>
      </c>
    </row>
    <row r="2224" spans="1:5">
      <c r="A2224" s="4" t="s">
        <v>67</v>
      </c>
      <c r="B2224" s="6" t="n">
        <v>8575</v>
      </c>
    </row>
    <row r="2225" spans="1:5">
      <c r="A2225" s="4" t="s">
        <v>1050</v>
      </c>
      <c r="B2225" s="6" t="n">
        <v>46031</v>
      </c>
    </row>
    <row r="2226" spans="1:5">
      <c r="A2226" s="4" t="s">
        <v>1051</v>
      </c>
      <c r="B2226" s="6" t="n">
        <v>2380</v>
      </c>
    </row>
    <row r="2227" spans="1:5">
      <c r="A2227" s="4" t="s">
        <v>1052</v>
      </c>
      <c r="B2227" s="6" t="n">
        <v>990</v>
      </c>
    </row>
    <row r="2228" spans="1:5">
      <c r="A2228" s="3" t="s">
        <v>1053</v>
      </c>
    </row>
    <row r="2229" spans="1:5">
      <c r="A2229" s="4" t="s">
        <v>67</v>
      </c>
      <c r="B2229" s="6" t="n">
        <v>8575</v>
      </c>
    </row>
    <row r="2230" spans="1:5">
      <c r="A2230" s="4" t="s">
        <v>1050</v>
      </c>
      <c r="B2230" s="6" t="n">
        <v>46776</v>
      </c>
    </row>
    <row r="2231" spans="1:5">
      <c r="A2231" s="4" t="s">
        <v>1051</v>
      </c>
      <c r="B2231" s="6" t="n">
        <v>2625</v>
      </c>
    </row>
    <row r="2232" spans="1:5">
      <c r="A2232" s="4" t="s">
        <v>161</v>
      </c>
      <c r="B2232" s="6" t="n">
        <v>57976</v>
      </c>
    </row>
    <row r="2233" spans="1:5">
      <c r="A2233" s="4" t="s">
        <v>610</v>
      </c>
      <c r="B2233" s="6" t="n">
        <v>-8013</v>
      </c>
    </row>
    <row r="2234" spans="1:5">
      <c r="A2234" s="4" t="s">
        <v>1054</v>
      </c>
      <c r="B2234" s="5" t="n">
        <v>49963</v>
      </c>
    </row>
    <row r="2235" spans="1:5">
      <c r="A2235" s="4" t="s">
        <v>1372</v>
      </c>
    </row>
    <row r="2236" spans="1:5">
      <c r="A2236" s="3" t="s">
        <v>1053</v>
      </c>
    </row>
    <row r="2237" spans="1:5">
      <c r="A2237" s="4" t="s">
        <v>1057</v>
      </c>
      <c r="B2237" s="4" t="s">
        <v>479</v>
      </c>
    </row>
    <row r="2238" spans="1:5">
      <c r="A2238" s="4" t="s">
        <v>1373</v>
      </c>
    </row>
    <row r="2239" spans="1:5">
      <c r="A2239" s="3" t="s">
        <v>1053</v>
      </c>
    </row>
    <row r="2240" spans="1:5">
      <c r="A2240" s="4" t="s">
        <v>1057</v>
      </c>
      <c r="B2240" s="4" t="s">
        <v>477</v>
      </c>
    </row>
    <row r="2241" spans="1:5">
      <c r="A2241" s="4" t="s">
        <v>1374</v>
      </c>
    </row>
    <row r="2242" spans="1:5">
      <c r="A2242" s="3" t="s">
        <v>1047</v>
      </c>
    </row>
    <row r="2243" spans="1:5">
      <c r="A2243" s="4" t="s">
        <v>1048</v>
      </c>
      <c r="B2243" s="5" t="n">
        <v>0</v>
      </c>
    </row>
    <row r="2244" spans="1:5">
      <c r="A2244" s="3" t="s">
        <v>1049</v>
      </c>
    </row>
    <row r="2245" spans="1:5">
      <c r="A2245" s="4" t="s">
        <v>67</v>
      </c>
      <c r="B2245" s="6" t="n">
        <v>0</v>
      </c>
    </row>
    <row r="2246" spans="1:5">
      <c r="A2246" s="4" t="s">
        <v>1050</v>
      </c>
      <c r="B2246" s="6" t="n">
        <v>0</v>
      </c>
    </row>
    <row r="2247" spans="1:5">
      <c r="A2247" s="4" t="s">
        <v>1051</v>
      </c>
      <c r="B2247" s="6" t="n">
        <v>0</v>
      </c>
    </row>
    <row r="2248" spans="1:5">
      <c r="A2248" s="4" t="s">
        <v>1052</v>
      </c>
      <c r="B2248" s="6" t="n">
        <v>2485</v>
      </c>
    </row>
    <row r="2249" spans="1:5">
      <c r="A2249" s="3" t="s">
        <v>1053</v>
      </c>
    </row>
    <row r="2250" spans="1:5">
      <c r="A2250" s="4" t="s">
        <v>67</v>
      </c>
      <c r="B2250" s="6" t="n">
        <v>0</v>
      </c>
    </row>
    <row r="2251" spans="1:5">
      <c r="A2251" s="4" t="s">
        <v>1050</v>
      </c>
      <c r="B2251" s="6" t="n">
        <v>129</v>
      </c>
    </row>
    <row r="2252" spans="1:5">
      <c r="A2252" s="4" t="s">
        <v>1051</v>
      </c>
      <c r="B2252" s="6" t="n">
        <v>2356</v>
      </c>
    </row>
    <row r="2253" spans="1:5">
      <c r="A2253" s="4" t="s">
        <v>161</v>
      </c>
      <c r="B2253" s="6" t="n">
        <v>2485</v>
      </c>
    </row>
    <row r="2254" spans="1:5">
      <c r="A2254" s="4" t="s">
        <v>610</v>
      </c>
      <c r="B2254" s="6" t="n">
        <v>-104</v>
      </c>
    </row>
    <row r="2255" spans="1:5">
      <c r="A2255" s="4" t="s">
        <v>1054</v>
      </c>
      <c r="B2255" s="6" t="n">
        <v>2381</v>
      </c>
    </row>
    <row r="2256" spans="1:5">
      <c r="A2256" s="4" t="s">
        <v>1375</v>
      </c>
    </row>
    <row r="2257" spans="1:5">
      <c r="A2257" s="3" t="s">
        <v>1047</v>
      </c>
    </row>
    <row r="2258" spans="1:5">
      <c r="A2258" s="4" t="s">
        <v>1048</v>
      </c>
      <c r="B2258" s="6" t="n">
        <v>0</v>
      </c>
    </row>
    <row r="2259" spans="1:5">
      <c r="A2259" s="3" t="s">
        <v>1049</v>
      </c>
    </row>
    <row r="2260" spans="1:5">
      <c r="A2260" s="4" t="s">
        <v>67</v>
      </c>
      <c r="B2260" s="6" t="n">
        <v>0</v>
      </c>
    </row>
    <row r="2261" spans="1:5">
      <c r="A2261" s="4" t="s">
        <v>1050</v>
      </c>
      <c r="B2261" s="6" t="n">
        <v>0</v>
      </c>
    </row>
    <row r="2262" spans="1:5">
      <c r="A2262" s="4" t="s">
        <v>1051</v>
      </c>
      <c r="B2262" s="6" t="n">
        <v>0</v>
      </c>
    </row>
    <row r="2263" spans="1:5">
      <c r="A2263" s="4" t="s">
        <v>1052</v>
      </c>
      <c r="B2263" s="6" t="n">
        <v>635</v>
      </c>
    </row>
    <row r="2264" spans="1:5">
      <c r="A2264" s="3" t="s">
        <v>1053</v>
      </c>
    </row>
    <row r="2265" spans="1:5">
      <c r="A2265" s="4" t="s">
        <v>67</v>
      </c>
      <c r="B2265" s="6" t="n">
        <v>0</v>
      </c>
    </row>
    <row r="2266" spans="1:5">
      <c r="A2266" s="4" t="s">
        <v>1050</v>
      </c>
      <c r="B2266" s="6" t="n">
        <v>129</v>
      </c>
    </row>
    <row r="2267" spans="1:5">
      <c r="A2267" s="4" t="s">
        <v>1051</v>
      </c>
      <c r="B2267" s="6" t="n">
        <v>506</v>
      </c>
    </row>
    <row r="2268" spans="1:5">
      <c r="A2268" s="4" t="s">
        <v>161</v>
      </c>
      <c r="B2268" s="6" t="n">
        <v>635</v>
      </c>
    </row>
    <row r="2269" spans="1:5">
      <c r="A2269" s="4" t="s">
        <v>610</v>
      </c>
      <c r="B2269" s="6" t="n">
        <v>-104</v>
      </c>
    </row>
    <row r="2270" spans="1:5">
      <c r="A2270" s="4" t="s">
        <v>1054</v>
      </c>
      <c r="B2270" s="5" t="n">
        <v>531</v>
      </c>
    </row>
    <row r="2271" spans="1:5">
      <c r="A2271" s="4" t="s">
        <v>1376</v>
      </c>
    </row>
    <row r="2272" spans="1:5">
      <c r="A2272" s="3" t="s">
        <v>1053</v>
      </c>
    </row>
    <row r="2273" spans="1:5">
      <c r="A2273" s="4" t="s">
        <v>1057</v>
      </c>
      <c r="B2273" s="4" t="s">
        <v>431</v>
      </c>
    </row>
    <row r="2274" spans="1:5">
      <c r="A2274" s="4" t="s">
        <v>1377</v>
      </c>
    </row>
    <row r="2275" spans="1:5">
      <c r="A2275" s="3" t="s">
        <v>1053</v>
      </c>
    </row>
    <row r="2276" spans="1:5">
      <c r="A2276" s="4" t="s">
        <v>1057</v>
      </c>
      <c r="B2276" s="4" t="s">
        <v>431</v>
      </c>
    </row>
    <row r="2277" spans="1:5">
      <c r="A2277" s="4" t="s">
        <v>1378</v>
      </c>
    </row>
    <row r="2278" spans="1:5">
      <c r="A2278" s="3" t="s">
        <v>1047</v>
      </c>
    </row>
    <row r="2279" spans="1:5">
      <c r="A2279" s="4" t="s">
        <v>1048</v>
      </c>
      <c r="B2279" s="5" t="n">
        <v>0</v>
      </c>
    </row>
    <row r="2280" spans="1:5">
      <c r="A2280" s="3" t="s">
        <v>1049</v>
      </c>
    </row>
    <row r="2281" spans="1:5">
      <c r="A2281" s="4" t="s">
        <v>67</v>
      </c>
      <c r="B2281" s="6" t="n">
        <v>0</v>
      </c>
    </row>
    <row r="2282" spans="1:5">
      <c r="A2282" s="4" t="s">
        <v>1050</v>
      </c>
      <c r="B2282" s="6" t="n">
        <v>0</v>
      </c>
    </row>
    <row r="2283" spans="1:5">
      <c r="A2283" s="4" t="s">
        <v>1051</v>
      </c>
      <c r="B2283" s="6" t="n">
        <v>0</v>
      </c>
    </row>
    <row r="2284" spans="1:5">
      <c r="A2284" s="4" t="s">
        <v>1052</v>
      </c>
      <c r="B2284" s="6" t="n">
        <v>1850</v>
      </c>
    </row>
    <row r="2285" spans="1:5">
      <c r="A2285" s="3" t="s">
        <v>1053</v>
      </c>
    </row>
    <row r="2286" spans="1:5">
      <c r="A2286" s="4" t="s">
        <v>67</v>
      </c>
      <c r="B2286" s="6" t="n">
        <v>0</v>
      </c>
    </row>
    <row r="2287" spans="1:5">
      <c r="A2287" s="4" t="s">
        <v>1050</v>
      </c>
      <c r="B2287" s="6" t="n">
        <v>0</v>
      </c>
    </row>
    <row r="2288" spans="1:5">
      <c r="A2288" s="4" t="s">
        <v>1051</v>
      </c>
      <c r="B2288" s="6" t="n">
        <v>1850</v>
      </c>
    </row>
    <row r="2289" spans="1:5">
      <c r="A2289" s="4" t="s">
        <v>161</v>
      </c>
      <c r="B2289" s="6" t="n">
        <v>1850</v>
      </c>
    </row>
    <row r="2290" spans="1:5">
      <c r="A2290" s="4" t="s">
        <v>610</v>
      </c>
      <c r="B2290" s="6" t="n">
        <v>0</v>
      </c>
    </row>
    <row r="2291" spans="1:5">
      <c r="A2291" s="4" t="s">
        <v>1054</v>
      </c>
      <c r="B2291" s="6" t="n">
        <v>1850</v>
      </c>
    </row>
    <row r="2292" spans="1:5">
      <c r="A2292" s="4" t="s">
        <v>543</v>
      </c>
    </row>
    <row r="2293" spans="1:5">
      <c r="A2293" s="3" t="s">
        <v>1047</v>
      </c>
    </row>
    <row r="2294" spans="1:5">
      <c r="A2294" s="4" t="s">
        <v>1048</v>
      </c>
      <c r="B2294" s="6" t="n">
        <v>258390</v>
      </c>
    </row>
    <row r="2295" spans="1:5">
      <c r="A2295" s="3" t="s">
        <v>1049</v>
      </c>
    </row>
    <row r="2296" spans="1:5">
      <c r="A2296" s="4" t="s">
        <v>67</v>
      </c>
      <c r="B2296" s="6" t="n">
        <v>43313</v>
      </c>
    </row>
    <row r="2297" spans="1:5">
      <c r="A2297" s="4" t="s">
        <v>1050</v>
      </c>
      <c r="B2297" s="6" t="n">
        <v>347235</v>
      </c>
    </row>
    <row r="2298" spans="1:5">
      <c r="A2298" s="4" t="s">
        <v>1051</v>
      </c>
      <c r="B2298" s="6" t="n">
        <v>14060</v>
      </c>
    </row>
    <row r="2299" spans="1:5">
      <c r="A2299" s="4" t="s">
        <v>1052</v>
      </c>
      <c r="B2299" s="6" t="n">
        <v>36513</v>
      </c>
    </row>
    <row r="2300" spans="1:5">
      <c r="A2300" s="3" t="s">
        <v>1053</v>
      </c>
    </row>
    <row r="2301" spans="1:5">
      <c r="A2301" s="4" t="s">
        <v>67</v>
      </c>
      <c r="B2301" s="6" t="n">
        <v>43313</v>
      </c>
    </row>
    <row r="2302" spans="1:5">
      <c r="A2302" s="4" t="s">
        <v>1050</v>
      </c>
      <c r="B2302" s="6" t="n">
        <v>368354</v>
      </c>
    </row>
    <row r="2303" spans="1:5">
      <c r="A2303" s="4" t="s">
        <v>1051</v>
      </c>
      <c r="B2303" s="6" t="n">
        <v>29454</v>
      </c>
    </row>
    <row r="2304" spans="1:5">
      <c r="A2304" s="4" t="s">
        <v>161</v>
      </c>
      <c r="B2304" s="6" t="n">
        <v>441121</v>
      </c>
    </row>
    <row r="2305" spans="1:5">
      <c r="A2305" s="4" t="s">
        <v>610</v>
      </c>
      <c r="B2305" s="6" t="n">
        <v>-87719</v>
      </c>
    </row>
    <row r="2306" spans="1:5">
      <c r="A2306" s="4" t="s">
        <v>1054</v>
      </c>
      <c r="B2306" s="6" t="n">
        <v>353402</v>
      </c>
    </row>
    <row r="2307" spans="1:5">
      <c r="A2307" s="4" t="s">
        <v>1379</v>
      </c>
    </row>
    <row r="2308" spans="1:5">
      <c r="A2308" s="3" t="s">
        <v>1047</v>
      </c>
    </row>
    <row r="2309" spans="1:5">
      <c r="A2309" s="4" t="s">
        <v>1048</v>
      </c>
      <c r="B2309" s="6" t="n">
        <v>0</v>
      </c>
    </row>
    <row r="2310" spans="1:5">
      <c r="A2310" s="3" t="s">
        <v>1049</v>
      </c>
    </row>
    <row r="2311" spans="1:5">
      <c r="A2311" s="4" t="s">
        <v>67</v>
      </c>
      <c r="B2311" s="6" t="n">
        <v>0</v>
      </c>
    </row>
    <row r="2312" spans="1:5">
      <c r="A2312" s="4" t="s">
        <v>1050</v>
      </c>
      <c r="B2312" s="6" t="n">
        <v>0</v>
      </c>
    </row>
    <row r="2313" spans="1:5">
      <c r="A2313" s="4" t="s">
        <v>1051</v>
      </c>
      <c r="B2313" s="6" t="n">
        <v>0</v>
      </c>
    </row>
    <row r="2314" spans="1:5">
      <c r="A2314" s="4" t="s">
        <v>1052</v>
      </c>
      <c r="B2314" s="6" t="n">
        <v>122</v>
      </c>
    </row>
    <row r="2315" spans="1:5">
      <c r="A2315" s="3" t="s">
        <v>1053</v>
      </c>
    </row>
    <row r="2316" spans="1:5">
      <c r="A2316" s="4" t="s">
        <v>67</v>
      </c>
      <c r="B2316" s="6" t="n">
        <v>0</v>
      </c>
    </row>
    <row r="2317" spans="1:5">
      <c r="A2317" s="4" t="s">
        <v>1050</v>
      </c>
      <c r="B2317" s="6" t="n">
        <v>0</v>
      </c>
    </row>
    <row r="2318" spans="1:5">
      <c r="A2318" s="4" t="s">
        <v>1051</v>
      </c>
      <c r="B2318" s="6" t="n">
        <v>122</v>
      </c>
    </row>
    <row r="2319" spans="1:5">
      <c r="A2319" s="4" t="s">
        <v>161</v>
      </c>
      <c r="B2319" s="6" t="n">
        <v>122</v>
      </c>
    </row>
    <row r="2320" spans="1:5">
      <c r="A2320" s="4" t="s">
        <v>610</v>
      </c>
      <c r="B2320" s="6" t="n">
        <v>0</v>
      </c>
    </row>
    <row r="2321" spans="1:5">
      <c r="A2321" s="4" t="s">
        <v>1054</v>
      </c>
      <c r="B2321" s="5" t="n">
        <v>122</v>
      </c>
    </row>
    <row r="2322" spans="1:5">
      <c r="A2322" s="4" t="s">
        <v>1380</v>
      </c>
    </row>
    <row r="2323" spans="1:5">
      <c r="A2323" s="3" t="s">
        <v>1053</v>
      </c>
    </row>
    <row r="2324" spans="1:5">
      <c r="A2324" s="4" t="s">
        <v>1057</v>
      </c>
      <c r="B2324" s="4" t="s">
        <v>479</v>
      </c>
    </row>
    <row r="2325" spans="1:5">
      <c r="A2325" s="4" t="s">
        <v>1381</v>
      </c>
    </row>
    <row r="2326" spans="1:5">
      <c r="A2326" s="3" t="s">
        <v>1053</v>
      </c>
    </row>
    <row r="2327" spans="1:5">
      <c r="A2327" s="4" t="s">
        <v>1057</v>
      </c>
      <c r="B2327" s="4" t="s">
        <v>431</v>
      </c>
    </row>
    <row r="2328" spans="1:5">
      <c r="A2328" s="4" t="s">
        <v>1382</v>
      </c>
    </row>
    <row r="2329" spans="1:5">
      <c r="A2329" s="3" t="s">
        <v>1047</v>
      </c>
    </row>
    <row r="2330" spans="1:5">
      <c r="A2330" s="4" t="s">
        <v>1048</v>
      </c>
      <c r="B2330" s="5" t="n">
        <v>5697</v>
      </c>
    </row>
    <row r="2331" spans="1:5">
      <c r="A2331" s="3" t="s">
        <v>1049</v>
      </c>
    </row>
    <row r="2332" spans="1:5">
      <c r="A2332" s="4" t="s">
        <v>67</v>
      </c>
      <c r="B2332" s="6" t="n">
        <v>2295</v>
      </c>
    </row>
    <row r="2333" spans="1:5">
      <c r="A2333" s="4" t="s">
        <v>1050</v>
      </c>
      <c r="B2333" s="6" t="n">
        <v>16901</v>
      </c>
    </row>
    <row r="2334" spans="1:5">
      <c r="A2334" s="4" t="s">
        <v>1051</v>
      </c>
      <c r="B2334" s="6" t="n">
        <v>101</v>
      </c>
    </row>
    <row r="2335" spans="1:5">
      <c r="A2335" s="4" t="s">
        <v>1052</v>
      </c>
      <c r="B2335" s="6" t="n">
        <v>1770</v>
      </c>
    </row>
    <row r="2336" spans="1:5">
      <c r="A2336" s="3" t="s">
        <v>1053</v>
      </c>
    </row>
    <row r="2337" spans="1:5">
      <c r="A2337" s="4" t="s">
        <v>67</v>
      </c>
      <c r="B2337" s="6" t="n">
        <v>2295</v>
      </c>
    </row>
    <row r="2338" spans="1:5">
      <c r="A2338" s="4" t="s">
        <v>1050</v>
      </c>
      <c r="B2338" s="6" t="n">
        <v>18117</v>
      </c>
    </row>
    <row r="2339" spans="1:5">
      <c r="A2339" s="4" t="s">
        <v>1051</v>
      </c>
      <c r="B2339" s="6" t="n">
        <v>655</v>
      </c>
    </row>
    <row r="2340" spans="1:5">
      <c r="A2340" s="4" t="s">
        <v>161</v>
      </c>
      <c r="B2340" s="6" t="n">
        <v>21067</v>
      </c>
    </row>
    <row r="2341" spans="1:5">
      <c r="A2341" s="4" t="s">
        <v>610</v>
      </c>
      <c r="B2341" s="6" t="n">
        <v>-4206</v>
      </c>
    </row>
    <row r="2342" spans="1:5">
      <c r="A2342" s="4" t="s">
        <v>1054</v>
      </c>
      <c r="B2342" s="5" t="n">
        <v>16861</v>
      </c>
    </row>
    <row r="2343" spans="1:5">
      <c r="A2343" s="4" t="s">
        <v>1383</v>
      </c>
    </row>
    <row r="2344" spans="1:5">
      <c r="A2344" s="3" t="s">
        <v>1053</v>
      </c>
    </row>
    <row r="2345" spans="1:5">
      <c r="A2345" s="4" t="s">
        <v>1057</v>
      </c>
      <c r="B2345" s="4" t="s">
        <v>479</v>
      </c>
    </row>
    <row r="2346" spans="1:5">
      <c r="A2346" s="4" t="s">
        <v>1384</v>
      </c>
    </row>
    <row r="2347" spans="1:5">
      <c r="A2347" s="3" t="s">
        <v>1053</v>
      </c>
    </row>
    <row r="2348" spans="1:5">
      <c r="A2348" s="4" t="s">
        <v>1057</v>
      </c>
      <c r="B2348" s="4" t="s">
        <v>477</v>
      </c>
    </row>
    <row r="2349" spans="1:5">
      <c r="A2349" s="4" t="s">
        <v>1385</v>
      </c>
    </row>
    <row r="2350" spans="1:5">
      <c r="A2350" s="3" t="s">
        <v>1047</v>
      </c>
    </row>
    <row r="2351" spans="1:5">
      <c r="A2351" s="4" t="s">
        <v>1048</v>
      </c>
      <c r="B2351" s="5" t="n">
        <v>4591</v>
      </c>
    </row>
    <row r="2352" spans="1:5">
      <c r="A2352" s="3" t="s">
        <v>1049</v>
      </c>
    </row>
    <row r="2353" spans="1:5">
      <c r="A2353" s="4" t="s">
        <v>67</v>
      </c>
      <c r="B2353" s="6" t="n">
        <v>1126</v>
      </c>
    </row>
    <row r="2354" spans="1:5">
      <c r="A2354" s="4" t="s">
        <v>1050</v>
      </c>
      <c r="B2354" s="6" t="n">
        <v>16889</v>
      </c>
    </row>
    <row r="2355" spans="1:5">
      <c r="A2355" s="4" t="s">
        <v>1051</v>
      </c>
      <c r="B2355" s="6" t="n">
        <v>45</v>
      </c>
    </row>
    <row r="2356" spans="1:5">
      <c r="A2356" s="4" t="s">
        <v>1052</v>
      </c>
      <c r="B2356" s="6" t="n">
        <v>1796</v>
      </c>
    </row>
    <row r="2357" spans="1:5">
      <c r="A2357" s="3" t="s">
        <v>1053</v>
      </c>
    </row>
    <row r="2358" spans="1:5">
      <c r="A2358" s="4" t="s">
        <v>67</v>
      </c>
      <c r="B2358" s="6" t="n">
        <v>1126</v>
      </c>
    </row>
    <row r="2359" spans="1:5">
      <c r="A2359" s="4" t="s">
        <v>1050</v>
      </c>
      <c r="B2359" s="6" t="n">
        <v>18154</v>
      </c>
    </row>
    <row r="2360" spans="1:5">
      <c r="A2360" s="4" t="s">
        <v>1051</v>
      </c>
      <c r="B2360" s="6" t="n">
        <v>576</v>
      </c>
    </row>
    <row r="2361" spans="1:5">
      <c r="A2361" s="4" t="s">
        <v>161</v>
      </c>
      <c r="B2361" s="6" t="n">
        <v>19856</v>
      </c>
    </row>
    <row r="2362" spans="1:5">
      <c r="A2362" s="4" t="s">
        <v>610</v>
      </c>
      <c r="B2362" s="6" t="n">
        <v>-3989</v>
      </c>
    </row>
    <row r="2363" spans="1:5">
      <c r="A2363" s="4" t="s">
        <v>1054</v>
      </c>
      <c r="B2363" s="5" t="n">
        <v>15867</v>
      </c>
    </row>
    <row r="2364" spans="1:5">
      <c r="A2364" s="4" t="s">
        <v>1386</v>
      </c>
    </row>
    <row r="2365" spans="1:5">
      <c r="A2365" s="3" t="s">
        <v>1053</v>
      </c>
    </row>
    <row r="2366" spans="1:5">
      <c r="A2366" s="4" t="s">
        <v>1057</v>
      </c>
      <c r="B2366" s="4" t="s">
        <v>479</v>
      </c>
    </row>
    <row r="2367" spans="1:5">
      <c r="A2367" s="4" t="s">
        <v>1387</v>
      </c>
    </row>
    <row r="2368" spans="1:5">
      <c r="A2368" s="3" t="s">
        <v>1053</v>
      </c>
    </row>
    <row r="2369" spans="1:5">
      <c r="A2369" s="4" t="s">
        <v>1057</v>
      </c>
      <c r="B2369" s="4" t="s">
        <v>477</v>
      </c>
    </row>
    <row r="2370" spans="1:5">
      <c r="A2370" s="4" t="s">
        <v>1388</v>
      </c>
    </row>
    <row r="2371" spans="1:5">
      <c r="A2371" s="3" t="s">
        <v>1047</v>
      </c>
    </row>
    <row r="2372" spans="1:5">
      <c r="A2372" s="4" t="s">
        <v>1048</v>
      </c>
      <c r="B2372" s="5" t="n">
        <v>11003</v>
      </c>
    </row>
    <row r="2373" spans="1:5">
      <c r="A2373" s="3" t="s">
        <v>1049</v>
      </c>
    </row>
    <row r="2374" spans="1:5">
      <c r="A2374" s="4" t="s">
        <v>67</v>
      </c>
      <c r="B2374" s="6" t="n">
        <v>2242</v>
      </c>
    </row>
    <row r="2375" spans="1:5">
      <c r="A2375" s="4" t="s">
        <v>1050</v>
      </c>
      <c r="B2375" s="6" t="n">
        <v>21082</v>
      </c>
    </row>
    <row r="2376" spans="1:5">
      <c r="A2376" s="4" t="s">
        <v>1051</v>
      </c>
      <c r="B2376" s="6" t="n">
        <v>58</v>
      </c>
    </row>
    <row r="2377" spans="1:5">
      <c r="A2377" s="4" t="s">
        <v>1052</v>
      </c>
      <c r="B2377" s="6" t="n">
        <v>1163</v>
      </c>
    </row>
    <row r="2378" spans="1:5">
      <c r="A2378" s="3" t="s">
        <v>1053</v>
      </c>
    </row>
    <row r="2379" spans="1:5">
      <c r="A2379" s="4" t="s">
        <v>67</v>
      </c>
      <c r="B2379" s="6" t="n">
        <v>2242</v>
      </c>
    </row>
    <row r="2380" spans="1:5">
      <c r="A2380" s="4" t="s">
        <v>1050</v>
      </c>
      <c r="B2380" s="6" t="n">
        <v>21699</v>
      </c>
    </row>
    <row r="2381" spans="1:5">
      <c r="A2381" s="4" t="s">
        <v>1051</v>
      </c>
      <c r="B2381" s="6" t="n">
        <v>604</v>
      </c>
    </row>
    <row r="2382" spans="1:5">
      <c r="A2382" s="4" t="s">
        <v>161</v>
      </c>
      <c r="B2382" s="6" t="n">
        <v>24545</v>
      </c>
    </row>
    <row r="2383" spans="1:5">
      <c r="A2383" s="4" t="s">
        <v>610</v>
      </c>
      <c r="B2383" s="6" t="n">
        <v>-4784</v>
      </c>
    </row>
    <row r="2384" spans="1:5">
      <c r="A2384" s="4" t="s">
        <v>1054</v>
      </c>
      <c r="B2384" s="5" t="n">
        <v>19761</v>
      </c>
    </row>
    <row r="2385" spans="1:5">
      <c r="A2385" s="4" t="s">
        <v>1389</v>
      </c>
    </row>
    <row r="2386" spans="1:5">
      <c r="A2386" s="3" t="s">
        <v>1053</v>
      </c>
    </row>
    <row r="2387" spans="1:5">
      <c r="A2387" s="4" t="s">
        <v>1057</v>
      </c>
      <c r="B2387" s="4" t="s">
        <v>479</v>
      </c>
    </row>
    <row r="2388" spans="1:5">
      <c r="A2388" s="4" t="s">
        <v>1390</v>
      </c>
    </row>
    <row r="2389" spans="1:5">
      <c r="A2389" s="3" t="s">
        <v>1053</v>
      </c>
    </row>
    <row r="2390" spans="1:5">
      <c r="A2390" s="4" t="s">
        <v>1057</v>
      </c>
      <c r="B2390" s="4" t="s">
        <v>477</v>
      </c>
    </row>
    <row r="2391" spans="1:5">
      <c r="A2391" s="4" t="s">
        <v>1391</v>
      </c>
    </row>
    <row r="2392" spans="1:5">
      <c r="A2392" s="3" t="s">
        <v>1047</v>
      </c>
    </row>
    <row r="2393" spans="1:5">
      <c r="A2393" s="4" t="s">
        <v>1048</v>
      </c>
      <c r="B2393" s="5" t="n">
        <v>10877</v>
      </c>
    </row>
    <row r="2394" spans="1:5">
      <c r="A2394" s="3" t="s">
        <v>1049</v>
      </c>
    </row>
    <row r="2395" spans="1:5">
      <c r="A2395" s="4" t="s">
        <v>67</v>
      </c>
      <c r="B2395" s="6" t="n">
        <v>1929</v>
      </c>
    </row>
    <row r="2396" spans="1:5">
      <c r="A2396" s="4" t="s">
        <v>1050</v>
      </c>
      <c r="B2396" s="6" t="n">
        <v>9158</v>
      </c>
    </row>
    <row r="2397" spans="1:5">
      <c r="A2397" s="4" t="s">
        <v>1051</v>
      </c>
      <c r="B2397" s="6" t="n">
        <v>1040</v>
      </c>
    </row>
    <row r="2398" spans="1:5">
      <c r="A2398" s="4" t="s">
        <v>1052</v>
      </c>
      <c r="B2398" s="6" t="n">
        <v>2257</v>
      </c>
    </row>
    <row r="2399" spans="1:5">
      <c r="A2399" s="3" t="s">
        <v>1053</v>
      </c>
    </row>
    <row r="2400" spans="1:5">
      <c r="A2400" s="4" t="s">
        <v>67</v>
      </c>
      <c r="B2400" s="6" t="n">
        <v>1929</v>
      </c>
    </row>
    <row r="2401" spans="1:5">
      <c r="A2401" s="4" t="s">
        <v>1050</v>
      </c>
      <c r="B2401" s="6" t="n">
        <v>10426</v>
      </c>
    </row>
    <row r="2402" spans="1:5">
      <c r="A2402" s="4" t="s">
        <v>1051</v>
      </c>
      <c r="B2402" s="6" t="n">
        <v>2029</v>
      </c>
    </row>
    <row r="2403" spans="1:5">
      <c r="A2403" s="4" t="s">
        <v>161</v>
      </c>
      <c r="B2403" s="6" t="n">
        <v>14384</v>
      </c>
    </row>
    <row r="2404" spans="1:5">
      <c r="A2404" s="4" t="s">
        <v>610</v>
      </c>
      <c r="B2404" s="6" t="n">
        <v>-3434</v>
      </c>
    </row>
    <row r="2405" spans="1:5">
      <c r="A2405" s="4" t="s">
        <v>1054</v>
      </c>
      <c r="B2405" s="5" t="n">
        <v>10950</v>
      </c>
    </row>
    <row r="2406" spans="1:5">
      <c r="A2406" s="4" t="s">
        <v>1392</v>
      </c>
    </row>
    <row r="2407" spans="1:5">
      <c r="A2407" s="3" t="s">
        <v>1053</v>
      </c>
    </row>
    <row r="2408" spans="1:5">
      <c r="A2408" s="4" t="s">
        <v>1057</v>
      </c>
      <c r="B2408" s="4" t="s">
        <v>477</v>
      </c>
    </row>
    <row r="2409" spans="1:5">
      <c r="A2409" s="4" t="s">
        <v>1393</v>
      </c>
    </row>
    <row r="2410" spans="1:5">
      <c r="A2410" s="3" t="s">
        <v>1047</v>
      </c>
    </row>
    <row r="2411" spans="1:5">
      <c r="A2411" s="4" t="s">
        <v>1048</v>
      </c>
      <c r="B2411" s="5" t="n">
        <v>4044</v>
      </c>
    </row>
    <row r="2412" spans="1:5">
      <c r="A2412" s="3" t="s">
        <v>1049</v>
      </c>
    </row>
    <row r="2413" spans="1:5">
      <c r="A2413" s="4" t="s">
        <v>67</v>
      </c>
      <c r="B2413" s="6" t="n">
        <v>950</v>
      </c>
    </row>
    <row r="2414" spans="1:5">
      <c r="A2414" s="4" t="s">
        <v>1050</v>
      </c>
      <c r="B2414" s="6" t="n">
        <v>4482</v>
      </c>
    </row>
    <row r="2415" spans="1:5">
      <c r="A2415" s="4" t="s">
        <v>1051</v>
      </c>
      <c r="B2415" s="6" t="n">
        <v>135</v>
      </c>
    </row>
    <row r="2416" spans="1:5">
      <c r="A2416" s="4" t="s">
        <v>1052</v>
      </c>
      <c r="B2416" s="6" t="n">
        <v>529</v>
      </c>
    </row>
    <row r="2417" spans="1:5">
      <c r="A2417" s="3" t="s">
        <v>1053</v>
      </c>
    </row>
    <row r="2418" spans="1:5">
      <c r="A2418" s="4" t="s">
        <v>67</v>
      </c>
      <c r="B2418" s="6" t="n">
        <v>950</v>
      </c>
    </row>
    <row r="2419" spans="1:5">
      <c r="A2419" s="4" t="s">
        <v>1050</v>
      </c>
      <c r="B2419" s="6" t="n">
        <v>4784</v>
      </c>
    </row>
    <row r="2420" spans="1:5">
      <c r="A2420" s="4" t="s">
        <v>1051</v>
      </c>
      <c r="B2420" s="6" t="n">
        <v>362</v>
      </c>
    </row>
    <row r="2421" spans="1:5">
      <c r="A2421" s="4" t="s">
        <v>161</v>
      </c>
      <c r="B2421" s="6" t="n">
        <v>6096</v>
      </c>
    </row>
    <row r="2422" spans="1:5">
      <c r="A2422" s="4" t="s">
        <v>610</v>
      </c>
      <c r="B2422" s="6" t="n">
        <v>-818</v>
      </c>
    </row>
    <row r="2423" spans="1:5">
      <c r="A2423" s="4" t="s">
        <v>1054</v>
      </c>
      <c r="B2423" s="5" t="n">
        <v>5278</v>
      </c>
    </row>
    <row r="2424" spans="1:5">
      <c r="A2424" s="4" t="s">
        <v>1394</v>
      </c>
    </row>
    <row r="2425" spans="1:5">
      <c r="A2425" s="3" t="s">
        <v>1053</v>
      </c>
    </row>
    <row r="2426" spans="1:5">
      <c r="A2426" s="4" t="s">
        <v>1057</v>
      </c>
      <c r="B2426" s="4" t="s">
        <v>477</v>
      </c>
    </row>
    <row r="2427" spans="1:5">
      <c r="A2427" s="4" t="s">
        <v>1395</v>
      </c>
    </row>
    <row r="2428" spans="1:5">
      <c r="A2428" s="3" t="s">
        <v>1047</v>
      </c>
    </row>
    <row r="2429" spans="1:5">
      <c r="A2429" s="4" t="s">
        <v>1048</v>
      </c>
      <c r="B2429" s="5" t="n">
        <v>13698</v>
      </c>
    </row>
    <row r="2430" spans="1:5">
      <c r="A2430" s="3" t="s">
        <v>1049</v>
      </c>
    </row>
    <row r="2431" spans="1:5">
      <c r="A2431" s="4" t="s">
        <v>67</v>
      </c>
      <c r="B2431" s="6" t="n">
        <v>2018</v>
      </c>
    </row>
    <row r="2432" spans="1:5">
      <c r="A2432" s="4" t="s">
        <v>1050</v>
      </c>
      <c r="B2432" s="6" t="n">
        <v>13696</v>
      </c>
    </row>
    <row r="2433" spans="1:5">
      <c r="A2433" s="4" t="s">
        <v>1051</v>
      </c>
      <c r="B2433" s="6" t="n">
        <v>1370</v>
      </c>
    </row>
    <row r="2434" spans="1:5">
      <c r="A2434" s="4" t="s">
        <v>1052</v>
      </c>
      <c r="B2434" s="6" t="n">
        <v>3000</v>
      </c>
    </row>
    <row r="2435" spans="1:5">
      <c r="A2435" s="3" t="s">
        <v>1053</v>
      </c>
    </row>
    <row r="2436" spans="1:5">
      <c r="A2436" s="4" t="s">
        <v>67</v>
      </c>
      <c r="B2436" s="6" t="n">
        <v>2018</v>
      </c>
    </row>
    <row r="2437" spans="1:5">
      <c r="A2437" s="4" t="s">
        <v>1050</v>
      </c>
      <c r="B2437" s="6" t="n">
        <v>15602</v>
      </c>
    </row>
    <row r="2438" spans="1:5">
      <c r="A2438" s="4" t="s">
        <v>1051</v>
      </c>
      <c r="B2438" s="6" t="n">
        <v>2464</v>
      </c>
    </row>
    <row r="2439" spans="1:5">
      <c r="A2439" s="4" t="s">
        <v>161</v>
      </c>
      <c r="B2439" s="6" t="n">
        <v>20084</v>
      </c>
    </row>
    <row r="2440" spans="1:5">
      <c r="A2440" s="4" t="s">
        <v>610</v>
      </c>
      <c r="B2440" s="6" t="n">
        <v>-4927</v>
      </c>
    </row>
    <row r="2441" spans="1:5">
      <c r="A2441" s="4" t="s">
        <v>1054</v>
      </c>
      <c r="B2441" s="5" t="n">
        <v>15157</v>
      </c>
    </row>
    <row r="2442" spans="1:5">
      <c r="A2442" s="4" t="s">
        <v>1396</v>
      </c>
    </row>
    <row r="2443" spans="1:5">
      <c r="A2443" s="3" t="s">
        <v>1053</v>
      </c>
    </row>
    <row r="2444" spans="1:5">
      <c r="A2444" s="4" t="s">
        <v>1057</v>
      </c>
      <c r="B2444" s="4" t="s">
        <v>477</v>
      </c>
    </row>
    <row r="2445" spans="1:5">
      <c r="A2445" s="4" t="s">
        <v>1397</v>
      </c>
    </row>
    <row r="2446" spans="1:5">
      <c r="A2446" s="3" t="s">
        <v>1047</v>
      </c>
    </row>
    <row r="2447" spans="1:5">
      <c r="A2447" s="4" t="s">
        <v>1048</v>
      </c>
      <c r="B2447" s="5" t="n">
        <v>11870</v>
      </c>
    </row>
    <row r="2448" spans="1:5">
      <c r="A2448" s="3" t="s">
        <v>1049</v>
      </c>
    </row>
    <row r="2449" spans="1:5">
      <c r="A2449" s="4" t="s">
        <v>67</v>
      </c>
      <c r="B2449" s="6" t="n">
        <v>1367</v>
      </c>
    </row>
    <row r="2450" spans="1:5">
      <c r="A2450" s="4" t="s">
        <v>1050</v>
      </c>
      <c r="B2450" s="6" t="n">
        <v>14361</v>
      </c>
    </row>
    <row r="2451" spans="1:5">
      <c r="A2451" s="4" t="s">
        <v>1051</v>
      </c>
      <c r="B2451" s="6" t="n">
        <v>1247</v>
      </c>
    </row>
    <row r="2452" spans="1:5">
      <c r="A2452" s="4" t="s">
        <v>1052</v>
      </c>
      <c r="B2452" s="6" t="n">
        <v>2204</v>
      </c>
    </row>
    <row r="2453" spans="1:5">
      <c r="A2453" s="3" t="s">
        <v>1053</v>
      </c>
    </row>
    <row r="2454" spans="1:5">
      <c r="A2454" s="4" t="s">
        <v>67</v>
      </c>
      <c r="B2454" s="6" t="n">
        <v>1367</v>
      </c>
    </row>
    <row r="2455" spans="1:5">
      <c r="A2455" s="4" t="s">
        <v>1050</v>
      </c>
      <c r="B2455" s="6" t="n">
        <v>15062</v>
      </c>
    </row>
    <row r="2456" spans="1:5">
      <c r="A2456" s="4" t="s">
        <v>1051</v>
      </c>
      <c r="B2456" s="6" t="n">
        <v>2750</v>
      </c>
    </row>
    <row r="2457" spans="1:5">
      <c r="A2457" s="4" t="s">
        <v>161</v>
      </c>
      <c r="B2457" s="6" t="n">
        <v>19179</v>
      </c>
    </row>
    <row r="2458" spans="1:5">
      <c r="A2458" s="4" t="s">
        <v>610</v>
      </c>
      <c r="B2458" s="6" t="n">
        <v>-4766</v>
      </c>
    </row>
    <row r="2459" spans="1:5">
      <c r="A2459" s="4" t="s">
        <v>1054</v>
      </c>
      <c r="B2459" s="5" t="n">
        <v>14413</v>
      </c>
    </row>
    <row r="2460" spans="1:5">
      <c r="A2460" s="4" t="s">
        <v>1398</v>
      </c>
    </row>
    <row r="2461" spans="1:5">
      <c r="A2461" s="3" t="s">
        <v>1053</v>
      </c>
    </row>
    <row r="2462" spans="1:5">
      <c r="A2462" s="4" t="s">
        <v>1057</v>
      </c>
      <c r="B2462" s="4" t="s">
        <v>479</v>
      </c>
    </row>
    <row r="2463" spans="1:5">
      <c r="A2463" s="4" t="s">
        <v>1399</v>
      </c>
    </row>
    <row r="2464" spans="1:5">
      <c r="A2464" s="3" t="s">
        <v>1053</v>
      </c>
    </row>
    <row r="2465" spans="1:5">
      <c r="A2465" s="4" t="s">
        <v>1057</v>
      </c>
      <c r="B2465" s="4" t="s">
        <v>477</v>
      </c>
    </row>
    <row r="2466" spans="1:5">
      <c r="A2466" s="4" t="s">
        <v>1400</v>
      </c>
    </row>
    <row r="2467" spans="1:5">
      <c r="A2467" s="3" t="s">
        <v>1047</v>
      </c>
    </row>
    <row r="2468" spans="1:5">
      <c r="A2468" s="4" t="s">
        <v>1048</v>
      </c>
      <c r="B2468" s="5" t="n">
        <v>9598</v>
      </c>
    </row>
    <row r="2469" spans="1:5">
      <c r="A2469" s="3" t="s">
        <v>1049</v>
      </c>
    </row>
    <row r="2470" spans="1:5">
      <c r="A2470" s="4" t="s">
        <v>67</v>
      </c>
      <c r="B2470" s="6" t="n">
        <v>1073</v>
      </c>
    </row>
    <row r="2471" spans="1:5">
      <c r="A2471" s="4" t="s">
        <v>1050</v>
      </c>
      <c r="B2471" s="6" t="n">
        <v>13254</v>
      </c>
    </row>
    <row r="2472" spans="1:5">
      <c r="A2472" s="4" t="s">
        <v>1051</v>
      </c>
      <c r="B2472" s="6" t="n">
        <v>838</v>
      </c>
    </row>
    <row r="2473" spans="1:5">
      <c r="A2473" s="4" t="s">
        <v>1052</v>
      </c>
      <c r="B2473" s="6" t="n">
        <v>969</v>
      </c>
    </row>
    <row r="2474" spans="1:5">
      <c r="A2474" s="3" t="s">
        <v>1053</v>
      </c>
    </row>
    <row r="2475" spans="1:5">
      <c r="A2475" s="4" t="s">
        <v>67</v>
      </c>
      <c r="B2475" s="6" t="n">
        <v>1073</v>
      </c>
    </row>
    <row r="2476" spans="1:5">
      <c r="A2476" s="4" t="s">
        <v>1050</v>
      </c>
      <c r="B2476" s="6" t="n">
        <v>13413</v>
      </c>
    </row>
    <row r="2477" spans="1:5">
      <c r="A2477" s="4" t="s">
        <v>1051</v>
      </c>
      <c r="B2477" s="6" t="n">
        <v>1648</v>
      </c>
    </row>
    <row r="2478" spans="1:5">
      <c r="A2478" s="4" t="s">
        <v>161</v>
      </c>
      <c r="B2478" s="6" t="n">
        <v>16134</v>
      </c>
    </row>
    <row r="2479" spans="1:5">
      <c r="A2479" s="4" t="s">
        <v>610</v>
      </c>
      <c r="B2479" s="6" t="n">
        <v>-3570</v>
      </c>
    </row>
    <row r="2480" spans="1:5">
      <c r="A2480" s="4" t="s">
        <v>1054</v>
      </c>
      <c r="B2480" s="5" t="n">
        <v>12564</v>
      </c>
    </row>
    <row r="2481" spans="1:5">
      <c r="A2481" s="4" t="s">
        <v>1401</v>
      </c>
    </row>
    <row r="2482" spans="1:5">
      <c r="A2482" s="3" t="s">
        <v>1053</v>
      </c>
    </row>
    <row r="2483" spans="1:5">
      <c r="A2483" s="4" t="s">
        <v>1057</v>
      </c>
      <c r="B2483" s="4" t="s">
        <v>479</v>
      </c>
    </row>
    <row r="2484" spans="1:5">
      <c r="A2484" s="4" t="s">
        <v>1402</v>
      </c>
    </row>
    <row r="2485" spans="1:5">
      <c r="A2485" s="3" t="s">
        <v>1053</v>
      </c>
    </row>
    <row r="2486" spans="1:5">
      <c r="A2486" s="4" t="s">
        <v>1057</v>
      </c>
      <c r="B2486" s="4" t="s">
        <v>477</v>
      </c>
    </row>
    <row r="2487" spans="1:5">
      <c r="A2487" s="4" t="s">
        <v>1403</v>
      </c>
    </row>
    <row r="2488" spans="1:5">
      <c r="A2488" s="3" t="s">
        <v>1047</v>
      </c>
    </row>
    <row r="2489" spans="1:5">
      <c r="A2489" s="4" t="s">
        <v>1048</v>
      </c>
      <c r="B2489" s="5" t="n">
        <v>7985</v>
      </c>
    </row>
    <row r="2490" spans="1:5">
      <c r="A2490" s="3" t="s">
        <v>1049</v>
      </c>
    </row>
    <row r="2491" spans="1:5">
      <c r="A2491" s="4" t="s">
        <v>67</v>
      </c>
      <c r="B2491" s="6" t="n">
        <v>1064</v>
      </c>
    </row>
    <row r="2492" spans="1:5">
      <c r="A2492" s="4" t="s">
        <v>1050</v>
      </c>
      <c r="B2492" s="6" t="n">
        <v>8503</v>
      </c>
    </row>
    <row r="2493" spans="1:5">
      <c r="A2493" s="4" t="s">
        <v>1051</v>
      </c>
      <c r="B2493" s="6" t="n">
        <v>679</v>
      </c>
    </row>
    <row r="2494" spans="1:5">
      <c r="A2494" s="4" t="s">
        <v>1052</v>
      </c>
      <c r="B2494" s="6" t="n">
        <v>1608</v>
      </c>
    </row>
    <row r="2495" spans="1:5">
      <c r="A2495" s="3" t="s">
        <v>1053</v>
      </c>
    </row>
    <row r="2496" spans="1:5">
      <c r="A2496" s="4" t="s">
        <v>67</v>
      </c>
      <c r="B2496" s="6" t="n">
        <v>1064</v>
      </c>
    </row>
    <row r="2497" spans="1:5">
      <c r="A2497" s="4" t="s">
        <v>1050</v>
      </c>
      <c r="B2497" s="6" t="n">
        <v>8877</v>
      </c>
    </row>
    <row r="2498" spans="1:5">
      <c r="A2498" s="4" t="s">
        <v>1051</v>
      </c>
      <c r="B2498" s="6" t="n">
        <v>1913</v>
      </c>
    </row>
    <row r="2499" spans="1:5">
      <c r="A2499" s="4" t="s">
        <v>161</v>
      </c>
      <c r="B2499" s="6" t="n">
        <v>11854</v>
      </c>
    </row>
    <row r="2500" spans="1:5">
      <c r="A2500" s="4" t="s">
        <v>610</v>
      </c>
      <c r="B2500" s="6" t="n">
        <v>-2773</v>
      </c>
    </row>
    <row r="2501" spans="1:5">
      <c r="A2501" s="4" t="s">
        <v>1054</v>
      </c>
      <c r="B2501" s="5" t="n">
        <v>9081</v>
      </c>
    </row>
    <row r="2502" spans="1:5">
      <c r="A2502" s="4" t="s">
        <v>1404</v>
      </c>
    </row>
    <row r="2503" spans="1:5">
      <c r="A2503" s="3" t="s">
        <v>1053</v>
      </c>
    </row>
    <row r="2504" spans="1:5">
      <c r="A2504" s="4" t="s">
        <v>1057</v>
      </c>
      <c r="B2504" s="4" t="s">
        <v>479</v>
      </c>
    </row>
    <row r="2505" spans="1:5">
      <c r="A2505" s="4" t="s">
        <v>1405</v>
      </c>
    </row>
    <row r="2506" spans="1:5">
      <c r="A2506" s="3" t="s">
        <v>1053</v>
      </c>
    </row>
    <row r="2507" spans="1:5">
      <c r="A2507" s="4" t="s">
        <v>1057</v>
      </c>
      <c r="B2507" s="4" t="s">
        <v>477</v>
      </c>
    </row>
    <row r="2508" spans="1:5">
      <c r="A2508" s="4" t="s">
        <v>1406</v>
      </c>
    </row>
    <row r="2509" spans="1:5">
      <c r="A2509" s="3" t="s">
        <v>1047</v>
      </c>
    </row>
    <row r="2510" spans="1:5">
      <c r="A2510" s="4" t="s">
        <v>1048</v>
      </c>
      <c r="B2510" s="5" t="n">
        <v>13366</v>
      </c>
    </row>
    <row r="2511" spans="1:5">
      <c r="A2511" s="3" t="s">
        <v>1049</v>
      </c>
    </row>
    <row r="2512" spans="1:5">
      <c r="A2512" s="4" t="s">
        <v>67</v>
      </c>
      <c r="B2512" s="6" t="n">
        <v>1230</v>
      </c>
    </row>
    <row r="2513" spans="1:5">
      <c r="A2513" s="4" t="s">
        <v>1050</v>
      </c>
      <c r="B2513" s="6" t="n">
        <v>13067</v>
      </c>
    </row>
    <row r="2514" spans="1:5">
      <c r="A2514" s="4" t="s">
        <v>1051</v>
      </c>
      <c r="B2514" s="6" t="n">
        <v>270</v>
      </c>
    </row>
    <row r="2515" spans="1:5">
      <c r="A2515" s="4" t="s">
        <v>1052</v>
      </c>
      <c r="B2515" s="6" t="n">
        <v>385</v>
      </c>
    </row>
    <row r="2516" spans="1:5">
      <c r="A2516" s="3" t="s">
        <v>1053</v>
      </c>
    </row>
    <row r="2517" spans="1:5">
      <c r="A2517" s="4" t="s">
        <v>67</v>
      </c>
      <c r="B2517" s="6" t="n">
        <v>1230</v>
      </c>
    </row>
    <row r="2518" spans="1:5">
      <c r="A2518" s="4" t="s">
        <v>1050</v>
      </c>
      <c r="B2518" s="6" t="n">
        <v>13203</v>
      </c>
    </row>
    <row r="2519" spans="1:5">
      <c r="A2519" s="4" t="s">
        <v>1051</v>
      </c>
      <c r="B2519" s="6" t="n">
        <v>519</v>
      </c>
    </row>
    <row r="2520" spans="1:5">
      <c r="A2520" s="4" t="s">
        <v>161</v>
      </c>
      <c r="B2520" s="6" t="n">
        <v>14952</v>
      </c>
    </row>
    <row r="2521" spans="1:5">
      <c r="A2521" s="4" t="s">
        <v>610</v>
      </c>
      <c r="B2521" s="6" t="n">
        <v>-2022</v>
      </c>
    </row>
    <row r="2522" spans="1:5">
      <c r="A2522" s="4" t="s">
        <v>1054</v>
      </c>
      <c r="B2522" s="5" t="n">
        <v>12930</v>
      </c>
    </row>
    <row r="2523" spans="1:5">
      <c r="A2523" s="4" t="s">
        <v>1407</v>
      </c>
    </row>
    <row r="2524" spans="1:5">
      <c r="A2524" s="3" t="s">
        <v>1053</v>
      </c>
    </row>
    <row r="2525" spans="1:5">
      <c r="A2525" s="4" t="s">
        <v>1057</v>
      </c>
      <c r="B2525" s="4" t="s">
        <v>479</v>
      </c>
    </row>
    <row r="2526" spans="1:5">
      <c r="A2526" s="4" t="s">
        <v>1408</v>
      </c>
    </row>
    <row r="2527" spans="1:5">
      <c r="A2527" s="3" t="s">
        <v>1053</v>
      </c>
    </row>
    <row r="2528" spans="1:5">
      <c r="A2528" s="4" t="s">
        <v>1057</v>
      </c>
      <c r="B2528" s="4" t="s">
        <v>477</v>
      </c>
    </row>
    <row r="2529" spans="1:5">
      <c r="A2529" s="4" t="s">
        <v>1409</v>
      </c>
    </row>
    <row r="2530" spans="1:5">
      <c r="A2530" s="3" t="s">
        <v>1047</v>
      </c>
    </row>
    <row r="2531" spans="1:5">
      <c r="A2531" s="4" t="s">
        <v>1048</v>
      </c>
      <c r="B2531" s="5" t="n">
        <v>7883</v>
      </c>
    </row>
    <row r="2532" spans="1:5">
      <c r="A2532" s="3" t="s">
        <v>1049</v>
      </c>
    </row>
    <row r="2533" spans="1:5">
      <c r="A2533" s="4" t="s">
        <v>67</v>
      </c>
      <c r="B2533" s="6" t="n">
        <v>1456</v>
      </c>
    </row>
    <row r="2534" spans="1:5">
      <c r="A2534" s="4" t="s">
        <v>1050</v>
      </c>
      <c r="B2534" s="6" t="n">
        <v>13548</v>
      </c>
    </row>
    <row r="2535" spans="1:5">
      <c r="A2535" s="4" t="s">
        <v>1051</v>
      </c>
      <c r="B2535" s="6" t="n">
        <v>58</v>
      </c>
    </row>
    <row r="2536" spans="1:5">
      <c r="A2536" s="4" t="s">
        <v>1052</v>
      </c>
      <c r="B2536" s="6" t="n">
        <v>1392</v>
      </c>
    </row>
    <row r="2537" spans="1:5">
      <c r="A2537" s="3" t="s">
        <v>1053</v>
      </c>
    </row>
    <row r="2538" spans="1:5">
      <c r="A2538" s="4" t="s">
        <v>67</v>
      </c>
      <c r="B2538" s="6" t="n">
        <v>1456</v>
      </c>
    </row>
    <row r="2539" spans="1:5">
      <c r="A2539" s="4" t="s">
        <v>1050</v>
      </c>
      <c r="B2539" s="6" t="n">
        <v>14682</v>
      </c>
    </row>
    <row r="2540" spans="1:5">
      <c r="A2540" s="4" t="s">
        <v>1051</v>
      </c>
      <c r="B2540" s="6" t="n">
        <v>316</v>
      </c>
    </row>
    <row r="2541" spans="1:5">
      <c r="A2541" s="4" t="s">
        <v>161</v>
      </c>
      <c r="B2541" s="6" t="n">
        <v>16454</v>
      </c>
    </row>
    <row r="2542" spans="1:5">
      <c r="A2542" s="4" t="s">
        <v>610</v>
      </c>
      <c r="B2542" s="6" t="n">
        <v>-3317</v>
      </c>
    </row>
    <row r="2543" spans="1:5">
      <c r="A2543" s="4" t="s">
        <v>1054</v>
      </c>
      <c r="B2543" s="5" t="n">
        <v>13137</v>
      </c>
    </row>
    <row r="2544" spans="1:5">
      <c r="A2544" s="4" t="s">
        <v>1410</v>
      </c>
    </row>
    <row r="2545" spans="1:5">
      <c r="A2545" s="3" t="s">
        <v>1053</v>
      </c>
    </row>
    <row r="2546" spans="1:5">
      <c r="A2546" s="4" t="s">
        <v>1057</v>
      </c>
      <c r="B2546" s="4" t="s">
        <v>479</v>
      </c>
    </row>
    <row r="2547" spans="1:5">
      <c r="A2547" s="4" t="s">
        <v>1411</v>
      </c>
    </row>
    <row r="2548" spans="1:5">
      <c r="A2548" s="3" t="s">
        <v>1053</v>
      </c>
    </row>
    <row r="2549" spans="1:5">
      <c r="A2549" s="4" t="s">
        <v>1057</v>
      </c>
      <c r="B2549" s="4" t="s">
        <v>477</v>
      </c>
    </row>
    <row r="2550" spans="1:5">
      <c r="A2550" s="4" t="s">
        <v>1412</v>
      </c>
    </row>
    <row r="2551" spans="1:5">
      <c r="A2551" s="3" t="s">
        <v>1047</v>
      </c>
    </row>
    <row r="2552" spans="1:5">
      <c r="A2552" s="4" t="s">
        <v>1048</v>
      </c>
      <c r="B2552" s="5" t="n">
        <v>10977</v>
      </c>
    </row>
    <row r="2553" spans="1:5">
      <c r="A2553" s="3" t="s">
        <v>1049</v>
      </c>
    </row>
    <row r="2554" spans="1:5">
      <c r="A2554" s="4" t="s">
        <v>67</v>
      </c>
      <c r="B2554" s="6" t="n">
        <v>1606</v>
      </c>
    </row>
    <row r="2555" spans="1:5">
      <c r="A2555" s="4" t="s">
        <v>1050</v>
      </c>
      <c r="B2555" s="6" t="n">
        <v>12015</v>
      </c>
    </row>
    <row r="2556" spans="1:5">
      <c r="A2556" s="4" t="s">
        <v>1051</v>
      </c>
      <c r="B2556" s="6" t="n">
        <v>280</v>
      </c>
    </row>
    <row r="2557" spans="1:5">
      <c r="A2557" s="4" t="s">
        <v>1052</v>
      </c>
      <c r="B2557" s="6" t="n">
        <v>510</v>
      </c>
    </row>
    <row r="2558" spans="1:5">
      <c r="A2558" s="3" t="s">
        <v>1053</v>
      </c>
    </row>
    <row r="2559" spans="1:5">
      <c r="A2559" s="4" t="s">
        <v>67</v>
      </c>
      <c r="B2559" s="6" t="n">
        <v>1606</v>
      </c>
    </row>
    <row r="2560" spans="1:5">
      <c r="A2560" s="4" t="s">
        <v>1050</v>
      </c>
      <c r="B2560" s="6" t="n">
        <v>12291</v>
      </c>
    </row>
    <row r="2561" spans="1:5">
      <c r="A2561" s="4" t="s">
        <v>1051</v>
      </c>
      <c r="B2561" s="6" t="n">
        <v>514</v>
      </c>
    </row>
    <row r="2562" spans="1:5">
      <c r="A2562" s="4" t="s">
        <v>161</v>
      </c>
      <c r="B2562" s="6" t="n">
        <v>14411</v>
      </c>
    </row>
    <row r="2563" spans="1:5">
      <c r="A2563" s="4" t="s">
        <v>610</v>
      </c>
      <c r="B2563" s="6" t="n">
        <v>-2114</v>
      </c>
    </row>
    <row r="2564" spans="1:5">
      <c r="A2564" s="4" t="s">
        <v>1054</v>
      </c>
      <c r="B2564" s="5" t="n">
        <v>12297</v>
      </c>
    </row>
    <row r="2565" spans="1:5">
      <c r="A2565" s="4" t="s">
        <v>1413</v>
      </c>
    </row>
    <row r="2566" spans="1:5">
      <c r="A2566" s="3" t="s">
        <v>1053</v>
      </c>
    </row>
    <row r="2567" spans="1:5">
      <c r="A2567" s="4" t="s">
        <v>1057</v>
      </c>
      <c r="B2567" s="4" t="s">
        <v>479</v>
      </c>
    </row>
    <row r="2568" spans="1:5">
      <c r="A2568" s="4" t="s">
        <v>1414</v>
      </c>
    </row>
    <row r="2569" spans="1:5">
      <c r="A2569" s="3" t="s">
        <v>1053</v>
      </c>
    </row>
    <row r="2570" spans="1:5">
      <c r="A2570" s="4" t="s">
        <v>1057</v>
      </c>
      <c r="B2570" s="4" t="s">
        <v>477</v>
      </c>
    </row>
    <row r="2571" spans="1:5">
      <c r="A2571" s="4" t="s">
        <v>1415</v>
      </c>
    </row>
    <row r="2572" spans="1:5">
      <c r="A2572" s="3" t="s">
        <v>1047</v>
      </c>
    </row>
    <row r="2573" spans="1:5">
      <c r="A2573" s="4" t="s">
        <v>1048</v>
      </c>
      <c r="B2573" s="5" t="n">
        <v>5904</v>
      </c>
    </row>
    <row r="2574" spans="1:5">
      <c r="A2574" s="3" t="s">
        <v>1049</v>
      </c>
    </row>
    <row r="2575" spans="1:5">
      <c r="A2575" s="4" t="s">
        <v>67</v>
      </c>
      <c r="B2575" s="6" t="n">
        <v>850</v>
      </c>
    </row>
    <row r="2576" spans="1:5">
      <c r="A2576" s="4" t="s">
        <v>1050</v>
      </c>
      <c r="B2576" s="6" t="n">
        <v>7034</v>
      </c>
    </row>
    <row r="2577" spans="1:5">
      <c r="A2577" s="4" t="s">
        <v>1051</v>
      </c>
      <c r="B2577" s="6" t="n">
        <v>460</v>
      </c>
    </row>
    <row r="2578" spans="1:5">
      <c r="A2578" s="4" t="s">
        <v>1052</v>
      </c>
      <c r="B2578" s="6" t="n">
        <v>766</v>
      </c>
    </row>
    <row r="2579" spans="1:5">
      <c r="A2579" s="3" t="s">
        <v>1053</v>
      </c>
    </row>
    <row r="2580" spans="1:5">
      <c r="A2580" s="4" t="s">
        <v>67</v>
      </c>
      <c r="B2580" s="6" t="n">
        <v>850</v>
      </c>
    </row>
    <row r="2581" spans="1:5">
      <c r="A2581" s="4" t="s">
        <v>1050</v>
      </c>
      <c r="B2581" s="6" t="n">
        <v>7481</v>
      </c>
    </row>
    <row r="2582" spans="1:5">
      <c r="A2582" s="4" t="s">
        <v>1051</v>
      </c>
      <c r="B2582" s="6" t="n">
        <v>779</v>
      </c>
    </row>
    <row r="2583" spans="1:5">
      <c r="A2583" s="4" t="s">
        <v>161</v>
      </c>
      <c r="B2583" s="6" t="n">
        <v>9110</v>
      </c>
    </row>
    <row r="2584" spans="1:5">
      <c r="A2584" s="4" t="s">
        <v>610</v>
      </c>
      <c r="B2584" s="6" t="n">
        <v>-1856</v>
      </c>
    </row>
    <row r="2585" spans="1:5">
      <c r="A2585" s="4" t="s">
        <v>1054</v>
      </c>
      <c r="B2585" s="5" t="n">
        <v>7254</v>
      </c>
    </row>
    <row r="2586" spans="1:5">
      <c r="A2586" s="4" t="s">
        <v>1416</v>
      </c>
    </row>
    <row r="2587" spans="1:5">
      <c r="A2587" s="3" t="s">
        <v>1053</v>
      </c>
    </row>
    <row r="2588" spans="1:5">
      <c r="A2588" s="4" t="s">
        <v>1057</v>
      </c>
      <c r="B2588" s="4" t="s">
        <v>479</v>
      </c>
    </row>
    <row r="2589" spans="1:5">
      <c r="A2589" s="4" t="s">
        <v>1417</v>
      </c>
    </row>
    <row r="2590" spans="1:5">
      <c r="A2590" s="3" t="s">
        <v>1053</v>
      </c>
    </row>
    <row r="2591" spans="1:5">
      <c r="A2591" s="4" t="s">
        <v>1057</v>
      </c>
      <c r="B2591" s="4" t="s">
        <v>477</v>
      </c>
    </row>
    <row r="2592" spans="1:5">
      <c r="A2592" s="4" t="s">
        <v>1418</v>
      </c>
    </row>
    <row r="2593" spans="1:5">
      <c r="A2593" s="3" t="s">
        <v>1047</v>
      </c>
    </row>
    <row r="2594" spans="1:5">
      <c r="A2594" s="4" t="s">
        <v>1048</v>
      </c>
      <c r="B2594" s="5" t="n">
        <v>14456</v>
      </c>
    </row>
    <row r="2595" spans="1:5">
      <c r="A2595" s="3" t="s">
        <v>1049</v>
      </c>
    </row>
    <row r="2596" spans="1:5">
      <c r="A2596" s="4" t="s">
        <v>67</v>
      </c>
      <c r="B2596" s="6" t="n">
        <v>1657</v>
      </c>
    </row>
    <row r="2597" spans="1:5">
      <c r="A2597" s="4" t="s">
        <v>1050</v>
      </c>
      <c r="B2597" s="6" t="n">
        <v>12893</v>
      </c>
    </row>
    <row r="2598" spans="1:5">
      <c r="A2598" s="4" t="s">
        <v>1051</v>
      </c>
      <c r="B2598" s="6" t="n">
        <v>1148</v>
      </c>
    </row>
    <row r="2599" spans="1:5">
      <c r="A2599" s="4" t="s">
        <v>1052</v>
      </c>
      <c r="B2599" s="6" t="n">
        <v>1589</v>
      </c>
    </row>
    <row r="2600" spans="1:5">
      <c r="A2600" s="3" t="s">
        <v>1053</v>
      </c>
    </row>
    <row r="2601" spans="1:5">
      <c r="A2601" s="4" t="s">
        <v>67</v>
      </c>
      <c r="B2601" s="6" t="n">
        <v>1657</v>
      </c>
    </row>
    <row r="2602" spans="1:5">
      <c r="A2602" s="4" t="s">
        <v>1050</v>
      </c>
      <c r="B2602" s="6" t="n">
        <v>13847</v>
      </c>
    </row>
    <row r="2603" spans="1:5">
      <c r="A2603" s="4" t="s">
        <v>1051</v>
      </c>
      <c r="B2603" s="6" t="n">
        <v>1783</v>
      </c>
    </row>
    <row r="2604" spans="1:5">
      <c r="A2604" s="4" t="s">
        <v>161</v>
      </c>
      <c r="B2604" s="6" t="n">
        <v>17287</v>
      </c>
    </row>
    <row r="2605" spans="1:5">
      <c r="A2605" s="4" t="s">
        <v>610</v>
      </c>
      <c r="B2605" s="6" t="n">
        <v>-4150</v>
      </c>
    </row>
    <row r="2606" spans="1:5">
      <c r="A2606" s="4" t="s">
        <v>1054</v>
      </c>
      <c r="B2606" s="5" t="n">
        <v>13137</v>
      </c>
    </row>
    <row r="2607" spans="1:5">
      <c r="A2607" s="4" t="s">
        <v>1419</v>
      </c>
    </row>
    <row r="2608" spans="1:5">
      <c r="A2608" s="3" t="s">
        <v>1053</v>
      </c>
    </row>
    <row r="2609" spans="1:5">
      <c r="A2609" s="4" t="s">
        <v>1057</v>
      </c>
      <c r="B2609" s="4" t="s">
        <v>479</v>
      </c>
    </row>
    <row r="2610" spans="1:5">
      <c r="A2610" s="4" t="s">
        <v>1420</v>
      </c>
    </row>
    <row r="2611" spans="1:5">
      <c r="A2611" s="3" t="s">
        <v>1053</v>
      </c>
    </row>
    <row r="2612" spans="1:5">
      <c r="A2612" s="4" t="s">
        <v>1057</v>
      </c>
      <c r="B2612" s="4" t="s">
        <v>477</v>
      </c>
    </row>
    <row r="2613" spans="1:5">
      <c r="A2613" s="4" t="s">
        <v>1421</v>
      </c>
    </row>
    <row r="2614" spans="1:5">
      <c r="A2614" s="3" t="s">
        <v>1047</v>
      </c>
    </row>
    <row r="2615" spans="1:5">
      <c r="A2615" s="4" t="s">
        <v>1048</v>
      </c>
      <c r="B2615" s="5" t="n">
        <v>2377</v>
      </c>
    </row>
    <row r="2616" spans="1:5">
      <c r="A2616" s="3" t="s">
        <v>1049</v>
      </c>
    </row>
    <row r="2617" spans="1:5">
      <c r="A2617" s="4" t="s">
        <v>67</v>
      </c>
      <c r="B2617" s="6" t="n">
        <v>578</v>
      </c>
    </row>
    <row r="2618" spans="1:5">
      <c r="A2618" s="4" t="s">
        <v>1050</v>
      </c>
      <c r="B2618" s="6" t="n">
        <v>1847</v>
      </c>
    </row>
    <row r="2619" spans="1:5">
      <c r="A2619" s="4" t="s">
        <v>1051</v>
      </c>
      <c r="B2619" s="6" t="n">
        <v>124</v>
      </c>
    </row>
    <row r="2620" spans="1:5">
      <c r="A2620" s="4" t="s">
        <v>1052</v>
      </c>
      <c r="B2620" s="6" t="n">
        <v>568</v>
      </c>
    </row>
    <row r="2621" spans="1:5">
      <c r="A2621" s="3" t="s">
        <v>1053</v>
      </c>
    </row>
    <row r="2622" spans="1:5">
      <c r="A2622" s="4" t="s">
        <v>67</v>
      </c>
      <c r="B2622" s="6" t="n">
        <v>578</v>
      </c>
    </row>
    <row r="2623" spans="1:5">
      <c r="A2623" s="4" t="s">
        <v>1050</v>
      </c>
      <c r="B2623" s="6" t="n">
        <v>2159</v>
      </c>
    </row>
    <row r="2624" spans="1:5">
      <c r="A2624" s="4" t="s">
        <v>1051</v>
      </c>
      <c r="B2624" s="6" t="n">
        <v>380</v>
      </c>
    </row>
    <row r="2625" spans="1:5">
      <c r="A2625" s="4" t="s">
        <v>161</v>
      </c>
      <c r="B2625" s="6" t="n">
        <v>3117</v>
      </c>
    </row>
    <row r="2626" spans="1:5">
      <c r="A2626" s="4" t="s">
        <v>610</v>
      </c>
      <c r="B2626" s="6" t="n">
        <v>-680</v>
      </c>
    </row>
    <row r="2627" spans="1:5">
      <c r="A2627" s="4" t="s">
        <v>1054</v>
      </c>
      <c r="B2627" s="5" t="n">
        <v>2437</v>
      </c>
    </row>
    <row r="2628" spans="1:5">
      <c r="A2628" s="4" t="s">
        <v>1422</v>
      </c>
    </row>
    <row r="2629" spans="1:5">
      <c r="A2629" s="3" t="s">
        <v>1053</v>
      </c>
    </row>
    <row r="2630" spans="1:5">
      <c r="A2630" s="4" t="s">
        <v>1057</v>
      </c>
      <c r="B2630" s="4" t="s">
        <v>479</v>
      </c>
    </row>
    <row r="2631" spans="1:5">
      <c r="A2631" s="4" t="s">
        <v>1423</v>
      </c>
    </row>
    <row r="2632" spans="1:5">
      <c r="A2632" s="3" t="s">
        <v>1053</v>
      </c>
    </row>
    <row r="2633" spans="1:5">
      <c r="A2633" s="4" t="s">
        <v>1057</v>
      </c>
      <c r="B2633" s="4" t="s">
        <v>477</v>
      </c>
    </row>
    <row r="2634" spans="1:5">
      <c r="A2634" s="4" t="s">
        <v>1424</v>
      </c>
    </row>
    <row r="2635" spans="1:5">
      <c r="A2635" s="3" t="s">
        <v>1047</v>
      </c>
    </row>
    <row r="2636" spans="1:5">
      <c r="A2636" s="4" t="s">
        <v>1048</v>
      </c>
      <c r="B2636" s="5" t="n">
        <v>7803</v>
      </c>
    </row>
    <row r="2637" spans="1:5">
      <c r="A2637" s="3" t="s">
        <v>1049</v>
      </c>
    </row>
    <row r="2638" spans="1:5">
      <c r="A2638" s="4" t="s">
        <v>67</v>
      </c>
      <c r="B2638" s="6" t="n">
        <v>780</v>
      </c>
    </row>
    <row r="2639" spans="1:5">
      <c r="A2639" s="4" t="s">
        <v>1050</v>
      </c>
      <c r="B2639" s="6" t="n">
        <v>8580</v>
      </c>
    </row>
    <row r="2640" spans="1:5">
      <c r="A2640" s="4" t="s">
        <v>1051</v>
      </c>
      <c r="B2640" s="6" t="n">
        <v>378</v>
      </c>
    </row>
    <row r="2641" spans="1:5">
      <c r="A2641" s="4" t="s">
        <v>1052</v>
      </c>
      <c r="B2641" s="6" t="n">
        <v>581</v>
      </c>
    </row>
    <row r="2642" spans="1:5">
      <c r="A2642" s="3" t="s">
        <v>1053</v>
      </c>
    </row>
    <row r="2643" spans="1:5">
      <c r="A2643" s="4" t="s">
        <v>67</v>
      </c>
      <c r="B2643" s="6" t="n">
        <v>780</v>
      </c>
    </row>
    <row r="2644" spans="1:5">
      <c r="A2644" s="4" t="s">
        <v>1050</v>
      </c>
      <c r="B2644" s="6" t="n">
        <v>8928</v>
      </c>
    </row>
    <row r="2645" spans="1:5">
      <c r="A2645" s="4" t="s">
        <v>1051</v>
      </c>
      <c r="B2645" s="6" t="n">
        <v>611</v>
      </c>
    </row>
    <row r="2646" spans="1:5">
      <c r="A2646" s="4" t="s">
        <v>161</v>
      </c>
      <c r="B2646" s="6" t="n">
        <v>10319</v>
      </c>
    </row>
    <row r="2647" spans="1:5">
      <c r="A2647" s="4" t="s">
        <v>610</v>
      </c>
      <c r="B2647" s="6" t="n">
        <v>-2169</v>
      </c>
    </row>
    <row r="2648" spans="1:5">
      <c r="A2648" s="4" t="s">
        <v>1054</v>
      </c>
      <c r="B2648" s="5" t="n">
        <v>8150</v>
      </c>
    </row>
    <row r="2649" spans="1:5">
      <c r="A2649" s="4" t="s">
        <v>1425</v>
      </c>
    </row>
    <row r="2650" spans="1:5">
      <c r="A2650" s="3" t="s">
        <v>1053</v>
      </c>
    </row>
    <row r="2651" spans="1:5">
      <c r="A2651" s="4" t="s">
        <v>1057</v>
      </c>
      <c r="B2651" s="4" t="s">
        <v>479</v>
      </c>
    </row>
    <row r="2652" spans="1:5">
      <c r="A2652" s="4" t="s">
        <v>1426</v>
      </c>
    </row>
    <row r="2653" spans="1:5">
      <c r="A2653" s="3" t="s">
        <v>1053</v>
      </c>
    </row>
    <row r="2654" spans="1:5">
      <c r="A2654" s="4" t="s">
        <v>1057</v>
      </c>
      <c r="B2654" s="4" t="s">
        <v>477</v>
      </c>
    </row>
    <row r="2655" spans="1:5">
      <c r="A2655" s="4" t="s">
        <v>1427</v>
      </c>
    </row>
    <row r="2656" spans="1:5">
      <c r="A2656" s="3" t="s">
        <v>1047</v>
      </c>
    </row>
    <row r="2657" spans="1:5">
      <c r="A2657" s="4" t="s">
        <v>1048</v>
      </c>
      <c r="B2657" s="5" t="n">
        <v>5680</v>
      </c>
    </row>
    <row r="2658" spans="1:5">
      <c r="A2658" s="3" t="s">
        <v>1049</v>
      </c>
    </row>
    <row r="2659" spans="1:5">
      <c r="A2659" s="4" t="s">
        <v>67</v>
      </c>
      <c r="B2659" s="6" t="n">
        <v>629</v>
      </c>
    </row>
    <row r="2660" spans="1:5">
      <c r="A2660" s="4" t="s">
        <v>1050</v>
      </c>
      <c r="B2660" s="6" t="n">
        <v>4879</v>
      </c>
    </row>
    <row r="2661" spans="1:5">
      <c r="A2661" s="4" t="s">
        <v>1051</v>
      </c>
      <c r="B2661" s="6" t="n">
        <v>353</v>
      </c>
    </row>
    <row r="2662" spans="1:5">
      <c r="A2662" s="4" t="s">
        <v>1052</v>
      </c>
      <c r="B2662" s="6" t="n">
        <v>523</v>
      </c>
    </row>
    <row r="2663" spans="1:5">
      <c r="A2663" s="3" t="s">
        <v>1053</v>
      </c>
    </row>
    <row r="2664" spans="1:5">
      <c r="A2664" s="4" t="s">
        <v>67</v>
      </c>
      <c r="B2664" s="6" t="n">
        <v>629</v>
      </c>
    </row>
    <row r="2665" spans="1:5">
      <c r="A2665" s="4" t="s">
        <v>1050</v>
      </c>
      <c r="B2665" s="6" t="n">
        <v>5189</v>
      </c>
    </row>
    <row r="2666" spans="1:5">
      <c r="A2666" s="4" t="s">
        <v>1051</v>
      </c>
      <c r="B2666" s="6" t="n">
        <v>566</v>
      </c>
    </row>
    <row r="2667" spans="1:5">
      <c r="A2667" s="4" t="s">
        <v>161</v>
      </c>
      <c r="B2667" s="6" t="n">
        <v>6384</v>
      </c>
    </row>
    <row r="2668" spans="1:5">
      <c r="A2668" s="4" t="s">
        <v>610</v>
      </c>
      <c r="B2668" s="6" t="n">
        <v>-1303</v>
      </c>
    </row>
    <row r="2669" spans="1:5">
      <c r="A2669" s="4" t="s">
        <v>1054</v>
      </c>
      <c r="B2669" s="5" t="n">
        <v>5081</v>
      </c>
    </row>
    <row r="2670" spans="1:5">
      <c r="A2670" s="4" t="s">
        <v>1428</v>
      </c>
    </row>
    <row r="2671" spans="1:5">
      <c r="A2671" s="3" t="s">
        <v>1053</v>
      </c>
    </row>
    <row r="2672" spans="1:5">
      <c r="A2672" s="4" t="s">
        <v>1057</v>
      </c>
      <c r="B2672" s="4" t="s">
        <v>479</v>
      </c>
    </row>
    <row r="2673" spans="1:5">
      <c r="A2673" s="4" t="s">
        <v>1429</v>
      </c>
    </row>
    <row r="2674" spans="1:5">
      <c r="A2674" s="3" t="s">
        <v>1053</v>
      </c>
    </row>
    <row r="2675" spans="1:5">
      <c r="A2675" s="4" t="s">
        <v>1057</v>
      </c>
      <c r="B2675" s="4" t="s">
        <v>477</v>
      </c>
    </row>
    <row r="2676" spans="1:5">
      <c r="A2676" s="4" t="s">
        <v>1430</v>
      </c>
    </row>
    <row r="2677" spans="1:5">
      <c r="A2677" s="3" t="s">
        <v>1047</v>
      </c>
    </row>
    <row r="2678" spans="1:5">
      <c r="A2678" s="4" t="s">
        <v>1048</v>
      </c>
      <c r="B2678" s="5" t="n">
        <v>8585</v>
      </c>
    </row>
    <row r="2679" spans="1:5">
      <c r="A2679" s="3" t="s">
        <v>1049</v>
      </c>
    </row>
    <row r="2680" spans="1:5">
      <c r="A2680" s="4" t="s">
        <v>67</v>
      </c>
      <c r="B2680" s="6" t="n">
        <v>929</v>
      </c>
    </row>
    <row r="2681" spans="1:5">
      <c r="A2681" s="4" t="s">
        <v>1050</v>
      </c>
      <c r="B2681" s="6" t="n">
        <v>20662</v>
      </c>
    </row>
    <row r="2682" spans="1:5">
      <c r="A2682" s="4" t="s">
        <v>1051</v>
      </c>
      <c r="B2682" s="6" t="n">
        <v>91</v>
      </c>
    </row>
    <row r="2683" spans="1:5">
      <c r="A2683" s="4" t="s">
        <v>1052</v>
      </c>
      <c r="B2683" s="6" t="n">
        <v>1736</v>
      </c>
    </row>
    <row r="2684" spans="1:5">
      <c r="A2684" s="3" t="s">
        <v>1053</v>
      </c>
    </row>
    <row r="2685" spans="1:5">
      <c r="A2685" s="4" t="s">
        <v>67</v>
      </c>
      <c r="B2685" s="6" t="n">
        <v>929</v>
      </c>
    </row>
    <row r="2686" spans="1:5">
      <c r="A2686" s="4" t="s">
        <v>1050</v>
      </c>
      <c r="B2686" s="6" t="n">
        <v>22028</v>
      </c>
    </row>
    <row r="2687" spans="1:5">
      <c r="A2687" s="4" t="s">
        <v>1051</v>
      </c>
      <c r="B2687" s="6" t="n">
        <v>461</v>
      </c>
    </row>
    <row r="2688" spans="1:5">
      <c r="A2688" s="4" t="s">
        <v>161</v>
      </c>
      <c r="B2688" s="6" t="n">
        <v>23418</v>
      </c>
    </row>
    <row r="2689" spans="1:5">
      <c r="A2689" s="4" t="s">
        <v>610</v>
      </c>
      <c r="B2689" s="6" t="n">
        <v>-4777</v>
      </c>
    </row>
    <row r="2690" spans="1:5">
      <c r="A2690" s="4" t="s">
        <v>1054</v>
      </c>
      <c r="B2690" s="5" t="n">
        <v>18641</v>
      </c>
    </row>
    <row r="2691" spans="1:5">
      <c r="A2691" s="4" t="s">
        <v>1431</v>
      </c>
    </row>
    <row r="2692" spans="1:5">
      <c r="A2692" s="3" t="s">
        <v>1053</v>
      </c>
    </row>
    <row r="2693" spans="1:5">
      <c r="A2693" s="4" t="s">
        <v>1057</v>
      </c>
      <c r="B2693" s="4" t="s">
        <v>479</v>
      </c>
    </row>
    <row r="2694" spans="1:5">
      <c r="A2694" s="4" t="s">
        <v>1432</v>
      </c>
    </row>
    <row r="2695" spans="1:5">
      <c r="A2695" s="3" t="s">
        <v>1053</v>
      </c>
    </row>
    <row r="2696" spans="1:5">
      <c r="A2696" s="4" t="s">
        <v>1057</v>
      </c>
      <c r="B2696" s="4" t="s">
        <v>477</v>
      </c>
    </row>
    <row r="2697" spans="1:5">
      <c r="A2697" s="4" t="s">
        <v>1433</v>
      </c>
    </row>
    <row r="2698" spans="1:5">
      <c r="A2698" s="3" t="s">
        <v>1047</v>
      </c>
    </row>
    <row r="2699" spans="1:5">
      <c r="A2699" s="4" t="s">
        <v>1048</v>
      </c>
      <c r="B2699" s="5" t="n">
        <v>19092</v>
      </c>
    </row>
    <row r="2700" spans="1:5">
      <c r="A2700" s="3" t="s">
        <v>1049</v>
      </c>
    </row>
    <row r="2701" spans="1:5">
      <c r="A2701" s="4" t="s">
        <v>67</v>
      </c>
      <c r="B2701" s="6" t="n">
        <v>1931</v>
      </c>
    </row>
    <row r="2702" spans="1:5">
      <c r="A2702" s="4" t="s">
        <v>1050</v>
      </c>
      <c r="B2702" s="6" t="n">
        <v>16169</v>
      </c>
    </row>
    <row r="2703" spans="1:5">
      <c r="A2703" s="4" t="s">
        <v>1051</v>
      </c>
      <c r="B2703" s="6" t="n">
        <v>870</v>
      </c>
    </row>
    <row r="2704" spans="1:5">
      <c r="A2704" s="4" t="s">
        <v>1052</v>
      </c>
      <c r="B2704" s="6" t="n">
        <v>1949</v>
      </c>
    </row>
    <row r="2705" spans="1:5">
      <c r="A2705" s="3" t="s">
        <v>1053</v>
      </c>
    </row>
    <row r="2706" spans="1:5">
      <c r="A2706" s="4" t="s">
        <v>67</v>
      </c>
      <c r="B2706" s="6" t="n">
        <v>1931</v>
      </c>
    </row>
    <row r="2707" spans="1:5">
      <c r="A2707" s="4" t="s">
        <v>1050</v>
      </c>
      <c r="B2707" s="6" t="n">
        <v>17635</v>
      </c>
    </row>
    <row r="2708" spans="1:5">
      <c r="A2708" s="4" t="s">
        <v>1051</v>
      </c>
      <c r="B2708" s="6" t="n">
        <v>1353</v>
      </c>
    </row>
    <row r="2709" spans="1:5">
      <c r="A2709" s="4" t="s">
        <v>161</v>
      </c>
      <c r="B2709" s="6" t="n">
        <v>20919</v>
      </c>
    </row>
    <row r="2710" spans="1:5">
      <c r="A2710" s="4" t="s">
        <v>610</v>
      </c>
      <c r="B2710" s="6" t="n">
        <v>-4315</v>
      </c>
    </row>
    <row r="2711" spans="1:5">
      <c r="A2711" s="4" t="s">
        <v>1054</v>
      </c>
      <c r="B2711" s="5" t="n">
        <v>16604</v>
      </c>
    </row>
    <row r="2712" spans="1:5">
      <c r="A2712" s="4" t="s">
        <v>1434</v>
      </c>
    </row>
    <row r="2713" spans="1:5">
      <c r="A2713" s="3" t="s">
        <v>1053</v>
      </c>
    </row>
    <row r="2714" spans="1:5">
      <c r="A2714" s="4" t="s">
        <v>1057</v>
      </c>
      <c r="B2714" s="4" t="s">
        <v>479</v>
      </c>
    </row>
    <row r="2715" spans="1:5">
      <c r="A2715" s="4" t="s">
        <v>1435</v>
      </c>
    </row>
    <row r="2716" spans="1:5">
      <c r="A2716" s="3" t="s">
        <v>1053</v>
      </c>
    </row>
    <row r="2717" spans="1:5">
      <c r="A2717" s="4" t="s">
        <v>1057</v>
      </c>
      <c r="B2717" s="4" t="s">
        <v>477</v>
      </c>
    </row>
    <row r="2718" spans="1:5">
      <c r="A2718" s="4" t="s">
        <v>1436</v>
      </c>
    </row>
    <row r="2719" spans="1:5">
      <c r="A2719" s="3" t="s">
        <v>1047</v>
      </c>
    </row>
    <row r="2720" spans="1:5">
      <c r="A2720" s="4" t="s">
        <v>1048</v>
      </c>
      <c r="B2720" s="5" t="n">
        <v>3551</v>
      </c>
    </row>
    <row r="2721" spans="1:5">
      <c r="A2721" s="3" t="s">
        <v>1049</v>
      </c>
    </row>
    <row r="2722" spans="1:5">
      <c r="A2722" s="4" t="s">
        <v>67</v>
      </c>
      <c r="B2722" s="6" t="n">
        <v>761</v>
      </c>
    </row>
    <row r="2723" spans="1:5">
      <c r="A2723" s="4" t="s">
        <v>1050</v>
      </c>
      <c r="B2723" s="6" t="n">
        <v>6482</v>
      </c>
    </row>
    <row r="2724" spans="1:5">
      <c r="A2724" s="4" t="s">
        <v>1051</v>
      </c>
      <c r="B2724" s="6" t="n">
        <v>305</v>
      </c>
    </row>
    <row r="2725" spans="1:5">
      <c r="A2725" s="4" t="s">
        <v>1052</v>
      </c>
      <c r="B2725" s="6" t="n">
        <v>169</v>
      </c>
    </row>
    <row r="2726" spans="1:5">
      <c r="A2726" s="3" t="s">
        <v>1053</v>
      </c>
    </row>
    <row r="2727" spans="1:5">
      <c r="A2727" s="4" t="s">
        <v>67</v>
      </c>
      <c r="B2727" s="6" t="n">
        <v>761</v>
      </c>
    </row>
    <row r="2728" spans="1:5">
      <c r="A2728" s="4" t="s">
        <v>1050</v>
      </c>
      <c r="B2728" s="6" t="n">
        <v>6522</v>
      </c>
    </row>
    <row r="2729" spans="1:5">
      <c r="A2729" s="4" t="s">
        <v>1051</v>
      </c>
      <c r="B2729" s="6" t="n">
        <v>434</v>
      </c>
    </row>
    <row r="2730" spans="1:5">
      <c r="A2730" s="4" t="s">
        <v>161</v>
      </c>
      <c r="B2730" s="6" t="n">
        <v>7717</v>
      </c>
    </row>
    <row r="2731" spans="1:5">
      <c r="A2731" s="4" t="s">
        <v>610</v>
      </c>
      <c r="B2731" s="6" t="n">
        <v>-1358</v>
      </c>
    </row>
    <row r="2732" spans="1:5">
      <c r="A2732" s="4" t="s">
        <v>1054</v>
      </c>
      <c r="B2732" s="5" t="n">
        <v>6359</v>
      </c>
    </row>
    <row r="2733" spans="1:5">
      <c r="A2733" s="4" t="s">
        <v>1437</v>
      </c>
    </row>
    <row r="2734" spans="1:5">
      <c r="A2734" s="3" t="s">
        <v>1053</v>
      </c>
    </row>
    <row r="2735" spans="1:5">
      <c r="A2735" s="4" t="s">
        <v>1057</v>
      </c>
      <c r="B2735" s="4" t="s">
        <v>479</v>
      </c>
    </row>
    <row r="2736" spans="1:5">
      <c r="A2736" s="4" t="s">
        <v>1438</v>
      </c>
    </row>
    <row r="2737" spans="1:5">
      <c r="A2737" s="3" t="s">
        <v>1053</v>
      </c>
    </row>
    <row r="2738" spans="1:5">
      <c r="A2738" s="4" t="s">
        <v>1057</v>
      </c>
      <c r="B2738" s="4" t="s">
        <v>477</v>
      </c>
    </row>
    <row r="2739" spans="1:5">
      <c r="A2739" s="4" t="s">
        <v>1439</v>
      </c>
    </row>
    <row r="2740" spans="1:5">
      <c r="A2740" s="3" t="s">
        <v>1047</v>
      </c>
    </row>
    <row r="2741" spans="1:5">
      <c r="A2741" s="4" t="s">
        <v>1048</v>
      </c>
      <c r="B2741" s="5" t="n">
        <v>6346</v>
      </c>
    </row>
    <row r="2742" spans="1:5">
      <c r="A2742" s="3" t="s">
        <v>1049</v>
      </c>
    </row>
    <row r="2743" spans="1:5">
      <c r="A2743" s="4" t="s">
        <v>67</v>
      </c>
      <c r="B2743" s="6" t="n">
        <v>643</v>
      </c>
    </row>
    <row r="2744" spans="1:5">
      <c r="A2744" s="4" t="s">
        <v>1050</v>
      </c>
      <c r="B2744" s="6" t="n">
        <v>8643</v>
      </c>
    </row>
    <row r="2745" spans="1:5">
      <c r="A2745" s="4" t="s">
        <v>1051</v>
      </c>
      <c r="B2745" s="6" t="n">
        <v>490</v>
      </c>
    </row>
    <row r="2746" spans="1:5">
      <c r="A2746" s="4" t="s">
        <v>1052</v>
      </c>
      <c r="B2746" s="6" t="n">
        <v>696</v>
      </c>
    </row>
    <row r="2747" spans="1:5">
      <c r="A2747" s="3" t="s">
        <v>1053</v>
      </c>
    </row>
    <row r="2748" spans="1:5">
      <c r="A2748" s="4" t="s">
        <v>67</v>
      </c>
      <c r="B2748" s="6" t="n">
        <v>643</v>
      </c>
    </row>
    <row r="2749" spans="1:5">
      <c r="A2749" s="4" t="s">
        <v>1050</v>
      </c>
      <c r="B2749" s="6" t="n">
        <v>8883</v>
      </c>
    </row>
    <row r="2750" spans="1:5">
      <c r="A2750" s="4" t="s">
        <v>1051</v>
      </c>
      <c r="B2750" s="6" t="n">
        <v>946</v>
      </c>
    </row>
    <row r="2751" spans="1:5">
      <c r="A2751" s="4" t="s">
        <v>161</v>
      </c>
      <c r="B2751" s="6" t="n">
        <v>10472</v>
      </c>
    </row>
    <row r="2752" spans="1:5">
      <c r="A2752" s="4" t="s">
        <v>610</v>
      </c>
      <c r="B2752" s="6" t="n">
        <v>-2395</v>
      </c>
    </row>
    <row r="2753" spans="1:5">
      <c r="A2753" s="4" t="s">
        <v>1054</v>
      </c>
      <c r="B2753" s="5" t="n">
        <v>8077</v>
      </c>
    </row>
    <row r="2754" spans="1:5">
      <c r="A2754" s="4" t="s">
        <v>1440</v>
      </c>
    </row>
    <row r="2755" spans="1:5">
      <c r="A2755" s="3" t="s">
        <v>1053</v>
      </c>
    </row>
    <row r="2756" spans="1:5">
      <c r="A2756" s="4" t="s">
        <v>1057</v>
      </c>
      <c r="B2756" s="4" t="s">
        <v>479</v>
      </c>
    </row>
    <row r="2757" spans="1:5">
      <c r="A2757" s="4" t="s">
        <v>1441</v>
      </c>
    </row>
    <row r="2758" spans="1:5">
      <c r="A2758" s="3" t="s">
        <v>1053</v>
      </c>
    </row>
    <row r="2759" spans="1:5">
      <c r="A2759" s="4" t="s">
        <v>1057</v>
      </c>
      <c r="B2759" s="4" t="s">
        <v>477</v>
      </c>
    </row>
    <row r="2760" spans="1:5">
      <c r="A2760" s="4" t="s">
        <v>1442</v>
      </c>
    </row>
    <row r="2761" spans="1:5">
      <c r="A2761" s="3" t="s">
        <v>1047</v>
      </c>
    </row>
    <row r="2762" spans="1:5">
      <c r="A2762" s="4" t="s">
        <v>1048</v>
      </c>
      <c r="B2762" s="5" t="n">
        <v>19831</v>
      </c>
    </row>
    <row r="2763" spans="1:5">
      <c r="A2763" s="3" t="s">
        <v>1049</v>
      </c>
    </row>
    <row r="2764" spans="1:5">
      <c r="A2764" s="4" t="s">
        <v>67</v>
      </c>
      <c r="B2764" s="6" t="n">
        <v>2140</v>
      </c>
    </row>
    <row r="2765" spans="1:5">
      <c r="A2765" s="4" t="s">
        <v>1050</v>
      </c>
      <c r="B2765" s="6" t="n">
        <v>16671</v>
      </c>
    </row>
    <row r="2766" spans="1:5">
      <c r="A2766" s="4" t="s">
        <v>1051</v>
      </c>
      <c r="B2766" s="6" t="n">
        <v>672</v>
      </c>
    </row>
    <row r="2767" spans="1:5">
      <c r="A2767" s="4" t="s">
        <v>1052</v>
      </c>
      <c r="B2767" s="6" t="n">
        <v>2368</v>
      </c>
    </row>
    <row r="2768" spans="1:5">
      <c r="A2768" s="3" t="s">
        <v>1053</v>
      </c>
    </row>
    <row r="2769" spans="1:5">
      <c r="A2769" s="4" t="s">
        <v>67</v>
      </c>
      <c r="B2769" s="6" t="n">
        <v>2140</v>
      </c>
    </row>
    <row r="2770" spans="1:5">
      <c r="A2770" s="4" t="s">
        <v>1050</v>
      </c>
      <c r="B2770" s="6" t="n">
        <v>18118</v>
      </c>
    </row>
    <row r="2771" spans="1:5">
      <c r="A2771" s="4" t="s">
        <v>1051</v>
      </c>
      <c r="B2771" s="6" t="n">
        <v>1593</v>
      </c>
    </row>
    <row r="2772" spans="1:5">
      <c r="A2772" s="4" t="s">
        <v>161</v>
      </c>
      <c r="B2772" s="6" t="n">
        <v>21851</v>
      </c>
    </row>
    <row r="2773" spans="1:5">
      <c r="A2773" s="4" t="s">
        <v>610</v>
      </c>
      <c r="B2773" s="6" t="n">
        <v>-4963</v>
      </c>
    </row>
    <row r="2774" spans="1:5">
      <c r="A2774" s="4" t="s">
        <v>1054</v>
      </c>
      <c r="B2774" s="5" t="n">
        <v>16888</v>
      </c>
    </row>
    <row r="2775" spans="1:5">
      <c r="A2775" s="4" t="s">
        <v>1443</v>
      </c>
    </row>
    <row r="2776" spans="1:5">
      <c r="A2776" s="3" t="s">
        <v>1053</v>
      </c>
    </row>
    <row r="2777" spans="1:5">
      <c r="A2777" s="4" t="s">
        <v>1057</v>
      </c>
      <c r="B2777" s="4" t="s">
        <v>479</v>
      </c>
    </row>
    <row r="2778" spans="1:5">
      <c r="A2778" s="4" t="s">
        <v>1444</v>
      </c>
    </row>
    <row r="2779" spans="1:5">
      <c r="A2779" s="3" t="s">
        <v>1053</v>
      </c>
    </row>
    <row r="2780" spans="1:5">
      <c r="A2780" s="4" t="s">
        <v>1057</v>
      </c>
      <c r="B2780" s="4" t="s">
        <v>477</v>
      </c>
    </row>
    <row r="2781" spans="1:5">
      <c r="A2781" s="4" t="s">
        <v>1445</v>
      </c>
    </row>
    <row r="2782" spans="1:5">
      <c r="A2782" s="3" t="s">
        <v>1047</v>
      </c>
    </row>
    <row r="2783" spans="1:5">
      <c r="A2783" s="4" t="s">
        <v>1048</v>
      </c>
      <c r="B2783" s="5" t="n">
        <v>3873</v>
      </c>
    </row>
    <row r="2784" spans="1:5">
      <c r="A2784" s="3" t="s">
        <v>1049</v>
      </c>
    </row>
    <row r="2785" spans="1:5">
      <c r="A2785" s="4" t="s">
        <v>67</v>
      </c>
      <c r="B2785" s="6" t="n">
        <v>1770</v>
      </c>
    </row>
    <row r="2786" spans="1:5">
      <c r="A2786" s="4" t="s">
        <v>1050</v>
      </c>
      <c r="B2786" s="6" t="n">
        <v>11468</v>
      </c>
    </row>
    <row r="2787" spans="1:5">
      <c r="A2787" s="4" t="s">
        <v>1051</v>
      </c>
      <c r="B2787" s="6" t="n">
        <v>810</v>
      </c>
    </row>
    <row r="2788" spans="1:5">
      <c r="A2788" s="4" t="s">
        <v>1052</v>
      </c>
      <c r="B2788" s="6" t="n">
        <v>404</v>
      </c>
    </row>
    <row r="2789" spans="1:5">
      <c r="A2789" s="3" t="s">
        <v>1053</v>
      </c>
    </row>
    <row r="2790" spans="1:5">
      <c r="A2790" s="4" t="s">
        <v>67</v>
      </c>
      <c r="B2790" s="6" t="n">
        <v>1770</v>
      </c>
    </row>
    <row r="2791" spans="1:5">
      <c r="A2791" s="4" t="s">
        <v>1050</v>
      </c>
      <c r="B2791" s="6" t="n">
        <v>11585</v>
      </c>
    </row>
    <row r="2792" spans="1:5">
      <c r="A2792" s="4" t="s">
        <v>1051</v>
      </c>
      <c r="B2792" s="6" t="n">
        <v>1097</v>
      </c>
    </row>
    <row r="2793" spans="1:5">
      <c r="A2793" s="4" t="s">
        <v>161</v>
      </c>
      <c r="B2793" s="6" t="n">
        <v>14452</v>
      </c>
    </row>
    <row r="2794" spans="1:5">
      <c r="A2794" s="4" t="s">
        <v>610</v>
      </c>
      <c r="B2794" s="6" t="n">
        <v>-2063</v>
      </c>
    </row>
    <row r="2795" spans="1:5">
      <c r="A2795" s="4" t="s">
        <v>1054</v>
      </c>
      <c r="B2795" s="5" t="n">
        <v>12389</v>
      </c>
    </row>
    <row r="2796" spans="1:5">
      <c r="A2796" s="4" t="s">
        <v>1446</v>
      </c>
    </row>
    <row r="2797" spans="1:5">
      <c r="A2797" s="3" t="s">
        <v>1053</v>
      </c>
    </row>
    <row r="2798" spans="1:5">
      <c r="A2798" s="4" t="s">
        <v>1057</v>
      </c>
      <c r="B2798" s="4" t="s">
        <v>479</v>
      </c>
    </row>
    <row r="2799" spans="1:5">
      <c r="A2799" s="4" t="s">
        <v>1447</v>
      </c>
    </row>
    <row r="2800" spans="1:5">
      <c r="A2800" s="3" t="s">
        <v>1053</v>
      </c>
    </row>
    <row r="2801" spans="1:5">
      <c r="A2801" s="4" t="s">
        <v>1057</v>
      </c>
      <c r="B2801" s="4" t="s">
        <v>477</v>
      </c>
    </row>
    <row r="2802" spans="1:5">
      <c r="A2802" s="4" t="s">
        <v>1448</v>
      </c>
    </row>
    <row r="2803" spans="1:5">
      <c r="A2803" s="3" t="s">
        <v>1047</v>
      </c>
    </row>
    <row r="2804" spans="1:5">
      <c r="A2804" s="4" t="s">
        <v>1048</v>
      </c>
      <c r="B2804" s="5" t="n">
        <v>3797</v>
      </c>
    </row>
    <row r="2805" spans="1:5">
      <c r="A2805" s="3" t="s">
        <v>1049</v>
      </c>
    </row>
    <row r="2806" spans="1:5">
      <c r="A2806" s="4" t="s">
        <v>67</v>
      </c>
      <c r="B2806" s="6" t="n">
        <v>3540</v>
      </c>
    </row>
    <row r="2807" spans="1:5">
      <c r="A2807" s="4" t="s">
        <v>1050</v>
      </c>
      <c r="B2807" s="6" t="n">
        <v>14653</v>
      </c>
    </row>
    <row r="2808" spans="1:5">
      <c r="A2808" s="4" t="s">
        <v>1051</v>
      </c>
      <c r="B2808" s="6" t="n">
        <v>840</v>
      </c>
    </row>
    <row r="2809" spans="1:5">
      <c r="A2809" s="4" t="s">
        <v>1052</v>
      </c>
      <c r="B2809" s="6" t="n">
        <v>267</v>
      </c>
    </row>
    <row r="2810" spans="1:5">
      <c r="A2810" s="3" t="s">
        <v>1053</v>
      </c>
    </row>
    <row r="2811" spans="1:5">
      <c r="A2811" s="4" t="s">
        <v>67</v>
      </c>
      <c r="B2811" s="6" t="n">
        <v>3540</v>
      </c>
    </row>
    <row r="2812" spans="1:5">
      <c r="A2812" s="4" t="s">
        <v>1050</v>
      </c>
      <c r="B2812" s="6" t="n">
        <v>14739</v>
      </c>
    </row>
    <row r="2813" spans="1:5">
      <c r="A2813" s="4" t="s">
        <v>1051</v>
      </c>
      <c r="B2813" s="6" t="n">
        <v>1021</v>
      </c>
    </row>
    <row r="2814" spans="1:5">
      <c r="A2814" s="4" t="s">
        <v>161</v>
      </c>
      <c r="B2814" s="6" t="n">
        <v>19300</v>
      </c>
    </row>
    <row r="2815" spans="1:5">
      <c r="A2815" s="4" t="s">
        <v>610</v>
      </c>
      <c r="B2815" s="6" t="n">
        <v>-2429</v>
      </c>
    </row>
    <row r="2816" spans="1:5">
      <c r="A2816" s="4" t="s">
        <v>1054</v>
      </c>
      <c r="B2816" s="5" t="n">
        <v>16871</v>
      </c>
    </row>
    <row r="2817" spans="1:5">
      <c r="A2817" s="4" t="s">
        <v>1449</v>
      </c>
    </row>
    <row r="2818" spans="1:5">
      <c r="A2818" s="3" t="s">
        <v>1053</v>
      </c>
    </row>
    <row r="2819" spans="1:5">
      <c r="A2819" s="4" t="s">
        <v>1057</v>
      </c>
      <c r="B2819" s="4" t="s">
        <v>479</v>
      </c>
    </row>
    <row r="2820" spans="1:5">
      <c r="A2820" s="4" t="s">
        <v>1450</v>
      </c>
    </row>
    <row r="2821" spans="1:5">
      <c r="A2821" s="3" t="s">
        <v>1053</v>
      </c>
    </row>
    <row r="2822" spans="1:5">
      <c r="A2822" s="4" t="s">
        <v>1057</v>
      </c>
      <c r="B2822" s="4" t="s">
        <v>477</v>
      </c>
    </row>
    <row r="2823" spans="1:5">
      <c r="A2823" s="4" t="s">
        <v>1451</v>
      </c>
    </row>
    <row r="2824" spans="1:5">
      <c r="A2824" s="3" t="s">
        <v>1047</v>
      </c>
    </row>
    <row r="2825" spans="1:5">
      <c r="A2825" s="4" t="s">
        <v>1048</v>
      </c>
      <c r="B2825" s="5" t="n">
        <v>20735</v>
      </c>
    </row>
    <row r="2826" spans="1:5">
      <c r="A2826" s="3" t="s">
        <v>1049</v>
      </c>
    </row>
    <row r="2827" spans="1:5">
      <c r="A2827" s="4" t="s">
        <v>67</v>
      </c>
      <c r="B2827" s="6" t="n">
        <v>5580</v>
      </c>
    </row>
    <row r="2828" spans="1:5">
      <c r="A2828" s="4" t="s">
        <v>1050</v>
      </c>
      <c r="B2828" s="6" t="n">
        <v>31306</v>
      </c>
    </row>
    <row r="2829" spans="1:5">
      <c r="A2829" s="4" t="s">
        <v>1051</v>
      </c>
      <c r="B2829" s="6" t="n">
        <v>1250</v>
      </c>
    </row>
    <row r="2830" spans="1:5">
      <c r="A2830" s="4" t="s">
        <v>1052</v>
      </c>
      <c r="B2830" s="6" t="n">
        <v>3030</v>
      </c>
    </row>
    <row r="2831" spans="1:5">
      <c r="A2831" s="3" t="s">
        <v>1053</v>
      </c>
    </row>
    <row r="2832" spans="1:5">
      <c r="A2832" s="4" t="s">
        <v>67</v>
      </c>
      <c r="B2832" s="6" t="n">
        <v>5580</v>
      </c>
    </row>
    <row r="2833" spans="1:5">
      <c r="A2833" s="4" t="s">
        <v>1050</v>
      </c>
      <c r="B2833" s="6" t="n">
        <v>33363</v>
      </c>
    </row>
    <row r="2834" spans="1:5">
      <c r="A2834" s="4" t="s">
        <v>1051</v>
      </c>
      <c r="B2834" s="6" t="n">
        <v>2223</v>
      </c>
    </row>
    <row r="2835" spans="1:5">
      <c r="A2835" s="4" t="s">
        <v>161</v>
      </c>
      <c r="B2835" s="6" t="n">
        <v>41166</v>
      </c>
    </row>
    <row r="2836" spans="1:5">
      <c r="A2836" s="4" t="s">
        <v>610</v>
      </c>
      <c r="B2836" s="6" t="n">
        <v>-6351</v>
      </c>
    </row>
    <row r="2837" spans="1:5">
      <c r="A2837" s="4" t="s">
        <v>1054</v>
      </c>
      <c r="B2837" s="5" t="n">
        <v>34815</v>
      </c>
    </row>
    <row r="2838" spans="1:5">
      <c r="A2838" s="4" t="s">
        <v>1452</v>
      </c>
    </row>
    <row r="2839" spans="1:5">
      <c r="A2839" s="3" t="s">
        <v>1053</v>
      </c>
    </row>
    <row r="2840" spans="1:5">
      <c r="A2840" s="4" t="s">
        <v>1057</v>
      </c>
      <c r="B2840" s="4" t="s">
        <v>479</v>
      </c>
    </row>
    <row r="2841" spans="1:5">
      <c r="A2841" s="4" t="s">
        <v>1453</v>
      </c>
    </row>
    <row r="2842" spans="1:5">
      <c r="A2842" s="3" t="s">
        <v>1053</v>
      </c>
    </row>
    <row r="2843" spans="1:5">
      <c r="A2843" s="4" t="s">
        <v>1057</v>
      </c>
      <c r="B2843" s="4" t="s">
        <v>477</v>
      </c>
    </row>
    <row r="2844" spans="1:5">
      <c r="A2844" s="4" t="s">
        <v>1454</v>
      </c>
    </row>
    <row r="2845" spans="1:5">
      <c r="A2845" s="3" t="s">
        <v>1047</v>
      </c>
    </row>
    <row r="2846" spans="1:5">
      <c r="A2846" s="4" t="s">
        <v>1048</v>
      </c>
      <c r="B2846" s="5" t="n">
        <v>4320</v>
      </c>
    </row>
    <row r="2847" spans="1:5">
      <c r="A2847" s="3" t="s">
        <v>1049</v>
      </c>
    </row>
    <row r="2848" spans="1:5">
      <c r="A2848" s="4" t="s">
        <v>67</v>
      </c>
      <c r="B2848" s="6" t="n">
        <v>1488</v>
      </c>
    </row>
    <row r="2849" spans="1:5">
      <c r="A2849" s="4" t="s">
        <v>1050</v>
      </c>
      <c r="B2849" s="6" t="n">
        <v>16308</v>
      </c>
    </row>
    <row r="2850" spans="1:5">
      <c r="A2850" s="4" t="s">
        <v>1051</v>
      </c>
      <c r="B2850" s="6" t="n">
        <v>59</v>
      </c>
    </row>
    <row r="2851" spans="1:5">
      <c r="A2851" s="4" t="s">
        <v>1052</v>
      </c>
      <c r="B2851" s="6" t="n">
        <v>1302</v>
      </c>
    </row>
    <row r="2852" spans="1:5">
      <c r="A2852" s="3" t="s">
        <v>1053</v>
      </c>
    </row>
    <row r="2853" spans="1:5">
      <c r="A2853" s="4" t="s">
        <v>67</v>
      </c>
      <c r="B2853" s="6" t="n">
        <v>1488</v>
      </c>
    </row>
    <row r="2854" spans="1:5">
      <c r="A2854" s="4" t="s">
        <v>1050</v>
      </c>
      <c r="B2854" s="6" t="n">
        <v>17103</v>
      </c>
    </row>
    <row r="2855" spans="1:5">
      <c r="A2855" s="4" t="s">
        <v>1051</v>
      </c>
      <c r="B2855" s="6" t="n">
        <v>566</v>
      </c>
    </row>
    <row r="2856" spans="1:5">
      <c r="A2856" s="4" t="s">
        <v>161</v>
      </c>
      <c r="B2856" s="6" t="n">
        <v>19157</v>
      </c>
    </row>
    <row r="2857" spans="1:5">
      <c r="A2857" s="4" t="s">
        <v>610</v>
      </c>
      <c r="B2857" s="6" t="n">
        <v>-3917</v>
      </c>
    </row>
    <row r="2858" spans="1:5">
      <c r="A2858" s="4" t="s">
        <v>1054</v>
      </c>
      <c r="B2858" s="5" t="n">
        <v>15240</v>
      </c>
    </row>
    <row r="2859" spans="1:5">
      <c r="A2859" s="4" t="s">
        <v>1455</v>
      </c>
    </row>
    <row r="2860" spans="1:5">
      <c r="A2860" s="3" t="s">
        <v>1053</v>
      </c>
    </row>
    <row r="2861" spans="1:5">
      <c r="A2861" s="4" t="s">
        <v>1057</v>
      </c>
      <c r="B2861" s="4" t="s">
        <v>479</v>
      </c>
    </row>
    <row r="2862" spans="1:5">
      <c r="A2862" s="4" t="s">
        <v>1456</v>
      </c>
    </row>
    <row r="2863" spans="1:5">
      <c r="A2863" s="3" t="s">
        <v>1053</v>
      </c>
    </row>
    <row r="2864" spans="1:5">
      <c r="A2864" s="4" t="s">
        <v>1057</v>
      </c>
      <c r="B2864" s="4" t="s">
        <v>477</v>
      </c>
    </row>
    <row r="2865" spans="1:5">
      <c r="A2865" s="4" t="s">
        <v>1457</v>
      </c>
    </row>
    <row r="2866" spans="1:5">
      <c r="A2866" s="3" t="s">
        <v>1047</v>
      </c>
    </row>
    <row r="2867" spans="1:5">
      <c r="A2867" s="4" t="s">
        <v>1048</v>
      </c>
      <c r="B2867" s="5" t="n">
        <v>7116</v>
      </c>
    </row>
    <row r="2868" spans="1:5">
      <c r="A2868" s="3" t="s">
        <v>1049</v>
      </c>
    </row>
    <row r="2869" spans="1:5">
      <c r="A2869" s="4" t="s">
        <v>67</v>
      </c>
      <c r="B2869" s="6" t="n">
        <v>1111</v>
      </c>
    </row>
    <row r="2870" spans="1:5">
      <c r="A2870" s="4" t="s">
        <v>1050</v>
      </c>
      <c r="B2870" s="6" t="n">
        <v>3126</v>
      </c>
    </row>
    <row r="2871" spans="1:5">
      <c r="A2871" s="4" t="s">
        <v>1051</v>
      </c>
      <c r="B2871" s="6" t="n">
        <v>39</v>
      </c>
    </row>
    <row r="2872" spans="1:5">
      <c r="A2872" s="4" t="s">
        <v>1052</v>
      </c>
      <c r="B2872" s="6" t="n">
        <v>1372</v>
      </c>
    </row>
    <row r="2873" spans="1:5">
      <c r="A2873" s="3" t="s">
        <v>1053</v>
      </c>
    </row>
    <row r="2874" spans="1:5">
      <c r="A2874" s="4" t="s">
        <v>67</v>
      </c>
      <c r="B2874" s="6" t="n">
        <v>1111</v>
      </c>
    </row>
    <row r="2875" spans="1:5">
      <c r="A2875" s="4" t="s">
        <v>1050</v>
      </c>
      <c r="B2875" s="6" t="n">
        <v>3900</v>
      </c>
    </row>
    <row r="2876" spans="1:5">
      <c r="A2876" s="4" t="s">
        <v>1051</v>
      </c>
      <c r="B2876" s="6" t="n">
        <v>637</v>
      </c>
    </row>
    <row r="2877" spans="1:5">
      <c r="A2877" s="4" t="s">
        <v>161</v>
      </c>
      <c r="B2877" s="6" t="n">
        <v>5648</v>
      </c>
    </row>
    <row r="2878" spans="1:5">
      <c r="A2878" s="4" t="s">
        <v>610</v>
      </c>
      <c r="B2878" s="6" t="n">
        <v>-1347</v>
      </c>
    </row>
    <row r="2879" spans="1:5">
      <c r="A2879" s="4" t="s">
        <v>1054</v>
      </c>
      <c r="B2879" s="5" t="n">
        <v>4301</v>
      </c>
    </row>
    <row r="2880" spans="1:5">
      <c r="A2880" s="4" t="s">
        <v>1458</v>
      </c>
    </row>
    <row r="2881" spans="1:5">
      <c r="A2881" s="3" t="s">
        <v>1053</v>
      </c>
    </row>
    <row r="2882" spans="1:5">
      <c r="A2882" s="4" t="s">
        <v>1057</v>
      </c>
      <c r="B2882" s="4" t="s">
        <v>479</v>
      </c>
    </row>
    <row r="2883" spans="1:5">
      <c r="A2883" s="4" t="s">
        <v>1459</v>
      </c>
    </row>
    <row r="2884" spans="1:5">
      <c r="A2884" s="3" t="s">
        <v>1053</v>
      </c>
    </row>
    <row r="2885" spans="1:5">
      <c r="A2885" s="4" t="s">
        <v>1057</v>
      </c>
      <c r="B2885" s="4" t="s">
        <v>477</v>
      </c>
    </row>
    <row r="2886" spans="1:5">
      <c r="A2886" s="4" t="s">
        <v>1460</v>
      </c>
    </row>
    <row r="2887" spans="1:5">
      <c r="A2887" s="3" t="s">
        <v>1047</v>
      </c>
    </row>
    <row r="2888" spans="1:5">
      <c r="A2888" s="4" t="s">
        <v>1048</v>
      </c>
      <c r="B2888" s="5" t="n">
        <v>13335</v>
      </c>
    </row>
    <row r="2889" spans="1:5">
      <c r="A2889" s="3" t="s">
        <v>1049</v>
      </c>
    </row>
    <row r="2890" spans="1:5">
      <c r="A2890" s="4" t="s">
        <v>67</v>
      </c>
      <c r="B2890" s="6" t="n">
        <v>570</v>
      </c>
    </row>
    <row r="2891" spans="1:5">
      <c r="A2891" s="4" t="s">
        <v>1050</v>
      </c>
      <c r="B2891" s="6" t="n">
        <v>9558</v>
      </c>
    </row>
    <row r="2892" spans="1:5">
      <c r="A2892" s="4" t="s">
        <v>1051</v>
      </c>
      <c r="B2892" s="6" t="n">
        <v>50</v>
      </c>
    </row>
    <row r="2893" spans="1:5">
      <c r="A2893" s="4" t="s">
        <v>1052</v>
      </c>
      <c r="B2893" s="6" t="n">
        <v>1488</v>
      </c>
    </row>
    <row r="2894" spans="1:5">
      <c r="A2894" s="3" t="s">
        <v>1053</v>
      </c>
    </row>
    <row r="2895" spans="1:5">
      <c r="A2895" s="4" t="s">
        <v>67</v>
      </c>
      <c r="B2895" s="6" t="n">
        <v>570</v>
      </c>
    </row>
    <row r="2896" spans="1:5">
      <c r="A2896" s="4" t="s">
        <v>1050</v>
      </c>
      <c r="B2896" s="6" t="n">
        <v>10564</v>
      </c>
    </row>
    <row r="2897" spans="1:5">
      <c r="A2897" s="4" t="s">
        <v>1051</v>
      </c>
      <c r="B2897" s="6" t="n">
        <v>532</v>
      </c>
    </row>
    <row r="2898" spans="1:5">
      <c r="A2898" s="4" t="s">
        <v>161</v>
      </c>
      <c r="B2898" s="6" t="n">
        <v>11666</v>
      </c>
    </row>
    <row r="2899" spans="1:5">
      <c r="A2899" s="4" t="s">
        <v>610</v>
      </c>
      <c r="B2899" s="6" t="n">
        <v>-2926</v>
      </c>
    </row>
    <row r="2900" spans="1:5">
      <c r="A2900" s="4" t="s">
        <v>1054</v>
      </c>
      <c r="B2900" s="5" t="n">
        <v>8740</v>
      </c>
    </row>
    <row r="2901" spans="1:5">
      <c r="A2901" s="4" t="s">
        <v>1461</v>
      </c>
    </row>
    <row r="2902" spans="1:5">
      <c r="A2902" s="3" t="s">
        <v>1053</v>
      </c>
    </row>
    <row r="2903" spans="1:5">
      <c r="A2903" s="4" t="s">
        <v>1057</v>
      </c>
      <c r="B2903" s="4" t="s">
        <v>479</v>
      </c>
    </row>
    <row r="2904" spans="1:5">
      <c r="A2904" s="4" t="s">
        <v>1462</v>
      </c>
    </row>
    <row r="2905" spans="1:5">
      <c r="A2905" s="3" t="s">
        <v>1053</v>
      </c>
    </row>
    <row r="2906" spans="1:5">
      <c r="A2906" s="4" t="s">
        <v>1057</v>
      </c>
      <c r="B2906" s="4" t="s">
        <v>4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65</v>
      </c>
      <c r="D2" s="2" t="s">
        <v>110</v>
      </c>
    </row>
    <row r="3" spans="1:4">
      <c r="A3" s="3" t="s">
        <v>1464</v>
      </c>
    </row>
    <row r="4" spans="1:4">
      <c r="A4" s="4" t="s">
        <v>1465</v>
      </c>
      <c r="B4" s="5" t="n">
        <v>2513769</v>
      </c>
      <c r="C4" s="5" t="n">
        <v>2511762</v>
      </c>
      <c r="D4" s="5" t="n">
        <v>2773179</v>
      </c>
    </row>
    <row r="5" spans="1:4">
      <c r="A5" s="4" t="s">
        <v>1466</v>
      </c>
      <c r="B5" s="6" t="n">
        <v>0</v>
      </c>
      <c r="C5" s="6" t="n">
        <v>0</v>
      </c>
      <c r="D5" s="6" t="n">
        <v>0</v>
      </c>
    </row>
    <row r="6" spans="1:4">
      <c r="A6" s="4" t="s">
        <v>1467</v>
      </c>
      <c r="B6" s="6" t="n">
        <v>33380</v>
      </c>
      <c r="C6" s="6" t="n">
        <v>32072</v>
      </c>
      <c r="D6" s="6" t="n">
        <v>20667</v>
      </c>
    </row>
    <row r="7" spans="1:4">
      <c r="A7" s="4" t="s">
        <v>1468</v>
      </c>
      <c r="B7" s="6" t="n">
        <v>0</v>
      </c>
      <c r="C7" s="6" t="n">
        <v>-18294</v>
      </c>
      <c r="D7" s="6" t="n">
        <v>-280593</v>
      </c>
    </row>
    <row r="8" spans="1:4">
      <c r="A8" s="4" t="s">
        <v>122</v>
      </c>
      <c r="B8" s="6" t="n">
        <v>0</v>
      </c>
      <c r="C8" s="6" t="n">
        <v>-8725</v>
      </c>
      <c r="D8" s="6" t="n">
        <v>0</v>
      </c>
    </row>
    <row r="9" spans="1:4">
      <c r="A9" s="4" t="s">
        <v>1469</v>
      </c>
      <c r="B9" s="6" t="n">
        <v>-1349</v>
      </c>
      <c r="C9" s="6" t="n">
        <v>-3046</v>
      </c>
      <c r="D9" s="6" t="n">
        <v>-1491</v>
      </c>
    </row>
    <row r="10" spans="1:4">
      <c r="A10" s="4" t="s">
        <v>1470</v>
      </c>
      <c r="B10" s="6" t="n">
        <v>2545800</v>
      </c>
      <c r="C10" s="6" t="n">
        <v>2513769</v>
      </c>
      <c r="D10" s="6" t="n">
        <v>2511762</v>
      </c>
    </row>
    <row r="11" spans="1:4">
      <c r="A11" s="3" t="s">
        <v>69</v>
      </c>
    </row>
    <row r="12" spans="1:4">
      <c r="A12" s="4" t="s">
        <v>1465</v>
      </c>
      <c r="B12" s="6" t="n">
        <v>-358368</v>
      </c>
      <c r="C12" s="6" t="n">
        <v>-275794</v>
      </c>
      <c r="D12" s="6" t="n">
        <v>-218968</v>
      </c>
    </row>
    <row r="13" spans="1:4">
      <c r="A13" s="4" t="s">
        <v>627</v>
      </c>
      <c r="B13" s="6" t="n">
        <v>-80937</v>
      </c>
      <c r="C13" s="6" t="n">
        <v>-87698</v>
      </c>
      <c r="D13" s="6" t="n">
        <v>-91623</v>
      </c>
    </row>
    <row r="14" spans="1:4">
      <c r="A14" s="4" t="s">
        <v>1468</v>
      </c>
      <c r="B14" s="6" t="n">
        <v>0</v>
      </c>
      <c r="C14" s="6" t="n">
        <v>5124</v>
      </c>
      <c r="D14" s="6" t="n">
        <v>34728</v>
      </c>
    </row>
    <row r="15" spans="1:4">
      <c r="A15" s="4" t="s">
        <v>1469</v>
      </c>
      <c r="B15" s="6" t="n">
        <v>31</v>
      </c>
      <c r="C15" s="6" t="n">
        <v>0</v>
      </c>
      <c r="D15" s="6" t="n">
        <v>69</v>
      </c>
    </row>
    <row r="16" spans="1:4">
      <c r="A16" s="4" t="s">
        <v>1470</v>
      </c>
      <c r="B16" s="6" t="n">
        <v>-439274</v>
      </c>
      <c r="C16" s="5" t="n">
        <v>-358368</v>
      </c>
      <c r="D16" s="5" t="n">
        <v>-275794</v>
      </c>
    </row>
    <row r="17" spans="1:4">
      <c r="A17" s="4" t="s">
        <v>457</v>
      </c>
      <c r="B17" s="5" t="n">
        <v>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9"/>
    <col customWidth="1" max="3" min="3" width="14"/>
  </cols>
  <sheetData>
    <row r="1" spans="1:3">
      <c r="A1" s="1" t="s">
        <v>1471</v>
      </c>
      <c r="B1" s="1" t="s">
        <v>1472</v>
      </c>
      <c r="C1" s="2" t="s">
        <v>1473</v>
      </c>
    </row>
    <row r="2" spans="1:3">
      <c r="A2" s="4" t="s">
        <v>1474</v>
      </c>
      <c r="B2" s="4" t="s">
        <v>1475</v>
      </c>
      <c r="C2" s="5" t="n">
        <v>72422000</v>
      </c>
    </row>
    <row r="3" spans="1:3">
      <c r="A3" s="4" t="s">
        <v>1474</v>
      </c>
      <c r="B3" s="4" t="s">
        <v>1475</v>
      </c>
      <c r="C3" s="6" t="n">
        <v>58048000</v>
      </c>
    </row>
    <row r="4" spans="1:3">
      <c r="A4" s="4" t="s">
        <v>1474</v>
      </c>
      <c r="B4" s="4" t="s">
        <v>1475</v>
      </c>
      <c r="C4" s="6" t="n">
        <v>39614000</v>
      </c>
    </row>
    <row r="5" spans="1:3">
      <c r="A5" s="4" t="s">
        <v>1474</v>
      </c>
      <c r="B5" s="4" t="s">
        <v>1475</v>
      </c>
      <c r="C5" s="5" t="n">
        <v>13732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50:27Z</dcterms:created>
  <dcterms:modified xmlns:dcterms="http://purl.org/dc/terms/" xmlns:xsi="http://www.w3.org/2001/XMLSchema-instance" xsi:type="dcterms:W3CDTF">2020-02-27T17:50:27Z</dcterms:modified>
</cp:coreProperties>
</file>